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ssued accounting pronouncement"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Pledged assets and collateral" sheetId="15" state="visible" r:id="rId15"/>
    <sheet xmlns:r="http://schemas.openxmlformats.org/officeDocument/2006/relationships" name="Deposits" sheetId="16" state="visible" r:id="rId16"/>
    <sheet xmlns:r="http://schemas.openxmlformats.org/officeDocument/2006/relationships" name="Due to trust accounts" sheetId="17" state="visible" r:id="rId17"/>
    <sheet xmlns:r="http://schemas.openxmlformats.org/officeDocument/2006/relationships" name="Short-term borrowings and long-" sheetId="18" state="visible" r:id="rId18"/>
    <sheet xmlns:r="http://schemas.openxmlformats.org/officeDocument/2006/relationships" name="Other assets and liabilities"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Dividends" sheetId="22" state="visible" r:id="rId22"/>
    <sheet xmlns:r="http://schemas.openxmlformats.org/officeDocument/2006/relationships" name="Accumulated other comprehensive" sheetId="23" state="visible" r:id="rId23"/>
    <sheet xmlns:r="http://schemas.openxmlformats.org/officeDocument/2006/relationships" name="Regulatory matters" sheetId="24" state="visible" r:id="rId24"/>
    <sheet xmlns:r="http://schemas.openxmlformats.org/officeDocument/2006/relationships" name="Earnings per common share" sheetId="25" state="visible" r:id="rId25"/>
    <sheet xmlns:r="http://schemas.openxmlformats.org/officeDocument/2006/relationships" name="Income taxes" sheetId="26" state="visible" r:id="rId26"/>
    <sheet xmlns:r="http://schemas.openxmlformats.org/officeDocument/2006/relationships" name="Pension and other employee bene" sheetId="27" state="visible" r:id="rId27"/>
    <sheet xmlns:r="http://schemas.openxmlformats.org/officeDocument/2006/relationships" name="Stock-based compensation" sheetId="28" state="visible" r:id="rId28"/>
    <sheet xmlns:r="http://schemas.openxmlformats.org/officeDocument/2006/relationships" name="Derivative financial instrument" sheetId="29" state="visible" r:id="rId29"/>
    <sheet xmlns:r="http://schemas.openxmlformats.org/officeDocument/2006/relationships" name="Commitments and contingencies" sheetId="30" state="visible" r:id="rId30"/>
    <sheet xmlns:r="http://schemas.openxmlformats.org/officeDocument/2006/relationships" name="Variable interest entities and " sheetId="31" state="visible" r:id="rId31"/>
    <sheet xmlns:r="http://schemas.openxmlformats.org/officeDocument/2006/relationships" name="Noninterest income" sheetId="32" state="visible" r:id="rId32"/>
    <sheet xmlns:r="http://schemas.openxmlformats.org/officeDocument/2006/relationships" name="Trading account gains and losse" sheetId="33" state="visible" r:id="rId33"/>
    <sheet xmlns:r="http://schemas.openxmlformats.org/officeDocument/2006/relationships" name="Fair value" sheetId="34" state="visible" r:id="rId34"/>
    <sheet xmlns:r="http://schemas.openxmlformats.org/officeDocument/2006/relationships" name="Offsetting of financial assets " sheetId="35" state="visible" r:id="rId35"/>
    <sheet xmlns:r="http://schemas.openxmlformats.org/officeDocument/2006/relationships" name="Repurchase agreements and secur" sheetId="36" state="visible" r:id="rId36"/>
    <sheet xmlns:r="http://schemas.openxmlformats.org/officeDocument/2006/relationships" name="Related Party Transactions" sheetId="37" state="visible" r:id="rId37"/>
    <sheet xmlns:r="http://schemas.openxmlformats.org/officeDocument/2006/relationships" name="Business segment information" sheetId="38" state="visible" r:id="rId38"/>
    <sheet xmlns:r="http://schemas.openxmlformats.org/officeDocument/2006/relationships" name="Foreign activities" sheetId="39" state="visible" r:id="rId39"/>
    <sheet xmlns:r="http://schemas.openxmlformats.org/officeDocument/2006/relationships" name="Mizuho Financial Group, Inc., p" sheetId="40" state="visible" r:id="rId40"/>
    <sheet xmlns:r="http://schemas.openxmlformats.org/officeDocument/2006/relationships" name="Subsequent events" sheetId="41" state="visible" r:id="rId41"/>
    <sheet xmlns:r="http://schemas.openxmlformats.org/officeDocument/2006/relationships" name="Basis of presentation and sum_2" sheetId="42" state="visible" r:id="rId42"/>
    <sheet xmlns:r="http://schemas.openxmlformats.org/officeDocument/2006/relationships" name="Basis of presentation and sum_3" sheetId="43" state="visible" r:id="rId43"/>
    <sheet xmlns:r="http://schemas.openxmlformats.org/officeDocument/2006/relationships" name="Investments (Tables)" sheetId="44" state="visible" r:id="rId44"/>
    <sheet xmlns:r="http://schemas.openxmlformats.org/officeDocument/2006/relationships" name="Loans (Tables)" sheetId="45" state="visible" r:id="rId45"/>
    <sheet xmlns:r="http://schemas.openxmlformats.org/officeDocument/2006/relationships" name="Allowance for loan losses (Tabl" sheetId="46" state="visible" r:id="rId46"/>
    <sheet xmlns:r="http://schemas.openxmlformats.org/officeDocument/2006/relationships" name="Premises and equipment (Tables)" sheetId="47" state="visible" r:id="rId47"/>
    <sheet xmlns:r="http://schemas.openxmlformats.org/officeDocument/2006/relationships" name="Goodwill and intangible assets " sheetId="48" state="visible" r:id="rId48"/>
    <sheet xmlns:r="http://schemas.openxmlformats.org/officeDocument/2006/relationships" name="Pledged assets and collateral (" sheetId="49" state="visible" r:id="rId49"/>
    <sheet xmlns:r="http://schemas.openxmlformats.org/officeDocument/2006/relationships" name="Deposits (Tables)" sheetId="50" state="visible" r:id="rId50"/>
    <sheet xmlns:r="http://schemas.openxmlformats.org/officeDocument/2006/relationships" name="Short-term borrowings and lon_2" sheetId="51" state="visible" r:id="rId51"/>
    <sheet xmlns:r="http://schemas.openxmlformats.org/officeDocument/2006/relationships" name="Other assets and liabilities (T" sheetId="52" state="visible" r:id="rId52"/>
    <sheet xmlns:r="http://schemas.openxmlformats.org/officeDocument/2006/relationships" name="Preferred stock (Tables)" sheetId="53" state="visible" r:id="rId53"/>
    <sheet xmlns:r="http://schemas.openxmlformats.org/officeDocument/2006/relationships" name="Common stock (Tables)" sheetId="54" state="visible" r:id="rId54"/>
    <sheet xmlns:r="http://schemas.openxmlformats.org/officeDocument/2006/relationships" name="Accumulated other comprehensi_2" sheetId="55" state="visible" r:id="rId55"/>
    <sheet xmlns:r="http://schemas.openxmlformats.org/officeDocument/2006/relationships" name="Regulatory matters (Tables)" sheetId="56" state="visible" r:id="rId56"/>
    <sheet xmlns:r="http://schemas.openxmlformats.org/officeDocument/2006/relationships" name="Earnings per common share (Tabl" sheetId="57" state="visible" r:id="rId57"/>
    <sheet xmlns:r="http://schemas.openxmlformats.org/officeDocument/2006/relationships" name="Income taxes (Tables)" sheetId="58" state="visible" r:id="rId58"/>
    <sheet xmlns:r="http://schemas.openxmlformats.org/officeDocument/2006/relationships" name="Pension and other employee be_2" sheetId="59" state="visible" r:id="rId59"/>
    <sheet xmlns:r="http://schemas.openxmlformats.org/officeDocument/2006/relationships" name="Stock-based compensation (Table" sheetId="60" state="visible" r:id="rId60"/>
    <sheet xmlns:r="http://schemas.openxmlformats.org/officeDocument/2006/relationships" name="Derivative financial instrume_2" sheetId="61" state="visible" r:id="rId61"/>
    <sheet xmlns:r="http://schemas.openxmlformats.org/officeDocument/2006/relationships" name="Commitments and contingencies (" sheetId="62" state="visible" r:id="rId62"/>
    <sheet xmlns:r="http://schemas.openxmlformats.org/officeDocument/2006/relationships" name="Variable interest entities an_2" sheetId="63" state="visible" r:id="rId63"/>
    <sheet xmlns:r="http://schemas.openxmlformats.org/officeDocument/2006/relationships" name="Noninterest income (Tables)" sheetId="64" state="visible" r:id="rId64"/>
    <sheet xmlns:r="http://schemas.openxmlformats.org/officeDocument/2006/relationships" name="Trading account gains and los_2" sheetId="65" state="visible" r:id="rId65"/>
    <sheet xmlns:r="http://schemas.openxmlformats.org/officeDocument/2006/relationships" name="Fair value (Tables)" sheetId="66" state="visible" r:id="rId66"/>
    <sheet xmlns:r="http://schemas.openxmlformats.org/officeDocument/2006/relationships" name="Offsetting of financial asset_2" sheetId="67" state="visible" r:id="rId67"/>
    <sheet xmlns:r="http://schemas.openxmlformats.org/officeDocument/2006/relationships" name="Repurchase agreements and sec_2" sheetId="68" state="visible" r:id="rId68"/>
    <sheet xmlns:r="http://schemas.openxmlformats.org/officeDocument/2006/relationships" name="Related Party Transactions (Tab" sheetId="69" state="visible" r:id="rId69"/>
    <sheet xmlns:r="http://schemas.openxmlformats.org/officeDocument/2006/relationships" name="Business segment information (T" sheetId="70" state="visible" r:id="rId70"/>
    <sheet xmlns:r="http://schemas.openxmlformats.org/officeDocument/2006/relationships" name="Foreign activities (Tables)" sheetId="71" state="visible" r:id="rId71"/>
    <sheet xmlns:r="http://schemas.openxmlformats.org/officeDocument/2006/relationships" name="Mizuho Financial Group, Inc.,_2" sheetId="72" state="visible" r:id="rId72"/>
    <sheet xmlns:r="http://schemas.openxmlformats.org/officeDocument/2006/relationships" name="Basis of Presentation and Sum_4" sheetId="73" state="visible" r:id="rId73"/>
    <sheet xmlns:r="http://schemas.openxmlformats.org/officeDocument/2006/relationships" name="Basis of Presentation and Sum_5" sheetId="74" state="visible" r:id="rId74"/>
    <sheet xmlns:r="http://schemas.openxmlformats.org/officeDocument/2006/relationships" name="Issued accounting pronounceme_2" sheetId="75" state="visible" r:id="rId75"/>
    <sheet xmlns:r="http://schemas.openxmlformats.org/officeDocument/2006/relationships" name="Investments - Amortized Cost, G" sheetId="76" state="visible" r:id="rId76"/>
    <sheet xmlns:r="http://schemas.openxmlformats.org/officeDocument/2006/relationships" name="Investments - Amortized Cost,_2" sheetId="77" state="visible" r:id="rId77"/>
    <sheet xmlns:r="http://schemas.openxmlformats.org/officeDocument/2006/relationships" name="Investments (Amortized Cost and" sheetId="78" state="visible" r:id="rId78"/>
    <sheet xmlns:r="http://schemas.openxmlformats.org/officeDocument/2006/relationships" name="Investments - Additional Inform" sheetId="79" state="visible" r:id="rId79"/>
    <sheet xmlns:r="http://schemas.openxmlformats.org/officeDocument/2006/relationships" name="Investments - Gross Unrealized " sheetId="80" state="visible" r:id="rId80"/>
    <sheet xmlns:r="http://schemas.openxmlformats.org/officeDocument/2006/relationships" name="Investments - Gross Unrealize_2" sheetId="81" state="visible" r:id="rId81"/>
    <sheet xmlns:r="http://schemas.openxmlformats.org/officeDocument/2006/relationships" name="Investments - Realized Gains an" sheetId="82" state="visible" r:id="rId82"/>
    <sheet xmlns:r="http://schemas.openxmlformats.org/officeDocument/2006/relationships" name="Investments - Summary of Detail" sheetId="83" state="visible" r:id="rId83"/>
    <sheet xmlns:r="http://schemas.openxmlformats.org/officeDocument/2006/relationships" name="Investments - Summary of Equity" sheetId="84" state="visible" r:id="rId84"/>
    <sheet xmlns:r="http://schemas.openxmlformats.org/officeDocument/2006/relationships" name="Investments - Summary of Downwa" sheetId="85" state="visible" r:id="rId85"/>
    <sheet xmlns:r="http://schemas.openxmlformats.org/officeDocument/2006/relationships" name="Investments - Summary of Compos" sheetId="86" state="visible" r:id="rId86"/>
    <sheet xmlns:r="http://schemas.openxmlformats.org/officeDocument/2006/relationships" name="Loans - Loans Outstanding by Do" sheetId="87" state="visible" r:id="rId87"/>
    <sheet xmlns:r="http://schemas.openxmlformats.org/officeDocument/2006/relationships" name="Loans - Additional Information " sheetId="88" state="visible" r:id="rId88"/>
    <sheet xmlns:r="http://schemas.openxmlformats.org/officeDocument/2006/relationships" name="Loans - Credit Quality Informat" sheetId="89" state="visible" r:id="rId89"/>
    <sheet xmlns:r="http://schemas.openxmlformats.org/officeDocument/2006/relationships" name="Loans - Credit Quality Inform_2" sheetId="90" state="visible" r:id="rId90"/>
    <sheet xmlns:r="http://schemas.openxmlformats.org/officeDocument/2006/relationships" name="Loans (Impaired Loans Informati" sheetId="91" state="visible" r:id="rId91"/>
    <sheet xmlns:r="http://schemas.openxmlformats.org/officeDocument/2006/relationships" name="Loans (Impaired Loans Informa_2" sheetId="92" state="visible" r:id="rId92"/>
    <sheet xmlns:r="http://schemas.openxmlformats.org/officeDocument/2006/relationships" name="Loans (Troubled Debt Restructur" sheetId="93" state="visible" r:id="rId93"/>
    <sheet xmlns:r="http://schemas.openxmlformats.org/officeDocument/2006/relationships" name="Loans (Payment Defaults Occurre" sheetId="94" state="visible" r:id="rId94"/>
    <sheet xmlns:r="http://schemas.openxmlformats.org/officeDocument/2006/relationships" name="Loans (Age Analysis of Past Due" sheetId="95" state="visible" r:id="rId95"/>
    <sheet xmlns:r="http://schemas.openxmlformats.org/officeDocument/2006/relationships" name="Allowance for Loan Losses (Chan" sheetId="96" state="visible" r:id="rId96"/>
    <sheet xmlns:r="http://schemas.openxmlformats.org/officeDocument/2006/relationships" name="Premises and equipment-Summary " sheetId="97" state="visible" r:id="rId97"/>
    <sheet xmlns:r="http://schemas.openxmlformats.org/officeDocument/2006/relationships" name="Premises and Equipment - Additi"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Pledged Assets and Collateral_2" sheetId="103" state="visible" r:id="rId103"/>
    <sheet xmlns:r="http://schemas.openxmlformats.org/officeDocument/2006/relationships" name="Pledged Assets and Collateral_3" sheetId="104" state="visible" r:id="rId104"/>
    <sheet xmlns:r="http://schemas.openxmlformats.org/officeDocument/2006/relationships" name="Pledged Assets and Collateral -" sheetId="105" state="visible" r:id="rId105"/>
    <sheet xmlns:r="http://schemas.openxmlformats.org/officeDocument/2006/relationships" name="Deposits (Balances of Time Depo" sheetId="106" state="visible" r:id="rId106"/>
    <sheet xmlns:r="http://schemas.openxmlformats.org/officeDocument/2006/relationships" name="Deposits - Additional Informati" sheetId="107" state="visible" r:id="rId107"/>
    <sheet xmlns:r="http://schemas.openxmlformats.org/officeDocument/2006/relationships" name="Deposits (Balance and Remaining" sheetId="108" state="visible" r:id="rId108"/>
    <sheet xmlns:r="http://schemas.openxmlformats.org/officeDocument/2006/relationships" name="Short-Term Borrowings and Lon_3" sheetId="109" state="visible" r:id="rId109"/>
    <sheet xmlns:r="http://schemas.openxmlformats.org/officeDocument/2006/relationships" name="Short-Term Borrowings and Lon_4" sheetId="110" state="visible" r:id="rId110"/>
    <sheet xmlns:r="http://schemas.openxmlformats.org/officeDocument/2006/relationships" name="Short-Term Borrowings and Lon_5" sheetId="111" state="visible" r:id="rId111"/>
    <sheet xmlns:r="http://schemas.openxmlformats.org/officeDocument/2006/relationships" name="Short-Term Borrowings and Lon_6" sheetId="112" state="visible" r:id="rId112"/>
    <sheet xmlns:r="http://schemas.openxmlformats.org/officeDocument/2006/relationships" name="Short-Term Borrowings and Lon_7" sheetId="113" state="visible" r:id="rId113"/>
    <sheet xmlns:r="http://schemas.openxmlformats.org/officeDocument/2006/relationships" name="Other Assets and Liabilities (D" sheetId="114" state="visible" r:id="rId114"/>
    <sheet xmlns:r="http://schemas.openxmlformats.org/officeDocument/2006/relationships" name="Other Assets and Liabilities _2" sheetId="115" state="visible" r:id="rId115"/>
    <sheet xmlns:r="http://schemas.openxmlformats.org/officeDocument/2006/relationships" name="Preferred Stock (Composition of" sheetId="116" state="visible" r:id="rId116"/>
    <sheet xmlns:r="http://schemas.openxmlformats.org/officeDocument/2006/relationships" name="Common Stock - Summary of Chang" sheetId="117" state="visible" r:id="rId117"/>
    <sheet xmlns:r="http://schemas.openxmlformats.org/officeDocument/2006/relationships" name="Dividends - Additional Informat"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Regulatory Matters (Capital Req" sheetId="121" state="visible" r:id="rId121"/>
    <sheet xmlns:r="http://schemas.openxmlformats.org/officeDocument/2006/relationships" name="Regulatory Matters (Capital R_2" sheetId="122" state="visible" r:id="rId122"/>
    <sheet xmlns:r="http://schemas.openxmlformats.org/officeDocument/2006/relationships" name="Regulatory Matters (Capital Ade" sheetId="123" state="visible" r:id="rId123"/>
    <sheet xmlns:r="http://schemas.openxmlformats.org/officeDocument/2006/relationships" name="Regulatory Matters (Capital A_2" sheetId="124" state="visible" r:id="rId124"/>
    <sheet xmlns:r="http://schemas.openxmlformats.org/officeDocument/2006/relationships" name="Regulatory Matters - Additional" sheetId="125" state="visible" r:id="rId125"/>
    <sheet xmlns:r="http://schemas.openxmlformats.org/officeDocument/2006/relationships" name="Earnings Per Common Share (Comp" sheetId="126" state="visible" r:id="rId126"/>
    <sheet xmlns:r="http://schemas.openxmlformats.org/officeDocument/2006/relationships" name="Income Taxes (Components of Inc" sheetId="127" state="visible" r:id="rId127"/>
    <sheet xmlns:r="http://schemas.openxmlformats.org/officeDocument/2006/relationships" name="Income Taxes (Detailed Amounts " sheetId="128" state="visible" r:id="rId128"/>
    <sheet xmlns:r="http://schemas.openxmlformats.org/officeDocument/2006/relationships" name="Income Taxes - Additional Infor" sheetId="129" state="visible" r:id="rId129"/>
    <sheet xmlns:r="http://schemas.openxmlformats.org/officeDocument/2006/relationships" name="Income Taxes (Reconciliation of" sheetId="130" state="visible" r:id="rId130"/>
    <sheet xmlns:r="http://schemas.openxmlformats.org/officeDocument/2006/relationships" name="Income Taxes (Reconciliation _2" sheetId="131" state="visible" r:id="rId131"/>
    <sheet xmlns:r="http://schemas.openxmlformats.org/officeDocument/2006/relationships" name="Income Taxes (Components of Net" sheetId="132" state="visible" r:id="rId132"/>
    <sheet xmlns:r="http://schemas.openxmlformats.org/officeDocument/2006/relationships" name="Income Taxes (Components of N_2" sheetId="133" state="visible" r:id="rId133"/>
    <sheet xmlns:r="http://schemas.openxmlformats.org/officeDocument/2006/relationships" name="Income Taxes (Breakdown of Net " sheetId="134" state="visible" r:id="rId134"/>
    <sheet xmlns:r="http://schemas.openxmlformats.org/officeDocument/2006/relationships" name="Income Taxes (Breakdown of Ne_2" sheetId="135" state="visible" r:id="rId135"/>
    <sheet xmlns:r="http://schemas.openxmlformats.org/officeDocument/2006/relationships" name="Income Taxes (Roll-forward of V" sheetId="136" state="visible" r:id="rId136"/>
    <sheet xmlns:r="http://schemas.openxmlformats.org/officeDocument/2006/relationships" name="Income Taxes (Net Operating Los" sheetId="137" state="visible" r:id="rId137"/>
    <sheet xmlns:r="http://schemas.openxmlformats.org/officeDocument/2006/relationships" name="Income Taxes (Roll-forward of U" sheetId="138" state="visible" r:id="rId138"/>
    <sheet xmlns:r="http://schemas.openxmlformats.org/officeDocument/2006/relationships" name="Pension and Other Employee Be_3" sheetId="139" state="visible" r:id="rId139"/>
    <sheet xmlns:r="http://schemas.openxmlformats.org/officeDocument/2006/relationships" name="Pension and Other Employee Be_4" sheetId="140" state="visible" r:id="rId140"/>
    <sheet xmlns:r="http://schemas.openxmlformats.org/officeDocument/2006/relationships" name="Pension and Other Employee Be_5" sheetId="141" state="visible" r:id="rId141"/>
    <sheet xmlns:r="http://schemas.openxmlformats.org/officeDocument/2006/relationships" name="Pension and Other Employee Be_6" sheetId="142" state="visible" r:id="rId142"/>
    <sheet xmlns:r="http://schemas.openxmlformats.org/officeDocument/2006/relationships" name="Pension and Other Employee Be_7" sheetId="143" state="visible" r:id="rId143"/>
    <sheet xmlns:r="http://schemas.openxmlformats.org/officeDocument/2006/relationships" name="Pension and Other Employee Be_8" sheetId="144" state="visible" r:id="rId144"/>
    <sheet xmlns:r="http://schemas.openxmlformats.org/officeDocument/2006/relationships" name="Pension and Other Employee Be_9" sheetId="145" state="visible" r:id="rId145"/>
    <sheet xmlns:r="http://schemas.openxmlformats.org/officeDocument/2006/relationships" name="Pension and Other Employee B_10" sheetId="146" state="visible" r:id="rId146"/>
    <sheet xmlns:r="http://schemas.openxmlformats.org/officeDocument/2006/relationships" name="Pension and Other Employee B_11" sheetId="147" state="visible" r:id="rId147"/>
    <sheet xmlns:r="http://schemas.openxmlformats.org/officeDocument/2006/relationships" name="Pension and Other Employee B_12" sheetId="148" state="visible" r:id="rId148"/>
    <sheet xmlns:r="http://schemas.openxmlformats.org/officeDocument/2006/relationships" name="Pension and Other Employee B_13" sheetId="149" state="visible" r:id="rId149"/>
    <sheet xmlns:r="http://schemas.openxmlformats.org/officeDocument/2006/relationships" name="Stock-based compensation - Addi" sheetId="150" state="visible" r:id="rId150"/>
    <sheet xmlns:r="http://schemas.openxmlformats.org/officeDocument/2006/relationships" name="Stock-Based Compensation (Summa" sheetId="151" state="visible" r:id="rId151"/>
    <sheet xmlns:r="http://schemas.openxmlformats.org/officeDocument/2006/relationships" name="Stock-Based Compensation-Schedu" sheetId="152" state="visible" r:id="rId152"/>
    <sheet xmlns:r="http://schemas.openxmlformats.org/officeDocument/2006/relationships" name="Stock-based Compensation - Stoc" sheetId="153" state="visible" r:id="rId153"/>
    <sheet xmlns:r="http://schemas.openxmlformats.org/officeDocument/2006/relationships" name="Stock-Based Compensation (Activ" sheetId="154" state="visible" r:id="rId154"/>
    <sheet xmlns:r="http://schemas.openxmlformats.org/officeDocument/2006/relationships" name="Derivative Financial Instrume_3" sheetId="155" state="visible" r:id="rId155"/>
    <sheet xmlns:r="http://schemas.openxmlformats.org/officeDocument/2006/relationships" name="Derivative Financial Instrume_4" sheetId="156" state="visible" r:id="rId156"/>
    <sheet xmlns:r="http://schemas.openxmlformats.org/officeDocument/2006/relationships" name="Derivative Financial Instrume_5" sheetId="157" state="visible" r:id="rId157"/>
    <sheet xmlns:r="http://schemas.openxmlformats.org/officeDocument/2006/relationships" name="Derivative Financial Instrume_6" sheetId="158" state="visible" r:id="rId158"/>
    <sheet xmlns:r="http://schemas.openxmlformats.org/officeDocument/2006/relationships" name="Derivative Financial Instrume_7" sheetId="159" state="visible" r:id="rId159"/>
    <sheet xmlns:r="http://schemas.openxmlformats.org/officeDocument/2006/relationships" name="Derivative Financial Instrume_8" sheetId="160" state="visible" r:id="rId160"/>
    <sheet xmlns:r="http://schemas.openxmlformats.org/officeDocument/2006/relationships" name="Derivative Financial Instrume_9" sheetId="161" state="visible" r:id="rId161"/>
    <sheet xmlns:r="http://schemas.openxmlformats.org/officeDocument/2006/relationships" name="Derivative Financial Instrum_10" sheetId="162" state="visible" r:id="rId162"/>
    <sheet xmlns:r="http://schemas.openxmlformats.org/officeDocument/2006/relationships" name="Derivative Financial Instrum_11" sheetId="163" state="visible" r:id="rId163"/>
    <sheet xmlns:r="http://schemas.openxmlformats.org/officeDocument/2006/relationships" name="Derivative Financial Instrum_12" sheetId="164" state="visible" r:id="rId164"/>
    <sheet xmlns:r="http://schemas.openxmlformats.org/officeDocument/2006/relationships" name="Commitments and Contingencies -" sheetId="165" state="visible" r:id="rId165"/>
    <sheet xmlns:r="http://schemas.openxmlformats.org/officeDocument/2006/relationships" name="Commitments and Contingencies_2" sheetId="166" state="visible" r:id="rId166"/>
    <sheet xmlns:r="http://schemas.openxmlformats.org/officeDocument/2006/relationships" name="Commitments and Contingencies_3" sheetId="167" state="visible" r:id="rId167"/>
    <sheet xmlns:r="http://schemas.openxmlformats.org/officeDocument/2006/relationships" name="Commitments and Contingencies_4" sheetId="168" state="visible" r:id="rId168"/>
    <sheet xmlns:r="http://schemas.openxmlformats.org/officeDocument/2006/relationships" name="Commitments and contingencies_5" sheetId="169" state="visible" r:id="rId169"/>
    <sheet xmlns:r="http://schemas.openxmlformats.org/officeDocument/2006/relationships" name="Commitments and contingencies_6" sheetId="170" state="visible" r:id="rId170"/>
    <sheet xmlns:r="http://schemas.openxmlformats.org/officeDocument/2006/relationships" name="Commitments and contingencies_7" sheetId="171" state="visible" r:id="rId171"/>
    <sheet xmlns:r="http://schemas.openxmlformats.org/officeDocument/2006/relationships" name="Commitments and contingencies_8" sheetId="172" state="visible" r:id="rId172"/>
    <sheet xmlns:r="http://schemas.openxmlformats.org/officeDocument/2006/relationships" name="Variable Interest Entities an_3" sheetId="173" state="visible" r:id="rId173"/>
    <sheet xmlns:r="http://schemas.openxmlformats.org/officeDocument/2006/relationships" name="Variable Interest Entities an_4" sheetId="174" state="visible" r:id="rId174"/>
    <sheet xmlns:r="http://schemas.openxmlformats.org/officeDocument/2006/relationships" name="Variable Interest Entities an_5" sheetId="175" state="visible" r:id="rId175"/>
    <sheet xmlns:r="http://schemas.openxmlformats.org/officeDocument/2006/relationships" name="Summary of Noninterest Income (" sheetId="176" state="visible" r:id="rId176"/>
    <sheet xmlns:r="http://schemas.openxmlformats.org/officeDocument/2006/relationships" name="Noninterest Income - Additional" sheetId="177" state="visible" r:id="rId177"/>
    <sheet xmlns:r="http://schemas.openxmlformats.org/officeDocument/2006/relationships" name="Trading Account Gains and Los_3" sheetId="178" state="visible" r:id="rId178"/>
    <sheet xmlns:r="http://schemas.openxmlformats.org/officeDocument/2006/relationships" name="Trading Account Gains and Los_4" sheetId="179" state="visible" r:id="rId179"/>
    <sheet xmlns:r="http://schemas.openxmlformats.org/officeDocument/2006/relationships" name="Fair Value - Additional Informa" sheetId="180" state="visible" r:id="rId180"/>
    <sheet xmlns:r="http://schemas.openxmlformats.org/officeDocument/2006/relationships" name="Fair Value (Summary of Assets a" sheetId="181" state="visible" r:id="rId181"/>
    <sheet xmlns:r="http://schemas.openxmlformats.org/officeDocument/2006/relationships" name="Fair Value (Summary of Assets_2" sheetId="182" state="visible" r:id="rId182"/>
    <sheet xmlns:r="http://schemas.openxmlformats.org/officeDocument/2006/relationships" name="Fair Value (Reconciliation for " sheetId="183" state="visible" r:id="rId183"/>
    <sheet xmlns:r="http://schemas.openxmlformats.org/officeDocument/2006/relationships" name="Fair Value (Quantitative Inform" sheetId="184" state="visible" r:id="rId184"/>
    <sheet xmlns:r="http://schemas.openxmlformats.org/officeDocument/2006/relationships" name="Fair Value (Summary of Assets_3" sheetId="185" state="visible" r:id="rId185"/>
    <sheet xmlns:r="http://schemas.openxmlformats.org/officeDocument/2006/relationships" name="Fair Value (Carrying Amounts an" sheetId="186" state="visible" r:id="rId186"/>
    <sheet xmlns:r="http://schemas.openxmlformats.org/officeDocument/2006/relationships" name="Offsetting of Financial Asset_3" sheetId="187" state="visible" r:id="rId187"/>
    <sheet xmlns:r="http://schemas.openxmlformats.org/officeDocument/2006/relationships" name="Repurchase Agreements and Sec_3" sheetId="188" state="visible" r:id="rId188"/>
    <sheet xmlns:r="http://schemas.openxmlformats.org/officeDocument/2006/relationships" name="Repurchase Agreements and Sec_4" sheetId="189" state="visible" r:id="rId189"/>
    <sheet xmlns:r="http://schemas.openxmlformats.org/officeDocument/2006/relationships" name="Repurchase Agreements and Sec_5" sheetId="190" state="visible" r:id="rId190"/>
    <sheet xmlns:r="http://schemas.openxmlformats.org/officeDocument/2006/relationships" name="Related Party Transactions - Su" sheetId="191" state="visible" r:id="rId191"/>
    <sheet xmlns:r="http://schemas.openxmlformats.org/officeDocument/2006/relationships" name="Related Party Transactions - Ad" sheetId="192" state="visible" r:id="rId192"/>
    <sheet xmlns:r="http://schemas.openxmlformats.org/officeDocument/2006/relationships" name="Business Segment Information - " sheetId="193" state="visible" r:id="rId193"/>
    <sheet xmlns:r="http://schemas.openxmlformats.org/officeDocument/2006/relationships" name="Business Segment Information (R" sheetId="194" state="visible" r:id="rId194"/>
    <sheet xmlns:r="http://schemas.openxmlformats.org/officeDocument/2006/relationships" name="Business Segment Information _2" sheetId="195" state="visible" r:id="rId195"/>
    <sheet xmlns:r="http://schemas.openxmlformats.org/officeDocument/2006/relationships" name="Business Segment Information _3" sheetId="196" state="visible" r:id="rId196"/>
    <sheet xmlns:r="http://schemas.openxmlformats.org/officeDocument/2006/relationships" name="Business Segment Information _4" sheetId="197" state="visible" r:id="rId197"/>
    <sheet xmlns:r="http://schemas.openxmlformats.org/officeDocument/2006/relationships" name="Foreign Activities (Consolidate" sheetId="198" state="visible" r:id="rId198"/>
    <sheet xmlns:r="http://schemas.openxmlformats.org/officeDocument/2006/relationships" name="Mizuho Financial Group, Inc.,_3" sheetId="199" state="visible" r:id="rId199"/>
    <sheet xmlns:r="http://schemas.openxmlformats.org/officeDocument/2006/relationships" name="Mizuho Financial Group, Inc.,_4" sheetId="200" state="visible" r:id="rId200"/>
    <sheet xmlns:r="http://schemas.openxmlformats.org/officeDocument/2006/relationships" name="Mizuho Financial Group, Inc.,_5" sheetId="201" state="visible" r:id="rId201"/>
    <sheet xmlns:r="http://schemas.openxmlformats.org/officeDocument/2006/relationships" name="Subsequent events - Additional " sheetId="202" state="visible" r:id="rId2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IZUHO FINANCIAL GROUP INC</t>
        </is>
      </c>
    </row>
    <row r="10">
      <c r="A10" s="4" t="inlineStr">
        <is>
          <t>Entity Central Index Key</t>
        </is>
      </c>
      <c r="B10" s="4" t="inlineStr">
        <is>
          <t>0001335730</t>
        </is>
      </c>
    </row>
    <row r="11">
      <c r="A11" s="4" t="inlineStr">
        <is>
          <t>Current Fiscal Year End Date</t>
        </is>
      </c>
      <c r="B11" s="4" t="inlineStr">
        <is>
          <t>--03-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Shell Company</t>
        </is>
      </c>
      <c r="B19" s="4" t="inlineStr">
        <is>
          <t>fal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Common Stock, Shares Outstanding</t>
        </is>
      </c>
      <c r="B22" s="5" t="n">
        <v>25392498945</v>
      </c>
    </row>
    <row r="23">
      <c r="A23" s="4" t="inlineStr">
        <is>
          <t>Document Accounting Standard</t>
        </is>
      </c>
      <c r="B23" s="4" t="inlineStr">
        <is>
          <t>U.S. GAAP</t>
        </is>
      </c>
    </row>
    <row r="24">
      <c r="A24" s="4" t="inlineStr">
        <is>
          <t>Entity File Number</t>
        </is>
      </c>
      <c r="B24" s="4" t="inlineStr">
        <is>
          <t>001-33098</t>
        </is>
      </c>
    </row>
    <row r="25">
      <c r="A25" s="4" t="inlineStr">
        <is>
          <t>Entity Incorporation, State or Country Code</t>
        </is>
      </c>
      <c r="B25" s="4" t="inlineStr">
        <is>
          <t>M0</t>
        </is>
      </c>
    </row>
    <row r="26">
      <c r="A26" s="4" t="inlineStr">
        <is>
          <t>Document Registration Statement</t>
        </is>
      </c>
      <c r="B26" s="4" t="inlineStr">
        <is>
          <t>false</t>
        </is>
      </c>
    </row>
    <row r="27">
      <c r="A27" s="4" t="inlineStr">
        <is>
          <t>Entity Address, Address Line One</t>
        </is>
      </c>
      <c r="B27" s="4" t="inlineStr">
        <is>
          <t>1-5-5 Otemachi</t>
        </is>
      </c>
    </row>
    <row r="28">
      <c r="A28" s="4" t="inlineStr">
        <is>
          <t>Entity Address, City or Town</t>
        </is>
      </c>
      <c r="B28" s="4" t="inlineStr">
        <is>
          <t>Chiyoda-ku</t>
        </is>
      </c>
    </row>
    <row r="29">
      <c r="A29" s="4" t="inlineStr">
        <is>
          <t>Entity Address, Postal Zip Code</t>
        </is>
      </c>
      <c r="B29" s="4" t="inlineStr">
        <is>
          <t>100-8176</t>
        </is>
      </c>
    </row>
    <row r="30">
      <c r="A30" s="4" t="inlineStr">
        <is>
          <t>Entity Address, Country</t>
        </is>
      </c>
      <c r="B30" s="4" t="inlineStr">
        <is>
          <t>JP</t>
        </is>
      </c>
    </row>
    <row r="31">
      <c r="A31" s="4" t="inlineStr">
        <is>
          <t>Business Contact [Member]</t>
        </is>
      </c>
    </row>
    <row r="32">
      <c r="A32" s="3" t="inlineStr">
        <is>
          <t>Document Information [Line Items]</t>
        </is>
      </c>
    </row>
    <row r="33">
      <c r="A33" s="4" t="inlineStr">
        <is>
          <t>Contact Personnel Name</t>
        </is>
      </c>
      <c r="B33" s="4" t="inlineStr">
        <is>
          <t>Tomomichi Fujita</t>
        </is>
      </c>
    </row>
    <row r="34">
      <c r="A34" s="4" t="inlineStr">
        <is>
          <t>Entity Address, Address Line One</t>
        </is>
      </c>
      <c r="B34" s="4" t="inlineStr">
        <is>
          <t>1-5-5 Otemachi</t>
        </is>
      </c>
    </row>
    <row r="35">
      <c r="A35" s="4" t="inlineStr">
        <is>
          <t>Entity Address, City or Town</t>
        </is>
      </c>
      <c r="B35" s="4" t="inlineStr">
        <is>
          <t>Chiyoda-ku</t>
        </is>
      </c>
    </row>
    <row r="36">
      <c r="A36" s="4" t="inlineStr">
        <is>
          <t>Entity Address, Postal Zip Code</t>
        </is>
      </c>
      <c r="B36" s="4" t="inlineStr">
        <is>
          <t>100-8176</t>
        </is>
      </c>
    </row>
    <row r="37">
      <c r="A37" s="4" t="inlineStr">
        <is>
          <t>Entity Address, Country</t>
        </is>
      </c>
      <c r="B37" s="4" t="inlineStr">
        <is>
          <t>JP</t>
        </is>
      </c>
    </row>
    <row r="38">
      <c r="A38" s="4" t="inlineStr">
        <is>
          <t>City Area Code</t>
        </is>
      </c>
      <c r="B38" s="4" t="inlineStr">
        <is>
          <t>81-3</t>
        </is>
      </c>
    </row>
    <row r="39">
      <c r="A39" s="4" t="inlineStr">
        <is>
          <t>Local Phone Number</t>
        </is>
      </c>
      <c r="B39" s="4" t="inlineStr">
        <is>
          <t>5224-1111</t>
        </is>
      </c>
    </row>
    <row r="40">
      <c r="A40" s="4" t="inlineStr">
        <is>
          <t>American depositary shares</t>
        </is>
      </c>
    </row>
    <row r="41">
      <c r="A41" s="3" t="inlineStr">
        <is>
          <t>Document Information [Line Items]</t>
        </is>
      </c>
    </row>
    <row r="42">
      <c r="A42" s="4" t="inlineStr">
        <is>
          <t>Security Exchange Name</t>
        </is>
      </c>
      <c r="B42" s="4" t="inlineStr">
        <is>
          <t>NYSE</t>
        </is>
      </c>
    </row>
    <row r="43">
      <c r="A43" s="4" t="inlineStr">
        <is>
          <t>Title of 12(b) Security</t>
        </is>
      </c>
      <c r="B43" s="4" t="inlineStr">
        <is>
          <t>American depositary shares, each of which represents two shares of common stock</t>
        </is>
      </c>
    </row>
    <row r="44">
      <c r="A44" s="4" t="inlineStr">
        <is>
          <t>Trading Symbol</t>
        </is>
      </c>
      <c r="B44" s="4" t="inlineStr">
        <is>
          <t>MFG</t>
        </is>
      </c>
    </row>
    <row r="45">
      <c r="A45" s="4" t="inlineStr">
        <is>
          <t>Common Stock</t>
        </is>
      </c>
    </row>
    <row r="46">
      <c r="A46" s="3" t="inlineStr">
        <is>
          <t>Document Information [Line Items]</t>
        </is>
      </c>
    </row>
    <row r="47">
      <c r="A47" s="4" t="inlineStr">
        <is>
          <t>Title of 12(b) Security</t>
        </is>
      </c>
      <c r="B47" s="4" t="inlineStr">
        <is>
          <t>Common Stock, without par value</t>
        </is>
      </c>
    </row>
    <row r="48">
      <c r="A48" s="4" t="inlineStr">
        <is>
          <t>No Trading Symbol Flag</t>
        </is>
      </c>
      <c r="B4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Mar. 31, 2020</t>
        </is>
      </c>
    </row>
    <row r="3">
      <c r="A3" s="4" t="inlineStr">
        <is>
          <t>Investments</t>
        </is>
      </c>
      <c r="B3" s="4" t="inlineStr">
        <is>
          <t>3. Investments Available-for-sale held-to-maturity The amortized cost, gross unrealized gains and losses, and fair value of available-for-sale held-to-maturity
Amortized cost Gross unrealized gains Gross unrealized losses Fair value (in millions of yen) 2019 Available-for-sale Debt securities: Japanese government bonds 11,888,510 11,259 2,998 11,896,771 Japanese local government bonds 208,308 1,671 87 209,892 U.S. Treasury bonds and federal agency securities 1,008,903 644 231 1,009,316 Other foreign government bonds 1,341,564 758 455 1,341,867 Agency mortgage-backed securities (1) 530,540 14,524 593 544,471 Residential mortgage-backed securities 99,904 1,420 191 101,133 Commercial mortgage-backed securities 495,313 4,914 104 500,123 Japanese corporate bonds and other debt securities 1,743,309 7,686 1,561 1,749,434 Foreign corporate bonds and other debt securities (2) 778,088 3,047 226 780,909 Total 18,094,439 45,923 6,446 18,133,916 Held-to-maturity Debt securities: Japanese government bonds 1,119,899 19,907 — 1,139,806 Agency mortgage-backed securities (3) 484,205 — 14,423 469,782 Total 1,604,104 19,907 14,423 1,609,588 Amortized cost Gross unrealized gains Gross unrealized losses Fair value (in millions of yen) 2020 Available-for-sale Debt securities: Japanese government bonds 12,651,677 1,319 50,224 12,602,772 Japanese local government bonds 272,412 649 494 272,567 U.S. Treasury bonds and federal agency securities 927,172 7,733 — 934,905 Other foreign government bonds 1,408,009 3,273 202 1,411,080 Agency mortgage-backed securities (1) 494,958 10,490 434 505,014 Residential mortgage-backed securities 83,077 1,405 151 84,331 Commercial mortgage-backed securities 609,559 5,551 106 615,004 Japanese corporate bonds and other debt securities 1,836,540 7,489 8,772 1,835,257 Foreign corporate bonds and other debt securities (2) 849,595 2,595 168 852,022 Total 19,132,999 40,504 60,551 19,112,952 Held-to-maturity Debt securities: Japanese government bonds 479,936 13,357 — 493,293 Agency mortgage-backed securities (3) 382,095 1,245 1,303 382,037 Total 862,031 14,602 1,303 875,330
Notes:
(1) Agency mortgage-backed securities presented in this line consist of Japanese and Foreign agency mortgage-backed securities, of which the fair values were ¥517,330 million and ¥27,141 million, respectively, at March 31, 2019, and ¥504,953 million and ¥61 million, respectively, at March 31, 2020.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246,503 million at March 31, 2019, and ¥271,387 million at March 31, 2020.
(3) All Agency mortgage-backed securities presented in this line are Ginnie Mae securities. Contractual maturities The amortized cost and fair value of available-for-sale held-to-maturity
Amortized cost Due in one year or less Due after one year through five years Due after five years through ten years Due after ten years Total (in millions of yen) Available-for-sale Debt securities: Japanese government bonds 5,872,058 4,980,539 1,753,300 45,780 12,651,677 Japanese local government bonds 11,530 171,825 84,528 4,529 272,412 U.S. Treasury bonds and federal agency securities 883,432 43,740 — — 927,172 Other foreign government bonds 1,029,641 378,368 — — 1,408,009 Agency mortgage-backed securities — — — 494,958 494,958 Residential mortgage-backed securities — — — 83,077 83,077 Commercial mortgage-backed securities 16,372 202,044 390,343 800 609,559 Japanese corporate bonds and other debt securities 98,532 868,704 545,320 323,984 1,836,540 Foreign corporate bonds and other debt securities 377,642 327,312 141,755 2,886 849,595 Total 8,289,207 6,972,532 2,915,246 956,014 19,132,999 Held-to-maturity Debt securities: Japanese government bonds — 479,936 — — 479,936 Agency mortgage-backed securities — — — 382,095 382,095 Total — 479,936 — 382,095 862,031 Fair value Due in one year or less Due after one year through five years Due after five years through ten years Due after ten years Total (in millions of yen) Available-for-sale Debt securities: Japanese government bonds 5,872,485 4,963,282 1,722,090 44,915 12,602,772 Japanese local government bonds 11,537 172,052 84,443 4,535 272,567 U.S. Treasury bonds and federal agency securities 890,367 44,538 — — 934,905 Other foreign government bonds 1,031,189 379,891 — — 1,411,080 Agency mortgage-backed securities — — — 505,014 505,014 Residential mortgage-backed securities — — — 84,331 84,331 Commercial mortgage-backed securities 16,396 203,233 394,561 814 615,004 Japanese corporate bonds and other debt securities 98,589 868,675 544,559 323,434 1,835,257 Foreign corporate bonds and other debt securities 378,464 328,918 141,754 2,886 852,022 Total 8,299,027 6,960,589 2,887,407 965,929 19,112,952 Held-to-maturity Debt securities: Japanese government bonds — 493,293 — — 493,293 Agency mortgage-backed securities — — — 382,037 382,037 Total — 493,293 — 382,037 875,330 Other-than-temporary impairment The MHFG Group performs periodic reviews to identify impaired securities in accordance with ASC 320, “Investments—Debt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Effective April 1, 2018, the available-for-sale No.2016-01, The other-than-temporary impairment losses on available-for-sale s held-to-maturity Continuous unrealized loss position The following table shows the gross unrealized losses and fair value of available-for-sale held-to-maturity
Less than 12 months 12 months or more Total Fair value Gross unrealized losses Fair value Gross unrealized losses Fair value Gross unrealized losses (in millions of yen) 2019 Available-for-sale Debt securities: Japanese government bonds 2,296,536 1,441 1,332,688 1,557 3,629,224 2,998 Japanese local government bonds 9,752 32 38,873 55 48,625 87 U.S. Treasury bonds and federal agency securities 506,176 231 — — 506,176 231 Other foreign government bonds 438,771 321 26,782 134 465,553 455 Agency mortgage-backed securities (1) 466 2 37,706 591 38,172 593 Residential mortgage-backed securities — — 16,729 191 16,729 191 Commercial mortgage-backed securities 11,256 44 36,760 60 48,016 104 Japanese corporate bonds and other debt securities 417,825 924 440,937 637 858,762 1,561 Foreign corporate bonds and other debt securities 129,164 142 79,716 84 208,880 226 Total 3,809,946 3,137 2,010,191 3,309 5,820,137 6,446 Held-to-maturity Debt securities: Agency mortgage-backed securities (2) — — 469,782 14,423 469,782 14,423 Total — — 469,782 14,423 469,782 14,423 2020 Available-for-sale Debt securities: Japanese government bonds 10,339,320 43,204 283,561 7,020 10,622,881 50,224 Japanese local government bonds 162,665 418 34,114 76 196,779 494 U.S. Treasury bonds and federal agency securities — — — — — — Other foreign government bonds 196,990 202 — — 196,990 202 Agency mortgage-backed securities (1) 30,913 227 9,504 207 40,417 434 Residential mortgage-backed securities 9,524 62 5,450 89 14,974 151 Commercial mortgage-backed securities 15,115 85 7,478 21 22,593 106 Japanese corporate bonds and other debt securities 669,572 5,507 608,361 3,265 1,277,933 8,772 Foreign corporate bonds and other debt securities 152,058 165 5,564 3 157,622 168 Total 11,576,157 49,870 954,032 10,681 12,530,189 60,551 Held-to-maturity Debt securities: Agency mortgage-backed securities (2) — — 191,244 1,303 191,244 1,303 Total — — 191,244 1,303 191,244 1,303
Notes:
(1) Agency mortgage-backed securities presented in this line consist of Japanese and Foreign agency mortgage-backed securities, of which the fair values were ¥11,107 million and ¥27,065 million, respectively, at March 31, 2019, and ¥40,417 million and ¥0 million, respectively, at March 31, 2020. All Japanese agency mortgage-backed securities are issued by Japan Housing Finance Agency, a Japanese government-sponsored enterprise. Foreign agency mortgage-backed securities primarily consist of Ginnie Mae securities, which are guaranteed by the United States government.
(2) All Agency mortgage-backed securities presented in this line are Ginnie Mae securities. At March 31, 2020, the MHFG Group did not intend to sell the debt securities in an unrealized loss position and it was not more likely than not that the MHFG Group would be required to sell them before the recovery of their amortized cost bases. For Japanese government bonds and Agency mortgage-backed securities, their entire amortized cost bases were expected to be recovered since the unrealized losses had not resulted from credit deterioration, but primarily from changes in interest rates. For the debt securities other than those described above, except for the securities for which credit losses have been recognized in income,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except for the securities for which credit losses have been recognized in income, the MHFG Group determined that the debt securities in an unrealized loss position were not considered other-than-temporarily impaired. Realized gains and losses The following table shows the realized gains and losses on sales of available-for-sale
2018 2019 (Note) 2020 (Note) (in millions of yen) Gross realized gains 314,948 23,777 41,903 Gross realized losses (41,044 ) (26,299 ) (13,398 ) Net realized gains (losses) on sales of available-for-sale 273,904 (2,522 ) 28,505
Note: Effective April 1, 2018, the available-for-sale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ithout readily determinable fair values include non-marketable Net gains and losses The following table shows the details of the net gains and losses on Equity securities for the fiscal years ended March 31, 2019 and 2020:
2019 2020 (in millions of yen) Net gains (losses) recognized during the period on equity securities (155,947 ) (557,391 ) Less: Net gains (losses) recognized during the period on equity securities sold during the period 34,034 1,710 Unrealized gains (losses) recognized during the reporting period on equity securities still held at the reporting period (189,981 ) (559,101 ) Equity securities without readily determinable fair values The following table shows carrying amounts of equity securities without readily determinable fair values, for which the measurement alternative is used, and cumulative amounts due to downward adjustments and impairments and upward adjustments, at March 31, 2019 and 2020:
2019 2020 (in millions of yen) Carrying amounts at the end of the period 212,270 419,775 Downward adjustments and impairments 1,413 2,435 Upward adjustments 2,373 9,128 The following table shows amounts recognized in earnings during the period due to downward adjustments and impairments and upward adjustments for equity securities without readily determinable fair values.
2019 2020 (in millions of yen) Downward adjustments and impairments 1,413 1,272 Upward adjustments 2,373 6,928 The MHFG Group elected to measure all equity securities without readily determinable fair values, which do not qualify for the practical expedient to estimate fair value, using the measurement alternative, which is made on an instrument-by-instrument Other investments The following table summarizes the composition of Other investments at March 31, 2019 and 2020:
2019 2020 (in millions of yen) Equity method investments 354,268 404,513 Investments held by consolidated investment companies 35,472 39,438 Total 389,740 443,951 Equity method investments Investments in investees over which the MHFG Group has the ability to exert significant influence are accounted for using the equity method of accounting. Such investments included marketable equity securities with carrying values of ¥201,034 million and ¥213,243 million, at March 31, 2019 and 2020, respectively. The aggregate market values of these marketable equity securities were ¥308,137 million and ¥287,488 million, respectively. The majority of aggregate market values of these marketable equity securities include Orient Corporation, the Chiba Kogyo Bank, Ltd. , and Mizuho ing Company, Limi t , 15.00% non-marketable and and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Gross Carrying Amount, Accumulated Amortization and Net Carrying Amount of Intangible Assets) (Detail) - JPY (¥) ¥ in Millions</t>
        </is>
      </c>
      <c r="C1" s="2" t="inlineStr">
        <is>
          <t>Mar. 31, 2020</t>
        </is>
      </c>
      <c r="D1" s="2" t="inlineStr">
        <is>
          <t>Mar. 31, 2019</t>
        </is>
      </c>
    </row>
    <row r="2">
      <c r="A2" s="3" t="inlineStr">
        <is>
          <t>Intangible Assets by Major Class [Line Items]</t>
        </is>
      </c>
    </row>
    <row r="3">
      <c r="A3" s="4" t="inlineStr">
        <is>
          <t>Gross carrying amount</t>
        </is>
      </c>
      <c r="C3" s="6" t="n">
        <v>128672</v>
      </c>
      <c r="D3" s="6" t="n">
        <v>128580</v>
      </c>
    </row>
    <row r="4">
      <c r="A4" s="4" t="inlineStr">
        <is>
          <t>Gross carrying amount</t>
        </is>
      </c>
      <c r="C4" s="5" t="n">
        <v>8381</v>
      </c>
      <c r="D4" s="5" t="n">
        <v>8702</v>
      </c>
    </row>
    <row r="5">
      <c r="A5" s="4" t="inlineStr">
        <is>
          <t>Net carrying amount</t>
        </is>
      </c>
      <c r="C5" s="5" t="n">
        <v>8381</v>
      </c>
      <c r="D5" s="5" t="n">
        <v>8702</v>
      </c>
    </row>
    <row r="6">
      <c r="A6" s="4" t="inlineStr">
        <is>
          <t>Gross carrying amount</t>
        </is>
      </c>
      <c r="C6" s="5" t="n">
        <v>137053</v>
      </c>
      <c r="D6" s="5" t="n">
        <v>137282</v>
      </c>
    </row>
    <row r="7">
      <c r="A7" s="4" t="inlineStr">
        <is>
          <t>Accumulated amortization</t>
        </is>
      </c>
      <c r="C7" s="5" t="n">
        <v>72364</v>
      </c>
      <c r="D7" s="5" t="n">
        <v>63042</v>
      </c>
    </row>
    <row r="8">
      <c r="A8" s="4" t="inlineStr">
        <is>
          <t>Net carrying amount</t>
        </is>
      </c>
      <c r="C8" s="5" t="n">
        <v>56308</v>
      </c>
      <c r="D8" s="5" t="n">
        <v>65538</v>
      </c>
    </row>
    <row r="9">
      <c r="A9" s="4" t="inlineStr">
        <is>
          <t>Net carrying amount</t>
        </is>
      </c>
      <c r="C9" s="5" t="n">
        <v>64689</v>
      </c>
      <c r="D9" s="5" t="n">
        <v>74240</v>
      </c>
    </row>
    <row r="10">
      <c r="A10" s="4" t="inlineStr">
        <is>
          <t>Customer relationships</t>
        </is>
      </c>
    </row>
    <row r="11">
      <c r="A11" s="3" t="inlineStr">
        <is>
          <t>Intangible Assets by Major Class [Line Items]</t>
        </is>
      </c>
    </row>
    <row r="12">
      <c r="A12" s="4" t="inlineStr">
        <is>
          <t>Gross carrying amount</t>
        </is>
      </c>
      <c r="B12" s="4" t="inlineStr">
        <is>
          <t>[1]</t>
        </is>
      </c>
      <c r="C12" s="5" t="n">
        <v>126979</v>
      </c>
      <c r="D12" s="5" t="n">
        <v>126882</v>
      </c>
    </row>
    <row r="13">
      <c r="A13" s="4" t="inlineStr">
        <is>
          <t>Accumulated amortization</t>
        </is>
      </c>
      <c r="B13" s="4" t="inlineStr">
        <is>
          <t>[1]</t>
        </is>
      </c>
      <c r="C13" s="5" t="n">
        <v>70904</v>
      </c>
      <c r="D13" s="5" t="n">
        <v>61630</v>
      </c>
    </row>
    <row r="14">
      <c r="A14" s="4" t="inlineStr">
        <is>
          <t>Net carrying amount</t>
        </is>
      </c>
      <c r="B14" s="4" t="inlineStr">
        <is>
          <t>[1]</t>
        </is>
      </c>
      <c r="C14" s="5" t="n">
        <v>56075</v>
      </c>
      <c r="D14" s="5" t="n">
        <v>65252</v>
      </c>
    </row>
    <row r="15">
      <c r="A15" s="4" t="inlineStr">
        <is>
          <t>Other</t>
        </is>
      </c>
    </row>
    <row r="16">
      <c r="A16" s="3" t="inlineStr">
        <is>
          <t>Intangible Assets by Major Class [Line Items]</t>
        </is>
      </c>
    </row>
    <row r="17">
      <c r="A17" s="4" t="inlineStr">
        <is>
          <t>Gross carrying amount</t>
        </is>
      </c>
      <c r="C17" s="5" t="n">
        <v>1693</v>
      </c>
      <c r="D17" s="5" t="n">
        <v>1698</v>
      </c>
    </row>
    <row r="18">
      <c r="A18" s="4" t="inlineStr">
        <is>
          <t>Accumulated amortization</t>
        </is>
      </c>
      <c r="C18" s="5" t="n">
        <v>1460</v>
      </c>
      <c r="D18" s="5" t="n">
        <v>1412</v>
      </c>
    </row>
    <row r="19">
      <c r="A19" s="4" t="inlineStr">
        <is>
          <t>Net carrying amount</t>
        </is>
      </c>
      <c r="C19" s="6" t="n">
        <v>233</v>
      </c>
      <c r="D19" s="6" t="n">
        <v>286</v>
      </c>
    </row>
    <row r="20"/>
    <row r="21">
      <c r="A21" s="4" t="inlineStr">
        <is>
          <t>[1]</t>
        </is>
      </c>
      <c r="B21" s="4" t="inlineStr">
        <is>
          <t>Customer relationships were acquired in connection with the merger of MHSC and Shinko on May 7, 2009 and the integration among asset management companies on October 1, 2016. See Note 1 “Basis of presentation and summary of significant accounting policies” for further information.</t>
        </is>
      </c>
    </row>
  </sheetData>
  <mergeCells count="3">
    <mergeCell ref="A1:B1"/>
    <mergeCell ref="A20:C20"/>
    <mergeCell ref="B21:C2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JPY (¥) ¥ in Millions</t>
        </is>
      </c>
      <c r="B1" s="2" t="inlineStr">
        <is>
          <t>12 Months Ended</t>
        </is>
      </c>
    </row>
    <row r="2">
      <c r="B2" s="2" t="inlineStr">
        <is>
          <t>Mar. 31, 2020</t>
        </is>
      </c>
      <c r="C2" s="2" t="inlineStr">
        <is>
          <t>Mar. 31, 2019</t>
        </is>
      </c>
      <c r="D2" s="2" t="inlineStr">
        <is>
          <t>Mar. 31, 2018</t>
        </is>
      </c>
    </row>
    <row r="3">
      <c r="A3" s="3" t="inlineStr">
        <is>
          <t>Goodwill and Intangible Assets Disclosure [Line Items]</t>
        </is>
      </c>
    </row>
    <row r="4">
      <c r="A4" s="4" t="inlineStr">
        <is>
          <t>Intangible assets amortization expense recognized</t>
        </is>
      </c>
      <c r="B4" s="6" t="n">
        <v>9267</v>
      </c>
      <c r="C4" s="6" t="n">
        <v>9604</v>
      </c>
      <c r="D4" s="6" t="n">
        <v>98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ggregate Amortization Expense in Respect of Intangible Assets) (Detail) ¥ in Millions</t>
        </is>
      </c>
      <c r="B1" s="2" t="inlineStr">
        <is>
          <t>Mar. 31, 2020JPY (¥)</t>
        </is>
      </c>
    </row>
    <row r="2">
      <c r="A2" s="3" t="inlineStr">
        <is>
          <t>Finite-Lived Intangible Assets [Line Items]</t>
        </is>
      </c>
    </row>
    <row r="3">
      <c r="A3" s="4" t="inlineStr">
        <is>
          <t>2021</t>
        </is>
      </c>
      <c r="B3" s="6" t="n">
        <v>8237</v>
      </c>
    </row>
    <row r="4">
      <c r="A4" s="4" t="inlineStr">
        <is>
          <t>2022</t>
        </is>
      </c>
      <c r="B4" s="5" t="n">
        <v>7702</v>
      </c>
    </row>
    <row r="5">
      <c r="A5" s="4" t="inlineStr">
        <is>
          <t>2023</t>
        </is>
      </c>
      <c r="B5" s="5" t="n">
        <v>7184</v>
      </c>
    </row>
    <row r="6">
      <c r="A6" s="4" t="inlineStr">
        <is>
          <t>2024</t>
        </is>
      </c>
      <c r="B6" s="5" t="n">
        <v>6666</v>
      </c>
    </row>
    <row r="7">
      <c r="A7" s="4" t="inlineStr">
        <is>
          <t>2025</t>
        </is>
      </c>
      <c r="B7" s="6" t="n">
        <v>61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Amounts Pledged as Collateral for Borrowings and for Other Purposes) (Detail) - JPY (¥) ¥ in Billions</t>
        </is>
      </c>
      <c r="B1" s="2" t="inlineStr">
        <is>
          <t>Mar. 31, 2020</t>
        </is>
      </c>
      <c r="C1" s="2" t="inlineStr">
        <is>
          <t>Mar. 31, 2019</t>
        </is>
      </c>
    </row>
    <row r="2">
      <c r="A2" s="3" t="inlineStr">
        <is>
          <t>Financial Instruments Owned and Pledged as Collateral [Line Items]</t>
        </is>
      </c>
    </row>
    <row r="3">
      <c r="A3" s="4" t="inlineStr">
        <is>
          <t>Interest-bearing deposits in other banks</t>
        </is>
      </c>
      <c r="B3" s="6" t="n">
        <v>69</v>
      </c>
      <c r="C3" s="6" t="n">
        <v>68</v>
      </c>
    </row>
    <row r="4">
      <c r="A4" s="4" t="inlineStr">
        <is>
          <t>Trading account assets</t>
        </is>
      </c>
      <c r="B4" s="5" t="n">
        <v>5705</v>
      </c>
      <c r="C4" s="5" t="n">
        <v>4137</v>
      </c>
    </row>
    <row r="5">
      <c r="A5" s="4" t="inlineStr">
        <is>
          <t>Investments</t>
        </is>
      </c>
      <c r="B5" s="5" t="n">
        <v>4155</v>
      </c>
      <c r="C5" s="5" t="n">
        <v>6076</v>
      </c>
    </row>
    <row r="6">
      <c r="A6" s="4" t="inlineStr">
        <is>
          <t>Loans</t>
        </is>
      </c>
      <c r="B6" s="5" t="n">
        <v>3887</v>
      </c>
      <c r="C6" s="5" t="n">
        <v>4055</v>
      </c>
    </row>
    <row r="7">
      <c r="A7" s="4" t="inlineStr">
        <is>
          <t>Other assets</t>
        </is>
      </c>
      <c r="B7" s="5" t="n">
        <v>2786</v>
      </c>
      <c r="C7" s="5" t="n">
        <v>1886</v>
      </c>
    </row>
    <row r="8">
      <c r="A8" s="4" t="inlineStr">
        <is>
          <t>Total</t>
        </is>
      </c>
      <c r="B8" s="6" t="n">
        <v>16602</v>
      </c>
      <c r="C8" s="6" t="n">
        <v>162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Associated Liabilities Collateralized by Pledged Assets) (Detail) - JPY (¥) ¥ in Billions</t>
        </is>
      </c>
      <c r="B1" s="2" t="inlineStr">
        <is>
          <t>Mar. 31, 2020</t>
        </is>
      </c>
      <c r="C1" s="2" t="inlineStr">
        <is>
          <t>Mar. 31, 2019</t>
        </is>
      </c>
    </row>
    <row r="2">
      <c r="A2" s="3" t="inlineStr">
        <is>
          <t>Assets and Associated Liabilities of Transfers Accounted for as Secured Borrowings [Line Items]</t>
        </is>
      </c>
    </row>
    <row r="3">
      <c r="A3" s="4" t="inlineStr">
        <is>
          <t>Deposits</t>
        </is>
      </c>
      <c r="B3" s="6" t="n">
        <v>1057</v>
      </c>
      <c r="C3" s="6" t="n">
        <v>386</v>
      </c>
    </row>
    <row r="4">
      <c r="A4" s="4" t="inlineStr">
        <is>
          <t>Payables under repurchase agreements</t>
        </is>
      </c>
      <c r="B4" s="5" t="n">
        <v>5480</v>
      </c>
      <c r="C4" s="5" t="n">
        <v>3435</v>
      </c>
    </row>
    <row r="5">
      <c r="A5" s="4" t="inlineStr">
        <is>
          <t>Payables under securities lending transactions</t>
        </is>
      </c>
      <c r="B5" s="5" t="n">
        <v>1094</v>
      </c>
      <c r="C5" s="5" t="n">
        <v>1675</v>
      </c>
    </row>
    <row r="6">
      <c r="A6" s="4" t="inlineStr">
        <is>
          <t>Other short-term borrowings</t>
        </is>
      </c>
      <c r="B6" s="5" t="n">
        <v>4014</v>
      </c>
      <c r="C6" s="5" t="n">
        <v>519</v>
      </c>
    </row>
    <row r="7">
      <c r="A7" s="4" t="inlineStr">
        <is>
          <t>Long-term debt</t>
        </is>
      </c>
      <c r="B7" s="5" t="n">
        <v>213</v>
      </c>
      <c r="C7" s="5" t="n">
        <v>1431</v>
      </c>
    </row>
    <row r="8">
      <c r="A8" s="4" t="inlineStr">
        <is>
          <t>Total</t>
        </is>
      </c>
      <c r="B8" s="6" t="n">
        <v>11858</v>
      </c>
      <c r="C8" s="6" t="n">
        <v>74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 Additional Information (Detail) - JPY (¥) ¥ in Billions</t>
        </is>
      </c>
      <c r="B1" s="2" t="inlineStr">
        <is>
          <t>Mar. 31, 2020</t>
        </is>
      </c>
      <c r="C1" s="2" t="inlineStr">
        <is>
          <t>Mar. 31, 2019</t>
        </is>
      </c>
    </row>
    <row r="2">
      <c r="A2" s="3" t="inlineStr">
        <is>
          <t>Assets that Continue to be Recognized, Securitized or Asset-backed Financing Arrangement Assets and any Other Financial Assets Managed Together [Line Items]</t>
        </is>
      </c>
    </row>
    <row r="3">
      <c r="A3" s="4" t="inlineStr">
        <is>
          <t>Reserve funds maintained with the BOJ</t>
        </is>
      </c>
      <c r="B3" s="6" t="n">
        <v>38808</v>
      </c>
      <c r="C3" s="6" t="n">
        <v>43552</v>
      </c>
    </row>
    <row r="4">
      <c r="A4" s="4" t="inlineStr">
        <is>
          <t>Reserve funds requires to be maintained by MHFG Group</t>
        </is>
      </c>
      <c r="B4" s="5" t="n">
        <v>1507</v>
      </c>
      <c r="C4" s="5" t="n">
        <v>1583</v>
      </c>
    </row>
    <row r="5">
      <c r="A5" s="4" t="inlineStr">
        <is>
          <t>Fair value collateral received that can be sold or repledged</t>
        </is>
      </c>
      <c r="B5" s="5" t="n">
        <v>20663</v>
      </c>
      <c r="C5" s="5" t="n">
        <v>16114</v>
      </c>
    </row>
    <row r="6">
      <c r="A6" s="4" t="inlineStr">
        <is>
          <t>Fair value collateral received that can be sold or repledged, value of collateral sold or repledged</t>
        </is>
      </c>
      <c r="B6" s="6" t="n">
        <v>18824</v>
      </c>
      <c r="C6" s="6" t="n">
        <v>122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alances of Time Deposits and Certificates of Deposit Issued by Domestic Offices in Amounts of JPY10 Million or More and by Foreign Offices in Amounts of USD100,000 or More) (Detail) - JPY (¥) ¥ in Millions</t>
        </is>
      </c>
      <c r="B1" s="2" t="inlineStr">
        <is>
          <t>Mar. 31, 2020</t>
        </is>
      </c>
      <c r="C1" s="2" t="inlineStr">
        <is>
          <t>Mar. 31, 2019</t>
        </is>
      </c>
    </row>
    <row r="2">
      <c r="A2" s="4" t="inlineStr">
        <is>
          <t>Domestic</t>
        </is>
      </c>
    </row>
    <row r="3">
      <c r="A3" s="3" t="inlineStr">
        <is>
          <t>Deposits From Banking Clients [Line Items]</t>
        </is>
      </c>
    </row>
    <row r="4">
      <c r="A4" s="4" t="inlineStr">
        <is>
          <t>Domestic deposit in amounts of YEN 10 million or more</t>
        </is>
      </c>
      <c r="B4" s="6" t="n">
        <v>22243389</v>
      </c>
      <c r="C4" s="6" t="n">
        <v>22221945</v>
      </c>
    </row>
    <row r="5">
      <c r="A5" s="4" t="inlineStr">
        <is>
          <t>Foreign</t>
        </is>
      </c>
    </row>
    <row r="6">
      <c r="A6" s="3" t="inlineStr">
        <is>
          <t>Deposits From Banking Clients [Line Items]</t>
        </is>
      </c>
    </row>
    <row r="7">
      <c r="A7" s="4" t="inlineStr">
        <is>
          <t>Domestic deposit in amounts of YEN 10 million or more</t>
        </is>
      </c>
      <c r="B7" s="5" t="n">
        <v>23732543</v>
      </c>
      <c r="C7" s="5" t="n">
        <v>25301760</v>
      </c>
    </row>
    <row r="8">
      <c r="A8" s="4" t="inlineStr">
        <is>
          <t>Time deposits | Domestic</t>
        </is>
      </c>
    </row>
    <row r="9">
      <c r="A9" s="3" t="inlineStr">
        <is>
          <t>Deposits From Banking Clients [Line Items]</t>
        </is>
      </c>
    </row>
    <row r="10">
      <c r="A10" s="4" t="inlineStr">
        <is>
          <t>Domestic deposit in amounts of YEN 10 million or more</t>
        </is>
      </c>
      <c r="B10" s="5" t="n">
        <v>14684619</v>
      </c>
      <c r="C10" s="5" t="n">
        <v>16578642</v>
      </c>
    </row>
    <row r="11">
      <c r="A11" s="4" t="inlineStr">
        <is>
          <t>Time deposits | Foreign</t>
        </is>
      </c>
    </row>
    <row r="12">
      <c r="A12" s="3" t="inlineStr">
        <is>
          <t>Deposits From Banking Clients [Line Items]</t>
        </is>
      </c>
    </row>
    <row r="13">
      <c r="A13" s="4" t="inlineStr">
        <is>
          <t>Domestic deposit in amounts of YEN 10 million or more</t>
        </is>
      </c>
      <c r="B13" s="5" t="n">
        <v>18008751</v>
      </c>
      <c r="C13" s="5" t="n">
        <v>17606520</v>
      </c>
    </row>
    <row r="14">
      <c r="A14" s="4" t="inlineStr">
        <is>
          <t>Certificates of deposit | Domestic</t>
        </is>
      </c>
    </row>
    <row r="15">
      <c r="A15" s="3" t="inlineStr">
        <is>
          <t>Deposits From Banking Clients [Line Items]</t>
        </is>
      </c>
    </row>
    <row r="16">
      <c r="A16" s="4" t="inlineStr">
        <is>
          <t>Domestic deposit in amounts of YEN 10 million or more</t>
        </is>
      </c>
      <c r="B16" s="5" t="n">
        <v>7558770</v>
      </c>
      <c r="C16" s="5" t="n">
        <v>5643303</v>
      </c>
    </row>
    <row r="17">
      <c r="A17" s="4" t="inlineStr">
        <is>
          <t>Certificates of deposit | Foreign</t>
        </is>
      </c>
    </row>
    <row r="18">
      <c r="A18" s="3" t="inlineStr">
        <is>
          <t>Deposits From Banking Clients [Line Items]</t>
        </is>
      </c>
    </row>
    <row r="19">
      <c r="A19" s="4" t="inlineStr">
        <is>
          <t>Domestic deposit in amounts of YEN 10 million or more</t>
        </is>
      </c>
      <c r="B19" s="6" t="n">
        <v>5723792</v>
      </c>
      <c r="C19" s="6" t="n">
        <v>76952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JPY (¥) ¥ in Billions</t>
        </is>
      </c>
      <c r="B1" s="2" t="inlineStr">
        <is>
          <t>Mar. 31, 2020</t>
        </is>
      </c>
      <c r="C1" s="2" t="inlineStr">
        <is>
          <t>Mar. 31, 2019</t>
        </is>
      </c>
    </row>
    <row r="2">
      <c r="A2" s="3" t="inlineStr">
        <is>
          <t>Deposits From Banking Clients [Line Items]</t>
        </is>
      </c>
    </row>
    <row r="3">
      <c r="A3" s="4" t="inlineStr">
        <is>
          <t>Aggregate amount of demand deposits in overdraft status that have been reclassified as loan balances</t>
        </is>
      </c>
      <c r="B3" s="6" t="n">
        <v>696</v>
      </c>
      <c r="C3" s="6" t="n">
        <v>8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Deposits (Balance and Remaining Maturities of Time Deposits and Certificates of Deposit Issued by Domestic and Foreign Offices) (Detail) ¥ in Millions</t>
        </is>
      </c>
      <c r="B1" s="2" t="inlineStr">
        <is>
          <t>Mar. 31, 2020JPY (¥)</t>
        </is>
      </c>
    </row>
    <row r="2">
      <c r="A2" s="3" t="inlineStr">
        <is>
          <t>Deposits From Banking Clients [Line Items]</t>
        </is>
      </c>
    </row>
    <row r="3">
      <c r="A3" s="4" t="inlineStr">
        <is>
          <t>Total</t>
        </is>
      </c>
      <c r="B3" s="6" t="n">
        <v>54741586</v>
      </c>
    </row>
    <row r="4">
      <c r="A4" s="4" t="inlineStr">
        <is>
          <t>Bank Time Deposits Liabilities Domestic</t>
        </is>
      </c>
    </row>
    <row r="5">
      <c r="A5" s="3" t="inlineStr">
        <is>
          <t>Deposits From Banking Clients [Line Items]</t>
        </is>
      </c>
    </row>
    <row r="6">
      <c r="A6" s="4" t="inlineStr">
        <is>
          <t>Due in one year or less</t>
        </is>
      </c>
      <c r="B6" s="5" t="n">
        <v>19660222</v>
      </c>
    </row>
    <row r="7">
      <c r="A7" s="4" t="inlineStr">
        <is>
          <t>Due after one year through two years</t>
        </is>
      </c>
      <c r="B7" s="5" t="n">
        <v>1676056</v>
      </c>
    </row>
    <row r="8">
      <c r="A8" s="4" t="inlineStr">
        <is>
          <t>Due after two years through three years</t>
        </is>
      </c>
      <c r="B8" s="5" t="n">
        <v>1159144</v>
      </c>
    </row>
    <row r="9">
      <c r="A9" s="4" t="inlineStr">
        <is>
          <t>Due after three years through four years</t>
        </is>
      </c>
      <c r="B9" s="5" t="n">
        <v>335659</v>
      </c>
    </row>
    <row r="10">
      <c r="A10" s="4" t="inlineStr">
        <is>
          <t>Due after four years through five years</t>
        </is>
      </c>
      <c r="B10" s="5" t="n">
        <v>397591</v>
      </c>
    </row>
    <row r="11">
      <c r="A11" s="4" t="inlineStr">
        <is>
          <t>Due after five years</t>
        </is>
      </c>
      <c r="B11" s="5" t="n">
        <v>212416</v>
      </c>
    </row>
    <row r="12">
      <c r="A12" s="4" t="inlineStr">
        <is>
          <t>Total</t>
        </is>
      </c>
      <c r="B12" s="5" t="n">
        <v>23441088</v>
      </c>
    </row>
    <row r="13">
      <c r="A13" s="4" t="inlineStr">
        <is>
          <t>Certificates Of Deposit Liabilities Domestic</t>
        </is>
      </c>
    </row>
    <row r="14">
      <c r="A14" s="3" t="inlineStr">
        <is>
          <t>Deposits From Banking Clients [Line Items]</t>
        </is>
      </c>
    </row>
    <row r="15">
      <c r="A15" s="4" t="inlineStr">
        <is>
          <t>Due in one year or less</t>
        </is>
      </c>
      <c r="B15" s="5" t="n">
        <v>7418470</v>
      </c>
    </row>
    <row r="16">
      <c r="A16" s="4" t="inlineStr">
        <is>
          <t>Due after one year through two years</t>
        </is>
      </c>
      <c r="B16" s="5" t="n">
        <v>140300</v>
      </c>
    </row>
    <row r="17">
      <c r="A17" s="4" t="inlineStr">
        <is>
          <t>Total</t>
        </is>
      </c>
      <c r="B17" s="5" t="n">
        <v>7558770</v>
      </c>
    </row>
    <row r="18">
      <c r="A18" s="4" t="inlineStr">
        <is>
          <t>Bank Time Deposits Liabilities Foreign</t>
        </is>
      </c>
    </row>
    <row r="19">
      <c r="A19" s="3" t="inlineStr">
        <is>
          <t>Deposits From Banking Clients [Line Items]</t>
        </is>
      </c>
    </row>
    <row r="20">
      <c r="A20" s="4" t="inlineStr">
        <is>
          <t>Due in one year or less</t>
        </is>
      </c>
      <c r="B20" s="5" t="n">
        <v>17936190</v>
      </c>
    </row>
    <row r="21">
      <c r="A21" s="4" t="inlineStr">
        <is>
          <t>Due after one year through two years</t>
        </is>
      </c>
      <c r="B21" s="5" t="n">
        <v>59530</v>
      </c>
    </row>
    <row r="22">
      <c r="A22" s="4" t="inlineStr">
        <is>
          <t>Due after two years through three years</t>
        </is>
      </c>
      <c r="B22" s="5" t="n">
        <v>9536</v>
      </c>
    </row>
    <row r="23">
      <c r="A23" s="4" t="inlineStr">
        <is>
          <t>Due after three years through four years</t>
        </is>
      </c>
      <c r="B23" s="5" t="n">
        <v>6624</v>
      </c>
    </row>
    <row r="24">
      <c r="A24" s="4" t="inlineStr">
        <is>
          <t>Due after four years through five years</t>
        </is>
      </c>
      <c r="B24" s="5" t="n">
        <v>2788</v>
      </c>
    </row>
    <row r="25">
      <c r="A25" s="4" t="inlineStr">
        <is>
          <t>Due after five years</t>
        </is>
      </c>
      <c r="B25" s="5" t="n">
        <v>3268</v>
      </c>
    </row>
    <row r="26">
      <c r="A26" s="4" t="inlineStr">
        <is>
          <t>Total</t>
        </is>
      </c>
      <c r="B26" s="5" t="n">
        <v>18017936</v>
      </c>
    </row>
    <row r="27">
      <c r="A27" s="4" t="inlineStr">
        <is>
          <t>Certificates Of Deposit Liabilities Foreign</t>
        </is>
      </c>
    </row>
    <row r="28">
      <c r="A28" s="3" t="inlineStr">
        <is>
          <t>Deposits From Banking Clients [Line Items]</t>
        </is>
      </c>
    </row>
    <row r="29">
      <c r="A29" s="4" t="inlineStr">
        <is>
          <t>Due in one year or less</t>
        </is>
      </c>
      <c r="B29" s="5" t="n">
        <v>5565541</v>
      </c>
    </row>
    <row r="30">
      <c r="A30" s="4" t="inlineStr">
        <is>
          <t>Due after one year through two years</t>
        </is>
      </c>
      <c r="B30" s="5" t="n">
        <v>80747</v>
      </c>
    </row>
    <row r="31">
      <c r="A31" s="4" t="inlineStr">
        <is>
          <t>Due after two years through three years</t>
        </is>
      </c>
      <c r="B31" s="5" t="n">
        <v>11224</v>
      </c>
    </row>
    <row r="32">
      <c r="A32" s="4" t="inlineStr">
        <is>
          <t>Due after four years through five years</t>
        </is>
      </c>
      <c r="B32" s="5" t="n">
        <v>66280</v>
      </c>
    </row>
    <row r="33">
      <c r="A33" s="4" t="inlineStr">
        <is>
          <t>Total</t>
        </is>
      </c>
      <c r="B33" s="5" t="n">
        <v>5723792</v>
      </c>
    </row>
    <row r="34">
      <c r="A34" s="4" t="inlineStr">
        <is>
          <t>Time deposits</t>
        </is>
      </c>
    </row>
    <row r="35">
      <c r="A35" s="3" t="inlineStr">
        <is>
          <t>Deposits From Banking Clients [Line Items]</t>
        </is>
      </c>
    </row>
    <row r="36">
      <c r="A36" s="4" t="inlineStr">
        <is>
          <t>Total</t>
        </is>
      </c>
      <c r="B36" s="5" t="n">
        <v>41459024</v>
      </c>
    </row>
    <row r="37">
      <c r="A37" s="4" t="inlineStr">
        <is>
          <t>Certificates of deposit</t>
        </is>
      </c>
    </row>
    <row r="38">
      <c r="A38" s="3" t="inlineStr">
        <is>
          <t>Deposits From Banking Clients [Line Items]</t>
        </is>
      </c>
    </row>
    <row r="39">
      <c r="A39" s="4" t="inlineStr">
        <is>
          <t>Total</t>
        </is>
      </c>
      <c r="B39" s="5" t="n">
        <v>13282562</v>
      </c>
    </row>
    <row r="40">
      <c r="A40" s="4" t="inlineStr">
        <is>
          <t>Domestic</t>
        </is>
      </c>
    </row>
    <row r="41">
      <c r="A41" s="3" t="inlineStr">
        <is>
          <t>Deposits From Banking Clients [Line Items]</t>
        </is>
      </c>
    </row>
    <row r="42">
      <c r="A42" s="4" t="inlineStr">
        <is>
          <t>Due in one year or less</t>
        </is>
      </c>
      <c r="B42" s="5" t="n">
        <v>27078692</v>
      </c>
    </row>
    <row r="43">
      <c r="A43" s="4" t="inlineStr">
        <is>
          <t>Due after one year through two years</t>
        </is>
      </c>
      <c r="B43" s="5" t="n">
        <v>1816356</v>
      </c>
    </row>
    <row r="44">
      <c r="A44" s="4" t="inlineStr">
        <is>
          <t>Due after two years through three years</t>
        </is>
      </c>
      <c r="B44" s="5" t="n">
        <v>1159144</v>
      </c>
    </row>
    <row r="45">
      <c r="A45" s="4" t="inlineStr">
        <is>
          <t>Due after three years through four years</t>
        </is>
      </c>
      <c r="B45" s="5" t="n">
        <v>335659</v>
      </c>
    </row>
    <row r="46">
      <c r="A46" s="4" t="inlineStr">
        <is>
          <t>Due after four years through five years</t>
        </is>
      </c>
      <c r="B46" s="5" t="n">
        <v>397591</v>
      </c>
    </row>
    <row r="47">
      <c r="A47" s="4" t="inlineStr">
        <is>
          <t>Due after five years</t>
        </is>
      </c>
      <c r="B47" s="5" t="n">
        <v>212416</v>
      </c>
    </row>
    <row r="48">
      <c r="A48" s="4" t="inlineStr">
        <is>
          <t>Total</t>
        </is>
      </c>
      <c r="B48" s="5" t="n">
        <v>30999858</v>
      </c>
    </row>
    <row r="49">
      <c r="A49" s="4" t="inlineStr">
        <is>
          <t>Foreign</t>
        </is>
      </c>
    </row>
    <row r="50">
      <c r="A50" s="3" t="inlineStr">
        <is>
          <t>Deposits From Banking Clients [Line Items]</t>
        </is>
      </c>
    </row>
    <row r="51">
      <c r="A51" s="4" t="inlineStr">
        <is>
          <t>Due in one year or less</t>
        </is>
      </c>
      <c r="B51" s="5" t="n">
        <v>23501731</v>
      </c>
    </row>
    <row r="52">
      <c r="A52" s="4" t="inlineStr">
        <is>
          <t>Due after one year through two years</t>
        </is>
      </c>
      <c r="B52" s="5" t="n">
        <v>140277</v>
      </c>
    </row>
    <row r="53">
      <c r="A53" s="4" t="inlineStr">
        <is>
          <t>Due after two years through three years</t>
        </is>
      </c>
      <c r="B53" s="5" t="n">
        <v>20760</v>
      </c>
    </row>
    <row r="54">
      <c r="A54" s="4" t="inlineStr">
        <is>
          <t>Due after three years through four years</t>
        </is>
      </c>
      <c r="B54" s="5" t="n">
        <v>6624</v>
      </c>
    </row>
    <row r="55">
      <c r="A55" s="4" t="inlineStr">
        <is>
          <t>Due after four years through five years</t>
        </is>
      </c>
      <c r="B55" s="5" t="n">
        <v>69068</v>
      </c>
    </row>
    <row r="56">
      <c r="A56" s="4" t="inlineStr">
        <is>
          <t>Due after five years</t>
        </is>
      </c>
      <c r="B56" s="5" t="n">
        <v>3268</v>
      </c>
    </row>
    <row r="57">
      <c r="A57" s="4" t="inlineStr">
        <is>
          <t>Total</t>
        </is>
      </c>
      <c r="B57" s="6" t="n">
        <v>237417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orrowings and Long-Term Debt (Details of Other Short-Term Borrowings) (Detail) - JPY (¥) ¥ in Millions</t>
        </is>
      </c>
      <c r="C1" s="2" t="inlineStr">
        <is>
          <t>Mar. 31, 2020</t>
        </is>
      </c>
      <c r="D1" s="2" t="inlineStr">
        <is>
          <t>Mar. 31, 2019</t>
        </is>
      </c>
    </row>
    <row r="2">
      <c r="A2" s="3" t="inlineStr">
        <is>
          <t>Short-term Debt [Line Items]</t>
        </is>
      </c>
    </row>
    <row r="3">
      <c r="A3" s="4" t="inlineStr">
        <is>
          <t>Borrowings from the Bank of Japan</t>
        </is>
      </c>
      <c r="C3" s="6" t="n">
        <v>4002781</v>
      </c>
      <c r="D3" s="6" t="n">
        <v>508627</v>
      </c>
    </row>
    <row r="4">
      <c r="A4" s="4" t="inlineStr">
        <is>
          <t>Other</t>
        </is>
      </c>
      <c r="C4" s="5" t="n">
        <v>126957</v>
      </c>
      <c r="D4" s="5" t="n">
        <v>189478</v>
      </c>
    </row>
    <row r="5">
      <c r="A5" s="4" t="inlineStr">
        <is>
          <t>Total</t>
        </is>
      </c>
      <c r="C5" s="5" t="n">
        <v>4914485</v>
      </c>
      <c r="D5" s="5" t="n">
        <v>1994826</v>
      </c>
    </row>
    <row r="6">
      <c r="A6" s="4" t="inlineStr">
        <is>
          <t>Mizuho Financial Group Inc</t>
        </is>
      </c>
    </row>
    <row r="7">
      <c r="A7" s="3" t="inlineStr">
        <is>
          <t>Short-term Debt [Line Items]</t>
        </is>
      </c>
    </row>
    <row r="8">
      <c r="A8" s="4" t="inlineStr">
        <is>
          <t>Commercial paper and short-term notes issued</t>
        </is>
      </c>
      <c r="B8" s="4" t="inlineStr">
        <is>
          <t>[1],[2]</t>
        </is>
      </c>
      <c r="C8" s="5" t="n">
        <v>730089</v>
      </c>
      <c r="D8" s="5" t="n">
        <v>1274382</v>
      </c>
    </row>
    <row r="9">
      <c r="A9" s="4" t="inlineStr">
        <is>
          <t>Consolidated VIEs</t>
        </is>
      </c>
    </row>
    <row r="10">
      <c r="A10" s="3" t="inlineStr">
        <is>
          <t>Short-term Debt [Line Items]</t>
        </is>
      </c>
    </row>
    <row r="11">
      <c r="A11" s="4" t="inlineStr">
        <is>
          <t>Commercial paper and short-term notes issued</t>
        </is>
      </c>
      <c r="B11" s="4" t="inlineStr">
        <is>
          <t>[1]</t>
        </is>
      </c>
      <c r="C11" s="5" t="n">
        <v>54658</v>
      </c>
      <c r="D11" s="5" t="n">
        <v>22339</v>
      </c>
    </row>
    <row r="12">
      <c r="A12" s="4" t="inlineStr">
        <is>
          <t>Total</t>
        </is>
      </c>
      <c r="C12" s="6" t="n">
        <v>60086</v>
      </c>
      <c r="D12" s="6" t="n">
        <v>23495</v>
      </c>
    </row>
    <row r="13"/>
    <row r="14">
      <c r="A14" s="4" t="inlineStr">
        <is>
          <t>[1]</t>
        </is>
      </c>
      <c r="B14" s="4" t="inlineStr">
        <is>
          <t>Short-term notes are issued under the laws of Japan in the form of commercial paper.</t>
        </is>
      </c>
    </row>
    <row r="15">
      <c r="A15" s="4" t="inlineStr">
        <is>
          <t>[2]</t>
        </is>
      </c>
      <c r="B15" s="4" t="inlineStr">
        <is>
          <t>The amounts of commercial paper and short-term notes issued by MHFG’s subsidiaries were ¥941,182 million and ¥333,200 million, respectively, at March 31, 2019, and ¥411,089 million and ¥319,000 million, respectively, at March 31, 2020.</t>
        </is>
      </c>
    </row>
  </sheetData>
  <mergeCells count="4">
    <mergeCell ref="A1:B1"/>
    <mergeCell ref="A13:C13"/>
    <mergeCell ref="B14:C14"/>
    <mergeCell ref="B15:C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Mar. 31, 2020</t>
        </is>
      </c>
    </row>
    <row r="3">
      <c r="A3" s="4" t="inlineStr">
        <is>
          <t>Loans</t>
        </is>
      </c>
      <c r="B3" s="4" t="inlineStr">
        <is>
          <t xml:space="preserve">4. Loans The table below presents loans outstanding by domicile and industry of borrower at March 31, 2019 and 2020:
2019 2020 (in millions of yen) Domestic: Manufacturing 9,553,854 9,731,028 Construction and real estate 8,950,577 9,603,433 Services 5,016,971 5,992,511 Wholesale and retail 5,159,356 5,219,727 Transportation and communications 3,693,491 3,832,884 Banks and other financial institutions 4,345,589 4,634,442 Government and public institutions 2,358,904 2,198,805 Other industries (Note) 5,472,597 5,389,347 Individuals: Mortgage loans 8,950,216 8,567,099 Other 907,589 861,235 Total domestic 54,409,144 56,030,511 Foreign: Commercial and industrial 19,126,182 20,818,709 Banks and other financial institutions 9,086,721 10,475,277 Government and public institutions 296,872 317,284 Other 33,171 35,388 Total foreign 28,542,946 31,646,658 Total 82,952,090 87,677,169 Less: Unearned income and deferred loan fees—net 152,147 149,081 Total loans before allowance for loan losses 82,799,943 87,528,088
Note: Other industries of d Net losses on sales of loans were ¥87 million, ¥2,018 million and ¥1,036 Credit quality information In accordance with the MHFG Group’s credit risk management policies, the Group uses an internal rating system that consists of credit ratings for the corporate portfolio segment and pool allocations for the retail portfolio segment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loans that are less than a specified amount by pooling customers and loans with similar risk characteristics, and the risk is assessed mainly based on past due status and managed according to such pools. The Group generally reviews the appropriateness and effectiveness of the approach to obligor ratings and pool allocations once a year in accordance with predetermined policies and procedures. The table below presents the MHFG Group’s definition of obligor ratings used by MHBK and MHTB:
Obligor category (1)(2) Obligor rating (3)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DR or 90 days or more delinquent debt. Loans to such obligors are considered impaired.
(2) The Group classifies loans to special attention, intensive control, substantially bankrupt and bankrupt obligors as impaired loans.
(3) Equivalent obligor ratings are determined for the other portfolio segment. The table below presents credit quality information of loans based on the MHFG Group’s internal rating system at March 31, 2019 and 2020:
Normal obligors Watch obligors excluding special attention obligors (1) Impaired loans Total Corporate Retail (2) Other (3) Corporate Retail (2) Other (3) (in millions of yen) 2019 Domestic: Manufacturing 9,205,542 69,080 19,805 141,202 8,278 1,303 108,644 9,553,854 Construction and real estate 8,182,062 505,142 15,920 186,753 14,490 25 46,185 8,950,577 Services 4,665,709 165,643 3,281 90,178 18,586 1 73,573 5,016,971 Wholesale and retail 4,682,630 161,392 26,881 127,695 25,553 591 134,614 5,159,356 Transportation and communications 3,543,952 71,934 934 37,993 7,472 — 31,206 3,693,491 Banks and other financial institutions 4,304,483 1,534 72 28,881 319 — 10,300 4,345,589 Government and public institutions 2,358,899 5 — — — — — 2,358,904 Other industries (4) 3,126,217 2,450 2,323,197 7,725 421 3,633 8,954 5,472,597 Individuals 233,986 9,384,955 64,974 21,127 70,427 1,168 81,168 9,857,805 Total domestic 40,303,480 10,362,135 2,455,064 641,554 145,546 6,721 494,644 54,409,144 Foreign: Commercial and industrial 16,101,326 182 2,488,800 347,060 — 38,404 150,410 19,126,182 Banks and other financial institutions 8,583,432 — 492,831 10,458 — — — 9,086,721 Government and public institutions 296,870 — — — — — 2 296,872 Other 1,480 9,713 19,690 333 — 879 1,076 33,171 Total foreign 24,983,108 9,895 3,001,321 357,851 — 39,283 151,488 28,542,946 Total 65,286,588 10,372,030 5,456,385 999,405 145,546 46,004 646,132 82,952,090 2020 Domestic: Manufacturing 9,007,095 62,921 17,445 475,983 7,474 684 159,426 9,731,028 Construction and real estate 8,849,784 473,339 12,710 201,384 10,928 — 55,288 9,603,433 Services 5,600,528 159,657 2,943 131,783 16,602 15 80,983 5,992,511 Wholesale and retail 4,766,460 145,568 17,156 119,778 22,363 873 147,529 5,219,727 Transportation and communications 3,692,025 65,535 395 44,250 7,664 303 22,712 3,832,884 Banks and other financial institutions 4,595,441 1,593 347 24,686 429 — 11,946 4,634,442 Government and public institutions 2,198,796 9 — — — — — 2,198,805 Other industries (4) 3,106,282 2,684 2,230,748 15,238 372 15,038 18,985 5,389,347 Individuals 208,832 8,989,113 63,185 20,990 60,128 2,279 83,807 9,428,334 Total domestic 42,025,243 9,900,419 2,344,929 1,034,092 125,960 19,192 580,676 56,030,511 Foreign: Commercial and industrial 17,806,263 284 2,526,317 314,273 — 36,593 134,979 20,818,709 Banks and other financial institutions 9,745,247 — 726,823 3,207 — — — 10,475,277 Government and public institutions 303,393 — 13,129 762 — — — 317,284 Other 1,333 10,406 20,558 1,684 15 843 549 35,388 Total foreign (5) 27,856,236 10,690 3,286,827 319,926 15 37,436 135,528 31,646,658 Total 69,881,479 9,911,109 5,631,756 1,354,018 125,975 56,628 716,204 87,677,169
Notes:
(1) Special attention obligors are watch obligors with debt in TDR or 90 days or more delinquent debt. Loans to such obligors are considered impaired.
(2) The primary component of the retail portfolio segment is mortgage loans to individuals which obligor category is classified based on past due status. The trigger to reclassify obligors from normal obligors to watch obligors excluding special attention obligors is when the past due status is more than 30 days.
(3) Non-impaired
(4) Other industries of domestic includes trade receivables and lease receivables of consolidated VIEs.
(5) Impaired loans to foreign borrowers decreased by ¥15,960 million due mainly to the sale of certain loans, partly offset by deterioration of credit status of certain other borrowers. Impaired loans The MHFG Group considers loans to be impaired when it is probable that the Group will be unable to collect all the scheduled payments of principal and interest when due according to the contractual terms of the loans. The Group classifies loans to special attention, intensive control, substantially bankrupt and bankrupt obligors as impaired loans, and all of the Group’s impaired loans are designated as nonaccrual loans. There are no loans that are ninety days past due and still accruing. The Group does not have any loans to borrowers that cause management to have serious doubts as to the ability of such borrowers to comply with the present loan repayment terms for the periods presented other than those already designated as impaired loans. The table below presents impaired loans information at March 31, 2019 and 2020:
Recorded investment (1) Unpaid principal balance Related allowance (3) Average recorded investment Interest income recognized (4) Requiring an allowance for loan losses Not requiring an allowance for loan losses (2) Total (in millions of yen) 2019 Domestic: Manufacturing 103,039 5,605 108,644 111,533 39,301 122,764 1,404 Construction and real estate 36,873 9,312 46,185 51,158 4,661 42,224 487 Services 64,021 9,552 73,573 79,736 16,311 67,679 1,058 Wholesale and retail 124,911 9,703 134,614 147,665 38,763 130,860 1,814 Transportation and communications 28,297 2,909 31,206 32,139 13,146 29,864 412 Banks and other financial institutions 6,473 3,827 10,300 10,300 1,327 10,671 109 Other industries 8,867 87 8,954 9,149 5,761 6,042 29 Individuals 37,488 43,680 81,168 88,331 2,630 86,082 1,326 Total domestic 409,969 84,675 494,644 530,011 121,900 496,186 6,639 Foreign: Total foreign (5) 119,079 32,409 151,488 164,984 47,345 113,559 1,518 Total 529,048 117,084 646,132 694,995 169,245 609,745 8,157 2020 Domestic: Manufacturing 152,865 6,561 159,426 162,742 62,879 139,123 2,292 Construction and real estate 47,413 7,875 55,288 62,064 8,366 50,343 593 Services 71,358 9,625 80,983 85,565 20,117 78,583 973 Wholesale and retail 139,338 8,191 147,529 158,933 48,582 139,042 1,845 Transportation and communications 20,203 2,509 22,712 23,555 7,318 25,549 383 Banks and other financial institutions 8,193 3,753 11,946 11,946 1,541 10,565 129 Other industries 18,709 276 18,985 20,716 8,606 14,512 194 Individuals 42,632 41,175 83,807 88,315 6,382 82,456 1,253 Total domestic 500,711 79,965 580,676 613,836 163,791 540,173 7,662 Foreign: Total foreign (5) 95,289 40,239 135,528 151,212 67,235 123,313 3,032 Total 596,000 120,204 716,204 765,048 231,026 663,486 10,694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9 and 2020 was ¥257,099 million and ¥260,596 million, respectively.
(4) Amounts represent the amount of interest income on impaired loans recognized on a cash basis and included in Interest income on loans in the consolidated statements of income.
(5) The majority of total foreign consist of commercial and industrial loans. The remaining balance of impaired loans that have been partially charged off, was ¥25,097 million and ¥20,378 million as of March 31, 2019 and 2020, respectively. Troubled debt restructurings The MHFG Group considers a loan modification to be a TDR when, for economic or legal reasons related to the obligor’s financial difficulties, it grants a concession to the obligor that it would not otherwise consider. The Group considers the relevant obligor to be in financial difficulty generally when its obligor rating is E2 or below. The following table presents modified loans that were determined to be TDRs during the fiscal years ended March 31, 2019 and 2020:
Loan forgiveness or debt to equity swaps Interest rate reduction and/or postponement of principal and/or interest Recorded investment (1) Charge-offs (in millions of yen) 2019 Domestic: Manufacturing — — 134,544 Construction and real estate — — 39,254 Services — — 87,468 Wholesale and retail — — 167,299 Transportation and communications — — 33,991 Banks and other financial institutions — — 17,286 Other industries — — 120 Individuals — — 42,330 Total domestic — — 522,292 Foreign: Total foreign (2) 984 1,964 44,033 Total 984 1,964 566,325 2020 Domestic: Manufacturing 689 3,806 148,564 Construction and real estate — — 31,803 Services — — 78,211 Wholesale and retail — 196 169,224 Transportation and communications — — 18,700 Banks and other financial institutions — — 16,962 Other industries — — 1,366 Individuals — — 14,000 Total domestic 689 4,002 478,830 Foreign: Total foreign (2) 466 4,906 114,159 Total 1,155 8,908 592,989
Notes:
(1) Amounts represent the book values of loans immediately after the restructurings.
(2) The majority of total foreign consist of commercial and industrial loans. Payment default is deemed to occur when the loan becomes three months past due or the obligor is downgraded to the category of substantially bankrupt or bankrupt. The following table presents payment defaults which occurred during the fiscal years ended March 31, 2019 and 2020 with respect to the loans modified as TDRs within the previous twelve months:
Recorded investment 2019 2020 (in millions of yen) Domestic: Manufacturing 1,173 3,752 Construction and real estate 121 345 Services 1,335 3,822 Wholesale and retail 15,087 19,018 Transportation and communications 878 824 Banks and other financial institutions 66 66 Other industries 1,650 — Individuals 2,152 2,545 Total domestic 22,462 30,372 Foreign: Total foreign 5,418 11,442 Total 27,880 41,814 Age analysis of past due loans The table below presents an analysis of the age of the recorded investment in loans that are past due at March 31, 2019 and 2020:
30-59 past due 60-89 past due 90 days or more past due Total past due Current Total (in millions of yen) 2019 Domestic: Manufacturing 2,210 513 7,036 9,759 9,544,095 9,553,854 Construction and real estate 1,010 1,054 31,092 33,156 8,917,421 8,950,577 Services 633 196 3,494 4,323 5,012,648 5,016,971 Wholesale and retail 1,614 1,415 7,868 10,897 5,148,459 5,159,356 Transportation and communications 363 256 2,119 2,738 3,690,753 3,693,491 Banks and other financial institutions 3 484 6 493 4,345,096 4,345,589 Government and public institutions — — — — 2,358,904 2,358,904 Other industries 2 — 57 59 5,472,538 5,472,597 Individuals 27,139 11,013 28,965 67,117 9,790,688 9,857,805 Total domestic 32,974 14,931 80,637 128,542 54,280,602 54,409,144 Foreign: Total foreign (Note) 668 211 26,316 27,195 28,515,751 28,542,946 Total 33,642 15,142 106,953 155,737 82,796,353 82,952,090 2020 Domestic: Manufacturing 1,109 386 10,997 12,492 9,718,536 9,731,028 Construction and real estate 1,266 687 21,518 23,471 9,579,962 9,603,433 Services 792 548 6,714 8,054 5,984,457 5,992,511 Wholesale and retail 1,748 2,446 11,972 16,166 5,203,561 5,219,727 Transportation and communications 56 35 2,051 2,142 3,830,742 3,832,884 Banks and other financial institutions — — 109 109 4,634,333 4,634,442 Government and public institutions — — — — 2,198,805 2,198,805 Other industries 28 20 1,326 1,374 5,387,973 5,389,347 Individuals 21,376 10,876 34,793 67,045 9,361,289 9,428,334 Total domestic 26,375 14,998 89,480 130,853 55,899,658 56,030,511 Foreign: Total foreign (Note) 1,214 181 28,722 30,117 31,616,541 31,646,658 Total 27,589 15,179 118,202 160,970 87,516,199 87,677,169
Note: The majority of total foreign consist of commercial and industrial loa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Details of Other Short-Term Borrowings) (Parenthetical) (Detail) - Mizuho Financial Group Inc - JPY (¥) ¥ in Millions</t>
        </is>
      </c>
      <c r="B1" s="2" t="inlineStr">
        <is>
          <t>Mar. 31, 2020</t>
        </is>
      </c>
      <c r="C1" s="2" t="inlineStr">
        <is>
          <t>Mar. 31, 2019</t>
        </is>
      </c>
    </row>
    <row r="2">
      <c r="A2" s="3" t="inlineStr">
        <is>
          <t>Short-term Debt [Line Items]</t>
        </is>
      </c>
    </row>
    <row r="3">
      <c r="A3" s="4" t="inlineStr">
        <is>
          <t>Commercial paper</t>
        </is>
      </c>
      <c r="B3" s="6" t="n">
        <v>411089</v>
      </c>
      <c r="C3" s="6" t="n">
        <v>941182</v>
      </c>
    </row>
    <row r="4">
      <c r="A4" s="4" t="inlineStr">
        <is>
          <t>Short-term notes</t>
        </is>
      </c>
      <c r="B4" s="6" t="n">
        <v>319000</v>
      </c>
      <c r="C4" s="6" t="n">
        <v>3332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Long-Term Debt with Original Maturities of More than One Year) (Detail) - JPY (¥) ¥ in Millions</t>
        </is>
      </c>
      <c r="B1" s="2" t="inlineStr">
        <is>
          <t>Mar. 31, 2020</t>
        </is>
      </c>
      <c r="C1" s="2" t="inlineStr">
        <is>
          <t>Mar. 31, 2019</t>
        </is>
      </c>
    </row>
    <row r="2">
      <c r="A2" s="3" t="inlineStr">
        <is>
          <t>Debt Instrument [Line Items]</t>
        </is>
      </c>
    </row>
    <row r="3">
      <c r="A3" s="4" t="inlineStr">
        <is>
          <t>Obligations under finance leases</t>
        </is>
      </c>
      <c r="B3" s="6" t="n">
        <v>16250</v>
      </c>
      <c r="C3" s="6" t="n">
        <v>25020</v>
      </c>
    </row>
    <row r="4">
      <c r="A4" s="4" t="inlineStr">
        <is>
          <t>Loan participation borrowings</t>
        </is>
      </c>
      <c r="B4" s="5" t="n">
        <v>149398</v>
      </c>
      <c r="C4" s="5" t="n">
        <v>142838</v>
      </c>
    </row>
    <row r="5">
      <c r="A5" s="4" t="inlineStr">
        <is>
          <t>Senior borrowings and bonds</t>
        </is>
      </c>
      <c r="B5" s="5" t="n">
        <v>6402157</v>
      </c>
      <c r="C5" s="5" t="n">
        <v>7503032</v>
      </c>
    </row>
    <row r="6">
      <c r="A6" s="4" t="inlineStr">
        <is>
          <t>Subordinated borrowings and bonds</t>
        </is>
      </c>
      <c r="B6" s="5" t="n">
        <v>3778347</v>
      </c>
      <c r="C6" s="5" t="n">
        <v>3858510</v>
      </c>
    </row>
    <row r="7">
      <c r="A7" s="4" t="inlineStr">
        <is>
          <t>Total</t>
        </is>
      </c>
      <c r="B7" s="6" t="n">
        <v>10346152</v>
      </c>
      <c r="C7" s="6" t="n">
        <v>115294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ort-Term Borrowings and Long-Term Debt (Interest Rates and Maturities of Senior Borrowings and Bonds, and Subordinated Borrowings and Bonds) (Detail) - JPY (¥) ¥ in Millions</t>
        </is>
      </c>
      <c r="C1" s="2" t="inlineStr">
        <is>
          <t>12 Months Ended</t>
        </is>
      </c>
    </row>
    <row r="2">
      <c r="C2" s="2" t="inlineStr">
        <is>
          <t>Mar. 31, 2020</t>
        </is>
      </c>
      <c r="D2" s="2" t="inlineStr">
        <is>
          <t>Mar. 31, 2019</t>
        </is>
      </c>
    </row>
    <row r="3">
      <c r="A3" s="3" t="inlineStr">
        <is>
          <t>Debt Instrument [Line Items]</t>
        </is>
      </c>
    </row>
    <row r="4">
      <c r="A4" s="4" t="inlineStr">
        <is>
          <t>Borrowings and bonds</t>
        </is>
      </c>
      <c r="C4" s="6" t="n">
        <v>10180504</v>
      </c>
      <c r="D4" s="6" t="n">
        <v>11361542</v>
      </c>
    </row>
    <row r="5">
      <c r="A5" s="4" t="inlineStr">
        <is>
          <t>Senior borrowings and bonds</t>
        </is>
      </c>
    </row>
    <row r="6">
      <c r="A6" s="3" t="inlineStr">
        <is>
          <t>Debt Instrument [Line Items]</t>
        </is>
      </c>
    </row>
    <row r="7">
      <c r="A7" s="4" t="inlineStr">
        <is>
          <t>Borrowings and bonds</t>
        </is>
      </c>
      <c r="C7" s="5" t="n">
        <v>6402157</v>
      </c>
      <c r="D7" s="5" t="n">
        <v>7503032</v>
      </c>
    </row>
    <row r="8">
      <c r="A8" s="4" t="inlineStr">
        <is>
          <t>Senior borrowings and bonds | Fixed Rate | Denominated in Japanese yen</t>
        </is>
      </c>
    </row>
    <row r="9">
      <c r="A9" s="3" t="inlineStr">
        <is>
          <t>Debt Instrument [Line Items]</t>
        </is>
      </c>
    </row>
    <row r="10">
      <c r="A10" s="4" t="inlineStr">
        <is>
          <t>Borrowings and bonds</t>
        </is>
      </c>
      <c r="C10" s="5" t="n">
        <v>549647</v>
      </c>
      <c r="D10" s="5" t="n">
        <v>2057156</v>
      </c>
    </row>
    <row r="11">
      <c r="A11" s="4" t="inlineStr">
        <is>
          <t>Senior borrowings and bonds | Fixed Rate | Denominated in U.S. dollars</t>
        </is>
      </c>
    </row>
    <row r="12">
      <c r="A12" s="3" t="inlineStr">
        <is>
          <t>Debt Instrument [Line Items]</t>
        </is>
      </c>
    </row>
    <row r="13">
      <c r="A13" s="4" t="inlineStr">
        <is>
          <t>Borrowings and bonds</t>
        </is>
      </c>
      <c r="C13" s="5" t="n">
        <v>2744713</v>
      </c>
      <c r="D13" s="5" t="n">
        <v>2765247</v>
      </c>
    </row>
    <row r="14">
      <c r="A14" s="4" t="inlineStr">
        <is>
          <t>Senior borrowings and bonds | Fixed Rate | Denominated in other currencies</t>
        </is>
      </c>
    </row>
    <row r="15">
      <c r="A15" s="3" t="inlineStr">
        <is>
          <t>Debt Instrument [Line Items]</t>
        </is>
      </c>
    </row>
    <row r="16">
      <c r="A16" s="4" t="inlineStr">
        <is>
          <t>Borrowings and bonds</t>
        </is>
      </c>
      <c r="C16" s="5" t="n">
        <v>609346</v>
      </c>
      <c r="D16" s="5" t="n">
        <v>324162</v>
      </c>
    </row>
    <row r="17">
      <c r="A17" s="4" t="inlineStr">
        <is>
          <t>Senior borrowings and bonds | Floating Rate | Denominated in Japanese yen</t>
        </is>
      </c>
    </row>
    <row r="18">
      <c r="A18" s="3" t="inlineStr">
        <is>
          <t>Debt Instrument [Line Items]</t>
        </is>
      </c>
    </row>
    <row r="19">
      <c r="A19" s="4" t="inlineStr">
        <is>
          <t>Borrowings and bonds</t>
        </is>
      </c>
      <c r="C19" s="5" t="n">
        <v>606095</v>
      </c>
      <c r="D19" s="5" t="n">
        <v>656029</v>
      </c>
    </row>
    <row r="20">
      <c r="A20" s="4" t="inlineStr">
        <is>
          <t>Senior borrowings and bonds | Floating Rate | Denominated in U.S. dollars</t>
        </is>
      </c>
    </row>
    <row r="21">
      <c r="A21" s="3" t="inlineStr">
        <is>
          <t>Debt Instrument [Line Items]</t>
        </is>
      </c>
    </row>
    <row r="22">
      <c r="A22" s="4" t="inlineStr">
        <is>
          <t>Borrowings and bonds</t>
        </is>
      </c>
      <c r="C22" s="5" t="n">
        <v>1682540</v>
      </c>
      <c r="D22" s="5" t="n">
        <v>1493617</v>
      </c>
    </row>
    <row r="23">
      <c r="A23" s="4" t="inlineStr">
        <is>
          <t>Senior borrowings and bonds | Floating Rate | Denominated in other currencies</t>
        </is>
      </c>
    </row>
    <row r="24">
      <c r="A24" s="3" t="inlineStr">
        <is>
          <t>Debt Instrument [Line Items]</t>
        </is>
      </c>
    </row>
    <row r="25">
      <c r="A25" s="4" t="inlineStr">
        <is>
          <t>Borrowings and bonds</t>
        </is>
      </c>
      <c r="C25" s="5" t="n">
        <v>209816</v>
      </c>
      <c r="D25" s="5" t="n">
        <v>206821</v>
      </c>
    </row>
    <row r="26">
      <c r="A26" s="4" t="inlineStr">
        <is>
          <t>Subordinated borrowings and bonds</t>
        </is>
      </c>
    </row>
    <row r="27">
      <c r="A27" s="3" t="inlineStr">
        <is>
          <t>Debt Instrument [Line Items]</t>
        </is>
      </c>
    </row>
    <row r="28">
      <c r="A28" s="4" t="inlineStr">
        <is>
          <t>Borrowings and bonds</t>
        </is>
      </c>
      <c r="C28" s="5" t="n">
        <v>3778347</v>
      </c>
      <c r="D28" s="5" t="n">
        <v>3858510</v>
      </c>
    </row>
    <row r="29">
      <c r="A29" s="4" t="inlineStr">
        <is>
          <t>Subordinated borrowings and bonds | Fixed Rate | Denominated in Japanese yen</t>
        </is>
      </c>
    </row>
    <row r="30">
      <c r="A30" s="3" t="inlineStr">
        <is>
          <t>Debt Instrument [Line Items]</t>
        </is>
      </c>
    </row>
    <row r="31">
      <c r="A31" s="4" t="inlineStr">
        <is>
          <t>Borrowings and bonds</t>
        </is>
      </c>
      <c r="C31" s="5" t="n">
        <v>3370234</v>
      </c>
      <c r="D31" s="5" t="n">
        <v>3442438</v>
      </c>
    </row>
    <row r="32">
      <c r="A32" s="4" t="inlineStr">
        <is>
          <t>Subordinated borrowings and bonds | Fixed Rate | Denominated in U.S. dollars</t>
        </is>
      </c>
    </row>
    <row r="33">
      <c r="A33" s="3" t="inlineStr">
        <is>
          <t>Debt Instrument [Line Items]</t>
        </is>
      </c>
    </row>
    <row r="34">
      <c r="A34" s="4" t="inlineStr">
        <is>
          <t>Borrowings and bonds</t>
        </is>
      </c>
      <c r="C34" s="6" t="n">
        <v>408113</v>
      </c>
      <c r="D34" s="6" t="n">
        <v>416072</v>
      </c>
    </row>
    <row r="35">
      <c r="A35" s="4" t="inlineStr">
        <is>
          <t>Maximum [Member] | Senior borrowings and bonds | Fixed Rate | Denominated in Japanese yen</t>
        </is>
      </c>
    </row>
    <row r="36">
      <c r="A36" s="3" t="inlineStr">
        <is>
          <t>Debt Instrument [Line Items]</t>
        </is>
      </c>
    </row>
    <row r="37">
      <c r="A37" s="4" t="inlineStr">
        <is>
          <t>Interest rates</t>
        </is>
      </c>
      <c r="B37" s="4" t="inlineStr">
        <is>
          <t>[1]</t>
        </is>
      </c>
      <c r="C37" s="4" t="inlineStr">
        <is>
          <t>8.10%</t>
        </is>
      </c>
    </row>
    <row r="38">
      <c r="A38" s="4" t="inlineStr">
        <is>
          <t>Maturities, End</t>
        </is>
      </c>
      <c r="B38" s="4" t="inlineStr">
        <is>
          <t>[2]</t>
        </is>
      </c>
      <c r="C38" s="4" t="inlineStr">
        <is>
          <t>2050-01</t>
        </is>
      </c>
    </row>
    <row r="39">
      <c r="A39" s="4" t="inlineStr">
        <is>
          <t>Maximum [Member] | Senior borrowings and bonds | Fixed Rate | Denominated in U.S. dollars</t>
        </is>
      </c>
    </row>
    <row r="40">
      <c r="A40" s="3" t="inlineStr">
        <is>
          <t>Debt Instrument [Line Items]</t>
        </is>
      </c>
    </row>
    <row r="41">
      <c r="A41" s="4" t="inlineStr">
        <is>
          <t>Interest rates</t>
        </is>
      </c>
      <c r="B41" s="4" t="inlineStr">
        <is>
          <t>[1]</t>
        </is>
      </c>
      <c r="C41" s="4" t="inlineStr">
        <is>
          <t>8.25%</t>
        </is>
      </c>
    </row>
    <row r="42">
      <c r="A42" s="4" t="inlineStr">
        <is>
          <t>Maturities, End</t>
        </is>
      </c>
      <c r="B42" s="4" t="inlineStr">
        <is>
          <t>[2]</t>
        </is>
      </c>
      <c r="C42" s="4" t="inlineStr">
        <is>
          <t>2048-03</t>
        </is>
      </c>
    </row>
    <row r="43">
      <c r="A43" s="4" t="inlineStr">
        <is>
          <t>Maximum [Member] | Senior borrowings and bonds | Fixed Rate | Denominated in other currencies</t>
        </is>
      </c>
    </row>
    <row r="44">
      <c r="A44" s="3" t="inlineStr">
        <is>
          <t>Debt Instrument [Line Items]</t>
        </is>
      </c>
    </row>
    <row r="45">
      <c r="A45" s="4" t="inlineStr">
        <is>
          <t>Interest rates</t>
        </is>
      </c>
      <c r="B45" s="4" t="inlineStr">
        <is>
          <t>[1]</t>
        </is>
      </c>
      <c r="C45" s="4" t="inlineStr">
        <is>
          <t>12.40%</t>
        </is>
      </c>
    </row>
    <row r="46">
      <c r="A46" s="4" t="inlineStr">
        <is>
          <t>Maturities, End</t>
        </is>
      </c>
      <c r="B46" s="4" t="inlineStr">
        <is>
          <t>[2]</t>
        </is>
      </c>
      <c r="C46" s="4" t="inlineStr">
        <is>
          <t>2039-09</t>
        </is>
      </c>
    </row>
    <row r="47">
      <c r="A47" s="4" t="inlineStr">
        <is>
          <t>Maximum [Member] | Senior borrowings and bonds | Floating Rate | Denominated in Japanese yen</t>
        </is>
      </c>
    </row>
    <row r="48">
      <c r="A48" s="3" t="inlineStr">
        <is>
          <t>Debt Instrument [Line Items]</t>
        </is>
      </c>
    </row>
    <row r="49">
      <c r="A49" s="4" t="inlineStr">
        <is>
          <t>Interest rates</t>
        </is>
      </c>
      <c r="B49" s="4" t="inlineStr">
        <is>
          <t>[1]</t>
        </is>
      </c>
      <c r="C49" s="4" t="inlineStr">
        <is>
          <t>51.60%</t>
        </is>
      </c>
    </row>
    <row r="50">
      <c r="A50" s="4" t="inlineStr">
        <is>
          <t>Maturities, End</t>
        </is>
      </c>
      <c r="B50" s="4" t="inlineStr">
        <is>
          <t>[2]</t>
        </is>
      </c>
      <c r="C50" s="4" t="inlineStr">
        <is>
          <t>2050-03</t>
        </is>
      </c>
    </row>
    <row r="51">
      <c r="A51" s="4" t="inlineStr">
        <is>
          <t>Maximum [Member] | Senior borrowings and bonds | Floating Rate | Denominated in U.S. dollars</t>
        </is>
      </c>
    </row>
    <row r="52">
      <c r="A52" s="3" t="inlineStr">
        <is>
          <t>Debt Instrument [Line Items]</t>
        </is>
      </c>
    </row>
    <row r="53">
      <c r="A53" s="4" t="inlineStr">
        <is>
          <t>Interest rates</t>
        </is>
      </c>
      <c r="B53" s="4" t="inlineStr">
        <is>
          <t>[1]</t>
        </is>
      </c>
      <c r="C53" s="4" t="inlineStr">
        <is>
          <t>37.20%</t>
        </is>
      </c>
    </row>
    <row r="54">
      <c r="A54" s="4" t="inlineStr">
        <is>
          <t>Maturities, End</t>
        </is>
      </c>
      <c r="B54" s="4" t="inlineStr">
        <is>
          <t>[2]</t>
        </is>
      </c>
      <c r="C54" s="4" t="inlineStr">
        <is>
          <t>2059-12</t>
        </is>
      </c>
    </row>
    <row r="55">
      <c r="A55" s="4" t="inlineStr">
        <is>
          <t>Maximum [Member] | Senior borrowings and bonds | Floating Rate | Denominated in other currencies</t>
        </is>
      </c>
    </row>
    <row r="56">
      <c r="A56" s="3" t="inlineStr">
        <is>
          <t>Debt Instrument [Line Items]</t>
        </is>
      </c>
    </row>
    <row r="57">
      <c r="A57" s="4" t="inlineStr">
        <is>
          <t>Interest rates</t>
        </is>
      </c>
      <c r="B57" s="4" t="inlineStr">
        <is>
          <t>[1]</t>
        </is>
      </c>
      <c r="C57" s="4" t="inlineStr">
        <is>
          <t>25.00%</t>
        </is>
      </c>
    </row>
    <row r="58">
      <c r="A58" s="4" t="inlineStr">
        <is>
          <t>Maturities, End</t>
        </is>
      </c>
      <c r="B58" s="4" t="inlineStr">
        <is>
          <t>[2]</t>
        </is>
      </c>
      <c r="C58" s="4" t="inlineStr">
        <is>
          <t>2030-10</t>
        </is>
      </c>
    </row>
    <row r="59">
      <c r="A59" s="4" t="inlineStr">
        <is>
          <t>Maximum [Member] | Subordinated borrowings and bonds | Fixed Rate | Denominated in Japanese yen</t>
        </is>
      </c>
    </row>
    <row r="60">
      <c r="A60" s="3" t="inlineStr">
        <is>
          <t>Debt Instrument [Line Items]</t>
        </is>
      </c>
    </row>
    <row r="61">
      <c r="A61" s="4" t="inlineStr">
        <is>
          <t>Interest rates</t>
        </is>
      </c>
      <c r="B61" s="4" t="inlineStr">
        <is>
          <t>[1]</t>
        </is>
      </c>
      <c r="C61" s="4" t="inlineStr">
        <is>
          <t>4.26%</t>
        </is>
      </c>
    </row>
    <row r="62">
      <c r="A62" s="4" t="inlineStr">
        <is>
          <t>Maximum [Member] | Subordinated borrowings and bonds | Fixed Rate | Denominated in U.S. dollars</t>
        </is>
      </c>
    </row>
    <row r="63">
      <c r="A63" s="3" t="inlineStr">
        <is>
          <t>Debt Instrument [Line Items]</t>
        </is>
      </c>
    </row>
    <row r="64">
      <c r="A64" s="4" t="inlineStr">
        <is>
          <t>Interest rates</t>
        </is>
      </c>
      <c r="B64" s="4" t="inlineStr">
        <is>
          <t>[1]</t>
        </is>
      </c>
      <c r="C64" s="4" t="inlineStr">
        <is>
          <t>4.70%</t>
        </is>
      </c>
    </row>
    <row r="65">
      <c r="A65" s="4" t="inlineStr">
        <is>
          <t>Maturities, End</t>
        </is>
      </c>
      <c r="B65" s="4" t="inlineStr">
        <is>
          <t>[2]</t>
        </is>
      </c>
      <c r="C65" s="4" t="inlineStr">
        <is>
          <t>2025-10</t>
        </is>
      </c>
    </row>
    <row r="66">
      <c r="A66" s="4" t="inlineStr">
        <is>
          <t>Minimum [Member] | Senior borrowings and bonds | Fixed Rate | Denominated in Japanese yen</t>
        </is>
      </c>
    </row>
    <row r="67">
      <c r="A67" s="3" t="inlineStr">
        <is>
          <t>Debt Instrument [Line Items]</t>
        </is>
      </c>
    </row>
    <row r="68">
      <c r="A68" s="4" t="inlineStr">
        <is>
          <t>Interest rates</t>
        </is>
      </c>
      <c r="B68" s="4" t="inlineStr">
        <is>
          <t>[1]</t>
        </is>
      </c>
      <c r="C68" s="4" t="inlineStr">
        <is>
          <t>0.00%</t>
        </is>
      </c>
    </row>
    <row r="69">
      <c r="A69" s="4" t="inlineStr">
        <is>
          <t>Maturities, Start</t>
        </is>
      </c>
      <c r="B69" s="4" t="inlineStr">
        <is>
          <t>[2]</t>
        </is>
      </c>
      <c r="C69" s="4" t="inlineStr">
        <is>
          <t>2020-04</t>
        </is>
      </c>
    </row>
    <row r="70">
      <c r="A70" s="4" t="inlineStr">
        <is>
          <t>Minimum [Member] | Senior borrowings and bonds | Fixed Rate | Denominated in U.S. dollars</t>
        </is>
      </c>
    </row>
    <row r="71">
      <c r="A71" s="3" t="inlineStr">
        <is>
          <t>Debt Instrument [Line Items]</t>
        </is>
      </c>
    </row>
    <row r="72">
      <c r="A72" s="4" t="inlineStr">
        <is>
          <t>Interest rates</t>
        </is>
      </c>
      <c r="B72" s="4" t="inlineStr">
        <is>
          <t>[1]</t>
        </is>
      </c>
      <c r="C72" s="4" t="inlineStr">
        <is>
          <t>0.00%</t>
        </is>
      </c>
    </row>
    <row r="73">
      <c r="A73" s="4" t="inlineStr">
        <is>
          <t>Maturities, Start</t>
        </is>
      </c>
      <c r="B73" s="4" t="inlineStr">
        <is>
          <t>[2]</t>
        </is>
      </c>
      <c r="C73" s="4" t="inlineStr">
        <is>
          <t>2020-04</t>
        </is>
      </c>
    </row>
    <row r="74">
      <c r="A74" s="4" t="inlineStr">
        <is>
          <t>Minimum [Member] | Senior borrowings and bonds | Fixed Rate | Denominated in other currencies</t>
        </is>
      </c>
    </row>
    <row r="75">
      <c r="A75" s="3" t="inlineStr">
        <is>
          <t>Debt Instrument [Line Items]</t>
        </is>
      </c>
    </row>
    <row r="76">
      <c r="A76" s="4" t="inlineStr">
        <is>
          <t>Interest rates</t>
        </is>
      </c>
      <c r="B76" s="4" t="inlineStr">
        <is>
          <t>[1]</t>
        </is>
      </c>
      <c r="C76" s="4" t="inlineStr">
        <is>
          <t>0.02%</t>
        </is>
      </c>
    </row>
    <row r="77">
      <c r="A77" s="4" t="inlineStr">
        <is>
          <t>Maturities, Start</t>
        </is>
      </c>
      <c r="B77" s="4" t="inlineStr">
        <is>
          <t>[2]</t>
        </is>
      </c>
      <c r="C77" s="4" t="inlineStr">
        <is>
          <t>2020-04</t>
        </is>
      </c>
    </row>
    <row r="78">
      <c r="A78" s="4" t="inlineStr">
        <is>
          <t>Minimum [Member] | Senior borrowings and bonds | Floating Rate | Denominated in Japanese yen</t>
        </is>
      </c>
    </row>
    <row r="79">
      <c r="A79" s="3" t="inlineStr">
        <is>
          <t>Debt Instrument [Line Items]</t>
        </is>
      </c>
    </row>
    <row r="80">
      <c r="A80" s="4" t="inlineStr">
        <is>
          <t>Interest rates</t>
        </is>
      </c>
      <c r="B80" s="4" t="inlineStr">
        <is>
          <t>[1]</t>
        </is>
      </c>
      <c r="C80" s="4" t="inlineStr">
        <is>
          <t>0.00%</t>
        </is>
      </c>
    </row>
    <row r="81">
      <c r="A81" s="4" t="inlineStr">
        <is>
          <t>Maturities, Start</t>
        </is>
      </c>
      <c r="B81" s="4" t="inlineStr">
        <is>
          <t>[2]</t>
        </is>
      </c>
      <c r="C81" s="4" t="inlineStr">
        <is>
          <t>2020-04</t>
        </is>
      </c>
    </row>
    <row r="82">
      <c r="A82" s="4" t="inlineStr">
        <is>
          <t>Minimum [Member] | Senior borrowings and bonds | Floating Rate | Denominated in U.S. dollars</t>
        </is>
      </c>
    </row>
    <row r="83">
      <c r="A83" s="3" t="inlineStr">
        <is>
          <t>Debt Instrument [Line Items]</t>
        </is>
      </c>
    </row>
    <row r="84">
      <c r="A84" s="4" t="inlineStr">
        <is>
          <t>Interest rates</t>
        </is>
      </c>
      <c r="B84" s="4" t="inlineStr">
        <is>
          <t>[1]</t>
        </is>
      </c>
      <c r="C84" s="4" t="inlineStr">
        <is>
          <t>0.00%</t>
        </is>
      </c>
    </row>
    <row r="85">
      <c r="A85" s="4" t="inlineStr">
        <is>
          <t>Maturities, Start</t>
        </is>
      </c>
      <c r="B85" s="4" t="inlineStr">
        <is>
          <t>[2]</t>
        </is>
      </c>
      <c r="C85" s="4" t="inlineStr">
        <is>
          <t>2020-04</t>
        </is>
      </c>
    </row>
    <row r="86">
      <c r="A86" s="4" t="inlineStr">
        <is>
          <t>Minimum [Member] | Senior borrowings and bonds | Floating Rate | Denominated in other currencies</t>
        </is>
      </c>
    </row>
    <row r="87">
      <c r="A87" s="3" t="inlineStr">
        <is>
          <t>Debt Instrument [Line Items]</t>
        </is>
      </c>
    </row>
    <row r="88">
      <c r="A88" s="4" t="inlineStr">
        <is>
          <t>Interest rates</t>
        </is>
      </c>
      <c r="B88" s="4" t="inlineStr">
        <is>
          <t>[1]</t>
        </is>
      </c>
      <c r="C88" s="4" t="inlineStr">
        <is>
          <t>0.00%</t>
        </is>
      </c>
    </row>
    <row r="89">
      <c r="A89" s="4" t="inlineStr">
        <is>
          <t>Maturities, Start</t>
        </is>
      </c>
      <c r="B89" s="4" t="inlineStr">
        <is>
          <t>[2]</t>
        </is>
      </c>
      <c r="C89" s="4" t="inlineStr">
        <is>
          <t>2020-06</t>
        </is>
      </c>
    </row>
    <row r="90">
      <c r="A90" s="4" t="inlineStr">
        <is>
          <t>Minimum [Member] | Subordinated borrowings and bonds | Fixed Rate | Denominated in Japanese yen</t>
        </is>
      </c>
    </row>
    <row r="91">
      <c r="A91" s="3" t="inlineStr">
        <is>
          <t>Debt Instrument [Line Items]</t>
        </is>
      </c>
    </row>
    <row r="92">
      <c r="A92" s="4" t="inlineStr">
        <is>
          <t>Interest rates</t>
        </is>
      </c>
      <c r="B92" s="4" t="inlineStr">
        <is>
          <t>[1]</t>
        </is>
      </c>
      <c r="C92" s="4" t="inlineStr">
        <is>
          <t>0.39%</t>
        </is>
      </c>
    </row>
    <row r="93">
      <c r="A93" s="4" t="inlineStr">
        <is>
          <t>Maturities, Start</t>
        </is>
      </c>
      <c r="B93" s="4" t="inlineStr">
        <is>
          <t>[2]</t>
        </is>
      </c>
      <c r="C93" s="4" t="inlineStr">
        <is>
          <t>2020-08</t>
        </is>
      </c>
    </row>
    <row r="94">
      <c r="A94" s="4" t="inlineStr">
        <is>
          <t>Minimum [Member] | Subordinated borrowings and bonds | Fixed Rate | Denominated in U.S. dollars</t>
        </is>
      </c>
    </row>
    <row r="95">
      <c r="A95" s="3" t="inlineStr">
        <is>
          <t>Debt Instrument [Line Items]</t>
        </is>
      </c>
    </row>
    <row r="96">
      <c r="A96" s="4" t="inlineStr">
        <is>
          <t>Interest rates</t>
        </is>
      </c>
      <c r="B96" s="4" t="inlineStr">
        <is>
          <t>[1]</t>
        </is>
      </c>
      <c r="C96" s="4" t="inlineStr">
        <is>
          <t>4.30%</t>
        </is>
      </c>
    </row>
    <row r="97">
      <c r="A97" s="4" t="inlineStr">
        <is>
          <t>Maturities, Start</t>
        </is>
      </c>
      <c r="B97" s="4" t="inlineStr">
        <is>
          <t>[2]</t>
        </is>
      </c>
      <c r="C97" s="4" t="inlineStr">
        <is>
          <t>2022-07</t>
        </is>
      </c>
    </row>
    <row r="98"/>
    <row r="99">
      <c r="A99" s="4" t="inlineStr">
        <is>
          <t>[1]</t>
        </is>
      </c>
      <c r="B99" s="4" t="inlineStr">
        <is>
          <t>The interest rates disclosed reflect the range of contractual rates in effect at March 31, 2020.</t>
        </is>
      </c>
    </row>
    <row r="100">
      <c r="A100" s="4" t="inlineStr">
        <is>
          <t>[2]</t>
        </is>
      </c>
      <c r="B100" s="4" t="inlineStr">
        <is>
          <t>Maturity information disclosed is the range of maturities at March 31, 2020.</t>
        </is>
      </c>
    </row>
  </sheetData>
  <mergeCells count="4">
    <mergeCell ref="A1:B2"/>
    <mergeCell ref="A98:C98"/>
    <mergeCell ref="B99:C99"/>
    <mergeCell ref="B100:C10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Contractual Maturities of Long-Term Debt) (Detail) - JPY (¥) ¥ in Millions</t>
        </is>
      </c>
      <c r="B1" s="2" t="inlineStr">
        <is>
          <t>Mar. 31, 2020</t>
        </is>
      </c>
      <c r="C1" s="2" t="inlineStr">
        <is>
          <t>Mar. 31, 2019</t>
        </is>
      </c>
    </row>
    <row r="2">
      <c r="A2" s="3" t="inlineStr">
        <is>
          <t>Debt Instrument [Line Items]</t>
        </is>
      </c>
    </row>
    <row r="3">
      <c r="A3" s="4" t="inlineStr">
        <is>
          <t>2021</t>
        </is>
      </c>
      <c r="B3" s="6" t="n">
        <v>559447</v>
      </c>
    </row>
    <row r="4">
      <c r="A4" s="4" t="inlineStr">
        <is>
          <t>2022</t>
        </is>
      </c>
      <c r="B4" s="5" t="n">
        <v>1430157</v>
      </c>
    </row>
    <row r="5">
      <c r="A5" s="4" t="inlineStr">
        <is>
          <t>2023</t>
        </is>
      </c>
      <c r="B5" s="5" t="n">
        <v>1234962</v>
      </c>
    </row>
    <row r="6">
      <c r="A6" s="4" t="inlineStr">
        <is>
          <t>2024</t>
        </is>
      </c>
      <c r="B6" s="5" t="n">
        <v>697214</v>
      </c>
    </row>
    <row r="7">
      <c r="A7" s="4" t="inlineStr">
        <is>
          <t>2025</t>
        </is>
      </c>
      <c r="B7" s="5" t="n">
        <v>1023243</v>
      </c>
    </row>
    <row r="8">
      <c r="A8" s="4" t="inlineStr">
        <is>
          <t>2026 and thereafter</t>
        </is>
      </c>
      <c r="B8" s="5" t="n">
        <v>5401129</v>
      </c>
    </row>
    <row r="9">
      <c r="A9" s="4" t="inlineStr">
        <is>
          <t>Total</t>
        </is>
      </c>
      <c r="B9" s="6" t="n">
        <v>10346152</v>
      </c>
      <c r="C9" s="6" t="n">
        <v>115294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32" customWidth="1" min="3" max="3"/>
    <col width="14" customWidth="1" min="4" max="4"/>
  </cols>
  <sheetData>
    <row r="1">
      <c r="A1" s="1" t="inlineStr">
        <is>
          <t>Other Assets and Liabilities (Details of Other Assets and Liabilities) (Detail) - JPY (¥) ¥ in Millions</t>
        </is>
      </c>
      <c r="C1" s="2" t="inlineStr">
        <is>
          <t>Mar. 31, 2020</t>
        </is>
      </c>
      <c r="D1" s="2" t="inlineStr">
        <is>
          <t>Mar. 31, 2019</t>
        </is>
      </c>
    </row>
    <row r="2">
      <c r="A2" s="3" t="inlineStr">
        <is>
          <t>Other assets:</t>
        </is>
      </c>
    </row>
    <row r="3">
      <c r="A3" s="4" t="inlineStr">
        <is>
          <t>Receivables from brokers, dealers and customers for securities transactions</t>
        </is>
      </c>
      <c r="B3" s="4" t="inlineStr">
        <is>
          <t>[1]</t>
        </is>
      </c>
      <c r="C3" s="6" t="n">
        <v>783439</v>
      </c>
      <c r="D3" s="6" t="n">
        <v>1517235</v>
      </c>
    </row>
    <row r="4">
      <c r="A4" s="4" t="inlineStr">
        <is>
          <t>Other</t>
        </is>
      </c>
      <c r="C4" s="5" t="n">
        <v>358702</v>
      </c>
      <c r="D4" s="5" t="n">
        <v>400676</v>
      </c>
    </row>
    <row r="5">
      <c r="A5" s="4" t="inlineStr">
        <is>
          <t>Collateral pledged for derivative transactions</t>
        </is>
      </c>
      <c r="C5" s="5" t="n">
        <v>1246026</v>
      </c>
      <c r="D5" s="5" t="n">
        <v>856439</v>
      </c>
    </row>
    <row r="6">
      <c r="A6" s="4" t="inlineStr">
        <is>
          <t>Margins provided for futures contracts</t>
        </is>
      </c>
      <c r="C6" s="5" t="n">
        <v>602039</v>
      </c>
      <c r="D6" s="5" t="n">
        <v>159747</v>
      </c>
    </row>
    <row r="7">
      <c r="A7" s="4" t="inlineStr">
        <is>
          <t>Other</t>
        </is>
      </c>
      <c r="C7" s="5" t="n">
        <v>941167</v>
      </c>
      <c r="D7" s="5" t="n">
        <v>857814</v>
      </c>
    </row>
    <row r="8">
      <c r="A8" s="4" t="inlineStr">
        <is>
          <t>Prepaid pension cost</t>
        </is>
      </c>
      <c r="C8" s="5" t="n">
        <v>711981</v>
      </c>
      <c r="D8" s="5" t="n">
        <v>850472</v>
      </c>
    </row>
    <row r="9">
      <c r="A9" s="4" t="inlineStr">
        <is>
          <t>ROU assets</t>
        </is>
      </c>
      <c r="B9" s="4" t="inlineStr">
        <is>
          <t>[2],[3]</t>
        </is>
      </c>
      <c r="C9" s="5" t="n">
        <v>613068</v>
      </c>
    </row>
    <row r="10">
      <c r="A10" s="4" t="inlineStr">
        <is>
          <t>Security deposits</t>
        </is>
      </c>
      <c r="C10" s="5" t="n">
        <v>107294</v>
      </c>
      <c r="D10" s="5" t="n">
        <v>123317</v>
      </c>
    </row>
    <row r="11">
      <c r="A11" s="4" t="inlineStr">
        <is>
          <t>Loans held for sale</t>
        </is>
      </c>
      <c r="C11" s="5" t="n">
        <v>60084</v>
      </c>
      <c r="D11" s="5" t="n">
        <v>24921</v>
      </c>
    </row>
    <row r="12">
      <c r="A12" s="4" t="inlineStr">
        <is>
          <t>Other</t>
        </is>
      </c>
      <c r="C12" s="5" t="n">
        <v>542079</v>
      </c>
      <c r="D12" s="5" t="n">
        <v>485383</v>
      </c>
    </row>
    <row r="13">
      <c r="A13" s="4" t="inlineStr">
        <is>
          <t>Total</t>
        </is>
      </c>
      <c r="C13" s="5" t="n">
        <v>5965879</v>
      </c>
      <c r="D13" s="5" t="n">
        <v>5276004</v>
      </c>
    </row>
    <row r="14">
      <c r="A14" s="3" t="inlineStr">
        <is>
          <t>Other liabilities:</t>
        </is>
      </c>
    </row>
    <row r="15">
      <c r="A15" s="4" t="inlineStr">
        <is>
          <t>Payables to brokers, dealers and customers for securities transactions</t>
        </is>
      </c>
      <c r="B15" s="4" t="inlineStr">
        <is>
          <t>[1]</t>
        </is>
      </c>
      <c r="C15" s="5" t="n">
        <v>2161075</v>
      </c>
      <c r="D15" s="5" t="n">
        <v>2572315</v>
      </c>
    </row>
    <row r="16">
      <c r="A16" s="4" t="inlineStr">
        <is>
          <t>Other</t>
        </is>
      </c>
      <c r="C16" s="5" t="n">
        <v>375127</v>
      </c>
      <c r="D16" s="5" t="n">
        <v>442776</v>
      </c>
    </row>
    <row r="17">
      <c r="A17" s="4" t="inlineStr">
        <is>
          <t>Guaranteed trust principal</t>
        </is>
      </c>
      <c r="B17" s="4" t="inlineStr">
        <is>
          <t>[4]</t>
        </is>
      </c>
      <c r="C17" s="5" t="n">
        <v>824431</v>
      </c>
      <c r="D17" s="5" t="n">
        <v>809450</v>
      </c>
    </row>
    <row r="18">
      <c r="A18" s="4" t="inlineStr">
        <is>
          <t>Lease liabilities</t>
        </is>
      </c>
      <c r="B18" s="4" t="inlineStr">
        <is>
          <t>[2],[3]</t>
        </is>
      </c>
      <c r="C18" s="6" t="n">
        <v>627250</v>
      </c>
    </row>
    <row r="19">
      <c r="A19" s="4" t="inlineStr">
        <is>
          <t>Operating Lease, Liability, Statement of Financial Position [Extensible List]</t>
        </is>
      </c>
      <c r="C19" s="4" t="inlineStr">
        <is>
          <t>us-gaap:OperatingLeaseLiability</t>
        </is>
      </c>
    </row>
    <row r="20">
      <c r="A20" s="4" t="inlineStr">
        <is>
          <t>Collateral accepted for derivative transactions</t>
        </is>
      </c>
      <c r="C20" s="6" t="n">
        <v>846426</v>
      </c>
      <c r="D20" s="5" t="n">
        <v>589411</v>
      </c>
    </row>
    <row r="21">
      <c r="A21" s="4" t="inlineStr">
        <is>
          <t>Margins accepted for futures contracts</t>
        </is>
      </c>
      <c r="C21" s="5" t="n">
        <v>797317</v>
      </c>
      <c r="D21" s="5" t="n">
        <v>339863</v>
      </c>
    </row>
    <row r="22">
      <c r="A22" s="4" t="inlineStr">
        <is>
          <t>Unearned income</t>
        </is>
      </c>
      <c r="B22" s="4" t="inlineStr">
        <is>
          <t>[5]</t>
        </is>
      </c>
      <c r="C22" s="5" t="n">
        <v>122072</v>
      </c>
      <c r="D22" s="5" t="n">
        <v>126594</v>
      </c>
    </row>
    <row r="23">
      <c r="A23" s="4" t="inlineStr">
        <is>
          <t>Other</t>
        </is>
      </c>
      <c r="C23" s="5" t="n">
        <v>1244697</v>
      </c>
      <c r="D23" s="5" t="n">
        <v>1052297</v>
      </c>
    </row>
    <row r="24">
      <c r="A24" s="4" t="inlineStr">
        <is>
          <t>Total</t>
        </is>
      </c>
      <c r="C24" s="6" t="n">
        <v>6998395</v>
      </c>
      <c r="D24" s="6" t="n">
        <v>5932706</v>
      </c>
    </row>
    <row r="25"/>
    <row r="26">
      <c r="A26" s="4" t="inlineStr">
        <is>
          <t>[1]</t>
        </is>
      </c>
      <c r="B26" s="4" t="inlineStr">
        <is>
          <t>Receivables from brokers, dealers and customers for securities transactions included ¥555,938 million and ¥3,136 million of such receivables of consolidated VIEs at March 31, 2019 and 2020, respectively. Payables to brokers, dealers and customers for securities transactions included ¥620,766 million and ¥3,225 million of such payables of consolidated VIEs at March 31, 2019 and 2020, respectively.</t>
        </is>
      </c>
    </row>
    <row r="27">
      <c r="A27" s="4" t="inlineStr">
        <is>
          <t>[2]</t>
        </is>
      </c>
      <c r="B27" s="4" t="inlineStr">
        <is>
          <t>ROU assets and lease liabilities are included in Other assets and Other liabilities, respectively, on the consolidated balance sheets.</t>
        </is>
      </c>
    </row>
    <row r="28">
      <c r="A28" s="4" t="inlineStr">
        <is>
          <t>[3]</t>
        </is>
      </c>
      <c r="B28" s="4" t="inlineStr">
        <is>
          <t>ROU assets and lease liabilities were initially recognized in connection with the adoption of ASU No.2016-02 on April 1, 2019. See Note 1 “Basis of presentation and summary of significant accounting policies” and Note 2 “Issued accounting pronouncements” for further information.</t>
        </is>
      </c>
    </row>
    <row r="29">
      <c r="A29" s="4" t="inlineStr">
        <is>
          <t>[4]</t>
        </is>
      </c>
      <c r="B29" s="4" t="inlineStr">
        <is>
          <t>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24 “Variable interest entities and securitizations” for further discussion of the guaranteed principal money trusts.</t>
        </is>
      </c>
    </row>
    <row r="30">
      <c r="A30" s="4" t="inlineStr">
        <is>
          <t>[5]</t>
        </is>
      </c>
      <c r="B30" s="4" t="inlineStr">
        <is>
          <t>Unearned income is primarily comprised of loan fees received from consumer loan customers when loans are made. This income is deferred and recognized in earnings over the life of the loan.</t>
        </is>
      </c>
    </row>
  </sheetData>
  <mergeCells count="7">
    <mergeCell ref="A1:B1"/>
    <mergeCell ref="A25:C25"/>
    <mergeCell ref="B26:C26"/>
    <mergeCell ref="B27:C27"/>
    <mergeCell ref="B28:C28"/>
    <mergeCell ref="B29:C29"/>
    <mergeCell ref="B30:C3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Details of Other Assets and Liabilities) (Parenthetical) (Detail) - JPY (¥) ¥ in Millions</t>
        </is>
      </c>
      <c r="C1" s="2" t="inlineStr">
        <is>
          <t>Mar. 31, 2020</t>
        </is>
      </c>
      <c r="D1" s="2" t="inlineStr">
        <is>
          <t>Mar. 31, 2019</t>
        </is>
      </c>
    </row>
    <row r="2">
      <c r="A2" s="3" t="inlineStr">
        <is>
          <t>Other Assets and Other Liabilities [Line Items]</t>
        </is>
      </c>
    </row>
    <row r="3">
      <c r="A3" s="4" t="inlineStr">
        <is>
          <t>Accounts receivable from brokers, dealers and customers for securities transactions</t>
        </is>
      </c>
      <c r="B3" s="4" t="inlineStr">
        <is>
          <t>[1]</t>
        </is>
      </c>
      <c r="C3" s="6" t="n">
        <v>783439</v>
      </c>
      <c r="D3" s="6" t="n">
        <v>1517235</v>
      </c>
    </row>
    <row r="4">
      <c r="A4" s="4" t="inlineStr">
        <is>
          <t>Accounts payable to brokers, dealers and customers for securities transactions</t>
        </is>
      </c>
      <c r="B4" s="4" t="inlineStr">
        <is>
          <t>[1]</t>
        </is>
      </c>
      <c r="C4" s="5" t="n">
        <v>2161075</v>
      </c>
      <c r="D4" s="5" t="n">
        <v>2572315</v>
      </c>
    </row>
    <row r="5">
      <c r="A5" s="4" t="inlineStr">
        <is>
          <t>Consolidated VIEs</t>
        </is>
      </c>
    </row>
    <row r="6">
      <c r="A6" s="3" t="inlineStr">
        <is>
          <t>Other Assets and Other Liabilities [Line Items]</t>
        </is>
      </c>
    </row>
    <row r="7">
      <c r="A7" s="4" t="inlineStr">
        <is>
          <t>Accounts receivable from brokers, dealers and customers for securities transactions</t>
        </is>
      </c>
      <c r="C7" s="5" t="n">
        <v>3136</v>
      </c>
      <c r="D7" s="5" t="n">
        <v>555938</v>
      </c>
    </row>
    <row r="8">
      <c r="A8" s="4" t="inlineStr">
        <is>
          <t>Accounts payable to brokers, dealers and customers for securities transactions</t>
        </is>
      </c>
      <c r="C8" s="6" t="n">
        <v>3225</v>
      </c>
      <c r="D8" s="6" t="n">
        <v>620766</v>
      </c>
    </row>
    <row r="9"/>
    <row r="10">
      <c r="A10" s="4" t="inlineStr">
        <is>
          <t>[1]</t>
        </is>
      </c>
      <c r="B10" s="4" t="inlineStr">
        <is>
          <t>Receivables from brokers, dealers and customers for securities transactions included ¥555,938 million and ¥3,136 million of such receivables of consolidated VIEs at March 31, 2019 and 2020, respectively. Payables to brokers, dealers and customers for securities transactions included ¥620,766 million and ¥3,225 million of such payables of consolidated VIEs at March 31, 2019 and 2020, respectively.</t>
        </is>
      </c>
    </row>
  </sheetData>
  <mergeCells count="3">
    <mergeCell ref="A1:B1"/>
    <mergeCell ref="A9:C9"/>
    <mergeCell ref="B10:C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eferred Stock (Composition of Preferred Stock) (Detail) - shares</t>
        </is>
      </c>
      <c r="B1" s="2" t="inlineStr">
        <is>
          <t>Mar. 31, 2020</t>
        </is>
      </c>
      <c r="C1" s="2" t="inlineStr">
        <is>
          <t>Mar. 31, 2019</t>
        </is>
      </c>
      <c r="D1" s="2" t="inlineStr">
        <is>
          <t>Mar. 31, 2018</t>
        </is>
      </c>
    </row>
    <row r="2">
      <c r="A2" s="4" t="inlineStr">
        <is>
          <t>Class Fourteen Preferred Stock</t>
        </is>
      </c>
    </row>
    <row r="3">
      <c r="A3" s="3" t="inlineStr">
        <is>
          <t>Class of Stock [Line Items]</t>
        </is>
      </c>
    </row>
    <row r="4">
      <c r="A4" s="4" t="inlineStr">
        <is>
          <t>Number of shares Authorized</t>
        </is>
      </c>
      <c r="B4" s="5" t="n">
        <v>900000000</v>
      </c>
      <c r="C4" s="5" t="n">
        <v>900000000</v>
      </c>
      <c r="D4" s="5" t="n">
        <v>900000000</v>
      </c>
    </row>
    <row r="5">
      <c r="A5" s="4" t="inlineStr">
        <is>
          <t>Number of shares Issued</t>
        </is>
      </c>
      <c r="B5" s="5" t="n">
        <v>0</v>
      </c>
      <c r="C5" s="5" t="n">
        <v>0</v>
      </c>
      <c r="D5" s="5" t="n">
        <v>0</v>
      </c>
    </row>
    <row r="6">
      <c r="A6" s="4" t="inlineStr">
        <is>
          <t>Class Fifteen Preferred Stock</t>
        </is>
      </c>
    </row>
    <row r="7">
      <c r="A7" s="3" t="inlineStr">
        <is>
          <t>Class of Stock [Line Items]</t>
        </is>
      </c>
    </row>
    <row r="8">
      <c r="A8" s="4" t="inlineStr">
        <is>
          <t>Number of shares Authorized</t>
        </is>
      </c>
      <c r="B8" s="5" t="n">
        <v>900000000</v>
      </c>
      <c r="C8" s="5" t="n">
        <v>900000000</v>
      </c>
      <c r="D8" s="5" t="n">
        <v>900000000</v>
      </c>
    </row>
    <row r="9">
      <c r="A9" s="4" t="inlineStr">
        <is>
          <t>Number of shares Issued</t>
        </is>
      </c>
      <c r="B9" s="5" t="n">
        <v>0</v>
      </c>
      <c r="C9" s="5" t="n">
        <v>0</v>
      </c>
      <c r="D9" s="5" t="n">
        <v>0</v>
      </c>
    </row>
    <row r="10">
      <c r="A10" s="4" t="inlineStr">
        <is>
          <t>Class Sixteen Preferred Stock</t>
        </is>
      </c>
    </row>
    <row r="11">
      <c r="A11" s="3" t="inlineStr">
        <is>
          <t>Class of Stock [Line Items]</t>
        </is>
      </c>
    </row>
    <row r="12">
      <c r="A12" s="4" t="inlineStr">
        <is>
          <t>Number of shares Authorized</t>
        </is>
      </c>
      <c r="B12" s="5" t="n">
        <v>1500000000</v>
      </c>
      <c r="C12" s="5" t="n">
        <v>1500000000</v>
      </c>
      <c r="D12" s="5" t="n">
        <v>1500000000</v>
      </c>
    </row>
    <row r="13">
      <c r="A13" s="4" t="inlineStr">
        <is>
          <t>Number of shares Issued</t>
        </is>
      </c>
      <c r="B13" s="5" t="n">
        <v>0</v>
      </c>
      <c r="C13" s="5" t="n">
        <v>0</v>
      </c>
      <c r="D13"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ummary of Changes in Number of Issued Shares of Common Stock (Detail) - shares</t>
        </is>
      </c>
      <c r="B1" s="2" t="inlineStr">
        <is>
          <t>12 Months Ended</t>
        </is>
      </c>
    </row>
    <row r="2">
      <c r="B2" s="2" t="inlineStr">
        <is>
          <t>Mar. 31, 2020</t>
        </is>
      </c>
      <c r="C2" s="2" t="inlineStr">
        <is>
          <t>Mar. 31, 2019</t>
        </is>
      </c>
      <c r="D2" s="2" t="inlineStr">
        <is>
          <t>Mar. 31, 2018</t>
        </is>
      </c>
    </row>
    <row r="3">
      <c r="A3" s="3" t="inlineStr">
        <is>
          <t>Class of Stock [Line Items]</t>
        </is>
      </c>
    </row>
    <row r="4">
      <c r="A4" s="4" t="inlineStr">
        <is>
          <t>Balance at beginning of fiscal year</t>
        </is>
      </c>
      <c r="B4" s="5" t="n">
        <v>25392498945</v>
      </c>
      <c r="C4" s="5" t="n">
        <v>25389644945</v>
      </c>
      <c r="D4" s="5" t="n">
        <v>25386307945</v>
      </c>
    </row>
    <row r="5">
      <c r="A5" s="4" t="inlineStr">
        <is>
          <t>Issuance of new shares of common stock due to exercise of stock acquisition rights</t>
        </is>
      </c>
      <c r="B5" s="4" t="inlineStr">
        <is>
          <t xml:space="preserve"> </t>
        </is>
      </c>
      <c r="C5" s="5" t="n">
        <v>2854000</v>
      </c>
      <c r="D5" s="5" t="n">
        <v>3337000</v>
      </c>
    </row>
    <row r="6">
      <c r="A6" s="4" t="inlineStr">
        <is>
          <t>Balance at end of fiscal year</t>
        </is>
      </c>
      <c r="B6" s="5" t="n">
        <v>25392498945</v>
      </c>
      <c r="C6" s="5" t="n">
        <v>25392498945</v>
      </c>
      <c r="D6" s="5" t="n">
        <v>253896449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ividends - Additional Information (Detail) ¥ in Millions</t>
        </is>
      </c>
      <c r="B1" s="2" t="inlineStr">
        <is>
          <t>12 Months Ended</t>
        </is>
      </c>
    </row>
    <row r="2">
      <c r="B2" s="2" t="inlineStr">
        <is>
          <t>Mar. 31, 2020JPY (¥)</t>
        </is>
      </c>
    </row>
    <row r="3">
      <c r="A3" s="3" t="inlineStr">
        <is>
          <t>Japan Gaap Schedule Of Compliance With Regulatory Capital Requirements Under Banking Regulations [Line Items]</t>
        </is>
      </c>
    </row>
    <row r="4">
      <c r="A4" s="4" t="inlineStr">
        <is>
          <t>Capital stock</t>
        </is>
      </c>
      <c r="B4" s="6" t="n">
        <v>2256768</v>
      </c>
    </row>
    <row r="5">
      <c r="A5" s="4" t="inlineStr">
        <is>
          <t>Capital surplus</t>
        </is>
      </c>
      <c r="B5" s="5" t="n">
        <v>1196660</v>
      </c>
    </row>
    <row r="6">
      <c r="A6" s="4" t="inlineStr">
        <is>
          <t>Retained earnings</t>
        </is>
      </c>
      <c r="B6" s="6" t="n">
        <v>1913788</v>
      </c>
    </row>
    <row r="7">
      <c r="A7" s="4" t="inlineStr">
        <is>
          <t>Description of dividend payment restrictions</t>
        </is>
      </c>
      <c r="B7" s="4" t="inlineStr">
        <is>
          <t>Pursuant to the Companies Act, in making a distribution of retained earnings, an entity must set aside in its legal reserve an amount equal to one-tenth of the amount of retained earnings so distributed, until its legal reserve reaches one-quarter of its capital stock.</t>
        </is>
      </c>
    </row>
    <row r="8">
      <c r="A8" s="4" t="inlineStr">
        <is>
          <t>Percentage of retained earnings set aside for legal reserve</t>
        </is>
      </c>
      <c r="B8" s="8" t="n">
        <v>0.1</v>
      </c>
    </row>
    <row r="9">
      <c r="A9" s="4" t="inlineStr">
        <is>
          <t>Legal reserve</t>
        </is>
      </c>
      <c r="B9" s="6" t="n">
        <v>1201010</v>
      </c>
    </row>
    <row r="10">
      <c r="A10" s="4" t="inlineStr">
        <is>
          <t>Maximum amount available for dividends under Company Law and the Banking Law</t>
        </is>
      </c>
      <c r="B10" s="6" t="n">
        <v>1904452</v>
      </c>
    </row>
    <row r="11">
      <c r="A11" s="4" t="inlineStr">
        <is>
          <t>Minimum Common Equity Tier 1 ratio required for capital adequacy purposes</t>
        </is>
      </c>
      <c r="B11" s="4" t="inlineStr">
        <is>
          <t>4.50%</t>
        </is>
      </c>
    </row>
    <row r="12">
      <c r="A12" s="4" t="inlineStr">
        <is>
          <t>Japan Gaap Additional PaidIn Capital [Member]</t>
        </is>
      </c>
    </row>
    <row r="13">
      <c r="A13" s="3" t="inlineStr">
        <is>
          <t>Japan Gaap Schedule Of Compliance With Regulatory Capital Requirements Under Banking Regulations [Line Items]</t>
        </is>
      </c>
    </row>
    <row r="14">
      <c r="A14" s="4" t="inlineStr">
        <is>
          <t>Legal reserve</t>
        </is>
      </c>
      <c r="B14" s="6" t="n">
        <v>1196660</v>
      </c>
    </row>
    <row r="15">
      <c r="A15" s="4" t="inlineStr">
        <is>
          <t>Japan Gaap Retained Earnings [Member]</t>
        </is>
      </c>
    </row>
    <row r="16">
      <c r="A16" s="3" t="inlineStr">
        <is>
          <t>Japan Gaap Schedule Of Compliance With Regulatory Capital Requirements Under Banking Regulations [Line Items]</t>
        </is>
      </c>
    </row>
    <row r="17">
      <c r="A17" s="4" t="inlineStr">
        <is>
          <t>Legal reserve</t>
        </is>
      </c>
      <c r="B17" s="6" t="n">
        <v>435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net of tax Changes in Each Component of AOCI) (Detail) - JPY (¥) ¥ in Millions</t>
        </is>
      </c>
      <c r="C1" s="2" t="inlineStr">
        <is>
          <t>12 Months Ended</t>
        </is>
      </c>
    </row>
    <row r="2">
      <c r="C2" s="2" t="inlineStr">
        <is>
          <t>Mar. 31, 2020</t>
        </is>
      </c>
      <c r="D2" s="2" t="inlineStr">
        <is>
          <t>Mar. 31, 2019</t>
        </is>
      </c>
      <c r="E2" s="2" t="inlineStr">
        <is>
          <t>Mar. 31, 2018</t>
        </is>
      </c>
    </row>
    <row r="3">
      <c r="A3" s="3" t="inlineStr">
        <is>
          <t>Accumulated Other Comprehensive Income (Loss) [Line Items]</t>
        </is>
      </c>
    </row>
    <row r="4">
      <c r="A4" s="4" t="inlineStr">
        <is>
          <t>Balance at beginning of fiscal year</t>
        </is>
      </c>
      <c r="C4" s="6" t="n">
        <v>9501493</v>
      </c>
      <c r="D4" s="6" t="n">
        <v>9503700</v>
      </c>
    </row>
    <row r="5">
      <c r="A5" s="4" t="inlineStr">
        <is>
          <t>Less: reclassification adjustments for losses (gains) included in net income</t>
        </is>
      </c>
      <c r="C5" s="5" t="n">
        <v>-23388</v>
      </c>
    </row>
    <row r="6">
      <c r="A6" s="4" t="inlineStr">
        <is>
          <t>Change during year</t>
        </is>
      </c>
      <c r="C6" s="5" t="n">
        <v>-172055</v>
      </c>
      <c r="D6" s="5" t="n">
        <v>-42945</v>
      </c>
      <c r="E6" s="6" t="n">
        <v>222538</v>
      </c>
    </row>
    <row r="7">
      <c r="A7" s="4" t="inlineStr">
        <is>
          <t>Balance at end of fiscal year</t>
        </is>
      </c>
      <c r="C7" s="5" t="n">
        <v>9175624</v>
      </c>
      <c r="D7" s="5" t="n">
        <v>9501493</v>
      </c>
      <c r="E7" s="5" t="n">
        <v>9503700</v>
      </c>
    </row>
    <row r="8">
      <c r="A8" s="4" t="inlineStr">
        <is>
          <t>Accumulated Other Comprehensive Income</t>
        </is>
      </c>
    </row>
    <row r="9">
      <c r="A9" s="3" t="inlineStr">
        <is>
          <t>Accumulated Other Comprehensive Income (Loss) [Line Items]</t>
        </is>
      </c>
    </row>
    <row r="10">
      <c r="A10" s="4" t="inlineStr">
        <is>
          <t>Balance at beginning of fiscal year</t>
        </is>
      </c>
      <c r="C10" s="5" t="n">
        <v>164021</v>
      </c>
      <c r="D10" s="5" t="n">
        <v>1741894</v>
      </c>
      <c r="E10" s="5" t="n">
        <v>1521163</v>
      </c>
    </row>
    <row r="11">
      <c r="A11" s="4" t="inlineStr">
        <is>
          <t>Cumulative effect of change in accounting principles</t>
        </is>
      </c>
      <c r="B11" s="4" t="inlineStr">
        <is>
          <t>[1]</t>
        </is>
      </c>
      <c r="C11" s="5" t="n">
        <v>-1052</v>
      </c>
      <c r="D11" s="5" t="n">
        <v>-1535142</v>
      </c>
    </row>
    <row r="12">
      <c r="A12" s="4" t="inlineStr">
        <is>
          <t>Balance at beginning of fiscal year, adjusted</t>
        </is>
      </c>
      <c r="C12" s="5" t="n">
        <v>162969</v>
      </c>
      <c r="D12" s="5" t="n">
        <v>206752</v>
      </c>
      <c r="E12" s="5" t="n">
        <v>1521163</v>
      </c>
    </row>
    <row r="13">
      <c r="A13" s="4" t="inlineStr">
        <is>
          <t>Change during year</t>
        </is>
      </c>
      <c r="C13" s="5" t="n">
        <v>-172463</v>
      </c>
      <c r="D13" s="5" t="n">
        <v>-42731</v>
      </c>
      <c r="E13" s="5" t="n">
        <v>220731</v>
      </c>
    </row>
    <row r="14">
      <c r="A14" s="4" t="inlineStr">
        <is>
          <t>Balance at end of fiscal year</t>
        </is>
      </c>
      <c r="C14" s="5" t="n">
        <v>-9494</v>
      </c>
      <c r="D14" s="5" t="n">
        <v>164021</v>
      </c>
      <c r="E14" s="5" t="n">
        <v>1741894</v>
      </c>
    </row>
    <row r="15">
      <c r="A15" s="4" t="inlineStr">
        <is>
          <t>Net unrealized gains (losses) on available-for-sale securities</t>
        </is>
      </c>
    </row>
    <row r="16">
      <c r="A16" s="3" t="inlineStr">
        <is>
          <t>Accumulated Other Comprehensive Income (Loss) [Line Items]</t>
        </is>
      </c>
    </row>
    <row r="17">
      <c r="A17" s="4" t="inlineStr">
        <is>
          <t>Balance at beginning of fiscal year</t>
        </is>
      </c>
      <c r="C17" s="5" t="n">
        <v>22019</v>
      </c>
      <c r="D17" s="5" t="n">
        <v>1556585</v>
      </c>
      <c r="E17" s="5" t="n">
        <v>1461302</v>
      </c>
    </row>
    <row r="18">
      <c r="A18" s="4" t="inlineStr">
        <is>
          <t>Cumulative effect of change in accounting principles</t>
        </is>
      </c>
      <c r="B18" s="4" t="inlineStr">
        <is>
          <t>[1]</t>
        </is>
      </c>
      <c r="D18" s="5" t="n">
        <v>-1525064</v>
      </c>
    </row>
    <row r="19">
      <c r="A19" s="4" t="inlineStr">
        <is>
          <t>Balance at beginning of fiscal year, adjusted</t>
        </is>
      </c>
      <c r="C19" s="5" t="n">
        <v>22019</v>
      </c>
      <c r="D19" s="5" t="n">
        <v>31521</v>
      </c>
      <c r="E19" s="5" t="n">
        <v>1461302</v>
      </c>
    </row>
    <row r="20">
      <c r="A20" s="4" t="inlineStr">
        <is>
          <t>Unrealized gains (losses) during year</t>
        </is>
      </c>
      <c r="C20" s="5" t="n">
        <v>-22566</v>
      </c>
      <c r="D20" s="5" t="n">
        <v>-11358</v>
      </c>
      <c r="E20" s="5" t="n">
        <v>282141</v>
      </c>
    </row>
    <row r="21">
      <c r="A21" s="4" t="inlineStr">
        <is>
          <t>Less: reclassification adjustments for losses (gains) included in net income</t>
        </is>
      </c>
      <c r="C21" s="5" t="n">
        <v>-19045</v>
      </c>
      <c r="D21" s="5" t="n">
        <v>1856</v>
      </c>
      <c r="E21" s="5" t="n">
        <v>-186858</v>
      </c>
    </row>
    <row r="22">
      <c r="A22" s="4" t="inlineStr">
        <is>
          <t>Change during year</t>
        </is>
      </c>
      <c r="C22" s="5" t="n">
        <v>-41611</v>
      </c>
      <c r="D22" s="5" t="n">
        <v>-9502</v>
      </c>
      <c r="E22" s="5" t="n">
        <v>95283</v>
      </c>
    </row>
    <row r="23">
      <c r="A23" s="4" t="inlineStr">
        <is>
          <t>Balance at end of fiscal year</t>
        </is>
      </c>
      <c r="C23" s="5" t="n">
        <v>-19592</v>
      </c>
      <c r="D23" s="5" t="n">
        <v>22019</v>
      </c>
      <c r="E23" s="5" t="n">
        <v>1556585</v>
      </c>
    </row>
    <row r="24">
      <c r="A24" s="4" t="inlineStr">
        <is>
          <t>Foreign currency translation adjustments</t>
        </is>
      </c>
    </row>
    <row r="25">
      <c r="A25" s="3" t="inlineStr">
        <is>
          <t>Accumulated Other Comprehensive Income (Loss) [Line Items]</t>
        </is>
      </c>
    </row>
    <row r="26">
      <c r="A26" s="4" t="inlineStr">
        <is>
          <t>Balance at beginning of fiscal year</t>
        </is>
      </c>
      <c r="C26" s="5" t="n">
        <v>-58558</v>
      </c>
      <c r="D26" s="5" t="n">
        <v>-35076</v>
      </c>
      <c r="E26" s="5" t="n">
        <v>-5535</v>
      </c>
    </row>
    <row r="27">
      <c r="A27" s="4" t="inlineStr">
        <is>
          <t>Cumulative effect of change in accounting principles</t>
        </is>
      </c>
      <c r="B27" s="4" t="inlineStr">
        <is>
          <t>[1]</t>
        </is>
      </c>
      <c r="C27" s="5" t="n">
        <v>-1052</v>
      </c>
    </row>
    <row r="28">
      <c r="A28" s="4" t="inlineStr">
        <is>
          <t>Balance at beginning of fiscal year, adjusted</t>
        </is>
      </c>
      <c r="C28" s="5" t="n">
        <v>-59610</v>
      </c>
      <c r="D28" s="5" t="n">
        <v>-35076</v>
      </c>
      <c r="E28" s="5" t="n">
        <v>-5535</v>
      </c>
    </row>
    <row r="29">
      <c r="A29" s="4" t="inlineStr">
        <is>
          <t>Foreign currency translation adjustments during year</t>
        </is>
      </c>
      <c r="C29" s="5" t="n">
        <v>-49888</v>
      </c>
      <c r="D29" s="5" t="n">
        <v>-22737</v>
      </c>
      <c r="E29" s="5" t="n">
        <v>-26936</v>
      </c>
    </row>
    <row r="30">
      <c r="A30" s="4" t="inlineStr">
        <is>
          <t>Less: reclassification adjustments for losses (gains) included in net income</t>
        </is>
      </c>
      <c r="C30" s="5" t="n">
        <v>-374</v>
      </c>
      <c r="D30" s="5" t="n">
        <v>-745</v>
      </c>
      <c r="E30" s="5" t="n">
        <v>-2605</v>
      </c>
    </row>
    <row r="31">
      <c r="A31" s="4" t="inlineStr">
        <is>
          <t>Change during year</t>
        </is>
      </c>
      <c r="C31" s="5" t="n">
        <v>-50262</v>
      </c>
      <c r="D31" s="5" t="n">
        <v>-23482</v>
      </c>
      <c r="E31" s="5" t="n">
        <v>-29541</v>
      </c>
    </row>
    <row r="32">
      <c r="A32" s="4" t="inlineStr">
        <is>
          <t>Balance at end of fiscal year</t>
        </is>
      </c>
      <c r="C32" s="5" t="n">
        <v>-109872</v>
      </c>
      <c r="D32" s="5" t="n">
        <v>-58558</v>
      </c>
      <c r="E32" s="5" t="n">
        <v>-35076</v>
      </c>
    </row>
    <row r="33">
      <c r="A33" s="4" t="inlineStr">
        <is>
          <t>Pension liability adjustments</t>
        </is>
      </c>
    </row>
    <row r="34">
      <c r="A34" s="3" t="inlineStr">
        <is>
          <t>Accumulated Other Comprehensive Income (Loss) [Line Items]</t>
        </is>
      </c>
    </row>
    <row r="35">
      <c r="A35" s="4" t="inlineStr">
        <is>
          <t>Balance at beginning of fiscal year</t>
        </is>
      </c>
      <c r="C35" s="5" t="n">
        <v>196446</v>
      </c>
      <c r="D35" s="5" t="n">
        <v>220385</v>
      </c>
      <c r="E35" s="5" t="n">
        <v>65396</v>
      </c>
    </row>
    <row r="36">
      <c r="A36" s="4" t="inlineStr">
        <is>
          <t>Unrealized gains (losses) during year</t>
        </is>
      </c>
      <c r="C36" s="5" t="n">
        <v>-122219</v>
      </c>
      <c r="D36" s="5" t="n">
        <v>-17243</v>
      </c>
      <c r="E36" s="5" t="n">
        <v>157737</v>
      </c>
    </row>
    <row r="37">
      <c r="A37" s="4" t="inlineStr">
        <is>
          <t>Less: reclassification adjustments for losses (gains) included in net income</t>
        </is>
      </c>
      <c r="C37" s="5" t="n">
        <v>-4772</v>
      </c>
      <c r="D37" s="5" t="n">
        <v>-6696</v>
      </c>
      <c r="E37" s="5" t="n">
        <v>-2748</v>
      </c>
    </row>
    <row r="38">
      <c r="A38" s="4" t="inlineStr">
        <is>
          <t>Change during year</t>
        </is>
      </c>
      <c r="C38" s="5" t="n">
        <v>-126991</v>
      </c>
      <c r="D38" s="5" t="n">
        <v>-23939</v>
      </c>
      <c r="E38" s="5" t="n">
        <v>154989</v>
      </c>
    </row>
    <row r="39">
      <c r="A39" s="4" t="inlineStr">
        <is>
          <t>Balance at end of fiscal year</t>
        </is>
      </c>
      <c r="C39" s="5" t="n">
        <v>69455</v>
      </c>
      <c r="D39" s="5" t="n">
        <v>196446</v>
      </c>
      <c r="E39" s="6" t="n">
        <v>220385</v>
      </c>
    </row>
    <row r="40">
      <c r="A40" s="4" t="inlineStr">
        <is>
          <t>Accumulated Own Credit Risk Adjustment Including Portion Attributable to Noncontrolling Interest</t>
        </is>
      </c>
    </row>
    <row r="41">
      <c r="A41" s="3" t="inlineStr">
        <is>
          <t>Accumulated Other Comprehensive Income (Loss) [Line Items]</t>
        </is>
      </c>
    </row>
    <row r="42">
      <c r="A42" s="4" t="inlineStr">
        <is>
          <t>Balance at beginning of fiscal year</t>
        </is>
      </c>
      <c r="B42" s="4" t="inlineStr">
        <is>
          <t>[2]</t>
        </is>
      </c>
      <c r="C42" s="5" t="n">
        <v>4114</v>
      </c>
    </row>
    <row r="43">
      <c r="A43" s="4" t="inlineStr">
        <is>
          <t>Cumulative effect of change in accounting principles</t>
        </is>
      </c>
      <c r="B43" s="4" t="inlineStr">
        <is>
          <t>[1],[2]</t>
        </is>
      </c>
      <c r="D43" s="5" t="n">
        <v>-10078</v>
      </c>
    </row>
    <row r="44">
      <c r="A44" s="4" t="inlineStr">
        <is>
          <t>Balance at beginning of fiscal year, adjusted</t>
        </is>
      </c>
      <c r="B44" s="4" t="inlineStr">
        <is>
          <t>[2]</t>
        </is>
      </c>
      <c r="C44" s="5" t="n">
        <v>4114</v>
      </c>
      <c r="D44" s="5" t="n">
        <v>-10078</v>
      </c>
    </row>
    <row r="45">
      <c r="A45" s="4" t="inlineStr">
        <is>
          <t>Unrealized gains (losses) during year</t>
        </is>
      </c>
      <c r="B45" s="4" t="inlineStr">
        <is>
          <t>[2]</t>
        </is>
      </c>
      <c r="C45" s="5" t="n">
        <v>45560</v>
      </c>
      <c r="D45" s="5" t="n">
        <v>14293</v>
      </c>
    </row>
    <row r="46">
      <c r="A46" s="4" t="inlineStr">
        <is>
          <t>Less: reclassification adjustments for losses (gains) included in net income</t>
        </is>
      </c>
      <c r="B46" s="4" t="inlineStr">
        <is>
          <t>[2]</t>
        </is>
      </c>
      <c r="C46" s="5" t="n">
        <v>841</v>
      </c>
      <c r="D46" s="5" t="n">
        <v>-101</v>
      </c>
    </row>
    <row r="47">
      <c r="A47" s="4" t="inlineStr">
        <is>
          <t>Change during year</t>
        </is>
      </c>
      <c r="B47" s="4" t="inlineStr">
        <is>
          <t>[2]</t>
        </is>
      </c>
      <c r="C47" s="5" t="n">
        <v>46401</v>
      </c>
      <c r="D47" s="5" t="n">
        <v>14192</v>
      </c>
    </row>
    <row r="48">
      <c r="A48" s="4" t="inlineStr">
        <is>
          <t>Balance at end of fiscal year</t>
        </is>
      </c>
      <c r="B48" s="4" t="inlineStr">
        <is>
          <t>[2]</t>
        </is>
      </c>
      <c r="C48" s="6" t="n">
        <v>50515</v>
      </c>
      <c r="D48" s="6" t="n">
        <v>4114</v>
      </c>
    </row>
    <row r="49"/>
    <row r="50">
      <c r="A50" s="4" t="inlineStr">
        <is>
          <t>[1]</t>
        </is>
      </c>
      <c r="B50" s="4" t="inlineStr">
        <is>
          <t>See Note 2 “Issued accounting pronouncements” for further details of the cumulative-effect adjustment for AOCI.</t>
        </is>
      </c>
    </row>
    <row r="51">
      <c r="A51" s="4" t="inlineStr">
        <is>
          <t>[2]</t>
        </is>
      </c>
      <c r="B51" s="4" t="inlineStr">
        <is>
          <t>The MHFG Group adopted ASU No.2016-01 on April 1, 2018. The ASU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e Note 2 “Issued accounting pronouncements” for further details.</t>
        </is>
      </c>
    </row>
  </sheetData>
  <mergeCells count="5">
    <mergeCell ref="A1:B2"/>
    <mergeCell ref="C1:E1"/>
    <mergeCell ref="A49:D49"/>
    <mergeCell ref="B50:D50"/>
    <mergeCell ref="B51:D5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Mar. 31, 2020</t>
        </is>
      </c>
    </row>
    <row r="3">
      <c r="A3" s="4" t="inlineStr">
        <is>
          <t>Allowance for loan losses</t>
        </is>
      </c>
      <c r="B3" s="4" t="inlineStr">
        <is>
          <t xml:space="preserve">5. Allowance for loan losses In accordance with ASC 450, a formula-based allowance utilizing historical loss factors, after adjusting for existing economic conditions where appropriate, is applied to groups of non-homogeneous as project finance, asset finance and real estate finance. The retail portfolio segment consists mainly of residential mortgage loans, originated by MHBK. The other portfolio segment consists of loans of subsidiaries other than MHBK and MHTB, such as consolidated VIEs and overseas subsidiaries. See Note 1 “Basis of presentation and summary of significant accounting policies” for further details of the methodology used to determine the allowance for loan losses and Note 4 “Loans” for further details of obligor ratings and pool allocations. Changes in Allowance for loan losses by portfolio segment for the fiscal years ended March 31, 2018, 2019 and 2020 are shown below:
Corporate Retail Other Total (in millions of yen) 2018 Balance at beginning of fiscal year 407,327 36,923 35,423 479,673 Provision (credit) for loan losses (123,470 ) (7,427 ) 4,535 (126,362 ) Charge-offs (44,621 ) (2,118 ) (9,123 ) (55,862 ) Recoveries 12,924 814 1,482 15,220 Net charge-offs (31,697 ) (1,304 ) (7,641 ) (40,642 ) Others (Note) (3,088 ) — 321 (2,767 ) Balance at end of fiscal year 249,072 28,192 32,638 309,902 2019 Balance at beginning of fiscal year 249,072 28,192 32,638 309,902 Provision (credit) for loan losses 31,693 (2,658 ) 3,424 32,459 Charge-offs (39,728 ) (2,856 ) (4,940 ) (47,524 ) Recoveries 11,019 552 2,532 14,103 Net charge-offs (28,709 ) (2,304 ) (2,408 ) (33,421 ) Others (Note) 847 — (2,586 ) (1,739 ) Balance at end of fiscal year 252,903 23,230 31,068 307,201 2020 Balance at beginning of fiscal year 252,903 23,230 31,068 307,201 Provision (credit) for loan losses 155,576 760 (136 ) 156,200 Charge-offs (33,971 ) (3,840 ) (6,547 ) (44,358 ) Recoveries 26,155 700 1,061 27,916 Net charge-offs (7,816 ) (3,140 ) (5,486 ) (16,442 ) Others (Note) (5,454 ) — (650 ) (6,104 ) Balance at end of fiscal year 395,209 20,850 24,796 440,855
Note: Others includes primarily foreign exchange translation. The table below presents Allowance for loan losses and loans outstanding by portfolio segment disaggregated on the basis of impairment method at March 31, 2019 and 2020:
Corporate Retail Other Total (in millions of yen) 2019 Allowance for loan losses 252,903 23,230 31,068 307,201 of which individually evaluated for impairment 139,472 2,122 8,933 150,527 of which collectively evaluated for impairment 113,431 21,108 22,135 156,674 Loans (Note) 66,804,088 10,596,994 5,551,008 82,952,090 of which individually evaluated for impairment 539,893 20,886 54,319 615,098 of which collectively evaluated for impairment 66,264,195 10,576,108 5,496,689 82,336,992 2020 Allowance for loan losses 395,209 20,850 24,796 440,855 of which individually evaluated for impairment 231,941 1,704 5,443 239,088 of which collectively evaluated for impairment 163,268 19,146 19,353 201,767 Loans (Note) 71,840,922 10,112,617 5,723,630 87,677,169 of which individually evaluated for impairment 971,153 19,279 44,244 1,034,676 of which collectively evaluated for impairment 70,869,769 10,093,338 5,679,386 86,642,493
Note: Amounts represent loan balances before deducting unearned income and deferred loan fe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umulated other comprehensive income (loss), net of tax (Amounts Reclassified Out of Accumulated Other Comprehensive Income into Net Income) (Detail) ¥ in Millions</t>
        </is>
      </c>
      <c r="B1" s="2" t="inlineStr">
        <is>
          <t>12 Months Ended</t>
        </is>
      </c>
    </row>
    <row r="2">
      <c r="B2" s="2" t="inlineStr">
        <is>
          <t>Mar. 31, 2020JPY (¥)</t>
        </is>
      </c>
    </row>
    <row r="3">
      <c r="A3" s="3" t="inlineStr">
        <is>
          <t>Reclassification Adjustment out of Accumulated Other Comprehensive Income [Line Items]</t>
        </is>
      </c>
    </row>
    <row r="4">
      <c r="A4" s="4" t="inlineStr">
        <is>
          <t>Before tax</t>
        </is>
      </c>
      <c r="B4" s="6" t="n">
        <v>33176</v>
      </c>
      <c r="C4" s="4" t="inlineStr">
        <is>
          <t>[1]</t>
        </is>
      </c>
    </row>
    <row r="5">
      <c r="A5" s="4" t="inlineStr">
        <is>
          <t>Tax effect</t>
        </is>
      </c>
      <c r="B5" s="5" t="n">
        <v>-9788</v>
      </c>
      <c r="C5" s="4" t="inlineStr">
        <is>
          <t>[2]</t>
        </is>
      </c>
    </row>
    <row r="6">
      <c r="A6" s="4" t="inlineStr">
        <is>
          <t>Net of tax before allocation to noncontrolling interests</t>
        </is>
      </c>
      <c r="B6" s="5" t="n">
        <v>23388</v>
      </c>
    </row>
    <row r="7">
      <c r="A7" s="4" t="inlineStr">
        <is>
          <t>Net of tax attributable to noncontrolling interests</t>
        </is>
      </c>
      <c r="B7" s="5" t="n">
        <v>-38</v>
      </c>
      <c r="C7" s="4" t="inlineStr">
        <is>
          <t>[2]</t>
        </is>
      </c>
    </row>
    <row r="8">
      <c r="A8" s="4" t="inlineStr">
        <is>
          <t>Net of tax attributable to MHFG shareholders</t>
        </is>
      </c>
      <c r="B8" s="5" t="n">
        <v>23350</v>
      </c>
    </row>
    <row r="9">
      <c r="A9" s="4" t="inlineStr">
        <is>
          <t>Accumulated Net Unrealized Investment Gain (Loss) | Gain (Loss) on Investments</t>
        </is>
      </c>
    </row>
    <row r="10">
      <c r="A10" s="3" t="inlineStr">
        <is>
          <t>Reclassification Adjustment out of Accumulated Other Comprehensive Income [Line Items]</t>
        </is>
      </c>
    </row>
    <row r="11">
      <c r="A11" s="4" t="inlineStr">
        <is>
          <t>Before tax</t>
        </is>
      </c>
      <c r="B11" s="5" t="n">
        <v>27449</v>
      </c>
      <c r="C11" s="4" t="inlineStr">
        <is>
          <t>[1]</t>
        </is>
      </c>
    </row>
    <row r="12">
      <c r="A12" s="4" t="inlineStr">
        <is>
          <t>Tax effect</t>
        </is>
      </c>
      <c r="B12" s="5" t="n">
        <v>-8410</v>
      </c>
      <c r="C12" s="4" t="inlineStr">
        <is>
          <t>[2]</t>
        </is>
      </c>
    </row>
    <row r="13">
      <c r="A13" s="4" t="inlineStr">
        <is>
          <t>Net of tax before allocation to noncontrolling interests</t>
        </is>
      </c>
      <c r="B13" s="5" t="n">
        <v>19039</v>
      </c>
    </row>
    <row r="14">
      <c r="A14" s="4" t="inlineStr">
        <is>
          <t>Net of tax attributable to noncontrolling interests</t>
        </is>
      </c>
      <c r="B14" s="5" t="n">
        <v>6</v>
      </c>
      <c r="C14" s="4" t="inlineStr">
        <is>
          <t>[2]</t>
        </is>
      </c>
    </row>
    <row r="15">
      <c r="A15" s="4" t="inlineStr">
        <is>
          <t>Net of tax attributable to MHFG shareholders</t>
        </is>
      </c>
      <c r="B15" s="5" t="n">
        <v>19045</v>
      </c>
    </row>
    <row r="16">
      <c r="A16" s="4" t="inlineStr">
        <is>
          <t>Accumulated Net Unrealized Investment Gain (Loss) | Foreign exchange adjustments gains (losses)-net</t>
        </is>
      </c>
    </row>
    <row r="17">
      <c r="A17" s="3" t="inlineStr">
        <is>
          <t>Reclassification Adjustment out of Accumulated Other Comprehensive Income [Line Items]</t>
        </is>
      </c>
    </row>
    <row r="18">
      <c r="A18" s="4" t="inlineStr">
        <is>
          <t>Before tax</t>
        </is>
      </c>
      <c r="B18" s="5" t="n">
        <v>374</v>
      </c>
      <c r="C18" s="4" t="inlineStr">
        <is>
          <t>[1]</t>
        </is>
      </c>
    </row>
    <row r="19">
      <c r="A19" s="4" t="inlineStr">
        <is>
          <t>Net of tax before allocation to noncontrolling interests</t>
        </is>
      </c>
      <c r="B19" s="5" t="n">
        <v>374</v>
      </c>
    </row>
    <row r="20">
      <c r="A20" s="4" t="inlineStr">
        <is>
          <t>Net of tax attributable to MHFG shareholders</t>
        </is>
      </c>
      <c r="B20" s="5" t="n">
        <v>374</v>
      </c>
    </row>
    <row r="21">
      <c r="A21" s="4" t="inlineStr">
        <is>
          <t>Accumulated Defined Benefit Plans Adjustment | Salaries and employee benefits</t>
        </is>
      </c>
    </row>
    <row r="22">
      <c r="A22" s="3" t="inlineStr">
        <is>
          <t>Reclassification Adjustment out of Accumulated Other Comprehensive Income [Line Items]</t>
        </is>
      </c>
    </row>
    <row r="23">
      <c r="A23" s="4" t="inlineStr">
        <is>
          <t>Before tax</t>
        </is>
      </c>
      <c r="B23" s="5" t="n">
        <v>6618</v>
      </c>
      <c r="C23" s="4" t="inlineStr">
        <is>
          <t>[1]</t>
        </is>
      </c>
    </row>
    <row r="24">
      <c r="A24" s="4" t="inlineStr">
        <is>
          <t>Tax effect</t>
        </is>
      </c>
      <c r="B24" s="5" t="n">
        <v>-1765</v>
      </c>
      <c r="C24" s="4" t="inlineStr">
        <is>
          <t>[2]</t>
        </is>
      </c>
    </row>
    <row r="25">
      <c r="A25" s="4" t="inlineStr">
        <is>
          <t>Net of tax before allocation to noncontrolling interests</t>
        </is>
      </c>
      <c r="B25" s="5" t="n">
        <v>4853</v>
      </c>
    </row>
    <row r="26">
      <c r="A26" s="4" t="inlineStr">
        <is>
          <t>Net of tax attributable to noncontrolling interests</t>
        </is>
      </c>
      <c r="B26" s="5" t="n">
        <v>-81</v>
      </c>
      <c r="C26" s="4" t="inlineStr">
        <is>
          <t>[2]</t>
        </is>
      </c>
    </row>
    <row r="27">
      <c r="A27" s="4" t="inlineStr">
        <is>
          <t>Net of tax attributable to MHFG shareholders</t>
        </is>
      </c>
      <c r="B27" s="5" t="n">
        <v>4772</v>
      </c>
    </row>
    <row r="28">
      <c r="A28" s="4" t="inlineStr">
        <is>
          <t>Accumulated Own Credit Risk Adjustment | Other Noninterest Income (Expenses)</t>
        </is>
      </c>
    </row>
    <row r="29">
      <c r="A29" s="3" t="inlineStr">
        <is>
          <t>Reclassification Adjustment out of Accumulated Other Comprehensive Income [Line Items]</t>
        </is>
      </c>
    </row>
    <row r="30">
      <c r="A30" s="4" t="inlineStr">
        <is>
          <t>Before tax</t>
        </is>
      </c>
      <c r="B30" s="5" t="n">
        <v>-1265</v>
      </c>
      <c r="C30" s="4" t="inlineStr">
        <is>
          <t>[1]</t>
        </is>
      </c>
    </row>
    <row r="31">
      <c r="A31" s="4" t="inlineStr">
        <is>
          <t>Tax effect</t>
        </is>
      </c>
      <c r="B31" s="5" t="n">
        <v>387</v>
      </c>
      <c r="C31" s="4" t="inlineStr">
        <is>
          <t>[2]</t>
        </is>
      </c>
    </row>
    <row r="32">
      <c r="A32" s="4" t="inlineStr">
        <is>
          <t>Net of tax before allocation to noncontrolling interests</t>
        </is>
      </c>
      <c r="B32" s="5" t="n">
        <v>-878</v>
      </c>
    </row>
    <row r="33">
      <c r="A33" s="4" t="inlineStr">
        <is>
          <t>Net of tax attributable to noncontrolling interests</t>
        </is>
      </c>
      <c r="B33" s="5" t="n">
        <v>37</v>
      </c>
      <c r="C33" s="4" t="inlineStr">
        <is>
          <t>[2]</t>
        </is>
      </c>
    </row>
    <row r="34">
      <c r="A34" s="4" t="inlineStr">
        <is>
          <t>Net of tax attributable to MHFG shareholders</t>
        </is>
      </c>
      <c r="B34" s="6" t="n">
        <v>-841</v>
      </c>
    </row>
    <row r="35"/>
    <row r="36">
      <c r="A36" s="4" t="inlineStr">
        <is>
          <t>[1]</t>
        </is>
      </c>
      <c r="B36" s="4" t="inlineStr">
        <is>
          <t>The financial statement line item in which the amounts in the Before tax column are reported in the Consolidated statements of income is listed to the right of the table.</t>
        </is>
      </c>
    </row>
    <row r="37">
      <c r="A37" s="4" t="inlineStr">
        <is>
          <t>[2]</t>
        </is>
      </c>
      <c r="B37" s="4" t="inlineStr">
        <is>
          <t>The financial statement line items in which the amounts in the Tax effect and the Net of tax attributable to noncontrolling interest columns are reported in the consolidated statements of income are Income tax expense and Net income, respectively.</t>
        </is>
      </c>
    </row>
  </sheetData>
  <mergeCells count="6">
    <mergeCell ref="A1:A2"/>
    <mergeCell ref="B1:C1"/>
    <mergeCell ref="B2:C2"/>
    <mergeCell ref="A35:C35"/>
    <mergeCell ref="B36:C36"/>
    <mergeCell ref="B37:C3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gulatory Matters (Capital Requirements and Regulatory Adjustments Over Transitional Period) (Detail)</t>
        </is>
      </c>
      <c r="B1" s="2" t="inlineStr">
        <is>
          <t>12 Months Ended</t>
        </is>
      </c>
    </row>
    <row r="2">
      <c r="B2" s="2" t="inlineStr">
        <is>
          <t>Mar. 31, 2020</t>
        </is>
      </c>
    </row>
    <row r="3">
      <c r="A3" s="3" t="inlineStr">
        <is>
          <t>Japan Gaap Schedule Of Compliance With Regulatory Capital Requirements Under Banking Regulations [Line Items]</t>
        </is>
      </c>
    </row>
    <row r="4">
      <c r="A4" s="4" t="inlineStr">
        <is>
          <t>Additional loss absorbency requirements for G-SIBs and D-SIBs</t>
        </is>
      </c>
      <c r="B4" s="4" t="inlineStr">
        <is>
          <t>1.00%</t>
        </is>
      </c>
    </row>
    <row r="5">
      <c r="A5" s="4" t="inlineStr">
        <is>
          <t>March 2019</t>
        </is>
      </c>
    </row>
    <row r="6">
      <c r="A6" s="3" t="inlineStr">
        <is>
          <t>Japan Gaap Schedule Of Compliance With Regulatory Capital Requirements Under Banking Regulations [Line Items]</t>
        </is>
      </c>
    </row>
    <row r="7">
      <c r="A7" s="4" t="inlineStr">
        <is>
          <t>Minimum total capital</t>
        </is>
      </c>
      <c r="B7" s="4" t="inlineStr">
        <is>
          <t>8.00%</t>
        </is>
      </c>
    </row>
    <row r="8">
      <c r="A8" s="4" t="inlineStr">
        <is>
          <t>Phase out of recognition of capital instruments that no longer qualify as capital</t>
        </is>
      </c>
      <c r="B8" s="4" t="inlineStr">
        <is>
          <t>30.00%</t>
        </is>
      </c>
    </row>
    <row r="9">
      <c r="A9" s="4" t="inlineStr">
        <is>
          <t>Capital conservation buffer</t>
        </is>
      </c>
      <c r="B9" s="4" t="inlineStr">
        <is>
          <t>2.50%</t>
        </is>
      </c>
    </row>
    <row r="10">
      <c r="A10" s="4" t="inlineStr">
        <is>
          <t>Countercyclical capital buffer</t>
        </is>
      </c>
      <c r="B10" s="4" t="inlineStr">
        <is>
          <t>0.05%</t>
        </is>
      </c>
      <c r="C10" s="4" t="inlineStr">
        <is>
          <t>[1]</t>
        </is>
      </c>
    </row>
    <row r="11">
      <c r="A11" s="4" t="inlineStr">
        <is>
          <t>Additional loss absorbency requirements for G-SIBs and D-SIBs</t>
        </is>
      </c>
      <c r="B11" s="4" t="inlineStr">
        <is>
          <t>1.00%</t>
        </is>
      </c>
      <c r="C11" s="4" t="inlineStr">
        <is>
          <t>[2]</t>
        </is>
      </c>
    </row>
    <row r="12">
      <c r="A12" s="4" t="inlineStr">
        <is>
          <t>Minimum Leverage Ratio</t>
        </is>
      </c>
      <c r="B12" s="4" t="inlineStr">
        <is>
          <t>3.00%</t>
        </is>
      </c>
    </row>
    <row r="13">
      <c r="A13" s="4" t="inlineStr">
        <is>
          <t>March 2019 | Common Equity Tier 1 Capital</t>
        </is>
      </c>
    </row>
    <row r="14">
      <c r="A14" s="3" t="inlineStr">
        <is>
          <t>Japan Gaap Schedule Of Compliance With Regulatory Capital Requirements Under Banking Regulations [Line Items]</t>
        </is>
      </c>
    </row>
    <row r="15">
      <c r="A15" s="4" t="inlineStr">
        <is>
          <t>Minimum total capital</t>
        </is>
      </c>
      <c r="B15" s="4" t="inlineStr">
        <is>
          <t>4.50%</t>
        </is>
      </c>
    </row>
    <row r="16">
      <c r="A16" s="4" t="inlineStr">
        <is>
          <t>March 2019 | Tier I</t>
        </is>
      </c>
    </row>
    <row r="17">
      <c r="A17" s="3" t="inlineStr">
        <is>
          <t>Japan Gaap Schedule Of Compliance With Regulatory Capital Requirements Under Banking Regulations [Line Items]</t>
        </is>
      </c>
    </row>
    <row r="18">
      <c r="A18" s="4" t="inlineStr">
        <is>
          <t>Minimum total capital</t>
        </is>
      </c>
      <c r="B18" s="4" t="inlineStr">
        <is>
          <t>6.00%</t>
        </is>
      </c>
    </row>
    <row r="19">
      <c r="A19" s="4" t="inlineStr">
        <is>
          <t>March 2020</t>
        </is>
      </c>
    </row>
    <row r="20">
      <c r="A20" s="3" t="inlineStr">
        <is>
          <t>Japan Gaap Schedule Of Compliance With Regulatory Capital Requirements Under Banking Regulations [Line Items]</t>
        </is>
      </c>
    </row>
    <row r="21">
      <c r="A21" s="4" t="inlineStr">
        <is>
          <t>Minimum total capital</t>
        </is>
      </c>
      <c r="B21" s="4" t="inlineStr">
        <is>
          <t>8.00%</t>
        </is>
      </c>
    </row>
    <row r="22">
      <c r="A22" s="4" t="inlineStr">
        <is>
          <t>Phase out of recognition of capital instruments that no longer qualify as capital</t>
        </is>
      </c>
      <c r="B22" s="4" t="inlineStr">
        <is>
          <t>20.00%</t>
        </is>
      </c>
    </row>
    <row r="23">
      <c r="A23" s="4" t="inlineStr">
        <is>
          <t>Capital conservation buffer</t>
        </is>
      </c>
      <c r="B23" s="4" t="inlineStr">
        <is>
          <t>2.50%</t>
        </is>
      </c>
    </row>
    <row r="24">
      <c r="A24" s="4" t="inlineStr">
        <is>
          <t>Countercyclical capital buffer</t>
        </is>
      </c>
      <c r="B24" s="4" t="inlineStr">
        <is>
          <t>0.01%</t>
        </is>
      </c>
      <c r="C24" s="4" t="inlineStr">
        <is>
          <t>[1]</t>
        </is>
      </c>
    </row>
    <row r="25">
      <c r="A25" s="4" t="inlineStr">
        <is>
          <t>Additional loss absorbency requirements for G-SIBs and D-SIBs</t>
        </is>
      </c>
      <c r="B25" s="4" t="inlineStr">
        <is>
          <t>1.00%</t>
        </is>
      </c>
      <c r="C25" s="4" t="inlineStr">
        <is>
          <t>[2]</t>
        </is>
      </c>
    </row>
    <row r="26">
      <c r="A26" s="4" t="inlineStr">
        <is>
          <t>Minimum Leverage Ratio</t>
        </is>
      </c>
      <c r="B26" s="4" t="inlineStr">
        <is>
          <t>3.00%</t>
        </is>
      </c>
    </row>
    <row r="27">
      <c r="A27" s="4" t="inlineStr">
        <is>
          <t>March 2020 | Common Equity Tier 1 Capital</t>
        </is>
      </c>
    </row>
    <row r="28">
      <c r="A28" s="3" t="inlineStr">
        <is>
          <t>Japan Gaap Schedule Of Compliance With Regulatory Capital Requirements Under Banking Regulations [Line Items]</t>
        </is>
      </c>
    </row>
    <row r="29">
      <c r="A29" s="4" t="inlineStr">
        <is>
          <t>Minimum total capital</t>
        </is>
      </c>
      <c r="B29" s="4" t="inlineStr">
        <is>
          <t>4.50%</t>
        </is>
      </c>
    </row>
    <row r="30">
      <c r="A30" s="4" t="inlineStr">
        <is>
          <t>March 2020 | Tier I</t>
        </is>
      </c>
    </row>
    <row r="31">
      <c r="A31" s="3" t="inlineStr">
        <is>
          <t>Japan Gaap Schedule Of Compliance With Regulatory Capital Requirements Under Banking Regulations [Line Items]</t>
        </is>
      </c>
    </row>
    <row r="32">
      <c r="A32" s="4" t="inlineStr">
        <is>
          <t>Minimum total capital</t>
        </is>
      </c>
      <c r="B32" s="4" t="inlineStr">
        <is>
          <t>6.00%</t>
        </is>
      </c>
    </row>
    <row r="33">
      <c r="A33" s="4" t="inlineStr">
        <is>
          <t>March 2021</t>
        </is>
      </c>
    </row>
    <row r="34">
      <c r="A34" s="3" t="inlineStr">
        <is>
          <t>Japan Gaap Schedule Of Compliance With Regulatory Capital Requirements Under Banking Regulations [Line Items]</t>
        </is>
      </c>
    </row>
    <row r="35">
      <c r="A35" s="4" t="inlineStr">
        <is>
          <t>Minimum total capital</t>
        </is>
      </c>
      <c r="B35" s="4" t="inlineStr">
        <is>
          <t>8.00%</t>
        </is>
      </c>
    </row>
    <row r="36">
      <c r="A36" s="4" t="inlineStr">
        <is>
          <t>Phase out of recognition of capital instruments that no longer qualify as capital</t>
        </is>
      </c>
      <c r="B36" s="4" t="inlineStr">
        <is>
          <t>10.00%</t>
        </is>
      </c>
    </row>
    <row r="37">
      <c r="A37" s="4" t="inlineStr">
        <is>
          <t>Capital conservation buffer</t>
        </is>
      </c>
      <c r="B37" s="4" t="inlineStr">
        <is>
          <t>2.50%</t>
        </is>
      </c>
    </row>
    <row r="38">
      <c r="A38" s="4" t="inlineStr">
        <is>
          <t>Countercyclical capital buffer</t>
        </is>
      </c>
      <c r="B38" s="4" t="inlineStr">
        <is>
          <t>0.01%</t>
        </is>
      </c>
      <c r="C38" s="4" t="inlineStr">
        <is>
          <t>[1]</t>
        </is>
      </c>
    </row>
    <row r="39">
      <c r="A39" s="4" t="inlineStr">
        <is>
          <t>Additional loss absorbency requirements for G-SIBs and D-SIBs</t>
        </is>
      </c>
      <c r="B39" s="4" t="inlineStr">
        <is>
          <t>1.00%</t>
        </is>
      </c>
      <c r="C39" s="4" t="inlineStr">
        <is>
          <t>[2]</t>
        </is>
      </c>
    </row>
    <row r="40">
      <c r="A40" s="4" t="inlineStr">
        <is>
          <t>Minimum Leverage Ratio</t>
        </is>
      </c>
      <c r="B40" s="4" t="inlineStr">
        <is>
          <t>3.00%</t>
        </is>
      </c>
    </row>
    <row r="41">
      <c r="A41" s="4" t="inlineStr">
        <is>
          <t>March 2021 | Common Equity Tier 1 Capital</t>
        </is>
      </c>
    </row>
    <row r="42">
      <c r="A42" s="3" t="inlineStr">
        <is>
          <t>Japan Gaap Schedule Of Compliance With Regulatory Capital Requirements Under Banking Regulations [Line Items]</t>
        </is>
      </c>
    </row>
    <row r="43">
      <c r="A43" s="4" t="inlineStr">
        <is>
          <t>Minimum total capital</t>
        </is>
      </c>
      <c r="B43" s="4" t="inlineStr">
        <is>
          <t>4.50%</t>
        </is>
      </c>
    </row>
    <row r="44">
      <c r="A44" s="4" t="inlineStr">
        <is>
          <t>March 2021 | Tier I</t>
        </is>
      </c>
    </row>
    <row r="45">
      <c r="A45" s="3" t="inlineStr">
        <is>
          <t>Japan Gaap Schedule Of Compliance With Regulatory Capital Requirements Under Banking Regulations [Line Items]</t>
        </is>
      </c>
    </row>
    <row r="46">
      <c r="A46" s="4" t="inlineStr">
        <is>
          <t>Minimum total capital</t>
        </is>
      </c>
      <c r="B46" s="4" t="inlineStr">
        <is>
          <t>6.00%</t>
        </is>
      </c>
    </row>
    <row r="47">
      <c r="A47" s="4" t="inlineStr">
        <is>
          <t>March 2022</t>
        </is>
      </c>
    </row>
    <row r="48">
      <c r="A48" s="3" t="inlineStr">
        <is>
          <t>Japan Gaap Schedule Of Compliance With Regulatory Capital Requirements Under Banking Regulations [Line Items]</t>
        </is>
      </c>
    </row>
    <row r="49">
      <c r="A49" s="4" t="inlineStr">
        <is>
          <t>Minimum total capital</t>
        </is>
      </c>
      <c r="B49" s="4" t="inlineStr">
        <is>
          <t>8.00%</t>
        </is>
      </c>
    </row>
    <row r="50">
      <c r="A50" s="4" t="inlineStr">
        <is>
          <t>Phase out of recognition of capital instruments that no longer qualify as capital</t>
        </is>
      </c>
      <c r="B50" s="4" t="inlineStr">
        <is>
          <t>0.00%</t>
        </is>
      </c>
    </row>
    <row r="51">
      <c r="A51" s="4" t="inlineStr">
        <is>
          <t>Capital conservation buffer</t>
        </is>
      </c>
      <c r="B51" s="4" t="inlineStr">
        <is>
          <t>2.50%</t>
        </is>
      </c>
    </row>
    <row r="52">
      <c r="A52" s="4" t="inlineStr">
        <is>
          <t>Countercyclical capital buffer</t>
        </is>
      </c>
      <c r="B52" s="4" t="inlineStr">
        <is>
          <t>0.01%</t>
        </is>
      </c>
      <c r="C52" s="4" t="inlineStr">
        <is>
          <t>[1]</t>
        </is>
      </c>
    </row>
    <row r="53">
      <c r="A53" s="4" t="inlineStr">
        <is>
          <t>Additional loss absorbency requirements for G-SIBs and D-SIBs</t>
        </is>
      </c>
      <c r="B53" s="4" t="inlineStr">
        <is>
          <t>1.00%</t>
        </is>
      </c>
      <c r="C53" s="4" t="inlineStr">
        <is>
          <t>[2]</t>
        </is>
      </c>
    </row>
    <row r="54">
      <c r="A54" s="4" t="inlineStr">
        <is>
          <t>Minimum Leverage Ratio</t>
        </is>
      </c>
      <c r="B54" s="4" t="inlineStr">
        <is>
          <t>3.00%</t>
        </is>
      </c>
    </row>
    <row r="55">
      <c r="A55" s="4" t="inlineStr">
        <is>
          <t>March 2022 | Common Equity Tier 1 Capital</t>
        </is>
      </c>
    </row>
    <row r="56">
      <c r="A56" s="3" t="inlineStr">
        <is>
          <t>Japan Gaap Schedule Of Compliance With Regulatory Capital Requirements Under Banking Regulations [Line Items]</t>
        </is>
      </c>
    </row>
    <row r="57">
      <c r="A57" s="4" t="inlineStr">
        <is>
          <t>Minimum total capital</t>
        </is>
      </c>
      <c r="B57" s="4" t="inlineStr">
        <is>
          <t>4.50%</t>
        </is>
      </c>
    </row>
    <row r="58">
      <c r="A58" s="4" t="inlineStr">
        <is>
          <t>March 2022 | Tier I</t>
        </is>
      </c>
    </row>
    <row r="59">
      <c r="A59" s="3" t="inlineStr">
        <is>
          <t>Japan Gaap Schedule Of Compliance With Regulatory Capital Requirements Under Banking Regulations [Line Items]</t>
        </is>
      </c>
    </row>
    <row r="60">
      <c r="A60" s="4" t="inlineStr">
        <is>
          <t>Minimum total capital</t>
        </is>
      </c>
      <c r="B60" s="4" t="inlineStr">
        <is>
          <t>6.00%</t>
        </is>
      </c>
    </row>
    <row r="61">
      <c r="A61" s="4" t="inlineStr">
        <is>
          <t>March 2023</t>
        </is>
      </c>
    </row>
    <row r="62">
      <c r="A62" s="3" t="inlineStr">
        <is>
          <t>Japan Gaap Schedule Of Compliance With Regulatory Capital Requirements Under Banking Regulations [Line Items]</t>
        </is>
      </c>
    </row>
    <row r="63">
      <c r="A63" s="4" t="inlineStr">
        <is>
          <t>Minimum total capital</t>
        </is>
      </c>
      <c r="B63" s="4" t="inlineStr">
        <is>
          <t>8.00%</t>
        </is>
      </c>
    </row>
    <row r="64">
      <c r="A64" s="4" t="inlineStr">
        <is>
          <t>Phase out of recognition of capital instruments that no longer qualify as capital</t>
        </is>
      </c>
      <c r="B64" s="4" t="inlineStr">
        <is>
          <t>0.00%</t>
        </is>
      </c>
    </row>
    <row r="65">
      <c r="A65" s="4" t="inlineStr">
        <is>
          <t>Capital conservation buffer</t>
        </is>
      </c>
      <c r="B65" s="4" t="inlineStr">
        <is>
          <t>2.50%</t>
        </is>
      </c>
    </row>
    <row r="66">
      <c r="A66" s="4" t="inlineStr">
        <is>
          <t>Countercyclical capital buffer</t>
        </is>
      </c>
      <c r="B66" s="4" t="inlineStr">
        <is>
          <t>0.01%</t>
        </is>
      </c>
      <c r="C66" s="4" t="inlineStr">
        <is>
          <t>[1]</t>
        </is>
      </c>
    </row>
    <row r="67">
      <c r="A67" s="4" t="inlineStr">
        <is>
          <t>Additional loss absorbency requirements for G-SIBs and D-SIBs</t>
        </is>
      </c>
      <c r="B67" s="4" t="inlineStr">
        <is>
          <t>1.00%</t>
        </is>
      </c>
      <c r="C67" s="4" t="inlineStr">
        <is>
          <t>[2]</t>
        </is>
      </c>
    </row>
    <row r="68">
      <c r="A68" s="4" t="inlineStr">
        <is>
          <t>Minimum Leverage Ratio</t>
        </is>
      </c>
      <c r="B68" s="4" t="inlineStr">
        <is>
          <t>3.50%</t>
        </is>
      </c>
      <c r="C68" s="4" t="inlineStr">
        <is>
          <t>[3]</t>
        </is>
      </c>
    </row>
    <row r="69">
      <c r="A69" s="4" t="inlineStr">
        <is>
          <t>March 2023 | Common Equity Tier 1 Capital</t>
        </is>
      </c>
    </row>
    <row r="70">
      <c r="A70" s="3" t="inlineStr">
        <is>
          <t>Japan Gaap Schedule Of Compliance With Regulatory Capital Requirements Under Banking Regulations [Line Items]</t>
        </is>
      </c>
    </row>
    <row r="71">
      <c r="A71" s="4" t="inlineStr">
        <is>
          <t>Minimum total capital</t>
        </is>
      </c>
      <c r="B71" s="4" t="inlineStr">
        <is>
          <t>4.50%</t>
        </is>
      </c>
    </row>
    <row r="72">
      <c r="A72" s="4" t="inlineStr">
        <is>
          <t>March 2023 | Tier I</t>
        </is>
      </c>
    </row>
    <row r="73">
      <c r="A73" s="3" t="inlineStr">
        <is>
          <t>Japan Gaap Schedule Of Compliance With Regulatory Capital Requirements Under Banking Regulations [Line Items]</t>
        </is>
      </c>
    </row>
    <row r="74">
      <c r="A74" s="4" t="inlineStr">
        <is>
          <t>Minimum total capital</t>
        </is>
      </c>
      <c r="B74" s="4" t="inlineStr">
        <is>
          <t>6.00%</t>
        </is>
      </c>
    </row>
    <row r="75"/>
    <row r="76">
      <c r="A76" s="4" t="inlineStr">
        <is>
          <t>[1]</t>
        </is>
      </c>
      <c r="B76" s="4" t="inlineStr">
        <is>
          <t>Figures assume that the countercyclical capital buffer will continue to be 0.01% after March 2020.</t>
        </is>
      </c>
    </row>
    <row r="77">
      <c r="A77" s="4" t="inlineStr">
        <is>
          <t>[2]</t>
        </is>
      </c>
      <c r="B77" s="4" t="inlineStr">
        <is>
          <t>Figures assume that the additional loss absorbency requirements applied to the Group as a G-SIB and D-SIB continue to be 1.0% on a fully effective basis in future years.</t>
        </is>
      </c>
    </row>
    <row r="78">
      <c r="A78" s="4" t="inlineStr">
        <is>
          <t>[3]</t>
        </is>
      </c>
      <c r="B78" s="4" t="inlineStr">
        <is>
          <t>This figure includes a leverage ratio buffer required to be met at 50% of the additional loss absorbency requirements applied to the Group as a G-SIB under the finalized Basel III reforms.</t>
        </is>
      </c>
    </row>
  </sheetData>
  <mergeCells count="7">
    <mergeCell ref="A1:A2"/>
    <mergeCell ref="B1:C1"/>
    <mergeCell ref="B2:C2"/>
    <mergeCell ref="A75:C75"/>
    <mergeCell ref="B76:C76"/>
    <mergeCell ref="B77:C77"/>
    <mergeCell ref="B78:C7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gulatory Matters (Capital Requirements and Regulatory Adjustments Over Transitional Period) (Parenthetical) (Detail)</t>
        </is>
      </c>
      <c r="B1" s="2" t="inlineStr">
        <is>
          <t>12 Months Ended</t>
        </is>
      </c>
    </row>
    <row r="2">
      <c r="B2" s="2" t="inlineStr">
        <is>
          <t>Mar. 31, 2020</t>
        </is>
      </c>
    </row>
    <row r="3">
      <c r="A3" s="3" t="inlineStr">
        <is>
          <t>Japan Gaap Schedule Of Compliance With Regulatory Capital Requirements Under Banking Regulations [Line Items]</t>
        </is>
      </c>
    </row>
    <row r="4">
      <c r="A4" s="4" t="inlineStr">
        <is>
          <t>Additional loss absorbency requirements for G-SIBs and D-SIBs</t>
        </is>
      </c>
      <c r="B4" s="4" t="inlineStr">
        <is>
          <t>1.00%</t>
        </is>
      </c>
    </row>
    <row r="5">
      <c r="A5" s="4" t="inlineStr">
        <is>
          <t>March 2023</t>
        </is>
      </c>
    </row>
    <row r="6">
      <c r="A6" s="3" t="inlineStr">
        <is>
          <t>Japan Gaap Schedule Of Compliance With Regulatory Capital Requirements Under Banking Regulations [Line Items]</t>
        </is>
      </c>
    </row>
    <row r="7">
      <c r="A7" s="4" t="inlineStr">
        <is>
          <t>Countercyclical capital buffer</t>
        </is>
      </c>
      <c r="B7" s="4" t="inlineStr">
        <is>
          <t>0.01%</t>
        </is>
      </c>
      <c r="C7" s="4" t="inlineStr">
        <is>
          <t>[1]</t>
        </is>
      </c>
    </row>
    <row r="8">
      <c r="A8" s="4" t="inlineStr">
        <is>
          <t>Additional loss absorbency requirements for G-SIBs and D-SIBs</t>
        </is>
      </c>
      <c r="B8" s="4" t="inlineStr">
        <is>
          <t>1.00%</t>
        </is>
      </c>
      <c r="C8" s="4" t="inlineStr">
        <is>
          <t>[2]</t>
        </is>
      </c>
    </row>
    <row r="9">
      <c r="A9" s="4" t="inlineStr">
        <is>
          <t>March 2023 | Basel III</t>
        </is>
      </c>
    </row>
    <row r="10">
      <c r="A10" s="3" t="inlineStr">
        <is>
          <t>Japan Gaap Schedule Of Compliance With Regulatory Capital Requirements Under Banking Regulations [Line Items]</t>
        </is>
      </c>
    </row>
    <row r="11">
      <c r="A11" s="4" t="inlineStr">
        <is>
          <t>Leverage ratio buffer</t>
        </is>
      </c>
      <c r="B11" s="4" t="inlineStr">
        <is>
          <t>50.00%</t>
        </is>
      </c>
    </row>
    <row r="12"/>
    <row r="13">
      <c r="A13" s="4" t="inlineStr">
        <is>
          <t>[1]</t>
        </is>
      </c>
      <c r="B13" s="4" t="inlineStr">
        <is>
          <t>Figures assume that the countercyclical capital buffer will continue to be 0.01% after March 2020.</t>
        </is>
      </c>
    </row>
    <row r="14">
      <c r="A14" s="4" t="inlineStr">
        <is>
          <t>[2]</t>
        </is>
      </c>
      <c r="B14" s="4" t="inlineStr">
        <is>
          <t>Figures assume that the additional loss absorbency requirements applied to the Group as a G-SIB and D-SIB continue to be 1.0% on a fully effective basis in future years.</t>
        </is>
      </c>
    </row>
  </sheetData>
  <mergeCells count="6">
    <mergeCell ref="A1:A2"/>
    <mergeCell ref="B1:C1"/>
    <mergeCell ref="B2:C2"/>
    <mergeCell ref="A12:C12"/>
    <mergeCell ref="B13:C13"/>
    <mergeCell ref="B14:C1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apital Adequacy Ratios of MHFG, MHBK, and MHTB Calculated in Accordance with Japanese GAAP and Guidelines Established by Financial Services Agency) (Detail) - JPY (¥) ¥ in Millions</t>
        </is>
      </c>
      <c r="B1" s="2" t="inlineStr">
        <is>
          <t>Mar. 31, 2020</t>
        </is>
      </c>
      <c r="C1" s="2" t="inlineStr">
        <is>
          <t>Mar. 31, 2019</t>
        </is>
      </c>
    </row>
    <row r="2">
      <c r="A2" s="3" t="inlineStr">
        <is>
          <t>Common Equity Tier 1 capital:</t>
        </is>
      </c>
    </row>
    <row r="3">
      <c r="A3" s="4" t="inlineStr">
        <is>
          <t>Actual</t>
        </is>
      </c>
      <c r="B3" s="6" t="n">
        <v>2256768</v>
      </c>
    </row>
    <row r="4">
      <c r="A4" s="4" t="inlineStr">
        <is>
          <t>Required</t>
        </is>
      </c>
      <c r="B4" s="4" t="inlineStr">
        <is>
          <t>120.00%</t>
        </is>
      </c>
    </row>
    <row r="5">
      <c r="A5" s="3" t="inlineStr">
        <is>
          <t>Common Equity Tier 1 capital:</t>
        </is>
      </c>
    </row>
    <row r="6">
      <c r="A6" s="4" t="inlineStr">
        <is>
          <t>Required</t>
        </is>
      </c>
      <c r="B6" s="4" t="inlineStr">
        <is>
          <t>4.50%</t>
        </is>
      </c>
    </row>
    <row r="7">
      <c r="A7" s="3" t="inlineStr">
        <is>
          <t>Leverage Ratio:</t>
        </is>
      </c>
    </row>
    <row r="8">
      <c r="A8" s="4" t="inlineStr">
        <is>
          <t>Required</t>
        </is>
      </c>
      <c r="B8" s="4" t="inlineStr">
        <is>
          <t>3.00%</t>
        </is>
      </c>
    </row>
    <row r="9">
      <c r="A9" s="4" t="inlineStr">
        <is>
          <t>Mizuho Financial Group Inc | Consolidated</t>
        </is>
      </c>
    </row>
    <row r="10">
      <c r="A10" s="3" t="inlineStr">
        <is>
          <t>Common Equity Tier 1 capital:</t>
        </is>
      </c>
    </row>
    <row r="11">
      <c r="A11" s="4" t="inlineStr">
        <is>
          <t>Required</t>
        </is>
      </c>
      <c r="B11" s="6" t="n">
        <v>4978000</v>
      </c>
      <c r="C11" s="6" t="n">
        <v>4661000</v>
      </c>
    </row>
    <row r="12">
      <c r="A12" s="4" t="inlineStr">
        <is>
          <t>Actual</t>
        </is>
      </c>
      <c r="B12" s="5" t="n">
        <v>7245000</v>
      </c>
      <c r="C12" s="5" t="n">
        <v>7390000</v>
      </c>
    </row>
    <row r="13">
      <c r="A13" s="4" t="inlineStr">
        <is>
          <t>Required</t>
        </is>
      </c>
      <c r="B13" s="5" t="n">
        <v>5910000</v>
      </c>
      <c r="C13" s="5" t="n">
        <v>5529000</v>
      </c>
    </row>
    <row r="14">
      <c r="A14" s="4" t="inlineStr">
        <is>
          <t>Actual</t>
        </is>
      </c>
      <c r="B14" s="6" t="n">
        <v>9024000</v>
      </c>
      <c r="C14" s="6" t="n">
        <v>9232000</v>
      </c>
    </row>
    <row r="15">
      <c r="A15" s="4" t="inlineStr">
        <is>
          <t>Required</t>
        </is>
      </c>
      <c r="B15" s="4" t="inlineStr">
        <is>
          <t>9.51%</t>
        </is>
      </c>
      <c r="C15" s="4" t="inlineStr">
        <is>
          <t>9.55%</t>
        </is>
      </c>
    </row>
    <row r="16">
      <c r="A16" s="4" t="inlineStr">
        <is>
          <t>Actual</t>
        </is>
      </c>
      <c r="B16" s="4" t="inlineStr">
        <is>
          <t>14.52%</t>
        </is>
      </c>
      <c r="C16" s="4" t="inlineStr">
        <is>
          <t>15.94%</t>
        </is>
      </c>
    </row>
    <row r="17">
      <c r="A17" s="4" t="inlineStr">
        <is>
          <t>Required</t>
        </is>
      </c>
      <c r="B17" s="6" t="n">
        <v>7152000</v>
      </c>
      <c r="C17" s="6" t="n">
        <v>6687000</v>
      </c>
    </row>
    <row r="18">
      <c r="A18" s="4" t="inlineStr">
        <is>
          <t>Actual</t>
        </is>
      </c>
      <c r="B18" s="6" t="n">
        <v>10722000</v>
      </c>
      <c r="C18" s="6" t="n">
        <v>10918000</v>
      </c>
    </row>
    <row r="19">
      <c r="A19" s="4" t="inlineStr">
        <is>
          <t>Required</t>
        </is>
      </c>
      <c r="B19" s="4" t="inlineStr">
        <is>
          <t>11.51%</t>
        </is>
      </c>
      <c r="C19" s="4" t="inlineStr">
        <is>
          <t>11.55%</t>
        </is>
      </c>
    </row>
    <row r="20">
      <c r="A20" s="4" t="inlineStr">
        <is>
          <t>Actual</t>
        </is>
      </c>
      <c r="B20" s="4" t="inlineStr">
        <is>
          <t>17.25%</t>
        </is>
      </c>
      <c r="C20" s="4" t="inlineStr">
        <is>
          <t>18.85%</t>
        </is>
      </c>
    </row>
    <row r="21">
      <c r="A21" s="4" t="inlineStr">
        <is>
          <t>Required</t>
        </is>
      </c>
      <c r="B21" s="6" t="n">
        <v>6629000</v>
      </c>
      <c r="C21" s="6" t="n">
        <v>6257000</v>
      </c>
    </row>
    <row r="22">
      <c r="A22" s="4" t="inlineStr">
        <is>
          <t>Actual</t>
        </is>
      </c>
      <c r="B22" s="6" t="n">
        <v>9024000</v>
      </c>
      <c r="C22" s="6" t="n">
        <v>9232000</v>
      </c>
    </row>
    <row r="23">
      <c r="A23" s="3" t="inlineStr">
        <is>
          <t>Common Equity Tier 1 capital:</t>
        </is>
      </c>
    </row>
    <row r="24">
      <c r="A24" s="4" t="inlineStr">
        <is>
          <t>Required</t>
        </is>
      </c>
      <c r="B24" s="4" t="inlineStr">
        <is>
          <t>8.01%</t>
        </is>
      </c>
      <c r="C24" s="4" t="inlineStr">
        <is>
          <t>8.05%</t>
        </is>
      </c>
    </row>
    <row r="25">
      <c r="A25" s="4" t="inlineStr">
        <is>
          <t>Actual</t>
        </is>
      </c>
      <c r="B25" s="4" t="inlineStr">
        <is>
          <t>11.65%</t>
        </is>
      </c>
      <c r="C25" s="4" t="inlineStr">
        <is>
          <t>12.76%</t>
        </is>
      </c>
    </row>
    <row r="26">
      <c r="A26" s="3" t="inlineStr">
        <is>
          <t>Leverage Ratio:</t>
        </is>
      </c>
    </row>
    <row r="27">
      <c r="A27" s="4" t="inlineStr">
        <is>
          <t>Required</t>
        </is>
      </c>
      <c r="B27" s="4" t="inlineStr">
        <is>
          <t>3.00%</t>
        </is>
      </c>
      <c r="C27" s="4" t="inlineStr">
        <is>
          <t>3.00%</t>
        </is>
      </c>
    </row>
    <row r="28">
      <c r="A28" s="4" t="inlineStr">
        <is>
          <t>Actual</t>
        </is>
      </c>
      <c r="B28" s="4" t="inlineStr">
        <is>
          <t>4.08%</t>
        </is>
      </c>
      <c r="C28" s="4" t="inlineStr">
        <is>
          <t>4.42%</t>
        </is>
      </c>
    </row>
    <row r="29">
      <c r="A29" s="4" t="inlineStr">
        <is>
          <t>Mizuho Bank Limited | Consolidated</t>
        </is>
      </c>
    </row>
    <row r="30">
      <c r="A30" s="3" t="inlineStr">
        <is>
          <t>Common Equity Tier 1 capital:</t>
        </is>
      </c>
    </row>
    <row r="31">
      <c r="A31" s="4" t="inlineStr">
        <is>
          <t>Required</t>
        </is>
      </c>
      <c r="B31" s="6" t="n">
        <v>2567000</v>
      </c>
      <c r="C31" s="6" t="n">
        <v>2388000</v>
      </c>
    </row>
    <row r="32">
      <c r="A32" s="4" t="inlineStr">
        <is>
          <t>Actual</t>
        </is>
      </c>
      <c r="B32" s="5" t="n">
        <v>6501000</v>
      </c>
      <c r="C32" s="5" t="n">
        <v>6690000</v>
      </c>
    </row>
    <row r="33">
      <c r="A33" s="4" t="inlineStr">
        <is>
          <t>Required</t>
        </is>
      </c>
      <c r="B33" s="5" t="n">
        <v>3422000</v>
      </c>
      <c r="C33" s="5" t="n">
        <v>3184000</v>
      </c>
    </row>
    <row r="34">
      <c r="A34" s="4" t="inlineStr">
        <is>
          <t>Actual</t>
        </is>
      </c>
      <c r="B34" s="6" t="n">
        <v>8275000</v>
      </c>
      <c r="C34" s="6" t="n">
        <v>8527000</v>
      </c>
    </row>
    <row r="35">
      <c r="A35" s="4" t="inlineStr">
        <is>
          <t>Required</t>
        </is>
      </c>
      <c r="B35" s="4" t="inlineStr">
        <is>
          <t>6.00%</t>
        </is>
      </c>
      <c r="C35" s="4" t="inlineStr">
        <is>
          <t>6.00%</t>
        </is>
      </c>
    </row>
    <row r="36">
      <c r="A36" s="4" t="inlineStr">
        <is>
          <t>Actual</t>
        </is>
      </c>
      <c r="B36" s="4" t="inlineStr">
        <is>
          <t>14.50%</t>
        </is>
      </c>
      <c r="C36" s="4" t="inlineStr">
        <is>
          <t>16.06%</t>
        </is>
      </c>
    </row>
    <row r="37">
      <c r="A37" s="4" t="inlineStr">
        <is>
          <t>Required</t>
        </is>
      </c>
      <c r="B37" s="6" t="n">
        <v>4563000</v>
      </c>
      <c r="C37" s="6" t="n">
        <v>4246000</v>
      </c>
    </row>
    <row r="38">
      <c r="A38" s="4" t="inlineStr">
        <is>
          <t>Actual</t>
        </is>
      </c>
      <c r="B38" s="6" t="n">
        <v>9865000</v>
      </c>
      <c r="C38" s="6" t="n">
        <v>10098000</v>
      </c>
    </row>
    <row r="39">
      <c r="A39" s="4" t="inlineStr">
        <is>
          <t>Required</t>
        </is>
      </c>
      <c r="B39" s="4" t="inlineStr">
        <is>
          <t>8.00%</t>
        </is>
      </c>
      <c r="C39" s="4" t="inlineStr">
        <is>
          <t>8.00%</t>
        </is>
      </c>
    </row>
    <row r="40">
      <c r="A40" s="4" t="inlineStr">
        <is>
          <t>Actual</t>
        </is>
      </c>
      <c r="B40" s="4" t="inlineStr">
        <is>
          <t>17.29%</t>
        </is>
      </c>
      <c r="C40" s="4" t="inlineStr">
        <is>
          <t>19.02%</t>
        </is>
      </c>
    </row>
    <row r="41">
      <c r="A41" s="4" t="inlineStr">
        <is>
          <t>Required</t>
        </is>
      </c>
      <c r="B41" s="6" t="n">
        <v>6160000</v>
      </c>
      <c r="C41" s="6" t="n">
        <v>5758000</v>
      </c>
    </row>
    <row r="42">
      <c r="A42" s="4" t="inlineStr">
        <is>
          <t>Actual</t>
        </is>
      </c>
      <c r="B42" s="6" t="n">
        <v>8275000</v>
      </c>
      <c r="C42" s="6" t="n">
        <v>8527000</v>
      </c>
    </row>
    <row r="43">
      <c r="A43" s="3" t="inlineStr">
        <is>
          <t>Common Equity Tier 1 capital:</t>
        </is>
      </c>
    </row>
    <row r="44">
      <c r="A44" s="4" t="inlineStr">
        <is>
          <t>Required</t>
        </is>
      </c>
      <c r="B44" s="4" t="inlineStr">
        <is>
          <t>4.50%</t>
        </is>
      </c>
      <c r="C44" s="4" t="inlineStr">
        <is>
          <t>4.50%</t>
        </is>
      </c>
    </row>
    <row r="45">
      <c r="A45" s="4" t="inlineStr">
        <is>
          <t>Actual</t>
        </is>
      </c>
      <c r="B45" s="4" t="inlineStr">
        <is>
          <t>11.39%</t>
        </is>
      </c>
      <c r="C45" s="4" t="inlineStr">
        <is>
          <t>12.60%</t>
        </is>
      </c>
    </row>
    <row r="46">
      <c r="A46" s="3" t="inlineStr">
        <is>
          <t>Leverage Ratio:</t>
        </is>
      </c>
    </row>
    <row r="47">
      <c r="A47" s="4" t="inlineStr">
        <is>
          <t>Required</t>
        </is>
      </c>
      <c r="B47" s="4" t="inlineStr">
        <is>
          <t>3.00%</t>
        </is>
      </c>
      <c r="C47" s="4" t="inlineStr">
        <is>
          <t>3.00%</t>
        </is>
      </c>
    </row>
    <row r="48">
      <c r="A48" s="4" t="inlineStr">
        <is>
          <t>Actual</t>
        </is>
      </c>
      <c r="B48" s="4" t="inlineStr">
        <is>
          <t>4.02%</t>
        </is>
      </c>
      <c r="C48" s="4" t="inlineStr">
        <is>
          <t>4.44%</t>
        </is>
      </c>
    </row>
    <row r="49">
      <c r="A49" s="4" t="inlineStr">
        <is>
          <t>Mizuho Bank Limited | Non-consolidated</t>
        </is>
      </c>
    </row>
    <row r="50">
      <c r="A50" s="3" t="inlineStr">
        <is>
          <t>Common Equity Tier 1 capital:</t>
        </is>
      </c>
    </row>
    <row r="51">
      <c r="A51" s="4" t="inlineStr">
        <is>
          <t>Required</t>
        </is>
      </c>
      <c r="B51" s="6" t="n">
        <v>2403000</v>
      </c>
      <c r="C51" s="6" t="n">
        <v>2272000</v>
      </c>
    </row>
    <row r="52">
      <c r="A52" s="4" t="inlineStr">
        <is>
          <t>Actual</t>
        </is>
      </c>
      <c r="B52" s="5" t="n">
        <v>6130000</v>
      </c>
      <c r="C52" s="5" t="n">
        <v>6363000</v>
      </c>
    </row>
    <row r="53">
      <c r="A53" s="4" t="inlineStr">
        <is>
          <t>Required</t>
        </is>
      </c>
      <c r="B53" s="5" t="n">
        <v>3204000</v>
      </c>
      <c r="C53" s="5" t="n">
        <v>3029000</v>
      </c>
    </row>
    <row r="54">
      <c r="A54" s="4" t="inlineStr">
        <is>
          <t>Actual</t>
        </is>
      </c>
      <c r="B54" s="6" t="n">
        <v>7905000</v>
      </c>
      <c r="C54" s="6" t="n">
        <v>8199000</v>
      </c>
    </row>
    <row r="55">
      <c r="A55" s="4" t="inlineStr">
        <is>
          <t>Required</t>
        </is>
      </c>
      <c r="B55" s="4" t="inlineStr">
        <is>
          <t>6.00%</t>
        </is>
      </c>
      <c r="C55" s="4" t="inlineStr">
        <is>
          <t>6.00%</t>
        </is>
      </c>
    </row>
    <row r="56">
      <c r="A56" s="4" t="inlineStr">
        <is>
          <t>Actual</t>
        </is>
      </c>
      <c r="B56" s="4" t="inlineStr">
        <is>
          <t>14.80%</t>
        </is>
      </c>
      <c r="C56" s="4" t="inlineStr">
        <is>
          <t>16.23%</t>
        </is>
      </c>
    </row>
    <row r="57">
      <c r="A57" s="4" t="inlineStr">
        <is>
          <t>Required</t>
        </is>
      </c>
      <c r="B57" s="6" t="n">
        <v>4272000</v>
      </c>
      <c r="C57" s="6" t="n">
        <v>4039000</v>
      </c>
    </row>
    <row r="58">
      <c r="A58" s="4" t="inlineStr">
        <is>
          <t>Actual</t>
        </is>
      </c>
      <c r="B58" s="6" t="n">
        <v>9482000</v>
      </c>
      <c r="C58" s="6" t="n">
        <v>9757000</v>
      </c>
    </row>
    <row r="59">
      <c r="A59" s="4" t="inlineStr">
        <is>
          <t>Required</t>
        </is>
      </c>
      <c r="B59" s="4" t="inlineStr">
        <is>
          <t>8.00%</t>
        </is>
      </c>
      <c r="C59" s="4" t="inlineStr">
        <is>
          <t>8.00%</t>
        </is>
      </c>
    </row>
    <row r="60">
      <c r="A60" s="4" t="inlineStr">
        <is>
          <t>Actual</t>
        </is>
      </c>
      <c r="B60" s="4" t="inlineStr">
        <is>
          <t>17.75%</t>
        </is>
      </c>
      <c r="C60" s="4" t="inlineStr">
        <is>
          <t>19.32%</t>
        </is>
      </c>
    </row>
    <row r="61">
      <c r="A61" s="4" t="inlineStr">
        <is>
          <t>Required</t>
        </is>
      </c>
      <c r="B61" s="6" t="n">
        <v>5884000</v>
      </c>
      <c r="C61" s="6" t="n">
        <v>5517000</v>
      </c>
    </row>
    <row r="62">
      <c r="A62" s="4" t="inlineStr">
        <is>
          <t>Actual</t>
        </is>
      </c>
      <c r="B62" s="6" t="n">
        <v>7905000</v>
      </c>
      <c r="C62" s="6" t="n">
        <v>8199000</v>
      </c>
    </row>
    <row r="63">
      <c r="A63" s="3" t="inlineStr">
        <is>
          <t>Common Equity Tier 1 capital:</t>
        </is>
      </c>
    </row>
    <row r="64">
      <c r="A64" s="4" t="inlineStr">
        <is>
          <t>Required</t>
        </is>
      </c>
      <c r="B64" s="4" t="inlineStr">
        <is>
          <t>4.50%</t>
        </is>
      </c>
      <c r="C64" s="4" t="inlineStr">
        <is>
          <t>4.50%</t>
        </is>
      </c>
    </row>
    <row r="65">
      <c r="A65" s="4" t="inlineStr">
        <is>
          <t>Actual</t>
        </is>
      </c>
      <c r="B65" s="4" t="inlineStr">
        <is>
          <t>11.47%</t>
        </is>
      </c>
      <c r="C65" s="4" t="inlineStr">
        <is>
          <t>12.60%</t>
        </is>
      </c>
    </row>
    <row r="66">
      <c r="A66" s="3" t="inlineStr">
        <is>
          <t>Leverage Ratio:</t>
        </is>
      </c>
    </row>
    <row r="67">
      <c r="A67" s="4" t="inlineStr">
        <is>
          <t>Required</t>
        </is>
      </c>
      <c r="B67" s="4" t="inlineStr">
        <is>
          <t>3.00%</t>
        </is>
      </c>
      <c r="C67" s="4" t="inlineStr">
        <is>
          <t>3.00%</t>
        </is>
      </c>
    </row>
    <row r="68">
      <c r="A68" s="4" t="inlineStr">
        <is>
          <t>Actual</t>
        </is>
      </c>
      <c r="B68" s="4" t="inlineStr">
        <is>
          <t>4.03%</t>
        </is>
      </c>
      <c r="C68" s="4" t="inlineStr">
        <is>
          <t>4.45%</t>
        </is>
      </c>
    </row>
    <row r="69">
      <c r="A69" s="4" t="inlineStr">
        <is>
          <t>Mizuho Trust &amp; Banking Company Limited | Consolidated</t>
        </is>
      </c>
    </row>
    <row r="70">
      <c r="A70" s="3" t="inlineStr">
        <is>
          <t>Common Equity Tier 1 capital:</t>
        </is>
      </c>
    </row>
    <row r="71">
      <c r="A71" s="4" t="inlineStr">
        <is>
          <t>Required</t>
        </is>
      </c>
      <c r="B71" s="6" t="n">
        <v>93000</v>
      </c>
      <c r="C71" s="6" t="n">
        <v>95000</v>
      </c>
    </row>
    <row r="72">
      <c r="A72" s="4" t="inlineStr">
        <is>
          <t>Actual</t>
        </is>
      </c>
      <c r="B72" s="5" t="n">
        <v>489000</v>
      </c>
      <c r="C72" s="5" t="n">
        <v>500000</v>
      </c>
    </row>
    <row r="73">
      <c r="A73" s="4" t="inlineStr">
        <is>
          <t>Required</t>
        </is>
      </c>
      <c r="B73" s="5" t="n">
        <v>124000</v>
      </c>
      <c r="C73" s="5" t="n">
        <v>127000</v>
      </c>
    </row>
    <row r="74">
      <c r="A74" s="4" t="inlineStr">
        <is>
          <t>Actual</t>
        </is>
      </c>
      <c r="B74" s="6" t="n">
        <v>489000</v>
      </c>
      <c r="C74" s="6" t="n">
        <v>501000</v>
      </c>
    </row>
    <row r="75">
      <c r="A75" s="4" t="inlineStr">
        <is>
          <t>Required</t>
        </is>
      </c>
      <c r="B75" s="4" t="inlineStr">
        <is>
          <t>6.00%</t>
        </is>
      </c>
      <c r="C75" s="4" t="inlineStr">
        <is>
          <t>6.00%</t>
        </is>
      </c>
    </row>
    <row r="76">
      <c r="A76" s="4" t="inlineStr">
        <is>
          <t>Actual</t>
        </is>
      </c>
      <c r="B76" s="4" t="inlineStr">
        <is>
          <t>23.66%</t>
        </is>
      </c>
      <c r="C76" s="4" t="inlineStr">
        <is>
          <t>23.70%</t>
        </is>
      </c>
    </row>
    <row r="77">
      <c r="A77" s="4" t="inlineStr">
        <is>
          <t>Required</t>
        </is>
      </c>
      <c r="B77" s="6" t="n">
        <v>165000</v>
      </c>
      <c r="C77" s="6" t="n">
        <v>169000</v>
      </c>
    </row>
    <row r="78">
      <c r="A78" s="4" t="inlineStr">
        <is>
          <t>Actual</t>
        </is>
      </c>
      <c r="B78" s="6" t="n">
        <v>491000</v>
      </c>
      <c r="C78" s="6" t="n">
        <v>505000</v>
      </c>
    </row>
    <row r="79">
      <c r="A79" s="4" t="inlineStr">
        <is>
          <t>Required</t>
        </is>
      </c>
      <c r="B79" s="4" t="inlineStr">
        <is>
          <t>8.00%</t>
        </is>
      </c>
      <c r="C79" s="4" t="inlineStr">
        <is>
          <t>8.00%</t>
        </is>
      </c>
    </row>
    <row r="80">
      <c r="A80" s="4" t="inlineStr">
        <is>
          <t>Actual</t>
        </is>
      </c>
      <c r="B80" s="4" t="inlineStr">
        <is>
          <t>23.74%</t>
        </is>
      </c>
      <c r="C80" s="4" t="inlineStr">
        <is>
          <t>23.87%</t>
        </is>
      </c>
    </row>
    <row r="81">
      <c r="A81" s="4" t="inlineStr">
        <is>
          <t>Required</t>
        </is>
      </c>
      <c r="B81" s="6" t="n">
        <v>216000</v>
      </c>
      <c r="C81" s="6" t="n">
        <v>229000</v>
      </c>
    </row>
    <row r="82">
      <c r="A82" s="4" t="inlineStr">
        <is>
          <t>Actual</t>
        </is>
      </c>
      <c r="B82" s="6" t="n">
        <v>489000</v>
      </c>
      <c r="C82" s="6" t="n">
        <v>501000</v>
      </c>
    </row>
    <row r="83">
      <c r="A83" s="3" t="inlineStr">
        <is>
          <t>Common Equity Tier 1 capital:</t>
        </is>
      </c>
    </row>
    <row r="84">
      <c r="A84" s="4" t="inlineStr">
        <is>
          <t>Required</t>
        </is>
      </c>
      <c r="B84" s="4" t="inlineStr">
        <is>
          <t>4.50%</t>
        </is>
      </c>
      <c r="C84" s="4" t="inlineStr">
        <is>
          <t>4.50%</t>
        </is>
      </c>
    </row>
    <row r="85">
      <c r="A85" s="4" t="inlineStr">
        <is>
          <t>Actual</t>
        </is>
      </c>
      <c r="B85" s="4" t="inlineStr">
        <is>
          <t>23.64%</t>
        </is>
      </c>
      <c r="C85" s="4" t="inlineStr">
        <is>
          <t>23.67%</t>
        </is>
      </c>
    </row>
    <row r="86">
      <c r="A86" s="3" t="inlineStr">
        <is>
          <t>Leverage Ratio:</t>
        </is>
      </c>
    </row>
    <row r="87">
      <c r="A87" s="4" t="inlineStr">
        <is>
          <t>Required</t>
        </is>
      </c>
      <c r="B87" s="4" t="inlineStr">
        <is>
          <t>3.00%</t>
        </is>
      </c>
      <c r="C87" s="4" t="inlineStr">
        <is>
          <t>3.00%</t>
        </is>
      </c>
    </row>
    <row r="88">
      <c r="A88" s="4" t="inlineStr">
        <is>
          <t>Actual</t>
        </is>
      </c>
      <c r="B88" s="4" t="inlineStr">
        <is>
          <t>6.79%</t>
        </is>
      </c>
      <c r="C88" s="4" t="inlineStr">
        <is>
          <t>6.55%</t>
        </is>
      </c>
    </row>
    <row r="89">
      <c r="A89" s="4" t="inlineStr">
        <is>
          <t>Mizuho Trust &amp; Banking Company Limited | Non-consolidated</t>
        </is>
      </c>
    </row>
    <row r="90">
      <c r="A90" s="3" t="inlineStr">
        <is>
          <t>Common Equity Tier 1 capital:</t>
        </is>
      </c>
    </row>
    <row r="91">
      <c r="A91" s="4" t="inlineStr">
        <is>
          <t>Required</t>
        </is>
      </c>
      <c r="B91" s="6" t="n">
        <v>93000</v>
      </c>
      <c r="C91" s="6" t="n">
        <v>94000</v>
      </c>
    </row>
    <row r="92">
      <c r="A92" s="4" t="inlineStr">
        <is>
          <t>Actual</t>
        </is>
      </c>
      <c r="B92" s="5" t="n">
        <v>475000</v>
      </c>
      <c r="C92" s="5" t="n">
        <v>494000</v>
      </c>
    </row>
    <row r="93">
      <c r="A93" s="4" t="inlineStr">
        <is>
          <t>Required</t>
        </is>
      </c>
      <c r="B93" s="5" t="n">
        <v>123000</v>
      </c>
      <c r="C93" s="5" t="n">
        <v>126000</v>
      </c>
    </row>
    <row r="94">
      <c r="A94" s="4" t="inlineStr">
        <is>
          <t>Actual</t>
        </is>
      </c>
      <c r="B94" s="6" t="n">
        <v>475000</v>
      </c>
      <c r="C94" s="6" t="n">
        <v>494000</v>
      </c>
    </row>
    <row r="95">
      <c r="A95" s="4" t="inlineStr">
        <is>
          <t>Required</t>
        </is>
      </c>
      <c r="B95" s="4" t="inlineStr">
        <is>
          <t>6.00%</t>
        </is>
      </c>
      <c r="C95" s="4" t="inlineStr">
        <is>
          <t>6.00%</t>
        </is>
      </c>
    </row>
    <row r="96">
      <c r="A96" s="4" t="inlineStr">
        <is>
          <t>Actual</t>
        </is>
      </c>
      <c r="B96" s="4" t="inlineStr">
        <is>
          <t>23.10%</t>
        </is>
      </c>
      <c r="C96" s="4" t="inlineStr">
        <is>
          <t>23.58%</t>
        </is>
      </c>
    </row>
    <row r="97">
      <c r="A97" s="4" t="inlineStr">
        <is>
          <t>Required</t>
        </is>
      </c>
      <c r="B97" s="6" t="n">
        <v>165000</v>
      </c>
      <c r="C97" s="6" t="n">
        <v>168000</v>
      </c>
    </row>
    <row r="98">
      <c r="A98" s="4" t="inlineStr">
        <is>
          <t>Actual</t>
        </is>
      </c>
      <c r="B98" s="6" t="n">
        <v>477000</v>
      </c>
      <c r="C98" s="6" t="n">
        <v>498000</v>
      </c>
    </row>
    <row r="99">
      <c r="A99" s="4" t="inlineStr">
        <is>
          <t>Required</t>
        </is>
      </c>
      <c r="B99" s="4" t="inlineStr">
        <is>
          <t>8.00%</t>
        </is>
      </c>
      <c r="C99" s="4" t="inlineStr">
        <is>
          <t>8.00%</t>
        </is>
      </c>
    </row>
    <row r="100">
      <c r="A100" s="4" t="inlineStr">
        <is>
          <t>Actual</t>
        </is>
      </c>
      <c r="B100" s="4" t="inlineStr">
        <is>
          <t>23.18%</t>
        </is>
      </c>
      <c r="C100" s="4" t="inlineStr">
        <is>
          <t>23.75%</t>
        </is>
      </c>
    </row>
    <row r="101">
      <c r="A101" s="4" t="inlineStr">
        <is>
          <t>Required</t>
        </is>
      </c>
      <c r="B101" s="6" t="n">
        <v>214000</v>
      </c>
      <c r="C101" s="6" t="n">
        <v>227000</v>
      </c>
    </row>
    <row r="102">
      <c r="A102" s="4" t="inlineStr">
        <is>
          <t>Actual</t>
        </is>
      </c>
      <c r="B102" s="6" t="n">
        <v>475000</v>
      </c>
      <c r="C102" s="6" t="n">
        <v>494000</v>
      </c>
    </row>
    <row r="103">
      <c r="A103" s="3" t="inlineStr">
        <is>
          <t>Common Equity Tier 1 capital:</t>
        </is>
      </c>
    </row>
    <row r="104">
      <c r="A104" s="4" t="inlineStr">
        <is>
          <t>Required</t>
        </is>
      </c>
      <c r="B104" s="4" t="inlineStr">
        <is>
          <t>4.50%</t>
        </is>
      </c>
      <c r="C104" s="4" t="inlineStr">
        <is>
          <t>4.50%</t>
        </is>
      </c>
    </row>
    <row r="105">
      <c r="A105" s="4" t="inlineStr">
        <is>
          <t>Actual</t>
        </is>
      </c>
      <c r="B105" s="4" t="inlineStr">
        <is>
          <t>23.10%</t>
        </is>
      </c>
      <c r="C105" s="4" t="inlineStr">
        <is>
          <t>23.58%</t>
        </is>
      </c>
    </row>
    <row r="106">
      <c r="A106" s="3" t="inlineStr">
        <is>
          <t>Leverage Ratio:</t>
        </is>
      </c>
    </row>
    <row r="107">
      <c r="A107" s="4" t="inlineStr">
        <is>
          <t>Required</t>
        </is>
      </c>
      <c r="B107" s="4" t="inlineStr">
        <is>
          <t>3.00%</t>
        </is>
      </c>
      <c r="C107" s="4" t="inlineStr">
        <is>
          <t>3.00%</t>
        </is>
      </c>
    </row>
    <row r="108">
      <c r="A108" s="4" t="inlineStr">
        <is>
          <t>Actual</t>
        </is>
      </c>
      <c r="B108" s="4" t="inlineStr">
        <is>
          <t>6.66%</t>
        </is>
      </c>
      <c r="C108" s="4" t="inlineStr">
        <is>
          <t>6.53%</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Matters (Capital Adequacy Ratios of MHFG, MHBK, and MHTB Calculated in Accordance with Japanese GAAP and Guidelines Established by Financial Services Agency) (Parenthetical) (Detail)</t>
        </is>
      </c>
      <c r="C1" s="2" t="inlineStr">
        <is>
          <t>12 Months Ended</t>
        </is>
      </c>
    </row>
    <row r="2">
      <c r="C2" s="2" t="inlineStr">
        <is>
          <t>Mar. 31, 2020</t>
        </is>
      </c>
      <c r="D2" s="2" t="inlineStr">
        <is>
          <t>Mar. 31, 2019</t>
        </is>
      </c>
    </row>
    <row r="3">
      <c r="A3" s="3" t="inlineStr">
        <is>
          <t>Japan Gaap Schedule Of Compliance With Regulatory Capital Requirements Under Banking Regulations [Line Items]</t>
        </is>
      </c>
    </row>
    <row r="4">
      <c r="A4" s="4" t="inlineStr">
        <is>
          <t>Capital conservation buffer</t>
        </is>
      </c>
      <c r="C4" s="4" t="inlineStr">
        <is>
          <t>2.50%</t>
        </is>
      </c>
      <c r="D4" s="4" t="inlineStr">
        <is>
          <t>2.50%</t>
        </is>
      </c>
    </row>
    <row r="5">
      <c r="A5" s="4" t="inlineStr">
        <is>
          <t>Additional loss absorbency requirements for G-SIBs and D-SIBs</t>
        </is>
      </c>
      <c r="C5" s="4" t="inlineStr">
        <is>
          <t>1.00%</t>
        </is>
      </c>
    </row>
    <row r="6">
      <c r="A6" s="4" t="inlineStr">
        <is>
          <t>March 2019</t>
        </is>
      </c>
    </row>
    <row r="7">
      <c r="A7" s="3" t="inlineStr">
        <is>
          <t>Japan Gaap Schedule Of Compliance With Regulatory Capital Requirements Under Banking Regulations [Line Items]</t>
        </is>
      </c>
    </row>
    <row r="8">
      <c r="A8" s="4" t="inlineStr">
        <is>
          <t>Additional loss absorbency requirements for G-SIBs and D-SIBs</t>
        </is>
      </c>
      <c r="B8" s="4" t="inlineStr">
        <is>
          <t>[1]</t>
        </is>
      </c>
      <c r="C8" s="4" t="inlineStr">
        <is>
          <t>1.00%</t>
        </is>
      </c>
    </row>
    <row r="9">
      <c r="A9" s="4" t="inlineStr">
        <is>
          <t>Countercyclical capital buffer</t>
        </is>
      </c>
      <c r="B9" s="4" t="inlineStr">
        <is>
          <t>[2]</t>
        </is>
      </c>
      <c r="C9" s="4" t="inlineStr">
        <is>
          <t>0.05%</t>
        </is>
      </c>
    </row>
    <row r="10">
      <c r="A10" s="4" t="inlineStr">
        <is>
          <t>March 2020</t>
        </is>
      </c>
    </row>
    <row r="11">
      <c r="A11" s="3" t="inlineStr">
        <is>
          <t>Japan Gaap Schedule Of Compliance With Regulatory Capital Requirements Under Banking Regulations [Line Items]</t>
        </is>
      </c>
    </row>
    <row r="12">
      <c r="A12" s="4" t="inlineStr">
        <is>
          <t>Additional loss absorbency requirements for G-SIBs and D-SIBs</t>
        </is>
      </c>
      <c r="B12" s="4" t="inlineStr">
        <is>
          <t>[1]</t>
        </is>
      </c>
      <c r="C12" s="4" t="inlineStr">
        <is>
          <t>1.00%</t>
        </is>
      </c>
    </row>
    <row r="13">
      <c r="A13" s="4" t="inlineStr">
        <is>
          <t>Countercyclical capital buffer</t>
        </is>
      </c>
      <c r="B13" s="4" t="inlineStr">
        <is>
          <t>[2]</t>
        </is>
      </c>
      <c r="C13" s="4" t="inlineStr">
        <is>
          <t>0.01%</t>
        </is>
      </c>
    </row>
    <row r="14"/>
    <row r="15">
      <c r="A15" s="4" t="inlineStr">
        <is>
          <t>[1]</t>
        </is>
      </c>
      <c r="B15" s="4" t="inlineStr">
        <is>
          <t>Figures assume that the additional loss absorbency requirements applied to the Group as a G-SIB and D-SIB continue to be 1.0% on a fully effective basis in future years.</t>
        </is>
      </c>
    </row>
    <row r="16">
      <c r="A16" s="4" t="inlineStr">
        <is>
          <t>[2]</t>
        </is>
      </c>
      <c r="B16" s="4" t="inlineStr">
        <is>
          <t>Figures assume that the countercyclical capital buffer will continue to be 0.01% after March 2020.</t>
        </is>
      </c>
    </row>
  </sheetData>
  <mergeCells count="5">
    <mergeCell ref="A1:B2"/>
    <mergeCell ref="C1:D1"/>
    <mergeCell ref="A14:C14"/>
    <mergeCell ref="B15:C15"/>
    <mergeCell ref="B16:C1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Regulatory Matters - Additional Information (Detail) ¥ in Billions</t>
        </is>
      </c>
      <c r="B1" s="2" t="inlineStr">
        <is>
          <t>12 Months Ended</t>
        </is>
      </c>
    </row>
    <row r="2">
      <c r="B2" s="2" t="inlineStr">
        <is>
          <t>Mar. 31, 2020JPY (¥)</t>
        </is>
      </c>
    </row>
    <row r="3">
      <c r="A3" s="3" t="inlineStr">
        <is>
          <t>Japan Gaap Schedule Of Compliance With Regulatory Capital Requirements [Line Items]</t>
        </is>
      </c>
    </row>
    <row r="4">
      <c r="A4" s="4" t="inlineStr">
        <is>
          <t>Capital adequacy ratio</t>
        </is>
      </c>
      <c r="B4" s="4" t="inlineStr">
        <is>
          <t>120.00%</t>
        </is>
      </c>
    </row>
    <row r="5">
      <c r="A5" s="4" t="inlineStr">
        <is>
          <t>Increments of capital investment</t>
        </is>
      </c>
      <c r="B5" s="4" t="inlineStr">
        <is>
          <t>10.00%</t>
        </is>
      </c>
    </row>
    <row r="6">
      <c r="A6" s="4" t="inlineStr">
        <is>
          <t>Tier 2 capital</t>
        </is>
      </c>
      <c r="B6" s="10" t="n">
        <v>337.4</v>
      </c>
    </row>
    <row r="7">
      <c r="A7" s="4" t="inlineStr">
        <is>
          <t>Leverage ratio</t>
        </is>
      </c>
      <c r="B7" s="4" t="inlineStr">
        <is>
          <t>3.00%</t>
        </is>
      </c>
    </row>
    <row r="8">
      <c r="A8" s="4" t="inlineStr">
        <is>
          <t>Additional loss absorbency requirements for G-SIBs and D-SIBs</t>
        </is>
      </c>
      <c r="B8" s="4" t="inlineStr">
        <is>
          <t>1.00%</t>
        </is>
      </c>
    </row>
    <row r="9">
      <c r="A9" s="4" t="inlineStr">
        <is>
          <t>Description of regulatory actions for not maintaining the minimum capital ratio concerning securities subsidiaries</t>
        </is>
      </c>
      <c r="B9" s="4" t="inlineStr">
        <is>
          <t>A capital ratio of less than 140% will call for regulatory reporting and a capital ratio of less than 100% may lead to a temporary suspension of all or part of the business operations and further, to the cancellation of the license to act as a securities broker and dealer.</t>
        </is>
      </c>
    </row>
    <row r="10">
      <c r="A10" s="4" t="inlineStr">
        <is>
          <t>Maximum</t>
        </is>
      </c>
    </row>
    <row r="11">
      <c r="A11" s="3" t="inlineStr">
        <is>
          <t>Japan Gaap Schedule Of Compliance With Regulatory Capital Requirements [Line Items]</t>
        </is>
      </c>
    </row>
    <row r="12">
      <c r="A12" s="4" t="inlineStr">
        <is>
          <t>Buffer ranging percentage</t>
        </is>
      </c>
      <c r="B12" s="4" t="inlineStr">
        <is>
          <t>2.50%</t>
        </is>
      </c>
    </row>
    <row r="13">
      <c r="A13" s="4" t="inlineStr">
        <is>
          <t>Minimum</t>
        </is>
      </c>
    </row>
    <row r="14">
      <c r="A14" s="3" t="inlineStr">
        <is>
          <t>Japan Gaap Schedule Of Compliance With Regulatory Capital Requirements [Line Items]</t>
        </is>
      </c>
    </row>
    <row r="15">
      <c r="A15" s="4" t="inlineStr">
        <is>
          <t>Buffer ranging percentage</t>
        </is>
      </c>
      <c r="B15" s="4" t="inlineStr">
        <is>
          <t>0.00%</t>
        </is>
      </c>
    </row>
    <row r="16">
      <c r="A16" s="4" t="inlineStr">
        <is>
          <t>Minimum | Regulatory reporting</t>
        </is>
      </c>
    </row>
    <row r="17">
      <c r="A17" s="3" t="inlineStr">
        <is>
          <t>Japan Gaap Schedule Of Compliance With Regulatory Capital Requirements [Line Items]</t>
        </is>
      </c>
    </row>
    <row r="18">
      <c r="A18" s="4" t="inlineStr">
        <is>
          <t>Capital adequacy ratio</t>
        </is>
      </c>
      <c r="B18" s="4" t="inlineStr">
        <is>
          <t>140.00%</t>
        </is>
      </c>
    </row>
    <row r="19">
      <c r="A19" s="4" t="inlineStr">
        <is>
          <t>Minimum | Temporary suspension</t>
        </is>
      </c>
    </row>
    <row r="20">
      <c r="A20" s="3" t="inlineStr">
        <is>
          <t>Japan Gaap Schedule Of Compliance With Regulatory Capital Requirements [Line Items]</t>
        </is>
      </c>
    </row>
    <row r="21">
      <c r="A21" s="4" t="inlineStr">
        <is>
          <t>Capital adequacy ratio</t>
        </is>
      </c>
      <c r="B21" s="4" t="inlineStr">
        <is>
          <t>100.00%</t>
        </is>
      </c>
    </row>
    <row r="22">
      <c r="A22" s="4" t="inlineStr">
        <is>
          <t>Basel III</t>
        </is>
      </c>
    </row>
    <row r="23">
      <c r="A23" s="3" t="inlineStr">
        <is>
          <t>Japan Gaap Schedule Of Compliance With Regulatory Capital Requirements [Line Items]</t>
        </is>
      </c>
    </row>
    <row r="24">
      <c r="A24" s="4" t="inlineStr">
        <is>
          <t>Tier 1 capital ratio</t>
        </is>
      </c>
      <c r="B24" s="4" t="inlineStr">
        <is>
          <t>6.00%</t>
        </is>
      </c>
    </row>
    <row r="25">
      <c r="A25" s="4" t="inlineStr">
        <is>
          <t>Common Equity Tier 1</t>
        </is>
      </c>
      <c r="B25" s="4" t="inlineStr">
        <is>
          <t>4.50%</t>
        </is>
      </c>
    </row>
    <row r="26">
      <c r="A26" s="4" t="inlineStr">
        <is>
          <t>Basel III | Minimum</t>
        </is>
      </c>
    </row>
    <row r="27">
      <c r="A27" s="3" t="inlineStr">
        <is>
          <t>Japan Gaap Schedule Of Compliance With Regulatory Capital Requirements [Line Items]</t>
        </is>
      </c>
    </row>
    <row r="28">
      <c r="A28" s="4" t="inlineStr">
        <is>
          <t>Capital adequacy ratio</t>
        </is>
      </c>
      <c r="B28" s="4" t="inlineStr">
        <is>
          <t>8.00%</t>
        </is>
      </c>
    </row>
    <row r="29">
      <c r="A29" s="4" t="inlineStr">
        <is>
          <t>March 2016</t>
        </is>
      </c>
    </row>
    <row r="30">
      <c r="A30" s="3" t="inlineStr">
        <is>
          <t>Japan Gaap Schedule Of Compliance With Regulatory Capital Requirements [Line Items]</t>
        </is>
      </c>
    </row>
    <row r="31">
      <c r="A31" s="4" t="inlineStr">
        <is>
          <t>Additional loss absorbency requirements for G-SIBs and D-SIBs</t>
        </is>
      </c>
      <c r="B31" s="4" t="inlineStr">
        <is>
          <t>0.25%</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Computation of Basic and Diluted Earnings Per Common Share) (Detail) - JPY (¥) ¥ / shares in Units, shares in Thousands, ¥ in Millions</t>
        </is>
      </c>
      <c r="C1" s="2" t="inlineStr">
        <is>
          <t>12 Months Ended</t>
        </is>
      </c>
    </row>
    <row r="2">
      <c r="C2" s="2" t="inlineStr">
        <is>
          <t>Mar. 31, 2020</t>
        </is>
      </c>
      <c r="D2" s="2" t="inlineStr">
        <is>
          <t>Mar. 31, 2019</t>
        </is>
      </c>
      <c r="E2" s="2" t="inlineStr">
        <is>
          <t>Mar. 31, 2018</t>
        </is>
      </c>
    </row>
    <row r="3">
      <c r="A3" s="3" t="inlineStr">
        <is>
          <t>Net income:</t>
        </is>
      </c>
    </row>
    <row r="4">
      <c r="A4" s="4" t="inlineStr">
        <is>
          <t>Net income attributable to MHFG common shareholders</t>
        </is>
      </c>
      <c r="C4" s="6" t="n">
        <v>150195</v>
      </c>
      <c r="D4" s="6" t="n">
        <v>84471</v>
      </c>
      <c r="E4" s="6" t="n">
        <v>577608</v>
      </c>
    </row>
    <row r="5">
      <c r="A5" s="3" t="inlineStr">
        <is>
          <t>Effect of dilutive securities</t>
        </is>
      </c>
    </row>
    <row r="6">
      <c r="A6" s="4" t="inlineStr">
        <is>
          <t>Net income attributable to common shareholders after assumed conversions</t>
        </is>
      </c>
      <c r="C6" s="6" t="n">
        <v>150195</v>
      </c>
      <c r="D6" s="6" t="n">
        <v>84471</v>
      </c>
      <c r="E6" s="6" t="n">
        <v>577608</v>
      </c>
    </row>
    <row r="7">
      <c r="A7" s="3" t="inlineStr">
        <is>
          <t>Shares:</t>
        </is>
      </c>
    </row>
    <row r="8">
      <c r="A8" s="4" t="inlineStr">
        <is>
          <t>Weighted average common shares outstanding</t>
        </is>
      </c>
      <c r="C8" s="5" t="n">
        <v>25373681</v>
      </c>
      <c r="D8" s="5" t="n">
        <v>25362376</v>
      </c>
      <c r="E8" s="5" t="n">
        <v>25366345</v>
      </c>
    </row>
    <row r="9">
      <c r="A9" s="3" t="inlineStr">
        <is>
          <t>Effect of dilutive securities:</t>
        </is>
      </c>
    </row>
    <row r="10">
      <c r="A10" s="4" t="inlineStr">
        <is>
          <t>Stock options and the common shares of MHFG under the stock compensation programs</t>
        </is>
      </c>
      <c r="B10" s="4" t="inlineStr">
        <is>
          <t>[1]</t>
        </is>
      </c>
      <c r="C10" s="5" t="n">
        <v>1583</v>
      </c>
      <c r="D10" s="5" t="n">
        <v>4522</v>
      </c>
      <c r="E10" s="5" t="n">
        <v>7586</v>
      </c>
    </row>
    <row r="11">
      <c r="A11" s="4" t="inlineStr">
        <is>
          <t>Weighted average common shares after assumed conversions</t>
        </is>
      </c>
      <c r="C11" s="5" t="n">
        <v>25375264</v>
      </c>
      <c r="D11" s="5" t="n">
        <v>25366898</v>
      </c>
      <c r="E11" s="5" t="n">
        <v>25373931</v>
      </c>
    </row>
    <row r="12">
      <c r="A12" s="3" t="inlineStr">
        <is>
          <t>Earnings per common share:</t>
        </is>
      </c>
    </row>
    <row r="13">
      <c r="A13" s="4" t="inlineStr">
        <is>
          <t>Basic net income per common share</t>
        </is>
      </c>
      <c r="C13" s="7" t="n">
        <v>5.92</v>
      </c>
      <c r="D13" s="7" t="n">
        <v>3.33</v>
      </c>
      <c r="E13" s="7" t="n">
        <v>22.77</v>
      </c>
    </row>
    <row r="14">
      <c r="A14" s="4" t="inlineStr">
        <is>
          <t>Diluted net income per common share</t>
        </is>
      </c>
      <c r="B14" s="4" t="inlineStr">
        <is>
          <t>[1]</t>
        </is>
      </c>
      <c r="C14" s="7" t="n">
        <v>5.92</v>
      </c>
      <c r="D14" s="7" t="n">
        <v>3.33</v>
      </c>
      <c r="E14" s="7" t="n">
        <v>22.76</v>
      </c>
    </row>
    <row r="15"/>
    <row r="16">
      <c r="A16" s="4" t="inlineStr">
        <is>
          <t>[1]</t>
        </is>
      </c>
      <c r="B16" s="4" t="inlineStr">
        <is>
          <t>For the fiscal year ended March 31, 2020, the performance-based plan under the stock compensation programs could potentially dilute earnings per common share but were not included in the computation of diluted earnings per common share due to their antidilutive effects.</t>
        </is>
      </c>
    </row>
  </sheetData>
  <mergeCells count="4">
    <mergeCell ref="A1:B2"/>
    <mergeCell ref="C1:E1"/>
    <mergeCell ref="A15:D15"/>
    <mergeCell ref="B16:D1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 - JPY (¥) ¥ in Millions</t>
        </is>
      </c>
      <c r="B1" s="2" t="inlineStr">
        <is>
          <t>12 Months Ended</t>
        </is>
      </c>
    </row>
    <row r="2">
      <c r="B2" s="2" t="inlineStr">
        <is>
          <t>Mar. 31, 2020</t>
        </is>
      </c>
      <c r="C2" s="2" t="inlineStr">
        <is>
          <t>Mar. 31, 2019</t>
        </is>
      </c>
      <c r="D2" s="2" t="inlineStr">
        <is>
          <t>Mar. 31, 2018</t>
        </is>
      </c>
    </row>
    <row r="3">
      <c r="A3" s="3" t="inlineStr">
        <is>
          <t>Current:</t>
        </is>
      </c>
    </row>
    <row r="4">
      <c r="A4" s="4" t="inlineStr">
        <is>
          <t>Domestic</t>
        </is>
      </c>
      <c r="B4" s="6" t="n">
        <v>96231</v>
      </c>
      <c r="C4" s="6" t="n">
        <v>116695</v>
      </c>
      <c r="D4" s="6" t="n">
        <v>130573</v>
      </c>
    </row>
    <row r="5">
      <c r="A5" s="4" t="inlineStr">
        <is>
          <t>Foreign</t>
        </is>
      </c>
      <c r="B5" s="5" t="n">
        <v>52885</v>
      </c>
      <c r="C5" s="5" t="n">
        <v>49871</v>
      </c>
      <c r="D5" s="5" t="n">
        <v>47020</v>
      </c>
    </row>
    <row r="6">
      <c r="A6" s="4" t="inlineStr">
        <is>
          <t>Total current tax expense</t>
        </is>
      </c>
      <c r="B6" s="5" t="n">
        <v>149116</v>
      </c>
      <c r="C6" s="5" t="n">
        <v>166566</v>
      </c>
      <c r="D6" s="5" t="n">
        <v>177593</v>
      </c>
    </row>
    <row r="7">
      <c r="A7" s="3" t="inlineStr">
        <is>
          <t>Deferred:</t>
        </is>
      </c>
    </row>
    <row r="8">
      <c r="A8" s="4" t="inlineStr">
        <is>
          <t>Domestic</t>
        </is>
      </c>
      <c r="B8" s="5" t="n">
        <v>-111341</v>
      </c>
      <c r="C8" s="5" t="n">
        <v>-162475</v>
      </c>
      <c r="D8" s="5" t="n">
        <v>58078</v>
      </c>
    </row>
    <row r="9">
      <c r="A9" s="4" t="inlineStr">
        <is>
          <t>Foreign</t>
        </is>
      </c>
      <c r="B9" s="5" t="n">
        <v>9400</v>
      </c>
      <c r="C9" s="5" t="n">
        <v>5244</v>
      </c>
      <c r="D9" s="5" t="n">
        <v>1933</v>
      </c>
    </row>
    <row r="10">
      <c r="A10" s="4" t="inlineStr">
        <is>
          <t>Total deferred tax expense (benefit)</t>
        </is>
      </c>
      <c r="B10" s="5" t="n">
        <v>-101941</v>
      </c>
      <c r="C10" s="5" t="n">
        <v>-157231</v>
      </c>
      <c r="D10" s="5" t="n">
        <v>60011</v>
      </c>
    </row>
    <row r="11">
      <c r="A11" s="4" t="inlineStr">
        <is>
          <t>Income tax expense</t>
        </is>
      </c>
      <c r="B11" s="6" t="n">
        <v>47175</v>
      </c>
      <c r="C11" s="6" t="n">
        <v>9335</v>
      </c>
      <c r="D11" s="6" t="n">
        <v>23760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ed Amounts of Tax Effects of Items Recorded Directly in Equity) (Detail) - JPY (¥) ¥ in Millions</t>
        </is>
      </c>
      <c r="B1" s="2" t="inlineStr">
        <is>
          <t>12 Months Ended</t>
        </is>
      </c>
    </row>
    <row r="2">
      <c r="B2" s="2" t="inlineStr">
        <is>
          <t>Mar. 31, 2020</t>
        </is>
      </c>
      <c r="C2" s="2" t="inlineStr">
        <is>
          <t>Mar. 31, 2019</t>
        </is>
      </c>
      <c r="D2" s="2" t="inlineStr">
        <is>
          <t>Mar. 31, 2018</t>
        </is>
      </c>
    </row>
    <row r="3">
      <c r="A3" s="3" t="inlineStr">
        <is>
          <t>Net unrealized gains (losses) on available-for-sale securities:</t>
        </is>
      </c>
    </row>
    <row r="4">
      <c r="A4" s="4" t="inlineStr">
        <is>
          <t>Unrealized gains (losses)</t>
        </is>
      </c>
      <c r="B4" s="6" t="n">
        <v>-10012</v>
      </c>
      <c r="C4" s="6" t="n">
        <v>-3940</v>
      </c>
      <c r="D4" s="6" t="n">
        <v>123186</v>
      </c>
    </row>
    <row r="5">
      <c r="A5" s="4" t="inlineStr">
        <is>
          <t>Less: reclassification adjustments</t>
        </is>
      </c>
      <c r="B5" s="5" t="n">
        <v>-8410</v>
      </c>
      <c r="C5" s="5" t="n">
        <v>889</v>
      </c>
      <c r="D5" s="5" t="n">
        <v>-82828</v>
      </c>
    </row>
    <row r="6">
      <c r="A6" s="4" t="inlineStr">
        <is>
          <t>Total</t>
        </is>
      </c>
      <c r="B6" s="5" t="n">
        <v>-18422</v>
      </c>
      <c r="C6" s="5" t="n">
        <v>-3051</v>
      </c>
      <c r="D6" s="5" t="n">
        <v>40358</v>
      </c>
    </row>
    <row r="7">
      <c r="A7" s="3" t="inlineStr">
        <is>
          <t>Pension liability adjustments:</t>
        </is>
      </c>
    </row>
    <row r="8">
      <c r="A8" s="4" t="inlineStr">
        <is>
          <t>Unrealized gains (losses)</t>
        </is>
      </c>
      <c r="B8" s="5" t="n">
        <v>-52888</v>
      </c>
      <c r="C8" s="5" t="n">
        <v>-6558</v>
      </c>
      <c r="D8" s="5" t="n">
        <v>66331</v>
      </c>
    </row>
    <row r="9">
      <c r="A9" s="4" t="inlineStr">
        <is>
          <t>Less: reclassification adjustments</t>
        </is>
      </c>
      <c r="B9" s="5" t="n">
        <v>-1765</v>
      </c>
      <c r="C9" s="5" t="n">
        <v>-2370</v>
      </c>
      <c r="D9" s="5" t="n">
        <v>190</v>
      </c>
    </row>
    <row r="10">
      <c r="A10" s="4" t="inlineStr">
        <is>
          <t>Total</t>
        </is>
      </c>
      <c r="B10" s="5" t="n">
        <v>-54653</v>
      </c>
      <c r="C10" s="5" t="n">
        <v>-8928</v>
      </c>
      <c r="D10" s="5" t="n">
        <v>66521</v>
      </c>
    </row>
    <row r="11">
      <c r="A11" s="3" t="inlineStr">
        <is>
          <t>Own credit risk adjustments:</t>
        </is>
      </c>
    </row>
    <row r="12">
      <c r="A12" s="4" t="inlineStr">
        <is>
          <t>Unrealized gains (losses)</t>
        </is>
      </c>
      <c r="B12" s="5" t="n">
        <v>5052</v>
      </c>
      <c r="C12" s="5" t="n">
        <v>3033</v>
      </c>
      <c r="D12" s="5" t="n">
        <v>0</v>
      </c>
    </row>
    <row r="13">
      <c r="A13" s="4" t="inlineStr">
        <is>
          <t>Less: reclassification adjustments</t>
        </is>
      </c>
      <c r="B13" s="5" t="n">
        <v>387</v>
      </c>
      <c r="C13" s="5" t="n">
        <v>-47</v>
      </c>
      <c r="D13" s="5" t="n">
        <v>0</v>
      </c>
    </row>
    <row r="14">
      <c r="A14" s="4" t="inlineStr">
        <is>
          <t>Total</t>
        </is>
      </c>
      <c r="B14" s="5" t="n">
        <v>5439</v>
      </c>
      <c r="C14" s="5" t="n">
        <v>2986</v>
      </c>
      <c r="D14" s="5" t="n">
        <v>0</v>
      </c>
    </row>
    <row r="15">
      <c r="A15" s="4" t="inlineStr">
        <is>
          <t>Total tax effect before allocation to noncontrolling interests</t>
        </is>
      </c>
      <c r="B15" s="6" t="n">
        <v>-67636</v>
      </c>
      <c r="C15" s="6" t="n">
        <v>-8993</v>
      </c>
      <c r="D15" s="6" t="n">
        <v>10687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0</t>
        </is>
      </c>
      <c r="C2" s="2" t="inlineStr">
        <is>
          <t>Mar. 31, 2019</t>
        </is>
      </c>
      <c r="D2" s="2" t="inlineStr">
        <is>
          <t>Mar. 31, 2018</t>
        </is>
      </c>
    </row>
    <row r="3">
      <c r="A3" s="3" t="inlineStr">
        <is>
          <t>Income Taxes [Line Items]</t>
        </is>
      </c>
    </row>
    <row r="4">
      <c r="A4" s="4" t="inlineStr">
        <is>
          <t>Net operating loss carryforwards</t>
        </is>
      </c>
      <c r="B4" s="6" t="n">
        <v>637000</v>
      </c>
    </row>
    <row r="5">
      <c r="A5" s="4" t="inlineStr">
        <is>
          <t>Deferred tax liabilities</t>
        </is>
      </c>
      <c r="B5" s="5" t="n">
        <v>-110839</v>
      </c>
      <c r="C5" s="6" t="n">
        <v>58345</v>
      </c>
    </row>
    <row r="6">
      <c r="A6" s="4" t="inlineStr">
        <is>
          <t>Changes that directly affected Income tax expense</t>
        </is>
      </c>
      <c r="B6" s="5" t="n">
        <v>5984</v>
      </c>
      <c r="C6" s="5" t="n">
        <v>-2444</v>
      </c>
      <c r="D6" s="6" t="n">
        <v>-9102</v>
      </c>
    </row>
    <row r="7">
      <c r="A7" s="4" t="inlineStr">
        <is>
          <t>Unrecognized tax benefits, that would affect effective tax rate</t>
        </is>
      </c>
      <c r="B7" s="5" t="n">
        <v>3374</v>
      </c>
      <c r="C7" s="5" t="n">
        <v>12323</v>
      </c>
      <c r="D7" s="5" t="n">
        <v>2345</v>
      </c>
    </row>
    <row r="8">
      <c r="A8" s="4" t="inlineStr">
        <is>
          <t>Unrecognized tax benefits, interest and penalties</t>
        </is>
      </c>
      <c r="B8" s="5" t="n">
        <v>1477</v>
      </c>
      <c r="C8" s="6" t="n">
        <v>2164</v>
      </c>
      <c r="D8" s="6" t="n">
        <v>888</v>
      </c>
    </row>
    <row r="9">
      <c r="A9" s="4" t="inlineStr">
        <is>
          <t>Mizuho Securities Company Limited | Japan</t>
        </is>
      </c>
    </row>
    <row r="10">
      <c r="A10" s="3" t="inlineStr">
        <is>
          <t>Income Taxes [Line Items]</t>
        </is>
      </c>
    </row>
    <row r="11">
      <c r="A11" s="4" t="inlineStr">
        <is>
          <t>Net operating loss carryforwards</t>
        </is>
      </c>
      <c r="B11" s="5" t="n">
        <v>333000</v>
      </c>
    </row>
    <row r="12">
      <c r="A12" s="4" t="inlineStr">
        <is>
          <t>Mizuho Financial Group Inc</t>
        </is>
      </c>
    </row>
    <row r="13">
      <c r="A13" s="3" t="inlineStr">
        <is>
          <t>Income Taxes [Line Items]</t>
        </is>
      </c>
    </row>
    <row r="14">
      <c r="A14" s="4" t="inlineStr">
        <is>
          <t>Undistributed earnings</t>
        </is>
      </c>
      <c r="B14" s="5" t="n">
        <v>220000</v>
      </c>
    </row>
    <row r="15">
      <c r="A15" s="4" t="inlineStr">
        <is>
          <t>Deferred tax liabilities</t>
        </is>
      </c>
      <c r="B15" s="6" t="n">
        <v>21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Mar. 31, 2020</t>
        </is>
      </c>
    </row>
    <row r="3">
      <c r="A3" s="4" t="inlineStr">
        <is>
          <t>Premises and equipment</t>
        </is>
      </c>
      <c r="B3" s="4" t="inlineStr">
        <is>
          <t xml:space="preserve">6. Premises and equipment Premises and equipment at March 31, 2019 and 2020 consist of the following:
2019 2020 (in millions of yen) Land 563,032 557,943 Buildings 826,781 657,774 Equipment and furniture 472,186 442,302 Leasehold improvements 97,508 228,383 Construction in progress 37,174 73,164 Software 1,366,481 1,359,120 Total 3,363,162 3,318,686 Less: Accumulated depreciation and amortization 1,462,210 1,462,438 Premises and equipment—net 1,900,952 1,856,248 Depreciation and amortization expense for premises and equipment for the fiscal years ended March 31, 2018, 2019 and 2020 was ¥169,346 million, ¥345,560 million and ¥234,457 million, respectively. Depreciation and amortization expense related to s The MHFG Group recognized impairment losses of ¥27,428 million on premises and equipment for the fiscal year ended March 31, 2019, of which ¥8,910 million was recorded in General and administrative expenses and ¥18,518 million was recorded in Occupancy expenses. Such losses included ¥15,761 million of impairment losses primarily on real estate of certain branches recognized in Retail &amp; Business Banking Company. In relation to the Group’s branch network strategy, these branches are either no longer being used for its banking operations or the carrying amounts are not recoverable because of the Group’s intention to close these branches. The MHFG Group recognized impairment losses of ¥13,490 million on premises and equipment for the fiscal year ended March 31, 2020, of which ¥6,813 million was recorded in General and administrative expenses and ¥6,677 million was recorded in Occupancy expenses. Such losses included ¥6,774 million of impairment losses related mainly to entity-wide software that are no longer to be used. In addition, ¥5,587 million of impairment losses were recognized on real estate used mainly as the entity-wide assets and certain branches in Retail &amp; Business Banking Company. These real estates are either no longer being used or the carrying amounts are not recoverabl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Income Taxes (Reconciliation of Income Tax Expense at Effective Statutory Tax Rate to Actual Income Tax Expense) (Detail) - JPY (¥) ¥ in Millions</t>
        </is>
      </c>
      <c r="C1" s="2" t="inlineStr">
        <is>
          <t>Dec. 22, 2017</t>
        </is>
      </c>
      <c r="D1" s="2" t="inlineStr">
        <is>
          <t>Mar. 31, 2018</t>
        </is>
      </c>
      <c r="E1" s="2" t="inlineStr">
        <is>
          <t>Mar. 31, 2020</t>
        </is>
      </c>
      <c r="F1" s="2" t="inlineStr">
        <is>
          <t>Mar. 31, 2019</t>
        </is>
      </c>
      <c r="H1" s="2" t="inlineStr">
        <is>
          <t>Mar. 31, 2018</t>
        </is>
      </c>
    </row>
    <row r="2">
      <c r="A2" s="3" t="inlineStr">
        <is>
          <t>Reconciliation Of Income Tax Expense Benefit And Statutory Federal Tax Rate [Line Items]</t>
        </is>
      </c>
    </row>
    <row r="3">
      <c r="A3" s="4" t="inlineStr">
        <is>
          <t>Income before income tax expense</t>
        </is>
      </c>
      <c r="E3" s="6" t="n">
        <v>153490</v>
      </c>
      <c r="F3" s="6" t="n">
        <v>85060</v>
      </c>
      <c r="H3" s="6" t="n">
        <v>839298</v>
      </c>
    </row>
    <row r="4">
      <c r="A4" s="4" t="inlineStr">
        <is>
          <t>Effective statutory tax rate</t>
        </is>
      </c>
      <c r="C4" s="4" t="inlineStr">
        <is>
          <t>35.00%</t>
        </is>
      </c>
      <c r="D4" s="4" t="inlineStr">
        <is>
          <t>21.00%</t>
        </is>
      </c>
      <c r="E4" s="4" t="inlineStr">
        <is>
          <t>30.62%</t>
        </is>
      </c>
      <c r="F4" s="4" t="inlineStr">
        <is>
          <t>30.62%</t>
        </is>
      </c>
      <c r="H4" s="4" t="inlineStr">
        <is>
          <t>30.86%</t>
        </is>
      </c>
    </row>
    <row r="5">
      <c r="A5" s="4" t="inlineStr">
        <is>
          <t>Income tax calculated at the statutory tax rate</t>
        </is>
      </c>
      <c r="E5" s="6" t="n">
        <v>46999</v>
      </c>
      <c r="F5" s="6" t="n">
        <v>26045</v>
      </c>
      <c r="H5" s="6" t="n">
        <v>259007</v>
      </c>
    </row>
    <row r="6">
      <c r="A6" s="4" t="inlineStr">
        <is>
          <t>Income not subject to tax</t>
        </is>
      </c>
      <c r="E6" s="5" t="n">
        <v>-7758</v>
      </c>
      <c r="F6" s="5" t="n">
        <v>-8861</v>
      </c>
      <c r="H6" s="5" t="n">
        <v>-9312</v>
      </c>
    </row>
    <row r="7">
      <c r="A7" s="4" t="inlineStr">
        <is>
          <t>Expenses not deductible for tax purposes</t>
        </is>
      </c>
      <c r="E7" s="5" t="n">
        <v>1290</v>
      </c>
      <c r="F7" s="5" t="n">
        <v>1389</v>
      </c>
      <c r="H7" s="5" t="n">
        <v>1421</v>
      </c>
    </row>
    <row r="8">
      <c r="A8" s="4" t="inlineStr">
        <is>
          <t>Tax rate differentials of subsidiaries</t>
        </is>
      </c>
      <c r="E8" s="5" t="n">
        <v>-5756</v>
      </c>
      <c r="F8" s="5" t="n">
        <v>-3522</v>
      </c>
      <c r="H8" s="5" t="n">
        <v>-2696</v>
      </c>
    </row>
    <row r="9">
      <c r="A9" s="4" t="inlineStr">
        <is>
          <t>Change in valuation allowance</t>
        </is>
      </c>
      <c r="E9" s="5" t="n">
        <v>5984</v>
      </c>
      <c r="F9" s="5" t="n">
        <v>-2444</v>
      </c>
      <c r="H9" s="5" t="n">
        <v>-9102</v>
      </c>
    </row>
    <row r="10">
      <c r="A10" s="4" t="inlineStr">
        <is>
          <t>Noncontrolling interest income (loss) of consolidated VIEs</t>
        </is>
      </c>
      <c r="E10" s="5" t="n">
        <v>14796</v>
      </c>
      <c r="F10" s="5" t="n">
        <v>3475</v>
      </c>
      <c r="H10" s="5" t="n">
        <v>-5928</v>
      </c>
    </row>
    <row r="11">
      <c r="A11" s="4" t="inlineStr">
        <is>
          <t>Effect of enacted change in tax rates</t>
        </is>
      </c>
      <c r="E11" s="5" t="n">
        <v>-210</v>
      </c>
      <c r="F11" s="5" t="n">
        <v>-11</v>
      </c>
      <c r="H11" s="5" t="n">
        <v>6863</v>
      </c>
      <c r="I11" s="4" t="inlineStr">
        <is>
          <t>[1]</t>
        </is>
      </c>
    </row>
    <row r="12">
      <c r="A12" s="4" t="inlineStr">
        <is>
          <t>Change in unrecognized tax benefits</t>
        </is>
      </c>
      <c r="F12" s="5" t="n">
        <v>9420</v>
      </c>
    </row>
    <row r="13">
      <c r="A13" s="4" t="inlineStr">
        <is>
          <t>Other</t>
        </is>
      </c>
      <c r="B13" s="4" t="inlineStr">
        <is>
          <t>[2]</t>
        </is>
      </c>
      <c r="E13" s="5" t="n">
        <v>-8170</v>
      </c>
      <c r="F13" s="5" t="n">
        <v>-16156</v>
      </c>
      <c r="G13" s="4" t="inlineStr">
        <is>
          <t>[3]</t>
        </is>
      </c>
      <c r="H13" s="5" t="n">
        <v>-2649</v>
      </c>
    </row>
    <row r="14">
      <c r="A14" s="4" t="inlineStr">
        <is>
          <t>Income tax expense</t>
        </is>
      </c>
      <c r="E14" s="6" t="n">
        <v>47175</v>
      </c>
      <c r="F14" s="6" t="n">
        <v>9335</v>
      </c>
      <c r="H14" s="6" t="n">
        <v>237604</v>
      </c>
    </row>
    <row r="15"/>
    <row r="16">
      <c r="A16" s="4" t="inlineStr">
        <is>
          <t>[1]</t>
        </is>
      </c>
      <c r="B16" s="4" t="inlineStr">
        <is>
          <t>On December 22, 2017, the President of the United States signed into law the Tax Cuts and Jobs Act, which includes a reduction in the U.S. federal corporate income tax rate from 35% to 21%. The decrease in the Group’s balance of net deferred tax assets, reflecting such tax rate reductions, was recognized as an increase to Income tax expense in the fiscal year ended March 31, 2018. The MHFG Group has completed its analysis and accounting under Staff Accounting Bulletin No. 118 for the effects of the Act.</t>
        </is>
      </c>
    </row>
    <row r="17">
      <c r="A17" s="4" t="inlineStr">
        <is>
          <t>[2]</t>
        </is>
      </c>
      <c r="B17" s="4" t="inlineStr">
        <is>
          <t>Change in undistributed earnings of subsidiaries of ¥(1,972) million and ¥(21,347) million have been reclassified to Other for the fiscal years ended March 31, 2018 and 2019, respectively, in order to conform to the current period’s presentation.</t>
        </is>
      </c>
    </row>
    <row r="18">
      <c r="A18" s="4" t="inlineStr">
        <is>
          <t>[3]</t>
        </is>
      </c>
      <c r="B18" s="4" t="inlineStr">
        <is>
          <t>In the fiscal year ended March 31, 2019, the MHFG Group derecognized the majority of deferred tax liabilities for undistributed earnings of foreign subsidiaries because the Group has intent and ability to reinvest those earnings indefinitely in certain foreign subsidiaries.</t>
        </is>
      </c>
    </row>
  </sheetData>
  <mergeCells count="7">
    <mergeCell ref="A1:B1"/>
    <mergeCell ref="F1:G1"/>
    <mergeCell ref="H1:I1"/>
    <mergeCell ref="A15:H15"/>
    <mergeCell ref="B16:H16"/>
    <mergeCell ref="B17:H17"/>
    <mergeCell ref="B18:H1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Reconciliation of Income Tax Expense at Effective Statutory Tax Rate to Actual Income Tax Expense) (Parenthetical) (Detail) - JPY (¥) ¥ in Millions</t>
        </is>
      </c>
      <c r="B1" s="2" t="inlineStr">
        <is>
          <t>Dec. 22, 2017</t>
        </is>
      </c>
      <c r="C1" s="2" t="inlineStr">
        <is>
          <t>Mar. 31, 2018</t>
        </is>
      </c>
      <c r="D1" s="2" t="inlineStr">
        <is>
          <t>Mar. 31, 2020</t>
        </is>
      </c>
      <c r="E1" s="2" t="inlineStr">
        <is>
          <t>Mar. 31, 2019</t>
        </is>
      </c>
      <c r="F1" s="2" t="inlineStr">
        <is>
          <t>Mar. 31, 2018</t>
        </is>
      </c>
    </row>
    <row r="2">
      <c r="A2" s="3" t="inlineStr">
        <is>
          <t>Reconciliation Of Income Tax Expense Benefit And Statutory Federal Tax Rate [Line Items]</t>
        </is>
      </c>
    </row>
    <row r="3">
      <c r="A3" s="4" t="inlineStr">
        <is>
          <t>Effective statutory tax rate</t>
        </is>
      </c>
      <c r="B3" s="4" t="inlineStr">
        <is>
          <t>35.00%</t>
        </is>
      </c>
      <c r="C3" s="4" t="inlineStr">
        <is>
          <t>21.00%</t>
        </is>
      </c>
      <c r="D3" s="4" t="inlineStr">
        <is>
          <t>30.62%</t>
        </is>
      </c>
      <c r="E3" s="4" t="inlineStr">
        <is>
          <t>30.62%</t>
        </is>
      </c>
      <c r="F3" s="4" t="inlineStr">
        <is>
          <t>30.86%</t>
        </is>
      </c>
    </row>
    <row r="4">
      <c r="A4" s="4" t="inlineStr">
        <is>
          <t>Reclassification Of Undistributed Earnings In Subsidiaries To Others [Member]</t>
        </is>
      </c>
    </row>
    <row r="5">
      <c r="A5" s="3" t="inlineStr">
        <is>
          <t>Reconciliation Of Income Tax Expense Benefit And Statutory Federal Tax Rate [Line Items]</t>
        </is>
      </c>
    </row>
    <row r="6">
      <c r="A6" s="4" t="inlineStr">
        <is>
          <t>Change in undistributed earnings of subsidaries reclassified to others</t>
        </is>
      </c>
      <c r="E6" s="6" t="n">
        <v>-21347</v>
      </c>
      <c r="F6" s="6" t="n">
        <v>-197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7" customWidth="1" min="5" max="5"/>
    <col width="13" customWidth="1" min="6" max="6"/>
    <col width="17" customWidth="1" min="7" max="7"/>
    <col width="17" customWidth="1" min="8" max="8"/>
  </cols>
  <sheetData>
    <row r="1">
      <c r="A1" s="1" t="inlineStr">
        <is>
          <t>Income Taxes (Components of Net Deferred Tax Assets (Liabilities)) (Detail) - JPY (¥)</t>
        </is>
      </c>
      <c r="C1" s="2" t="inlineStr">
        <is>
          <t>Mar. 31, 2020</t>
        </is>
      </c>
      <c r="E1" s="2" t="inlineStr">
        <is>
          <t>Mar. 31, 2019</t>
        </is>
      </c>
      <c r="G1" s="2" t="inlineStr">
        <is>
          <t>Mar. 31, 2018</t>
        </is>
      </c>
      <c r="H1" s="2" t="inlineStr">
        <is>
          <t>Mar. 31, 2017</t>
        </is>
      </c>
    </row>
    <row r="2">
      <c r="A2" s="3" t="inlineStr">
        <is>
          <t>Deferred tax assets:</t>
        </is>
      </c>
    </row>
    <row r="3">
      <c r="A3" s="4" t="inlineStr">
        <is>
          <t>Lease liabilities</t>
        </is>
      </c>
      <c r="B3" s="4" t="inlineStr">
        <is>
          <t>[1]</t>
        </is>
      </c>
      <c r="C3" s="6" t="n">
        <v>191873000000</v>
      </c>
    </row>
    <row r="4">
      <c r="A4" s="4" t="inlineStr">
        <is>
          <t>Allowance for loan losses</t>
        </is>
      </c>
      <c r="C4" s="5" t="n">
        <v>165665000000</v>
      </c>
      <c r="E4" s="6" t="n">
        <v>122585000000</v>
      </c>
    </row>
    <row r="5">
      <c r="A5" s="4" t="inlineStr">
        <is>
          <t>Premises and equipment</t>
        </is>
      </c>
      <c r="C5" s="5" t="n">
        <v>77513000000</v>
      </c>
      <c r="E5" s="5" t="n">
        <v>73944000000</v>
      </c>
    </row>
    <row r="6">
      <c r="A6" s="4" t="inlineStr">
        <is>
          <t>Available-for-sale securities</t>
        </is>
      </c>
      <c r="C6" s="5" t="n">
        <v>5532000000</v>
      </c>
    </row>
    <row r="7">
      <c r="A7" s="4" t="inlineStr">
        <is>
          <t>Derivative financial instruments</t>
        </is>
      </c>
      <c r="C7" s="5" t="n">
        <v>4647000000</v>
      </c>
      <c r="E7" s="5" t="n">
        <v>48487000000</v>
      </c>
    </row>
    <row r="8">
      <c r="A8" s="4" t="inlineStr">
        <is>
          <t>Investments</t>
        </is>
      </c>
      <c r="C8" s="5" t="n">
        <v>3563000000</v>
      </c>
    </row>
    <row r="9">
      <c r="A9" s="4" t="inlineStr">
        <is>
          <t>Net operating loss carryforwards</t>
        </is>
      </c>
      <c r="B9" s="4" t="inlineStr">
        <is>
          <t>[2]</t>
        </is>
      </c>
      <c r="C9" s="5" t="n">
        <v>163264000000</v>
      </c>
      <c r="E9" s="5" t="n">
        <v>167755000000</v>
      </c>
    </row>
    <row r="10">
      <c r="A10" s="4" t="inlineStr">
        <is>
          <t>Other</t>
        </is>
      </c>
      <c r="C10" s="5" t="n">
        <v>203004000000</v>
      </c>
      <c r="E10" s="5" t="n">
        <v>216568000000</v>
      </c>
    </row>
    <row r="11">
      <c r="A11" s="4" t="inlineStr">
        <is>
          <t>Deferred Tax Assets, Gross, Total</t>
        </is>
      </c>
      <c r="C11" s="5" t="n">
        <v>815061000000</v>
      </c>
      <c r="E11" s="5" t="n">
        <v>629339000000</v>
      </c>
    </row>
    <row r="12">
      <c r="A12" s="4" t="inlineStr">
        <is>
          <t>Valuation allowance</t>
        </is>
      </c>
      <c r="C12" s="5" t="n">
        <v>-165278000000</v>
      </c>
      <c r="D12" s="4" t="inlineStr">
        <is>
          <t>[2]</t>
        </is>
      </c>
      <c r="E12" s="5" t="n">
        <v>-158581000000</v>
      </c>
      <c r="F12" s="4" t="inlineStr">
        <is>
          <t>[2]</t>
        </is>
      </c>
      <c r="G12" s="6" t="n">
        <v>-163358000000</v>
      </c>
      <c r="H12" s="6" t="n">
        <v>-438344000000</v>
      </c>
    </row>
    <row r="13">
      <c r="A13" s="4" t="inlineStr">
        <is>
          <t>Deferred tax assets, net of valuation allowance</t>
        </is>
      </c>
      <c r="C13" s="5" t="n">
        <v>649783000000</v>
      </c>
      <c r="E13" s="5" t="n">
        <v>470758000000</v>
      </c>
    </row>
    <row r="14">
      <c r="A14" s="3" t="inlineStr">
        <is>
          <t>Deferred tax liabilities:</t>
        </is>
      </c>
    </row>
    <row r="15">
      <c r="A15" s="4" t="inlineStr">
        <is>
          <t>Prepaid pension cost and accrued pension liabilities</t>
        </is>
      </c>
      <c r="C15" s="5" t="n">
        <v>202930000000</v>
      </c>
      <c r="E15" s="5" t="n">
        <v>247694000000</v>
      </c>
    </row>
    <row r="16">
      <c r="A16" s="4" t="inlineStr">
        <is>
          <t>ROU assets</t>
        </is>
      </c>
      <c r="B16" s="4" t="inlineStr">
        <is>
          <t>[1]</t>
        </is>
      </c>
      <c r="C16" s="5" t="n">
        <v>188591000000</v>
      </c>
    </row>
    <row r="17">
      <c r="A17" s="4" t="inlineStr">
        <is>
          <t>Investments</t>
        </is>
      </c>
      <c r="E17" s="5" t="n">
        <v>198495000000</v>
      </c>
    </row>
    <row r="18">
      <c r="A18" s="4" t="inlineStr">
        <is>
          <t>Available-for-salesecurities</t>
        </is>
      </c>
      <c r="E18" s="5" t="n">
        <v>12426000000</v>
      </c>
    </row>
    <row r="19">
      <c r="A19" s="4" t="inlineStr">
        <is>
          <t>Trading securities</t>
        </is>
      </c>
      <c r="C19" s="5" t="n">
        <v>58266000000</v>
      </c>
      <c r="E19" s="5" t="n">
        <v>9158000000</v>
      </c>
    </row>
    <row r="20">
      <c r="A20" s="4" t="inlineStr">
        <is>
          <t>Other</t>
        </is>
      </c>
      <c r="C20" s="5" t="n">
        <v>89157000000</v>
      </c>
      <c r="E20" s="5" t="n">
        <v>61330000000</v>
      </c>
    </row>
    <row r="21">
      <c r="A21" s="4" t="inlineStr">
        <is>
          <t>Deferred tax liabilities</t>
        </is>
      </c>
      <c r="C21" s="5" t="n">
        <v>538944000000</v>
      </c>
      <c r="E21" s="5" t="n">
        <v>529103000000</v>
      </c>
    </row>
    <row r="22">
      <c r="A22" s="4" t="inlineStr">
        <is>
          <t>Net deferred tax assets (liabilities)</t>
        </is>
      </c>
      <c r="C22" s="6" t="n">
        <v>110839000000</v>
      </c>
      <c r="E22" s="6" t="n">
        <v>-58345000000</v>
      </c>
    </row>
    <row r="23"/>
    <row r="24">
      <c r="A24" s="4" t="inlineStr">
        <is>
          <t>[1]</t>
        </is>
      </c>
      <c r="B24" s="4" t="inlineStr">
        <is>
          <t>ROU assets and lease liabilities were initially recognized in connection with the adoption of ASU No.2016-02 on April 1, 2019. See Note 1 “Basis of presentation and summary of significant accounting policies” and Note 2 “Issued accounting pronouncements” for further information.</t>
        </is>
      </c>
    </row>
    <row r="25">
      <c r="A25" s="4" t="inlineStr">
        <is>
          <t>[2]</t>
        </is>
      </c>
      <c r="B25" s="4" t="inlineStr">
        <is>
          <t>The amount includes ¥107,246 million and ¥101,498 million related to MHSC’s net operating loss carryforwards resulting mainly from the organizational restructuring of certain foreign subsidiaries as of March 31, 2019 and 2020, respectively. The tax effect of the net operating loss carryforwards is substantially offset by ¥88,294 million and ¥86,591 million, respectively, of valuation allowance as a result of considering all available evidence regarding sources of future taxable income including historical trends in taxable income in the preceding periods and forecasted taxable income.</t>
        </is>
      </c>
    </row>
  </sheetData>
  <mergeCells count="6">
    <mergeCell ref="A1:B1"/>
    <mergeCell ref="C1:D1"/>
    <mergeCell ref="E1:F1"/>
    <mergeCell ref="A23:G23"/>
    <mergeCell ref="B24:G24"/>
    <mergeCell ref="B25:G2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come Taxes (Components of Net Deferred Tax Assets (Liabilities)) (Parenthetical) (Detail) - JPY (¥) ¥ in Millions</t>
        </is>
      </c>
      <c r="C1" s="2" t="inlineStr">
        <is>
          <t>Mar. 31, 2020</t>
        </is>
      </c>
      <c r="E1" s="2" t="inlineStr">
        <is>
          <t>Mar. 31, 2019</t>
        </is>
      </c>
      <c r="G1" s="2" t="inlineStr">
        <is>
          <t>Mar. 31, 2018</t>
        </is>
      </c>
      <c r="H1" s="2" t="inlineStr">
        <is>
          <t>Mar. 31, 2017</t>
        </is>
      </c>
    </row>
    <row r="2">
      <c r="A2" s="3" t="inlineStr">
        <is>
          <t>Schedule Of Deferred Income Tax Assets And Liabilities [Line Items]</t>
        </is>
      </c>
    </row>
    <row r="3">
      <c r="A3" s="4" t="inlineStr">
        <is>
          <t>Net operating loss carryforwards</t>
        </is>
      </c>
      <c r="B3" s="4" t="inlineStr">
        <is>
          <t>[1]</t>
        </is>
      </c>
      <c r="C3" s="6" t="n">
        <v>163264</v>
      </c>
      <c r="E3" s="6" t="n">
        <v>167755</v>
      </c>
    </row>
    <row r="4">
      <c r="A4" s="4" t="inlineStr">
        <is>
          <t>Valuation allowance</t>
        </is>
      </c>
      <c r="C4" s="5" t="n">
        <v>165278</v>
      </c>
      <c r="D4" s="4" t="inlineStr">
        <is>
          <t>[1]</t>
        </is>
      </c>
      <c r="E4" s="5" t="n">
        <v>158581</v>
      </c>
      <c r="F4" s="4" t="inlineStr">
        <is>
          <t>[1]</t>
        </is>
      </c>
      <c r="G4" s="6" t="n">
        <v>163358</v>
      </c>
      <c r="H4" s="6" t="n">
        <v>438344</v>
      </c>
    </row>
    <row r="5">
      <c r="A5" s="4" t="inlineStr">
        <is>
          <t>Mizuho Securities Company Limited</t>
        </is>
      </c>
    </row>
    <row r="6">
      <c r="A6" s="3" t="inlineStr">
        <is>
          <t>Schedule Of Deferred Income Tax Assets And Liabilities [Line Items]</t>
        </is>
      </c>
    </row>
    <row r="7">
      <c r="A7" s="4" t="inlineStr">
        <is>
          <t>Net operating loss carryforwards</t>
        </is>
      </c>
      <c r="C7" s="5" t="n">
        <v>101498</v>
      </c>
      <c r="E7" s="5" t="n">
        <v>107246</v>
      </c>
    </row>
    <row r="8">
      <c r="A8" s="4" t="inlineStr">
        <is>
          <t>Valuation allowance</t>
        </is>
      </c>
      <c r="C8" s="6" t="n">
        <v>86591</v>
      </c>
      <c r="E8" s="6" t="n">
        <v>88294</v>
      </c>
    </row>
    <row r="9"/>
    <row r="10">
      <c r="A10" s="4" t="inlineStr">
        <is>
          <t>[1]</t>
        </is>
      </c>
      <c r="B10" s="4" t="inlineStr">
        <is>
          <t>The amount includes ¥107,246 million and ¥101,498 million related to MHSC’s net operating loss carryforwards resulting mainly from the organizational restructuring of certain foreign subsidiaries as of March 31, 2019 and 2020, respectively. The tax effect of the net operating loss carryforwards is substantially offset by ¥88,294 million and ¥86,591 million, respectively, of valuation allowance as a result of considering all available evidence regarding sources of future taxable income including historical trends in taxable income in the preceding periods and forecasted taxable income.</t>
        </is>
      </c>
    </row>
  </sheetData>
  <mergeCells count="5">
    <mergeCell ref="A1:B1"/>
    <mergeCell ref="C1:D1"/>
    <mergeCell ref="E1:F1"/>
    <mergeCell ref="A9:G9"/>
    <mergeCell ref="B10:G1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Breakdown of Net Operating Loss Carryforwards by Tax Jurisdiction) (Detail) - JPY (¥) ¥ in Millions</t>
        </is>
      </c>
      <c r="C1" s="2" t="inlineStr">
        <is>
          <t>Mar. 31, 2020</t>
        </is>
      </c>
      <c r="E1" s="2" t="inlineStr">
        <is>
          <t>Mar. 31, 2019</t>
        </is>
      </c>
    </row>
    <row r="2">
      <c r="A2" s="3" t="inlineStr">
        <is>
          <t>Operating Loss Carryforwards [Line Items]</t>
        </is>
      </c>
    </row>
    <row r="3">
      <c r="A3" s="4" t="inlineStr">
        <is>
          <t>Deferred tax assets, operating loss carryforwards</t>
        </is>
      </c>
      <c r="B3" s="4" t="inlineStr">
        <is>
          <t>[1]</t>
        </is>
      </c>
      <c r="C3" s="6" t="n">
        <v>163264</v>
      </c>
      <c r="E3" s="6" t="n">
        <v>167755</v>
      </c>
    </row>
    <row r="4">
      <c r="A4" s="4" t="inlineStr">
        <is>
          <t>Operating loss, Valuation allowance</t>
        </is>
      </c>
      <c r="C4" s="5" t="n">
        <v>-141000</v>
      </c>
      <c r="E4" s="5" t="n">
        <v>-140000</v>
      </c>
    </row>
    <row r="5">
      <c r="A5" s="4" t="inlineStr">
        <is>
          <t>Deferred tax assets,Operating loss carryforward net of valuation allowance</t>
        </is>
      </c>
      <c r="C5" s="5" t="n">
        <v>22000</v>
      </c>
      <c r="E5" s="5" t="n">
        <v>28000</v>
      </c>
    </row>
    <row r="6">
      <c r="A6" s="4" t="inlineStr">
        <is>
          <t>Japan</t>
        </is>
      </c>
    </row>
    <row r="7">
      <c r="A7" s="3" t="inlineStr">
        <is>
          <t>Operating Loss Carryforwards [Line Items]</t>
        </is>
      </c>
    </row>
    <row r="8">
      <c r="A8" s="4" t="inlineStr">
        <is>
          <t>Deferred tax assets, operating loss carryforwards</t>
        </is>
      </c>
      <c r="C8" s="5" t="n">
        <v>110000</v>
      </c>
      <c r="D8" s="4" t="inlineStr">
        <is>
          <t>[2]</t>
        </is>
      </c>
      <c r="E8" s="5" t="n">
        <v>111000</v>
      </c>
      <c r="F8" s="4" t="inlineStr">
        <is>
          <t>[3]</t>
        </is>
      </c>
    </row>
    <row r="9">
      <c r="A9" s="4" t="inlineStr">
        <is>
          <t>Operating loss, Valuation allowance</t>
        </is>
      </c>
      <c r="C9" s="5" t="n">
        <v>-92000</v>
      </c>
      <c r="D9" s="4" t="inlineStr">
        <is>
          <t>[2]</t>
        </is>
      </c>
      <c r="E9" s="5" t="n">
        <v>-92000</v>
      </c>
      <c r="F9" s="4" t="inlineStr">
        <is>
          <t>[3]</t>
        </is>
      </c>
    </row>
    <row r="10">
      <c r="A10" s="4" t="inlineStr">
        <is>
          <t>Deferred tax assets,Operating loss carryforward net of valuation allowance</t>
        </is>
      </c>
      <c r="C10" s="5" t="n">
        <v>18000</v>
      </c>
      <c r="D10" s="4" t="inlineStr">
        <is>
          <t>[2]</t>
        </is>
      </c>
      <c r="E10" s="5" t="n">
        <v>19000</v>
      </c>
      <c r="F10" s="4" t="inlineStr">
        <is>
          <t>[3]</t>
        </is>
      </c>
    </row>
    <row r="11">
      <c r="A11" s="4" t="inlineStr">
        <is>
          <t>United States of America</t>
        </is>
      </c>
    </row>
    <row r="12">
      <c r="A12" s="3" t="inlineStr">
        <is>
          <t>Operating Loss Carryforwards [Line Items]</t>
        </is>
      </c>
    </row>
    <row r="13">
      <c r="A13" s="4" t="inlineStr">
        <is>
          <t>Deferred tax assets, operating loss carryforwards</t>
        </is>
      </c>
      <c r="C13" s="5" t="n">
        <v>3000</v>
      </c>
      <c r="E13" s="5" t="n">
        <v>8000</v>
      </c>
    </row>
    <row r="14">
      <c r="A14" s="4" t="inlineStr">
        <is>
          <t>Deferred tax assets,Operating loss carryforward net of valuation allowance</t>
        </is>
      </c>
      <c r="C14" s="5" t="n">
        <v>3000</v>
      </c>
      <c r="E14" s="5" t="n">
        <v>8000</v>
      </c>
    </row>
    <row r="15">
      <c r="A15" s="4" t="inlineStr">
        <is>
          <t>United Kingdom</t>
        </is>
      </c>
    </row>
    <row r="16">
      <c r="A16" s="3" t="inlineStr">
        <is>
          <t>Operating Loss Carryforwards [Line Items]</t>
        </is>
      </c>
    </row>
    <row r="17">
      <c r="A17" s="4" t="inlineStr">
        <is>
          <t>Deferred tax assets, operating loss carryforwards</t>
        </is>
      </c>
      <c r="B17" s="4" t="inlineStr">
        <is>
          <t>[4]</t>
        </is>
      </c>
      <c r="C17" s="5" t="n">
        <v>47000</v>
      </c>
      <c r="E17" s="5" t="n">
        <v>46000</v>
      </c>
    </row>
    <row r="18">
      <c r="A18" s="4" t="inlineStr">
        <is>
          <t>Operating loss, Valuation allowance</t>
        </is>
      </c>
      <c r="B18" s="4" t="inlineStr">
        <is>
          <t>[4]</t>
        </is>
      </c>
      <c r="C18" s="5" t="n">
        <v>-47000</v>
      </c>
      <c r="E18" s="5" t="n">
        <v>-46000</v>
      </c>
    </row>
    <row r="19">
      <c r="A19" s="4" t="inlineStr">
        <is>
          <t>Others</t>
        </is>
      </c>
    </row>
    <row r="20">
      <c r="A20" s="3" t="inlineStr">
        <is>
          <t>Operating Loss Carryforwards [Line Items]</t>
        </is>
      </c>
    </row>
    <row r="21">
      <c r="A21" s="4" t="inlineStr">
        <is>
          <t>Deferred tax assets, operating loss carryforwards</t>
        </is>
      </c>
      <c r="C21" s="5" t="n">
        <v>3000</v>
      </c>
      <c r="E21" s="5" t="n">
        <v>3000</v>
      </c>
    </row>
    <row r="22">
      <c r="A22" s="4" t="inlineStr">
        <is>
          <t>Operating loss, Valuation allowance</t>
        </is>
      </c>
      <c r="C22" s="5" t="n">
        <v>-2000</v>
      </c>
      <c r="E22" s="5" t="n">
        <v>-2000</v>
      </c>
    </row>
    <row r="23">
      <c r="A23" s="4" t="inlineStr">
        <is>
          <t>Deferred tax assets,Operating loss carryforward net of valuation allowance</t>
        </is>
      </c>
      <c r="C23" s="6" t="n">
        <v>1000</v>
      </c>
      <c r="E23" s="6" t="n">
        <v>1000</v>
      </c>
    </row>
    <row r="24"/>
    <row r="25">
      <c r="A25" s="4" t="inlineStr">
        <is>
          <t>[1]</t>
        </is>
      </c>
      <c r="B25" s="4" t="inlineStr">
        <is>
          <t>The amount includes ¥107,246 million and ¥101,498 million related to MHSC’s net operating loss carryforwards resulting mainly from the organizational restructuring of certain foreign subsidiaries as of March 31, 2019 and 2020, respectively. The tax effect of the net operating loss carryforwards is substantially offset by ¥88,294 million and ¥86,591 million, respectively, of valuation allowance as a result of considering all available evidence regarding sources of future taxable income including historical trends in taxable income in the preceding periods and forecasted taxable income.</t>
        </is>
      </c>
    </row>
    <row r="26">
      <c r="A26" s="4" t="inlineStr">
        <is>
          <t>[2]</t>
        </is>
      </c>
      <c r="B26" s="4" t="inlineStr">
        <is>
          <t>¥101 billion of the Japan deferred tax assets of ¥110 billion is related to MHSC, which is substantially offset by a valuation allowance, and will expire during the fiscal year ending March 31, 2026.</t>
        </is>
      </c>
    </row>
    <row r="27">
      <c r="A27" s="4" t="inlineStr">
        <is>
          <t>[3]</t>
        </is>
      </c>
      <c r="B27" s="4" t="inlineStr">
        <is>
          <t>¥107 billion of the Japan deferred tax assets of ¥111 billion is related to MHSC, which is substantially offset by a valuation allowance, and will expire during the fiscal year ending March 31, 2026</t>
        </is>
      </c>
    </row>
    <row r="28">
      <c r="A28" s="4" t="inlineStr">
        <is>
          <t>[4]</t>
        </is>
      </c>
      <c r="B28" s="4" t="inlineStr">
        <is>
          <t>The United Kingdom net operating loss carryforwards may be carried forward indefinitely for tax purposes.</t>
        </is>
      </c>
    </row>
  </sheetData>
  <mergeCells count="8">
    <mergeCell ref="A1:B1"/>
    <mergeCell ref="C1:D1"/>
    <mergeCell ref="E1:F1"/>
    <mergeCell ref="A24:E24"/>
    <mergeCell ref="B25:E25"/>
    <mergeCell ref="B26:E26"/>
    <mergeCell ref="B27:E27"/>
    <mergeCell ref="B28:E2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s>
  <sheetData>
    <row r="1">
      <c r="A1" s="1" t="inlineStr">
        <is>
          <t>Income Taxes (Breakdown of Net Operating Loss Carryforwards by Tax Jurisdiction) (Parenthetical) (Detail) - JPY (¥) ¥ in Millions</t>
        </is>
      </c>
      <c r="C1" s="2" t="inlineStr">
        <is>
          <t>12 Months Ended</t>
        </is>
      </c>
    </row>
    <row r="2">
      <c r="C2" s="2" t="inlineStr">
        <is>
          <t>Mar. 31, 2020</t>
        </is>
      </c>
      <c r="E2" s="2" t="inlineStr">
        <is>
          <t>Mar. 31, 2019</t>
        </is>
      </c>
    </row>
    <row r="3">
      <c r="A3" s="3" t="inlineStr">
        <is>
          <t>Operating Loss Carryforwards [Line Items]</t>
        </is>
      </c>
    </row>
    <row r="4">
      <c r="A4" s="4" t="inlineStr">
        <is>
          <t>Deferred tax assets, operating loss carryforwards</t>
        </is>
      </c>
      <c r="B4" s="4" t="inlineStr">
        <is>
          <t>[1]</t>
        </is>
      </c>
      <c r="C4" s="6" t="n">
        <v>163264</v>
      </c>
      <c r="E4" s="6" t="n">
        <v>167755</v>
      </c>
    </row>
    <row r="5">
      <c r="A5" s="4" t="inlineStr">
        <is>
          <t>Japan</t>
        </is>
      </c>
    </row>
    <row r="6">
      <c r="A6" s="3" t="inlineStr">
        <is>
          <t>Operating Loss Carryforwards [Line Items]</t>
        </is>
      </c>
    </row>
    <row r="7">
      <c r="A7" s="4" t="inlineStr">
        <is>
          <t>Deferred tax assets, operating loss carryforwards</t>
        </is>
      </c>
      <c r="C7" s="5" t="n">
        <v>110000</v>
      </c>
      <c r="D7" s="4" t="inlineStr">
        <is>
          <t>[2]</t>
        </is>
      </c>
      <c r="E7" s="5" t="n">
        <v>111000</v>
      </c>
      <c r="F7" s="4" t="inlineStr">
        <is>
          <t>[3]</t>
        </is>
      </c>
    </row>
    <row r="8">
      <c r="A8" s="4" t="inlineStr">
        <is>
          <t>Mizuho Securities Company Limited</t>
        </is>
      </c>
    </row>
    <row r="9">
      <c r="A9" s="3" t="inlineStr">
        <is>
          <t>Operating Loss Carryforwards [Line Items]</t>
        </is>
      </c>
    </row>
    <row r="10">
      <c r="A10" s="4" t="inlineStr">
        <is>
          <t>Deferred tax assets, operating loss carryforwards</t>
        </is>
      </c>
      <c r="C10" s="6" t="n">
        <v>101498</v>
      </c>
      <c r="E10" s="6" t="n">
        <v>107246</v>
      </c>
    </row>
    <row r="11">
      <c r="A11" s="4" t="inlineStr">
        <is>
          <t>Operating loss carryforwards, expiration date</t>
        </is>
      </c>
      <c r="C11" s="4" t="inlineStr">
        <is>
          <t>Mar. 31,
		2026</t>
        </is>
      </c>
      <c r="E11" s="4" t="inlineStr">
        <is>
          <t>Mar. 31,
		2026</t>
        </is>
      </c>
    </row>
    <row r="12">
      <c r="A12" s="4" t="inlineStr">
        <is>
          <t>Mizuho Securities Company Limited | Japan</t>
        </is>
      </c>
    </row>
    <row r="13">
      <c r="A13" s="3" t="inlineStr">
        <is>
          <t>Operating Loss Carryforwards [Line Items]</t>
        </is>
      </c>
    </row>
    <row r="14">
      <c r="A14" s="4" t="inlineStr">
        <is>
          <t>Deferred tax assets, operating loss carryforwards</t>
        </is>
      </c>
      <c r="C14" s="6" t="n">
        <v>101000</v>
      </c>
      <c r="E14" s="6" t="n">
        <v>107000</v>
      </c>
    </row>
    <row r="15"/>
    <row r="16">
      <c r="A16" s="4" t="inlineStr">
        <is>
          <t>[1]</t>
        </is>
      </c>
      <c r="B16" s="4" t="inlineStr">
        <is>
          <t>The amount includes ¥107,246 million and ¥101,498 million related to MHSC’s net operating loss carryforwards resulting mainly from the organizational restructuring of certain foreign subsidiaries as of March 31, 2019 and 2020, respectively. The tax effect of the net operating loss carryforwards is substantially offset by ¥88,294 million and ¥86,591 million, respectively, of valuation allowance as a result of considering all available evidence regarding sources of future taxable income including historical trends in taxable income in the preceding periods and forecasted taxable income.</t>
        </is>
      </c>
    </row>
    <row r="17">
      <c r="A17" s="4" t="inlineStr">
        <is>
          <t>[2]</t>
        </is>
      </c>
      <c r="B17" s="4" t="inlineStr">
        <is>
          <t>¥101 billion of the Japan deferred tax assets of ¥110 billion is related to MHSC, which is substantially offset by a valuation allowance, and will expire during the fiscal year ending March 31, 2026.</t>
        </is>
      </c>
    </row>
    <row r="18">
      <c r="A18" s="4" t="inlineStr">
        <is>
          <t>[3]</t>
        </is>
      </c>
      <c r="B18" s="4" t="inlineStr">
        <is>
          <t>¥107 billion of the Japan deferred tax assets of ¥111 billion is related to MHSC, which is substantially offset by a valuation allowance, and will expire during the fiscal year ending March 31, 2026</t>
        </is>
      </c>
    </row>
  </sheetData>
  <mergeCells count="8">
    <mergeCell ref="A1:B2"/>
    <mergeCell ref="C1:F1"/>
    <mergeCell ref="C2:D2"/>
    <mergeCell ref="E2:F2"/>
    <mergeCell ref="A15:E15"/>
    <mergeCell ref="B16:E16"/>
    <mergeCell ref="B17:E17"/>
    <mergeCell ref="B18:E1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come Taxes (Roll-forward of Valuation Allowance) (Detail) - JPY (¥) ¥ in Millions</t>
        </is>
      </c>
      <c r="B1" s="2" t="inlineStr">
        <is>
          <t>12 Months Ended</t>
        </is>
      </c>
    </row>
    <row r="2">
      <c r="B2" s="2" t="inlineStr">
        <is>
          <t>Mar. 31, 2020</t>
        </is>
      </c>
      <c r="D2" s="2" t="inlineStr">
        <is>
          <t>Mar. 31, 2019</t>
        </is>
      </c>
      <c r="F2" s="2" t="inlineStr">
        <is>
          <t>Mar. 31, 2018</t>
        </is>
      </c>
    </row>
    <row r="3">
      <c r="A3" s="3" t="inlineStr">
        <is>
          <t>Valuation Allowance [Line Items]</t>
        </is>
      </c>
    </row>
    <row r="4">
      <c r="A4" s="4" t="inlineStr">
        <is>
          <t>Balance at beginning of fiscal year</t>
        </is>
      </c>
      <c r="B4" s="6" t="n">
        <v>158581</v>
      </c>
      <c r="C4" s="4" t="inlineStr">
        <is>
          <t>[1]</t>
        </is>
      </c>
      <c r="D4" s="6" t="n">
        <v>163358</v>
      </c>
      <c r="F4" s="6" t="n">
        <v>438344</v>
      </c>
    </row>
    <row r="5">
      <c r="A5" s="4" t="inlineStr">
        <is>
          <t>Changes that directly affected Income tax expense</t>
        </is>
      </c>
      <c r="B5" s="5" t="n">
        <v>5984</v>
      </c>
      <c r="D5" s="5" t="n">
        <v>-2444</v>
      </c>
      <c r="F5" s="5" t="n">
        <v>-9102</v>
      </c>
    </row>
    <row r="6">
      <c r="A6" s="4" t="inlineStr">
        <is>
          <t>Expiration of net operating loss carryforwards</t>
        </is>
      </c>
      <c r="F6" s="5" t="n">
        <v>-264234</v>
      </c>
    </row>
    <row r="7">
      <c r="A7" s="4" t="inlineStr">
        <is>
          <t>Others</t>
        </is>
      </c>
      <c r="B7" s="5" t="n">
        <v>713</v>
      </c>
      <c r="D7" s="5" t="n">
        <v>-2333</v>
      </c>
      <c r="F7" s="5" t="n">
        <v>-1650</v>
      </c>
    </row>
    <row r="8">
      <c r="A8" s="4" t="inlineStr">
        <is>
          <t>Total</t>
        </is>
      </c>
      <c r="B8" s="5" t="n">
        <v>713</v>
      </c>
      <c r="D8" s="5" t="n">
        <v>-2333</v>
      </c>
      <c r="F8" s="5" t="n">
        <v>-265884</v>
      </c>
    </row>
    <row r="9">
      <c r="A9" s="4" t="inlineStr">
        <is>
          <t>Balance at end of fiscal year</t>
        </is>
      </c>
      <c r="B9" s="6" t="n">
        <v>165278</v>
      </c>
      <c r="C9" s="4" t="inlineStr">
        <is>
          <t>[1]</t>
        </is>
      </c>
      <c r="D9" s="6" t="n">
        <v>158581</v>
      </c>
      <c r="E9" s="4" t="inlineStr">
        <is>
          <t>[1]</t>
        </is>
      </c>
      <c r="F9" s="6" t="n">
        <v>163358</v>
      </c>
    </row>
    <row r="10"/>
    <row r="11">
      <c r="A11" s="4" t="inlineStr">
        <is>
          <t>[1]</t>
        </is>
      </c>
      <c r="B11" s="4" t="inlineStr">
        <is>
          <t>The amount includes ¥107,246 million and ¥101,498 million related to MHSC’s net operating loss carryforwards resulting mainly from the organizational restructuring of certain foreign subsidiaries as of March 31, 2019 and 2020, respectively. The tax effect of the net operating loss carryforwards is substantially offset by ¥88,294 million and ¥86,591 million, respectively, of valuation allowance as a result of considering all available evidence regarding sources of future taxable income including historical trends in taxable income in the preceding periods and forecasted taxable income.</t>
        </is>
      </c>
    </row>
  </sheetData>
  <mergeCells count="6">
    <mergeCell ref="A1:A2"/>
    <mergeCell ref="B1:F1"/>
    <mergeCell ref="B2:C2"/>
    <mergeCell ref="D2:E2"/>
    <mergeCell ref="A10:F10"/>
    <mergeCell ref="B11:F1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Net Operating Losses Carryforwards by Expiration Date) (Detail) ¥ in Billions</t>
        </is>
      </c>
      <c r="B1" s="2" t="inlineStr">
        <is>
          <t>Mar. 31, 2020JPY (¥)</t>
        </is>
      </c>
    </row>
    <row r="2">
      <c r="A2" s="3" t="inlineStr">
        <is>
          <t>Operating Loss Carryforwards [Line Items]</t>
        </is>
      </c>
    </row>
    <row r="3">
      <c r="A3" s="4" t="inlineStr">
        <is>
          <t>Net operating loss carryforwards</t>
        </is>
      </c>
      <c r="B3" s="6" t="n">
        <v>637</v>
      </c>
    </row>
    <row r="4">
      <c r="A4" s="4" t="inlineStr">
        <is>
          <t>2021</t>
        </is>
      </c>
    </row>
    <row r="5">
      <c r="A5" s="3" t="inlineStr">
        <is>
          <t>Operating Loss Carryforwards [Line Items]</t>
        </is>
      </c>
    </row>
    <row r="6">
      <c r="A6" s="4" t="inlineStr">
        <is>
          <t>Net operating loss carryforwards</t>
        </is>
      </c>
      <c r="B6" s="5" t="n">
        <v>0</v>
      </c>
    </row>
    <row r="7">
      <c r="A7" s="4" t="inlineStr">
        <is>
          <t>2022</t>
        </is>
      </c>
    </row>
    <row r="8">
      <c r="A8" s="3" t="inlineStr">
        <is>
          <t>Operating Loss Carryforwards [Line Items]</t>
        </is>
      </c>
    </row>
    <row r="9">
      <c r="A9" s="4" t="inlineStr">
        <is>
          <t>Net operating loss carryforwards</t>
        </is>
      </c>
      <c r="B9" s="5" t="n">
        <v>0</v>
      </c>
    </row>
    <row r="10">
      <c r="A10" s="4" t="inlineStr">
        <is>
          <t>2023</t>
        </is>
      </c>
    </row>
    <row r="11">
      <c r="A11" s="3" t="inlineStr">
        <is>
          <t>Operating Loss Carryforwards [Line Items]</t>
        </is>
      </c>
    </row>
    <row r="12">
      <c r="A12" s="4" t="inlineStr">
        <is>
          <t>Net operating loss carryforwards</t>
        </is>
      </c>
      <c r="B12" s="5" t="n">
        <v>6</v>
      </c>
    </row>
    <row r="13">
      <c r="A13" s="4" t="inlineStr">
        <is>
          <t>2024</t>
        </is>
      </c>
    </row>
    <row r="14">
      <c r="A14" s="3" t="inlineStr">
        <is>
          <t>Operating Loss Carryforwards [Line Items]</t>
        </is>
      </c>
    </row>
    <row r="15">
      <c r="A15" s="4" t="inlineStr">
        <is>
          <t>Net operating loss carryforwards</t>
        </is>
      </c>
      <c r="B15" s="5" t="n">
        <v>3</v>
      </c>
    </row>
    <row r="16">
      <c r="A16" s="4" t="inlineStr">
        <is>
          <t>2025</t>
        </is>
      </c>
    </row>
    <row r="17">
      <c r="A17" s="3" t="inlineStr">
        <is>
          <t>Operating Loss Carryforwards [Line Items]</t>
        </is>
      </c>
    </row>
    <row r="18">
      <c r="A18" s="4" t="inlineStr">
        <is>
          <t>Net operating loss carryforwards</t>
        </is>
      </c>
      <c r="B18" s="5" t="n">
        <v>0</v>
      </c>
    </row>
    <row r="19">
      <c r="A19" s="4" t="inlineStr">
        <is>
          <t>2026 and thereafter</t>
        </is>
      </c>
    </row>
    <row r="20">
      <c r="A20" s="3" t="inlineStr">
        <is>
          <t>Operating Loss Carryforwards [Line Items]</t>
        </is>
      </c>
    </row>
    <row r="21">
      <c r="A21" s="4" t="inlineStr">
        <is>
          <t>Net operating loss carryforwards</t>
        </is>
      </c>
      <c r="B21" s="6" t="n">
        <v>628</v>
      </c>
      <c r="C21" s="4" t="inlineStr">
        <is>
          <t>[1]</t>
        </is>
      </c>
    </row>
    <row r="22"/>
    <row r="23">
      <c r="A23" s="4" t="inlineStr">
        <is>
          <t>[1]</t>
        </is>
      </c>
      <c r="B23" s="4" t="inlineStr">
        <is>
          <t>Including the net operating loss carryforwards which may be carried forward indefinitely in the United Kingdom.</t>
        </is>
      </c>
    </row>
  </sheetData>
  <mergeCells count="3">
    <mergeCell ref="B1:C1"/>
    <mergeCell ref="A22:C22"/>
    <mergeCell ref="B23:C2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Unrecognized Tax Benefits) (Detail) - JPY (¥) ¥ in Millions</t>
        </is>
      </c>
      <c r="B1" s="2" t="inlineStr">
        <is>
          <t>12 Months Ended</t>
        </is>
      </c>
    </row>
    <row r="2">
      <c r="B2" s="2" t="inlineStr">
        <is>
          <t>Mar. 31, 2020</t>
        </is>
      </c>
      <c r="C2" s="2" t="inlineStr">
        <is>
          <t>Mar. 31, 2019</t>
        </is>
      </c>
      <c r="D2" s="2" t="inlineStr">
        <is>
          <t>Mar. 31, 2018</t>
        </is>
      </c>
    </row>
    <row r="3">
      <c r="A3" s="3" t="inlineStr">
        <is>
          <t>Operating Loss Carryforwards [Line Items]</t>
        </is>
      </c>
    </row>
    <row r="4">
      <c r="A4" s="4" t="inlineStr">
        <is>
          <t>Total unrecognized tax benefits at beginning of fiscal year</t>
        </is>
      </c>
      <c r="B4" s="6" t="n">
        <v>12323</v>
      </c>
      <c r="C4" s="6" t="n">
        <v>2345</v>
      </c>
      <c r="D4" s="6" t="n">
        <v>1867</v>
      </c>
    </row>
    <row r="5">
      <c r="A5" s="4" t="inlineStr">
        <is>
          <t>Gross amount of increases related to positions taken during prior years</t>
        </is>
      </c>
      <c r="B5" s="5" t="n">
        <v>199</v>
      </c>
      <c r="C5" s="5" t="n">
        <v>9550</v>
      </c>
      <c r="D5" s="5" t="n">
        <v>224</v>
      </c>
    </row>
    <row r="6">
      <c r="A6" s="4" t="inlineStr">
        <is>
          <t>Gross amount of increases related to positions taken during the current year</t>
        </is>
      </c>
      <c r="B6" s="5" t="n">
        <v>328</v>
      </c>
      <c r="C6" s="5" t="n">
        <v>330</v>
      </c>
      <c r="D6" s="5" t="n">
        <v>351</v>
      </c>
    </row>
    <row r="7">
      <c r="A7" s="4" t="inlineStr">
        <is>
          <t>Amount of decreases related to settlements</t>
        </is>
      </c>
      <c r="B7" s="5" t="n">
        <v>-9420</v>
      </c>
      <c r="C7" s="5" t="n">
        <v>0</v>
      </c>
      <c r="D7" s="5" t="n">
        <v>0</v>
      </c>
    </row>
    <row r="8">
      <c r="A8" s="4" t="inlineStr">
        <is>
          <t>Foreign exchange translation</t>
        </is>
      </c>
      <c r="B8" s="5" t="n">
        <v>-56</v>
      </c>
      <c r="C8" s="5" t="n">
        <v>98</v>
      </c>
      <c r="D8" s="5" t="n">
        <v>-97</v>
      </c>
    </row>
    <row r="9">
      <c r="A9" s="4" t="inlineStr">
        <is>
          <t>Total unrecognized tax benefits at end of fiscal year</t>
        </is>
      </c>
      <c r="B9" s="6" t="n">
        <v>3374</v>
      </c>
      <c r="C9" s="6" t="n">
        <v>12323</v>
      </c>
      <c r="D9" s="6" t="n">
        <v>234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 Plans (Components of Net Periodic Costs of Severance Indemnities and Pension Plans) (Detail) - JPY (¥) ¥ in Millions</t>
        </is>
      </c>
      <c r="B1" s="2" t="inlineStr">
        <is>
          <t>12 Months Ended</t>
        </is>
      </c>
    </row>
    <row r="2">
      <c r="B2" s="2" t="inlineStr">
        <is>
          <t>Mar. 31, 2020</t>
        </is>
      </c>
      <c r="C2" s="2" t="inlineStr">
        <is>
          <t>Mar. 31, 2019</t>
        </is>
      </c>
      <c r="D2" s="2" t="inlineStr">
        <is>
          <t>Mar. 31, 2018</t>
        </is>
      </c>
    </row>
    <row r="3">
      <c r="A3" s="3" t="inlineStr">
        <is>
          <t>Defined Benefit Plan Disclosure [Line Items]</t>
        </is>
      </c>
    </row>
    <row r="4">
      <c r="A4" s="4" t="inlineStr">
        <is>
          <t>Service cost-benefits earned during the fiscal year</t>
        </is>
      </c>
      <c r="B4" s="6" t="n">
        <v>45697</v>
      </c>
      <c r="C4" s="6" t="n">
        <v>43698</v>
      </c>
      <c r="D4" s="6" t="n">
        <v>43649</v>
      </c>
    </row>
    <row r="5">
      <c r="A5" s="4" t="inlineStr">
        <is>
          <t>Interest costs on projected benefit obligations</t>
        </is>
      </c>
      <c r="B5" s="5" t="n">
        <v>5590</v>
      </c>
      <c r="C5" s="5" t="n">
        <v>6933</v>
      </c>
      <c r="D5" s="5" t="n">
        <v>7471</v>
      </c>
    </row>
    <row r="6">
      <c r="A6" s="4" t="inlineStr">
        <is>
          <t>Expected return on plan assets</t>
        </is>
      </c>
      <c r="B6" s="5" t="n">
        <v>-40551</v>
      </c>
      <c r="C6" s="5" t="n">
        <v>-38518</v>
      </c>
      <c r="D6" s="5" t="n">
        <v>-34916</v>
      </c>
    </row>
    <row r="7">
      <c r="A7" s="4" t="inlineStr">
        <is>
          <t>Amortization of prior service cost (benefits)</t>
        </is>
      </c>
      <c r="B7" s="5" t="n">
        <v>121</v>
      </c>
      <c r="C7" s="5" t="n">
        <v>152</v>
      </c>
      <c r="D7" s="5" t="n">
        <v>214</v>
      </c>
    </row>
    <row r="8">
      <c r="A8" s="4" t="inlineStr">
        <is>
          <t>Amortization of net actuarial loss (gain)</t>
        </is>
      </c>
      <c r="B8" s="5" t="n">
        <v>-5873</v>
      </c>
      <c r="C8" s="5" t="n">
        <v>-7886</v>
      </c>
      <c r="D8" s="5" t="n">
        <v>411</v>
      </c>
    </row>
    <row r="9">
      <c r="A9" s="4" t="inlineStr">
        <is>
          <t>Special termination benefits</t>
        </is>
      </c>
      <c r="B9" s="5" t="n">
        <v>9793</v>
      </c>
      <c r="C9" s="5" t="n">
        <v>2929</v>
      </c>
      <c r="D9" s="5" t="n">
        <v>3960</v>
      </c>
    </row>
    <row r="10">
      <c r="A10" s="4" t="inlineStr">
        <is>
          <t>Net periodic benefit cost</t>
        </is>
      </c>
      <c r="B10" s="6" t="n">
        <v>14777</v>
      </c>
      <c r="C10" s="6" t="n">
        <v>7308</v>
      </c>
      <c r="D10" s="6" t="n">
        <v>2078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0</t>
        </is>
      </c>
    </row>
    <row r="3">
      <c r="A3" s="4" t="inlineStr">
        <is>
          <t>Goodwill and intangible assets</t>
        </is>
      </c>
      <c r="B3" s="4" t="inlineStr">
        <is>
          <t xml:space="preserve">7. Goodwill and intangible assets Goodwill The changes in Goodwill during the fiscal years ended March 31, 2018, 2019 and 2020 are as follows:
2018 2019 2020 (in millions of yen) Balance at beginning of fiscal year 95,176 95,184 95,151 Impairment losses recognized — — (2,155 ) Foreign exchange translation 8 (33 ) 1 Balance at end of fiscal year 95,184 95,151 92,997 Gross amount of goodwill (Note) 170,926 169,489 169,313 Accumulated impairment losses 75,742 74,338 76,316
Note: Goodwill is recorded at a designated reporting unit level for the purpose of assessing impairment. Goodwill is not allocated to the reportable segments in Note 31 “Business segment information.” Intangible assets The table below presents the gross carrying amount, accumulated amortization and net carrying amount of intangible assets, at March 31, 2019 and 2020:
2019 2020 Gross carrying amount Accumulated amortization Net carrying amount Gross carrying amount Accumulated amortization Net carrying amount (in millions of yen) Intangible assets subject to amortization: Customer relationships (Note) 126,882 61,630 65,252 126,979 70,904 56,075 Other 1,698 1,412 286 1,693 1,460 233 Total 128,580 63,042 65,538 128,672 72,364 56,308 Intangible assets not subject to amortization: Total 8,702 — 8,702 8,381 — 8,381 Total 137,282 63,042 74,240 137,053 72,364 64,689
Note: Customer relationships were acquired in connection with the merger of MHSC and Shinko on May 7, 2009 and the integration among asset management companies on October 1, 2016. See Note 1 “Basis of presentation and summary of significant accounting policies” for further information. For the fiscal years ended March 31, 2018, 2019 and 2020, the MHFG Group recognized ¥9,812 million, ¥9,604 million and ¥9,267 million, respectively, of amortization expense in respect of intangible assets, reported in Other noninterest expenses. The table below presents the estimated aggregate amortization expense in respect of intangible assets for the next five years:
(in millions of yen) Fiscal year ending March 31: 2021 8,237 2022 7,702 2023 7,184 2024 6,666 2025 6,15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Employee Benefit Plans - Additional Information (Detail) - JPY (¥) ¥ in Millions</t>
        </is>
      </c>
      <c r="B1" s="2" t="inlineStr">
        <is>
          <t>12 Months Ended</t>
        </is>
      </c>
    </row>
    <row r="2">
      <c r="B2" s="2" t="inlineStr">
        <is>
          <t>Mar. 31, 2020</t>
        </is>
      </c>
      <c r="C2" s="2" t="inlineStr">
        <is>
          <t>Mar. 31, 2019</t>
        </is>
      </c>
      <c r="D2" s="2" t="inlineStr">
        <is>
          <t>Mar. 31, 2018</t>
        </is>
      </c>
    </row>
    <row r="3">
      <c r="A3" s="3" t="inlineStr">
        <is>
          <t>Defined Benefit Plan Disclosure [Line Items]</t>
        </is>
      </c>
    </row>
    <row r="4">
      <c r="A4" s="4" t="inlineStr">
        <is>
          <t>Defined contribution plans, costs recognized in respect of contributions to the plans</t>
        </is>
      </c>
      <c r="B4" s="6" t="n">
        <v>3142</v>
      </c>
      <c r="C4" s="6" t="n">
        <v>3217</v>
      </c>
      <c r="D4" s="6" t="n">
        <v>2511</v>
      </c>
    </row>
    <row r="5">
      <c r="A5" s="4" t="inlineStr">
        <is>
          <t>Amounts in accumulated other comprehensive income (loss) expected to be amortized as prior service cost or benefits over the next fiscal year</t>
        </is>
      </c>
      <c r="B5" s="5" t="n">
        <v>-409</v>
      </c>
    </row>
    <row r="6">
      <c r="A6" s="4" t="inlineStr">
        <is>
          <t>Amounts in accumulated other comprehensive income (loss) expected to be amortized as actuarial gain over the next fiscal year</t>
        </is>
      </c>
      <c r="B6" s="5" t="n">
        <v>-1642</v>
      </c>
    </row>
    <row r="7">
      <c r="A7" s="4" t="inlineStr">
        <is>
          <t>Aggregated accumulated benefit obligations</t>
        </is>
      </c>
      <c r="B7" s="6" t="n">
        <v>1571296</v>
      </c>
      <c r="C7" s="6" t="n">
        <v>1590818</v>
      </c>
    </row>
    <row r="8">
      <c r="A8" s="4" t="inlineStr">
        <is>
          <t>Description of requirements for lump-sum severance indemnities</t>
        </is>
      </c>
      <c r="B8" s="4" t="inlineStr">
        <is>
          <t>Employees with service in excess of one year are qualified to receive lump-sum severance indemnities.</t>
        </is>
      </c>
    </row>
    <row r="9">
      <c r="A9" s="4" t="inlineStr">
        <is>
          <t>Pension plan, contribution expected to be paid during the next fiscal year</t>
        </is>
      </c>
      <c r="B9" s="6" t="n">
        <v>50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Employee Benefit Plans (Other Changes in Plan Assets and Benefit Obligations Recognized in Other Comprehensive Income (Loss) Before-Tax) (Detail) - JPY (¥) ¥ in Millions</t>
        </is>
      </c>
      <c r="B1" s="2" t="inlineStr">
        <is>
          <t>12 Months Ended</t>
        </is>
      </c>
    </row>
    <row r="2">
      <c r="B2" s="2" t="inlineStr">
        <is>
          <t>Mar. 31, 2020</t>
        </is>
      </c>
      <c r="C2" s="2" t="inlineStr">
        <is>
          <t>Mar. 31, 2019</t>
        </is>
      </c>
    </row>
    <row r="3">
      <c r="A3" s="3" t="inlineStr">
        <is>
          <t>Defined Benefit Plan Disclosure [Line Items]</t>
        </is>
      </c>
    </row>
    <row r="4">
      <c r="A4" s="4" t="inlineStr">
        <is>
          <t>Net actuarial gain (loss)</t>
        </is>
      </c>
      <c r="B4" s="6" t="n">
        <v>-169963</v>
      </c>
      <c r="C4" s="6" t="n">
        <v>-21300</v>
      </c>
    </row>
    <row r="5">
      <c r="A5" s="4" t="inlineStr">
        <is>
          <t>Amortization of net actuarial loss (gain)</t>
        </is>
      </c>
      <c r="B5" s="5" t="n">
        <v>-5873</v>
      </c>
      <c r="C5" s="5" t="n">
        <v>-7886</v>
      </c>
    </row>
    <row r="6">
      <c r="A6" s="4" t="inlineStr">
        <is>
          <t>Prior service benefits (cost)</t>
        </is>
      </c>
      <c r="B6" s="5" t="n">
        <v>-2734</v>
      </c>
      <c r="C6" s="5" t="n">
        <v>-109</v>
      </c>
    </row>
    <row r="7">
      <c r="A7" s="4" t="inlineStr">
        <is>
          <t>Amortization of prior service cost (benefits)</t>
        </is>
      </c>
      <c r="B7" s="5" t="n">
        <v>121</v>
      </c>
      <c r="C7" s="5" t="n">
        <v>152</v>
      </c>
    </row>
    <row r="8">
      <c r="A8" s="4" t="inlineStr">
        <is>
          <t>Total recognized in other comprehensive income (loss) before-tax</t>
        </is>
      </c>
      <c r="B8" s="6" t="n">
        <v>-178449</v>
      </c>
      <c r="C8" s="6" t="n">
        <v>-2914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 Plans (Weighted-Average Assumptions Used to Determine Benefit Obligations and Net Periodic Benefit Cost) (Detail)</t>
        </is>
      </c>
      <c r="B1" s="2" t="inlineStr">
        <is>
          <t>12 Months Ended</t>
        </is>
      </c>
    </row>
    <row r="2">
      <c r="B2" s="2" t="inlineStr">
        <is>
          <t>Mar. 31, 2020</t>
        </is>
      </c>
      <c r="C2" s="2" t="inlineStr">
        <is>
          <t>Mar. 31, 2019</t>
        </is>
      </c>
      <c r="D2" s="2" t="inlineStr">
        <is>
          <t>Mar. 31, 2018</t>
        </is>
      </c>
    </row>
    <row r="3">
      <c r="A3" s="3" t="inlineStr">
        <is>
          <t>Weighted-average assumptions used to determine benefit obligations at fiscal year end:</t>
        </is>
      </c>
    </row>
    <row r="4">
      <c r="A4" s="4" t="inlineStr">
        <is>
          <t>Discount rates</t>
        </is>
      </c>
      <c r="B4" s="4" t="inlineStr">
        <is>
          <t>0.37%</t>
        </is>
      </c>
      <c r="C4" s="4" t="inlineStr">
        <is>
          <t>0.34%</t>
        </is>
      </c>
      <c r="D4" s="4" t="inlineStr">
        <is>
          <t>0.43%</t>
        </is>
      </c>
    </row>
    <row r="5">
      <c r="A5" s="3" t="inlineStr">
        <is>
          <t>Weighted-average assumptions used to determine net periodic benefit cost during the year:</t>
        </is>
      </c>
    </row>
    <row r="6">
      <c r="A6" s="4" t="inlineStr">
        <is>
          <t>Discount rates</t>
        </is>
      </c>
      <c r="B6" s="4" t="inlineStr">
        <is>
          <t>0.34%</t>
        </is>
      </c>
      <c r="C6" s="4" t="inlineStr">
        <is>
          <t>0.43%</t>
        </is>
      </c>
      <c r="D6" s="4" t="inlineStr">
        <is>
          <t>0.47%</t>
        </is>
      </c>
    </row>
    <row r="7">
      <c r="A7" s="4" t="inlineStr">
        <is>
          <t>Expected rates of return on plan assets</t>
        </is>
      </c>
      <c r="B7" s="4" t="inlineStr">
        <is>
          <t>1.68%</t>
        </is>
      </c>
      <c r="C7" s="4" t="inlineStr">
        <is>
          <t>1.60%</t>
        </is>
      </c>
      <c r="D7" s="4" t="inlineStr">
        <is>
          <t>1.58%</t>
        </is>
      </c>
    </row>
    <row r="8">
      <c r="A8" s="4" t="inlineStr">
        <is>
          <t>Minimum</t>
        </is>
      </c>
    </row>
    <row r="9">
      <c r="A9" s="3" t="inlineStr">
        <is>
          <t>Weighted-average assumptions used to determine benefit obligations at fiscal year end:</t>
        </is>
      </c>
    </row>
    <row r="10">
      <c r="A10" s="4" t="inlineStr">
        <is>
          <t>Rates of increase in future compensation levels</t>
        </is>
      </c>
      <c r="B10" s="4" t="inlineStr">
        <is>
          <t>1.80%</t>
        </is>
      </c>
      <c r="C10" s="4" t="inlineStr">
        <is>
          <t>1.80%</t>
        </is>
      </c>
      <c r="D10" s="4" t="inlineStr">
        <is>
          <t>1.80%</t>
        </is>
      </c>
    </row>
    <row r="11">
      <c r="A11" s="3" t="inlineStr">
        <is>
          <t>Weighted-average assumptions used to determine net periodic benefit cost during the year:</t>
        </is>
      </c>
    </row>
    <row r="12">
      <c r="A12" s="4" t="inlineStr">
        <is>
          <t>Rates of increase in future compensation levels</t>
        </is>
      </c>
      <c r="B12" s="4" t="inlineStr">
        <is>
          <t>1.80%</t>
        </is>
      </c>
      <c r="C12" s="4" t="inlineStr">
        <is>
          <t>1.80%</t>
        </is>
      </c>
      <c r="D12" s="4" t="inlineStr">
        <is>
          <t>1.80%</t>
        </is>
      </c>
    </row>
    <row r="13">
      <c r="A13" s="4" t="inlineStr">
        <is>
          <t>Maximum</t>
        </is>
      </c>
    </row>
    <row r="14">
      <c r="A14" s="3" t="inlineStr">
        <is>
          <t>Weighted-average assumptions used to determine benefit obligations at fiscal year end:</t>
        </is>
      </c>
    </row>
    <row r="15">
      <c r="A15" s="4" t="inlineStr">
        <is>
          <t>Rates of increase in future compensation levels</t>
        </is>
      </c>
      <c r="B15" s="4" t="inlineStr">
        <is>
          <t>4.80%</t>
        </is>
      </c>
      <c r="C15" s="4" t="inlineStr">
        <is>
          <t>4.80%</t>
        </is>
      </c>
      <c r="D15" s="4" t="inlineStr">
        <is>
          <t>4.80%</t>
        </is>
      </c>
    </row>
    <row r="16">
      <c r="A16" s="3" t="inlineStr">
        <is>
          <t>Weighted-average assumptions used to determine net periodic benefit cost during the year:</t>
        </is>
      </c>
    </row>
    <row r="17">
      <c r="A17" s="4" t="inlineStr">
        <is>
          <t>Rates of increase in future compensation levels</t>
        </is>
      </c>
      <c r="B17" s="4" t="inlineStr">
        <is>
          <t>4.80%</t>
        </is>
      </c>
      <c r="C17" s="4" t="inlineStr">
        <is>
          <t>4.80%</t>
        </is>
      </c>
      <c r="D17" s="4" t="inlineStr">
        <is>
          <t>4.8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Other Employee Benefit Plans (Combined Funded Status and Amounts Recognized in Accompanying Consolidated Balance Sheets) (Detail) - JPY (¥) ¥ in Millions</t>
        </is>
      </c>
      <c r="C1" s="2" t="inlineStr">
        <is>
          <t>12 Months Ended</t>
        </is>
      </c>
    </row>
    <row r="2">
      <c r="C2" s="2" t="inlineStr">
        <is>
          <t>Mar. 31, 2020</t>
        </is>
      </c>
      <c r="D2" s="2" t="inlineStr">
        <is>
          <t>Mar. 31, 2019</t>
        </is>
      </c>
      <c r="E2" s="2" t="inlineStr">
        <is>
          <t>Mar. 31, 2018</t>
        </is>
      </c>
    </row>
    <row r="3">
      <c r="A3" s="3" t="inlineStr">
        <is>
          <t>Change in benefit obligations:</t>
        </is>
      </c>
    </row>
    <row r="4">
      <c r="A4" s="4" t="inlineStr">
        <is>
          <t>Benefit obligations at beginning of fiscal year</t>
        </is>
      </c>
      <c r="C4" s="6" t="n">
        <v>1590818</v>
      </c>
      <c r="D4" s="6" t="n">
        <v>1559356</v>
      </c>
    </row>
    <row r="5">
      <c r="A5" s="4" t="inlineStr">
        <is>
          <t>Service cost</t>
        </is>
      </c>
      <c r="C5" s="5" t="n">
        <v>45697</v>
      </c>
      <c r="D5" s="5" t="n">
        <v>43698</v>
      </c>
      <c r="E5" s="6" t="n">
        <v>43649</v>
      </c>
    </row>
    <row r="6">
      <c r="A6" s="4" t="inlineStr">
        <is>
          <t>Interest cost</t>
        </is>
      </c>
      <c r="C6" s="5" t="n">
        <v>5590</v>
      </c>
      <c r="D6" s="5" t="n">
        <v>6933</v>
      </c>
      <c r="E6" s="5" t="n">
        <v>7471</v>
      </c>
    </row>
    <row r="7">
      <c r="A7" s="4" t="inlineStr">
        <is>
          <t>Plan participants' contributions</t>
        </is>
      </c>
      <c r="C7" s="5" t="n">
        <v>1200</v>
      </c>
      <c r="D7" s="5" t="n">
        <v>1229</v>
      </c>
    </row>
    <row r="8">
      <c r="A8" s="4" t="inlineStr">
        <is>
          <t>Amendments</t>
        </is>
      </c>
      <c r="C8" s="5" t="n">
        <v>2734</v>
      </c>
      <c r="D8" s="5" t="n">
        <v>109</v>
      </c>
    </row>
    <row r="9">
      <c r="A9" s="4" t="inlineStr">
        <is>
          <t>Actuarial loss (gain)</t>
        </is>
      </c>
      <c r="C9" s="5" t="n">
        <v>4507</v>
      </c>
      <c r="D9" s="5" t="n">
        <v>49085</v>
      </c>
    </row>
    <row r="10">
      <c r="A10" s="4" t="inlineStr">
        <is>
          <t>Foreign exchange translation</t>
        </is>
      </c>
      <c r="C10" s="5" t="n">
        <v>-5605</v>
      </c>
      <c r="D10" s="5" t="n">
        <v>-817</v>
      </c>
    </row>
    <row r="11">
      <c r="A11" s="4" t="inlineStr">
        <is>
          <t>Benefits paid</t>
        </is>
      </c>
      <c r="C11" s="5" t="n">
        <v>-52902</v>
      </c>
      <c r="D11" s="5" t="n">
        <v>-52618</v>
      </c>
    </row>
    <row r="12">
      <c r="A12" s="4" t="inlineStr">
        <is>
          <t>Lump-sum payments</t>
        </is>
      </c>
      <c r="C12" s="5" t="n">
        <v>-20743</v>
      </c>
      <c r="D12" s="5" t="n">
        <v>-16157</v>
      </c>
    </row>
    <row r="13">
      <c r="A13" s="4" t="inlineStr">
        <is>
          <t>Benefit obligations at end of fiscal year</t>
        </is>
      </c>
      <c r="C13" s="5" t="n">
        <v>1571296</v>
      </c>
      <c r="D13" s="5" t="n">
        <v>1590818</v>
      </c>
      <c r="E13" s="5" t="n">
        <v>1559356</v>
      </c>
    </row>
    <row r="14">
      <c r="A14" s="3" t="inlineStr">
        <is>
          <t>Change in plan assets:</t>
        </is>
      </c>
    </row>
    <row r="15">
      <c r="A15" s="4" t="inlineStr">
        <is>
          <t>Fair value of plan assets at beginning of fiscal year</t>
        </is>
      </c>
      <c r="C15" s="5" t="n">
        <v>2413556</v>
      </c>
      <c r="D15" s="5" t="n">
        <v>2405730</v>
      </c>
    </row>
    <row r="16">
      <c r="A16" s="4" t="inlineStr">
        <is>
          <t>Actual return (negative return) on plan assets</t>
        </is>
      </c>
      <c r="C16" s="5" t="n">
        <v>-125549</v>
      </c>
      <c r="D16" s="5" t="n">
        <v>66652</v>
      </c>
    </row>
    <row r="17">
      <c r="A17" s="4" t="inlineStr">
        <is>
          <t>Foreign exchange translation</t>
        </is>
      </c>
      <c r="C17" s="5" t="n">
        <v>-4268</v>
      </c>
      <c r="D17" s="5" t="n">
        <v>-390</v>
      </c>
    </row>
    <row r="18">
      <c r="A18" s="4" t="inlineStr">
        <is>
          <t>Partial withdrawal of assets from employee retirement benefits trusts (Note)</t>
        </is>
      </c>
      <c r="B18" s="4" t="inlineStr">
        <is>
          <t>[1]</t>
        </is>
      </c>
      <c r="C18" s="5" t="n">
        <v>0</v>
      </c>
      <c r="D18" s="5" t="n">
        <v>-27534</v>
      </c>
    </row>
    <row r="19">
      <c r="A19" s="4" t="inlineStr">
        <is>
          <t>Employer contributions</t>
        </is>
      </c>
      <c r="C19" s="5" t="n">
        <v>20587</v>
      </c>
      <c r="D19" s="5" t="n">
        <v>20487</v>
      </c>
    </row>
    <row r="20">
      <c r="A20" s="4" t="inlineStr">
        <is>
          <t>Plan participants' contributions</t>
        </is>
      </c>
      <c r="C20" s="5" t="n">
        <v>1200</v>
      </c>
      <c r="D20" s="5" t="n">
        <v>1229</v>
      </c>
    </row>
    <row r="21">
      <c r="A21" s="4" t="inlineStr">
        <is>
          <t>Benefits paid</t>
        </is>
      </c>
      <c r="C21" s="5" t="n">
        <v>-52902</v>
      </c>
      <c r="D21" s="5" t="n">
        <v>-52618</v>
      </c>
    </row>
    <row r="22">
      <c r="A22" s="4" t="inlineStr">
        <is>
          <t>Fair value of plan assets at end of fiscal year</t>
        </is>
      </c>
      <c r="C22" s="5" t="n">
        <v>2252624</v>
      </c>
      <c r="D22" s="5" t="n">
        <v>2413556</v>
      </c>
      <c r="E22" s="6" t="n">
        <v>2405730</v>
      </c>
    </row>
    <row r="23">
      <c r="A23" s="4" t="inlineStr">
        <is>
          <t>Funded status</t>
        </is>
      </c>
      <c r="C23" s="5" t="n">
        <v>681328</v>
      </c>
      <c r="D23" s="5" t="n">
        <v>822738</v>
      </c>
    </row>
    <row r="24">
      <c r="A24" s="3" t="inlineStr">
        <is>
          <t>Amounts recognized in the consolidated balance sheets consist of:</t>
        </is>
      </c>
    </row>
    <row r="25">
      <c r="A25" s="4" t="inlineStr">
        <is>
          <t>Prepaid pension cost</t>
        </is>
      </c>
      <c r="C25" s="5" t="n">
        <v>711981</v>
      </c>
      <c r="D25" s="5" t="n">
        <v>850472</v>
      </c>
    </row>
    <row r="26">
      <c r="A26" s="4" t="inlineStr">
        <is>
          <t>Accrued pension liability</t>
        </is>
      </c>
      <c r="C26" s="5" t="n">
        <v>-30653</v>
      </c>
      <c r="D26" s="5" t="n">
        <v>-27734</v>
      </c>
    </row>
    <row r="27">
      <c r="A27" s="4" t="inlineStr">
        <is>
          <t>Net amount recognized</t>
        </is>
      </c>
      <c r="C27" s="5" t="n">
        <v>681328</v>
      </c>
      <c r="D27" s="5" t="n">
        <v>822738</v>
      </c>
    </row>
    <row r="28">
      <c r="A28" s="3" t="inlineStr">
        <is>
          <t>Amounts recognized in Accumulated other comprehensive income (loss) before-tax consist of:</t>
        </is>
      </c>
    </row>
    <row r="29">
      <c r="A29" s="4" t="inlineStr">
        <is>
          <t>Prior service benefits (cost)</t>
        </is>
      </c>
      <c r="C29" s="5" t="n">
        <v>-3914</v>
      </c>
      <c r="D29" s="5" t="n">
        <v>-1309</v>
      </c>
    </row>
    <row r="30">
      <c r="A30" s="4" t="inlineStr">
        <is>
          <t>Net actuarial gain (loss)</t>
        </is>
      </c>
      <c r="C30" s="5" t="n">
        <v>86200</v>
      </c>
      <c r="D30" s="5" t="n">
        <v>262044</v>
      </c>
    </row>
    <row r="31">
      <c r="A31" s="4" t="inlineStr">
        <is>
          <t>Net amount recognized</t>
        </is>
      </c>
      <c r="C31" s="6" t="n">
        <v>82286</v>
      </c>
      <c r="D31" s="6" t="n">
        <v>260735</v>
      </c>
    </row>
    <row r="32"/>
    <row r="33">
      <c r="A33" s="4" t="inlineStr">
        <is>
          <t>[1]</t>
        </is>
      </c>
      <c r="B33" s="4" t="inlineStr">
        <is>
          <t>During the fiscal year ended March 31, 2019, a subsidiary of MHFG partially withdrew assets from employee retirement benefit trusts, which were established for the payment of employees’ severance pay and retirement pensions. Overall, the trusts remain in overfunded status as of March 31, 2019. No gains or losses have been recognized as a result of this transaction.</t>
        </is>
      </c>
    </row>
  </sheetData>
  <mergeCells count="4">
    <mergeCell ref="A1:B2"/>
    <mergeCell ref="C1:E1"/>
    <mergeCell ref="A32:D32"/>
    <mergeCell ref="B33:D3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nsion and Other Employee Benefit Plans (Combined Funded Status and Amounts Recognized in Accompanying Consolidated Balance Sheets) (Parenthetical) (Detail)</t>
        </is>
      </c>
      <c r="B1" s="2" t="inlineStr">
        <is>
          <t>12 Months Ended</t>
        </is>
      </c>
    </row>
    <row r="2">
      <c r="B2" s="2" t="inlineStr">
        <is>
          <t>Mar. 31, 2020JPY (¥)</t>
        </is>
      </c>
    </row>
    <row r="3">
      <c r="A3" s="3" t="inlineStr">
        <is>
          <t>Defined Benefit Plan Disclosure [Line Items]</t>
        </is>
      </c>
    </row>
    <row r="4">
      <c r="A4" s="4" t="inlineStr">
        <is>
          <t>Gain (loss) recognized</t>
        </is>
      </c>
      <c r="B4" s="6"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Employee Benefit Plans (Plans with Projected Benefit Obligations in Excess of Plan Assets and Plans with Accumulated Benefit Obligations in Excess of Plan Assets) (Detail) - JPY (¥) ¥ in Millions</t>
        </is>
      </c>
      <c r="C1" s="2" t="inlineStr">
        <is>
          <t>Mar. 31, 2020</t>
        </is>
      </c>
      <c r="D1" s="2" t="inlineStr">
        <is>
          <t>Mar. 31, 2019</t>
        </is>
      </c>
    </row>
    <row r="2">
      <c r="A2" s="3" t="inlineStr">
        <is>
          <t>Plans with projected benefit obligations in excess of plan assets:</t>
        </is>
      </c>
    </row>
    <row r="3">
      <c r="A3" s="4" t="inlineStr">
        <is>
          <t>Projected benefit obligations</t>
        </is>
      </c>
      <c r="B3" s="4" t="inlineStr">
        <is>
          <t>[1]</t>
        </is>
      </c>
      <c r="C3" s="6" t="n">
        <v>63619</v>
      </c>
      <c r="D3" s="6" t="n">
        <v>61579</v>
      </c>
    </row>
    <row r="4">
      <c r="A4" s="4" t="inlineStr">
        <is>
          <t>Fair value of plan assets</t>
        </is>
      </c>
      <c r="C4" s="5" t="n">
        <v>32966</v>
      </c>
      <c r="D4" s="5" t="n">
        <v>33845</v>
      </c>
    </row>
    <row r="5">
      <c r="A5" s="3" t="inlineStr">
        <is>
          <t>Plans with accumulated benefit obligations in excess of plan assets:</t>
        </is>
      </c>
    </row>
    <row r="6">
      <c r="A6" s="4" t="inlineStr">
        <is>
          <t>Accumulated benefit obligations</t>
        </is>
      </c>
      <c r="C6" s="5" t="n">
        <v>63619</v>
      </c>
      <c r="D6" s="5" t="n">
        <v>61579</v>
      </c>
    </row>
    <row r="7">
      <c r="A7" s="4" t="inlineStr">
        <is>
          <t>Fair value of plan assets</t>
        </is>
      </c>
      <c r="C7" s="6" t="n">
        <v>32966</v>
      </c>
      <c r="D7" s="6" t="n">
        <v>33845</v>
      </c>
    </row>
    <row r="8"/>
    <row r="9">
      <c r="A9" s="4" t="inlineStr">
        <is>
          <t>[1]</t>
        </is>
      </c>
      <c r="B9" s="4" t="inlineStr">
        <is>
          <t>The plans with projected benefit obligations in excess of plan assets include those with accumulated benefit obligations in excess of plan assets.</t>
        </is>
      </c>
    </row>
  </sheetData>
  <mergeCells count="3">
    <mergeCell ref="A1:B1"/>
    <mergeCell ref="A8:C8"/>
    <mergeCell ref="B9:C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ension and Other Employee Benefit Plans (Target Allocation for Plan Assets Excluding those of Employee Retirement Benefit Trusts) (Detail)</t>
        </is>
      </c>
      <c r="B1" s="2" t="inlineStr">
        <is>
          <t>Mar. 31, 2020</t>
        </is>
      </c>
    </row>
    <row r="2">
      <c r="A2" s="3" t="inlineStr">
        <is>
          <t>Asset category</t>
        </is>
      </c>
    </row>
    <row r="3">
      <c r="A3" s="4" t="inlineStr">
        <is>
          <t>Plan assets</t>
        </is>
      </c>
      <c r="B3" s="4" t="inlineStr">
        <is>
          <t>100.00%</t>
        </is>
      </c>
    </row>
    <row r="4">
      <c r="A4" s="4" t="inlineStr">
        <is>
          <t>General Account Assets</t>
        </is>
      </c>
    </row>
    <row r="5">
      <c r="A5" s="3" t="inlineStr">
        <is>
          <t>Asset category</t>
        </is>
      </c>
    </row>
    <row r="6">
      <c r="A6" s="4" t="inlineStr">
        <is>
          <t>Plan assets</t>
        </is>
      </c>
      <c r="B6" s="4" t="inlineStr">
        <is>
          <t>11.00%</t>
        </is>
      </c>
      <c r="C6" s="4" t="inlineStr">
        <is>
          <t>[1]</t>
        </is>
      </c>
    </row>
    <row r="7">
      <c r="A7" s="4" t="inlineStr">
        <is>
          <t>Other assets</t>
        </is>
      </c>
    </row>
    <row r="8">
      <c r="A8" s="3" t="inlineStr">
        <is>
          <t>Asset category</t>
        </is>
      </c>
    </row>
    <row r="9">
      <c r="A9" s="4" t="inlineStr">
        <is>
          <t>Plan assets</t>
        </is>
      </c>
      <c r="B9" s="4" t="inlineStr">
        <is>
          <t>2.00%</t>
        </is>
      </c>
    </row>
    <row r="10">
      <c r="A10" s="4" t="inlineStr">
        <is>
          <t>Foreign | Equity securities</t>
        </is>
      </c>
    </row>
    <row r="11">
      <c r="A11" s="3" t="inlineStr">
        <is>
          <t>Asset category</t>
        </is>
      </c>
    </row>
    <row r="12">
      <c r="A12" s="4" t="inlineStr">
        <is>
          <t>Plan assets</t>
        </is>
      </c>
      <c r="B12" s="4" t="inlineStr">
        <is>
          <t>25.00%</t>
        </is>
      </c>
    </row>
    <row r="13">
      <c r="A13" s="4" t="inlineStr">
        <is>
          <t>Foreign | Debt securities</t>
        </is>
      </c>
    </row>
    <row r="14">
      <c r="A14" s="3" t="inlineStr">
        <is>
          <t>Asset category</t>
        </is>
      </c>
    </row>
    <row r="15">
      <c r="A15" s="4" t="inlineStr">
        <is>
          <t>Plan assets</t>
        </is>
      </c>
      <c r="B15" s="4" t="inlineStr">
        <is>
          <t>23.00%</t>
        </is>
      </c>
    </row>
    <row r="16">
      <c r="A16" s="4" t="inlineStr">
        <is>
          <t>Japan | Equity securities</t>
        </is>
      </c>
    </row>
    <row r="17">
      <c r="A17" s="3" t="inlineStr">
        <is>
          <t>Asset category</t>
        </is>
      </c>
    </row>
    <row r="18">
      <c r="A18" s="4" t="inlineStr">
        <is>
          <t>Plan assets</t>
        </is>
      </c>
      <c r="B18" s="4" t="inlineStr">
        <is>
          <t>5.00%</t>
        </is>
      </c>
    </row>
    <row r="19">
      <c r="A19" s="4" t="inlineStr">
        <is>
          <t>Japan | Debt securities</t>
        </is>
      </c>
    </row>
    <row r="20">
      <c r="A20" s="3" t="inlineStr">
        <is>
          <t>Asset category</t>
        </is>
      </c>
    </row>
    <row r="21">
      <c r="A21" s="4" t="inlineStr">
        <is>
          <t>Plan assets</t>
        </is>
      </c>
      <c r="B21" s="4" t="inlineStr">
        <is>
          <t>34.00%</t>
        </is>
      </c>
    </row>
    <row r="22"/>
    <row r="23">
      <c r="A23" s="4" t="inlineStr">
        <is>
          <t>[1]</t>
        </is>
      </c>
      <c r="B23" s="4" t="inlineStr">
        <is>
          <t>General account of life insurance companies is a contract with life insurance companies which guarantees payments of principal and predetermined interest payments.</t>
        </is>
      </c>
    </row>
  </sheetData>
  <mergeCells count="3">
    <mergeCell ref="B1:C1"/>
    <mergeCell ref="A22:C22"/>
    <mergeCell ref="B23:C2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ension and Other Employee Benefit Plans (Fair Value of Plan Assets by Asset Category) (Detail) - JPY (¥) ¥ in Millions</t>
        </is>
      </c>
      <c r="C1" s="2" t="inlineStr">
        <is>
          <t>Mar. 31, 2020</t>
        </is>
      </c>
      <c r="D1" s="2" t="inlineStr">
        <is>
          <t>Mar. 31, 2019</t>
        </is>
      </c>
      <c r="E1" s="2" t="inlineStr">
        <is>
          <t>Mar. 31, 2018</t>
        </is>
      </c>
    </row>
    <row r="2">
      <c r="A2" s="3" t="inlineStr">
        <is>
          <t>Defined Benefit Plan Disclosure [Line Items]</t>
        </is>
      </c>
    </row>
    <row r="3">
      <c r="A3" s="4" t="inlineStr">
        <is>
          <t>Fair values of plan assets</t>
        </is>
      </c>
      <c r="C3" s="6" t="n">
        <v>2252624</v>
      </c>
      <c r="D3" s="6" t="n">
        <v>2413556</v>
      </c>
      <c r="E3" s="6" t="n">
        <v>2405730</v>
      </c>
    </row>
    <row r="4">
      <c r="A4" s="4" t="inlineStr">
        <is>
          <t>Foreign | Common stocks | Equity securities</t>
        </is>
      </c>
    </row>
    <row r="5">
      <c r="A5" s="3" t="inlineStr">
        <is>
          <t>Defined Benefit Plan Disclosure [Line Items]</t>
        </is>
      </c>
    </row>
    <row r="6">
      <c r="A6" s="4" t="inlineStr">
        <is>
          <t>Fair values of plan assets</t>
        </is>
      </c>
      <c r="C6" s="5" t="n">
        <v>101000</v>
      </c>
      <c r="D6" s="5" t="n">
        <v>120000</v>
      </c>
    </row>
    <row r="7">
      <c r="A7" s="4" t="inlineStr">
        <is>
          <t>Foreign | Pooled funds | Equity securities</t>
        </is>
      </c>
    </row>
    <row r="8">
      <c r="A8" s="3" t="inlineStr">
        <is>
          <t>Defined Benefit Plan Disclosure [Line Items]</t>
        </is>
      </c>
    </row>
    <row r="9">
      <c r="A9" s="4" t="inlineStr">
        <is>
          <t>Fair values of plan assets</t>
        </is>
      </c>
      <c r="B9" s="4" t="inlineStr">
        <is>
          <t>[1]</t>
        </is>
      </c>
      <c r="C9" s="5" t="n">
        <v>4000</v>
      </c>
      <c r="D9" s="5" t="n">
        <v>5000</v>
      </c>
    </row>
    <row r="10">
      <c r="A10" s="4" t="inlineStr">
        <is>
          <t>Foreign | Pooled funds | Debt securities</t>
        </is>
      </c>
    </row>
    <row r="11">
      <c r="A11" s="3" t="inlineStr">
        <is>
          <t>Defined Benefit Plan Disclosure [Line Items]</t>
        </is>
      </c>
    </row>
    <row r="12">
      <c r="A12" s="4" t="inlineStr">
        <is>
          <t>Fair values of plan assets</t>
        </is>
      </c>
      <c r="B12" s="4" t="inlineStr">
        <is>
          <t>[1]</t>
        </is>
      </c>
      <c r="C12" s="5" t="n">
        <v>11000</v>
      </c>
      <c r="D12" s="5" t="n">
        <v>10000</v>
      </c>
    </row>
    <row r="13">
      <c r="A13" s="4" t="inlineStr">
        <is>
          <t>Foreign | Government bonds | Debt securities</t>
        </is>
      </c>
    </row>
    <row r="14">
      <c r="A14" s="3" t="inlineStr">
        <is>
          <t>Defined Benefit Plan Disclosure [Line Items]</t>
        </is>
      </c>
    </row>
    <row r="15">
      <c r="A15" s="4" t="inlineStr">
        <is>
          <t>Fair values of plan assets</t>
        </is>
      </c>
      <c r="C15" s="5" t="n">
        <v>195000</v>
      </c>
      <c r="D15" s="5" t="n">
        <v>184000</v>
      </c>
    </row>
    <row r="16">
      <c r="A16" s="4" t="inlineStr">
        <is>
          <t>Foreign | Other | Debt securities</t>
        </is>
      </c>
    </row>
    <row r="17">
      <c r="A17" s="3" t="inlineStr">
        <is>
          <t>Defined Benefit Plan Disclosure [Line Items]</t>
        </is>
      </c>
    </row>
    <row r="18">
      <c r="A18" s="4" t="inlineStr">
        <is>
          <t>Fair values of plan assets</t>
        </is>
      </c>
      <c r="C18" s="5" t="n">
        <v>20000</v>
      </c>
      <c r="D18" s="5" t="n">
        <v>18000</v>
      </c>
    </row>
    <row r="19">
      <c r="A19" s="4" t="inlineStr">
        <is>
          <t>All Other | General account of life insurance companies</t>
        </is>
      </c>
    </row>
    <row r="20">
      <c r="A20" s="3" t="inlineStr">
        <is>
          <t>Defined Benefit Plan Disclosure [Line Items]</t>
        </is>
      </c>
    </row>
    <row r="21">
      <c r="A21" s="4" t="inlineStr">
        <is>
          <t>Fair values of plan assets</t>
        </is>
      </c>
      <c r="B21" s="4" t="inlineStr">
        <is>
          <t>[2]</t>
        </is>
      </c>
      <c r="C21" s="5" t="n">
        <v>111000</v>
      </c>
      <c r="D21" s="5" t="n">
        <v>111000</v>
      </c>
    </row>
    <row r="22">
      <c r="A22" s="4" t="inlineStr">
        <is>
          <t>All Other | Other Invested Assets</t>
        </is>
      </c>
    </row>
    <row r="23">
      <c r="A23" s="3" t="inlineStr">
        <is>
          <t>Defined Benefit Plan Disclosure [Line Items]</t>
        </is>
      </c>
    </row>
    <row r="24">
      <c r="A24" s="4" t="inlineStr">
        <is>
          <t>Fair values of plan assets</t>
        </is>
      </c>
      <c r="C24" s="5" t="n">
        <v>69000</v>
      </c>
      <c r="D24" s="5" t="n">
        <v>83000</v>
      </c>
    </row>
    <row r="25">
      <c r="A25" s="4" t="inlineStr">
        <is>
          <t>All Other | Net Asset Value</t>
        </is>
      </c>
    </row>
    <row r="26">
      <c r="A26" s="3" t="inlineStr">
        <is>
          <t>Defined Benefit Plan Disclosure [Line Items]</t>
        </is>
      </c>
    </row>
    <row r="27">
      <c r="A27" s="4" t="inlineStr">
        <is>
          <t>Fair values of plan assets</t>
        </is>
      </c>
      <c r="B27" s="4" t="inlineStr">
        <is>
          <t>[3]</t>
        </is>
      </c>
      <c r="C27" s="5" t="n">
        <v>306000</v>
      </c>
      <c r="D27" s="5" t="n">
        <v>327000</v>
      </c>
    </row>
    <row r="28">
      <c r="A28" s="4" t="inlineStr">
        <is>
          <t>Japan | Common stocks | Equity securities</t>
        </is>
      </c>
    </row>
    <row r="29">
      <c r="A29" s="3" t="inlineStr">
        <is>
          <t>Defined Benefit Plan Disclosure [Line Items]</t>
        </is>
      </c>
    </row>
    <row r="30">
      <c r="A30" s="4" t="inlineStr">
        <is>
          <t>Fair values of plan assets</t>
        </is>
      </c>
      <c r="B30" s="4" t="inlineStr">
        <is>
          <t>[4]</t>
        </is>
      </c>
      <c r="C30" s="5" t="n">
        <v>1194000</v>
      </c>
      <c r="D30" s="5" t="n">
        <v>1317000</v>
      </c>
    </row>
    <row r="31">
      <c r="A31" s="4" t="inlineStr">
        <is>
          <t>Japan | Pooled funds | Equity securities</t>
        </is>
      </c>
    </row>
    <row r="32">
      <c r="A32" s="3" t="inlineStr">
        <is>
          <t>Defined Benefit Plan Disclosure [Line Items]</t>
        </is>
      </c>
    </row>
    <row r="33">
      <c r="A33" s="4" t="inlineStr">
        <is>
          <t>Fair values of plan assets</t>
        </is>
      </c>
      <c r="B33" s="4" t="inlineStr">
        <is>
          <t>[1]</t>
        </is>
      </c>
      <c r="C33" s="5" t="n">
        <v>14000</v>
      </c>
      <c r="D33" s="5" t="n">
        <v>15000</v>
      </c>
    </row>
    <row r="34">
      <c r="A34" s="4" t="inlineStr">
        <is>
          <t>Japan | Pooled funds | Debt securities</t>
        </is>
      </c>
    </row>
    <row r="35">
      <c r="A35" s="3" t="inlineStr">
        <is>
          <t>Defined Benefit Plan Disclosure [Line Items]</t>
        </is>
      </c>
    </row>
    <row r="36">
      <c r="A36" s="4" t="inlineStr">
        <is>
          <t>Fair values of plan assets</t>
        </is>
      </c>
      <c r="B36" s="4" t="inlineStr">
        <is>
          <t>[1]</t>
        </is>
      </c>
      <c r="C36" s="5" t="n">
        <v>9000</v>
      </c>
      <c r="D36" s="5" t="n">
        <v>10000</v>
      </c>
    </row>
    <row r="37">
      <c r="A37" s="4" t="inlineStr">
        <is>
          <t>Japan | Government bonds | Debt securities</t>
        </is>
      </c>
    </row>
    <row r="38">
      <c r="A38" s="3" t="inlineStr">
        <is>
          <t>Defined Benefit Plan Disclosure [Line Items]</t>
        </is>
      </c>
    </row>
    <row r="39">
      <c r="A39" s="4" t="inlineStr">
        <is>
          <t>Fair values of plan assets</t>
        </is>
      </c>
      <c r="C39" s="5" t="n">
        <v>196000</v>
      </c>
      <c r="D39" s="5" t="n">
        <v>190000</v>
      </c>
    </row>
    <row r="40">
      <c r="A40" s="4" t="inlineStr">
        <is>
          <t>Japan | Other | Debt securities</t>
        </is>
      </c>
    </row>
    <row r="41">
      <c r="A41" s="3" t="inlineStr">
        <is>
          <t>Defined Benefit Plan Disclosure [Line Items]</t>
        </is>
      </c>
    </row>
    <row r="42">
      <c r="A42" s="4" t="inlineStr">
        <is>
          <t>Fair values of plan assets</t>
        </is>
      </c>
      <c r="C42" s="5" t="n">
        <v>23000</v>
      </c>
      <c r="D42" s="5" t="n">
        <v>24000</v>
      </c>
    </row>
    <row r="43">
      <c r="A43" s="4" t="inlineStr">
        <is>
          <t>Level 1</t>
        </is>
      </c>
    </row>
    <row r="44">
      <c r="A44" s="3" t="inlineStr">
        <is>
          <t>Defined Benefit Plan Disclosure [Line Items]</t>
        </is>
      </c>
    </row>
    <row r="45">
      <c r="A45" s="4" t="inlineStr">
        <is>
          <t>Fair values of plan assets</t>
        </is>
      </c>
      <c r="C45" s="5" t="n">
        <v>1757000</v>
      </c>
      <c r="D45" s="5" t="n">
        <v>1895000</v>
      </c>
    </row>
    <row r="46">
      <c r="A46" s="4" t="inlineStr">
        <is>
          <t>Level 1 | Foreign | Common stocks | Equity securities</t>
        </is>
      </c>
    </row>
    <row r="47">
      <c r="A47" s="3" t="inlineStr">
        <is>
          <t>Defined Benefit Plan Disclosure [Line Items]</t>
        </is>
      </c>
    </row>
    <row r="48">
      <c r="A48" s="4" t="inlineStr">
        <is>
          <t>Fair values of plan assets</t>
        </is>
      </c>
      <c r="C48" s="5" t="n">
        <v>101000</v>
      </c>
      <c r="D48" s="5" t="n">
        <v>120000</v>
      </c>
    </row>
    <row r="49">
      <c r="A49" s="4" t="inlineStr">
        <is>
          <t>Level 1 | Foreign | Government bonds | Debt securities</t>
        </is>
      </c>
    </row>
    <row r="50">
      <c r="A50" s="3" t="inlineStr">
        <is>
          <t>Defined Benefit Plan Disclosure [Line Items]</t>
        </is>
      </c>
    </row>
    <row r="51">
      <c r="A51" s="4" t="inlineStr">
        <is>
          <t>Fair values of plan assets</t>
        </is>
      </c>
      <c r="C51" s="5" t="n">
        <v>188000</v>
      </c>
      <c r="D51" s="5" t="n">
        <v>178000</v>
      </c>
    </row>
    <row r="52">
      <c r="A52" s="4" t="inlineStr">
        <is>
          <t>Level 1 | All Other | Other Invested Assets</t>
        </is>
      </c>
    </row>
    <row r="53">
      <c r="A53" s="3" t="inlineStr">
        <is>
          <t>Defined Benefit Plan Disclosure [Line Items]</t>
        </is>
      </c>
    </row>
    <row r="54">
      <c r="A54" s="4" t="inlineStr">
        <is>
          <t>Fair values of plan assets</t>
        </is>
      </c>
      <c r="B54" s="4" t="inlineStr">
        <is>
          <t>[5]</t>
        </is>
      </c>
      <c r="C54" s="5" t="n">
        <v>68000</v>
      </c>
      <c r="D54" s="5" t="n">
        <v>79000</v>
      </c>
    </row>
    <row r="55">
      <c r="A55" s="4" t="inlineStr">
        <is>
          <t>Level 1 | Japan | Common stocks | Equity securities</t>
        </is>
      </c>
    </row>
    <row r="56">
      <c r="A56" s="3" t="inlineStr">
        <is>
          <t>Defined Benefit Plan Disclosure [Line Items]</t>
        </is>
      </c>
    </row>
    <row r="57">
      <c r="A57" s="4" t="inlineStr">
        <is>
          <t>Fair values of plan assets</t>
        </is>
      </c>
      <c r="B57" s="4" t="inlineStr">
        <is>
          <t>[4]</t>
        </is>
      </c>
      <c r="C57" s="5" t="n">
        <v>1194000</v>
      </c>
      <c r="D57" s="5" t="n">
        <v>1317000</v>
      </c>
    </row>
    <row r="58">
      <c r="A58" s="4" t="inlineStr">
        <is>
          <t>Level 1 | Japan | Pooled funds | Equity securities</t>
        </is>
      </c>
    </row>
    <row r="59">
      <c r="A59" s="3" t="inlineStr">
        <is>
          <t>Defined Benefit Plan Disclosure [Line Items]</t>
        </is>
      </c>
    </row>
    <row r="60">
      <c r="A60" s="4" t="inlineStr">
        <is>
          <t>Fair values of plan assets</t>
        </is>
      </c>
      <c r="B60" s="4" t="inlineStr">
        <is>
          <t>[1]</t>
        </is>
      </c>
      <c r="C60" s="5" t="n">
        <v>10000</v>
      </c>
      <c r="D60" s="5" t="n">
        <v>11000</v>
      </c>
    </row>
    <row r="61">
      <c r="A61" s="4" t="inlineStr">
        <is>
          <t>Level 1 | Japan | Government bonds | Debt securities</t>
        </is>
      </c>
    </row>
    <row r="62">
      <c r="A62" s="3" t="inlineStr">
        <is>
          <t>Defined Benefit Plan Disclosure [Line Items]</t>
        </is>
      </c>
    </row>
    <row r="63">
      <c r="A63" s="4" t="inlineStr">
        <is>
          <t>Fair values of plan assets</t>
        </is>
      </c>
      <c r="C63" s="5" t="n">
        <v>196000</v>
      </c>
      <c r="D63" s="5" t="n">
        <v>190000</v>
      </c>
    </row>
    <row r="64">
      <c r="A64" s="4" t="inlineStr">
        <is>
          <t>Level 2</t>
        </is>
      </c>
    </row>
    <row r="65">
      <c r="A65" s="3" t="inlineStr">
        <is>
          <t>Defined Benefit Plan Disclosure [Line Items]</t>
        </is>
      </c>
    </row>
    <row r="66">
      <c r="A66" s="4" t="inlineStr">
        <is>
          <t>Fair values of plan assets</t>
        </is>
      </c>
      <c r="C66" s="5" t="n">
        <v>190000</v>
      </c>
      <c r="D66" s="5" t="n">
        <v>192000</v>
      </c>
    </row>
    <row r="67">
      <c r="A67" s="4" t="inlineStr">
        <is>
          <t>Level 2 | Foreign | Pooled funds | Equity securities</t>
        </is>
      </c>
    </row>
    <row r="68">
      <c r="A68" s="3" t="inlineStr">
        <is>
          <t>Defined Benefit Plan Disclosure [Line Items]</t>
        </is>
      </c>
    </row>
    <row r="69">
      <c r="A69" s="4" t="inlineStr">
        <is>
          <t>Fair values of plan assets</t>
        </is>
      </c>
      <c r="B69" s="4" t="inlineStr">
        <is>
          <t>[1]</t>
        </is>
      </c>
      <c r="C69" s="5" t="n">
        <v>4000</v>
      </c>
      <c r="D69" s="5" t="n">
        <v>5000</v>
      </c>
    </row>
    <row r="70">
      <c r="A70" s="4" t="inlineStr">
        <is>
          <t>Level 2 | Foreign | Pooled funds | Debt securities</t>
        </is>
      </c>
    </row>
    <row r="71">
      <c r="A71" s="3" t="inlineStr">
        <is>
          <t>Defined Benefit Plan Disclosure [Line Items]</t>
        </is>
      </c>
    </row>
    <row r="72">
      <c r="A72" s="4" t="inlineStr">
        <is>
          <t>Fair values of plan assets</t>
        </is>
      </c>
      <c r="B72" s="4" t="inlineStr">
        <is>
          <t>[1]</t>
        </is>
      </c>
      <c r="C72" s="5" t="n">
        <v>11000</v>
      </c>
      <c r="D72" s="5" t="n">
        <v>10000</v>
      </c>
    </row>
    <row r="73">
      <c r="A73" s="4" t="inlineStr">
        <is>
          <t>Level 2 | Foreign | Government bonds | Debt securities</t>
        </is>
      </c>
    </row>
    <row r="74">
      <c r="A74" s="3" t="inlineStr">
        <is>
          <t>Defined Benefit Plan Disclosure [Line Items]</t>
        </is>
      </c>
    </row>
    <row r="75">
      <c r="A75" s="4" t="inlineStr">
        <is>
          <t>Fair values of plan assets</t>
        </is>
      </c>
      <c r="C75" s="5" t="n">
        <v>7000</v>
      </c>
      <c r="D75" s="5" t="n">
        <v>6000</v>
      </c>
    </row>
    <row r="76">
      <c r="A76" s="4" t="inlineStr">
        <is>
          <t>Level 2 | Foreign | Other | Debt securities</t>
        </is>
      </c>
    </row>
    <row r="77">
      <c r="A77" s="3" t="inlineStr">
        <is>
          <t>Defined Benefit Plan Disclosure [Line Items]</t>
        </is>
      </c>
    </row>
    <row r="78">
      <c r="A78" s="4" t="inlineStr">
        <is>
          <t>Fair values of plan assets</t>
        </is>
      </c>
      <c r="C78" s="5" t="n">
        <v>20000</v>
      </c>
      <c r="D78" s="5" t="n">
        <v>18000</v>
      </c>
    </row>
    <row r="79">
      <c r="A79" s="4" t="inlineStr">
        <is>
          <t>Level 2 | All Other | General account of life insurance companies</t>
        </is>
      </c>
    </row>
    <row r="80">
      <c r="A80" s="3" t="inlineStr">
        <is>
          <t>Defined Benefit Plan Disclosure [Line Items]</t>
        </is>
      </c>
    </row>
    <row r="81">
      <c r="A81" s="4" t="inlineStr">
        <is>
          <t>Fair values of plan assets</t>
        </is>
      </c>
      <c r="B81" s="4" t="inlineStr">
        <is>
          <t>[2]</t>
        </is>
      </c>
      <c r="C81" s="5" t="n">
        <v>111000</v>
      </c>
      <c r="D81" s="5" t="n">
        <v>111000</v>
      </c>
    </row>
    <row r="82">
      <c r="A82" s="4" t="inlineStr">
        <is>
          <t>Level 2 | All Other | Other Invested Assets</t>
        </is>
      </c>
    </row>
    <row r="83">
      <c r="A83" s="3" t="inlineStr">
        <is>
          <t>Defined Benefit Plan Disclosure [Line Items]</t>
        </is>
      </c>
    </row>
    <row r="84">
      <c r="A84" s="4" t="inlineStr">
        <is>
          <t>Fair values of plan assets</t>
        </is>
      </c>
      <c r="C84" s="5" t="n">
        <v>1000</v>
      </c>
      <c r="D84" s="5" t="n">
        <v>4000</v>
      </c>
    </row>
    <row r="85">
      <c r="A85" s="4" t="inlineStr">
        <is>
          <t>Level 2 | Japan | Pooled funds | Equity securities</t>
        </is>
      </c>
    </row>
    <row r="86">
      <c r="A86" s="3" t="inlineStr">
        <is>
          <t>Defined Benefit Plan Disclosure [Line Items]</t>
        </is>
      </c>
    </row>
    <row r="87">
      <c r="A87" s="4" t="inlineStr">
        <is>
          <t>Fair values of plan assets</t>
        </is>
      </c>
      <c r="B87" s="4" t="inlineStr">
        <is>
          <t>[1]</t>
        </is>
      </c>
      <c r="C87" s="5" t="n">
        <v>4000</v>
      </c>
      <c r="D87" s="5" t="n">
        <v>4000</v>
      </c>
    </row>
    <row r="88">
      <c r="A88" s="4" t="inlineStr">
        <is>
          <t>Level 2 | Japan | Pooled funds | Debt securities</t>
        </is>
      </c>
    </row>
    <row r="89">
      <c r="A89" s="3" t="inlineStr">
        <is>
          <t>Defined Benefit Plan Disclosure [Line Items]</t>
        </is>
      </c>
    </row>
    <row r="90">
      <c r="A90" s="4" t="inlineStr">
        <is>
          <t>Fair values of plan assets</t>
        </is>
      </c>
      <c r="B90" s="4" t="inlineStr">
        <is>
          <t>[1]</t>
        </is>
      </c>
      <c r="C90" s="5" t="n">
        <v>9000</v>
      </c>
      <c r="D90" s="5" t="n">
        <v>10000</v>
      </c>
    </row>
    <row r="91">
      <c r="A91" s="4" t="inlineStr">
        <is>
          <t>Level 2 | Japan | Other | Debt securities</t>
        </is>
      </c>
    </row>
    <row r="92">
      <c r="A92" s="3" t="inlineStr">
        <is>
          <t>Defined Benefit Plan Disclosure [Line Items]</t>
        </is>
      </c>
    </row>
    <row r="93">
      <c r="A93" s="4" t="inlineStr">
        <is>
          <t>Fair values of plan assets</t>
        </is>
      </c>
      <c r="C93" s="6" t="n">
        <v>23000</v>
      </c>
      <c r="D93" s="6" t="n">
        <v>24000</v>
      </c>
    </row>
    <row r="94"/>
    <row r="95">
      <c r="A95" s="4" t="inlineStr">
        <is>
          <t>[1]</t>
        </is>
      </c>
      <c r="B95" s="4" t="inlineStr">
        <is>
          <t>These classes primarily include pension investment fund trusts. Investments in these classes are generally measured at fair value and can be redeemed within a short-term period upon request.</t>
        </is>
      </c>
    </row>
    <row r="96">
      <c r="A96" s="4" t="inlineStr">
        <is>
          <t>[2]</t>
        </is>
      </c>
      <c r="B96" s="4" t="inlineStr">
        <is>
          <t>Investments in this class are measured at conversion value, which is equivalent to fair value.</t>
        </is>
      </c>
    </row>
    <row r="97">
      <c r="A97" s="4" t="inlineStr">
        <is>
          <t>[3]</t>
        </is>
      </c>
      <c r="B97" s="4" t="inlineStr">
        <is>
          <t>In accordance with ASC 820, certain plan assets that are measured at fair value using the net asset value per share (or its equivalent) practical expedient have not been classified in the fair value hierarchy.</t>
        </is>
      </c>
    </row>
    <row r="98">
      <c r="A98" s="4" t="inlineStr">
        <is>
          <t>[4]</t>
        </is>
      </c>
      <c r="B98" s="4" t="inlineStr">
        <is>
          <t>This class represents equity securities held in the employee retirement benefit trusts of ¥1,317 billion and ¥1,194 billion carried at fair value at March 31, 2019 and 2020, respectively, which are well-diversified across industries.</t>
        </is>
      </c>
    </row>
    <row r="99">
      <c r="A99" s="4" t="inlineStr">
        <is>
          <t>[5]</t>
        </is>
      </c>
      <c r="B99" s="4" t="inlineStr">
        <is>
          <t>Amounts primarily include cash and short-term assets carried at fair value.</t>
        </is>
      </c>
    </row>
  </sheetData>
  <mergeCells count="7">
    <mergeCell ref="A1:B1"/>
    <mergeCell ref="A94:D94"/>
    <mergeCell ref="B95:D95"/>
    <mergeCell ref="B96:D96"/>
    <mergeCell ref="B97:D97"/>
    <mergeCell ref="B98:D98"/>
    <mergeCell ref="B99:D9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Employee Benefit Plans (Forecasted Benefit Payments Including Effect of Expected Future Service) (Detail) ¥ in Millions</t>
        </is>
      </c>
      <c r="B1" s="2" t="inlineStr">
        <is>
          <t>Mar. 31, 2020JPY (¥)</t>
        </is>
      </c>
    </row>
    <row r="2">
      <c r="A2" s="3" t="inlineStr">
        <is>
          <t>Defined Benefit Plan Disclosure [Line Items]</t>
        </is>
      </c>
    </row>
    <row r="3">
      <c r="A3" s="4" t="inlineStr">
        <is>
          <t>2021</t>
        </is>
      </c>
      <c r="B3" s="6" t="n">
        <v>70325</v>
      </c>
    </row>
    <row r="4">
      <c r="A4" s="4" t="inlineStr">
        <is>
          <t>2022</t>
        </is>
      </c>
      <c r="B4" s="5" t="n">
        <v>70623</v>
      </c>
    </row>
    <row r="5">
      <c r="A5" s="4" t="inlineStr">
        <is>
          <t>2023</t>
        </is>
      </c>
      <c r="B5" s="5" t="n">
        <v>71165</v>
      </c>
    </row>
    <row r="6">
      <c r="A6" s="4" t="inlineStr">
        <is>
          <t>2024</t>
        </is>
      </c>
      <c r="B6" s="5" t="n">
        <v>72469</v>
      </c>
    </row>
    <row r="7">
      <c r="A7" s="4" t="inlineStr">
        <is>
          <t>2025</t>
        </is>
      </c>
      <c r="B7" s="5" t="n">
        <v>73118</v>
      </c>
    </row>
    <row r="8">
      <c r="A8" s="4" t="inlineStr">
        <is>
          <t>2026-2030</t>
        </is>
      </c>
      <c r="B8" s="6" t="n">
        <v>34690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ension and Other Employee Benefit Plans (Fair Value of Plan Assets by Asset Category) (Parenthetical) (Detail) - JPY (¥) ¥ in Millions</t>
        </is>
      </c>
      <c r="C1" s="2" t="inlineStr">
        <is>
          <t>Mar. 31, 2020</t>
        </is>
      </c>
      <c r="D1" s="2" t="inlineStr">
        <is>
          <t>Mar. 31, 2019</t>
        </is>
      </c>
      <c r="E1" s="2" t="inlineStr">
        <is>
          <t>Mar. 31, 2018</t>
        </is>
      </c>
    </row>
    <row r="2">
      <c r="A2" s="3" t="inlineStr">
        <is>
          <t>Defined Benefit Plan Disclosure [Line Items]</t>
        </is>
      </c>
    </row>
    <row r="3">
      <c r="A3" s="4" t="inlineStr">
        <is>
          <t>Equity securities held in the employee retirement benefit trusts</t>
        </is>
      </c>
      <c r="C3" s="6" t="n">
        <v>2252624</v>
      </c>
      <c r="D3" s="6" t="n">
        <v>2413556</v>
      </c>
      <c r="E3" s="6" t="n">
        <v>2405730</v>
      </c>
    </row>
    <row r="4">
      <c r="A4" s="4" t="inlineStr">
        <is>
          <t>Equity securities | Common stocks | Japan</t>
        </is>
      </c>
    </row>
    <row r="5">
      <c r="A5" s="3" t="inlineStr">
        <is>
          <t>Defined Benefit Plan Disclosure [Line Items]</t>
        </is>
      </c>
    </row>
    <row r="6">
      <c r="A6" s="4" t="inlineStr">
        <is>
          <t>Equity securities held in the employee retirement benefit trusts</t>
        </is>
      </c>
      <c r="B6" s="4" t="inlineStr">
        <is>
          <t>[1]</t>
        </is>
      </c>
      <c r="C6" s="5" t="n">
        <v>1194000</v>
      </c>
      <c r="D6" s="5" t="n">
        <v>1317000</v>
      </c>
    </row>
    <row r="7">
      <c r="A7" s="4" t="inlineStr">
        <is>
          <t>Trust for Benefit of Employees | Equity securities | Common stocks | Japan</t>
        </is>
      </c>
    </row>
    <row r="8">
      <c r="A8" s="3" t="inlineStr">
        <is>
          <t>Defined Benefit Plan Disclosure [Line Items]</t>
        </is>
      </c>
    </row>
    <row r="9">
      <c r="A9" s="4" t="inlineStr">
        <is>
          <t>Equity securities held in the employee retirement benefit trusts</t>
        </is>
      </c>
      <c r="C9" s="6" t="n">
        <v>1194000</v>
      </c>
      <c r="D9" s="6" t="n">
        <v>1317000</v>
      </c>
    </row>
    <row r="10"/>
    <row r="11">
      <c r="A11" s="4" t="inlineStr">
        <is>
          <t>[1]</t>
        </is>
      </c>
      <c r="B11" s="4" t="inlineStr">
        <is>
          <t>This class represents equity securities held in the employee retirement benefit trusts of ¥1,317 billion and ¥1,194 billion carried at fair value at March 31, 2019 and 2020, respectively, which are well-diversified across industries.</t>
        </is>
      </c>
    </row>
  </sheetData>
  <mergeCells count="3">
    <mergeCell ref="A1:B1"/>
    <mergeCell ref="A10:D10"/>
    <mergeCell ref="B11:D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ledged assets and collateral</t>
        </is>
      </c>
      <c r="B1" s="2" t="inlineStr">
        <is>
          <t>12 Months Ended</t>
        </is>
      </c>
    </row>
    <row r="2">
      <c r="B2" s="2" t="inlineStr">
        <is>
          <t>Mar. 31, 2020</t>
        </is>
      </c>
    </row>
    <row r="3">
      <c r="A3" s="4" t="inlineStr">
        <is>
          <t>Pledged assets and collateral</t>
        </is>
      </c>
      <c r="B3" s="4" t="inlineStr">
        <is>
          <t xml:space="preserve">8. Pledged assets and collateral The following amounts, by balance sheet classification, have been pledged as collateral for borrowings and for other purposes at March 31, 2019 and 2020:
2019 2020 (in billions of yen) Interest-bearing deposits in other banks 68 69 Trading account assets 4,137 5,705 Investments 6,076 4,155 Loans 4,055 3,887 Other assets 1,886 2,786 Total 16,222 16,602 The associated liabilities collateralized by the above assets at March 31, 2019 and 2020 are summarized below:
2019 2020 (in billions of yen) Deposits 386 1,057 Payables under repurchase agreements 3,435 5,480 Payables under securities lending transactions 1,675 1,094 Other short-term borrowings 519 4,014 Long-term debt 1,431 213 Total 7,446 11,858 The Bank of Japan (“the BOJ”) requires private depository institutions to maintain a certain amount of funds as reserves in current accounts with the BOJ, based on average deposit balances and certain other factors. There are similar reserve deposit requirements for foreign branches and subsidiaries engaged in banking businesses in foreign countries. These amounts are deemed to be restricted cash. At March 31, 2019 and 2020, the deposit amounts maintained with the BOJ and foreign central banks, which were included in Cash and due from banks and Interest-bearing deposits in other banks, were ¥43,552 billion and ¥38,808 billion, respectively. These balances included the reserve funds required to be maintained by the MHFG Group, which amounted to ¥1,583 billion and ¥1,507 billion at March 31, 2019 and 2020, respectively. At March 31, 2019 and 2020, the MHFG Group had received collateral that can be sold or repledged, with a fair value of ¥16,114 billion and ¥20,663 billion, respectively, of which ¥12,264 billion and ¥18,824 billion, respectively, was sold and repledged. Such collateral was primarily obtained in connection with resale or securities borrowing agreements, and was generally used as collateral for repurchase or securities lending agreements, or to cover short sales. This collateral received isn’t recognized on balance shee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 ¥ / shares in Units, ¥ in Millions</t>
        </is>
      </c>
      <c r="B1" s="2" t="inlineStr">
        <is>
          <t>12 Months Ended</t>
        </is>
      </c>
    </row>
    <row r="2">
      <c r="B2" s="2" t="inlineStr">
        <is>
          <t>Mar. 31, 2020JPY (¥)¥ / sharesshares</t>
        </is>
      </c>
    </row>
    <row r="3">
      <c r="A3" s="3" t="inlineStr">
        <is>
          <t>Share-based Compensation Arrangement by Share-based Payment Award [Line Items]</t>
        </is>
      </c>
    </row>
    <row r="4">
      <c r="A4" s="4" t="inlineStr">
        <is>
          <t>Stock-based compensation plan, exercise price per share</t>
        </is>
      </c>
      <c r="B4" s="6" t="n">
        <v>0</v>
      </c>
    </row>
    <row r="5">
      <c r="A5" s="4" t="inlineStr">
        <is>
          <t>Cash deferred graded-vesting period</t>
        </is>
      </c>
      <c r="B5" s="4" t="inlineStr">
        <is>
          <t>3 years</t>
        </is>
      </c>
    </row>
    <row r="6">
      <c r="A6" s="4" t="inlineStr">
        <is>
          <t>Compensation cost related to non-vested awards not yet recognized | ¥</t>
        </is>
      </c>
      <c r="B6" s="6" t="n">
        <v>1175</v>
      </c>
    </row>
    <row r="7">
      <c r="A7" s="4" t="inlineStr">
        <is>
          <t>Performance-based stock compensation, recognition period</t>
        </is>
      </c>
      <c r="B7" s="4" t="inlineStr">
        <is>
          <t>1 year 6 months 21 days</t>
        </is>
      </c>
    </row>
    <row r="8">
      <c r="A8" s="4" t="inlineStr">
        <is>
          <t>MHFG Stock Plan</t>
        </is>
      </c>
    </row>
    <row r="9">
      <c r="A9" s="3" t="inlineStr">
        <is>
          <t>Share-based Compensation Arrangement by Share-based Payment Award [Line Items]</t>
        </is>
      </c>
    </row>
    <row r="10">
      <c r="A10" s="4" t="inlineStr">
        <is>
          <t>Stock-based compensation plan, shares of common stock to be issued or transferred upon exercise of each of the stock acquisition rights | shares | shares</t>
        </is>
      </c>
      <c r="B10" s="5" t="n">
        <v>1000</v>
      </c>
    </row>
    <row r="11">
      <c r="A11" s="4" t="inlineStr">
        <is>
          <t>Stock-based compensation plan, exercise price per share</t>
        </is>
      </c>
      <c r="B11" s="6" t="n">
        <v>1</v>
      </c>
    </row>
    <row r="12">
      <c r="A12" s="4" t="inlineStr">
        <is>
          <t>Stock-based compensation plan, contractual term (in years)</t>
        </is>
      </c>
      <c r="B12" s="4" t="inlineStr">
        <is>
          <t>20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tock-Based Compensation Plan) (Detail) ¥ / shares in Units, ¥ in Millions</t>
        </is>
      </c>
      <c r="B1" s="2" t="inlineStr">
        <is>
          <t>12 Months Ended</t>
        </is>
      </c>
    </row>
    <row r="2">
      <c r="B2" s="2" t="inlineStr">
        <is>
          <t>Mar. 31, 2020JPY (¥)¥ / sharesshares</t>
        </is>
      </c>
    </row>
    <row r="3">
      <c r="A3" s="3" t="inlineStr">
        <is>
          <t>Number of shares</t>
        </is>
      </c>
    </row>
    <row r="4">
      <c r="A4" s="4" t="inlineStr">
        <is>
          <t>Outstanding at beginning of fiscal year | shares</t>
        </is>
      </c>
      <c r="B4" s="5" t="n">
        <v>4245000</v>
      </c>
    </row>
    <row r="5">
      <c r="A5" s="4" t="inlineStr">
        <is>
          <t>Exercised during fiscal year | shares</t>
        </is>
      </c>
      <c r="B5" s="5" t="n">
        <v>2968000</v>
      </c>
    </row>
    <row r="6">
      <c r="A6" s="4" t="inlineStr">
        <is>
          <t>Outstanding at end of fiscal year | shares</t>
        </is>
      </c>
      <c r="B6" s="5" t="n">
        <v>1277000</v>
      </c>
    </row>
    <row r="7">
      <c r="A7" s="4" t="inlineStr">
        <is>
          <t>Exercisable at end of fiscal year | shares</t>
        </is>
      </c>
      <c r="B7" s="5" t="n">
        <v>0</v>
      </c>
    </row>
    <row r="8">
      <c r="A8" s="3" t="inlineStr">
        <is>
          <t>Weighted-average exercise price</t>
        </is>
      </c>
    </row>
    <row r="9">
      <c r="A9" s="4" t="inlineStr">
        <is>
          <t>Outstanding at beginning of fiscal year | ¥ / shares</t>
        </is>
      </c>
      <c r="B9" s="6" t="n">
        <v>1</v>
      </c>
    </row>
    <row r="10">
      <c r="A10" s="4" t="inlineStr">
        <is>
          <t>Exercised during fiscal year | ¥ / shares</t>
        </is>
      </c>
      <c r="B10" s="5" t="n">
        <v>1</v>
      </c>
    </row>
    <row r="11">
      <c r="A11" s="4" t="inlineStr">
        <is>
          <t>Outstanding at end of fiscal year | ¥ / shares</t>
        </is>
      </c>
      <c r="B11" s="5" t="n">
        <v>1</v>
      </c>
    </row>
    <row r="12">
      <c r="A12" s="4" t="inlineStr">
        <is>
          <t>Exercisable at end of fiscal year | ¥ / shares</t>
        </is>
      </c>
      <c r="B12" s="6" t="n">
        <v>0</v>
      </c>
    </row>
    <row r="13">
      <c r="A13" s="3" t="inlineStr">
        <is>
          <t>Weighted-average remaining contractual term</t>
        </is>
      </c>
    </row>
    <row r="14">
      <c r="A14" s="4" t="inlineStr">
        <is>
          <t>Outstanding at end of fiscal year</t>
        </is>
      </c>
      <c r="B14" s="4" t="inlineStr">
        <is>
          <t>13 years 10 months 28 days</t>
        </is>
      </c>
    </row>
    <row r="15">
      <c r="A15" s="3" t="inlineStr">
        <is>
          <t>Aggregate intrinsic value</t>
        </is>
      </c>
    </row>
    <row r="16">
      <c r="A16" s="4" t="inlineStr">
        <is>
          <t>Outstanding at end of fiscal year | ¥</t>
        </is>
      </c>
      <c r="B16" s="6" t="n">
        <v>157</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Schedule Of Stock-Based Compensation Expense (Detail) - JPY (¥) ¥ in Millions</t>
        </is>
      </c>
      <c r="B1" s="2" t="inlineStr">
        <is>
          <t>12 Months Ended</t>
        </is>
      </c>
    </row>
    <row r="2">
      <c r="B2" s="2" t="inlineStr">
        <is>
          <t>Mar. 31, 2020</t>
        </is>
      </c>
      <c r="C2" s="2" t="inlineStr">
        <is>
          <t>Mar. 31, 2019</t>
        </is>
      </c>
      <c r="D2" s="2" t="inlineStr">
        <is>
          <t>Mar. 31, 2018</t>
        </is>
      </c>
    </row>
    <row r="3">
      <c r="A3" s="4" t="inlineStr">
        <is>
          <t>Stock Compensation Plan I</t>
        </is>
      </c>
    </row>
    <row r="4">
      <c r="A4" s="3" t="inlineStr">
        <is>
          <t>Share-based Compensation Arrangement by Share-based Payment Award [Line Items]</t>
        </is>
      </c>
    </row>
    <row r="5">
      <c r="A5" s="4" t="inlineStr">
        <is>
          <t>The compensation cost recognized</t>
        </is>
      </c>
      <c r="B5" s="6" t="n">
        <v>917</v>
      </c>
      <c r="C5" s="6" t="n">
        <v>713</v>
      </c>
    </row>
    <row r="6">
      <c r="A6" s="4" t="inlineStr">
        <is>
          <t>Stock Compensation Plan II</t>
        </is>
      </c>
    </row>
    <row r="7">
      <c r="A7" s="3" t="inlineStr">
        <is>
          <t>Share-based Compensation Arrangement by Share-based Payment Award [Line Items]</t>
        </is>
      </c>
    </row>
    <row r="8">
      <c r="A8" s="4" t="inlineStr">
        <is>
          <t>The compensation cost recognized</t>
        </is>
      </c>
      <c r="B8" s="6" t="n">
        <v>1247</v>
      </c>
      <c r="C8" s="6" t="n">
        <v>1287</v>
      </c>
      <c r="D8" s="6" t="n">
        <v>86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ctivity (Detail) - JPY (¥) ¥ in Millions</t>
        </is>
      </c>
      <c r="B1" s="2" t="inlineStr">
        <is>
          <t>12 Months Ended</t>
        </is>
      </c>
    </row>
    <row r="2">
      <c r="B2" s="2" t="inlineStr">
        <is>
          <t>Mar. 31, 2020</t>
        </is>
      </c>
      <c r="C2" s="2" t="inlineStr">
        <is>
          <t>Mar. 31, 2019</t>
        </is>
      </c>
    </row>
    <row r="3">
      <c r="A3" s="4" t="inlineStr">
        <is>
          <t>Stock Compensation Plan I</t>
        </is>
      </c>
    </row>
    <row r="4">
      <c r="A4" s="3" t="inlineStr">
        <is>
          <t>Share-based Compensation Arrangement by Share-based Payment Award [Line Items]</t>
        </is>
      </c>
    </row>
    <row r="5">
      <c r="A5" s="4" t="inlineStr">
        <is>
          <t>Fair value of vested shares</t>
        </is>
      </c>
      <c r="B5" s="6" t="n">
        <v>917</v>
      </c>
      <c r="C5" s="6" t="n">
        <v>713</v>
      </c>
    </row>
    <row r="6">
      <c r="A6" s="4" t="inlineStr">
        <is>
          <t>Common stock shares acquired</t>
        </is>
      </c>
      <c r="B6" s="5" t="n">
        <v>917</v>
      </c>
      <c r="C6" s="5" t="n">
        <v>713</v>
      </c>
    </row>
    <row r="7">
      <c r="A7" s="4" t="inlineStr">
        <is>
          <t>Stock Compensation Plan II</t>
        </is>
      </c>
    </row>
    <row r="8">
      <c r="A8" s="3" t="inlineStr">
        <is>
          <t>Share-based Compensation Arrangement by Share-based Payment Award [Line Items]</t>
        </is>
      </c>
    </row>
    <row r="9">
      <c r="A9" s="4" t="inlineStr">
        <is>
          <t>Fair value of vested shares</t>
        </is>
      </c>
      <c r="B9" s="5" t="n">
        <v>1090</v>
      </c>
      <c r="C9" s="5" t="n">
        <v>930</v>
      </c>
    </row>
    <row r="10">
      <c r="A10" s="4" t="inlineStr">
        <is>
          <t>Common stock shares acquired</t>
        </is>
      </c>
      <c r="B10" s="6" t="n">
        <v>524</v>
      </c>
      <c r="C10" s="6" t="n">
        <v>130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ctivities Related to Performance-based Stock Compensation) (Detail) - Performance-based stock compensation - ¥ / shares</t>
        </is>
      </c>
      <c r="B1" s="2" t="inlineStr">
        <is>
          <t>12 Months Ended</t>
        </is>
      </c>
    </row>
    <row r="2">
      <c r="B2" s="2" t="inlineStr">
        <is>
          <t>Mar. 31, 2020</t>
        </is>
      </c>
      <c r="C2" s="2" t="inlineStr">
        <is>
          <t>Mar. 31, 2019</t>
        </is>
      </c>
    </row>
    <row r="3">
      <c r="A3" s="4" t="inlineStr">
        <is>
          <t>Stock Compensation Plan I</t>
        </is>
      </c>
    </row>
    <row r="4">
      <c r="A4" s="3" t="inlineStr">
        <is>
          <t>Share-based Compensation Arrangement by Share-based Payment Award [Line Items]</t>
        </is>
      </c>
    </row>
    <row r="5">
      <c r="A5" s="4" t="inlineStr">
        <is>
          <t>Number of shares, Granted during fiscal year</t>
        </is>
      </c>
      <c r="B5" s="5" t="n">
        <v>5748997</v>
      </c>
      <c r="C5" s="5" t="n">
        <v>3770065</v>
      </c>
    </row>
    <row r="6">
      <c r="A6" s="4" t="inlineStr">
        <is>
          <t>Number of shares, Vested during fiscal year</t>
        </is>
      </c>
      <c r="B6" s="5" t="n">
        <v>5748997</v>
      </c>
      <c r="C6" s="5" t="n">
        <v>3770065</v>
      </c>
    </row>
    <row r="7">
      <c r="A7" s="4" t="inlineStr">
        <is>
          <t>Weighted-average grant-date fair value, Granted during fiscal year</t>
        </is>
      </c>
      <c r="B7" s="7" t="n">
        <v>159.59</v>
      </c>
      <c r="C7" s="7" t="n">
        <v>189.24</v>
      </c>
    </row>
    <row r="8">
      <c r="A8" s="4" t="inlineStr">
        <is>
          <t>Weighted-average grant-date fair value, Vested during fiscal year</t>
        </is>
      </c>
      <c r="B8" s="7" t="n">
        <v>159.59</v>
      </c>
      <c r="C8" s="7" t="n">
        <v>189.24</v>
      </c>
    </row>
    <row r="9">
      <c r="A9" s="4" t="inlineStr">
        <is>
          <t>Stock Compensation Plan II</t>
        </is>
      </c>
    </row>
    <row r="10">
      <c r="A10" s="3" t="inlineStr">
        <is>
          <t>Share-based Compensation Arrangement by Share-based Payment Award [Line Items]</t>
        </is>
      </c>
    </row>
    <row r="11">
      <c r="A11" s="4" t="inlineStr">
        <is>
          <t>Nonvested at the beginning of the year</t>
        </is>
      </c>
      <c r="B11" s="5" t="n">
        <v>15157092</v>
      </c>
      <c r="C11" s="5" t="n">
        <v>13319406</v>
      </c>
    </row>
    <row r="12">
      <c r="A12" s="4" t="inlineStr">
        <is>
          <t>Number of shares, Granted during fiscal year</t>
        </is>
      </c>
      <c r="B12" s="5" t="n">
        <v>3281003</v>
      </c>
      <c r="C12" s="5" t="n">
        <v>6906635</v>
      </c>
    </row>
    <row r="13">
      <c r="A13" s="4" t="inlineStr">
        <is>
          <t>Number of shares, Vested during fiscal year</t>
        </is>
      </c>
      <c r="B13" s="5" t="n">
        <v>7014809</v>
      </c>
      <c r="C13" s="5" t="n">
        <v>5068949</v>
      </c>
    </row>
    <row r="14">
      <c r="A14" s="4" t="inlineStr">
        <is>
          <t>Nonvested at the end of the year</t>
        </is>
      </c>
      <c r="B14" s="5" t="n">
        <v>11423286</v>
      </c>
      <c r="C14" s="5" t="n">
        <v>15157092</v>
      </c>
    </row>
    <row r="15">
      <c r="A15" s="4" t="inlineStr">
        <is>
          <t>Weighted-average grant-date fair value, Nonvested at the beginning of the year</t>
        </is>
      </c>
      <c r="B15" s="7" t="n">
        <v>183.5</v>
      </c>
      <c r="C15" s="7" t="n">
        <v>182.04</v>
      </c>
    </row>
    <row r="16">
      <c r="A16" s="4" t="inlineStr">
        <is>
          <t>Weighted-average grant-date fair value, Granted during fiscal year</t>
        </is>
      </c>
      <c r="B16" s="8" t="n">
        <v>159.59</v>
      </c>
      <c r="C16" s="8" t="n">
        <v>189.24</v>
      </c>
    </row>
    <row r="17">
      <c r="A17" s="4" t="inlineStr">
        <is>
          <t>Weighted-average grant-date fair value, Vested during fiscal year</t>
        </is>
      </c>
      <c r="B17" s="8" t="n">
        <v>182.07</v>
      </c>
      <c r="C17" s="8" t="n">
        <v>187.48</v>
      </c>
    </row>
    <row r="18">
      <c r="A18" s="4" t="inlineStr">
        <is>
          <t>Weighted-average grant-date fair value, Nonvested at the ending of the year</t>
        </is>
      </c>
      <c r="B18" s="7" t="n">
        <v>177.51</v>
      </c>
      <c r="C18" s="7" t="n">
        <v>183.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Summary of Notional and Fair Value Amounts of Derivative Instruments Outstanding) (Detail) - JPY (¥) ¥ in Billions</t>
        </is>
      </c>
      <c r="C1" s="2" t="inlineStr">
        <is>
          <t>Mar. 31, 2020</t>
        </is>
      </c>
      <c r="D1" s="2" t="inlineStr">
        <is>
          <t>Mar. 31, 2019</t>
        </is>
      </c>
    </row>
    <row r="2">
      <c r="A2" s="3" t="inlineStr">
        <is>
          <t>Derivatives, Fair Value [Line Items]</t>
        </is>
      </c>
    </row>
    <row r="3">
      <c r="A3" s="4" t="inlineStr">
        <is>
          <t>Notional amount</t>
        </is>
      </c>
      <c r="B3" s="4" t="inlineStr">
        <is>
          <t>[1]</t>
        </is>
      </c>
      <c r="C3" s="6" t="n">
        <v>1320665</v>
      </c>
      <c r="D3" s="6" t="n">
        <v>1227208</v>
      </c>
    </row>
    <row r="4">
      <c r="A4" s="4" t="inlineStr">
        <is>
          <t>Interest rate contracts</t>
        </is>
      </c>
    </row>
    <row r="5">
      <c r="A5" s="3" t="inlineStr">
        <is>
          <t>Derivatives, Fair Value [Line Items]</t>
        </is>
      </c>
    </row>
    <row r="6">
      <c r="A6" s="4" t="inlineStr">
        <is>
          <t>Notional amount</t>
        </is>
      </c>
      <c r="B6" s="4" t="inlineStr">
        <is>
          <t>[1]</t>
        </is>
      </c>
      <c r="C6" s="5" t="n">
        <v>1123546</v>
      </c>
      <c r="D6" s="5" t="n">
        <v>1052267</v>
      </c>
    </row>
    <row r="7">
      <c r="A7" s="4" t="inlineStr">
        <is>
          <t>Foreign exchange contracts</t>
        </is>
      </c>
    </row>
    <row r="8">
      <c r="A8" s="3" t="inlineStr">
        <is>
          <t>Derivatives, Fair Value [Line Items]</t>
        </is>
      </c>
    </row>
    <row r="9">
      <c r="A9" s="4" t="inlineStr">
        <is>
          <t>Notional amount</t>
        </is>
      </c>
      <c r="B9" s="4" t="inlineStr">
        <is>
          <t>[1]</t>
        </is>
      </c>
      <c r="C9" s="5" t="n">
        <v>185359</v>
      </c>
      <c r="D9" s="5" t="n">
        <v>166383</v>
      </c>
    </row>
    <row r="10">
      <c r="A10" s="4" t="inlineStr">
        <is>
          <t>Equity-related contracts</t>
        </is>
      </c>
    </row>
    <row r="11">
      <c r="A11" s="3" t="inlineStr">
        <is>
          <t>Derivatives, Fair Value [Line Items]</t>
        </is>
      </c>
    </row>
    <row r="12">
      <c r="A12" s="4" t="inlineStr">
        <is>
          <t>Notional amount</t>
        </is>
      </c>
      <c r="B12" s="4" t="inlineStr">
        <is>
          <t>[1]</t>
        </is>
      </c>
      <c r="C12" s="5" t="n">
        <v>6684</v>
      </c>
      <c r="D12" s="5" t="n">
        <v>5181</v>
      </c>
    </row>
    <row r="13">
      <c r="A13" s="4" t="inlineStr">
        <is>
          <t>Credit-related contracts</t>
        </is>
      </c>
    </row>
    <row r="14">
      <c r="A14" s="3" t="inlineStr">
        <is>
          <t>Derivatives, Fair Value [Line Items]</t>
        </is>
      </c>
    </row>
    <row r="15">
      <c r="A15" s="4" t="inlineStr">
        <is>
          <t>Notional amount</t>
        </is>
      </c>
      <c r="B15" s="4" t="inlineStr">
        <is>
          <t>[1]</t>
        </is>
      </c>
      <c r="C15" s="5" t="n">
        <v>4676</v>
      </c>
      <c r="D15" s="5" t="n">
        <v>2939</v>
      </c>
    </row>
    <row r="16">
      <c r="A16" s="4" t="inlineStr">
        <is>
          <t>Other contracts</t>
        </is>
      </c>
    </row>
    <row r="17">
      <c r="A17" s="3" t="inlineStr">
        <is>
          <t>Derivatives, Fair Value [Line Items]</t>
        </is>
      </c>
    </row>
    <row r="18">
      <c r="A18" s="4" t="inlineStr">
        <is>
          <t>Notional amount</t>
        </is>
      </c>
      <c r="B18" s="4" t="inlineStr">
        <is>
          <t>[1]</t>
        </is>
      </c>
      <c r="C18" s="5" t="n">
        <v>400</v>
      </c>
      <c r="D18" s="5" t="n">
        <v>438</v>
      </c>
    </row>
    <row r="19">
      <c r="A19" s="4" t="inlineStr">
        <is>
          <t>Not Designated as Hedging Instrument</t>
        </is>
      </c>
    </row>
    <row r="20">
      <c r="A20" s="3" t="inlineStr">
        <is>
          <t>Derivatives, Fair Value [Line Items]</t>
        </is>
      </c>
    </row>
    <row r="21">
      <c r="A21" s="4" t="inlineStr">
        <is>
          <t>Fair value of derivative receivables</t>
        </is>
      </c>
      <c r="B21" s="4" t="inlineStr">
        <is>
          <t>[2]</t>
        </is>
      </c>
      <c r="C21" s="5" t="n">
        <v>10536</v>
      </c>
      <c r="D21" s="5" t="n">
        <v>7904</v>
      </c>
    </row>
    <row r="22">
      <c r="A22" s="4" t="inlineStr">
        <is>
          <t>Fair value of derivative payables</t>
        </is>
      </c>
      <c r="B22" s="4" t="inlineStr">
        <is>
          <t>[2]</t>
        </is>
      </c>
      <c r="C22" s="5" t="n">
        <v>10021</v>
      </c>
      <c r="D22" s="5" t="n">
        <v>7541</v>
      </c>
    </row>
    <row r="23">
      <c r="A23" s="4" t="inlineStr">
        <is>
          <t>Not Designated as Hedging Instrument | Interest rate contracts</t>
        </is>
      </c>
    </row>
    <row r="24">
      <c r="A24" s="3" t="inlineStr">
        <is>
          <t>Derivatives, Fair Value [Line Items]</t>
        </is>
      </c>
    </row>
    <row r="25">
      <c r="A25" s="4" t="inlineStr">
        <is>
          <t>Fair value of derivative receivables</t>
        </is>
      </c>
      <c r="B25" s="4" t="inlineStr">
        <is>
          <t>[2]</t>
        </is>
      </c>
      <c r="C25" s="5" t="n">
        <v>7232</v>
      </c>
      <c r="D25" s="5" t="n">
        <v>5786</v>
      </c>
    </row>
    <row r="26">
      <c r="A26" s="4" t="inlineStr">
        <is>
          <t>Fair value of derivative payables</t>
        </is>
      </c>
      <c r="B26" s="4" t="inlineStr">
        <is>
          <t>[2]</t>
        </is>
      </c>
      <c r="C26" s="5" t="n">
        <v>6788</v>
      </c>
      <c r="D26" s="5" t="n">
        <v>5610</v>
      </c>
    </row>
    <row r="27">
      <c r="A27" s="4" t="inlineStr">
        <is>
          <t>Not Designated as Hedging Instrument | Foreign exchange contracts</t>
        </is>
      </c>
    </row>
    <row r="28">
      <c r="A28" s="3" t="inlineStr">
        <is>
          <t>Derivatives, Fair Value [Line Items]</t>
        </is>
      </c>
    </row>
    <row r="29">
      <c r="A29" s="4" t="inlineStr">
        <is>
          <t>Fair value of derivative receivables</t>
        </is>
      </c>
      <c r="B29" s="4" t="inlineStr">
        <is>
          <t>[2]</t>
        </is>
      </c>
      <c r="C29" s="5" t="n">
        <v>2926</v>
      </c>
      <c r="D29" s="5" t="n">
        <v>1959</v>
      </c>
    </row>
    <row r="30">
      <c r="A30" s="4" t="inlineStr">
        <is>
          <t>Fair value of derivative payables</t>
        </is>
      </c>
      <c r="B30" s="4" t="inlineStr">
        <is>
          <t>[2]</t>
        </is>
      </c>
      <c r="C30" s="5" t="n">
        <v>2899</v>
      </c>
      <c r="D30" s="5" t="n">
        <v>1758</v>
      </c>
    </row>
    <row r="31">
      <c r="A31" s="4" t="inlineStr">
        <is>
          <t>Not Designated as Hedging Instrument | Equity-related contracts</t>
        </is>
      </c>
    </row>
    <row r="32">
      <c r="A32" s="3" t="inlineStr">
        <is>
          <t>Derivatives, Fair Value [Line Items]</t>
        </is>
      </c>
    </row>
    <row r="33">
      <c r="A33" s="4" t="inlineStr">
        <is>
          <t>Fair value of derivative receivables</t>
        </is>
      </c>
      <c r="B33" s="4" t="inlineStr">
        <is>
          <t>[2]</t>
        </is>
      </c>
      <c r="C33" s="5" t="n">
        <v>310</v>
      </c>
      <c r="D33" s="5" t="n">
        <v>125</v>
      </c>
    </row>
    <row r="34">
      <c r="A34" s="4" t="inlineStr">
        <is>
          <t>Fair value of derivative payables</t>
        </is>
      </c>
      <c r="B34" s="4" t="inlineStr">
        <is>
          <t>[2]</t>
        </is>
      </c>
      <c r="C34" s="5" t="n">
        <v>266</v>
      </c>
      <c r="D34" s="5" t="n">
        <v>142</v>
      </c>
    </row>
    <row r="35">
      <c r="A35" s="4" t="inlineStr">
        <is>
          <t>Not Designated as Hedging Instrument | Credit-related contracts</t>
        </is>
      </c>
    </row>
    <row r="36">
      <c r="A36" s="3" t="inlineStr">
        <is>
          <t>Derivatives, Fair Value [Line Items]</t>
        </is>
      </c>
    </row>
    <row r="37">
      <c r="A37" s="4" t="inlineStr">
        <is>
          <t>Fair value of derivative receivables</t>
        </is>
      </c>
      <c r="B37" s="4" t="inlineStr">
        <is>
          <t>[2]</t>
        </is>
      </c>
      <c r="C37" s="5" t="n">
        <v>30</v>
      </c>
      <c r="D37" s="5" t="n">
        <v>18</v>
      </c>
    </row>
    <row r="38">
      <c r="A38" s="4" t="inlineStr">
        <is>
          <t>Fair value of derivative payables</t>
        </is>
      </c>
      <c r="B38" s="4" t="inlineStr">
        <is>
          <t>[2]</t>
        </is>
      </c>
      <c r="C38" s="5" t="n">
        <v>29</v>
      </c>
      <c r="D38" s="5" t="n">
        <v>17</v>
      </c>
    </row>
    <row r="39">
      <c r="A39" s="4" t="inlineStr">
        <is>
          <t>Not Designated as Hedging Instrument | Other contracts</t>
        </is>
      </c>
    </row>
    <row r="40">
      <c r="A40" s="3" t="inlineStr">
        <is>
          <t>Derivatives, Fair Value [Line Items]</t>
        </is>
      </c>
    </row>
    <row r="41">
      <c r="A41" s="4" t="inlineStr">
        <is>
          <t>Fair value of derivative receivables</t>
        </is>
      </c>
      <c r="B41" s="4" t="inlineStr">
        <is>
          <t>[2]</t>
        </is>
      </c>
      <c r="C41" s="5" t="n">
        <v>38</v>
      </c>
      <c r="D41" s="5" t="n">
        <v>16</v>
      </c>
    </row>
    <row r="42">
      <c r="A42" s="4" t="inlineStr">
        <is>
          <t>Fair value of derivative payables</t>
        </is>
      </c>
      <c r="B42" s="4" t="inlineStr">
        <is>
          <t>[2]</t>
        </is>
      </c>
      <c r="C42" s="6" t="n">
        <v>39</v>
      </c>
      <c r="D42" s="6" t="n">
        <v>14</v>
      </c>
    </row>
    <row r="43"/>
    <row r="44">
      <c r="A44" s="4" t="inlineStr">
        <is>
          <t>[1]</t>
        </is>
      </c>
      <c r="B44" s="4" t="inlineStr">
        <is>
          <t>Notional amount includes the sum of gross long and gross short third-party contracts.</t>
        </is>
      </c>
    </row>
    <row r="45">
      <c r="A45" s="4" t="inlineStr">
        <is>
          <t>[2]</t>
        </is>
      </c>
      <c r="B45" s="4" t="inlineStr">
        <is>
          <t>Derivative receivables and payables are recorded in Trading account assets and Trading account liabilities, respectively.</t>
        </is>
      </c>
    </row>
  </sheetData>
  <mergeCells count="4">
    <mergeCell ref="A1:B1"/>
    <mergeCell ref="A43:C43"/>
    <mergeCell ref="B44:C44"/>
    <mergeCell ref="B45:C4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JPY (¥) ¥ in Millions</t>
        </is>
      </c>
      <c r="B1" s="2" t="inlineStr">
        <is>
          <t>Mar. 31, 2020</t>
        </is>
      </c>
      <c r="C1" s="2" t="inlineStr">
        <is>
          <t>Mar. 31, 2019</t>
        </is>
      </c>
    </row>
    <row r="2">
      <c r="A2" s="3" t="inlineStr">
        <is>
          <t>Derivative [Line Items]</t>
        </is>
      </c>
    </row>
    <row r="3">
      <c r="A3" s="4" t="inlineStr">
        <is>
          <t>Cash collateral provided and not offset against derivative positions and included in Other assets</t>
        </is>
      </c>
      <c r="B3" s="6" t="n">
        <v>1246026</v>
      </c>
      <c r="C3" s="6" t="n">
        <v>856439</v>
      </c>
    </row>
    <row r="4">
      <c r="A4" s="4" t="inlineStr">
        <is>
          <t>Cash collateral accepted and not offset against derivative positions and included in Other liabilities</t>
        </is>
      </c>
      <c r="B4" s="6" t="n">
        <v>846426</v>
      </c>
      <c r="C4" s="6" t="n">
        <v>58941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ummary of Gains and Losses Information Related to Fair Value Hedges) (Detail) ¥ in Millions</t>
        </is>
      </c>
      <c r="B1" s="2" t="inlineStr">
        <is>
          <t>12 Months Ended</t>
        </is>
      </c>
    </row>
    <row r="2">
      <c r="B2" s="2" t="inlineStr">
        <is>
          <t>Mar. 31, 2018JPY (¥)</t>
        </is>
      </c>
    </row>
    <row r="3">
      <c r="A3" s="3" t="inlineStr">
        <is>
          <t>Derivative Instruments, Gain (Loss) [Line Items]</t>
        </is>
      </c>
    </row>
    <row r="4">
      <c r="A4" s="4" t="inlineStr">
        <is>
          <t>Gains (losses) recorded in income- Derivatives</t>
        </is>
      </c>
      <c r="B4" s="6" t="n">
        <v>-23832</v>
      </c>
    </row>
    <row r="5">
      <c r="A5" s="4" t="inlineStr">
        <is>
          <t>Gains (losses) recorded in income- Hedged items</t>
        </is>
      </c>
      <c r="B5" s="5" t="n">
        <v>19631</v>
      </c>
    </row>
    <row r="6">
      <c r="A6" s="4" t="inlineStr">
        <is>
          <t>Gains (losses) recorded in income- Net gain (loss) excluded from assessment of effectiveness</t>
        </is>
      </c>
      <c r="B6" s="5" t="n">
        <v>-4201</v>
      </c>
    </row>
    <row r="7">
      <c r="A7" s="4" t="inlineStr">
        <is>
          <t>Equity-related contracts</t>
        </is>
      </c>
    </row>
    <row r="8">
      <c r="A8" s="3" t="inlineStr">
        <is>
          <t>Derivative Instruments, Gain (Loss) [Line Items]</t>
        </is>
      </c>
    </row>
    <row r="9">
      <c r="A9" s="4" t="inlineStr">
        <is>
          <t>Gains (losses) recorded in income- Derivatives</t>
        </is>
      </c>
      <c r="B9" s="5" t="n">
        <v>-23832</v>
      </c>
    </row>
    <row r="10">
      <c r="A10" s="4" t="inlineStr">
        <is>
          <t>Gains (losses) recorded in income- Hedged items</t>
        </is>
      </c>
      <c r="B10" s="5" t="n">
        <v>19631</v>
      </c>
    </row>
    <row r="11">
      <c r="A11" s="4" t="inlineStr">
        <is>
          <t>Gains (losses) recorded in income- Net gain (loss) excluded from assessment of effectiveness</t>
        </is>
      </c>
      <c r="B11" s="6" t="n">
        <v>-4201</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ummary of Gains and Losses Information Related to Net Investment Hedges) (Detail) - JPY (¥) ¥ in Millions</t>
        </is>
      </c>
      <c r="B1" s="2" t="inlineStr">
        <is>
          <t>12 Months Ended</t>
        </is>
      </c>
    </row>
    <row r="2">
      <c r="B2" s="2" t="inlineStr">
        <is>
          <t>Mar. 31, 2020</t>
        </is>
      </c>
      <c r="C2" s="2" t="inlineStr">
        <is>
          <t>Mar. 31, 2019</t>
        </is>
      </c>
      <c r="D2" s="2" t="inlineStr">
        <is>
          <t>Mar. 31, 2018</t>
        </is>
      </c>
    </row>
    <row r="3">
      <c r="A3" s="3" t="inlineStr">
        <is>
          <t>Derivative Instruments, Gain (Loss) [Line Items]</t>
        </is>
      </c>
    </row>
    <row r="4">
      <c r="A4" s="4" t="inlineStr">
        <is>
          <t>Gains (losses) recorded in OCI</t>
        </is>
      </c>
      <c r="B4" s="6" t="n">
        <v>418</v>
      </c>
      <c r="C4" s="6" t="n">
        <v>7512</v>
      </c>
      <c r="D4" s="6" t="n">
        <v>60</v>
      </c>
    </row>
    <row r="5">
      <c r="A5" s="4" t="inlineStr">
        <is>
          <t>Financial instruments hedging foreign exchange risk</t>
        </is>
      </c>
    </row>
    <row r="6">
      <c r="A6" s="3" t="inlineStr">
        <is>
          <t>Derivative Instruments, Gain (Loss) [Line Items]</t>
        </is>
      </c>
    </row>
    <row r="7">
      <c r="A7" s="4" t="inlineStr">
        <is>
          <t>Gains (losses) recorded in OCI</t>
        </is>
      </c>
      <c r="B7" s="6" t="n">
        <v>418</v>
      </c>
      <c r="C7" s="6" t="n">
        <v>7512</v>
      </c>
      <c r="D7" s="6" t="n">
        <v>6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ummary of Gains and Losses Information Related to Net Investment Hedges) (Parenthetical) (Detail) - JPY (¥) ¥ in Millions</t>
        </is>
      </c>
      <c r="B1" s="2" t="inlineStr">
        <is>
          <t>Mar. 31, 2020</t>
        </is>
      </c>
      <c r="C1" s="2" t="inlineStr">
        <is>
          <t>Mar. 31, 2019</t>
        </is>
      </c>
      <c r="D1" s="2" t="inlineStr">
        <is>
          <t>Mar. 31, 2018</t>
        </is>
      </c>
    </row>
    <row r="2">
      <c r="A2" s="4" t="inlineStr">
        <is>
          <t>Financial instruments hedging foreign exchange risk</t>
        </is>
      </c>
    </row>
    <row r="3">
      <c r="A3" s="3" t="inlineStr">
        <is>
          <t>Derivative Instruments, Gain (Loss) [Line Items]</t>
        </is>
      </c>
    </row>
    <row r="4">
      <c r="A4" s="4" t="inlineStr">
        <is>
          <t>Accumulated other comprehensive income reclassified to earnings</t>
        </is>
      </c>
      <c r="B4" s="6" t="n">
        <v>-1336</v>
      </c>
      <c r="C4" s="6" t="n">
        <v>186</v>
      </c>
      <c r="D4"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Mar. 31, 2020</t>
        </is>
      </c>
    </row>
    <row r="3">
      <c r="A3" s="4" t="inlineStr">
        <is>
          <t>Deposits</t>
        </is>
      </c>
      <c r="B3" s="4" t="inlineStr">
        <is>
          <t xml:space="preserve">9. Deposits The balances of time deposits and certificates of deposit issued by domestic offices in amounts of ¥10 million (approximately US$93 thousand at the Federal Reserve Bank of New York’s noon buying rate on March 31, 2020) or more and the balances of these deposits issued by foreign offices in amounts of US$100,000 or more at March 31, 2019 and 2020 are as follows:
2019 2020 (in millions of yen) Domestic offices: Time deposits 16,578,642 14,684,619 Certificates of deposit 5,643,303 7,558,770 Total 22,221,945 22,243,389 Foreign offices: Time deposits 17,606,520 18,008,751 Certificates of deposit 7,695,240 5,723,792 Total 25,301,760 23,732,543 The aggregate amount of demand deposits in overdraft status that have been reclassified as loan balances at March 31, 2019 and 2020 was ¥810 billion and ¥696 billion, respectively. The balance and remaining maturities of time deposits and certificates of deposit issued by domestic and foreign offices at March 31, 2020 are shown in the following table:
Time deposits Certificates of deposit Total (in millions of yen) Domestic offices: Due in one year or less 19,660,222 7,418,470 27,078,692 Due after one year through two years 1,676,056 140,300 1,816,356 Due after two years through three years 1,159,144 — 1,159,144 Due after three years through four years 335,659 — 335,659 Due after four years through five years 397,591 — 397,591 Due after five years 212,416 — 212,416 Total 23,441,088 7,558,770 30,999,858 Foreign offices: Due in one year or less 17,936,190 5,565,541 23,501,731 Due after one year through two years 59,530 80,747 140,277 Due after two years through three years 9,536 11,224 20,760 Due after three years through four years 6,624 — 6,624 Due after four years through five years 2,788 66,280 69,068 Due after five years 3,268 — 3,268 Total 18,017,936 5,723,792 23,741,728 Total 41,459,024 13,282,562 54,741,58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Summary of Gains and Losses on Derivatives not Designated or Qualifying as Hedges) (Detail) - JPY (¥) ¥ in Millions</t>
        </is>
      </c>
      <c r="C1" s="2" t="inlineStr">
        <is>
          <t>12 Months Ended</t>
        </is>
      </c>
    </row>
    <row r="2">
      <c r="C2" s="2" t="inlineStr">
        <is>
          <t>Mar. 31, 2020</t>
        </is>
      </c>
      <c r="D2" s="2" t="inlineStr">
        <is>
          <t>Mar. 31, 2019</t>
        </is>
      </c>
      <c r="E2" s="2" t="inlineStr">
        <is>
          <t>Mar. 31, 2018</t>
        </is>
      </c>
    </row>
    <row r="3">
      <c r="A3" s="3" t="inlineStr">
        <is>
          <t>Derivative Instruments, Gain (Loss) [Line Items]</t>
        </is>
      </c>
    </row>
    <row r="4">
      <c r="A4" s="4" t="inlineStr">
        <is>
          <t>Gains (losses) recorded in income</t>
        </is>
      </c>
      <c r="C4" s="6" t="n">
        <v>481016</v>
      </c>
      <c r="D4" s="6" t="n">
        <v>169943</v>
      </c>
      <c r="E4" s="6" t="n">
        <v>-93321</v>
      </c>
    </row>
    <row r="5">
      <c r="A5" s="4" t="inlineStr">
        <is>
          <t>Interest rate contracts</t>
        </is>
      </c>
    </row>
    <row r="6">
      <c r="A6" s="3" t="inlineStr">
        <is>
          <t>Derivative Instruments, Gain (Loss) [Line Items]</t>
        </is>
      </c>
    </row>
    <row r="7">
      <c r="A7" s="4" t="inlineStr">
        <is>
          <t>Gains (losses) recorded in income</t>
        </is>
      </c>
      <c r="C7" s="5" t="n">
        <v>388289</v>
      </c>
      <c r="D7" s="5" t="n">
        <v>127242</v>
      </c>
      <c r="E7" s="5" t="n">
        <v>-63260</v>
      </c>
    </row>
    <row r="8">
      <c r="A8" s="4" t="inlineStr">
        <is>
          <t>Foreign exchange contracts</t>
        </is>
      </c>
    </row>
    <row r="9">
      <c r="A9" s="3" t="inlineStr">
        <is>
          <t>Derivative Instruments, Gain (Loss) [Line Items]</t>
        </is>
      </c>
    </row>
    <row r="10">
      <c r="A10" s="4" t="inlineStr">
        <is>
          <t>Gains (losses) recorded in income</t>
        </is>
      </c>
      <c r="C10" s="5" t="n">
        <v>-111920</v>
      </c>
      <c r="D10" s="5" t="n">
        <v>6748</v>
      </c>
      <c r="E10" s="5" t="n">
        <v>61046</v>
      </c>
    </row>
    <row r="11">
      <c r="A11" s="4" t="inlineStr">
        <is>
          <t>Equity-related contracts</t>
        </is>
      </c>
    </row>
    <row r="12">
      <c r="A12" s="3" t="inlineStr">
        <is>
          <t>Derivative Instruments, Gain (Loss) [Line Items]</t>
        </is>
      </c>
    </row>
    <row r="13">
      <c r="A13" s="4" t="inlineStr">
        <is>
          <t>Gains (losses) recorded in income</t>
        </is>
      </c>
      <c r="B13" s="4" t="inlineStr">
        <is>
          <t>[1]</t>
        </is>
      </c>
      <c r="C13" s="5" t="n">
        <v>217744</v>
      </c>
      <c r="D13" s="5" t="n">
        <v>37875</v>
      </c>
      <c r="E13" s="5" t="n">
        <v>-94607</v>
      </c>
    </row>
    <row r="14">
      <c r="A14" s="4" t="inlineStr">
        <is>
          <t>Credit-related contracts</t>
        </is>
      </c>
    </row>
    <row r="15">
      <c r="A15" s="3" t="inlineStr">
        <is>
          <t>Derivative Instruments, Gain (Loss) [Line Items]</t>
        </is>
      </c>
    </row>
    <row r="16">
      <c r="A16" s="4" t="inlineStr">
        <is>
          <t>Gains (losses) recorded in income</t>
        </is>
      </c>
      <c r="B16" s="4" t="inlineStr">
        <is>
          <t>[2]</t>
        </is>
      </c>
      <c r="C16" s="5" t="n">
        <v>8046</v>
      </c>
      <c r="D16" s="5" t="n">
        <v>-467</v>
      </c>
      <c r="E16" s="5" t="n">
        <v>-2830</v>
      </c>
    </row>
    <row r="17">
      <c r="A17" s="4" t="inlineStr">
        <is>
          <t>Other contracts</t>
        </is>
      </c>
    </row>
    <row r="18">
      <c r="A18" s="3" t="inlineStr">
        <is>
          <t>Derivative Instruments, Gain (Loss) [Line Items]</t>
        </is>
      </c>
    </row>
    <row r="19">
      <c r="A19" s="4" t="inlineStr">
        <is>
          <t>Gains (losses) recorded in income</t>
        </is>
      </c>
      <c r="C19" s="6" t="n">
        <v>-21143</v>
      </c>
      <c r="D19" s="6" t="n">
        <v>-1455</v>
      </c>
      <c r="E19" s="6" t="n">
        <v>6330</v>
      </c>
    </row>
    <row r="20"/>
    <row r="21">
      <c r="A21" s="4" t="inlineStr">
        <is>
          <t>[1]</t>
        </is>
      </c>
      <c r="B21" s="4" t="inlineStr">
        <is>
          <t>The net gains (losses) excluded from the assessment of the effectiveness of fair value hedges is not included in the above table.</t>
        </is>
      </c>
    </row>
    <row r="22">
      <c r="A22" s="4" t="inlineStr">
        <is>
          <t>[2]</t>
        </is>
      </c>
      <c r="B22" s="4" t="inlineStr">
        <is>
          <t>Amounts include the net gains (losses) of ¥(754) million, ¥(736) million and ¥2,838 million on the credit derivatives economically managing the credit risk of loans during the fiscal years ended March 31, 2018, 2019 and 2020, respectively.</t>
        </is>
      </c>
    </row>
  </sheetData>
  <mergeCells count="5">
    <mergeCell ref="A1:B2"/>
    <mergeCell ref="C1:E1"/>
    <mergeCell ref="A20:D20"/>
    <mergeCell ref="B21:D21"/>
    <mergeCell ref="B22:D2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Summary of Gains and Losses on Derivatives not Designated or Qualifying as Hedges) (Parenthetical) (Detail) - JPY (¥) ¥ in Millions</t>
        </is>
      </c>
      <c r="C1" s="2" t="inlineStr">
        <is>
          <t>12 Months Ended</t>
        </is>
      </c>
    </row>
    <row r="2">
      <c r="C2" s="2" t="inlineStr">
        <is>
          <t>Mar. 31, 2020</t>
        </is>
      </c>
      <c r="D2" s="2" t="inlineStr">
        <is>
          <t>Mar. 31, 2019</t>
        </is>
      </c>
      <c r="E2" s="2" t="inlineStr">
        <is>
          <t>Mar. 31, 2018</t>
        </is>
      </c>
    </row>
    <row r="3">
      <c r="A3" s="3" t="inlineStr">
        <is>
          <t>Derivative Instruments, Gain (Loss) [Line Items]</t>
        </is>
      </c>
    </row>
    <row r="4">
      <c r="A4" s="4" t="inlineStr">
        <is>
          <t>Gains (losses) recorded in income</t>
        </is>
      </c>
      <c r="C4" s="6" t="n">
        <v>481016</v>
      </c>
      <c r="D4" s="6" t="n">
        <v>169943</v>
      </c>
      <c r="E4" s="6" t="n">
        <v>-93321</v>
      </c>
    </row>
    <row r="5">
      <c r="A5" s="4" t="inlineStr">
        <is>
          <t>Credit-related contracts</t>
        </is>
      </c>
    </row>
    <row r="6">
      <c r="A6" s="3" t="inlineStr">
        <is>
          <t>Derivative Instruments, Gain (Loss) [Line Items]</t>
        </is>
      </c>
    </row>
    <row r="7">
      <c r="A7" s="4" t="inlineStr">
        <is>
          <t>Gains (losses) recorded in income</t>
        </is>
      </c>
      <c r="B7" s="4" t="inlineStr">
        <is>
          <t>[1]</t>
        </is>
      </c>
      <c r="C7" s="5" t="n">
        <v>8046</v>
      </c>
      <c r="D7" s="5" t="n">
        <v>-467</v>
      </c>
      <c r="E7" s="5" t="n">
        <v>-2830</v>
      </c>
    </row>
    <row r="8">
      <c r="A8" s="4" t="inlineStr">
        <is>
          <t>Credit-related contracts | Loans related to credit derivatives</t>
        </is>
      </c>
    </row>
    <row r="9">
      <c r="A9" s="3" t="inlineStr">
        <is>
          <t>Derivative Instruments, Gain (Loss) [Line Items]</t>
        </is>
      </c>
    </row>
    <row r="10">
      <c r="A10" s="4" t="inlineStr">
        <is>
          <t>Gains (losses) recorded in income</t>
        </is>
      </c>
      <c r="C10" s="6" t="n">
        <v>2838</v>
      </c>
      <c r="D10" s="6" t="n">
        <v>-736</v>
      </c>
      <c r="E10" s="6" t="n">
        <v>-754</v>
      </c>
    </row>
    <row r="11"/>
    <row r="12">
      <c r="A12" s="4" t="inlineStr">
        <is>
          <t>[1]</t>
        </is>
      </c>
      <c r="B12" s="4" t="inlineStr">
        <is>
          <t>Amounts include the net gains (losses) of ¥(754) million, ¥(736) million and ¥2,838 million on the credit derivatives economically managing the credit risk of loans during the fiscal years ended March 31, 2018, 2019 and 2020, respectively.</t>
        </is>
      </c>
    </row>
  </sheetData>
  <mergeCells count="4">
    <mergeCell ref="A1:B2"/>
    <mergeCell ref="C1:E1"/>
    <mergeCell ref="A11:D11"/>
    <mergeCell ref="B12:D1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Notional and Fair Value Amounts of Credit Derivatives) (Detail) - JPY (¥) ¥ in Billions</t>
        </is>
      </c>
      <c r="B1" s="2" t="inlineStr">
        <is>
          <t>Mar. 31, 2020</t>
        </is>
      </c>
      <c r="C1" s="2" t="inlineStr">
        <is>
          <t>Mar. 31, 2019</t>
        </is>
      </c>
    </row>
    <row r="2">
      <c r="A2" s="4" t="inlineStr">
        <is>
          <t>Credit protection written</t>
        </is>
      </c>
    </row>
    <row r="3">
      <c r="A3" s="3" t="inlineStr">
        <is>
          <t>Credit Derivatives [Line Items]</t>
        </is>
      </c>
    </row>
    <row r="4">
      <c r="A4" s="4" t="inlineStr">
        <is>
          <t>Notional amount</t>
        </is>
      </c>
      <c r="B4" s="6" t="n">
        <v>1816</v>
      </c>
      <c r="C4" s="6" t="n">
        <v>1465</v>
      </c>
    </row>
    <row r="5">
      <c r="A5" s="4" t="inlineStr">
        <is>
          <t>Fair value</t>
        </is>
      </c>
      <c r="B5" s="5" t="n">
        <v>-5</v>
      </c>
      <c r="C5" s="5" t="n">
        <v>15</v>
      </c>
    </row>
    <row r="6">
      <c r="A6" s="4" t="inlineStr">
        <is>
          <t>Credit protection written | Investment grade</t>
        </is>
      </c>
    </row>
    <row r="7">
      <c r="A7" s="3" t="inlineStr">
        <is>
          <t>Credit Derivatives [Line Items]</t>
        </is>
      </c>
    </row>
    <row r="8">
      <c r="A8" s="4" t="inlineStr">
        <is>
          <t>Notional amount</t>
        </is>
      </c>
      <c r="B8" s="5" t="n">
        <v>1400</v>
      </c>
      <c r="C8" s="5" t="n">
        <v>1266</v>
      </c>
    </row>
    <row r="9">
      <c r="A9" s="4" t="inlineStr">
        <is>
          <t>Fair value</t>
        </is>
      </c>
      <c r="B9" s="5" t="n">
        <v>-5</v>
      </c>
      <c r="C9" s="5" t="n">
        <v>12</v>
      </c>
    </row>
    <row r="10">
      <c r="A10" s="4" t="inlineStr">
        <is>
          <t>Credit protection written | Non-investment grade</t>
        </is>
      </c>
    </row>
    <row r="11">
      <c r="A11" s="3" t="inlineStr">
        <is>
          <t>Credit Derivatives [Line Items]</t>
        </is>
      </c>
    </row>
    <row r="12">
      <c r="A12" s="4" t="inlineStr">
        <is>
          <t>Notional amount</t>
        </is>
      </c>
      <c r="B12" s="5" t="n">
        <v>416</v>
      </c>
      <c r="C12" s="5" t="n">
        <v>199</v>
      </c>
    </row>
    <row r="13">
      <c r="A13" s="4" t="inlineStr">
        <is>
          <t>Fair value</t>
        </is>
      </c>
      <c r="B13" s="5" t="n">
        <v>0</v>
      </c>
      <c r="C13" s="5" t="n">
        <v>3</v>
      </c>
    </row>
    <row r="14">
      <c r="A14" s="4" t="inlineStr">
        <is>
          <t>Credit protection purchased</t>
        </is>
      </c>
    </row>
    <row r="15">
      <c r="A15" s="3" t="inlineStr">
        <is>
          <t>Credit Derivatives [Line Items]</t>
        </is>
      </c>
    </row>
    <row r="16">
      <c r="A16" s="4" t="inlineStr">
        <is>
          <t>Notional amount</t>
        </is>
      </c>
      <c r="B16" s="5" t="n">
        <v>3028</v>
      </c>
      <c r="C16" s="5" t="n">
        <v>1628</v>
      </c>
    </row>
    <row r="17">
      <c r="A17" s="4" t="inlineStr">
        <is>
          <t>Fair value</t>
        </is>
      </c>
      <c r="B17" s="6" t="n">
        <v>6</v>
      </c>
      <c r="C17" s="6" t="n">
        <v>-1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Maximum Potential Amount of Future Payments for Credit Protection Written by Expiration Period) (Detail) - JPY (¥) ¥ in Billions</t>
        </is>
      </c>
      <c r="B1" s="2" t="inlineStr">
        <is>
          <t>Mar. 31, 2020</t>
        </is>
      </c>
      <c r="C1" s="2" t="inlineStr">
        <is>
          <t>Mar. 31, 2019</t>
        </is>
      </c>
    </row>
    <row r="2">
      <c r="A2" s="3" t="inlineStr">
        <is>
          <t>Credit Derivatives [Line Items]</t>
        </is>
      </c>
    </row>
    <row r="3">
      <c r="A3" s="4" t="inlineStr">
        <is>
          <t>Maximum payout/Notional amount</t>
        </is>
      </c>
      <c r="B3" s="6" t="n">
        <v>1816</v>
      </c>
      <c r="C3" s="6" t="n">
        <v>1465</v>
      </c>
    </row>
    <row r="4">
      <c r="A4" s="4" t="inlineStr">
        <is>
          <t>One year or less</t>
        </is>
      </c>
    </row>
    <row r="5">
      <c r="A5" s="3" t="inlineStr">
        <is>
          <t>Credit Derivatives [Line Items]</t>
        </is>
      </c>
    </row>
    <row r="6">
      <c r="A6" s="4" t="inlineStr">
        <is>
          <t>Maximum payout/Notional amount</t>
        </is>
      </c>
      <c r="B6" s="5" t="n">
        <v>270</v>
      </c>
      <c r="C6" s="5" t="n">
        <v>326</v>
      </c>
    </row>
    <row r="7">
      <c r="A7" s="4" t="inlineStr">
        <is>
          <t>After one year through five years</t>
        </is>
      </c>
    </row>
    <row r="8">
      <c r="A8" s="3" t="inlineStr">
        <is>
          <t>Credit Derivatives [Line Items]</t>
        </is>
      </c>
    </row>
    <row r="9">
      <c r="A9" s="4" t="inlineStr">
        <is>
          <t>Maximum payout/Notional amount</t>
        </is>
      </c>
      <c r="B9" s="5" t="n">
        <v>1368</v>
      </c>
      <c r="C9" s="5" t="n">
        <v>1057</v>
      </c>
    </row>
    <row r="10">
      <c r="A10" s="4" t="inlineStr">
        <is>
          <t>After five years</t>
        </is>
      </c>
    </row>
    <row r="11">
      <c r="A11" s="3" t="inlineStr">
        <is>
          <t>Credit Derivatives [Line Items]</t>
        </is>
      </c>
    </row>
    <row r="12">
      <c r="A12" s="4" t="inlineStr">
        <is>
          <t>Maximum payout/Notional amount</t>
        </is>
      </c>
      <c r="B12" s="6" t="n">
        <v>178</v>
      </c>
      <c r="C12" s="6" t="n">
        <v>8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Quantitative Information about Derivative Instruments with Credit-risk-related Contingent Features) (Detail) - JPY (¥) ¥ in Billions</t>
        </is>
      </c>
      <c r="B1" s="2" t="inlineStr">
        <is>
          <t>Mar. 31, 2020</t>
        </is>
      </c>
      <c r="C1" s="2" t="inlineStr">
        <is>
          <t>Mar. 31, 2019</t>
        </is>
      </c>
    </row>
    <row r="2">
      <c r="A2" s="3" t="inlineStr">
        <is>
          <t>Credit Derivatives [Line Items]</t>
        </is>
      </c>
    </row>
    <row r="3">
      <c r="A3" s="4" t="inlineStr">
        <is>
          <t>Aggregate fair value of derivative instruments with credit-risk-related contingent features in net liability positions</t>
        </is>
      </c>
      <c r="B3" s="6" t="n">
        <v>888</v>
      </c>
      <c r="C3" s="6" t="n">
        <v>511</v>
      </c>
    </row>
    <row r="4">
      <c r="A4" s="4" t="inlineStr">
        <is>
          <t>Collateral provided to counterparties in the normal course of business</t>
        </is>
      </c>
      <c r="B4" s="5" t="n">
        <v>818</v>
      </c>
      <c r="C4" s="5" t="n">
        <v>489</v>
      </c>
    </row>
    <row r="5">
      <c r="A5" s="4" t="inlineStr">
        <is>
          <t>Amount required to be posted as collateral or settled immediately if credit-risk-related contingent features were triggered</t>
        </is>
      </c>
      <c r="B5" s="6" t="n">
        <v>70</v>
      </c>
      <c r="C5" s="6" t="n">
        <v>2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JPY (¥) ¥ in Billions</t>
        </is>
      </c>
      <c r="B1" s="2" t="inlineStr">
        <is>
          <t>Mar. 31, 2020</t>
        </is>
      </c>
      <c r="C1" s="2" t="inlineStr">
        <is>
          <t>Mar. 31, 2019</t>
        </is>
      </c>
    </row>
    <row r="2">
      <c r="A2" s="3" t="inlineStr">
        <is>
          <t>Commitments And Contingencies Disclosure [Line Items]</t>
        </is>
      </c>
    </row>
    <row r="3">
      <c r="A3" s="4" t="inlineStr">
        <is>
          <t>Carrying amount of guarantees and similar obligations</t>
        </is>
      </c>
      <c r="B3" s="6" t="n">
        <v>521</v>
      </c>
      <c r="C3" s="6" t="n">
        <v>109</v>
      </c>
    </row>
    <row r="4">
      <c r="A4" s="4" t="inlineStr">
        <is>
          <t>Carrying amounts of derivatives that are deemed to guarantees</t>
        </is>
      </c>
      <c r="B4" s="5" t="n">
        <v>502</v>
      </c>
      <c r="C4" s="5" t="n">
        <v>90</v>
      </c>
    </row>
    <row r="5">
      <c r="A5" s="4" t="inlineStr">
        <is>
          <t>Off-balance Sheet instruments</t>
        </is>
      </c>
    </row>
    <row r="6">
      <c r="A6" s="3" t="inlineStr">
        <is>
          <t>Commitments And Contingencies Disclosure [Line Items]</t>
        </is>
      </c>
    </row>
    <row r="7">
      <c r="A7" s="4" t="inlineStr">
        <is>
          <t>Allowance for losses on off-balance-sheet instruments</t>
        </is>
      </c>
      <c r="B7" s="6" t="n">
        <v>99</v>
      </c>
      <c r="C7" s="6" t="n">
        <v>8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ximum Potential Amount of Future Payments under Guarantees) (Detail) - JPY (¥) ¥ in Billions</t>
        </is>
      </c>
      <c r="B1" s="2" t="inlineStr">
        <is>
          <t>Mar. 31, 2020</t>
        </is>
      </c>
      <c r="C1" s="2" t="inlineStr">
        <is>
          <t>Mar. 31, 2019</t>
        </is>
      </c>
    </row>
    <row r="2">
      <c r="A2" s="4" t="inlineStr">
        <is>
          <t>Performance guarantees</t>
        </is>
      </c>
    </row>
    <row r="3">
      <c r="A3" s="3" t="inlineStr">
        <is>
          <t>Guarantor Obligations [Line Items]</t>
        </is>
      </c>
    </row>
    <row r="4">
      <c r="A4" s="4" t="inlineStr">
        <is>
          <t>Maximum potential/Contractual or Notional amount</t>
        </is>
      </c>
      <c r="B4" s="6" t="n">
        <v>2456</v>
      </c>
      <c r="C4" s="6" t="n">
        <v>2307</v>
      </c>
    </row>
    <row r="5">
      <c r="A5" s="4" t="inlineStr">
        <is>
          <t>Guarantees on loans</t>
        </is>
      </c>
    </row>
    <row r="6">
      <c r="A6" s="3" t="inlineStr">
        <is>
          <t>Guarantor Obligations [Line Items]</t>
        </is>
      </c>
    </row>
    <row r="7">
      <c r="A7" s="4" t="inlineStr">
        <is>
          <t>Maximum potential/Contractual or Notional amount</t>
        </is>
      </c>
      <c r="B7" s="5" t="n">
        <v>301</v>
      </c>
      <c r="C7" s="5" t="n">
        <v>289</v>
      </c>
    </row>
    <row r="8">
      <c r="A8" s="4" t="inlineStr">
        <is>
          <t>Guarantees on securities</t>
        </is>
      </c>
    </row>
    <row r="9">
      <c r="A9" s="3" t="inlineStr">
        <is>
          <t>Guarantor Obligations [Line Items]</t>
        </is>
      </c>
    </row>
    <row r="10">
      <c r="A10" s="4" t="inlineStr">
        <is>
          <t>Maximum potential/Contractual or Notional amount</t>
        </is>
      </c>
      <c r="B10" s="5" t="n">
        <v>110</v>
      </c>
      <c r="C10" s="5" t="n">
        <v>145</v>
      </c>
    </row>
    <row r="11">
      <c r="A11" s="4" t="inlineStr">
        <is>
          <t>Other guarantees</t>
        </is>
      </c>
    </row>
    <row r="12">
      <c r="A12" s="3" t="inlineStr">
        <is>
          <t>Guarantor Obligations [Line Items]</t>
        </is>
      </c>
    </row>
    <row r="13">
      <c r="A13" s="4" t="inlineStr">
        <is>
          <t>Maximum potential/Contractual or Notional amount</t>
        </is>
      </c>
      <c r="B13" s="5" t="n">
        <v>2314</v>
      </c>
      <c r="C13" s="5" t="n">
        <v>2324</v>
      </c>
    </row>
    <row r="14">
      <c r="A14" s="4" t="inlineStr">
        <is>
          <t>Guarantees for repayment of trust principal</t>
        </is>
      </c>
    </row>
    <row r="15">
      <c r="A15" s="3" t="inlineStr">
        <is>
          <t>Guarantor Obligations [Line Items]</t>
        </is>
      </c>
    </row>
    <row r="16">
      <c r="A16" s="4" t="inlineStr">
        <is>
          <t>Maximum potential/Contractual or Notional amount</t>
        </is>
      </c>
      <c r="B16" s="5" t="n">
        <v>59</v>
      </c>
      <c r="C16" s="5" t="n">
        <v>65</v>
      </c>
    </row>
    <row r="17">
      <c r="A17" s="4" t="inlineStr">
        <is>
          <t>Liabilities of trust accounts</t>
        </is>
      </c>
    </row>
    <row r="18">
      <c r="A18" s="3" t="inlineStr">
        <is>
          <t>Guarantor Obligations [Line Items]</t>
        </is>
      </c>
    </row>
    <row r="19">
      <c r="A19" s="4" t="inlineStr">
        <is>
          <t>Maximum potential/Contractual or Notional amount</t>
        </is>
      </c>
      <c r="B19" s="5" t="n">
        <v>446</v>
      </c>
      <c r="C19" s="5" t="n">
        <v>362</v>
      </c>
    </row>
    <row r="20">
      <c r="A20" s="4" t="inlineStr">
        <is>
          <t>Derivative financial instruments</t>
        </is>
      </c>
    </row>
    <row r="21">
      <c r="A21" s="3" t="inlineStr">
        <is>
          <t>Guarantor Obligations [Line Items]</t>
        </is>
      </c>
    </row>
    <row r="22">
      <c r="A22" s="4" t="inlineStr">
        <is>
          <t>Maximum potential/Contractual or Notional amount</t>
        </is>
      </c>
      <c r="B22" s="5" t="n">
        <v>21756</v>
      </c>
      <c r="C22" s="5" t="n">
        <v>14170</v>
      </c>
    </row>
    <row r="23">
      <c r="A23" s="4" t="inlineStr">
        <is>
          <t>One year or less | Performance guarantees</t>
        </is>
      </c>
    </row>
    <row r="24">
      <c r="A24" s="3" t="inlineStr">
        <is>
          <t>Guarantor Obligations [Line Items]</t>
        </is>
      </c>
    </row>
    <row r="25">
      <c r="A25" s="4" t="inlineStr">
        <is>
          <t>Maximum potential/Contractual or Notional amount</t>
        </is>
      </c>
      <c r="B25" s="5" t="n">
        <v>1511</v>
      </c>
      <c r="C25" s="5" t="n">
        <v>1265</v>
      </c>
    </row>
    <row r="26">
      <c r="A26" s="4" t="inlineStr">
        <is>
          <t>One year or less | Guarantees on loans</t>
        </is>
      </c>
    </row>
    <row r="27">
      <c r="A27" s="3" t="inlineStr">
        <is>
          <t>Guarantor Obligations [Line Items]</t>
        </is>
      </c>
    </row>
    <row r="28">
      <c r="A28" s="4" t="inlineStr">
        <is>
          <t>Maximum potential/Contractual or Notional amount</t>
        </is>
      </c>
      <c r="B28" s="5" t="n">
        <v>204</v>
      </c>
      <c r="C28" s="5" t="n">
        <v>164</v>
      </c>
    </row>
    <row r="29">
      <c r="A29" s="4" t="inlineStr">
        <is>
          <t>One year or less | Guarantees on securities</t>
        </is>
      </c>
    </row>
    <row r="30">
      <c r="A30" s="3" t="inlineStr">
        <is>
          <t>Guarantor Obligations [Line Items]</t>
        </is>
      </c>
    </row>
    <row r="31">
      <c r="A31" s="4" t="inlineStr">
        <is>
          <t>Maximum potential/Contractual or Notional amount</t>
        </is>
      </c>
      <c r="B31" s="5" t="n">
        <v>22</v>
      </c>
      <c r="C31" s="5" t="n">
        <v>91</v>
      </c>
    </row>
    <row r="32">
      <c r="A32" s="4" t="inlineStr">
        <is>
          <t>One year or less | Other guarantees</t>
        </is>
      </c>
    </row>
    <row r="33">
      <c r="A33" s="3" t="inlineStr">
        <is>
          <t>Guarantor Obligations [Line Items]</t>
        </is>
      </c>
    </row>
    <row r="34">
      <c r="A34" s="4" t="inlineStr">
        <is>
          <t>Maximum potential/Contractual or Notional amount</t>
        </is>
      </c>
      <c r="B34" s="5" t="n">
        <v>1925</v>
      </c>
      <c r="C34" s="5" t="n">
        <v>1447</v>
      </c>
    </row>
    <row r="35">
      <c r="A35" s="4" t="inlineStr">
        <is>
          <t>One year or less | Liabilities of trust accounts</t>
        </is>
      </c>
    </row>
    <row r="36">
      <c r="A36" s="3" t="inlineStr">
        <is>
          <t>Guarantor Obligations [Line Items]</t>
        </is>
      </c>
    </row>
    <row r="37">
      <c r="A37" s="4" t="inlineStr">
        <is>
          <t>Maximum potential/Contractual or Notional amount</t>
        </is>
      </c>
      <c r="B37" s="5" t="n">
        <v>80</v>
      </c>
      <c r="C37" s="5" t="n">
        <v>61</v>
      </c>
    </row>
    <row r="38">
      <c r="A38" s="4" t="inlineStr">
        <is>
          <t>One year or less | Derivative financial instruments</t>
        </is>
      </c>
    </row>
    <row r="39">
      <c r="A39" s="3" t="inlineStr">
        <is>
          <t>Guarantor Obligations [Line Items]</t>
        </is>
      </c>
    </row>
    <row r="40">
      <c r="A40" s="4" t="inlineStr">
        <is>
          <t>Maximum potential/Contractual or Notional amount</t>
        </is>
      </c>
      <c r="B40" s="5" t="n">
        <v>11045</v>
      </c>
      <c r="C40" s="5" t="n">
        <v>5807</v>
      </c>
    </row>
    <row r="41">
      <c r="A41" s="4" t="inlineStr">
        <is>
          <t>After one year through five years | Performance guarantees</t>
        </is>
      </c>
    </row>
    <row r="42">
      <c r="A42" s="3" t="inlineStr">
        <is>
          <t>Guarantor Obligations [Line Items]</t>
        </is>
      </c>
    </row>
    <row r="43">
      <c r="A43" s="4" t="inlineStr">
        <is>
          <t>Maximum potential/Contractual or Notional amount</t>
        </is>
      </c>
      <c r="B43" s="5" t="n">
        <v>735</v>
      </c>
      <c r="C43" s="5" t="n">
        <v>878</v>
      </c>
    </row>
    <row r="44">
      <c r="A44" s="4" t="inlineStr">
        <is>
          <t>After one year through five years | Guarantees on loans</t>
        </is>
      </c>
    </row>
    <row r="45">
      <c r="A45" s="3" t="inlineStr">
        <is>
          <t>Guarantor Obligations [Line Items]</t>
        </is>
      </c>
    </row>
    <row r="46">
      <c r="A46" s="4" t="inlineStr">
        <is>
          <t>Maximum potential/Contractual or Notional amount</t>
        </is>
      </c>
      <c r="B46" s="5" t="n">
        <v>34</v>
      </c>
      <c r="C46" s="5" t="n">
        <v>46</v>
      </c>
    </row>
    <row r="47">
      <c r="A47" s="4" t="inlineStr">
        <is>
          <t>After one year through five years | Guarantees on securities</t>
        </is>
      </c>
    </row>
    <row r="48">
      <c r="A48" s="3" t="inlineStr">
        <is>
          <t>Guarantor Obligations [Line Items]</t>
        </is>
      </c>
    </row>
    <row r="49">
      <c r="A49" s="4" t="inlineStr">
        <is>
          <t>Maximum potential/Contractual or Notional amount</t>
        </is>
      </c>
      <c r="B49" s="5" t="n">
        <v>88</v>
      </c>
      <c r="C49" s="5" t="n">
        <v>54</v>
      </c>
    </row>
    <row r="50">
      <c r="A50" s="4" t="inlineStr">
        <is>
          <t>After one year through five years | Other guarantees</t>
        </is>
      </c>
    </row>
    <row r="51">
      <c r="A51" s="3" t="inlineStr">
        <is>
          <t>Guarantor Obligations [Line Items]</t>
        </is>
      </c>
    </row>
    <row r="52">
      <c r="A52" s="4" t="inlineStr">
        <is>
          <t>Maximum potential/Contractual or Notional amount</t>
        </is>
      </c>
      <c r="B52" s="5" t="n">
        <v>319</v>
      </c>
      <c r="C52" s="5" t="n">
        <v>834</v>
      </c>
    </row>
    <row r="53">
      <c r="A53" s="4" t="inlineStr">
        <is>
          <t>After one year through five years | Guarantees for repayment of trust principal</t>
        </is>
      </c>
    </row>
    <row r="54">
      <c r="A54" s="3" t="inlineStr">
        <is>
          <t>Guarantor Obligations [Line Items]</t>
        </is>
      </c>
    </row>
    <row r="55">
      <c r="A55" s="4" t="inlineStr">
        <is>
          <t>Maximum potential/Contractual or Notional amount</t>
        </is>
      </c>
      <c r="B55" s="5" t="n">
        <v>42</v>
      </c>
      <c r="C55" s="5" t="n">
        <v>47</v>
      </c>
    </row>
    <row r="56">
      <c r="A56" s="4" t="inlineStr">
        <is>
          <t>After one year through five years | Liabilities of trust accounts</t>
        </is>
      </c>
    </row>
    <row r="57">
      <c r="A57" s="3" t="inlineStr">
        <is>
          <t>Guarantor Obligations [Line Items]</t>
        </is>
      </c>
    </row>
    <row r="58">
      <c r="A58" s="4" t="inlineStr">
        <is>
          <t>Maximum potential/Contractual or Notional amount</t>
        </is>
      </c>
      <c r="B58" s="5" t="n">
        <v>201</v>
      </c>
      <c r="C58" s="5" t="n">
        <v>148</v>
      </c>
    </row>
    <row r="59">
      <c r="A59" s="4" t="inlineStr">
        <is>
          <t>After one year through five years | Derivative financial instruments</t>
        </is>
      </c>
    </row>
    <row r="60">
      <c r="A60" s="3" t="inlineStr">
        <is>
          <t>Guarantor Obligations [Line Items]</t>
        </is>
      </c>
    </row>
    <row r="61">
      <c r="A61" s="4" t="inlineStr">
        <is>
          <t>Maximum potential/Contractual or Notional amount</t>
        </is>
      </c>
      <c r="B61" s="5" t="n">
        <v>7951</v>
      </c>
      <c r="C61" s="5" t="n">
        <v>6434</v>
      </c>
    </row>
    <row r="62">
      <c r="A62" s="4" t="inlineStr">
        <is>
          <t>After five years | Performance guarantees</t>
        </is>
      </c>
    </row>
    <row r="63">
      <c r="A63" s="3" t="inlineStr">
        <is>
          <t>Guarantor Obligations [Line Items]</t>
        </is>
      </c>
    </row>
    <row r="64">
      <c r="A64" s="4" t="inlineStr">
        <is>
          <t>Maximum potential/Contractual or Notional amount</t>
        </is>
      </c>
      <c r="B64" s="5" t="n">
        <v>210</v>
      </c>
      <c r="C64" s="5" t="n">
        <v>164</v>
      </c>
    </row>
    <row r="65">
      <c r="A65" s="4" t="inlineStr">
        <is>
          <t>After five years | Guarantees on loans</t>
        </is>
      </c>
    </row>
    <row r="66">
      <c r="A66" s="3" t="inlineStr">
        <is>
          <t>Guarantor Obligations [Line Items]</t>
        </is>
      </c>
    </row>
    <row r="67">
      <c r="A67" s="4" t="inlineStr">
        <is>
          <t>Maximum potential/Contractual or Notional amount</t>
        </is>
      </c>
      <c r="B67" s="5" t="n">
        <v>63</v>
      </c>
      <c r="C67" s="5" t="n">
        <v>79</v>
      </c>
    </row>
    <row r="68">
      <c r="A68" s="4" t="inlineStr">
        <is>
          <t>After five years | Other guarantees</t>
        </is>
      </c>
    </row>
    <row r="69">
      <c r="A69" s="3" t="inlineStr">
        <is>
          <t>Guarantor Obligations [Line Items]</t>
        </is>
      </c>
    </row>
    <row r="70">
      <c r="A70" s="4" t="inlineStr">
        <is>
          <t>Maximum potential/Contractual or Notional amount</t>
        </is>
      </c>
      <c r="B70" s="5" t="n">
        <v>70</v>
      </c>
      <c r="C70" s="5" t="n">
        <v>43</v>
      </c>
    </row>
    <row r="71">
      <c r="A71" s="4" t="inlineStr">
        <is>
          <t>After five years | Guarantees for repayment of trust principal</t>
        </is>
      </c>
    </row>
    <row r="72">
      <c r="A72" s="3" t="inlineStr">
        <is>
          <t>Guarantor Obligations [Line Items]</t>
        </is>
      </c>
    </row>
    <row r="73">
      <c r="A73" s="4" t="inlineStr">
        <is>
          <t>Maximum potential/Contractual or Notional amount</t>
        </is>
      </c>
      <c r="B73" s="5" t="n">
        <v>17</v>
      </c>
      <c r="C73" s="5" t="n">
        <v>18</v>
      </c>
    </row>
    <row r="74">
      <c r="A74" s="4" t="inlineStr">
        <is>
          <t>After five years | Liabilities of trust accounts</t>
        </is>
      </c>
    </row>
    <row r="75">
      <c r="A75" s="3" t="inlineStr">
        <is>
          <t>Guarantor Obligations [Line Items]</t>
        </is>
      </c>
    </row>
    <row r="76">
      <c r="A76" s="4" t="inlineStr">
        <is>
          <t>Maximum potential/Contractual or Notional amount</t>
        </is>
      </c>
      <c r="B76" s="5" t="n">
        <v>165</v>
      </c>
      <c r="C76" s="5" t="n">
        <v>153</v>
      </c>
    </row>
    <row r="77">
      <c r="A77" s="4" t="inlineStr">
        <is>
          <t>After five years | Derivative financial instruments</t>
        </is>
      </c>
    </row>
    <row r="78">
      <c r="A78" s="3" t="inlineStr">
        <is>
          <t>Guarantor Obligations [Line Items]</t>
        </is>
      </c>
    </row>
    <row r="79">
      <c r="A79" s="4" t="inlineStr">
        <is>
          <t>Maximum potential/Contractual or Notional amount</t>
        </is>
      </c>
      <c r="B79" s="6" t="n">
        <v>2760</v>
      </c>
      <c r="C79" s="6" t="n">
        <v>192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Summary of Maximum Potential Amount of Future Payments of Certain Guarantees Classified Based on Internal Ratings) (Detail) - Performance guarantees, Guarantees on loans, Guarantees on securities and Other guarantees - JPY (¥) ¥ in Billions</t>
        </is>
      </c>
      <c r="C1" s="2" t="inlineStr">
        <is>
          <t>Mar. 31, 2020</t>
        </is>
      </c>
      <c r="D1" s="2" t="inlineStr">
        <is>
          <t>Mar. 31, 2019</t>
        </is>
      </c>
    </row>
    <row r="2">
      <c r="A2" s="3" t="inlineStr">
        <is>
          <t>Guarantor Obligations [Line Items]</t>
        </is>
      </c>
    </row>
    <row r="3">
      <c r="A3" s="4" t="inlineStr">
        <is>
          <t>Maximum potential/Contractual or Notional amount</t>
        </is>
      </c>
      <c r="C3" s="6" t="n">
        <v>5181</v>
      </c>
      <c r="D3" s="6" t="n">
        <v>5065</v>
      </c>
    </row>
    <row r="4">
      <c r="A4" s="4" t="inlineStr">
        <is>
          <t>Investment grade</t>
        </is>
      </c>
    </row>
    <row r="5">
      <c r="A5" s="3" t="inlineStr">
        <is>
          <t>Guarantor Obligations [Line Items]</t>
        </is>
      </c>
    </row>
    <row r="6">
      <c r="A6" s="4" t="inlineStr">
        <is>
          <t>Maximum potential/Contractual or Notional amount</t>
        </is>
      </c>
      <c r="B6" s="4" t="inlineStr">
        <is>
          <t>[1]</t>
        </is>
      </c>
      <c r="C6" s="5" t="n">
        <v>4233</v>
      </c>
      <c r="D6" s="5" t="n">
        <v>4124</v>
      </c>
    </row>
    <row r="7">
      <c r="A7" s="4" t="inlineStr">
        <is>
          <t>Non-investment grade</t>
        </is>
      </c>
    </row>
    <row r="8">
      <c r="A8" s="3" t="inlineStr">
        <is>
          <t>Guarantor Obligations [Line Items]</t>
        </is>
      </c>
    </row>
    <row r="9">
      <c r="A9" s="4" t="inlineStr">
        <is>
          <t>Maximum potential/Contractual or Notional amount</t>
        </is>
      </c>
      <c r="C9" s="6" t="n">
        <v>948</v>
      </c>
      <c r="D9" s="6" t="n">
        <v>941</v>
      </c>
    </row>
    <row r="10"/>
    <row r="11">
      <c r="A11" s="4" t="inlineStr">
        <is>
          <t>[1]</t>
        </is>
      </c>
      <c r="B11" s="4" t="inlineStr">
        <is>
          <t>Investment grade in the internal rating scale generally corresponds to BBB- or above in the external rating scale.</t>
        </is>
      </c>
    </row>
  </sheetData>
  <mergeCells count="3">
    <mergeCell ref="A1:B1"/>
    <mergeCell ref="A10:C10"/>
    <mergeCell ref="B11:C1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Commitments and Contingencies (Summary of Contractual Amounts with Regard to Undrawn Commitments) (Detail) - JPY (¥) ¥ in Billions</t>
        </is>
      </c>
      <c r="C1" s="2" t="inlineStr">
        <is>
          <t>Mar. 31, 2020</t>
        </is>
      </c>
      <c r="D1" s="2" t="inlineStr">
        <is>
          <t>Mar. 31, 2019</t>
        </is>
      </c>
    </row>
    <row r="2">
      <c r="A2" s="3" t="inlineStr">
        <is>
          <t>Fair Value, Off-balance Sheet Risks, Disclosure Information [Line Items]</t>
        </is>
      </c>
    </row>
    <row r="3">
      <c r="A3" s="4" t="inlineStr">
        <is>
          <t>Off-balance-sheet instruments, contractual amounts of the undrawn commitments</t>
        </is>
      </c>
      <c r="C3" s="6" t="n">
        <v>77323</v>
      </c>
      <c r="D3" s="6" t="n">
        <v>77635</v>
      </c>
    </row>
    <row r="4">
      <c r="A4" s="4" t="inlineStr">
        <is>
          <t>Commitments to Extend Credit</t>
        </is>
      </c>
    </row>
    <row r="5">
      <c r="A5" s="3" t="inlineStr">
        <is>
          <t>Fair Value, Off-balance Sheet Risks, Disclosure Information [Line Items]</t>
        </is>
      </c>
    </row>
    <row r="6">
      <c r="A6" s="4" t="inlineStr">
        <is>
          <t>Off-balance-sheet instruments, contractual amounts of the undrawn commitments</t>
        </is>
      </c>
      <c r="B6" s="4" t="inlineStr">
        <is>
          <t>[1]</t>
        </is>
      </c>
      <c r="C6" s="5" t="n">
        <v>76633</v>
      </c>
      <c r="D6" s="5" t="n">
        <v>76857</v>
      </c>
    </row>
    <row r="7">
      <c r="A7" s="4" t="inlineStr">
        <is>
          <t>Commercial letters of credit</t>
        </is>
      </c>
    </row>
    <row r="8">
      <c r="A8" s="3" t="inlineStr">
        <is>
          <t>Fair Value, Off-balance Sheet Risks, Disclosure Information [Line Items]</t>
        </is>
      </c>
    </row>
    <row r="9">
      <c r="A9" s="4" t="inlineStr">
        <is>
          <t>Off-balance-sheet instruments, contractual amounts of the undrawn commitments</t>
        </is>
      </c>
      <c r="C9" s="6" t="n">
        <v>690</v>
      </c>
      <c r="D9" s="6" t="n">
        <v>778</v>
      </c>
    </row>
    <row r="10"/>
    <row r="11">
      <c r="A11" s="4" t="inlineStr">
        <is>
          <t>[1]</t>
        </is>
      </c>
      <c r="B11" s="4" t="inlineStr">
        <is>
          <t>Commitments to extend credit include commitments to invest in securities.</t>
        </is>
      </c>
    </row>
  </sheetData>
  <mergeCells count="3">
    <mergeCell ref="A1:B1"/>
    <mergeCell ref="A10:C10"/>
    <mergeCell ref="B11:C1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Balance Sheet Information Related to Operating Lease (Detail) ¥ in Millions</t>
        </is>
      </c>
      <c r="B1" s="2" t="inlineStr">
        <is>
          <t>Mar. 31, 2020JPY (¥)</t>
        </is>
      </c>
    </row>
    <row r="2">
      <c r="A2" s="3" t="inlineStr">
        <is>
          <t>Commitments and Contingencies Disclosure [Abstract]</t>
        </is>
      </c>
    </row>
    <row r="3">
      <c r="A3" s="4" t="inlineStr">
        <is>
          <t>ROU assets</t>
        </is>
      </c>
      <c r="B3" s="6" t="n">
        <v>613068</v>
      </c>
      <c r="C3" s="4" t="inlineStr">
        <is>
          <t>[1],[2]</t>
        </is>
      </c>
    </row>
    <row r="4">
      <c r="A4" s="4" t="inlineStr">
        <is>
          <t>Lease liabilities</t>
        </is>
      </c>
      <c r="B4" s="6" t="n">
        <v>627250</v>
      </c>
      <c r="C4" s="4" t="inlineStr">
        <is>
          <t>[1],[2]</t>
        </is>
      </c>
    </row>
    <row r="5">
      <c r="A5" s="3" t="inlineStr">
        <is>
          <t>Weighted average:</t>
        </is>
      </c>
    </row>
    <row r="6">
      <c r="A6" s="4" t="inlineStr">
        <is>
          <t>Remaining lease term</t>
        </is>
      </c>
      <c r="B6" s="4" t="inlineStr">
        <is>
          <t>15 years 8 months 12 days</t>
        </is>
      </c>
    </row>
    <row r="7">
      <c r="A7" s="4" t="inlineStr">
        <is>
          <t>Discount rate</t>
        </is>
      </c>
      <c r="B7" s="4" t="inlineStr">
        <is>
          <t>0.55%</t>
        </is>
      </c>
    </row>
    <row r="8"/>
    <row r="9">
      <c r="A9" s="4" t="inlineStr">
        <is>
          <t>[1]</t>
        </is>
      </c>
      <c r="B9" s="4" t="inlineStr">
        <is>
          <t>ROU assets and lease liabilities are included in Other assets and Other liabilities, respectively, on the consolidated balance sheets.</t>
        </is>
      </c>
    </row>
    <row r="10">
      <c r="A10" s="4" t="inlineStr">
        <is>
          <t>[2]</t>
        </is>
      </c>
      <c r="B10" s="4" t="inlineStr">
        <is>
          <t>ROU assets and lease liabilities were initially recognized in connection with the adoption of ASU No.2016-02 on April 1, 2019. See Note 1 “Basis of presentation and summary of significant accounting policies” and Note 2 “Issued accounting pronouncements” for further information.</t>
        </is>
      </c>
    </row>
  </sheetData>
  <mergeCells count="4">
    <mergeCell ref="B1:C1"/>
    <mergeCell ref="A8:C8"/>
    <mergeCell ref="B9:C9"/>
    <mergeCell ref="B10:C1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ue to trust accounts</t>
        </is>
      </c>
      <c r="B1" s="2" t="inlineStr">
        <is>
          <t>12 Months Ended</t>
        </is>
      </c>
    </row>
    <row r="2">
      <c r="B2" s="2" t="inlineStr">
        <is>
          <t>Mar. 31, 2020</t>
        </is>
      </c>
    </row>
    <row r="3">
      <c r="A3" s="4" t="inlineStr">
        <is>
          <t>Due to trust accounts</t>
        </is>
      </c>
      <c r="B3" s="4" t="inlineStr">
        <is>
          <t xml:space="preserve">10. Due to trust accounts MHTB holds assets on behalf of its customers in an agent, fiduciary or trust capacity. Such trust account assets are not the MHFG Group’s proprietary assets and are managed and accounted for separately. However, the cash in individual trust accounts is often placed with MHTB for the customers’ short-term investment needs. These amounts which MHTB owes to the trust accounts are recorded as Due to trust accou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Cost And Supplemental Cash Flow Information (Detail) ¥ in Millions</t>
        </is>
      </c>
      <c r="B1" s="2" t="inlineStr">
        <is>
          <t>12 Months Ended</t>
        </is>
      </c>
    </row>
    <row r="2">
      <c r="B2" s="2" t="inlineStr">
        <is>
          <t>Mar. 31, 2020JPY (¥)</t>
        </is>
      </c>
    </row>
    <row r="3">
      <c r="A3" s="3" t="inlineStr">
        <is>
          <t>Commitments and Contingencies Disclosure [Abstract]</t>
        </is>
      </c>
    </row>
    <row r="4">
      <c r="A4" s="4" t="inlineStr">
        <is>
          <t>Lease cost</t>
        </is>
      </c>
      <c r="B4" s="6" t="n">
        <v>126840</v>
      </c>
    </row>
    <row r="5">
      <c r="A5" s="4" t="inlineStr">
        <is>
          <t>ROU assets obtained in exchange for new lease liabilities</t>
        </is>
      </c>
      <c r="B5" s="5" t="n">
        <v>60047</v>
      </c>
    </row>
    <row r="6">
      <c r="A6" s="4" t="inlineStr">
        <is>
          <t>Operating cash flows</t>
        </is>
      </c>
      <c r="B6" s="6" t="n">
        <v>102066</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Cost And Supplemental Cash Flow Information (Parenthetical) (Detail) - JPY (¥) ¥ in Millions</t>
        </is>
      </c>
      <c r="B1" s="2" t="inlineStr">
        <is>
          <t>12 Months Ended</t>
        </is>
      </c>
    </row>
    <row r="2">
      <c r="B2" s="2" t="inlineStr">
        <is>
          <t>Mar. 31, 2019</t>
        </is>
      </c>
      <c r="C2" s="2" t="inlineStr">
        <is>
          <t>Mar. 31, 2018</t>
        </is>
      </c>
    </row>
    <row r="3">
      <c r="A3" s="3" t="inlineStr">
        <is>
          <t>Commitments and Contingencies Disclosure [Abstract]</t>
        </is>
      </c>
    </row>
    <row r="4">
      <c r="A4" s="4" t="inlineStr">
        <is>
          <t>Rental expense</t>
        </is>
      </c>
      <c r="B4" s="6" t="n">
        <v>115239</v>
      </c>
      <c r="C4" s="6" t="n">
        <v>11727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Future Lease Payments Under Operating Leases (Detail) ¥ in Millions</t>
        </is>
      </c>
      <c r="B1" s="2" t="inlineStr">
        <is>
          <t>Mar. 31, 2020JPY (¥)</t>
        </is>
      </c>
    </row>
    <row r="2">
      <c r="A2" s="3" t="inlineStr">
        <is>
          <t>Commitments and Contingencies Disclosure [Abstract]</t>
        </is>
      </c>
    </row>
    <row r="3">
      <c r="A3" s="4" t="inlineStr">
        <is>
          <t>2021</t>
        </is>
      </c>
      <c r="B3" s="6" t="n">
        <v>93997</v>
      </c>
    </row>
    <row r="4">
      <c r="A4" s="4" t="inlineStr">
        <is>
          <t>2022</t>
        </is>
      </c>
      <c r="B4" s="5" t="n">
        <v>68268</v>
      </c>
    </row>
    <row r="5">
      <c r="A5" s="4" t="inlineStr">
        <is>
          <t>2023</t>
        </is>
      </c>
      <c r="B5" s="5" t="n">
        <v>54377</v>
      </c>
    </row>
    <row r="6">
      <c r="A6" s="4" t="inlineStr">
        <is>
          <t>2024</t>
        </is>
      </c>
      <c r="B6" s="5" t="n">
        <v>47608</v>
      </c>
    </row>
    <row r="7">
      <c r="A7" s="4" t="inlineStr">
        <is>
          <t>2025</t>
        </is>
      </c>
      <c r="B7" s="5" t="n">
        <v>41539</v>
      </c>
    </row>
    <row r="8">
      <c r="A8" s="4" t="inlineStr">
        <is>
          <t>2026 and thereafter</t>
        </is>
      </c>
      <c r="B8" s="5" t="n">
        <v>346741</v>
      </c>
    </row>
    <row r="9">
      <c r="A9" s="4" t="inlineStr">
        <is>
          <t>Total lease payments</t>
        </is>
      </c>
      <c r="B9" s="5" t="n">
        <v>652530</v>
      </c>
    </row>
    <row r="10">
      <c r="A10" s="4" t="inlineStr">
        <is>
          <t>Amount representing interest</t>
        </is>
      </c>
      <c r="B10" s="5" t="n">
        <v>25280</v>
      </c>
    </row>
    <row r="11">
      <c r="A11" s="4" t="inlineStr">
        <is>
          <t>Total lease liabilities for operating leases</t>
        </is>
      </c>
      <c r="B11" s="6" t="n">
        <v>627250</v>
      </c>
      <c r="C11" s="4" t="inlineStr">
        <is>
          <t>[1],[2]</t>
        </is>
      </c>
    </row>
    <row r="12"/>
    <row r="13">
      <c r="A13" s="4" t="inlineStr">
        <is>
          <t>[1]</t>
        </is>
      </c>
      <c r="B13" s="4" t="inlineStr">
        <is>
          <t>ROU assets and lease liabilities are included in Other assets and Other liabilities, respectively, on the consolidated balance sheets.</t>
        </is>
      </c>
    </row>
    <row r="14">
      <c r="A14" s="4" t="inlineStr">
        <is>
          <t>[2]</t>
        </is>
      </c>
      <c r="B14" s="4" t="inlineStr">
        <is>
          <t>ROU assets and lease liabilities were initially recognized in connection with the adoption of ASU No.2016-02 on April 1, 2019. See Note 1 “Basis of presentation and summary of significant accounting policies” and Note 2 “Issued accounting pronouncements” for further information.</t>
        </is>
      </c>
    </row>
  </sheetData>
  <mergeCells count="4">
    <mergeCell ref="B1:C1"/>
    <mergeCell ref="A12:C12"/>
    <mergeCell ref="B13:C13"/>
    <mergeCell ref="B14:C14"/>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Consolidated Assets of Consolidated VIEs as well as Total Assets and Maximum Exposure to Loss for Significant Unconsolidated VIEs) (Detail) - JPY (¥) ¥ in Billions</t>
        </is>
      </c>
      <c r="B1" s="2" t="inlineStr">
        <is>
          <t>Mar. 31, 2020</t>
        </is>
      </c>
      <c r="C1" s="2" t="inlineStr">
        <is>
          <t>Mar. 31, 2019</t>
        </is>
      </c>
    </row>
    <row r="2">
      <c r="A2" s="3" t="inlineStr">
        <is>
          <t>Variable Interest Entity [Line Items]</t>
        </is>
      </c>
    </row>
    <row r="3">
      <c r="A3" s="4" t="inlineStr">
        <is>
          <t>Consolidated VIEs- Consolidated assets</t>
        </is>
      </c>
      <c r="B3" s="6" t="n">
        <v>5815</v>
      </c>
      <c r="C3" s="6" t="n">
        <v>6048</v>
      </c>
    </row>
    <row r="4">
      <c r="A4" s="4" t="inlineStr">
        <is>
          <t>Significant unconsolidated VIEs- Total assets</t>
        </is>
      </c>
      <c r="B4" s="5" t="n">
        <v>2376</v>
      </c>
      <c r="C4" s="5" t="n">
        <v>1350</v>
      </c>
    </row>
    <row r="5">
      <c r="A5" s="4" t="inlineStr">
        <is>
          <t>Significant unconsolidated VIEs- Maximum exposure to loss</t>
        </is>
      </c>
      <c r="B5" s="5" t="n">
        <v>521</v>
      </c>
      <c r="C5" s="5" t="n">
        <v>418</v>
      </c>
    </row>
    <row r="6">
      <c r="A6" s="4" t="inlineStr">
        <is>
          <t>Asset-backed commercial paper/loan programs</t>
        </is>
      </c>
    </row>
    <row r="7">
      <c r="A7" s="3" t="inlineStr">
        <is>
          <t>Variable Interest Entity [Line Items]</t>
        </is>
      </c>
    </row>
    <row r="8">
      <c r="A8" s="4" t="inlineStr">
        <is>
          <t>Consolidated VIEs- Consolidated assets</t>
        </is>
      </c>
      <c r="B8" s="5" t="n">
        <v>2160</v>
      </c>
      <c r="C8" s="5" t="n">
        <v>2249</v>
      </c>
    </row>
    <row r="9">
      <c r="A9" s="4" t="inlineStr">
        <is>
          <t>Asset-backed securitizations</t>
        </is>
      </c>
    </row>
    <row r="10">
      <c r="A10" s="3" t="inlineStr">
        <is>
          <t>Variable Interest Entity [Line Items]</t>
        </is>
      </c>
    </row>
    <row r="11">
      <c r="A11" s="4" t="inlineStr">
        <is>
          <t>Consolidated VIEs- Consolidated assets</t>
        </is>
      </c>
      <c r="B11" s="5" t="n">
        <v>572</v>
      </c>
      <c r="C11" s="5" t="n">
        <v>571</v>
      </c>
    </row>
    <row r="12">
      <c r="A12" s="4" t="inlineStr">
        <is>
          <t>Significant unconsolidated VIEs- Total assets</t>
        </is>
      </c>
      <c r="B12" s="5" t="n">
        <v>77</v>
      </c>
      <c r="C12" s="5" t="n">
        <v>70</v>
      </c>
    </row>
    <row r="13">
      <c r="A13" s="4" t="inlineStr">
        <is>
          <t>Significant unconsolidated VIEs- Maximum exposure to loss</t>
        </is>
      </c>
      <c r="B13" s="5" t="n">
        <v>7</v>
      </c>
      <c r="C13" s="5" t="n">
        <v>8</v>
      </c>
    </row>
    <row r="14">
      <c r="A14" s="4" t="inlineStr">
        <is>
          <t>Investments in securitization products</t>
        </is>
      </c>
    </row>
    <row r="15">
      <c r="A15" s="3" t="inlineStr">
        <is>
          <t>Variable Interest Entity [Line Items]</t>
        </is>
      </c>
    </row>
    <row r="16">
      <c r="A16" s="4" t="inlineStr">
        <is>
          <t>Consolidated VIEs- Consolidated assets</t>
        </is>
      </c>
      <c r="B16" s="5" t="n">
        <v>370</v>
      </c>
      <c r="C16" s="5" t="n">
        <v>372</v>
      </c>
    </row>
    <row r="17">
      <c r="A17" s="4" t="inlineStr">
        <is>
          <t>Investment funds</t>
        </is>
      </c>
    </row>
    <row r="18">
      <c r="A18" s="3" t="inlineStr">
        <is>
          <t>Variable Interest Entity [Line Items]</t>
        </is>
      </c>
    </row>
    <row r="19">
      <c r="A19" s="4" t="inlineStr">
        <is>
          <t>Consolidated VIEs- Consolidated assets</t>
        </is>
      </c>
      <c r="B19" s="5" t="n">
        <v>2694</v>
      </c>
      <c r="C19" s="5" t="n">
        <v>2836</v>
      </c>
    </row>
    <row r="20">
      <c r="A20" s="4" t="inlineStr">
        <is>
          <t>Significant unconsolidated VIEs- Total assets</t>
        </is>
      </c>
      <c r="B20" s="5" t="n">
        <v>2299</v>
      </c>
      <c r="C20" s="5" t="n">
        <v>1280</v>
      </c>
    </row>
    <row r="21">
      <c r="A21" s="4" t="inlineStr">
        <is>
          <t>Significant unconsolidated VIEs- Maximum exposure to loss</t>
        </is>
      </c>
      <c r="B21" s="5" t="n">
        <v>514</v>
      </c>
      <c r="C21" s="5" t="n">
        <v>410</v>
      </c>
    </row>
    <row r="22">
      <c r="A22" s="4" t="inlineStr">
        <is>
          <t>Trust arrangements and other</t>
        </is>
      </c>
    </row>
    <row r="23">
      <c r="A23" s="3" t="inlineStr">
        <is>
          <t>Variable Interest Entity [Line Items]</t>
        </is>
      </c>
    </row>
    <row r="24">
      <c r="A24" s="4" t="inlineStr">
        <is>
          <t>Consolidated VIEs- Consolidated assets</t>
        </is>
      </c>
      <c r="B24" s="6" t="n">
        <v>19</v>
      </c>
      <c r="C24" s="6" t="n">
        <v>2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and Securitizations (Carrying Amounts and Classification of Assets and Liabilities on Consolidated Balance Sheets that Relate to Variable Interests in Significant Unconsolidated VIEs) (Detail) - JPY (¥) ¥ in Millions</t>
        </is>
      </c>
      <c r="C1" s="2" t="inlineStr">
        <is>
          <t>Mar. 31, 2020</t>
        </is>
      </c>
      <c r="D1" s="2" t="inlineStr">
        <is>
          <t>Mar. 31, 2019</t>
        </is>
      </c>
      <c r="E1" s="2" t="inlineStr">
        <is>
          <t>Mar. 31, 2018</t>
        </is>
      </c>
    </row>
    <row r="2">
      <c r="A2" s="3" t="inlineStr">
        <is>
          <t>Assets on balance sheets related to unconsolidated VIEs:</t>
        </is>
      </c>
    </row>
    <row r="3">
      <c r="A3" s="4" t="inlineStr">
        <is>
          <t>Trading account assets</t>
        </is>
      </c>
      <c r="C3" s="6" t="n">
        <v>28092871</v>
      </c>
      <c r="D3" s="6" t="n">
        <v>21018230</v>
      </c>
    </row>
    <row r="4">
      <c r="A4" s="4" t="inlineStr">
        <is>
          <t>Loans</t>
        </is>
      </c>
      <c r="C4" s="5" t="n">
        <v>87087233</v>
      </c>
      <c r="D4" s="5" t="n">
        <v>82492742</v>
      </c>
    </row>
    <row r="5">
      <c r="A5" s="4" t="inlineStr">
        <is>
          <t>Total assets</t>
        </is>
      </c>
      <c r="C5" s="5" t="n">
        <v>211218760</v>
      </c>
      <c r="D5" s="5" t="n">
        <v>197611195</v>
      </c>
      <c r="E5" s="6" t="n">
        <v>204255600</v>
      </c>
    </row>
    <row r="6">
      <c r="A6" s="3" t="inlineStr">
        <is>
          <t>Liabilities on balance sheets and maximum exposure to loss related to unconsolidated VIEs:</t>
        </is>
      </c>
    </row>
    <row r="7">
      <c r="A7" s="4" t="inlineStr">
        <is>
          <t>Payables under securities lending transactions</t>
        </is>
      </c>
      <c r="C7" s="5" t="n">
        <v>1423638</v>
      </c>
      <c r="D7" s="5" t="n">
        <v>1797737</v>
      </c>
    </row>
    <row r="8">
      <c r="A8" s="4" t="inlineStr">
        <is>
          <t>Trading account liabilities</t>
        </is>
      </c>
      <c r="C8" s="5" t="n">
        <v>12416785</v>
      </c>
      <c r="D8" s="5" t="n">
        <v>10120968</v>
      </c>
    </row>
    <row r="9">
      <c r="A9" s="4" t="inlineStr">
        <is>
          <t>Total</t>
        </is>
      </c>
      <c r="C9" s="5" t="n">
        <v>202043136</v>
      </c>
      <c r="D9" s="5" t="n">
        <v>188109702</v>
      </c>
    </row>
    <row r="10">
      <c r="A10" s="4" t="inlineStr">
        <is>
          <t>Maximum exposure to loss</t>
        </is>
      </c>
      <c r="C10" s="5" t="n">
        <v>521000</v>
      </c>
      <c r="D10" s="5" t="n">
        <v>418000</v>
      </c>
    </row>
    <row r="11">
      <c r="A11" s="4" t="inlineStr">
        <is>
          <t>Unconsolidated VIEs</t>
        </is>
      </c>
    </row>
    <row r="12">
      <c r="A12" s="3" t="inlineStr">
        <is>
          <t>Assets on balance sheets related to unconsolidated VIEs:</t>
        </is>
      </c>
    </row>
    <row r="13">
      <c r="A13" s="4" t="inlineStr">
        <is>
          <t>Trading account assets</t>
        </is>
      </c>
      <c r="C13" s="5" t="n">
        <v>108000</v>
      </c>
      <c r="D13" s="5" t="n">
        <v>104000</v>
      </c>
    </row>
    <row r="14">
      <c r="A14" s="4" t="inlineStr">
        <is>
          <t>Investments</t>
        </is>
      </c>
      <c r="C14" s="5" t="n">
        <v>267000</v>
      </c>
      <c r="D14" s="5" t="n">
        <v>168000</v>
      </c>
    </row>
    <row r="15">
      <c r="A15" s="4" t="inlineStr">
        <is>
          <t>Loans</t>
        </is>
      </c>
      <c r="C15" s="5" t="n">
        <v>55000</v>
      </c>
      <c r="D15" s="5" t="n">
        <v>71000</v>
      </c>
    </row>
    <row r="16">
      <c r="A16" s="4" t="inlineStr">
        <is>
          <t>Total assets</t>
        </is>
      </c>
      <c r="C16" s="5" t="n">
        <v>430000</v>
      </c>
      <c r="D16" s="5" t="n">
        <v>343000</v>
      </c>
    </row>
    <row r="17">
      <c r="A17" s="3" t="inlineStr">
        <is>
          <t>Liabilities on balance sheets and maximum exposure to loss related to unconsolidated VIEs:</t>
        </is>
      </c>
    </row>
    <row r="18">
      <c r="A18" s="4" t="inlineStr">
        <is>
          <t>Payables under securities lending transactions</t>
        </is>
      </c>
      <c r="C18" s="5" t="n">
        <v>47000</v>
      </c>
      <c r="D18" s="5" t="n">
        <v>47000</v>
      </c>
    </row>
    <row r="19">
      <c r="A19" s="4" t="inlineStr">
        <is>
          <t>Trading account liabilities</t>
        </is>
      </c>
      <c r="C19" s="5" t="n">
        <v>2000</v>
      </c>
      <c r="D19" s="5" t="n">
        <v>1000</v>
      </c>
    </row>
    <row r="20">
      <c r="A20" s="4" t="inlineStr">
        <is>
          <t>Total</t>
        </is>
      </c>
      <c r="C20" s="5" t="n">
        <v>49000</v>
      </c>
      <c r="D20" s="5" t="n">
        <v>48000</v>
      </c>
    </row>
    <row r="21">
      <c r="A21" s="4" t="inlineStr">
        <is>
          <t>Maximum exposure to loss</t>
        </is>
      </c>
      <c r="B21" s="4" t="inlineStr">
        <is>
          <t>[1]</t>
        </is>
      </c>
      <c r="C21" s="6" t="n">
        <v>521000</v>
      </c>
      <c r="D21" s="6" t="n">
        <v>418000</v>
      </c>
    </row>
    <row r="22"/>
    <row r="23">
      <c r="A23" s="4" t="inlineStr">
        <is>
          <t>[1]</t>
        </is>
      </c>
      <c r="B23" s="4" t="inlineStr">
        <is>
          <t>This represents the maximum amount the Group could possibly be required to record in its consolidated statements of income associated with on-balance-sheet exposures and off-balance-sheet liabilities such as undrawn commitments.</t>
        </is>
      </c>
    </row>
  </sheetData>
  <mergeCells count="3">
    <mergeCell ref="A1:B1"/>
    <mergeCell ref="A22:D22"/>
    <mergeCell ref="B23:D23"/>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Additional Information (Detail) - JPY (¥) ¥ in Millions</t>
        </is>
      </c>
      <c r="B1" s="2" t="inlineStr">
        <is>
          <t>Mar. 31, 2020</t>
        </is>
      </c>
      <c r="C1" s="2" t="inlineStr">
        <is>
          <t>Mar. 31, 2019</t>
        </is>
      </c>
    </row>
    <row r="2">
      <c r="A2" s="3" t="inlineStr">
        <is>
          <t>Variable Interest Entity [Line Items]</t>
        </is>
      </c>
    </row>
    <row r="3">
      <c r="A3" s="4" t="inlineStr">
        <is>
          <t>Long-term debt</t>
        </is>
      </c>
      <c r="B3" s="6" t="n">
        <v>10346152</v>
      </c>
      <c r="C3" s="6" t="n">
        <v>11529400</v>
      </c>
    </row>
    <row r="4">
      <c r="A4" s="4" t="inlineStr">
        <is>
          <t>Noncontrolling interests</t>
        </is>
      </c>
      <c r="B4" s="5" t="n">
        <v>663259</v>
      </c>
      <c r="C4" s="5" t="n">
        <v>774974</v>
      </c>
    </row>
    <row r="5">
      <c r="A5" s="4" t="inlineStr">
        <is>
          <t>Consolidated VIEs</t>
        </is>
      </c>
    </row>
    <row r="6">
      <c r="A6" s="3" t="inlineStr">
        <is>
          <t>Variable Interest Entity [Line Items]</t>
        </is>
      </c>
    </row>
    <row r="7">
      <c r="A7" s="4" t="inlineStr">
        <is>
          <t>Noncontrolling interests</t>
        </is>
      </c>
      <c r="B7" s="5" t="n">
        <v>541000</v>
      </c>
      <c r="C7" s="5" t="n">
        <v>621000</v>
      </c>
    </row>
    <row r="8">
      <c r="A8" s="4" t="inlineStr">
        <is>
          <t>Debt Instrument [Member]</t>
        </is>
      </c>
    </row>
    <row r="9">
      <c r="A9" s="3" t="inlineStr">
        <is>
          <t>Variable Interest Entity [Line Items]</t>
        </is>
      </c>
    </row>
    <row r="10">
      <c r="A10" s="4" t="inlineStr">
        <is>
          <t>Long-term debt</t>
        </is>
      </c>
      <c r="B10" s="5" t="n">
        <v>356000</v>
      </c>
      <c r="C10" s="5" t="n">
        <v>681000</v>
      </c>
    </row>
    <row r="11">
      <c r="A11" s="4" t="inlineStr">
        <is>
          <t>Assets associated with securitization transactions</t>
        </is>
      </c>
    </row>
    <row r="12">
      <c r="A12" s="3" t="inlineStr">
        <is>
          <t>Variable Interest Entity [Line Items]</t>
        </is>
      </c>
    </row>
    <row r="13">
      <c r="A13" s="4" t="inlineStr">
        <is>
          <t>Transferred assets continue to be carried on the consolidated balance sheets</t>
        </is>
      </c>
      <c r="B13" s="5" t="n">
        <v>176000</v>
      </c>
      <c r="C13" s="5" t="n">
        <v>207000</v>
      </c>
    </row>
    <row r="14">
      <c r="A14" s="4" t="inlineStr">
        <is>
          <t>Assets associated with loan participation transactions</t>
        </is>
      </c>
    </row>
    <row r="15">
      <c r="A15" s="3" t="inlineStr">
        <is>
          <t>Variable Interest Entity [Line Items]</t>
        </is>
      </c>
    </row>
    <row r="16">
      <c r="A16" s="4" t="inlineStr">
        <is>
          <t>Transferred assets continue to be carried on the consolidated balance sheets</t>
        </is>
      </c>
      <c r="B16" s="6" t="n">
        <v>153000</v>
      </c>
      <c r="C16" s="6" t="n">
        <v>14300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Summary of Noninterest Income (Detail) - JPY (¥) ¥ in Millions</t>
        </is>
      </c>
      <c r="C1" s="2" t="inlineStr">
        <is>
          <t>12 Months Ended</t>
        </is>
      </c>
    </row>
    <row r="2">
      <c r="C2" s="2" t="inlineStr">
        <is>
          <t>Mar. 31, 2020</t>
        </is>
      </c>
      <c r="D2" s="2" t="inlineStr">
        <is>
          <t>Mar. 31, 2019</t>
        </is>
      </c>
      <c r="E2" s="2" t="inlineStr">
        <is>
          <t>Mar. 31, 2018</t>
        </is>
      </c>
    </row>
    <row r="3">
      <c r="A3" s="3" t="inlineStr">
        <is>
          <t>Disaggregation of Revenue [Line Items]</t>
        </is>
      </c>
    </row>
    <row r="4">
      <c r="A4" s="4" t="inlineStr">
        <is>
          <t>Fee and commission income</t>
        </is>
      </c>
      <c r="C4" s="6" t="n">
        <v>867885</v>
      </c>
      <c r="D4" s="6" t="n">
        <v>853290</v>
      </c>
      <c r="E4" s="6" t="n">
        <v>865711</v>
      </c>
    </row>
    <row r="5">
      <c r="A5" s="4" t="inlineStr">
        <is>
          <t>Foreign exchange gains (losses)—net</t>
        </is>
      </c>
      <c r="B5" s="4" t="inlineStr">
        <is>
          <t>[1],[2]</t>
        </is>
      </c>
      <c r="C5" s="5" t="n">
        <v>44345</v>
      </c>
      <c r="D5" s="5" t="n">
        <v>93577</v>
      </c>
      <c r="E5" s="5" t="n">
        <v>91793</v>
      </c>
    </row>
    <row r="6">
      <c r="A6" s="4" t="inlineStr">
        <is>
          <t>Trading account gains (losses)—net</t>
        </is>
      </c>
      <c r="B6" s="4" t="inlineStr">
        <is>
          <t>[3]</t>
        </is>
      </c>
      <c r="C6" s="5" t="n">
        <v>745692</v>
      </c>
      <c r="D6" s="5" t="n">
        <v>328841</v>
      </c>
      <c r="E6" s="5" t="n">
        <v>236982</v>
      </c>
    </row>
    <row r="7">
      <c r="A7" s="3" t="inlineStr">
        <is>
          <t>Investment gains (losses)—net:</t>
        </is>
      </c>
    </row>
    <row r="8">
      <c r="A8" s="4" t="inlineStr">
        <is>
          <t>Debt securities</t>
        </is>
      </c>
      <c r="B8" s="4" t="inlineStr">
        <is>
          <t>[2]</t>
        </is>
      </c>
      <c r="C8" s="5" t="n">
        <v>31032</v>
      </c>
      <c r="D8" s="5" t="n">
        <v>-3842</v>
      </c>
      <c r="E8" s="5" t="n">
        <v>7757</v>
      </c>
    </row>
    <row r="9">
      <c r="A9" s="4" t="inlineStr">
        <is>
          <t>Equity securities</t>
        </is>
      </c>
      <c r="B9" s="4" t="inlineStr">
        <is>
          <t>[2]</t>
        </is>
      </c>
      <c r="C9" s="5" t="n">
        <v>-557391</v>
      </c>
      <c r="D9" s="5" t="n">
        <v>-155947</v>
      </c>
      <c r="E9" s="5" t="n">
        <v>289400</v>
      </c>
    </row>
    <row r="10">
      <c r="A10" s="4" t="inlineStr">
        <is>
          <t>Equity in earnings (losses) of equity method investees—net</t>
        </is>
      </c>
      <c r="B10" s="4" t="inlineStr">
        <is>
          <t>[2]</t>
        </is>
      </c>
      <c r="C10" s="5" t="n">
        <v>34012</v>
      </c>
      <c r="D10" s="5" t="n">
        <v>29172</v>
      </c>
      <c r="E10" s="5" t="n">
        <v>24342</v>
      </c>
    </row>
    <row r="11">
      <c r="A11" s="4" t="inlineStr">
        <is>
          <t>Gains on disposal of premises and equipment</t>
        </is>
      </c>
      <c r="B11" s="4" t="inlineStr">
        <is>
          <t>[2]</t>
        </is>
      </c>
      <c r="C11" s="5" t="n">
        <v>2583</v>
      </c>
      <c r="D11" s="5" t="n">
        <v>5145</v>
      </c>
      <c r="E11" s="5" t="n">
        <v>8225</v>
      </c>
    </row>
    <row r="12">
      <c r="A12" s="4" t="inlineStr">
        <is>
          <t>Other noninterest income</t>
        </is>
      </c>
      <c r="B12" s="4" t="inlineStr">
        <is>
          <t>[3],[4]</t>
        </is>
      </c>
      <c r="C12" s="5" t="n">
        <v>139582</v>
      </c>
      <c r="D12" s="5" t="n">
        <v>72135</v>
      </c>
      <c r="E12" s="5" t="n">
        <v>80453</v>
      </c>
    </row>
    <row r="13">
      <c r="A13" s="4" t="inlineStr">
        <is>
          <t>Total noninterest income</t>
        </is>
      </c>
      <c r="C13" s="5" t="n">
        <v>1307740</v>
      </c>
      <c r="D13" s="5" t="n">
        <v>1222371</v>
      </c>
      <c r="E13" s="5" t="n">
        <v>1604663</v>
      </c>
    </row>
    <row r="14">
      <c r="A14" s="4" t="inlineStr">
        <is>
          <t>Securities related business</t>
        </is>
      </c>
    </row>
    <row r="15">
      <c r="A15" s="3" t="inlineStr">
        <is>
          <t>Disaggregation of Revenue [Line Items]</t>
        </is>
      </c>
    </row>
    <row r="16">
      <c r="A16" s="4" t="inlineStr">
        <is>
          <t>Fee and commission income</t>
        </is>
      </c>
      <c r="B16" s="4" t="inlineStr">
        <is>
          <t>[5]</t>
        </is>
      </c>
      <c r="C16" s="5" t="n">
        <v>139124</v>
      </c>
      <c r="D16" s="5" t="n">
        <v>145270</v>
      </c>
      <c r="E16" s="5" t="n">
        <v>180122</v>
      </c>
    </row>
    <row r="17">
      <c r="A17" s="4" t="inlineStr">
        <is>
          <t>Banking</t>
        </is>
      </c>
    </row>
    <row r="18">
      <c r="A18" s="3" t="inlineStr">
        <is>
          <t>Disaggregation of Revenue [Line Items]</t>
        </is>
      </c>
    </row>
    <row r="19">
      <c r="A19" s="4" t="inlineStr">
        <is>
          <t>Fee and commission income</t>
        </is>
      </c>
      <c r="B19" s="4" t="inlineStr">
        <is>
          <t>[3]</t>
        </is>
      </c>
      <c r="C19" s="5" t="n">
        <v>157420</v>
      </c>
      <c r="D19" s="5" t="n">
        <v>152283</v>
      </c>
      <c r="E19" s="5" t="n">
        <v>156426</v>
      </c>
    </row>
    <row r="20">
      <c r="A20" s="4" t="inlineStr">
        <is>
          <t>Correspondent clearing</t>
        </is>
      </c>
    </row>
    <row r="21">
      <c r="A21" s="3" t="inlineStr">
        <is>
          <t>Disaggregation of Revenue [Line Items]</t>
        </is>
      </c>
    </row>
    <row r="22">
      <c r="A22" s="4" t="inlineStr">
        <is>
          <t>Fee and commission income</t>
        </is>
      </c>
      <c r="B22" s="4" t="inlineStr">
        <is>
          <t>[5]</t>
        </is>
      </c>
      <c r="C22" s="5" t="n">
        <v>112275</v>
      </c>
      <c r="D22" s="5" t="n">
        <v>110382</v>
      </c>
      <c r="E22" s="5" t="n">
        <v>110054</v>
      </c>
    </row>
    <row r="23">
      <c r="A23" s="4" t="inlineStr">
        <is>
          <t>Investment advisory, management and administrative service</t>
        </is>
      </c>
    </row>
    <row r="24">
      <c r="A24" s="3" t="inlineStr">
        <is>
          <t>Disaggregation of Revenue [Line Items]</t>
        </is>
      </c>
    </row>
    <row r="25">
      <c r="A25" s="4" t="inlineStr">
        <is>
          <t>Fee and commission income</t>
        </is>
      </c>
      <c r="B25" s="4" t="inlineStr">
        <is>
          <t>[5]</t>
        </is>
      </c>
      <c r="C25" s="5" t="n">
        <v>98720</v>
      </c>
      <c r="D25" s="5" t="n">
        <v>97852</v>
      </c>
      <c r="E25" s="5" t="n">
        <v>100765</v>
      </c>
    </row>
    <row r="26">
      <c r="A26" s="4" t="inlineStr">
        <is>
          <t>Fiduciary and trust</t>
        </is>
      </c>
    </row>
    <row r="27">
      <c r="A27" s="3" t="inlineStr">
        <is>
          <t>Disaggregation of Revenue [Line Items]</t>
        </is>
      </c>
    </row>
    <row r="28">
      <c r="A28" s="4" t="inlineStr">
        <is>
          <t>Fee and commission income</t>
        </is>
      </c>
      <c r="B28" s="4" t="inlineStr">
        <is>
          <t>[5]</t>
        </is>
      </c>
      <c r="C28" s="5" t="n">
        <v>129298</v>
      </c>
      <c r="D28" s="5" t="n">
        <v>124843</v>
      </c>
      <c r="E28" s="5" t="n">
        <v>121808</v>
      </c>
    </row>
    <row r="29">
      <c r="A29" s="4" t="inlineStr">
        <is>
          <t>Agency business</t>
        </is>
      </c>
    </row>
    <row r="30">
      <c r="A30" s="3" t="inlineStr">
        <is>
          <t>Disaggregation of Revenue [Line Items]</t>
        </is>
      </c>
    </row>
    <row r="31">
      <c r="A31" s="4" t="inlineStr">
        <is>
          <t>Fee and commission income</t>
        </is>
      </c>
      <c r="B31" s="4" t="inlineStr">
        <is>
          <t>[5]</t>
        </is>
      </c>
      <c r="C31" s="5" t="n">
        <v>31879</v>
      </c>
      <c r="D31" s="5" t="n">
        <v>36466</v>
      </c>
      <c r="E31" s="5" t="n">
        <v>37397</v>
      </c>
    </row>
    <row r="32">
      <c r="A32" s="4" t="inlineStr">
        <is>
          <t>Guarantee related business</t>
        </is>
      </c>
    </row>
    <row r="33">
      <c r="A33" s="3" t="inlineStr">
        <is>
          <t>Disaggregation of Revenue [Line Items]</t>
        </is>
      </c>
    </row>
    <row r="34">
      <c r="A34" s="4" t="inlineStr">
        <is>
          <t>Fee and commission income</t>
        </is>
      </c>
      <c r="B34" s="4" t="inlineStr">
        <is>
          <t>[2]</t>
        </is>
      </c>
      <c r="C34" s="5" t="n">
        <v>28974</v>
      </c>
      <c r="D34" s="5" t="n">
        <v>28582</v>
      </c>
      <c r="E34" s="5" t="n">
        <v>28258</v>
      </c>
    </row>
    <row r="35">
      <c r="A35" s="4" t="inlineStr">
        <is>
          <t>Financial service, other</t>
        </is>
      </c>
    </row>
    <row r="36">
      <c r="A36" s="3" t="inlineStr">
        <is>
          <t>Disaggregation of Revenue [Line Items]</t>
        </is>
      </c>
    </row>
    <row r="37">
      <c r="A37" s="4" t="inlineStr">
        <is>
          <t>Fee and commission income</t>
        </is>
      </c>
      <c r="B37" s="4" t="inlineStr">
        <is>
          <t>[5]</t>
        </is>
      </c>
      <c r="C37" s="5" t="n">
        <v>170195</v>
      </c>
      <c r="D37" s="5" t="n">
        <v>157612</v>
      </c>
      <c r="E37" s="5" t="n">
        <v>130881</v>
      </c>
    </row>
    <row r="38">
      <c r="A38" s="4" t="inlineStr">
        <is>
          <t>Financial service</t>
        </is>
      </c>
    </row>
    <row r="39">
      <c r="A39" s="3" t="inlineStr">
        <is>
          <t>Disaggregation of Revenue [Line Items]</t>
        </is>
      </c>
    </row>
    <row r="40">
      <c r="A40" s="4" t="inlineStr">
        <is>
          <t>Fee and commission income</t>
        </is>
      </c>
      <c r="C40" s="6" t="n">
        <v>867885</v>
      </c>
      <c r="D40" s="6" t="n">
        <v>853290</v>
      </c>
      <c r="E40" s="6" t="n">
        <v>865711</v>
      </c>
    </row>
    <row r="41"/>
    <row r="42">
      <c r="A42" s="4" t="inlineStr">
        <is>
          <t>[1]</t>
        </is>
      </c>
      <c r="B42" s="4" t="inlineStr">
        <is>
          <t>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t>
        </is>
      </c>
    </row>
    <row r="43">
      <c r="A43" s="4" t="inlineStr">
        <is>
          <t>[2]</t>
        </is>
      </c>
      <c r="B43" s="4" t="inlineStr">
        <is>
          <t>These amounts are revenues from contracts that do not meet the scope of ASC 606.</t>
        </is>
      </c>
    </row>
    <row r="44">
      <c r="A44" s="4" t="inlineStr">
        <is>
          <t>[3]</t>
        </is>
      </c>
      <c r="B44" s="4" t="inlineStr">
        <is>
          <t>Part of these amounts are considered to be revenues from contracts that are within the scope of ASC 606.</t>
        </is>
      </c>
    </row>
    <row r="45">
      <c r="A45" s="4" t="inlineStr">
        <is>
          <t>[4]</t>
        </is>
      </c>
      <c r="B45" s="4" t="inlineStr">
        <is>
          <t>These amounts include the net unrealized gains resulting from changes in fair values of structured notes that contain embedded derivatives. See Note 27 “Fair value” for further details.</t>
        </is>
      </c>
    </row>
    <row r="46">
      <c r="A46" s="4" t="inlineStr">
        <is>
          <t>[5]</t>
        </is>
      </c>
      <c r="B46" s="4" t="inlineStr">
        <is>
          <t>These amounts are revenues from contracts within the scope of ASC 606, “Revenue from contracts with customers ” (“ASC 606”).</t>
        </is>
      </c>
    </row>
  </sheetData>
  <mergeCells count="8">
    <mergeCell ref="A1:B2"/>
    <mergeCell ref="C1:E1"/>
    <mergeCell ref="A41:D41"/>
    <mergeCell ref="B42:D42"/>
    <mergeCell ref="B43:D43"/>
    <mergeCell ref="B44:D44"/>
    <mergeCell ref="B45:D45"/>
    <mergeCell ref="B46:D46"/>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Noninterest Income - Additional Information (Detail) - JPY (¥) ¥ in Millions</t>
        </is>
      </c>
      <c r="C1" s="2" t="inlineStr">
        <is>
          <t>12 Months Ended</t>
        </is>
      </c>
    </row>
    <row r="2">
      <c r="C2" s="2" t="inlineStr">
        <is>
          <t>Mar. 31, 2020</t>
        </is>
      </c>
      <c r="D2" s="2" t="inlineStr">
        <is>
          <t>Mar. 31, 2019</t>
        </is>
      </c>
      <c r="E2" s="2" t="inlineStr">
        <is>
          <t>Mar. 31, 2018</t>
        </is>
      </c>
    </row>
    <row r="3">
      <c r="A3" s="3" t="inlineStr">
        <is>
          <t>Other Revenues [Line Items]</t>
        </is>
      </c>
    </row>
    <row r="4">
      <c r="A4" s="4" t="inlineStr">
        <is>
          <t>Lending fees</t>
        </is>
      </c>
      <c r="C4" s="6" t="n">
        <v>143000</v>
      </c>
    </row>
    <row r="5">
      <c r="A5" s="4" t="inlineStr">
        <is>
          <t>Trust fees</t>
        </is>
      </c>
      <c r="C5" s="5" t="n">
        <v>54000</v>
      </c>
      <c r="D5" s="6" t="n">
        <v>51000</v>
      </c>
    </row>
    <row r="6">
      <c r="A6" s="4" t="inlineStr">
        <is>
          <t>Fees related to trust business</t>
        </is>
      </c>
      <c r="C6" s="5" t="n">
        <v>75000</v>
      </c>
      <c r="D6" s="5" t="n">
        <v>74000</v>
      </c>
    </row>
    <row r="7">
      <c r="A7" s="4" t="inlineStr">
        <is>
          <t>Trading account gains (losses)—net</t>
        </is>
      </c>
      <c r="B7" s="4" t="inlineStr">
        <is>
          <t>[1]</t>
        </is>
      </c>
      <c r="C7" s="5" t="n">
        <v>745692</v>
      </c>
      <c r="D7" s="5" t="n">
        <v>328841</v>
      </c>
      <c r="E7" s="6" t="n">
        <v>236982</v>
      </c>
    </row>
    <row r="8">
      <c r="A8" s="4" t="inlineStr">
        <is>
          <t>Other noninterest income</t>
        </is>
      </c>
      <c r="B8" s="4" t="inlineStr">
        <is>
          <t>[1],[2]</t>
        </is>
      </c>
      <c r="C8" s="5" t="n">
        <v>139582</v>
      </c>
      <c r="D8" s="5" t="n">
        <v>72135</v>
      </c>
      <c r="E8" s="6" t="n">
        <v>80453</v>
      </c>
    </row>
    <row r="9">
      <c r="A9" s="4" t="inlineStr">
        <is>
          <t>Revenue from contracts with customers ("ASC 606")</t>
        </is>
      </c>
    </row>
    <row r="10">
      <c r="A10" s="3" t="inlineStr">
        <is>
          <t>Other Revenues [Line Items]</t>
        </is>
      </c>
    </row>
    <row r="11">
      <c r="A11" s="4" t="inlineStr">
        <is>
          <t>Deposit fees</t>
        </is>
      </c>
      <c r="C11" s="5" t="n">
        <v>14000</v>
      </c>
    </row>
    <row r="12">
      <c r="A12" s="4" t="inlineStr">
        <is>
          <t>Trading account gains (losses)—net</t>
        </is>
      </c>
      <c r="C12" s="5" t="n">
        <v>60000</v>
      </c>
      <c r="D12" s="5" t="n">
        <v>68000</v>
      </c>
    </row>
    <row r="13">
      <c r="A13" s="4" t="inlineStr">
        <is>
          <t>Other noninterest income</t>
        </is>
      </c>
      <c r="C13" s="6" t="n">
        <v>24000</v>
      </c>
      <c r="D13" s="6" t="n">
        <v>26000</v>
      </c>
    </row>
    <row r="14"/>
    <row r="15">
      <c r="A15" s="4" t="inlineStr">
        <is>
          <t>[1]</t>
        </is>
      </c>
      <c r="B15" s="4" t="inlineStr">
        <is>
          <t>Part of these amounts are considered to be revenues from contracts that are within the scope of ASC 606.</t>
        </is>
      </c>
    </row>
    <row r="16">
      <c r="A16" s="4" t="inlineStr">
        <is>
          <t>[2]</t>
        </is>
      </c>
      <c r="B16" s="4" t="inlineStr">
        <is>
          <t>These amounts include the net unrealized gains resulting from changes in fair values of structured notes that contain embedded derivatives. See Note 27 “Fair value” for further details.</t>
        </is>
      </c>
    </row>
  </sheetData>
  <mergeCells count="5">
    <mergeCell ref="A1:B2"/>
    <mergeCell ref="C1:E1"/>
    <mergeCell ref="A14:D14"/>
    <mergeCell ref="B15:D15"/>
    <mergeCell ref="B16:D16"/>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ding Account Gains and Losses (Net Trading Gains and Losses) (Detail) - JPY (¥) ¥ in Millions</t>
        </is>
      </c>
      <c r="C1" s="2" t="inlineStr">
        <is>
          <t>12 Months Ended</t>
        </is>
      </c>
    </row>
    <row r="2">
      <c r="C2" s="2" t="inlineStr">
        <is>
          <t>Mar. 31, 2020</t>
        </is>
      </c>
      <c r="D2" s="2" t="inlineStr">
        <is>
          <t>Mar. 31, 2019</t>
        </is>
      </c>
      <c r="E2" s="2" t="inlineStr">
        <is>
          <t>Mar. 31, 2018</t>
        </is>
      </c>
    </row>
    <row r="3">
      <c r="A3" s="3" t="inlineStr">
        <is>
          <t>Schedule of Trading Securities and Other Trading Assets [Line Items]</t>
        </is>
      </c>
    </row>
    <row r="4">
      <c r="A4" s="4" t="inlineStr">
        <is>
          <t>Trading account gains (losses)—net</t>
        </is>
      </c>
      <c r="B4" s="4" t="inlineStr">
        <is>
          <t>[1]</t>
        </is>
      </c>
      <c r="C4" s="6" t="n">
        <v>745692</v>
      </c>
      <c r="D4" s="6" t="n">
        <v>328841</v>
      </c>
      <c r="E4" s="6" t="n">
        <v>236982</v>
      </c>
    </row>
    <row r="5">
      <c r="A5" s="4" t="inlineStr">
        <is>
          <t>Foreign exchange gains (losses)—net</t>
        </is>
      </c>
      <c r="B5" s="4" t="inlineStr">
        <is>
          <t>[2],[3]</t>
        </is>
      </c>
      <c r="C5" s="5" t="n">
        <v>44345</v>
      </c>
      <c r="D5" s="5" t="n">
        <v>93577</v>
      </c>
      <c r="E5" s="5" t="n">
        <v>91793</v>
      </c>
    </row>
    <row r="6">
      <c r="A6" s="4" t="inlineStr">
        <is>
          <t>Net trading gains (losses)</t>
        </is>
      </c>
      <c r="C6" s="5" t="n">
        <v>790037</v>
      </c>
      <c r="D6" s="5" t="n">
        <v>422418</v>
      </c>
      <c r="E6" s="5" t="n">
        <v>328775</v>
      </c>
    </row>
    <row r="7">
      <c r="A7" s="4" t="inlineStr">
        <is>
          <t>Interest rate contracts</t>
        </is>
      </c>
    </row>
    <row r="8">
      <c r="A8" s="3" t="inlineStr">
        <is>
          <t>Schedule of Trading Securities and Other Trading Assets [Line Items]</t>
        </is>
      </c>
    </row>
    <row r="9">
      <c r="A9" s="4" t="inlineStr">
        <is>
          <t>Trading account gains (losses)—net</t>
        </is>
      </c>
      <c r="C9" s="5" t="n">
        <v>388289</v>
      </c>
      <c r="D9" s="5" t="n">
        <v>127242</v>
      </c>
      <c r="E9" s="5" t="n">
        <v>-63260</v>
      </c>
    </row>
    <row r="10">
      <c r="A10" s="4" t="inlineStr">
        <is>
          <t>Foreign exchange contracts</t>
        </is>
      </c>
    </row>
    <row r="11">
      <c r="A11" s="3" t="inlineStr">
        <is>
          <t>Schedule of Trading Securities and Other Trading Assets [Line Items]</t>
        </is>
      </c>
    </row>
    <row r="12">
      <c r="A12" s="4" t="inlineStr">
        <is>
          <t>Trading account gains (losses)—net</t>
        </is>
      </c>
      <c r="B12" s="4" t="inlineStr">
        <is>
          <t>[4]</t>
        </is>
      </c>
      <c r="C12" s="5" t="n">
        <v>-111920</v>
      </c>
      <c r="D12" s="5" t="n">
        <v>6748</v>
      </c>
      <c r="E12" s="5" t="n">
        <v>61046</v>
      </c>
    </row>
    <row r="13">
      <c r="A13" s="4" t="inlineStr">
        <is>
          <t>Equity-related contracts</t>
        </is>
      </c>
    </row>
    <row r="14">
      <c r="A14" s="3" t="inlineStr">
        <is>
          <t>Schedule of Trading Securities and Other Trading Assets [Line Items]</t>
        </is>
      </c>
    </row>
    <row r="15">
      <c r="A15" s="4" t="inlineStr">
        <is>
          <t>Trading account gains (losses)—net</t>
        </is>
      </c>
      <c r="B15" s="4" t="inlineStr">
        <is>
          <t>[5]</t>
        </is>
      </c>
      <c r="C15" s="5" t="n">
        <v>217744</v>
      </c>
      <c r="D15" s="5" t="n">
        <v>37875</v>
      </c>
      <c r="E15" s="5" t="n">
        <v>-98807</v>
      </c>
    </row>
    <row r="16">
      <c r="A16" s="4" t="inlineStr">
        <is>
          <t>Credit-related contracts</t>
        </is>
      </c>
    </row>
    <row r="17">
      <c r="A17" s="3" t="inlineStr">
        <is>
          <t>Schedule of Trading Securities and Other Trading Assets [Line Items]</t>
        </is>
      </c>
    </row>
    <row r="18">
      <c r="A18" s="4" t="inlineStr">
        <is>
          <t>Trading account gains (losses)—net</t>
        </is>
      </c>
      <c r="B18" s="4" t="inlineStr">
        <is>
          <t>[6]</t>
        </is>
      </c>
      <c r="C18" s="5" t="n">
        <v>5208</v>
      </c>
      <c r="D18" s="5" t="n">
        <v>269</v>
      </c>
      <c r="E18" s="5" t="n">
        <v>-2076</v>
      </c>
    </row>
    <row r="19">
      <c r="A19" s="4" t="inlineStr">
        <is>
          <t>Other contracts</t>
        </is>
      </c>
    </row>
    <row r="20">
      <c r="A20" s="3" t="inlineStr">
        <is>
          <t>Schedule of Trading Securities and Other Trading Assets [Line Items]</t>
        </is>
      </c>
    </row>
    <row r="21">
      <c r="A21" s="4" t="inlineStr">
        <is>
          <t>Trading account gains (losses)—net</t>
        </is>
      </c>
      <c r="C21" s="5" t="n">
        <v>-21143</v>
      </c>
      <c r="D21" s="5" t="n">
        <v>-1455</v>
      </c>
      <c r="E21" s="5" t="n">
        <v>6330</v>
      </c>
    </row>
    <row r="22">
      <c r="A22" s="4" t="inlineStr">
        <is>
          <t>Trading securities</t>
        </is>
      </c>
    </row>
    <row r="23">
      <c r="A23" s="3" t="inlineStr">
        <is>
          <t>Schedule of Trading Securities and Other Trading Assets [Line Items]</t>
        </is>
      </c>
    </row>
    <row r="24">
      <c r="A24" s="4" t="inlineStr">
        <is>
          <t>Trading account gains (losses)—net</t>
        </is>
      </c>
      <c r="C24" s="6" t="n">
        <v>267514</v>
      </c>
      <c r="D24" s="6" t="n">
        <v>158162</v>
      </c>
      <c r="E24" s="6" t="n">
        <v>333749</v>
      </c>
    </row>
    <row r="25"/>
    <row r="26">
      <c r="A26" s="4" t="inlineStr">
        <is>
          <t>[1]</t>
        </is>
      </c>
      <c r="B26" s="4" t="inlineStr">
        <is>
          <t>Part of these amounts are considered to be revenues from contracts that are within the scope of ASC 606.</t>
        </is>
      </c>
    </row>
    <row r="27">
      <c r="A27" s="4" t="inlineStr">
        <is>
          <t>[2]</t>
        </is>
      </c>
      <c r="B27" s="4" t="inlineStr">
        <is>
          <t>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t>
        </is>
      </c>
    </row>
    <row r="28">
      <c r="A28" s="4" t="inlineStr">
        <is>
          <t>[3]</t>
        </is>
      </c>
      <c r="B28" s="4" t="inlineStr">
        <is>
          <t>These amounts are revenues from contracts that do not meet the scope of ASC 606.</t>
        </is>
      </c>
    </row>
    <row r="29">
      <c r="A29" s="4" t="inlineStr">
        <is>
          <t>[4]</t>
        </is>
      </c>
      <c r="B29" s="4" t="inlineStr">
        <is>
          <t>Amounts include gains and losses on currency swaps.</t>
        </is>
      </c>
    </row>
    <row r="30">
      <c r="A30" s="4" t="inlineStr">
        <is>
          <t>[5]</t>
        </is>
      </c>
      <c r="B30" s="4" t="inlineStr">
        <is>
          <t>The net gains (losses) excluded from the assessment of the effectiveness of fair value hedges is included in the above table.</t>
        </is>
      </c>
    </row>
    <row r="31">
      <c r="A31" s="4" t="inlineStr">
        <is>
          <t>[6]</t>
        </is>
      </c>
      <c r="B31" s="4" t="inlineStr">
        <is>
          <t>Amounts do not include the net gains (losses) of ¥(754) million, ¥(736) million and ¥2,838 million on the credit derivatives economically managing the credit risk of loans during the fiscal years ended March 31, 2018, 2019 and 2020, respectively. The net gains (losses) is recorded in Other noninterest income (expenses).</t>
        </is>
      </c>
    </row>
  </sheetData>
  <mergeCells count="9">
    <mergeCell ref="A1:B2"/>
    <mergeCell ref="C1:E1"/>
    <mergeCell ref="A25:D25"/>
    <mergeCell ref="B26:D26"/>
    <mergeCell ref="B27:D27"/>
    <mergeCell ref="B28:D28"/>
    <mergeCell ref="B29:D29"/>
    <mergeCell ref="B30:D30"/>
    <mergeCell ref="B31:D3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ding Account Gains and Losses (Net Trading Gains and Losses) (Parenthetical) (Detail) - JPY (¥) ¥ in Millions</t>
        </is>
      </c>
      <c r="C1" s="2" t="inlineStr">
        <is>
          <t>12 Months Ended</t>
        </is>
      </c>
    </row>
    <row r="2">
      <c r="C2" s="2" t="inlineStr">
        <is>
          <t>Mar. 31, 2020</t>
        </is>
      </c>
      <c r="D2" s="2" t="inlineStr">
        <is>
          <t>Mar. 31, 2019</t>
        </is>
      </c>
      <c r="E2" s="2" t="inlineStr">
        <is>
          <t>Mar. 31, 2018</t>
        </is>
      </c>
    </row>
    <row r="3">
      <c r="A3" s="3" t="inlineStr">
        <is>
          <t>Schedule of Trading Securities and Other Trading Assets [Line Items]</t>
        </is>
      </c>
    </row>
    <row r="4">
      <c r="A4" s="4" t="inlineStr">
        <is>
          <t>Gains (losses) recorded in income</t>
        </is>
      </c>
      <c r="C4" s="6" t="n">
        <v>481016</v>
      </c>
      <c r="D4" s="6" t="n">
        <v>169943</v>
      </c>
      <c r="E4" s="6" t="n">
        <v>-93321</v>
      </c>
    </row>
    <row r="5">
      <c r="A5" s="4" t="inlineStr">
        <is>
          <t>Credit-related contracts</t>
        </is>
      </c>
    </row>
    <row r="6">
      <c r="A6" s="3" t="inlineStr">
        <is>
          <t>Schedule of Trading Securities and Other Trading Assets [Line Items]</t>
        </is>
      </c>
    </row>
    <row r="7">
      <c r="A7" s="4" t="inlineStr">
        <is>
          <t>Gains (losses) recorded in income</t>
        </is>
      </c>
      <c r="B7" s="4" t="inlineStr">
        <is>
          <t>[1]</t>
        </is>
      </c>
      <c r="C7" s="5" t="n">
        <v>8046</v>
      </c>
      <c r="D7" s="5" t="n">
        <v>-467</v>
      </c>
      <c r="E7" s="5" t="n">
        <v>-2830</v>
      </c>
    </row>
    <row r="8">
      <c r="A8" s="4" t="inlineStr">
        <is>
          <t>Credit-related contracts | Loans related to credit derivatives</t>
        </is>
      </c>
    </row>
    <row r="9">
      <c r="A9" s="3" t="inlineStr">
        <is>
          <t>Schedule of Trading Securities and Other Trading Assets [Line Items]</t>
        </is>
      </c>
    </row>
    <row r="10">
      <c r="A10" s="4" t="inlineStr">
        <is>
          <t>Gains (losses) recorded in income</t>
        </is>
      </c>
      <c r="C10" s="6" t="n">
        <v>2838</v>
      </c>
      <c r="D10" s="6" t="n">
        <v>-736</v>
      </c>
      <c r="E10" s="6" t="n">
        <v>-754</v>
      </c>
    </row>
    <row r="11"/>
    <row r="12">
      <c r="A12" s="4" t="inlineStr">
        <is>
          <t>[1]</t>
        </is>
      </c>
      <c r="B12" s="4" t="inlineStr">
        <is>
          <t>Amounts include the net gains (losses) of ¥(754) million, ¥(736) million and ¥2,838 million on the credit derivatives economically managing the credit risk of loans during the fiscal years ended March 31, 2018, 2019 and 2020, respectively.</t>
        </is>
      </c>
    </row>
  </sheetData>
  <mergeCells count="4">
    <mergeCell ref="A1:B2"/>
    <mergeCell ref="C1:E1"/>
    <mergeCell ref="A11:D11"/>
    <mergeCell ref="B12:D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Mar. 31, 2020</t>
        </is>
      </c>
    </row>
    <row r="3">
      <c r="A3" s="4" t="inlineStr">
        <is>
          <t>Short-term borrowings and long-term debt</t>
        </is>
      </c>
      <c r="B3" s="4" t="inlineStr">
        <is>
          <t xml:space="preserve">11. Short-term borrowings and long-term debt Short-term borrowings Short-term borrowings consist of Due to trust accounts, Call money and funds purchased, Payables under repurchase agreements and securities lending transactions, and Other short-term borrowings. Details of Other short-term borrowings at March 31, 2019 and 2020 are as follows:
2019 2020 (in millions of yen) Short-term notes issued by consolidated VIEs of asset-backed commercial paper programs (1) 22,339 54,658 Commercial paper and short-term notes issued by MHFG’s subsidiaries (1)(2) 1,274,382 730,089 Borrowings from the Bank of Japan 508,627 4,002,781 Other 189,478 126,957 Total 1,994,826 4,914,485 Notes:
(1) Short-term notes are issued under the laws of Japan in the form of commercial paper.
(2) The amounts of commercial paper and short-term notes issued by MHFG’s subsidiaries were ¥941,182 million and ¥333,200 million, respectively, at March 31, 2019, and ¥411,089 million and ¥319,000 million, respectively, at March 31, 2020. Long-term debt Long-term debt with original maturities of more than one year at March 31, 2019 and 2020 is comprised of the following:
2019 2020 (in millions of yen) Obligations under finance leases 25,020 16,250 Loan participation borrowings 142,838 149,398 Senior borrowings and bonds 7,503,032 6,402,157 Subordinated borrowings and bonds 3,858,510 3,778,347 Total 11,529,400 10,346,152 The following table presents the interest rates and maturities of senior borrowings and bonds, and subordinated borrowings and bonds:
Interest rates (1) Maturities (2) 2019 2020 (%) (in millions of yen) Senior borrowings and bonds: fixed rate denominated in Japanese yen 0.00-8.10 Apr.2020 Jan.2050 2,057,156 549,647 fixed rate denominated in U.S. dollars 0.00-8.25 Apr.2020 Mar.2048 2,765,247 2,744,713 fixed rate denominated in other currencies 0.02-12.40 Apr.2020 Sep.2039 324,162 609,346 floating rate denominated in Japanese yen 0.00-51.60 Apr.2020 Mar.2050 656,029 606,095 floating rate denominated in U.S. dollars 0.00-37.20 Apr.2020 Dec.2059 1,493,617 1,682,540 floating rate denominated in other currencies 0.00-25.00 Jun.2020 Oct.2030 206,821 209,816 Total 7,503,032 6,402,157 Subordinated borrowings and bonds: fixed rate denominated in Japanese yen 0.39-4.26 Aug.2020 3,442,438 3,370,234 fixed rate denominated in U.S. dollars 4.30-4.70 Jul.2022 Oct.2025 416,072 408,113 Total 3,858,510 3,778,347 Total 11,361,542 10,180,504
Notes:
(1) The interest rates disclosed reflect the range of contractual rates in effect at March 31, 2020.
(2) Maturity information disclosed is the range of maturities at March 31, 2020.
(3) None of the long-term debt issuances above are convertible to common stock.
(4) Certain debt agreements permit the MHFG Group to redeem the related debt, in whole or in part, prior to maturity at the MHFG Group’s option on terms specified in the respective agreements. The following is a summary of contractual maturities of long-term debt subsequent to March 31, 2020:
(in millions of yen) Fiscal year ending March 31: 2021 559,447 2022 1,430,157 2023 1,234,962 2024 697,214 2025 1,023,243 2026 and thereafter 5,401,129 Total 10,346,15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 - JPY (¥) ¥ in Billions</t>
        </is>
      </c>
      <c r="B1" s="2" t="inlineStr">
        <is>
          <t>12 Months Ended</t>
        </is>
      </c>
    </row>
    <row r="2">
      <c r="B2" s="2" t="inlineStr">
        <is>
          <t>Mar. 31, 2020</t>
        </is>
      </c>
      <c r="C2" s="2" t="inlineStr">
        <is>
          <t>Mar. 31, 2019</t>
        </is>
      </c>
    </row>
    <row r="3">
      <c r="A3" s="3" t="inlineStr">
        <is>
          <t>Fair Value Measurement Inputs and Valuation Techniques [Line Items]</t>
        </is>
      </c>
    </row>
    <row r="4">
      <c r="A4" s="4" t="inlineStr">
        <is>
          <t>Fair value of assets transferred into Level 3</t>
        </is>
      </c>
      <c r="B4" s="6" t="n">
        <v>1</v>
      </c>
    </row>
    <row r="5">
      <c r="A5" s="4" t="inlineStr">
        <is>
          <t>Fair value of assets transferred out of Level 3</t>
        </is>
      </c>
      <c r="B5" s="5" t="n">
        <v>1</v>
      </c>
    </row>
    <row r="6">
      <c r="A6" s="4" t="inlineStr">
        <is>
          <t>Carrying amounts of other equity interests of which fair value is not readily determinable</t>
        </is>
      </c>
      <c r="B6" s="5" t="n">
        <v>420</v>
      </c>
      <c r="C6" s="6" t="n">
        <v>212</v>
      </c>
    </row>
    <row r="7">
      <c r="A7" s="4" t="inlineStr">
        <is>
          <t>Senior borrowings and bonds</t>
        </is>
      </c>
    </row>
    <row r="8">
      <c r="A8" s="3" t="inlineStr">
        <is>
          <t>Fair Value Measurement Inputs and Valuation Techniques [Line Items]</t>
        </is>
      </c>
    </row>
    <row r="9">
      <c r="A9" s="4" t="inlineStr">
        <is>
          <t>The differences between the aggregate fair value and aggregate unpaid principal balance of the notes for which the fair value option has been elected</t>
        </is>
      </c>
      <c r="B9" s="5" t="n">
        <v>112</v>
      </c>
      <c r="C9" s="5" t="n">
        <v>21</v>
      </c>
    </row>
    <row r="10">
      <c r="A10" s="4" t="inlineStr">
        <is>
          <t>Net unrealized gains (losses) resulting from changes in fair values of the notes</t>
        </is>
      </c>
      <c r="B10" s="6" t="n">
        <v>56</v>
      </c>
      <c r="C10" s="5" t="n">
        <v>-17</v>
      </c>
    </row>
    <row r="11">
      <c r="A11" s="4" t="inlineStr">
        <is>
          <t>Investment funds</t>
        </is>
      </c>
    </row>
    <row r="12">
      <c r="A12" s="3" t="inlineStr">
        <is>
          <t>Fair Value Measurement Inputs and Valuation Techniques [Line Items]</t>
        </is>
      </c>
    </row>
    <row r="13">
      <c r="A13" s="4" t="inlineStr">
        <is>
          <t>Underlying assets, estimated remaining liquidation period</t>
        </is>
      </c>
      <c r="B13" s="4" t="inlineStr">
        <is>
          <t>10 years</t>
        </is>
      </c>
    </row>
    <row r="14">
      <c r="A14" s="4" t="inlineStr">
        <is>
          <t>Long-term debt</t>
        </is>
      </c>
    </row>
    <row r="15">
      <c r="A15" s="3" t="inlineStr">
        <is>
          <t>Fair Value Measurement Inputs and Valuation Techniques [Line Items]</t>
        </is>
      </c>
    </row>
    <row r="16">
      <c r="A16" s="4" t="inlineStr">
        <is>
          <t>Fair value of liabilities transferred out of Level 3</t>
        </is>
      </c>
      <c r="B16" s="6" t="n">
        <v>8</v>
      </c>
    </row>
    <row r="17">
      <c r="A17" s="4" t="inlineStr">
        <is>
          <t>Fair value of liabilities transferred into Level 3</t>
        </is>
      </c>
      <c r="B17" s="5" t="n">
        <v>77</v>
      </c>
      <c r="C17" s="5" t="n">
        <v>7</v>
      </c>
    </row>
    <row r="18">
      <c r="A18" s="4" t="inlineStr">
        <is>
          <t>Derived</t>
        </is>
      </c>
    </row>
    <row r="19">
      <c r="A19" s="3" t="inlineStr">
        <is>
          <t>Fair Value Measurement Inputs and Valuation Techniques [Line Items]</t>
        </is>
      </c>
    </row>
    <row r="20">
      <c r="A20" s="4" t="inlineStr">
        <is>
          <t>Fair value of liabilities transferred out of Level 3</t>
        </is>
      </c>
      <c r="B20" s="6" t="n">
        <v>1</v>
      </c>
    </row>
    <row r="21">
      <c r="A21" s="4" t="inlineStr">
        <is>
          <t>Available-for-sale securities</t>
        </is>
      </c>
    </row>
    <row r="22">
      <c r="A22" s="3" t="inlineStr">
        <is>
          <t>Fair Value Measurement Inputs and Valuation Techniques [Line Items]</t>
        </is>
      </c>
    </row>
    <row r="23">
      <c r="A23" s="4" t="inlineStr">
        <is>
          <t>Fair value of assets transferred into Level 3</t>
        </is>
      </c>
      <c r="C23" s="5" t="n">
        <v>61</v>
      </c>
    </row>
    <row r="24">
      <c r="A24" s="4" t="inlineStr">
        <is>
          <t>Fair value of assets transferred out of Level 3</t>
        </is>
      </c>
      <c r="C24" s="6" t="n">
        <v>42</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Summary of Assets and Liabilities Measured at Fair Value on a Recurring Basis, Including Fair Value Option Elected) (Detail) - JPY (¥) ¥ in Millions</t>
        </is>
      </c>
      <c r="C1" s="2" t="inlineStr">
        <is>
          <t>Mar. 31, 2020</t>
        </is>
      </c>
      <c r="D1" s="2" t="inlineStr">
        <is>
          <t>Mar. 31, 2019</t>
        </is>
      </c>
    </row>
    <row r="2">
      <c r="A2" s="3" t="inlineStr">
        <is>
          <t>Assets:</t>
        </is>
      </c>
    </row>
    <row r="3">
      <c r="A3" s="4" t="inlineStr">
        <is>
          <t>Available-for-sale securities</t>
        </is>
      </c>
      <c r="C3" s="6" t="n">
        <v>19112952</v>
      </c>
      <c r="D3" s="6" t="n">
        <v>18133916</v>
      </c>
    </row>
    <row r="4">
      <c r="A4" s="3" t="inlineStr">
        <is>
          <t>Liabilities:</t>
        </is>
      </c>
    </row>
    <row r="5">
      <c r="A5" s="4" t="inlineStr">
        <is>
          <t>Long-term debt</t>
        </is>
      </c>
      <c r="C5" s="5" t="n">
        <v>2537082</v>
      </c>
      <c r="D5" s="5" t="n">
        <v>2433294</v>
      </c>
    </row>
    <row r="6">
      <c r="A6" s="4" t="inlineStr">
        <is>
          <t>Fair Value, Measurements, Recurring</t>
        </is>
      </c>
    </row>
    <row r="7">
      <c r="A7" s="3" t="inlineStr">
        <is>
          <t>Assets:</t>
        </is>
      </c>
    </row>
    <row r="8">
      <c r="A8" s="4" t="inlineStr">
        <is>
          <t>Equity securities with readily determinable fair values</t>
        </is>
      </c>
      <c r="C8" s="5" t="n">
        <v>2765000</v>
      </c>
      <c r="D8" s="5" t="n">
        <v>3768000</v>
      </c>
    </row>
    <row r="9">
      <c r="A9" s="4" t="inlineStr">
        <is>
          <t>Equity securities measured at net asset value</t>
        </is>
      </c>
      <c r="B9" s="4" t="inlineStr">
        <is>
          <t>[1]</t>
        </is>
      </c>
      <c r="C9" s="5" t="n">
        <v>72000</v>
      </c>
      <c r="D9" s="5" t="n">
        <v>53000</v>
      </c>
    </row>
    <row r="10">
      <c r="A10" s="4" t="inlineStr">
        <is>
          <t>Other investments</t>
        </is>
      </c>
      <c r="C10" s="5" t="n">
        <v>39000</v>
      </c>
      <c r="D10" s="5" t="n">
        <v>35000</v>
      </c>
    </row>
    <row r="11">
      <c r="A11" s="4" t="inlineStr">
        <is>
          <t>Total assets measured at fair value</t>
        </is>
      </c>
      <c r="C11" s="5" t="n">
        <v>50081000</v>
      </c>
      <c r="D11" s="5" t="n">
        <v>43007000</v>
      </c>
    </row>
    <row r="12">
      <c r="A12" s="3" t="inlineStr">
        <is>
          <t>Liabilities:</t>
        </is>
      </c>
    </row>
    <row r="13">
      <c r="A13" s="4" t="inlineStr">
        <is>
          <t>Trading securities sold, not yet purchased</t>
        </is>
      </c>
      <c r="C13" s="5" t="n">
        <v>2395000</v>
      </c>
      <c r="D13" s="5" t="n">
        <v>2580000</v>
      </c>
    </row>
    <row r="14">
      <c r="A14" s="4" t="inlineStr">
        <is>
          <t>Long-term debt</t>
        </is>
      </c>
      <c r="B14" s="4" t="inlineStr">
        <is>
          <t>[2]</t>
        </is>
      </c>
      <c r="C14" s="5" t="n">
        <v>2537000</v>
      </c>
      <c r="D14" s="5" t="n">
        <v>2433000</v>
      </c>
    </row>
    <row r="15">
      <c r="A15" s="4" t="inlineStr">
        <is>
          <t>Total liabilities measured at fair value</t>
        </is>
      </c>
      <c r="C15" s="5" t="n">
        <v>14953000</v>
      </c>
      <c r="D15" s="5" t="n">
        <v>12554000</v>
      </c>
    </row>
    <row r="16">
      <c r="A16" s="4" t="inlineStr">
        <is>
          <t>Fair Value, Measurements, Recurring | Trading Account Asset</t>
        </is>
      </c>
    </row>
    <row r="17">
      <c r="A17" s="3" t="inlineStr">
        <is>
          <t>Assets:</t>
        </is>
      </c>
    </row>
    <row r="18">
      <c r="A18" s="4" t="inlineStr">
        <is>
          <t>Securities measured at net asset value</t>
        </is>
      </c>
      <c r="B18" s="4" t="inlineStr">
        <is>
          <t>[1],[3]</t>
        </is>
      </c>
      <c r="C18" s="5" t="n">
        <v>462000</v>
      </c>
      <c r="D18" s="5" t="n">
        <v>631000</v>
      </c>
    </row>
    <row r="19">
      <c r="A19" s="4" t="inlineStr">
        <is>
          <t>Fair Value, Measurements, Recurring | Interest rate contracts</t>
        </is>
      </c>
    </row>
    <row r="20">
      <c r="A20" s="3" t="inlineStr">
        <is>
          <t>Assets:</t>
        </is>
      </c>
    </row>
    <row r="21">
      <c r="A21" s="4" t="inlineStr">
        <is>
          <t>Assets, derivatives</t>
        </is>
      </c>
      <c r="C21" s="5" t="n">
        <v>7232000</v>
      </c>
      <c r="D21" s="5" t="n">
        <v>5786000</v>
      </c>
    </row>
    <row r="22">
      <c r="A22" s="3" t="inlineStr">
        <is>
          <t>Liabilities:</t>
        </is>
      </c>
    </row>
    <row r="23">
      <c r="A23" s="4" t="inlineStr">
        <is>
          <t>Liabilities, derivatives</t>
        </is>
      </c>
      <c r="C23" s="5" t="n">
        <v>6788000</v>
      </c>
      <c r="D23" s="5" t="n">
        <v>5610000</v>
      </c>
    </row>
    <row r="24">
      <c r="A24" s="4" t="inlineStr">
        <is>
          <t>Fair Value, Measurements, Recurring | Foreign exchange contracts</t>
        </is>
      </c>
    </row>
    <row r="25">
      <c r="A25" s="3" t="inlineStr">
        <is>
          <t>Assets:</t>
        </is>
      </c>
    </row>
    <row r="26">
      <c r="A26" s="4" t="inlineStr">
        <is>
          <t>Assets, derivatives</t>
        </is>
      </c>
      <c r="C26" s="5" t="n">
        <v>2926000</v>
      </c>
      <c r="D26" s="5" t="n">
        <v>1959000</v>
      </c>
    </row>
    <row r="27">
      <c r="A27" s="3" t="inlineStr">
        <is>
          <t>Liabilities:</t>
        </is>
      </c>
    </row>
    <row r="28">
      <c r="A28" s="4" t="inlineStr">
        <is>
          <t>Liabilities, derivatives</t>
        </is>
      </c>
      <c r="C28" s="5" t="n">
        <v>2899000</v>
      </c>
      <c r="D28" s="5" t="n">
        <v>1758000</v>
      </c>
    </row>
    <row r="29">
      <c r="A29" s="4" t="inlineStr">
        <is>
          <t>Fair Value, Measurements, Recurring | Equity-related contracts</t>
        </is>
      </c>
    </row>
    <row r="30">
      <c r="A30" s="3" t="inlineStr">
        <is>
          <t>Assets:</t>
        </is>
      </c>
    </row>
    <row r="31">
      <c r="A31" s="4" t="inlineStr">
        <is>
          <t>Assets, derivatives</t>
        </is>
      </c>
      <c r="C31" s="5" t="n">
        <v>310000</v>
      </c>
      <c r="D31" s="5" t="n">
        <v>125000</v>
      </c>
    </row>
    <row r="32">
      <c r="A32" s="3" t="inlineStr">
        <is>
          <t>Liabilities:</t>
        </is>
      </c>
    </row>
    <row r="33">
      <c r="A33" s="4" t="inlineStr">
        <is>
          <t>Liabilities, derivatives</t>
        </is>
      </c>
      <c r="C33" s="5" t="n">
        <v>266000</v>
      </c>
      <c r="D33" s="5" t="n">
        <v>142000</v>
      </c>
    </row>
    <row r="34">
      <c r="A34" s="4" t="inlineStr">
        <is>
          <t>Fair Value, Measurements, Recurring | Credit-related contracts</t>
        </is>
      </c>
    </row>
    <row r="35">
      <c r="A35" s="3" t="inlineStr">
        <is>
          <t>Assets:</t>
        </is>
      </c>
    </row>
    <row r="36">
      <c r="A36" s="4" t="inlineStr">
        <is>
          <t>Assets, derivatives</t>
        </is>
      </c>
      <c r="C36" s="5" t="n">
        <v>30000</v>
      </c>
      <c r="D36" s="5" t="n">
        <v>18000</v>
      </c>
    </row>
    <row r="37">
      <c r="A37" s="3" t="inlineStr">
        <is>
          <t>Liabilities:</t>
        </is>
      </c>
    </row>
    <row r="38">
      <c r="A38" s="4" t="inlineStr">
        <is>
          <t>Liabilities, derivatives</t>
        </is>
      </c>
      <c r="C38" s="5" t="n">
        <v>29000</v>
      </c>
      <c r="D38" s="5" t="n">
        <v>17000</v>
      </c>
    </row>
    <row r="39">
      <c r="A39" s="4" t="inlineStr">
        <is>
          <t>Fair Value, Measurements, Recurring | Other contracts</t>
        </is>
      </c>
    </row>
    <row r="40">
      <c r="A40" s="3" t="inlineStr">
        <is>
          <t>Assets:</t>
        </is>
      </c>
    </row>
    <row r="41">
      <c r="A41" s="4" t="inlineStr">
        <is>
          <t>Assets, derivatives</t>
        </is>
      </c>
      <c r="C41" s="5" t="n">
        <v>38000</v>
      </c>
      <c r="D41" s="5" t="n">
        <v>16000</v>
      </c>
    </row>
    <row r="42">
      <c r="A42" s="3" t="inlineStr">
        <is>
          <t>Liabilities:</t>
        </is>
      </c>
    </row>
    <row r="43">
      <c r="A43" s="4" t="inlineStr">
        <is>
          <t>Liabilities, derivatives</t>
        </is>
      </c>
      <c r="C43" s="5" t="n">
        <v>39000</v>
      </c>
      <c r="D43" s="5" t="n">
        <v>14000</v>
      </c>
    </row>
    <row r="44">
      <c r="A44" s="4" t="inlineStr">
        <is>
          <t>Fair Value, Measurements, Recurring | Japanese government bonds</t>
        </is>
      </c>
    </row>
    <row r="45">
      <c r="A45" s="3" t="inlineStr">
        <is>
          <t>Assets:</t>
        </is>
      </c>
    </row>
    <row r="46">
      <c r="A46" s="4" t="inlineStr">
        <is>
          <t>Assets, trading securities</t>
        </is>
      </c>
      <c r="B46" s="4" t="inlineStr">
        <is>
          <t>[3]</t>
        </is>
      </c>
      <c r="C46" s="5" t="n">
        <v>1538000</v>
      </c>
      <c r="D46" s="5" t="n">
        <v>1862000</v>
      </c>
    </row>
    <row r="47">
      <c r="A47" s="4" t="inlineStr">
        <is>
          <t>Available-for-sale securities</t>
        </is>
      </c>
      <c r="C47" s="5" t="n">
        <v>12603000</v>
      </c>
      <c r="D47" s="5" t="n">
        <v>11897000</v>
      </c>
    </row>
    <row r="48">
      <c r="A48" s="4" t="inlineStr">
        <is>
          <t>Fair Value, Measurements, Recurring | Japanese local government bonds</t>
        </is>
      </c>
    </row>
    <row r="49">
      <c r="A49" s="3" t="inlineStr">
        <is>
          <t>Assets:</t>
        </is>
      </c>
    </row>
    <row r="50">
      <c r="A50" s="4" t="inlineStr">
        <is>
          <t>Assets, trading securities</t>
        </is>
      </c>
      <c r="B50" s="4" t="inlineStr">
        <is>
          <t>[3]</t>
        </is>
      </c>
      <c r="C50" s="5" t="n">
        <v>170000</v>
      </c>
      <c r="D50" s="5" t="n">
        <v>134000</v>
      </c>
    </row>
    <row r="51">
      <c r="A51" s="4" t="inlineStr">
        <is>
          <t>Available-for-sale securities</t>
        </is>
      </c>
      <c r="C51" s="5" t="n">
        <v>273000</v>
      </c>
      <c r="D51" s="5" t="n">
        <v>210000</v>
      </c>
    </row>
    <row r="52">
      <c r="A52" s="4" t="inlineStr">
        <is>
          <t>Fair Value, Measurements, Recurring | U.S. Treasury bonds and federal agency securities</t>
        </is>
      </c>
    </row>
    <row r="53">
      <c r="A53" s="3" t="inlineStr">
        <is>
          <t>Assets:</t>
        </is>
      </c>
    </row>
    <row r="54">
      <c r="A54" s="4" t="inlineStr">
        <is>
          <t>Assets, trading securities</t>
        </is>
      </c>
      <c r="B54" s="4" t="inlineStr">
        <is>
          <t>[3]</t>
        </is>
      </c>
      <c r="C54" s="5" t="n">
        <v>5041000</v>
      </c>
      <c r="D54" s="5" t="n">
        <v>1207000</v>
      </c>
    </row>
    <row r="55">
      <c r="A55" s="4" t="inlineStr">
        <is>
          <t>Available-for-sale securities</t>
        </is>
      </c>
      <c r="C55" s="5" t="n">
        <v>935000</v>
      </c>
      <c r="D55" s="5" t="n">
        <v>1009000</v>
      </c>
    </row>
    <row r="56">
      <c r="A56" s="4" t="inlineStr">
        <is>
          <t>Fair Value, Measurements, Recurring | Other foreign government bonds</t>
        </is>
      </c>
    </row>
    <row r="57">
      <c r="A57" s="3" t="inlineStr">
        <is>
          <t>Assets:</t>
        </is>
      </c>
    </row>
    <row r="58">
      <c r="A58" s="4" t="inlineStr">
        <is>
          <t>Assets, trading securities</t>
        </is>
      </c>
      <c r="B58" s="4" t="inlineStr">
        <is>
          <t>[3]</t>
        </is>
      </c>
      <c r="C58" s="5" t="n">
        <v>1675000</v>
      </c>
      <c r="D58" s="5" t="n">
        <v>2970000</v>
      </c>
    </row>
    <row r="59">
      <c r="A59" s="4" t="inlineStr">
        <is>
          <t>Available-for-sale securities</t>
        </is>
      </c>
      <c r="C59" s="5" t="n">
        <v>1411000</v>
      </c>
      <c r="D59" s="5" t="n">
        <v>1342000</v>
      </c>
    </row>
    <row r="60">
      <c r="A60" s="4" t="inlineStr">
        <is>
          <t>Fair Value, Measurements, Recurring | Agency mortgage-backed securities</t>
        </is>
      </c>
    </row>
    <row r="61">
      <c r="A61" s="3" t="inlineStr">
        <is>
          <t>Assets:</t>
        </is>
      </c>
    </row>
    <row r="62">
      <c r="A62" s="4" t="inlineStr">
        <is>
          <t>Assets, trading securities</t>
        </is>
      </c>
      <c r="B62" s="4" t="inlineStr">
        <is>
          <t>[3]</t>
        </is>
      </c>
      <c r="C62" s="5" t="n">
        <v>3390000</v>
      </c>
      <c r="D62" s="5" t="n">
        <v>1041000</v>
      </c>
    </row>
    <row r="63">
      <c r="A63" s="4" t="inlineStr">
        <is>
          <t>Available-for-sale securities</t>
        </is>
      </c>
      <c r="C63" s="5" t="n">
        <v>505000</v>
      </c>
      <c r="D63" s="5" t="n">
        <v>544000</v>
      </c>
    </row>
    <row r="64">
      <c r="A64" s="4" t="inlineStr">
        <is>
          <t>Fair Value, Measurements, Recurring | Residential mortgage-backed securities</t>
        </is>
      </c>
    </row>
    <row r="65">
      <c r="A65" s="3" t="inlineStr">
        <is>
          <t>Assets:</t>
        </is>
      </c>
    </row>
    <row r="66">
      <c r="A66" s="4" t="inlineStr">
        <is>
          <t>Assets, trading securities</t>
        </is>
      </c>
      <c r="B66" s="4" t="inlineStr">
        <is>
          <t>[3]</t>
        </is>
      </c>
      <c r="C66" s="5" t="n">
        <v>10000</v>
      </c>
      <c r="D66" s="5" t="n">
        <v>11000</v>
      </c>
    </row>
    <row r="67">
      <c r="A67" s="4" t="inlineStr">
        <is>
          <t>Available-for-sale securities</t>
        </is>
      </c>
      <c r="C67" s="5" t="n">
        <v>84000</v>
      </c>
      <c r="D67" s="5" t="n">
        <v>101000</v>
      </c>
    </row>
    <row r="68">
      <c r="A68" s="4" t="inlineStr">
        <is>
          <t>Fair Value, Measurements, Recurring | Commercial mortgage-backed securities</t>
        </is>
      </c>
    </row>
    <row r="69">
      <c r="A69" s="3" t="inlineStr">
        <is>
          <t>Assets:</t>
        </is>
      </c>
    </row>
    <row r="70">
      <c r="A70" s="4" t="inlineStr">
        <is>
          <t>Available-for-sale securities</t>
        </is>
      </c>
      <c r="C70" s="5" t="n">
        <v>615000</v>
      </c>
      <c r="D70" s="5" t="n">
        <v>500000</v>
      </c>
    </row>
    <row r="71">
      <c r="A71" s="4" t="inlineStr">
        <is>
          <t>Fair Value, Measurements, Recurring | Certificates of deposit and commercial paper</t>
        </is>
      </c>
    </row>
    <row r="72">
      <c r="A72" s="3" t="inlineStr">
        <is>
          <t>Assets:</t>
        </is>
      </c>
    </row>
    <row r="73">
      <c r="A73" s="4" t="inlineStr">
        <is>
          <t>Assets, trading securities</t>
        </is>
      </c>
      <c r="B73" s="4" t="inlineStr">
        <is>
          <t>[3]</t>
        </is>
      </c>
      <c r="C73" s="5" t="n">
        <v>1036000</v>
      </c>
      <c r="D73" s="5" t="n">
        <v>1047000</v>
      </c>
    </row>
    <row r="74">
      <c r="A74" s="4" t="inlineStr">
        <is>
          <t>Fair Value, Measurements, Recurring | Corporate bonds and other debt securities</t>
        </is>
      </c>
    </row>
    <row r="75">
      <c r="A75" s="3" t="inlineStr">
        <is>
          <t>Assets:</t>
        </is>
      </c>
    </row>
    <row r="76">
      <c r="A76" s="4" t="inlineStr">
        <is>
          <t>Assets, trading securities</t>
        </is>
      </c>
      <c r="B76" s="4" t="inlineStr">
        <is>
          <t>[3],[4]</t>
        </is>
      </c>
      <c r="C76" s="5" t="n">
        <v>2554000</v>
      </c>
      <c r="D76" s="5" t="n">
        <v>2886000</v>
      </c>
    </row>
    <row r="77">
      <c r="A77" s="4" t="inlineStr">
        <is>
          <t>Fair Value, Measurements, Recurring | Equity securities</t>
        </is>
      </c>
    </row>
    <row r="78">
      <c r="A78" s="3" t="inlineStr">
        <is>
          <t>Assets:</t>
        </is>
      </c>
    </row>
    <row r="79">
      <c r="A79" s="4" t="inlineStr">
        <is>
          <t>Assets, trading securities</t>
        </is>
      </c>
      <c r="B79" s="4" t="inlineStr">
        <is>
          <t>[3]</t>
        </is>
      </c>
      <c r="C79" s="5" t="n">
        <v>1680000</v>
      </c>
      <c r="D79" s="5" t="n">
        <v>1325000</v>
      </c>
    </row>
    <row r="80">
      <c r="A80" s="4" t="inlineStr">
        <is>
          <t>Fair Value, Measurements, Recurring | Japanese corporate bonds and other debt securities</t>
        </is>
      </c>
    </row>
    <row r="81">
      <c r="A81" s="3" t="inlineStr">
        <is>
          <t>Assets:</t>
        </is>
      </c>
    </row>
    <row r="82">
      <c r="A82" s="4" t="inlineStr">
        <is>
          <t>Available-for-sale securities</t>
        </is>
      </c>
      <c r="C82" s="5" t="n">
        <v>1835000</v>
      </c>
      <c r="D82" s="5" t="n">
        <v>1749000</v>
      </c>
    </row>
    <row r="83">
      <c r="A83" s="4" t="inlineStr">
        <is>
          <t>Fair Value, Measurements, Recurring | Foreign corporate bonds and other debt securities</t>
        </is>
      </c>
    </row>
    <row r="84">
      <c r="A84" s="3" t="inlineStr">
        <is>
          <t>Assets:</t>
        </is>
      </c>
    </row>
    <row r="85">
      <c r="A85" s="4" t="inlineStr">
        <is>
          <t>Available-for-sale securities</t>
        </is>
      </c>
      <c r="C85" s="5" t="n">
        <v>852000</v>
      </c>
      <c r="D85" s="5" t="n">
        <v>781000</v>
      </c>
    </row>
    <row r="86">
      <c r="A86" s="4" t="inlineStr">
        <is>
          <t>Fair Value, Measurements, Recurring | Level 1</t>
        </is>
      </c>
    </row>
    <row r="87">
      <c r="A87" s="3" t="inlineStr">
        <is>
          <t>Assets:</t>
        </is>
      </c>
    </row>
    <row r="88">
      <c r="A88" s="4" t="inlineStr">
        <is>
          <t>Equity securities with readily determinable fair values</t>
        </is>
      </c>
      <c r="C88" s="5" t="n">
        <v>2670000</v>
      </c>
      <c r="D88" s="5" t="n">
        <v>3633000</v>
      </c>
    </row>
    <row r="89">
      <c r="A89" s="4" t="inlineStr">
        <is>
          <t>Total assets measured at fair value</t>
        </is>
      </c>
      <c r="C89" s="5" t="n">
        <v>24590000</v>
      </c>
      <c r="D89" s="5" t="n">
        <v>22753000</v>
      </c>
    </row>
    <row r="90">
      <c r="A90" s="3" t="inlineStr">
        <is>
          <t>Liabilities:</t>
        </is>
      </c>
    </row>
    <row r="91">
      <c r="A91" s="4" t="inlineStr">
        <is>
          <t>Trading securities sold, not yet purchased</t>
        </is>
      </c>
      <c r="C91" s="5" t="n">
        <v>1880000</v>
      </c>
      <c r="D91" s="5" t="n">
        <v>2380000</v>
      </c>
    </row>
    <row r="92">
      <c r="A92" s="4" t="inlineStr">
        <is>
          <t>Total liabilities measured at fair value</t>
        </is>
      </c>
      <c r="C92" s="5" t="n">
        <v>2243000</v>
      </c>
      <c r="D92" s="5" t="n">
        <v>2512000</v>
      </c>
    </row>
    <row r="93">
      <c r="A93" s="4" t="inlineStr">
        <is>
          <t>Fair Value, Measurements, Recurring | Level 1 | Interest rate contracts</t>
        </is>
      </c>
    </row>
    <row r="94">
      <c r="A94" s="3" t="inlineStr">
        <is>
          <t>Assets:</t>
        </is>
      </c>
    </row>
    <row r="95">
      <c r="A95" s="4" t="inlineStr">
        <is>
          <t>Assets, derivatives</t>
        </is>
      </c>
      <c r="C95" s="5" t="n">
        <v>153000</v>
      </c>
      <c r="D95" s="5" t="n">
        <v>36000</v>
      </c>
    </row>
    <row r="96">
      <c r="A96" s="3" t="inlineStr">
        <is>
          <t>Liabilities:</t>
        </is>
      </c>
    </row>
    <row r="97">
      <c r="A97" s="4" t="inlineStr">
        <is>
          <t>Liabilities, derivatives</t>
        </is>
      </c>
      <c r="C97" s="5" t="n">
        <v>163000</v>
      </c>
      <c r="D97" s="5" t="n">
        <v>38000</v>
      </c>
    </row>
    <row r="98">
      <c r="A98" s="4" t="inlineStr">
        <is>
          <t>Fair Value, Measurements, Recurring | Level 1 | Foreign exchange contracts</t>
        </is>
      </c>
    </row>
    <row r="99">
      <c r="A99" s="3" t="inlineStr">
        <is>
          <t>Assets:</t>
        </is>
      </c>
    </row>
    <row r="100">
      <c r="A100" s="4" t="inlineStr">
        <is>
          <t>Assets, derivatives</t>
        </is>
      </c>
      <c r="C100" s="5" t="n">
        <v>9000</v>
      </c>
      <c r="D100" s="5" t="n">
        <v>9000</v>
      </c>
    </row>
    <row r="101">
      <c r="A101" s="3" t="inlineStr">
        <is>
          <t>Liabilities:</t>
        </is>
      </c>
    </row>
    <row r="102">
      <c r="A102" s="4" t="inlineStr">
        <is>
          <t>Liabilities, derivatives</t>
        </is>
      </c>
      <c r="C102" s="5" t="n">
        <v>8000</v>
      </c>
      <c r="D102" s="5" t="n">
        <v>11000</v>
      </c>
    </row>
    <row r="103">
      <c r="A103" s="4" t="inlineStr">
        <is>
          <t>Fair Value, Measurements, Recurring | Level 1 | Equity-related contracts</t>
        </is>
      </c>
    </row>
    <row r="104">
      <c r="A104" s="3" t="inlineStr">
        <is>
          <t>Assets:</t>
        </is>
      </c>
    </row>
    <row r="105">
      <c r="A105" s="4" t="inlineStr">
        <is>
          <t>Assets, derivatives</t>
        </is>
      </c>
      <c r="C105" s="5" t="n">
        <v>169000</v>
      </c>
      <c r="D105" s="5" t="n">
        <v>58000</v>
      </c>
    </row>
    <row r="106">
      <c r="A106" s="3" t="inlineStr">
        <is>
          <t>Liabilities:</t>
        </is>
      </c>
    </row>
    <row r="107">
      <c r="A107" s="4" t="inlineStr">
        <is>
          <t>Liabilities, derivatives</t>
        </is>
      </c>
      <c r="C107" s="5" t="n">
        <v>186000</v>
      </c>
      <c r="D107" s="5" t="n">
        <v>82000</v>
      </c>
    </row>
    <row r="108">
      <c r="A108" s="4" t="inlineStr">
        <is>
          <t>Fair Value, Measurements, Recurring | Level 1 | Other contracts</t>
        </is>
      </c>
    </row>
    <row r="109">
      <c r="A109" s="3" t="inlineStr">
        <is>
          <t>Assets:</t>
        </is>
      </c>
    </row>
    <row r="110">
      <c r="A110" s="4" t="inlineStr">
        <is>
          <t>Assets, derivatives</t>
        </is>
      </c>
      <c r="C110" s="5" t="n">
        <v>3000</v>
      </c>
      <c r="D110" s="5" t="n">
        <v>2000</v>
      </c>
    </row>
    <row r="111">
      <c r="A111" s="3" t="inlineStr">
        <is>
          <t>Liabilities:</t>
        </is>
      </c>
    </row>
    <row r="112">
      <c r="A112" s="4" t="inlineStr">
        <is>
          <t>Liabilities, derivatives</t>
        </is>
      </c>
      <c r="C112" s="5" t="n">
        <v>6000</v>
      </c>
      <c r="D112" s="5" t="n">
        <v>1000</v>
      </c>
    </row>
    <row r="113">
      <c r="A113" s="4" t="inlineStr">
        <is>
          <t>Fair Value, Measurements, Recurring | Level 1 | Japanese government bonds</t>
        </is>
      </c>
    </row>
    <row r="114">
      <c r="A114" s="3" t="inlineStr">
        <is>
          <t>Assets:</t>
        </is>
      </c>
    </row>
    <row r="115">
      <c r="A115" s="4" t="inlineStr">
        <is>
          <t>Assets, trading securities</t>
        </is>
      </c>
      <c r="B115" s="4" t="inlineStr">
        <is>
          <t>[3]</t>
        </is>
      </c>
      <c r="C115" s="5" t="n">
        <v>1516000</v>
      </c>
      <c r="D115" s="5" t="n">
        <v>1829000</v>
      </c>
    </row>
    <row r="116">
      <c r="A116" s="4" t="inlineStr">
        <is>
          <t>Available-for-sale securities</t>
        </is>
      </c>
      <c r="C116" s="5" t="n">
        <v>11950000</v>
      </c>
      <c r="D116" s="5" t="n">
        <v>10902000</v>
      </c>
    </row>
    <row r="117">
      <c r="A117" s="4" t="inlineStr">
        <is>
          <t>Fair Value, Measurements, Recurring | Level 1 | U.S. Treasury bonds and federal agency securities</t>
        </is>
      </c>
    </row>
    <row r="118">
      <c r="A118" s="3" t="inlineStr">
        <is>
          <t>Assets:</t>
        </is>
      </c>
    </row>
    <row r="119">
      <c r="A119" s="4" t="inlineStr">
        <is>
          <t>Assets, trading securities</t>
        </is>
      </c>
      <c r="B119" s="4" t="inlineStr">
        <is>
          <t>[3]</t>
        </is>
      </c>
      <c r="C119" s="5" t="n">
        <v>4580000</v>
      </c>
      <c r="D119" s="5" t="n">
        <v>1069000</v>
      </c>
    </row>
    <row r="120">
      <c r="A120" s="4" t="inlineStr">
        <is>
          <t>Available-for-sale securities</t>
        </is>
      </c>
      <c r="C120" s="5" t="n">
        <v>935000</v>
      </c>
      <c r="D120" s="5" t="n">
        <v>1009000</v>
      </c>
    </row>
    <row r="121">
      <c r="A121" s="4" t="inlineStr">
        <is>
          <t>Fair Value, Measurements, Recurring | Level 1 | Other foreign government bonds</t>
        </is>
      </c>
    </row>
    <row r="122">
      <c r="A122" s="3" t="inlineStr">
        <is>
          <t>Assets:</t>
        </is>
      </c>
    </row>
    <row r="123">
      <c r="A123" s="4" t="inlineStr">
        <is>
          <t>Assets, trading securities</t>
        </is>
      </c>
      <c r="B123" s="4" t="inlineStr">
        <is>
          <t>[3]</t>
        </is>
      </c>
      <c r="C123" s="5" t="n">
        <v>1128000</v>
      </c>
      <c r="D123" s="5" t="n">
        <v>2417000</v>
      </c>
    </row>
    <row r="124">
      <c r="A124" s="4" t="inlineStr">
        <is>
          <t>Available-for-sale securities</t>
        </is>
      </c>
      <c r="C124" s="5" t="n">
        <v>436000</v>
      </c>
      <c r="D124" s="5" t="n">
        <v>456000</v>
      </c>
    </row>
    <row r="125">
      <c r="A125" s="4" t="inlineStr">
        <is>
          <t>Fair Value, Measurements, Recurring | Level 1 | Corporate bonds and other debt securities</t>
        </is>
      </c>
    </row>
    <row r="126">
      <c r="A126" s="3" t="inlineStr">
        <is>
          <t>Assets:</t>
        </is>
      </c>
    </row>
    <row r="127">
      <c r="A127" s="4" t="inlineStr">
        <is>
          <t>Assets, trading securities</t>
        </is>
      </c>
      <c r="B127" s="4" t="inlineStr">
        <is>
          <t>[3],[4]</t>
        </is>
      </c>
      <c r="C127" s="5" t="n">
        <v>41000</v>
      </c>
      <c r="D127" s="5" t="n">
        <v>36000</v>
      </c>
    </row>
    <row r="128">
      <c r="A128" s="4" t="inlineStr">
        <is>
          <t>Fair Value, Measurements, Recurring | Level 1 | Equity securities</t>
        </is>
      </c>
    </row>
    <row r="129">
      <c r="A129" s="3" t="inlineStr">
        <is>
          <t>Assets:</t>
        </is>
      </c>
    </row>
    <row r="130">
      <c r="A130" s="4" t="inlineStr">
        <is>
          <t>Assets, trading securities</t>
        </is>
      </c>
      <c r="B130" s="4" t="inlineStr">
        <is>
          <t>[3]</t>
        </is>
      </c>
      <c r="C130" s="5" t="n">
        <v>1000000</v>
      </c>
      <c r="D130" s="5" t="n">
        <v>1297000</v>
      </c>
    </row>
    <row r="131">
      <c r="A131" s="4" t="inlineStr">
        <is>
          <t>Fair Value, Measurements, Recurring | Level 2</t>
        </is>
      </c>
    </row>
    <row r="132">
      <c r="A132" s="3" t="inlineStr">
        <is>
          <t>Assets:</t>
        </is>
      </c>
    </row>
    <row r="133">
      <c r="A133" s="4" t="inlineStr">
        <is>
          <t>Equity securities with readily determinable fair values</t>
        </is>
      </c>
      <c r="C133" s="5" t="n">
        <v>95000</v>
      </c>
      <c r="D133" s="5" t="n">
        <v>135000</v>
      </c>
    </row>
    <row r="134">
      <c r="A134" s="4" t="inlineStr">
        <is>
          <t>Total assets measured at fair value</t>
        </is>
      </c>
      <c r="C134" s="5" t="n">
        <v>22712000</v>
      </c>
      <c r="D134" s="5" t="n">
        <v>17629000</v>
      </c>
    </row>
    <row r="135">
      <c r="A135" s="3" t="inlineStr">
        <is>
          <t>Liabilities:</t>
        </is>
      </c>
    </row>
    <row r="136">
      <c r="A136" s="4" t="inlineStr">
        <is>
          <t>Trading securities sold, not yet purchased</t>
        </is>
      </c>
      <c r="C136" s="5" t="n">
        <v>515000</v>
      </c>
      <c r="D136" s="5" t="n">
        <v>199000</v>
      </c>
    </row>
    <row r="137">
      <c r="A137" s="4" t="inlineStr">
        <is>
          <t>Long-term debt</t>
        </is>
      </c>
      <c r="B137" s="4" t="inlineStr">
        <is>
          <t>[2]</t>
        </is>
      </c>
      <c r="C137" s="5" t="n">
        <v>1916000</v>
      </c>
      <c r="D137" s="5" t="n">
        <v>1778000</v>
      </c>
    </row>
    <row r="138">
      <c r="A138" s="4" t="inlineStr">
        <is>
          <t>Total liabilities measured at fair value</t>
        </is>
      </c>
      <c r="C138" s="5" t="n">
        <v>12008000</v>
      </c>
      <c r="D138" s="5" t="n">
        <v>9358000</v>
      </c>
    </row>
    <row r="139">
      <c r="A139" s="4" t="inlineStr">
        <is>
          <t>Fair Value, Measurements, Recurring | Level 2 | Interest rate contracts</t>
        </is>
      </c>
    </row>
    <row r="140">
      <c r="A140" s="3" t="inlineStr">
        <is>
          <t>Assets:</t>
        </is>
      </c>
    </row>
    <row r="141">
      <c r="A141" s="4" t="inlineStr">
        <is>
          <t>Assets, derivatives</t>
        </is>
      </c>
      <c r="C141" s="5" t="n">
        <v>7070000</v>
      </c>
      <c r="D141" s="5" t="n">
        <v>5729000</v>
      </c>
    </row>
    <row r="142">
      <c r="A142" s="3" t="inlineStr">
        <is>
          <t>Liabilities:</t>
        </is>
      </c>
    </row>
    <row r="143">
      <c r="A143" s="4" t="inlineStr">
        <is>
          <t>Liabilities, derivatives</t>
        </is>
      </c>
      <c r="C143" s="5" t="n">
        <v>6611000</v>
      </c>
      <c r="D143" s="5" t="n">
        <v>5564000</v>
      </c>
    </row>
    <row r="144">
      <c r="A144" s="4" t="inlineStr">
        <is>
          <t>Fair Value, Measurements, Recurring | Level 2 | Foreign exchange contracts</t>
        </is>
      </c>
    </row>
    <row r="145">
      <c r="A145" s="3" t="inlineStr">
        <is>
          <t>Assets:</t>
        </is>
      </c>
    </row>
    <row r="146">
      <c r="A146" s="4" t="inlineStr">
        <is>
          <t>Assets, derivatives</t>
        </is>
      </c>
      <c r="C146" s="5" t="n">
        <v>2900000</v>
      </c>
      <c r="D146" s="5" t="n">
        <v>1927000</v>
      </c>
    </row>
    <row r="147">
      <c r="A147" s="3" t="inlineStr">
        <is>
          <t>Liabilities:</t>
        </is>
      </c>
    </row>
    <row r="148">
      <c r="A148" s="4" t="inlineStr">
        <is>
          <t>Liabilities, derivatives</t>
        </is>
      </c>
      <c r="C148" s="5" t="n">
        <v>2890000</v>
      </c>
      <c r="D148" s="5" t="n">
        <v>1746000</v>
      </c>
    </row>
    <row r="149">
      <c r="A149" s="4" t="inlineStr">
        <is>
          <t>Fair Value, Measurements, Recurring | Level 2 | Equity-related contracts</t>
        </is>
      </c>
    </row>
    <row r="150">
      <c r="A150" s="3" t="inlineStr">
        <is>
          <t>Assets:</t>
        </is>
      </c>
    </row>
    <row r="151">
      <c r="A151" s="4" t="inlineStr">
        <is>
          <t>Assets, derivatives</t>
        </is>
      </c>
      <c r="C151" s="5" t="n">
        <v>125000</v>
      </c>
      <c r="D151" s="5" t="n">
        <v>63000</v>
      </c>
    </row>
    <row r="152">
      <c r="A152" s="3" t="inlineStr">
        <is>
          <t>Liabilities:</t>
        </is>
      </c>
    </row>
    <row r="153">
      <c r="A153" s="4" t="inlineStr">
        <is>
          <t>Liabilities, derivatives</t>
        </is>
      </c>
      <c r="C153" s="5" t="n">
        <v>47000</v>
      </c>
      <c r="D153" s="5" t="n">
        <v>51000</v>
      </c>
    </row>
    <row r="154">
      <c r="A154" s="4" t="inlineStr">
        <is>
          <t>Fair Value, Measurements, Recurring | Level 2 | Credit-related contracts</t>
        </is>
      </c>
    </row>
    <row r="155">
      <c r="A155" s="3" t="inlineStr">
        <is>
          <t>Assets:</t>
        </is>
      </c>
    </row>
    <row r="156">
      <c r="A156" s="4" t="inlineStr">
        <is>
          <t>Assets, derivatives</t>
        </is>
      </c>
      <c r="C156" s="5" t="n">
        <v>22000</v>
      </c>
      <c r="D156" s="5" t="n">
        <v>16000</v>
      </c>
    </row>
    <row r="157">
      <c r="A157" s="3" t="inlineStr">
        <is>
          <t>Liabilities:</t>
        </is>
      </c>
    </row>
    <row r="158">
      <c r="A158" s="4" t="inlineStr">
        <is>
          <t>Liabilities, derivatives</t>
        </is>
      </c>
      <c r="C158" s="5" t="n">
        <v>19000</v>
      </c>
      <c r="D158" s="5" t="n">
        <v>16000</v>
      </c>
    </row>
    <row r="159">
      <c r="A159" s="4" t="inlineStr">
        <is>
          <t>Fair Value, Measurements, Recurring | Level 2 | Other contracts</t>
        </is>
      </c>
    </row>
    <row r="160">
      <c r="A160" s="3" t="inlineStr">
        <is>
          <t>Assets:</t>
        </is>
      </c>
    </row>
    <row r="161">
      <c r="A161" s="4" t="inlineStr">
        <is>
          <t>Assets, derivatives</t>
        </is>
      </c>
      <c r="C161" s="5" t="n">
        <v>11000</v>
      </c>
      <c r="D161" s="5" t="n">
        <v>4000</v>
      </c>
    </row>
    <row r="162">
      <c r="A162" s="3" t="inlineStr">
        <is>
          <t>Liabilities:</t>
        </is>
      </c>
    </row>
    <row r="163">
      <c r="A163" s="4" t="inlineStr">
        <is>
          <t>Liabilities, derivatives</t>
        </is>
      </c>
      <c r="C163" s="5" t="n">
        <v>10000</v>
      </c>
      <c r="D163" s="5" t="n">
        <v>4000</v>
      </c>
    </row>
    <row r="164">
      <c r="A164" s="4" t="inlineStr">
        <is>
          <t>Fair Value, Measurements, Recurring | Level 2 | Japanese government bonds</t>
        </is>
      </c>
    </row>
    <row r="165">
      <c r="A165" s="3" t="inlineStr">
        <is>
          <t>Assets:</t>
        </is>
      </c>
    </row>
    <row r="166">
      <c r="A166" s="4" t="inlineStr">
        <is>
          <t>Assets, trading securities</t>
        </is>
      </c>
      <c r="B166" s="4" t="inlineStr">
        <is>
          <t>[3]</t>
        </is>
      </c>
      <c r="C166" s="5" t="n">
        <v>22000</v>
      </c>
      <c r="D166" s="5" t="n">
        <v>33000</v>
      </c>
    </row>
    <row r="167">
      <c r="A167" s="4" t="inlineStr">
        <is>
          <t>Available-for-sale securities</t>
        </is>
      </c>
      <c r="C167" s="5" t="n">
        <v>653000</v>
      </c>
      <c r="D167" s="5" t="n">
        <v>995000</v>
      </c>
    </row>
    <row r="168">
      <c r="A168" s="4" t="inlineStr">
        <is>
          <t>Fair Value, Measurements, Recurring | Level 2 | Japanese local government bonds</t>
        </is>
      </c>
    </row>
    <row r="169">
      <c r="A169" s="3" t="inlineStr">
        <is>
          <t>Assets:</t>
        </is>
      </c>
    </row>
    <row r="170">
      <c r="A170" s="4" t="inlineStr">
        <is>
          <t>Assets, trading securities</t>
        </is>
      </c>
      <c r="B170" s="4" t="inlineStr">
        <is>
          <t>[3]</t>
        </is>
      </c>
      <c r="C170" s="5" t="n">
        <v>170000</v>
      </c>
      <c r="D170" s="5" t="n">
        <v>134000</v>
      </c>
    </row>
    <row r="171">
      <c r="A171" s="4" t="inlineStr">
        <is>
          <t>Available-for-sale securities</t>
        </is>
      </c>
      <c r="C171" s="5" t="n">
        <v>273000</v>
      </c>
      <c r="D171" s="5" t="n">
        <v>210000</v>
      </c>
    </row>
    <row r="172">
      <c r="A172" s="4" t="inlineStr">
        <is>
          <t>Fair Value, Measurements, Recurring | Level 2 | U.S. Treasury bonds and federal agency securities</t>
        </is>
      </c>
    </row>
    <row r="173">
      <c r="A173" s="3" t="inlineStr">
        <is>
          <t>Assets:</t>
        </is>
      </c>
    </row>
    <row r="174">
      <c r="A174" s="4" t="inlineStr">
        <is>
          <t>Assets, trading securities</t>
        </is>
      </c>
      <c r="B174" s="4" t="inlineStr">
        <is>
          <t>[3]</t>
        </is>
      </c>
      <c r="C174" s="5" t="n">
        <v>461000</v>
      </c>
      <c r="D174" s="5" t="n">
        <v>138000</v>
      </c>
    </row>
    <row r="175">
      <c r="A175" s="4" t="inlineStr">
        <is>
          <t>Fair Value, Measurements, Recurring | Level 2 | Other foreign government bonds</t>
        </is>
      </c>
    </row>
    <row r="176">
      <c r="A176" s="3" t="inlineStr">
        <is>
          <t>Assets:</t>
        </is>
      </c>
    </row>
    <row r="177">
      <c r="A177" s="4" t="inlineStr">
        <is>
          <t>Assets, trading securities</t>
        </is>
      </c>
      <c r="B177" s="4" t="inlineStr">
        <is>
          <t>[3]</t>
        </is>
      </c>
      <c r="C177" s="5" t="n">
        <v>547000</v>
      </c>
      <c r="D177" s="5" t="n">
        <v>553000</v>
      </c>
    </row>
    <row r="178">
      <c r="A178" s="4" t="inlineStr">
        <is>
          <t>Available-for-sale securities</t>
        </is>
      </c>
      <c r="C178" s="5" t="n">
        <v>975000</v>
      </c>
      <c r="D178" s="5" t="n">
        <v>886000</v>
      </c>
    </row>
    <row r="179">
      <c r="A179" s="4" t="inlineStr">
        <is>
          <t>Fair Value, Measurements, Recurring | Level 2 | Agency mortgage-backed securities</t>
        </is>
      </c>
    </row>
    <row r="180">
      <c r="A180" s="3" t="inlineStr">
        <is>
          <t>Assets:</t>
        </is>
      </c>
    </row>
    <row r="181">
      <c r="A181" s="4" t="inlineStr">
        <is>
          <t>Assets, trading securities</t>
        </is>
      </c>
      <c r="B181" s="4" t="inlineStr">
        <is>
          <t>[3]</t>
        </is>
      </c>
      <c r="C181" s="5" t="n">
        <v>3390000</v>
      </c>
      <c r="D181" s="5" t="n">
        <v>1041000</v>
      </c>
    </row>
    <row r="182">
      <c r="A182" s="4" t="inlineStr">
        <is>
          <t>Available-for-sale securities</t>
        </is>
      </c>
      <c r="C182" s="5" t="n">
        <v>505000</v>
      </c>
      <c r="D182" s="5" t="n">
        <v>544000</v>
      </c>
    </row>
    <row r="183">
      <c r="A183" s="4" t="inlineStr">
        <is>
          <t>Fair Value, Measurements, Recurring | Level 2 | Residential mortgage-backed securities</t>
        </is>
      </c>
    </row>
    <row r="184">
      <c r="A184" s="3" t="inlineStr">
        <is>
          <t>Assets:</t>
        </is>
      </c>
    </row>
    <row r="185">
      <c r="A185" s="4" t="inlineStr">
        <is>
          <t>Available-for-sale securities</t>
        </is>
      </c>
      <c r="C185" s="5" t="n">
        <v>53000</v>
      </c>
      <c r="D185" s="5" t="n">
        <v>61000</v>
      </c>
    </row>
    <row r="186">
      <c r="A186" s="4" t="inlineStr">
        <is>
          <t>Fair Value, Measurements, Recurring | Level 2 | Certificates of deposit and commercial paper</t>
        </is>
      </c>
    </row>
    <row r="187">
      <c r="A187" s="3" t="inlineStr">
        <is>
          <t>Assets:</t>
        </is>
      </c>
    </row>
    <row r="188">
      <c r="A188" s="4" t="inlineStr">
        <is>
          <t>Assets, trading securities</t>
        </is>
      </c>
      <c r="B188" s="4" t="inlineStr">
        <is>
          <t>[3]</t>
        </is>
      </c>
      <c r="C188" s="5" t="n">
        <v>1036000</v>
      </c>
      <c r="D188" s="5" t="n">
        <v>1047000</v>
      </c>
    </row>
    <row r="189">
      <c r="A189" s="4" t="inlineStr">
        <is>
          <t>Fair Value, Measurements, Recurring | Level 2 | Corporate bonds and other debt securities</t>
        </is>
      </c>
    </row>
    <row r="190">
      <c r="A190" s="3" t="inlineStr">
        <is>
          <t>Assets:</t>
        </is>
      </c>
    </row>
    <row r="191">
      <c r="A191" s="4" t="inlineStr">
        <is>
          <t>Assets, trading securities</t>
        </is>
      </c>
      <c r="B191" s="4" t="inlineStr">
        <is>
          <t>[3],[4]</t>
        </is>
      </c>
      <c r="C191" s="5" t="n">
        <v>1398000</v>
      </c>
      <c r="D191" s="5" t="n">
        <v>1806000</v>
      </c>
    </row>
    <row r="192">
      <c r="A192" s="4" t="inlineStr">
        <is>
          <t>Fair Value, Measurements, Recurring | Level 2 | Equity securities</t>
        </is>
      </c>
    </row>
    <row r="193">
      <c r="A193" s="3" t="inlineStr">
        <is>
          <t>Assets:</t>
        </is>
      </c>
    </row>
    <row r="194">
      <c r="A194" s="4" t="inlineStr">
        <is>
          <t>Assets, trading securities</t>
        </is>
      </c>
      <c r="B194" s="4" t="inlineStr">
        <is>
          <t>[3]</t>
        </is>
      </c>
      <c r="C194" s="5" t="n">
        <v>650000</v>
      </c>
    </row>
    <row r="195">
      <c r="A195" s="4" t="inlineStr">
        <is>
          <t>Fair Value, Measurements, Recurring | Level 2 | Japanese corporate bonds and other debt securities</t>
        </is>
      </c>
    </row>
    <row r="196">
      <c r="A196" s="3" t="inlineStr">
        <is>
          <t>Assets:</t>
        </is>
      </c>
    </row>
    <row r="197">
      <c r="A197" s="4" t="inlineStr">
        <is>
          <t>Available-for-sale securities</t>
        </is>
      </c>
      <c r="C197" s="5" t="n">
        <v>1678000</v>
      </c>
      <c r="D197" s="5" t="n">
        <v>1629000</v>
      </c>
    </row>
    <row r="198">
      <c r="A198" s="4" t="inlineStr">
        <is>
          <t>Fair Value, Measurements, Recurring | Level 2 | Foreign corporate bonds and other debt securities</t>
        </is>
      </c>
    </row>
    <row r="199">
      <c r="A199" s="3" t="inlineStr">
        <is>
          <t>Assets:</t>
        </is>
      </c>
    </row>
    <row r="200">
      <c r="A200" s="4" t="inlineStr">
        <is>
          <t>Available-for-sale securities</t>
        </is>
      </c>
      <c r="C200" s="5" t="n">
        <v>678000</v>
      </c>
      <c r="D200" s="5" t="n">
        <v>678000</v>
      </c>
    </row>
    <row r="201">
      <c r="A201" s="4" t="inlineStr">
        <is>
          <t>Fair Value, Measurements, Recurring | Level 3</t>
        </is>
      </c>
    </row>
    <row r="202">
      <c r="A202" s="3" t="inlineStr">
        <is>
          <t>Assets:</t>
        </is>
      </c>
    </row>
    <row r="203">
      <c r="A203" s="4" t="inlineStr">
        <is>
          <t>Other investments</t>
        </is>
      </c>
      <c r="C203" s="5" t="n">
        <v>39000</v>
      </c>
      <c r="D203" s="5" t="n">
        <v>35000</v>
      </c>
    </row>
    <row r="204">
      <c r="A204" s="4" t="inlineStr">
        <is>
          <t>Total assets measured at fair value</t>
        </is>
      </c>
      <c r="C204" s="5" t="n">
        <v>2245000</v>
      </c>
      <c r="D204" s="5" t="n">
        <v>1941000</v>
      </c>
    </row>
    <row r="205">
      <c r="A205" s="3" t="inlineStr">
        <is>
          <t>Liabilities:</t>
        </is>
      </c>
    </row>
    <row r="206">
      <c r="A206" s="4" t="inlineStr">
        <is>
          <t>Trading securities sold, not yet purchased</t>
        </is>
      </c>
      <c r="D206" s="5" t="n">
        <v>1000</v>
      </c>
    </row>
    <row r="207">
      <c r="A207" s="4" t="inlineStr">
        <is>
          <t>Long-term debt</t>
        </is>
      </c>
      <c r="B207" s="4" t="inlineStr">
        <is>
          <t>[2]</t>
        </is>
      </c>
      <c r="C207" s="5" t="n">
        <v>621000</v>
      </c>
      <c r="D207" s="5" t="n">
        <v>655000</v>
      </c>
    </row>
    <row r="208">
      <c r="A208" s="4" t="inlineStr">
        <is>
          <t>Total liabilities measured at fair value</t>
        </is>
      </c>
      <c r="C208" s="5" t="n">
        <v>702000</v>
      </c>
      <c r="D208" s="5" t="n">
        <v>684000</v>
      </c>
    </row>
    <row r="209">
      <c r="A209" s="4" t="inlineStr">
        <is>
          <t>Fair Value, Measurements, Recurring | Level 3 | Interest rate contracts</t>
        </is>
      </c>
    </row>
    <row r="210">
      <c r="A210" s="3" t="inlineStr">
        <is>
          <t>Assets:</t>
        </is>
      </c>
    </row>
    <row r="211">
      <c r="A211" s="4" t="inlineStr">
        <is>
          <t>Assets, derivatives</t>
        </is>
      </c>
      <c r="C211" s="5" t="n">
        <v>9000</v>
      </c>
      <c r="D211" s="5" t="n">
        <v>21000</v>
      </c>
    </row>
    <row r="212">
      <c r="A212" s="3" t="inlineStr">
        <is>
          <t>Liabilities:</t>
        </is>
      </c>
    </row>
    <row r="213">
      <c r="A213" s="4" t="inlineStr">
        <is>
          <t>Liabilities, derivatives</t>
        </is>
      </c>
      <c r="C213" s="5" t="n">
        <v>14000</v>
      </c>
      <c r="D213" s="5" t="n">
        <v>8000</v>
      </c>
    </row>
    <row r="214">
      <c r="A214" s="4" t="inlineStr">
        <is>
          <t>Fair Value, Measurements, Recurring | Level 3 | Foreign exchange contracts</t>
        </is>
      </c>
    </row>
    <row r="215">
      <c r="A215" s="3" t="inlineStr">
        <is>
          <t>Assets:</t>
        </is>
      </c>
    </row>
    <row r="216">
      <c r="A216" s="4" t="inlineStr">
        <is>
          <t>Assets, derivatives</t>
        </is>
      </c>
      <c r="C216" s="5" t="n">
        <v>17000</v>
      </c>
      <c r="D216" s="5" t="n">
        <v>23000</v>
      </c>
    </row>
    <row r="217">
      <c r="A217" s="3" t="inlineStr">
        <is>
          <t>Liabilities:</t>
        </is>
      </c>
    </row>
    <row r="218">
      <c r="A218" s="4" t="inlineStr">
        <is>
          <t>Liabilities, derivatives</t>
        </is>
      </c>
      <c r="C218" s="5" t="n">
        <v>1000</v>
      </c>
      <c r="D218" s="5" t="n">
        <v>1000</v>
      </c>
    </row>
    <row r="219">
      <c r="A219" s="4" t="inlineStr">
        <is>
          <t>Fair Value, Measurements, Recurring | Level 3 | Equity-related contracts</t>
        </is>
      </c>
    </row>
    <row r="220">
      <c r="A220" s="3" t="inlineStr">
        <is>
          <t>Assets:</t>
        </is>
      </c>
    </row>
    <row r="221">
      <c r="A221" s="4" t="inlineStr">
        <is>
          <t>Assets, derivatives</t>
        </is>
      </c>
      <c r="C221" s="5" t="n">
        <v>16000</v>
      </c>
      <c r="D221" s="5" t="n">
        <v>4000</v>
      </c>
    </row>
    <row r="222">
      <c r="A222" s="3" t="inlineStr">
        <is>
          <t>Liabilities:</t>
        </is>
      </c>
    </row>
    <row r="223">
      <c r="A223" s="4" t="inlineStr">
        <is>
          <t>Liabilities, derivatives</t>
        </is>
      </c>
      <c r="C223" s="5" t="n">
        <v>33000</v>
      </c>
      <c r="D223" s="5" t="n">
        <v>9000</v>
      </c>
    </row>
    <row r="224">
      <c r="A224" s="4" t="inlineStr">
        <is>
          <t>Fair Value, Measurements, Recurring | Level 3 | Credit-related contracts</t>
        </is>
      </c>
    </row>
    <row r="225">
      <c r="A225" s="3" t="inlineStr">
        <is>
          <t>Assets:</t>
        </is>
      </c>
    </row>
    <row r="226">
      <c r="A226" s="4" t="inlineStr">
        <is>
          <t>Assets, derivatives</t>
        </is>
      </c>
      <c r="C226" s="5" t="n">
        <v>8000</v>
      </c>
      <c r="D226" s="5" t="n">
        <v>2000</v>
      </c>
    </row>
    <row r="227">
      <c r="A227" s="3" t="inlineStr">
        <is>
          <t>Liabilities:</t>
        </is>
      </c>
    </row>
    <row r="228">
      <c r="A228" s="4" t="inlineStr">
        <is>
          <t>Liabilities, derivatives</t>
        </is>
      </c>
      <c r="C228" s="5" t="n">
        <v>10000</v>
      </c>
      <c r="D228" s="5" t="n">
        <v>1000</v>
      </c>
    </row>
    <row r="229">
      <c r="A229" s="4" t="inlineStr">
        <is>
          <t>Fair Value, Measurements, Recurring | Level 3 | Other contracts</t>
        </is>
      </c>
    </row>
    <row r="230">
      <c r="A230" s="3" t="inlineStr">
        <is>
          <t>Assets:</t>
        </is>
      </c>
    </row>
    <row r="231">
      <c r="A231" s="4" t="inlineStr">
        <is>
          <t>Assets, derivatives</t>
        </is>
      </c>
      <c r="C231" s="5" t="n">
        <v>24000</v>
      </c>
      <c r="D231" s="5" t="n">
        <v>10000</v>
      </c>
    </row>
    <row r="232">
      <c r="A232" s="3" t="inlineStr">
        <is>
          <t>Liabilities:</t>
        </is>
      </c>
    </row>
    <row r="233">
      <c r="A233" s="4" t="inlineStr">
        <is>
          <t>Liabilities, derivatives</t>
        </is>
      </c>
      <c r="C233" s="5" t="n">
        <v>23000</v>
      </c>
      <c r="D233" s="5" t="n">
        <v>9000</v>
      </c>
    </row>
    <row r="234">
      <c r="A234" s="4" t="inlineStr">
        <is>
          <t>Fair Value, Measurements, Recurring | Level 3 | Residential mortgage-backed securities</t>
        </is>
      </c>
    </row>
    <row r="235">
      <c r="A235" s="3" t="inlineStr">
        <is>
          <t>Assets:</t>
        </is>
      </c>
    </row>
    <row r="236">
      <c r="A236" s="4" t="inlineStr">
        <is>
          <t>Assets, trading securities</t>
        </is>
      </c>
      <c r="B236" s="4" t="inlineStr">
        <is>
          <t>[3]</t>
        </is>
      </c>
      <c r="C236" s="5" t="n">
        <v>10000</v>
      </c>
      <c r="D236" s="5" t="n">
        <v>11000</v>
      </c>
    </row>
    <row r="237">
      <c r="A237" s="4" t="inlineStr">
        <is>
          <t>Available-for-sale securities</t>
        </is>
      </c>
      <c r="C237" s="5" t="n">
        <v>31000</v>
      </c>
      <c r="D237" s="5" t="n">
        <v>40000</v>
      </c>
    </row>
    <row r="238">
      <c r="A238" s="4" t="inlineStr">
        <is>
          <t>Fair Value, Measurements, Recurring | Level 3 | Commercial mortgage-backed securities</t>
        </is>
      </c>
    </row>
    <row r="239">
      <c r="A239" s="3" t="inlineStr">
        <is>
          <t>Assets:</t>
        </is>
      </c>
    </row>
    <row r="240">
      <c r="A240" s="4" t="inlineStr">
        <is>
          <t>Available-for-sale securities</t>
        </is>
      </c>
      <c r="C240" s="5" t="n">
        <v>615000</v>
      </c>
      <c r="D240" s="5" t="n">
        <v>500000</v>
      </c>
    </row>
    <row r="241">
      <c r="A241" s="4" t="inlineStr">
        <is>
          <t>Fair Value, Measurements, Recurring | Level 3 | Corporate bonds and other debt securities</t>
        </is>
      </c>
    </row>
    <row r="242">
      <c r="A242" s="3" t="inlineStr">
        <is>
          <t>Assets:</t>
        </is>
      </c>
    </row>
    <row r="243">
      <c r="A243" s="4" t="inlineStr">
        <is>
          <t>Assets, trading securities</t>
        </is>
      </c>
      <c r="B243" s="4" t="inlineStr">
        <is>
          <t>[3],[4]</t>
        </is>
      </c>
      <c r="C243" s="5" t="n">
        <v>1115000</v>
      </c>
      <c r="D243" s="5" t="n">
        <v>1044000</v>
      </c>
    </row>
    <row r="244">
      <c r="A244" s="4" t="inlineStr">
        <is>
          <t>Fair Value, Measurements, Recurring | Level 3 | Equity securities</t>
        </is>
      </c>
    </row>
    <row r="245">
      <c r="A245" s="3" t="inlineStr">
        <is>
          <t>Assets:</t>
        </is>
      </c>
    </row>
    <row r="246">
      <c r="A246" s="4" t="inlineStr">
        <is>
          <t>Assets, trading securities</t>
        </is>
      </c>
      <c r="B246" s="4" t="inlineStr">
        <is>
          <t>[3]</t>
        </is>
      </c>
      <c r="C246" s="5" t="n">
        <v>30000</v>
      </c>
      <c r="D246" s="5" t="n">
        <v>28000</v>
      </c>
    </row>
    <row r="247">
      <c r="A247" s="4" t="inlineStr">
        <is>
          <t>Fair Value, Measurements, Recurring | Level 3 | Japanese corporate bonds and other debt securities</t>
        </is>
      </c>
    </row>
    <row r="248">
      <c r="A248" s="3" t="inlineStr">
        <is>
          <t>Assets:</t>
        </is>
      </c>
    </row>
    <row r="249">
      <c r="A249" s="4" t="inlineStr">
        <is>
          <t>Available-for-sale securities</t>
        </is>
      </c>
      <c r="C249" s="5" t="n">
        <v>157000</v>
      </c>
      <c r="D249" s="5" t="n">
        <v>120000</v>
      </c>
    </row>
    <row r="250">
      <c r="A250" s="4" t="inlineStr">
        <is>
          <t>Fair Value, Measurements, Recurring | Level 3 | Foreign corporate bonds and other debt securities</t>
        </is>
      </c>
    </row>
    <row r="251">
      <c r="A251" s="3" t="inlineStr">
        <is>
          <t>Assets:</t>
        </is>
      </c>
    </row>
    <row r="252">
      <c r="A252" s="4" t="inlineStr">
        <is>
          <t>Available-for-sale securities</t>
        </is>
      </c>
      <c r="C252" s="6" t="n">
        <v>174000</v>
      </c>
      <c r="D252" s="6" t="n">
        <v>103000</v>
      </c>
    </row>
    <row r="253"/>
    <row r="254">
      <c r="A254" s="4" t="inlineStr">
        <is>
          <t>[1]</t>
        </is>
      </c>
      <c r="B254" s="4" t="inlineStr">
        <is>
          <t>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9 and 2020 were ¥37 billion and ¥47 billion, respectively.</t>
        </is>
      </c>
    </row>
    <row r="255">
      <c r="A255" s="4" t="inlineStr">
        <is>
          <t>[2]</t>
        </is>
      </c>
      <c r="B255" s="4" t="inlineStr">
        <is>
          <t>Amounts represent items for which the Group elected the fair value option or for which it applied the practicability exception.</t>
        </is>
      </c>
    </row>
    <row r="256">
      <c r="A256" s="4" t="inlineStr">
        <is>
          <t>[3]</t>
        </is>
      </c>
      <c r="B256" s="4" t="inlineStr">
        <is>
          <t>Trading securities include foreign currency denominated securities for which the MHFG Group elected the fair value option.</t>
        </is>
      </c>
    </row>
    <row r="257">
      <c r="A257" s="4" t="inlineStr">
        <is>
          <t>[4]</t>
        </is>
      </c>
      <c r="B257" s="4" t="inlineStr">
        <is>
          <t>The amount includes CLO and convertible bonds, which are classified in Level 3.</t>
        </is>
      </c>
    </row>
  </sheetData>
  <mergeCells count="6">
    <mergeCell ref="A1:B1"/>
    <mergeCell ref="A253:C253"/>
    <mergeCell ref="B254:C254"/>
    <mergeCell ref="B255:C255"/>
    <mergeCell ref="B256:C256"/>
    <mergeCell ref="B257:C257"/>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Recurring Basis, Including Fair Value Option Elected) (Parenthetical) (Detail) - JPY (¥) ¥ in Billions</t>
        </is>
      </c>
      <c r="B1" s="2" t="inlineStr">
        <is>
          <t>Mar. 31, 2020</t>
        </is>
      </c>
      <c r="C1" s="2" t="inlineStr">
        <is>
          <t>Mar. 31, 2019</t>
        </is>
      </c>
    </row>
    <row r="2">
      <c r="A2" s="4" t="inlineStr">
        <is>
          <t>Fair Value, Measurements, Recurring</t>
        </is>
      </c>
    </row>
    <row r="3">
      <c r="A3" s="3" t="inlineStr">
        <is>
          <t>Fair Value, Assets and Liabilities Measured on Recurring and Nonrecurring Basis [Line Items]</t>
        </is>
      </c>
    </row>
    <row r="4">
      <c r="A4" s="4" t="inlineStr">
        <is>
          <t>Unfunded commitments</t>
        </is>
      </c>
      <c r="B4" s="6" t="n">
        <v>47</v>
      </c>
      <c r="C4" s="6" t="n">
        <v>3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Fair Value (Reconciliation for All Assets and Liabilities Measured at Fair Value on a Recurring Basis Using Significant Unobservable Inputs (Level 3)) (Detail) - JPY (¥) ¥ in Billions</t>
        </is>
      </c>
      <c r="C1" s="2" t="inlineStr">
        <is>
          <t>12 Months Ended</t>
        </is>
      </c>
    </row>
    <row r="2">
      <c r="C2" s="2" t="inlineStr">
        <is>
          <t>Mar. 31, 2020</t>
        </is>
      </c>
      <c r="D2" s="2" t="inlineStr">
        <is>
          <t>Mar. 31, 2019</t>
        </is>
      </c>
    </row>
    <row r="3">
      <c r="A3" s="3" t="inlineStr">
        <is>
          <t>Fair Value, Assets and Liabilities Measured on Recurring Basis, Unobservable Input Reconciliation [Line Items]</t>
        </is>
      </c>
    </row>
    <row r="4">
      <c r="A4" s="4" t="inlineStr">
        <is>
          <t>Transfers into Level 3</t>
        </is>
      </c>
      <c r="C4" s="6" t="n">
        <v>1</v>
      </c>
    </row>
    <row r="5">
      <c r="A5" s="4" t="inlineStr">
        <is>
          <t>Transfers out of level 3</t>
        </is>
      </c>
      <c r="C5" s="5" t="n">
        <v>-1</v>
      </c>
    </row>
    <row r="6">
      <c r="A6" s="4" t="inlineStr">
        <is>
          <t>Other investments</t>
        </is>
      </c>
    </row>
    <row r="7">
      <c r="A7" s="3" t="inlineStr">
        <is>
          <t>Fair Value, Assets and Liabilities Measured on Recurring Basis, Unobservable Input Reconciliation [Line Items]</t>
        </is>
      </c>
    </row>
    <row r="8">
      <c r="A8" s="4" t="inlineStr">
        <is>
          <t>Beginning Balance</t>
        </is>
      </c>
      <c r="C8" s="5" t="n">
        <v>35</v>
      </c>
      <c r="D8" s="6" t="n">
        <v>38</v>
      </c>
    </row>
    <row r="9">
      <c r="A9" s="4" t="inlineStr">
        <is>
          <t>Gains (losses) in Earnings</t>
        </is>
      </c>
      <c r="B9" s="4" t="inlineStr">
        <is>
          <t>[1]</t>
        </is>
      </c>
      <c r="D9" s="5" t="n">
        <v>5</v>
      </c>
    </row>
    <row r="10">
      <c r="A10" s="4" t="inlineStr">
        <is>
          <t>Purchases</t>
        </is>
      </c>
      <c r="D10" s="5" t="n">
        <v>13</v>
      </c>
    </row>
    <row r="11">
      <c r="A11" s="4" t="inlineStr">
        <is>
          <t>Sales</t>
        </is>
      </c>
      <c r="D11" s="5" t="n">
        <v>-6</v>
      </c>
    </row>
    <row r="12">
      <c r="A12" s="4" t="inlineStr">
        <is>
          <t>Settlements</t>
        </is>
      </c>
      <c r="D12" s="5" t="n">
        <v>-15</v>
      </c>
    </row>
    <row r="13">
      <c r="A13" s="4" t="inlineStr">
        <is>
          <t>Ending Balance</t>
        </is>
      </c>
      <c r="D13" s="5" t="n">
        <v>35</v>
      </c>
    </row>
    <row r="14">
      <c r="A14" s="4" t="inlineStr">
        <is>
          <t>Change in unrealized gain (losses) still held</t>
        </is>
      </c>
      <c r="B14" s="4" t="inlineStr">
        <is>
          <t>[2]</t>
        </is>
      </c>
      <c r="D14" s="5" t="n">
        <v>-2</v>
      </c>
    </row>
    <row r="15">
      <c r="A15" s="4" t="inlineStr">
        <is>
          <t>Trading securities sold, not yet purchased</t>
        </is>
      </c>
    </row>
    <row r="16">
      <c r="A16" s="3" t="inlineStr">
        <is>
          <t>Fair Value, Assets and Liabilities Measured on Recurring Basis, Unobservable Input Reconciliation [Line Items]</t>
        </is>
      </c>
    </row>
    <row r="17">
      <c r="A17" s="4" t="inlineStr">
        <is>
          <t>Beginning Balance</t>
        </is>
      </c>
      <c r="C17" s="5" t="n">
        <v>1</v>
      </c>
      <c r="D17" s="5" t="n">
        <v>4</v>
      </c>
    </row>
    <row r="18">
      <c r="A18" s="4" t="inlineStr">
        <is>
          <t>Gains (losses) in Earnings</t>
        </is>
      </c>
      <c r="B18" s="4" t="inlineStr">
        <is>
          <t>[3]</t>
        </is>
      </c>
      <c r="D18" s="5" t="n">
        <v>1</v>
      </c>
    </row>
    <row r="19">
      <c r="A19" s="4" t="inlineStr">
        <is>
          <t>Purchases</t>
        </is>
      </c>
      <c r="C19" s="5" t="n">
        <v>-18</v>
      </c>
      <c r="D19" s="5" t="n">
        <v>-35</v>
      </c>
    </row>
    <row r="20">
      <c r="A20" s="4" t="inlineStr">
        <is>
          <t>Sales</t>
        </is>
      </c>
      <c r="C20" s="5" t="n">
        <v>17</v>
      </c>
      <c r="D20" s="5" t="n">
        <v>33</v>
      </c>
    </row>
    <row r="21">
      <c r="A21" s="4" t="inlineStr">
        <is>
          <t>Ending Balance</t>
        </is>
      </c>
      <c r="D21" s="5" t="n">
        <v>1</v>
      </c>
    </row>
    <row r="22">
      <c r="A22" s="4" t="inlineStr">
        <is>
          <t>Long-term debt</t>
        </is>
      </c>
    </row>
    <row r="23">
      <c r="A23" s="3" t="inlineStr">
        <is>
          <t>Fair Value, Assets and Liabilities Measured on Recurring Basis, Unobservable Input Reconciliation [Line Items]</t>
        </is>
      </c>
    </row>
    <row r="24">
      <c r="A24" s="4" t="inlineStr">
        <is>
          <t>Beginning Balance</t>
        </is>
      </c>
      <c r="C24" s="5" t="n">
        <v>655</v>
      </c>
      <c r="D24" s="5" t="n">
        <v>561</v>
      </c>
    </row>
    <row r="25">
      <c r="A25" s="4" t="inlineStr">
        <is>
          <t>Gains (losses) in Earnings</t>
        </is>
      </c>
      <c r="C25" s="5" t="n">
        <v>53</v>
      </c>
      <c r="D25" s="5" t="n">
        <v>-6</v>
      </c>
      <c r="E25" s="4" t="inlineStr">
        <is>
          <t>[4]</t>
        </is>
      </c>
    </row>
    <row r="26">
      <c r="A26" s="4" t="inlineStr">
        <is>
          <t>Gains (losses) in OCI</t>
        </is>
      </c>
      <c r="C26" s="5" t="n">
        <v>17</v>
      </c>
      <c r="D26" s="5" t="n">
        <v>10</v>
      </c>
      <c r="E26" s="4" t="inlineStr">
        <is>
          <t>[5]</t>
        </is>
      </c>
    </row>
    <row r="27">
      <c r="A27" s="4" t="inlineStr">
        <is>
          <t>Transfers into Level 3</t>
        </is>
      </c>
      <c r="C27" s="5" t="n">
        <v>77</v>
      </c>
      <c r="D27" s="5" t="n">
        <v>7</v>
      </c>
    </row>
    <row r="28">
      <c r="A28" s="4" t="inlineStr">
        <is>
          <t>Transfers out of level 3</t>
        </is>
      </c>
      <c r="C28" s="5" t="n">
        <v>-8</v>
      </c>
    </row>
    <row r="29">
      <c r="A29" s="4" t="inlineStr">
        <is>
          <t>Issuances</t>
        </is>
      </c>
      <c r="C29" s="5" t="n">
        <v>312</v>
      </c>
      <c r="D29" s="5" t="n">
        <v>192</v>
      </c>
    </row>
    <row r="30">
      <c r="A30" s="4" t="inlineStr">
        <is>
          <t>Settlements</t>
        </is>
      </c>
      <c r="C30" s="5" t="n">
        <v>-345</v>
      </c>
      <c r="D30" s="5" t="n">
        <v>-101</v>
      </c>
    </row>
    <row r="31">
      <c r="A31" s="4" t="inlineStr">
        <is>
          <t>Ending Balance</t>
        </is>
      </c>
      <c r="C31" s="5" t="n">
        <v>621</v>
      </c>
      <c r="D31" s="5" t="n">
        <v>655</v>
      </c>
    </row>
    <row r="32">
      <c r="A32" s="4" t="inlineStr">
        <is>
          <t>Change in unrealized gain (losses) still held</t>
        </is>
      </c>
      <c r="C32" s="5" t="n">
        <v>79</v>
      </c>
      <c r="D32" s="5" t="n">
        <v>5</v>
      </c>
      <c r="E32" s="4" t="inlineStr">
        <is>
          <t>[2]</t>
        </is>
      </c>
    </row>
    <row r="33">
      <c r="A33" s="4" t="inlineStr">
        <is>
          <t>Trading securities | Residential mortgage-backed securities</t>
        </is>
      </c>
    </row>
    <row r="34">
      <c r="A34" s="3" t="inlineStr">
        <is>
          <t>Fair Value, Assets and Liabilities Measured on Recurring Basis, Unobservable Input Reconciliation [Line Items]</t>
        </is>
      </c>
    </row>
    <row r="35">
      <c r="A35" s="4" t="inlineStr">
        <is>
          <t>Beginning Balance</t>
        </is>
      </c>
      <c r="C35" s="5" t="n">
        <v>11</v>
      </c>
      <c r="D35" s="5" t="n">
        <v>12</v>
      </c>
    </row>
    <row r="36">
      <c r="A36" s="4" t="inlineStr">
        <is>
          <t>Settlements</t>
        </is>
      </c>
      <c r="C36" s="5" t="n">
        <v>-1</v>
      </c>
      <c r="D36" s="5" t="n">
        <v>-1</v>
      </c>
    </row>
    <row r="37">
      <c r="A37" s="4" t="inlineStr">
        <is>
          <t>Ending Balance</t>
        </is>
      </c>
      <c r="C37" s="5" t="n">
        <v>10</v>
      </c>
      <c r="D37" s="5" t="n">
        <v>11</v>
      </c>
    </row>
    <row r="38">
      <c r="A38" s="4" t="inlineStr">
        <is>
          <t>Trading securities | Corporate bonds and other debt securities</t>
        </is>
      </c>
    </row>
    <row r="39">
      <c r="A39" s="3" t="inlineStr">
        <is>
          <t>Fair Value, Assets and Liabilities Measured on Recurring Basis, Unobservable Input Reconciliation [Line Items]</t>
        </is>
      </c>
    </row>
    <row r="40">
      <c r="A40" s="4" t="inlineStr">
        <is>
          <t>Beginning Balance</t>
        </is>
      </c>
      <c r="C40" s="5" t="n">
        <v>1044</v>
      </c>
      <c r="D40" s="5" t="n">
        <v>1013</v>
      </c>
    </row>
    <row r="41">
      <c r="A41" s="4" t="inlineStr">
        <is>
          <t>Gains (losses) in Earnings</t>
        </is>
      </c>
      <c r="C41" s="5" t="n">
        <v>-52</v>
      </c>
      <c r="D41" s="5" t="n">
        <v>1</v>
      </c>
      <c r="E41" s="4" t="inlineStr">
        <is>
          <t>[3]</t>
        </is>
      </c>
    </row>
    <row r="42">
      <c r="A42" s="4" t="inlineStr">
        <is>
          <t>Purchases</t>
        </is>
      </c>
      <c r="C42" s="5" t="n">
        <v>802</v>
      </c>
      <c r="D42" s="5" t="n">
        <v>762</v>
      </c>
    </row>
    <row r="43">
      <c r="A43" s="4" t="inlineStr">
        <is>
          <t>Sales</t>
        </is>
      </c>
      <c r="C43" s="5" t="n">
        <v>-297</v>
      </c>
      <c r="D43" s="5" t="n">
        <v>-378</v>
      </c>
    </row>
    <row r="44">
      <c r="A44" s="4" t="inlineStr">
        <is>
          <t>Settlements</t>
        </is>
      </c>
      <c r="C44" s="5" t="n">
        <v>-382</v>
      </c>
      <c r="D44" s="5" t="n">
        <v>-354</v>
      </c>
    </row>
    <row r="45">
      <c r="A45" s="4" t="inlineStr">
        <is>
          <t>Ending Balance</t>
        </is>
      </c>
      <c r="C45" s="5" t="n">
        <v>1115</v>
      </c>
      <c r="D45" s="5" t="n">
        <v>1044</v>
      </c>
    </row>
    <row r="46">
      <c r="A46" s="4" t="inlineStr">
        <is>
          <t>Change in unrealized gain (losses) still held</t>
        </is>
      </c>
      <c r="C46" s="5" t="n">
        <v>-52</v>
      </c>
      <c r="D46" s="5" t="n">
        <v>8</v>
      </c>
      <c r="E46" s="4" t="inlineStr">
        <is>
          <t>[2]</t>
        </is>
      </c>
    </row>
    <row r="47">
      <c r="A47" s="4" t="inlineStr">
        <is>
          <t>Trading securities | Equity securities</t>
        </is>
      </c>
    </row>
    <row r="48">
      <c r="A48" s="3" t="inlineStr">
        <is>
          <t>Fair Value, Assets and Liabilities Measured on Recurring Basis, Unobservable Input Reconciliation [Line Items]</t>
        </is>
      </c>
    </row>
    <row r="49">
      <c r="A49" s="4" t="inlineStr">
        <is>
          <t>Beginning Balance</t>
        </is>
      </c>
      <c r="C49" s="5" t="n">
        <v>28</v>
      </c>
      <c r="D49" s="5" t="n">
        <v>23</v>
      </c>
    </row>
    <row r="50">
      <c r="A50" s="4" t="inlineStr">
        <is>
          <t>Gains (losses) in Earnings</t>
        </is>
      </c>
      <c r="C50" s="5" t="n">
        <v>-1</v>
      </c>
      <c r="D50" s="5" t="n">
        <v>1</v>
      </c>
      <c r="E50" s="4" t="inlineStr">
        <is>
          <t>[3]</t>
        </is>
      </c>
    </row>
    <row r="51">
      <c r="A51" s="4" t="inlineStr">
        <is>
          <t>Purchases</t>
        </is>
      </c>
      <c r="C51" s="5" t="n">
        <v>6</v>
      </c>
      <c r="D51" s="5" t="n">
        <v>7</v>
      </c>
    </row>
    <row r="52">
      <c r="A52" s="4" t="inlineStr">
        <is>
          <t>Sales</t>
        </is>
      </c>
      <c r="C52" s="5" t="n">
        <v>-2</v>
      </c>
      <c r="D52" s="5" t="n">
        <v>-3</v>
      </c>
    </row>
    <row r="53">
      <c r="A53" s="4" t="inlineStr">
        <is>
          <t>Settlements</t>
        </is>
      </c>
      <c r="C53" s="5" t="n">
        <v>-1</v>
      </c>
    </row>
    <row r="54">
      <c r="A54" s="4" t="inlineStr">
        <is>
          <t>Ending Balance</t>
        </is>
      </c>
      <c r="C54" s="5" t="n">
        <v>30</v>
      </c>
      <c r="D54" s="5" t="n">
        <v>28</v>
      </c>
    </row>
    <row r="55">
      <c r="A55" s="4" t="inlineStr">
        <is>
          <t>Change in unrealized gain (losses) still held</t>
        </is>
      </c>
      <c r="C55" s="5" t="n">
        <v>-1</v>
      </c>
      <c r="D55" s="5" t="n">
        <v>-1</v>
      </c>
      <c r="E55" s="4" t="inlineStr">
        <is>
          <t>[2]</t>
        </is>
      </c>
    </row>
    <row r="56">
      <c r="A56" s="4" t="inlineStr">
        <is>
          <t>Derivative financial instruments assets | Interest rate contracts</t>
        </is>
      </c>
    </row>
    <row r="57">
      <c r="A57" s="3" t="inlineStr">
        <is>
          <t>Fair Value, Assets and Liabilities Measured on Recurring Basis, Unobservable Input Reconciliation [Line Items]</t>
        </is>
      </c>
    </row>
    <row r="58">
      <c r="A58" s="4" t="inlineStr">
        <is>
          <t>Beginning Balance</t>
        </is>
      </c>
      <c r="B58" s="4" t="inlineStr">
        <is>
          <t>[6]</t>
        </is>
      </c>
      <c r="C58" s="5" t="n">
        <v>13</v>
      </c>
      <c r="D58" s="5" t="n">
        <v>21</v>
      </c>
    </row>
    <row r="59">
      <c r="A59" s="4" t="inlineStr">
        <is>
          <t>Gains (losses) in Earnings</t>
        </is>
      </c>
      <c r="C59" s="5" t="n">
        <v>-6</v>
      </c>
      <c r="D59" s="5" t="n">
        <v>-11</v>
      </c>
      <c r="E59" s="4" t="inlineStr">
        <is>
          <t>[3],[6]</t>
        </is>
      </c>
    </row>
    <row r="60">
      <c r="A60" s="4" t="inlineStr">
        <is>
          <t>Transfers into Level 3</t>
        </is>
      </c>
      <c r="C60" s="5" t="n">
        <v>1</v>
      </c>
    </row>
    <row r="61">
      <c r="A61" s="4" t="inlineStr">
        <is>
          <t>Settlements</t>
        </is>
      </c>
      <c r="C61" s="5" t="n">
        <v>-13</v>
      </c>
      <c r="D61" s="5" t="n">
        <v>3</v>
      </c>
      <c r="E61" s="4" t="inlineStr">
        <is>
          <t>[6]</t>
        </is>
      </c>
    </row>
    <row r="62">
      <c r="A62" s="4" t="inlineStr">
        <is>
          <t>Ending Balance</t>
        </is>
      </c>
      <c r="C62" s="5" t="n">
        <v>-5</v>
      </c>
      <c r="D62" s="5" t="n">
        <v>13</v>
      </c>
      <c r="E62" s="4" t="inlineStr">
        <is>
          <t>[6]</t>
        </is>
      </c>
    </row>
    <row r="63">
      <c r="A63" s="4" t="inlineStr">
        <is>
          <t>Change in unrealized gain (losses) still held</t>
        </is>
      </c>
      <c r="C63" s="5" t="n">
        <v>-16</v>
      </c>
      <c r="D63" s="5" t="n">
        <v>-5</v>
      </c>
      <c r="E63" s="4" t="inlineStr">
        <is>
          <t>[2],[6]</t>
        </is>
      </c>
    </row>
    <row r="64">
      <c r="A64" s="4" t="inlineStr">
        <is>
          <t>Derivative financial instruments assets | Foreign exchange contracts</t>
        </is>
      </c>
    </row>
    <row r="65">
      <c r="A65" s="3" t="inlineStr">
        <is>
          <t>Fair Value, Assets and Liabilities Measured on Recurring Basis, Unobservable Input Reconciliation [Line Items]</t>
        </is>
      </c>
    </row>
    <row r="66">
      <c r="A66" s="4" t="inlineStr">
        <is>
          <t>Beginning Balance</t>
        </is>
      </c>
      <c r="B66" s="4" t="inlineStr">
        <is>
          <t>[6]</t>
        </is>
      </c>
      <c r="C66" s="5" t="n">
        <v>22</v>
      </c>
      <c r="D66" s="5" t="n">
        <v>12</v>
      </c>
    </row>
    <row r="67">
      <c r="A67" s="4" t="inlineStr">
        <is>
          <t>Gains (losses) in Earnings</t>
        </is>
      </c>
      <c r="C67" s="5" t="n">
        <v>-4</v>
      </c>
      <c r="D67" s="5" t="n">
        <v>15</v>
      </c>
      <c r="E67" s="4" t="inlineStr">
        <is>
          <t>[3],[6]</t>
        </is>
      </c>
    </row>
    <row r="68">
      <c r="A68" s="4" t="inlineStr">
        <is>
          <t>Settlements</t>
        </is>
      </c>
      <c r="C68" s="5" t="n">
        <v>-2</v>
      </c>
      <c r="D68" s="5" t="n">
        <v>-5</v>
      </c>
      <c r="E68" s="4" t="inlineStr">
        <is>
          <t>[6]</t>
        </is>
      </c>
    </row>
    <row r="69">
      <c r="A69" s="4" t="inlineStr">
        <is>
          <t>Ending Balance</t>
        </is>
      </c>
      <c r="C69" s="5" t="n">
        <v>16</v>
      </c>
      <c r="D69" s="5" t="n">
        <v>22</v>
      </c>
      <c r="E69" s="4" t="inlineStr">
        <is>
          <t>[6]</t>
        </is>
      </c>
    </row>
    <row r="70">
      <c r="A70" s="4" t="inlineStr">
        <is>
          <t>Change in unrealized gain (losses) still held</t>
        </is>
      </c>
      <c r="C70" s="5" t="n">
        <v>-3</v>
      </c>
      <c r="D70" s="5" t="n">
        <v>14</v>
      </c>
      <c r="E70" s="4" t="inlineStr">
        <is>
          <t>[2],[6]</t>
        </is>
      </c>
    </row>
    <row r="71">
      <c r="A71" s="4" t="inlineStr">
        <is>
          <t>Derivative financial instruments assets | Equity-related contracts</t>
        </is>
      </c>
    </row>
    <row r="72">
      <c r="A72" s="3" t="inlineStr">
        <is>
          <t>Fair Value, Assets and Liabilities Measured on Recurring Basis, Unobservable Input Reconciliation [Line Items]</t>
        </is>
      </c>
    </row>
    <row r="73">
      <c r="A73" s="4" t="inlineStr">
        <is>
          <t>Beginning Balance</t>
        </is>
      </c>
      <c r="B73" s="4" t="inlineStr">
        <is>
          <t>[6]</t>
        </is>
      </c>
      <c r="C73" s="5" t="n">
        <v>-5</v>
      </c>
      <c r="D73" s="5" t="n">
        <v>4</v>
      </c>
    </row>
    <row r="74">
      <c r="A74" s="4" t="inlineStr">
        <is>
          <t>Gains (losses) in Earnings</t>
        </is>
      </c>
      <c r="C74" s="5" t="n">
        <v>-8</v>
      </c>
      <c r="D74" s="5" t="n">
        <v>-15</v>
      </c>
      <c r="E74" s="4" t="inlineStr">
        <is>
          <t>[3],[6]</t>
        </is>
      </c>
    </row>
    <row r="75">
      <c r="A75" s="4" t="inlineStr">
        <is>
          <t>Settlements</t>
        </is>
      </c>
      <c r="C75" s="5" t="n">
        <v>-4</v>
      </c>
      <c r="D75" s="5" t="n">
        <v>6</v>
      </c>
      <c r="E75" s="4" t="inlineStr">
        <is>
          <t>[6]</t>
        </is>
      </c>
    </row>
    <row r="76">
      <c r="A76" s="4" t="inlineStr">
        <is>
          <t>Ending Balance</t>
        </is>
      </c>
      <c r="C76" s="5" t="n">
        <v>-17</v>
      </c>
      <c r="D76" s="5" t="n">
        <v>-5</v>
      </c>
      <c r="E76" s="4" t="inlineStr">
        <is>
          <t>[6]</t>
        </is>
      </c>
    </row>
    <row r="77">
      <c r="A77" s="4" t="inlineStr">
        <is>
          <t>Change in unrealized gain (losses) still held</t>
        </is>
      </c>
      <c r="C77" s="5" t="n">
        <v>-10</v>
      </c>
      <c r="D77" s="5" t="n">
        <v>3</v>
      </c>
      <c r="E77" s="4" t="inlineStr">
        <is>
          <t>[2],[6]</t>
        </is>
      </c>
    </row>
    <row r="78">
      <c r="A78" s="4" t="inlineStr">
        <is>
          <t>Derivative financial instruments assets | Credit-related contracts</t>
        </is>
      </c>
    </row>
    <row r="79">
      <c r="A79" s="3" t="inlineStr">
        <is>
          <t>Fair Value, Assets and Liabilities Measured on Recurring Basis, Unobservable Input Reconciliation [Line Items]</t>
        </is>
      </c>
    </row>
    <row r="80">
      <c r="A80" s="4" t="inlineStr">
        <is>
          <t>Beginning Balance</t>
        </is>
      </c>
      <c r="B80" s="4" t="inlineStr">
        <is>
          <t>[6]</t>
        </is>
      </c>
      <c r="C80" s="5" t="n">
        <v>1</v>
      </c>
      <c r="D80" s="5" t="n">
        <v>1</v>
      </c>
    </row>
    <row r="81">
      <c r="A81" s="4" t="inlineStr">
        <is>
          <t>Gains (losses) in Earnings</t>
        </is>
      </c>
      <c r="C81" s="5" t="n">
        <v>-2</v>
      </c>
      <c r="D81" s="5" t="n">
        <v>-2</v>
      </c>
      <c r="E81" s="4" t="inlineStr">
        <is>
          <t>[3],[6]</t>
        </is>
      </c>
    </row>
    <row r="82">
      <c r="A82" s="4" t="inlineStr">
        <is>
          <t>Transfers into Level 3</t>
        </is>
      </c>
      <c r="C82" s="5" t="n">
        <v>-1</v>
      </c>
    </row>
    <row r="83">
      <c r="A83" s="4" t="inlineStr">
        <is>
          <t>Transfers out of level 3</t>
        </is>
      </c>
      <c r="C83" s="5" t="n">
        <v>-1</v>
      </c>
    </row>
    <row r="84">
      <c r="A84" s="4" t="inlineStr">
        <is>
          <t>Settlements</t>
        </is>
      </c>
      <c r="C84" s="5" t="n">
        <v>1</v>
      </c>
      <c r="D84" s="5" t="n">
        <v>2</v>
      </c>
      <c r="E84" s="4" t="inlineStr">
        <is>
          <t>[6]</t>
        </is>
      </c>
    </row>
    <row r="85">
      <c r="A85" s="4" t="inlineStr">
        <is>
          <t>Ending Balance</t>
        </is>
      </c>
      <c r="C85" s="5" t="n">
        <v>-2</v>
      </c>
      <c r="D85" s="5" t="n">
        <v>1</v>
      </c>
      <c r="E85" s="4" t="inlineStr">
        <is>
          <t>[6]</t>
        </is>
      </c>
    </row>
    <row r="86">
      <c r="A86" s="4" t="inlineStr">
        <is>
          <t>Change in unrealized gain (losses) still held</t>
        </is>
      </c>
      <c r="C86" s="5" t="n">
        <v>-1</v>
      </c>
      <c r="D86" s="5" t="n">
        <v>1</v>
      </c>
      <c r="E86" s="4" t="inlineStr">
        <is>
          <t>[2],[6]</t>
        </is>
      </c>
    </row>
    <row r="87">
      <c r="A87" s="4" t="inlineStr">
        <is>
          <t>Derivative financial instruments assets | Other contracts</t>
        </is>
      </c>
    </row>
    <row r="88">
      <c r="A88" s="3" t="inlineStr">
        <is>
          <t>Fair Value, Assets and Liabilities Measured on Recurring Basis, Unobservable Input Reconciliation [Line Items]</t>
        </is>
      </c>
    </row>
    <row r="89">
      <c r="A89" s="4" t="inlineStr">
        <is>
          <t>Beginning Balance</t>
        </is>
      </c>
      <c r="B89" s="4" t="inlineStr">
        <is>
          <t>[6]</t>
        </is>
      </c>
      <c r="C89" s="5" t="n">
        <v>1</v>
      </c>
    </row>
    <row r="90">
      <c r="A90" s="4" t="inlineStr">
        <is>
          <t>Gains (losses) in Earnings</t>
        </is>
      </c>
      <c r="C90" s="5" t="n">
        <v>2</v>
      </c>
      <c r="D90" s="5" t="n">
        <v>1</v>
      </c>
      <c r="E90" s="4" t="inlineStr">
        <is>
          <t>[3],[6]</t>
        </is>
      </c>
    </row>
    <row r="91">
      <c r="A91" s="4" t="inlineStr">
        <is>
          <t>Settlements</t>
        </is>
      </c>
      <c r="C91" s="5" t="n">
        <v>-2</v>
      </c>
    </row>
    <row r="92">
      <c r="A92" s="4" t="inlineStr">
        <is>
          <t>Ending Balance</t>
        </is>
      </c>
      <c r="C92" s="5" t="n">
        <v>1</v>
      </c>
      <c r="D92" s="5" t="n">
        <v>1</v>
      </c>
      <c r="E92" s="4" t="inlineStr">
        <is>
          <t>[6]</t>
        </is>
      </c>
    </row>
    <row r="93">
      <c r="A93" s="4" t="inlineStr">
        <is>
          <t>Change in unrealized gain (losses) still held</t>
        </is>
      </c>
      <c r="C93" s="5" t="n">
        <v>1</v>
      </c>
      <c r="D93" s="5" t="n">
        <v>1</v>
      </c>
      <c r="E93" s="4" t="inlineStr">
        <is>
          <t>[2],[6]</t>
        </is>
      </c>
    </row>
    <row r="94">
      <c r="A94" s="4" t="inlineStr">
        <is>
          <t>Available-for-sale securities</t>
        </is>
      </c>
    </row>
    <row r="95">
      <c r="A95" s="3" t="inlineStr">
        <is>
          <t>Fair Value, Assets and Liabilities Measured on Recurring Basis, Unobservable Input Reconciliation [Line Items]</t>
        </is>
      </c>
    </row>
    <row r="96">
      <c r="A96" s="4" t="inlineStr">
        <is>
          <t>Transfers into Level 3</t>
        </is>
      </c>
      <c r="D96" s="5" t="n">
        <v>61</v>
      </c>
    </row>
    <row r="97">
      <c r="A97" s="4" t="inlineStr">
        <is>
          <t>Transfers out of level 3</t>
        </is>
      </c>
      <c r="D97" s="5" t="n">
        <v>-42</v>
      </c>
    </row>
    <row r="98">
      <c r="A98" s="4" t="inlineStr">
        <is>
          <t>Available-for-sale securities | Residential mortgage-backed securities</t>
        </is>
      </c>
    </row>
    <row r="99">
      <c r="A99" s="3" t="inlineStr">
        <is>
          <t>Fair Value, Assets and Liabilities Measured on Recurring Basis, Unobservable Input Reconciliation [Line Items]</t>
        </is>
      </c>
    </row>
    <row r="100">
      <c r="A100" s="4" t="inlineStr">
        <is>
          <t>Beginning Balance</t>
        </is>
      </c>
      <c r="C100" s="5" t="n">
        <v>40</v>
      </c>
      <c r="D100" s="5" t="n">
        <v>54</v>
      </c>
    </row>
    <row r="101">
      <c r="A101" s="4" t="inlineStr">
        <is>
          <t>Purchases</t>
        </is>
      </c>
      <c r="C101" s="5" t="n">
        <v>3</v>
      </c>
    </row>
    <row r="102">
      <c r="A102" s="4" t="inlineStr">
        <is>
          <t>Settlements</t>
        </is>
      </c>
      <c r="C102" s="5" t="n">
        <v>-12</v>
      </c>
      <c r="D102" s="5" t="n">
        <v>-14</v>
      </c>
    </row>
    <row r="103">
      <c r="A103" s="4" t="inlineStr">
        <is>
          <t>Ending Balance</t>
        </is>
      </c>
      <c r="C103" s="5" t="n">
        <v>31</v>
      </c>
      <c r="D103" s="5" t="n">
        <v>40</v>
      </c>
    </row>
    <row r="104">
      <c r="A104" s="4" t="inlineStr">
        <is>
          <t>Available-for-sale securities | Commercial mortgage-backed securities</t>
        </is>
      </c>
    </row>
    <row r="105">
      <c r="A105" s="3" t="inlineStr">
        <is>
          <t>Fair Value, Assets and Liabilities Measured on Recurring Basis, Unobservable Input Reconciliation [Line Items]</t>
        </is>
      </c>
    </row>
    <row r="106">
      <c r="A106" s="4" t="inlineStr">
        <is>
          <t>Beginning Balance</t>
        </is>
      </c>
      <c r="C106" s="5" t="n">
        <v>500</v>
      </c>
      <c r="D106" s="5" t="n">
        <v>441</v>
      </c>
    </row>
    <row r="107">
      <c r="A107" s="4" t="inlineStr">
        <is>
          <t>Gains (losses) in OCI</t>
        </is>
      </c>
      <c r="C107" s="5" t="n">
        <v>1</v>
      </c>
      <c r="D107" s="5" t="n">
        <v>1</v>
      </c>
      <c r="E107" s="4" t="inlineStr">
        <is>
          <t>[5]</t>
        </is>
      </c>
    </row>
    <row r="108">
      <c r="A108" s="4" t="inlineStr">
        <is>
          <t>Purchases</t>
        </is>
      </c>
      <c r="C108" s="5" t="n">
        <v>201</v>
      </c>
      <c r="D108" s="5" t="n">
        <v>144</v>
      </c>
    </row>
    <row r="109">
      <c r="A109" s="4" t="inlineStr">
        <is>
          <t>Sales</t>
        </is>
      </c>
      <c r="C109" s="5" t="n">
        <v>-77</v>
      </c>
      <c r="D109" s="5" t="n">
        <v>-72</v>
      </c>
    </row>
    <row r="110">
      <c r="A110" s="4" t="inlineStr">
        <is>
          <t>Settlements</t>
        </is>
      </c>
      <c r="C110" s="5" t="n">
        <v>-10</v>
      </c>
      <c r="D110" s="5" t="n">
        <v>-14</v>
      </c>
    </row>
    <row r="111">
      <c r="A111" s="4" t="inlineStr">
        <is>
          <t>Ending Balance</t>
        </is>
      </c>
      <c r="C111" s="5" t="n">
        <v>615</v>
      </c>
      <c r="D111" s="5" t="n">
        <v>500</v>
      </c>
    </row>
    <row r="112">
      <c r="A112" s="4" t="inlineStr">
        <is>
          <t>Available-for-sale securities | Japanese corporate bonds and other debt securities</t>
        </is>
      </c>
    </row>
    <row r="113">
      <c r="A113" s="3" t="inlineStr">
        <is>
          <t>Fair Value, Assets and Liabilities Measured on Recurring Basis, Unobservable Input Reconciliation [Line Items]</t>
        </is>
      </c>
    </row>
    <row r="114">
      <c r="A114" s="4" t="inlineStr">
        <is>
          <t>Beginning Balance</t>
        </is>
      </c>
      <c r="C114" s="5" t="n">
        <v>120</v>
      </c>
      <c r="D114" s="5" t="n">
        <v>163</v>
      </c>
    </row>
    <row r="115">
      <c r="A115" s="4" t="inlineStr">
        <is>
          <t>Gains (losses) in Earnings</t>
        </is>
      </c>
      <c r="C115" s="5" t="n">
        <v>2</v>
      </c>
      <c r="D115" s="5" t="n">
        <v>37</v>
      </c>
      <c r="E115" s="4" t="inlineStr">
        <is>
          <t>[1]</t>
        </is>
      </c>
    </row>
    <row r="116">
      <c r="A116" s="4" t="inlineStr">
        <is>
          <t>Gains (losses) in OCI</t>
        </is>
      </c>
      <c r="B116" s="4" t="inlineStr">
        <is>
          <t>[5]</t>
        </is>
      </c>
      <c r="D116" s="5" t="n">
        <v>-33</v>
      </c>
    </row>
    <row r="117">
      <c r="A117" s="4" t="inlineStr">
        <is>
          <t>Purchases</t>
        </is>
      </c>
      <c r="C117" s="5" t="n">
        <v>106</v>
      </c>
      <c r="D117" s="5" t="n">
        <v>29</v>
      </c>
    </row>
    <row r="118">
      <c r="A118" s="4" t="inlineStr">
        <is>
          <t>Sales</t>
        </is>
      </c>
      <c r="D118" s="5" t="n">
        <v>-7</v>
      </c>
    </row>
    <row r="119">
      <c r="A119" s="4" t="inlineStr">
        <is>
          <t>Settlements</t>
        </is>
      </c>
      <c r="C119" s="5" t="n">
        <v>-71</v>
      </c>
      <c r="D119" s="5" t="n">
        <v>-69</v>
      </c>
    </row>
    <row r="120">
      <c r="A120" s="4" t="inlineStr">
        <is>
          <t>Ending Balance</t>
        </is>
      </c>
      <c r="C120" s="5" t="n">
        <v>157</v>
      </c>
      <c r="D120" s="5" t="n">
        <v>120</v>
      </c>
    </row>
    <row r="121">
      <c r="A121" s="4" t="inlineStr">
        <is>
          <t>Change in unrealized gain (losses) still held</t>
        </is>
      </c>
      <c r="B121" s="4" t="inlineStr">
        <is>
          <t>[2]</t>
        </is>
      </c>
      <c r="D121" s="5" t="n">
        <v>19</v>
      </c>
    </row>
    <row r="122">
      <c r="A122" s="4" t="inlineStr">
        <is>
          <t>Available-for-sale securities | Foreign corporate bonds and other debt securities</t>
        </is>
      </c>
    </row>
    <row r="123">
      <c r="A123" s="3" t="inlineStr">
        <is>
          <t>Fair Value, Assets and Liabilities Measured on Recurring Basis, Unobservable Input Reconciliation [Line Items]</t>
        </is>
      </c>
    </row>
    <row r="124">
      <c r="A124" s="4" t="inlineStr">
        <is>
          <t>Beginning Balance</t>
        </is>
      </c>
      <c r="C124" s="5" t="n">
        <v>103</v>
      </c>
      <c r="D124" s="5" t="n">
        <v>80</v>
      </c>
    </row>
    <row r="125">
      <c r="A125" s="4" t="inlineStr">
        <is>
          <t>Gains (losses) in OCI</t>
        </is>
      </c>
      <c r="C125" s="5" t="n">
        <v>-11</v>
      </c>
      <c r="D125" s="5" t="n">
        <v>-1</v>
      </c>
      <c r="E125" s="4" t="inlineStr">
        <is>
          <t>[5]</t>
        </is>
      </c>
    </row>
    <row r="126">
      <c r="A126" s="4" t="inlineStr">
        <is>
          <t>Transfers into Level 3</t>
        </is>
      </c>
      <c r="D126" s="5" t="n">
        <v>61</v>
      </c>
    </row>
    <row r="127">
      <c r="A127" s="4" t="inlineStr">
        <is>
          <t>Transfers out of level 3</t>
        </is>
      </c>
      <c r="D127" s="5" t="n">
        <v>-42</v>
      </c>
    </row>
    <row r="128">
      <c r="A128" s="4" t="inlineStr">
        <is>
          <t>Purchases</t>
        </is>
      </c>
      <c r="C128" s="5" t="n">
        <v>94</v>
      </c>
      <c r="D128" s="5" t="n">
        <v>27</v>
      </c>
    </row>
    <row r="129">
      <c r="A129" s="4" t="inlineStr">
        <is>
          <t>Settlements</t>
        </is>
      </c>
      <c r="C129" s="5" t="n">
        <v>-12</v>
      </c>
      <c r="D129" s="5" t="n">
        <v>-22</v>
      </c>
    </row>
    <row r="130">
      <c r="A130" s="4" t="inlineStr">
        <is>
          <t>Ending Balance</t>
        </is>
      </c>
      <c r="C130" s="5" t="n">
        <v>174</v>
      </c>
      <c r="D130" s="5" t="n">
        <v>103</v>
      </c>
    </row>
    <row r="131">
      <c r="A131" s="4" t="inlineStr">
        <is>
          <t>Available-for-sale securities | Other investments</t>
        </is>
      </c>
    </row>
    <row r="132">
      <c r="A132" s="3" t="inlineStr">
        <is>
          <t>Fair Value, Assets and Liabilities Measured on Recurring Basis, Unobservable Input Reconciliation [Line Items]</t>
        </is>
      </c>
    </row>
    <row r="133">
      <c r="A133" s="4" t="inlineStr">
        <is>
          <t>Beginning Balance</t>
        </is>
      </c>
      <c r="C133" s="5" t="n">
        <v>35</v>
      </c>
    </row>
    <row r="134">
      <c r="A134" s="4" t="inlineStr">
        <is>
          <t>Gains (losses) in Earnings</t>
        </is>
      </c>
      <c r="C134" s="5" t="n">
        <v>3</v>
      </c>
    </row>
    <row r="135">
      <c r="A135" s="4" t="inlineStr">
        <is>
          <t>Purchases</t>
        </is>
      </c>
      <c r="C135" s="5" t="n">
        <v>15</v>
      </c>
    </row>
    <row r="136">
      <c r="A136" s="4" t="inlineStr">
        <is>
          <t>Settlements</t>
        </is>
      </c>
      <c r="C136" s="5" t="n">
        <v>-14</v>
      </c>
    </row>
    <row r="137">
      <c r="A137" s="4" t="inlineStr">
        <is>
          <t>Ending Balance</t>
        </is>
      </c>
      <c r="C137" s="5" t="n">
        <v>39</v>
      </c>
      <c r="D137" s="6" t="n">
        <v>35</v>
      </c>
    </row>
    <row r="138">
      <c r="A138" s="4" t="inlineStr">
        <is>
          <t>Change in unrealized gain (losses) still held</t>
        </is>
      </c>
      <c r="C138" s="6" t="n">
        <v>3</v>
      </c>
    </row>
    <row r="139"/>
    <row r="140">
      <c r="A140" s="4" t="inlineStr">
        <is>
          <t>[1]</t>
        </is>
      </c>
      <c r="B140" s="4" t="inlineStr">
        <is>
          <t>Gains (losses) in Earnings are reported in Investment gains (losses)—net.</t>
        </is>
      </c>
    </row>
    <row r="141">
      <c r="A141" s="4" t="inlineStr">
        <is>
          <t>[2]</t>
        </is>
      </c>
      <c r="B141" s="4" t="inlineStr">
        <is>
          <t>Amounts represent total gains or losses recognized in earnings during the period. These gains or losses were attributable to the change in fair value relating to assets and liabilities classified as Level 3 that were still held at March 31, 2019 and 2020.</t>
        </is>
      </c>
    </row>
    <row r="142">
      <c r="A142" s="4" t="inlineStr">
        <is>
          <t>[3]</t>
        </is>
      </c>
      <c r="B142" s="4" t="inlineStr">
        <is>
          <t>Gains (losses) in Earnings are reported in Trading account gains (losses)—net, Foreign exchange gains (losses)—net or Other noninterest income (expenses).</t>
        </is>
      </c>
    </row>
    <row r="143">
      <c r="A143" s="4" t="inlineStr">
        <is>
          <t>[4]</t>
        </is>
      </c>
      <c r="B143" s="4" t="inlineStr">
        <is>
          <t>Gains (losses) in Earnings are reported in Other noninterest income (expenses).</t>
        </is>
      </c>
    </row>
    <row r="144">
      <c r="A144" s="4" t="inlineStr">
        <is>
          <t>[5]</t>
        </is>
      </c>
      <c r="B144" s="4" t="inlineStr">
        <is>
          <t>Gains (losses) in OCI are reported in Other comprehensive income (loss).</t>
        </is>
      </c>
    </row>
    <row r="145">
      <c r="A145" s="4" t="inlineStr">
        <is>
          <t>[6]</t>
        </is>
      </c>
      <c r="B145" s="4" t="inlineStr">
        <is>
          <t>Total Level 3 derivative exposures have been netted on the table for presentation purposes only.</t>
        </is>
      </c>
    </row>
  </sheetData>
  <mergeCells count="10">
    <mergeCell ref="A1:B2"/>
    <mergeCell ref="C1:E1"/>
    <mergeCell ref="D2:E2"/>
    <mergeCell ref="A139:D139"/>
    <mergeCell ref="B140:D140"/>
    <mergeCell ref="B141:D141"/>
    <mergeCell ref="B142:D142"/>
    <mergeCell ref="B143:D143"/>
    <mergeCell ref="B144:D144"/>
    <mergeCell ref="B145:D14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13" customWidth="1" min="5" max="5"/>
  </cols>
  <sheetData>
    <row r="1">
      <c r="A1" s="1" t="inlineStr">
        <is>
          <t>Fair Value (Quantitative Information about Significant Unobservable Inputs Related to Material Classes of Level 3 Assets and Liabilities) (Detail) ¥ in Millions</t>
        </is>
      </c>
      <c r="C1" s="2" t="inlineStr">
        <is>
          <t>Mar. 31, 2020JPY (¥)BasisPoint</t>
        </is>
      </c>
      <c r="D1" s="2" t="inlineStr">
        <is>
          <t>Mar. 31, 2019JPY (¥)BasisPoint</t>
        </is>
      </c>
    </row>
    <row r="2">
      <c r="A2" s="3" t="inlineStr">
        <is>
          <t>Fair Value Measurement Inputs and Valuation Techniques [Line Items]</t>
        </is>
      </c>
    </row>
    <row r="3">
      <c r="A3" s="4" t="inlineStr">
        <is>
          <t>Long-term debt | ¥</t>
        </is>
      </c>
      <c r="C3" s="6" t="n">
        <v>2537082</v>
      </c>
      <c r="D3" s="6" t="n">
        <v>2433294</v>
      </c>
    </row>
    <row r="4">
      <c r="A4" s="4" t="inlineStr">
        <is>
          <t>Available For Sale And Trading Securities | Residential mortgage-backed securities</t>
        </is>
      </c>
    </row>
    <row r="5">
      <c r="A5" s="3" t="inlineStr">
        <is>
          <t>Fair Value Measurement Inputs and Valuation Techniques [Line Items]</t>
        </is>
      </c>
    </row>
    <row r="6">
      <c r="A6" s="4" t="inlineStr">
        <is>
          <t>Trading securities | ¥</t>
        </is>
      </c>
      <c r="C6" s="5" t="n">
        <v>41000</v>
      </c>
      <c r="D6" s="5" t="n">
        <v>51000</v>
      </c>
    </row>
    <row r="7">
      <c r="A7" s="4" t="inlineStr">
        <is>
          <t>Available For Sale And Trading Securities | Commercial mortgage-backed securities</t>
        </is>
      </c>
    </row>
    <row r="8">
      <c r="A8" s="3" t="inlineStr">
        <is>
          <t>Fair Value Measurement Inputs and Valuation Techniques [Line Items]</t>
        </is>
      </c>
    </row>
    <row r="9">
      <c r="A9" s="4" t="inlineStr">
        <is>
          <t>Trading securities | ¥</t>
        </is>
      </c>
      <c r="C9" s="5" t="n">
        <v>615000</v>
      </c>
      <c r="D9" s="5" t="n">
        <v>500000</v>
      </c>
    </row>
    <row r="10">
      <c r="A10" s="4" t="inlineStr">
        <is>
          <t>Available For Sale And Trading Securities | Corporate bonds and other debt securities</t>
        </is>
      </c>
    </row>
    <row r="11">
      <c r="A11" s="3" t="inlineStr">
        <is>
          <t>Fair Value Measurement Inputs and Valuation Techniques [Line Items]</t>
        </is>
      </c>
    </row>
    <row r="12">
      <c r="A12" s="4" t="inlineStr">
        <is>
          <t>Trading securities | ¥</t>
        </is>
      </c>
      <c r="C12" s="5" t="n">
        <v>1446000</v>
      </c>
      <c r="D12" s="5" t="n">
        <v>1267000</v>
      </c>
    </row>
    <row r="13">
      <c r="A13" s="4" t="inlineStr">
        <is>
          <t>Derivative Financial Instruments | Interest rate contracts</t>
        </is>
      </c>
    </row>
    <row r="14">
      <c r="A14" s="3" t="inlineStr">
        <is>
          <t>Fair Value Measurement Inputs and Valuation Techniques [Line Items]</t>
        </is>
      </c>
    </row>
    <row r="15">
      <c r="A15" s="4" t="inlineStr">
        <is>
          <t>Derivatives financial instruments | ¥</t>
        </is>
      </c>
      <c r="C15" s="5" t="n">
        <v>-5000</v>
      </c>
      <c r="D15" s="5" t="n">
        <v>13000</v>
      </c>
    </row>
    <row r="16">
      <c r="A16" s="4" t="inlineStr">
        <is>
          <t>Derivative Financial Instruments | Foreign exchange contracts</t>
        </is>
      </c>
    </row>
    <row r="17">
      <c r="A17" s="3" t="inlineStr">
        <is>
          <t>Fair Value Measurement Inputs and Valuation Techniques [Line Items]</t>
        </is>
      </c>
    </row>
    <row r="18">
      <c r="A18" s="4" t="inlineStr">
        <is>
          <t>Derivatives financial instruments | ¥</t>
        </is>
      </c>
      <c r="C18" s="5" t="n">
        <v>16000</v>
      </c>
      <c r="D18" s="5" t="n">
        <v>22000</v>
      </c>
    </row>
    <row r="19">
      <c r="A19" s="4" t="inlineStr">
        <is>
          <t>Derivative Financial Instruments | Equity-related contracts</t>
        </is>
      </c>
    </row>
    <row r="20">
      <c r="A20" s="3" t="inlineStr">
        <is>
          <t>Fair Value Measurement Inputs and Valuation Techniques [Line Items]</t>
        </is>
      </c>
    </row>
    <row r="21">
      <c r="A21" s="4" t="inlineStr">
        <is>
          <t>Derivatives financial instruments | ¥</t>
        </is>
      </c>
      <c r="C21" s="5" t="n">
        <v>-17000</v>
      </c>
      <c r="D21" s="5" t="n">
        <v>-5000</v>
      </c>
    </row>
    <row r="22">
      <c r="A22" s="4" t="inlineStr">
        <is>
          <t>Derivative Financial Instruments | Credit-related contracts</t>
        </is>
      </c>
    </row>
    <row r="23">
      <c r="A23" s="3" t="inlineStr">
        <is>
          <t>Fair Value Measurement Inputs and Valuation Techniques [Line Items]</t>
        </is>
      </c>
    </row>
    <row r="24">
      <c r="A24" s="4" t="inlineStr">
        <is>
          <t>Derivatives financial instruments | ¥</t>
        </is>
      </c>
      <c r="C24" s="5" t="n">
        <v>-2000</v>
      </c>
      <c r="D24" s="5" t="n">
        <v>1000</v>
      </c>
    </row>
    <row r="25">
      <c r="A25" s="4" t="inlineStr">
        <is>
          <t>Long-term debt</t>
        </is>
      </c>
    </row>
    <row r="26">
      <c r="A26" s="3" t="inlineStr">
        <is>
          <t>Fair Value Measurement Inputs and Valuation Techniques [Line Items]</t>
        </is>
      </c>
    </row>
    <row r="27">
      <c r="A27" s="4" t="inlineStr">
        <is>
          <t>Long-term debt | ¥</t>
        </is>
      </c>
      <c r="C27" s="6" t="n">
        <v>621000</v>
      </c>
      <c r="D27" s="6" t="n">
        <v>655000</v>
      </c>
    </row>
    <row r="28">
      <c r="A28" s="4" t="inlineStr">
        <is>
          <t>Minimum | Measurement Input, Prepayment Rate [Member] | Available For Sale And Trading Securities | Residential mortgage-backed securities | Discounted Cash Flows Valuation Technique [Member]</t>
        </is>
      </c>
    </row>
    <row r="29">
      <c r="A29" s="3" t="inlineStr">
        <is>
          <t>Fair Value Measurement Inputs and Valuation Techniques [Line Items]</t>
        </is>
      </c>
    </row>
    <row r="30">
      <c r="A30" s="4" t="inlineStr">
        <is>
          <t>Trading securities</t>
        </is>
      </c>
      <c r="C30" s="5" t="n">
        <v>4</v>
      </c>
      <c r="D30" s="5" t="n">
        <v>4</v>
      </c>
    </row>
    <row r="31">
      <c r="A31" s="4" t="inlineStr">
        <is>
          <t>Minimum | Measurement Input, Prepayment Rate [Member] | Available For Sale And Trading Securities | Corporate bonds and other debt securities | Discounted Cash Flows Valuation Technique [Member]</t>
        </is>
      </c>
    </row>
    <row r="32">
      <c r="A32" s="3" t="inlineStr">
        <is>
          <t>Fair Value Measurement Inputs and Valuation Techniques [Line Items]</t>
        </is>
      </c>
    </row>
    <row r="33">
      <c r="A33" s="4" t="inlineStr">
        <is>
          <t>Trading securities</t>
        </is>
      </c>
      <c r="B33" s="4" t="inlineStr">
        <is>
          <t>[1]</t>
        </is>
      </c>
      <c r="C33" s="5" t="n">
        <v>13</v>
      </c>
      <c r="D33" s="5" t="n">
        <v>22</v>
      </c>
    </row>
    <row r="34">
      <c r="A34" s="4" t="inlineStr">
        <is>
          <t>Minimum | Measurement Input, Default Rate [Member] | Residential mortgage-backed securities | Discounted Cash Flows Valuation Technique [Member]</t>
        </is>
      </c>
    </row>
    <row r="35">
      <c r="A35" s="3" t="inlineStr">
        <is>
          <t>Fair Value Measurement Inputs and Valuation Techniques [Line Items]</t>
        </is>
      </c>
    </row>
    <row r="36">
      <c r="A36" s="4" t="inlineStr">
        <is>
          <t>Trading securities</t>
        </is>
      </c>
      <c r="C36" s="5" t="n">
        <v>0</v>
      </c>
    </row>
    <row r="37">
      <c r="A37" s="4" t="inlineStr">
        <is>
          <t>Minimum | Measurement Input, Default Rate [Member] | Available For Sale And Trading Securities | Residential mortgage-backed securities | Discounted Cash Flows Valuation Technique [Member]</t>
        </is>
      </c>
    </row>
    <row r="38">
      <c r="A38" s="3" t="inlineStr">
        <is>
          <t>Fair Value Measurement Inputs and Valuation Techniques [Line Items]</t>
        </is>
      </c>
    </row>
    <row r="39">
      <c r="A39" s="4" t="inlineStr">
        <is>
          <t>Trading securities</t>
        </is>
      </c>
      <c r="D39" s="5" t="n">
        <v>0</v>
      </c>
    </row>
    <row r="40">
      <c r="A40" s="4" t="inlineStr">
        <is>
          <t>Minimum | Measurement Input, Default Rate [Member] | Available For Sale And Trading Securities | Corporate bonds and other debt securities | Discounted Cash Flows Valuation Technique [Member]</t>
        </is>
      </c>
    </row>
    <row r="41">
      <c r="A41" s="3" t="inlineStr">
        <is>
          <t>Fair Value Measurement Inputs and Valuation Techniques [Line Items]</t>
        </is>
      </c>
    </row>
    <row r="42">
      <c r="A42" s="4" t="inlineStr">
        <is>
          <t>Trading securities</t>
        </is>
      </c>
      <c r="B42" s="4" t="inlineStr">
        <is>
          <t>[1]</t>
        </is>
      </c>
      <c r="C42" s="5" t="n">
        <v>0</v>
      </c>
      <c r="D42" s="5" t="n">
        <v>2</v>
      </c>
    </row>
    <row r="43">
      <c r="A43" s="4" t="inlineStr">
        <is>
          <t>Minimum | Measurement Input, Default Rate [Member] | Derivative Financial Instruments | Interest rate contracts | Internal Valuation Model</t>
        </is>
      </c>
    </row>
    <row r="44">
      <c r="A44" s="3" t="inlineStr">
        <is>
          <t>Fair Value Measurement Inputs and Valuation Techniques [Line Items]</t>
        </is>
      </c>
    </row>
    <row r="45">
      <c r="A45" s="4" t="inlineStr">
        <is>
          <t>Derivatives financial instruments</t>
        </is>
      </c>
      <c r="B45" s="4" t="inlineStr">
        <is>
          <t>[2]</t>
        </is>
      </c>
      <c r="C45" s="5" t="n">
        <v>0</v>
      </c>
      <c r="D45" s="5" t="n">
        <v>0</v>
      </c>
      <c r="E45" s="4" t="inlineStr">
        <is>
          <t>[3]</t>
        </is>
      </c>
    </row>
    <row r="46">
      <c r="A46" s="4" t="inlineStr">
        <is>
          <t>Minimum | Measurement Input, Default Rate [Member] | Derivative Financial Instruments | Foreign exchange contracts | Internal Valuation Model</t>
        </is>
      </c>
    </row>
    <row r="47">
      <c r="A47" s="3" t="inlineStr">
        <is>
          <t>Fair Value Measurement Inputs and Valuation Techniques [Line Items]</t>
        </is>
      </c>
    </row>
    <row r="48">
      <c r="A48" s="4" t="inlineStr">
        <is>
          <t>Derivatives financial instruments</t>
        </is>
      </c>
      <c r="B48" s="4" t="inlineStr">
        <is>
          <t>[2],[3]</t>
        </is>
      </c>
      <c r="C48" s="5" t="n">
        <v>0</v>
      </c>
      <c r="D48" s="5" t="n">
        <v>0</v>
      </c>
    </row>
    <row r="49">
      <c r="A49" s="4" t="inlineStr">
        <is>
          <t>Minimum | Measurement Input, Default Rate [Member] | Derivative Financial Instruments | Credit-related contracts | Internal Valuation Model</t>
        </is>
      </c>
    </row>
    <row r="50">
      <c r="A50" s="3" t="inlineStr">
        <is>
          <t>Fair Value Measurement Inputs and Valuation Techniques [Line Items]</t>
        </is>
      </c>
    </row>
    <row r="51">
      <c r="A51" s="4" t="inlineStr">
        <is>
          <t>Derivatives financial instruments</t>
        </is>
      </c>
      <c r="B51" s="4" t="inlineStr">
        <is>
          <t>[3]</t>
        </is>
      </c>
      <c r="C51" s="5" t="n">
        <v>0</v>
      </c>
      <c r="D51" s="5" t="n">
        <v>0</v>
      </c>
    </row>
    <row r="52">
      <c r="A52" s="4" t="inlineStr">
        <is>
          <t>Minimum | Measurement Input, Default Rate [Member] | Long-term debt | Internal Valuation Model</t>
        </is>
      </c>
    </row>
    <row r="53">
      <c r="A53" s="3" t="inlineStr">
        <is>
          <t>Fair Value Measurement Inputs and Valuation Techniques [Line Items]</t>
        </is>
      </c>
    </row>
    <row r="54">
      <c r="A54" s="4" t="inlineStr">
        <is>
          <t>Long-term debt</t>
        </is>
      </c>
      <c r="B54" s="4" t="inlineStr">
        <is>
          <t>[3]</t>
        </is>
      </c>
      <c r="C54" s="5" t="n">
        <v>0</v>
      </c>
      <c r="D54" s="5" t="n">
        <v>0</v>
      </c>
    </row>
    <row r="55">
      <c r="A55" s="4" t="inlineStr">
        <is>
          <t>Minimum | Measurement Input Recovery Rate [Member] | Available For Sale And Trading Securities | Residential mortgage-backed securities | Discounted Cash Flows Valuation Technique [Member]</t>
        </is>
      </c>
    </row>
    <row r="56">
      <c r="A56" s="3" t="inlineStr">
        <is>
          <t>Fair Value Measurement Inputs and Valuation Techniques [Line Items]</t>
        </is>
      </c>
    </row>
    <row r="57">
      <c r="A57" s="4" t="inlineStr">
        <is>
          <t>Trading securities</t>
        </is>
      </c>
      <c r="C57" s="5" t="n">
        <v>100</v>
      </c>
      <c r="D57" s="5" t="n">
        <v>100</v>
      </c>
    </row>
    <row r="58">
      <c r="A58" s="4" t="inlineStr">
        <is>
          <t>Minimum | Measurement Input Recovery Rate [Member] | Available For Sale And Trading Securities | Corporate bonds and other debt securities | Discounted Cash Flows Valuation Technique [Member]</t>
        </is>
      </c>
    </row>
    <row r="59">
      <c r="A59" s="3" t="inlineStr">
        <is>
          <t>Fair Value Measurement Inputs and Valuation Techniques [Line Items]</t>
        </is>
      </c>
    </row>
    <row r="60">
      <c r="A60" s="4" t="inlineStr">
        <is>
          <t>Trading securities</t>
        </is>
      </c>
      <c r="B60" s="4" t="inlineStr">
        <is>
          <t>[1]</t>
        </is>
      </c>
      <c r="C60" s="5" t="n">
        <v>10</v>
      </c>
      <c r="D60" s="5" t="n">
        <v>69</v>
      </c>
    </row>
    <row r="61">
      <c r="A61" s="4" t="inlineStr">
        <is>
          <t>Minimum | Measurement Input, Discount Rate [Member] | Available For Sale And Trading Securities | Residential mortgage-backed securities | Discounted Cash Flows Valuation Technique [Member]</t>
        </is>
      </c>
    </row>
    <row r="62">
      <c r="A62" s="3" t="inlineStr">
        <is>
          <t>Fair Value Measurement Inputs and Valuation Techniques [Line Items]</t>
        </is>
      </c>
    </row>
    <row r="63">
      <c r="A63" s="4" t="inlineStr">
        <is>
          <t>Trading securities</t>
        </is>
      </c>
      <c r="C63" s="5" t="n">
        <v>5</v>
      </c>
      <c r="D63" s="5" t="n">
        <v>18</v>
      </c>
    </row>
    <row r="64">
      <c r="A64" s="4" t="inlineStr">
        <is>
          <t>Minimum | Measurement Input, Discount Rate [Member] | Available For Sale And Trading Securities | Corporate bonds and other debt securities | Discounted Cash Flows Valuation Technique [Member]</t>
        </is>
      </c>
    </row>
    <row r="65">
      <c r="A65" s="3" t="inlineStr">
        <is>
          <t>Fair Value Measurement Inputs and Valuation Techniques [Line Items]</t>
        </is>
      </c>
    </row>
    <row r="66">
      <c r="A66" s="4" t="inlineStr">
        <is>
          <t>Trading securities</t>
        </is>
      </c>
      <c r="B66" s="4" t="inlineStr">
        <is>
          <t>[1]</t>
        </is>
      </c>
      <c r="C66" s="5" t="n">
        <v>61</v>
      </c>
      <c r="D66" s="5" t="n">
        <v>48</v>
      </c>
    </row>
    <row r="67">
      <c r="A67" s="4" t="inlineStr">
        <is>
          <t>Minimum | Measurement Input Discount Rate1 [Member] | Available For Sale And Trading Securities | Commercial mortgage-backed securities | Discounted Cash Flows Valuation Technique [Member]</t>
        </is>
      </c>
    </row>
    <row r="68">
      <c r="A68" s="3" t="inlineStr">
        <is>
          <t>Fair Value Measurement Inputs and Valuation Techniques [Line Items]</t>
        </is>
      </c>
    </row>
    <row r="69">
      <c r="A69" s="4" t="inlineStr">
        <is>
          <t>Trading securities</t>
        </is>
      </c>
      <c r="C69" s="5" t="n">
        <v>7</v>
      </c>
      <c r="D69" s="5" t="n">
        <v>9</v>
      </c>
    </row>
    <row r="70">
      <c r="A70" s="4" t="inlineStr">
        <is>
          <t>Minimum | Measurement Input Discount Rate1 [Member] | Available For Sale And Trading Securities | Corporate bonds and other debt securities | Discounted Cash Flows Valuation Technique [Member]</t>
        </is>
      </c>
    </row>
    <row r="71">
      <c r="A71" s="3" t="inlineStr">
        <is>
          <t>Fair Value Measurement Inputs and Valuation Techniques [Line Items]</t>
        </is>
      </c>
    </row>
    <row r="72">
      <c r="A72" s="4" t="inlineStr">
        <is>
          <t>Trading securities</t>
        </is>
      </c>
      <c r="B72" s="4" t="inlineStr">
        <is>
          <t>[4]</t>
        </is>
      </c>
      <c r="C72" s="5" t="n">
        <v>5</v>
      </c>
      <c r="D72" s="5" t="n">
        <v>4</v>
      </c>
    </row>
    <row r="73">
      <c r="A73" s="4" t="inlineStr">
        <is>
          <t>Minimum | Measurement Input, IR - IR correlation [Member] | Derivative Financial Instruments | Interest rate contracts | Internal Valuation Model</t>
        </is>
      </c>
    </row>
    <row r="74">
      <c r="A74" s="3" t="inlineStr">
        <is>
          <t>Fair Value Measurement Inputs and Valuation Techniques [Line Items]</t>
        </is>
      </c>
    </row>
    <row r="75">
      <c r="A75" s="4" t="inlineStr">
        <is>
          <t>Derivatives financial instruments</t>
        </is>
      </c>
      <c r="B75" s="4" t="inlineStr">
        <is>
          <t>[3]</t>
        </is>
      </c>
      <c r="C75" s="5" t="n">
        <v>23</v>
      </c>
      <c r="D75" s="5" t="n">
        <v>23</v>
      </c>
    </row>
    <row r="76">
      <c r="A76" s="4" t="inlineStr">
        <is>
          <t>Minimum | Measurement Input, IR - IR correlation [Member] | Long-term debt | Internal Valuation Model</t>
        </is>
      </c>
    </row>
    <row r="77">
      <c r="A77" s="3" t="inlineStr">
        <is>
          <t>Fair Value Measurement Inputs and Valuation Techniques [Line Items]</t>
        </is>
      </c>
    </row>
    <row r="78">
      <c r="A78" s="4" t="inlineStr">
        <is>
          <t>Long-term debt</t>
        </is>
      </c>
      <c r="B78" s="4" t="inlineStr">
        <is>
          <t>[3]</t>
        </is>
      </c>
      <c r="C78" s="5" t="n">
        <v>23</v>
      </c>
      <c r="D78" s="5" t="n">
        <v>23</v>
      </c>
    </row>
    <row r="79">
      <c r="A79" s="4" t="inlineStr">
        <is>
          <t>Minimum | Measurement Input, FX - IR correlation [Member] | Derivative Financial Instruments | Foreign exchange contracts | Internal Valuation Model</t>
        </is>
      </c>
    </row>
    <row r="80">
      <c r="A80" s="3" t="inlineStr">
        <is>
          <t>Fair Value Measurement Inputs and Valuation Techniques [Line Items]</t>
        </is>
      </c>
    </row>
    <row r="81">
      <c r="A81" s="4" t="inlineStr">
        <is>
          <t>Derivatives financial instruments</t>
        </is>
      </c>
      <c r="B81" s="4" t="inlineStr">
        <is>
          <t>[3]</t>
        </is>
      </c>
      <c r="C81" s="5" t="n">
        <v>-37</v>
      </c>
      <c r="D81" s="5" t="n">
        <v>9</v>
      </c>
    </row>
    <row r="82">
      <c r="A82" s="4" t="inlineStr">
        <is>
          <t>Minimum | Measurement Input, FX - IR correlation [Member] | Long-term debt | Internal Valuation Model</t>
        </is>
      </c>
    </row>
    <row r="83">
      <c r="A83" s="3" t="inlineStr">
        <is>
          <t>Fair Value Measurement Inputs and Valuation Techniques [Line Items]</t>
        </is>
      </c>
    </row>
    <row r="84">
      <c r="A84" s="4" t="inlineStr">
        <is>
          <t>Long-term debt</t>
        </is>
      </c>
      <c r="B84" s="4" t="inlineStr">
        <is>
          <t>[3]</t>
        </is>
      </c>
      <c r="C84" s="5" t="n">
        <v>-37</v>
      </c>
      <c r="D84" s="5" t="n">
        <v>9</v>
      </c>
    </row>
    <row r="85">
      <c r="A85" s="4" t="inlineStr">
        <is>
          <t>Minimum | Measurement Input, FX - FX correlation [Member] | Derivative Financial Instruments | Foreign exchange contracts | Internal Valuation Model</t>
        </is>
      </c>
    </row>
    <row r="86">
      <c r="A86" s="3" t="inlineStr">
        <is>
          <t>Fair Value Measurement Inputs and Valuation Techniques [Line Items]</t>
        </is>
      </c>
    </row>
    <row r="87">
      <c r="A87" s="4" t="inlineStr">
        <is>
          <t>Derivatives financial instruments</t>
        </is>
      </c>
      <c r="B87" s="4" t="inlineStr">
        <is>
          <t>[3]</t>
        </is>
      </c>
      <c r="C87" s="5" t="n">
        <v>56</v>
      </c>
      <c r="D87" s="5" t="n">
        <v>63</v>
      </c>
    </row>
    <row r="88">
      <c r="A88" s="4" t="inlineStr">
        <is>
          <t>Minimum | Measurement Input, FX - FX correlation [Member] | Long-term debt | Internal Valuation Model</t>
        </is>
      </c>
    </row>
    <row r="89">
      <c r="A89" s="3" t="inlineStr">
        <is>
          <t>Fair Value Measurement Inputs and Valuation Techniques [Line Items]</t>
        </is>
      </c>
    </row>
    <row r="90">
      <c r="A90" s="4" t="inlineStr">
        <is>
          <t>Long-term debt</t>
        </is>
      </c>
      <c r="B90" s="4" t="inlineStr">
        <is>
          <t>[3]</t>
        </is>
      </c>
      <c r="C90" s="5" t="n">
        <v>56</v>
      </c>
      <c r="D90" s="5" t="n">
        <v>63</v>
      </c>
    </row>
    <row r="91">
      <c r="A91" s="4" t="inlineStr">
        <is>
          <t>Minimum | Measurement Input, Equity - IR correlation [Member] | Derivative Financial Instruments | Equity-related contracts | Internal Valuation Model</t>
        </is>
      </c>
    </row>
    <row r="92">
      <c r="A92" s="3" t="inlineStr">
        <is>
          <t>Fair Value Measurement Inputs and Valuation Techniques [Line Items]</t>
        </is>
      </c>
    </row>
    <row r="93">
      <c r="A93" s="4" t="inlineStr">
        <is>
          <t>Derivatives financial instruments</t>
        </is>
      </c>
      <c r="B93" s="4" t="inlineStr">
        <is>
          <t>[3]</t>
        </is>
      </c>
      <c r="C93" s="5" t="n">
        <v>25</v>
      </c>
      <c r="D93" s="5" t="n">
        <v>25</v>
      </c>
    </row>
    <row r="94">
      <c r="A94" s="4" t="inlineStr">
        <is>
          <t>Minimum | Measurement Input, Equity - IR correlation [Member] | Long-term debt | Internal Valuation Model</t>
        </is>
      </c>
    </row>
    <row r="95">
      <c r="A95" s="3" t="inlineStr">
        <is>
          <t>Fair Value Measurement Inputs and Valuation Techniques [Line Items]</t>
        </is>
      </c>
    </row>
    <row r="96">
      <c r="A96" s="4" t="inlineStr">
        <is>
          <t>Long-term debt</t>
        </is>
      </c>
      <c r="B96" s="4" t="inlineStr">
        <is>
          <t>[3]</t>
        </is>
      </c>
      <c r="C96" s="5" t="n">
        <v>25</v>
      </c>
      <c r="D96" s="5" t="n">
        <v>25</v>
      </c>
    </row>
    <row r="97">
      <c r="A97" s="4" t="inlineStr">
        <is>
          <t>Minimum | Measurement Input, Equity - FX correlation [Member] | Long-term debt | Internal Valuation Model</t>
        </is>
      </c>
    </row>
    <row r="98">
      <c r="A98" s="3" t="inlineStr">
        <is>
          <t>Fair Value Measurement Inputs and Valuation Techniques [Line Items]</t>
        </is>
      </c>
    </row>
    <row r="99">
      <c r="A99" s="4" t="inlineStr">
        <is>
          <t>Long-term debt</t>
        </is>
      </c>
      <c r="B99" s="4" t="inlineStr">
        <is>
          <t>[3]</t>
        </is>
      </c>
      <c r="C99" s="5" t="n">
        <v>-33</v>
      </c>
      <c r="D99" s="5" t="n">
        <v>55</v>
      </c>
    </row>
    <row r="100">
      <c r="A100" s="4" t="inlineStr">
        <is>
          <t>Minimum | Measurement Input, Equity volatility [Member] | Derivative Financial Instruments | Equity-related contracts | Internal Valuation Model</t>
        </is>
      </c>
    </row>
    <row r="101">
      <c r="A101" s="3" t="inlineStr">
        <is>
          <t>Fair Value Measurement Inputs and Valuation Techniques [Line Items]</t>
        </is>
      </c>
    </row>
    <row r="102">
      <c r="A102" s="4" t="inlineStr">
        <is>
          <t>Derivatives financial instruments</t>
        </is>
      </c>
      <c r="B102" s="4" t="inlineStr">
        <is>
          <t>[3]</t>
        </is>
      </c>
      <c r="C102" s="5" t="n">
        <v>13</v>
      </c>
      <c r="D102" s="5" t="n">
        <v>5</v>
      </c>
    </row>
    <row r="103">
      <c r="A103" s="4" t="inlineStr">
        <is>
          <t>Minimum | Measurement Input, Equity volatility [Member] | Long-term debt | Internal Valuation Model</t>
        </is>
      </c>
    </row>
    <row r="104">
      <c r="A104" s="3" t="inlineStr">
        <is>
          <t>Fair Value Measurement Inputs and Valuation Techniques [Line Items]</t>
        </is>
      </c>
    </row>
    <row r="105">
      <c r="A105" s="4" t="inlineStr">
        <is>
          <t>Long-term debt</t>
        </is>
      </c>
      <c r="B105" s="4" t="inlineStr">
        <is>
          <t>[3]</t>
        </is>
      </c>
      <c r="C105" s="5" t="n">
        <v>15</v>
      </c>
      <c r="D105" s="5" t="n">
        <v>5</v>
      </c>
    </row>
    <row r="106">
      <c r="A106" s="4" t="inlineStr">
        <is>
          <t>Minimum | Measurement Input, Credit correlation [Member] | Derivative Financial Instruments | Credit-related contracts | Internal Valuation Model</t>
        </is>
      </c>
    </row>
    <row r="107">
      <c r="A107" s="3" t="inlineStr">
        <is>
          <t>Fair Value Measurement Inputs and Valuation Techniques [Line Items]</t>
        </is>
      </c>
    </row>
    <row r="108">
      <c r="A108" s="4" t="inlineStr">
        <is>
          <t>Derivatives financial instruments</t>
        </is>
      </c>
      <c r="B108" s="4" t="inlineStr">
        <is>
          <t>[3]</t>
        </is>
      </c>
      <c r="C108" s="5" t="n">
        <v>30</v>
      </c>
      <c r="D108" s="5" t="n">
        <v>29</v>
      </c>
    </row>
    <row r="109">
      <c r="A109" s="4" t="inlineStr">
        <is>
          <t>Minimum | Measurement Input, Credit correlation [Member] | Long-term debt | Internal Valuation Model</t>
        </is>
      </c>
    </row>
    <row r="110">
      <c r="A110" s="3" t="inlineStr">
        <is>
          <t>Fair Value Measurement Inputs and Valuation Techniques [Line Items]</t>
        </is>
      </c>
    </row>
    <row r="111">
      <c r="A111" s="4" t="inlineStr">
        <is>
          <t>Long-term debt</t>
        </is>
      </c>
      <c r="B111" s="4" t="inlineStr">
        <is>
          <t>[3]</t>
        </is>
      </c>
      <c r="C111" s="5" t="n">
        <v>15</v>
      </c>
      <c r="D111" s="5" t="n">
        <v>20</v>
      </c>
    </row>
    <row r="112">
      <c r="A112" s="4" t="inlineStr">
        <is>
          <t>Minimum | Measurement Input, Equity correlation [Member] | Derivative Financial Instruments | Equity-related contracts | Internal Valuation Model</t>
        </is>
      </c>
    </row>
    <row r="113">
      <c r="A113" s="3" t="inlineStr">
        <is>
          <t>Fair Value Measurement Inputs and Valuation Techniques [Line Items]</t>
        </is>
      </c>
    </row>
    <row r="114">
      <c r="A114" s="4" t="inlineStr">
        <is>
          <t>Derivatives financial instruments</t>
        </is>
      </c>
      <c r="B114" s="4" t="inlineStr">
        <is>
          <t>[3]</t>
        </is>
      </c>
      <c r="C114" s="5" t="n">
        <v>0</v>
      </c>
      <c r="D114" s="5" t="n">
        <v>40</v>
      </c>
    </row>
    <row r="115">
      <c r="A115" s="4" t="inlineStr">
        <is>
          <t>Minimum | Measurement Input, Equity correlation [Member] | Long-term debt | Internal Valuation Model</t>
        </is>
      </c>
    </row>
    <row r="116">
      <c r="A116" s="3" t="inlineStr">
        <is>
          <t>Fair Value Measurement Inputs and Valuation Techniques [Line Items]</t>
        </is>
      </c>
    </row>
    <row r="117">
      <c r="A117" s="4" t="inlineStr">
        <is>
          <t>Long-term debt</t>
        </is>
      </c>
      <c r="B117" s="4" t="inlineStr">
        <is>
          <t>[3]</t>
        </is>
      </c>
      <c r="C117" s="5" t="n">
        <v>0</v>
      </c>
      <c r="D117" s="5" t="n">
        <v>12</v>
      </c>
    </row>
    <row r="118">
      <c r="A118" s="4" t="inlineStr">
        <is>
          <t>Maximum | Measurement Input, Prepayment Rate [Member] | Available For Sale And Trading Securities | Residential mortgage-backed securities | Discounted Cash Flows Valuation Technique [Member]</t>
        </is>
      </c>
    </row>
    <row r="119">
      <c r="A119" s="3" t="inlineStr">
        <is>
          <t>Fair Value Measurement Inputs and Valuation Techniques [Line Items]</t>
        </is>
      </c>
    </row>
    <row r="120">
      <c r="A120" s="4" t="inlineStr">
        <is>
          <t>Trading securities</t>
        </is>
      </c>
      <c r="C120" s="5" t="n">
        <v>16</v>
      </c>
      <c r="D120" s="5" t="n">
        <v>19</v>
      </c>
    </row>
    <row r="121">
      <c r="A121" s="4" t="inlineStr">
        <is>
          <t>Maximum | Measurement Input, Prepayment Rate [Member] | Available For Sale And Trading Securities | Corporate bonds and other debt securities | Discounted Cash Flows Valuation Technique [Member]</t>
        </is>
      </c>
    </row>
    <row r="122">
      <c r="A122" s="3" t="inlineStr">
        <is>
          <t>Fair Value Measurement Inputs and Valuation Techniques [Line Items]</t>
        </is>
      </c>
    </row>
    <row r="123">
      <c r="A123" s="4" t="inlineStr">
        <is>
          <t>Trading securities</t>
        </is>
      </c>
      <c r="B123" s="4" t="inlineStr">
        <is>
          <t>[1]</t>
        </is>
      </c>
      <c r="C123" s="5" t="n">
        <v>21</v>
      </c>
      <c r="D123" s="5" t="n">
        <v>22</v>
      </c>
    </row>
    <row r="124">
      <c r="A124" s="4" t="inlineStr">
        <is>
          <t>Maximum | Measurement Input, Default Rate [Member] | Residential mortgage-backed securities | Discounted Cash Flows Valuation Technique [Member]</t>
        </is>
      </c>
    </row>
    <row r="125">
      <c r="A125" s="3" t="inlineStr">
        <is>
          <t>Fair Value Measurement Inputs and Valuation Techniques [Line Items]</t>
        </is>
      </c>
    </row>
    <row r="126">
      <c r="A126" s="4" t="inlineStr">
        <is>
          <t>Trading securities</t>
        </is>
      </c>
      <c r="C126" s="5" t="n">
        <v>1</v>
      </c>
    </row>
    <row r="127">
      <c r="A127" s="4" t="inlineStr">
        <is>
          <t>Maximum | Measurement Input, Default Rate [Member] | Available For Sale And Trading Securities | Residential mortgage-backed securities | Discounted Cash Flows Valuation Technique [Member]</t>
        </is>
      </c>
    </row>
    <row r="128">
      <c r="A128" s="3" t="inlineStr">
        <is>
          <t>Fair Value Measurement Inputs and Valuation Techniques [Line Items]</t>
        </is>
      </c>
    </row>
    <row r="129">
      <c r="A129" s="4" t="inlineStr">
        <is>
          <t>Trading securities</t>
        </is>
      </c>
      <c r="D129" s="5" t="n">
        <v>1</v>
      </c>
    </row>
    <row r="130">
      <c r="A130" s="4" t="inlineStr">
        <is>
          <t>Maximum | Measurement Input, Default Rate [Member] | Available For Sale And Trading Securities | Corporate bonds and other debt securities | Discounted Cash Flows Valuation Technique [Member]</t>
        </is>
      </c>
    </row>
    <row r="131">
      <c r="A131" s="3" t="inlineStr">
        <is>
          <t>Fair Value Measurement Inputs and Valuation Techniques [Line Items]</t>
        </is>
      </c>
    </row>
    <row r="132">
      <c r="A132" s="4" t="inlineStr">
        <is>
          <t>Trading securities</t>
        </is>
      </c>
      <c r="B132" s="4" t="inlineStr">
        <is>
          <t>[1]</t>
        </is>
      </c>
      <c r="C132" s="5" t="n">
        <v>2</v>
      </c>
      <c r="D132" s="5" t="n">
        <v>2</v>
      </c>
    </row>
    <row r="133">
      <c r="A133" s="4" t="inlineStr">
        <is>
          <t>Maximum | Measurement Input, Default Rate [Member] | Derivative Financial Instruments | Interest rate contracts | Internal Valuation Model</t>
        </is>
      </c>
    </row>
    <row r="134">
      <c r="A134" s="3" t="inlineStr">
        <is>
          <t>Fair Value Measurement Inputs and Valuation Techniques [Line Items]</t>
        </is>
      </c>
    </row>
    <row r="135">
      <c r="A135" s="4" t="inlineStr">
        <is>
          <t>Derivatives financial instruments</t>
        </is>
      </c>
      <c r="B135" s="4" t="inlineStr">
        <is>
          <t>[2],[3]</t>
        </is>
      </c>
      <c r="C135" s="5" t="n">
        <v>63</v>
      </c>
      <c r="D135" s="5" t="n">
        <v>63</v>
      </c>
    </row>
    <row r="136">
      <c r="A136" s="4" t="inlineStr">
        <is>
          <t>Maximum | Measurement Input, Default Rate [Member] | Derivative Financial Instruments | Foreign exchange contracts | Internal Valuation Model</t>
        </is>
      </c>
    </row>
    <row r="137">
      <c r="A137" s="3" t="inlineStr">
        <is>
          <t>Fair Value Measurement Inputs and Valuation Techniques [Line Items]</t>
        </is>
      </c>
    </row>
    <row r="138">
      <c r="A138" s="4" t="inlineStr">
        <is>
          <t>Derivatives financial instruments</t>
        </is>
      </c>
      <c r="B138" s="4" t="inlineStr">
        <is>
          <t>[2],[3]</t>
        </is>
      </c>
      <c r="C138" s="5" t="n">
        <v>63</v>
      </c>
      <c r="D138" s="5" t="n">
        <v>63</v>
      </c>
    </row>
    <row r="139">
      <c r="A139" s="4" t="inlineStr">
        <is>
          <t>Maximum | Measurement Input, Default Rate [Member] | Derivative Financial Instruments | Credit-related contracts | Internal Valuation Model</t>
        </is>
      </c>
    </row>
    <row r="140">
      <c r="A140" s="3" t="inlineStr">
        <is>
          <t>Fair Value Measurement Inputs and Valuation Techniques [Line Items]</t>
        </is>
      </c>
    </row>
    <row r="141">
      <c r="A141" s="4" t="inlineStr">
        <is>
          <t>Derivatives financial instruments</t>
        </is>
      </c>
      <c r="B141" s="4" t="inlineStr">
        <is>
          <t>[3]</t>
        </is>
      </c>
      <c r="C141" s="5" t="n">
        <v>15</v>
      </c>
      <c r="D141" s="5" t="n">
        <v>5</v>
      </c>
    </row>
    <row r="142">
      <c r="A142" s="4" t="inlineStr">
        <is>
          <t>Maximum | Measurement Input, Default Rate [Member] | Long-term debt | Internal Valuation Model</t>
        </is>
      </c>
    </row>
    <row r="143">
      <c r="A143" s="3" t="inlineStr">
        <is>
          <t>Fair Value Measurement Inputs and Valuation Techniques [Line Items]</t>
        </is>
      </c>
    </row>
    <row r="144">
      <c r="A144" s="4" t="inlineStr">
        <is>
          <t>Long-term debt</t>
        </is>
      </c>
      <c r="B144" s="4" t="inlineStr">
        <is>
          <t>[3]</t>
        </is>
      </c>
      <c r="C144" s="5" t="n">
        <v>12</v>
      </c>
      <c r="D144" s="5" t="n">
        <v>4</v>
      </c>
    </row>
    <row r="145">
      <c r="A145" s="4" t="inlineStr">
        <is>
          <t>Maximum | Measurement Input Recovery Rate [Member] | Available For Sale And Trading Securities | Residential mortgage-backed securities | Discounted Cash Flows Valuation Technique [Member]</t>
        </is>
      </c>
    </row>
    <row r="146">
      <c r="A146" s="3" t="inlineStr">
        <is>
          <t>Fair Value Measurement Inputs and Valuation Techniques [Line Items]</t>
        </is>
      </c>
    </row>
    <row r="147">
      <c r="A147" s="4" t="inlineStr">
        <is>
          <t>Trading securities</t>
        </is>
      </c>
      <c r="C147" s="5" t="n">
        <v>100</v>
      </c>
      <c r="D147" s="5" t="n">
        <v>100</v>
      </c>
    </row>
    <row r="148">
      <c r="A148" s="4" t="inlineStr">
        <is>
          <t>Maximum | Measurement Input Recovery Rate [Member] | Available For Sale And Trading Securities | Corporate bonds and other debt securities | Discounted Cash Flows Valuation Technique [Member]</t>
        </is>
      </c>
    </row>
    <row r="149">
      <c r="A149" s="3" t="inlineStr">
        <is>
          <t>Fair Value Measurement Inputs and Valuation Techniques [Line Items]</t>
        </is>
      </c>
    </row>
    <row r="150">
      <c r="A150" s="4" t="inlineStr">
        <is>
          <t>Trading securities</t>
        </is>
      </c>
      <c r="B150" s="4" t="inlineStr">
        <is>
          <t>[1]</t>
        </is>
      </c>
      <c r="C150" s="5" t="n">
        <v>70</v>
      </c>
      <c r="D150" s="5" t="n">
        <v>69</v>
      </c>
    </row>
    <row r="151">
      <c r="A151" s="4" t="inlineStr">
        <is>
          <t>Maximum | Measurement Input, Discount Rate [Member] | Available For Sale And Trading Securities | Residential mortgage-backed securities | Discounted Cash Flows Valuation Technique [Member]</t>
        </is>
      </c>
    </row>
    <row r="152">
      <c r="A152" s="3" t="inlineStr">
        <is>
          <t>Fair Value Measurement Inputs and Valuation Techniques [Line Items]</t>
        </is>
      </c>
    </row>
    <row r="153">
      <c r="A153" s="4" t="inlineStr">
        <is>
          <t>Trading securities</t>
        </is>
      </c>
      <c r="C153" s="5" t="n">
        <v>170</v>
      </c>
      <c r="D153" s="5" t="n">
        <v>170</v>
      </c>
    </row>
    <row r="154">
      <c r="A154" s="4" t="inlineStr">
        <is>
          <t>Maximum | Measurement Input, Discount Rate [Member] | Available For Sale And Trading Securities | Corporate bonds and other debt securities | Discounted Cash Flows Valuation Technique [Member]</t>
        </is>
      </c>
    </row>
    <row r="155">
      <c r="A155" s="3" t="inlineStr">
        <is>
          <t>Fair Value Measurement Inputs and Valuation Techniques [Line Items]</t>
        </is>
      </c>
    </row>
    <row r="156">
      <c r="A156" s="4" t="inlineStr">
        <is>
          <t>Trading securities</t>
        </is>
      </c>
      <c r="B156" s="4" t="inlineStr">
        <is>
          <t>[1]</t>
        </is>
      </c>
      <c r="C156" s="5" t="n">
        <v>1160</v>
      </c>
      <c r="D156" s="5" t="n">
        <v>1173</v>
      </c>
    </row>
    <row r="157">
      <c r="A157" s="4" t="inlineStr">
        <is>
          <t>Maximum | Measurement Input Discount Rate1 [Member] | Available For Sale And Trading Securities | Commercial mortgage-backed securities | Discounted Cash Flows Valuation Technique [Member]</t>
        </is>
      </c>
    </row>
    <row r="158">
      <c r="A158" s="3" t="inlineStr">
        <is>
          <t>Fair Value Measurement Inputs and Valuation Techniques [Line Items]</t>
        </is>
      </c>
    </row>
    <row r="159">
      <c r="A159" s="4" t="inlineStr">
        <is>
          <t>Trading securities</t>
        </is>
      </c>
      <c r="C159" s="5" t="n">
        <v>185</v>
      </c>
      <c r="D159" s="5" t="n">
        <v>161</v>
      </c>
    </row>
    <row r="160">
      <c r="A160" s="4" t="inlineStr">
        <is>
          <t>Maximum | Measurement Input Discount Rate1 [Member] | Available For Sale And Trading Securities | Corporate bonds and other debt securities | Discounted Cash Flows Valuation Technique [Member]</t>
        </is>
      </c>
    </row>
    <row r="161">
      <c r="A161" s="3" t="inlineStr">
        <is>
          <t>Fair Value Measurement Inputs and Valuation Techniques [Line Items]</t>
        </is>
      </c>
    </row>
    <row r="162">
      <c r="A162" s="4" t="inlineStr">
        <is>
          <t>Trading securities</t>
        </is>
      </c>
      <c r="B162" s="4" t="inlineStr">
        <is>
          <t>[4]</t>
        </is>
      </c>
      <c r="C162" s="5" t="n">
        <v>1528</v>
      </c>
      <c r="D162" s="5" t="n">
        <v>1063</v>
      </c>
    </row>
    <row r="163">
      <c r="A163" s="4" t="inlineStr">
        <is>
          <t>Maximum | Measurement Input, IR - IR correlation [Member] | Derivative Financial Instruments | Interest rate contracts | Internal Valuation Model</t>
        </is>
      </c>
    </row>
    <row r="164">
      <c r="A164" s="3" t="inlineStr">
        <is>
          <t>Fair Value Measurement Inputs and Valuation Techniques [Line Items]</t>
        </is>
      </c>
    </row>
    <row r="165">
      <c r="A165" s="4" t="inlineStr">
        <is>
          <t>Derivatives financial instruments</t>
        </is>
      </c>
      <c r="B165" s="4" t="inlineStr">
        <is>
          <t>[3]</t>
        </is>
      </c>
      <c r="C165" s="5" t="n">
        <v>100</v>
      </c>
      <c r="D165" s="5" t="n">
        <v>100</v>
      </c>
    </row>
    <row r="166">
      <c r="A166" s="4" t="inlineStr">
        <is>
          <t>Maximum | Measurement Input, IR - IR correlation [Member] | Long-term debt | Internal Valuation Model</t>
        </is>
      </c>
    </row>
    <row r="167">
      <c r="A167" s="3" t="inlineStr">
        <is>
          <t>Fair Value Measurement Inputs and Valuation Techniques [Line Items]</t>
        </is>
      </c>
    </row>
    <row r="168">
      <c r="A168" s="4" t="inlineStr">
        <is>
          <t>Long-term debt</t>
        </is>
      </c>
      <c r="B168" s="4" t="inlineStr">
        <is>
          <t>[3]</t>
        </is>
      </c>
      <c r="C168" s="5" t="n">
        <v>100</v>
      </c>
      <c r="D168" s="5" t="n">
        <v>100</v>
      </c>
    </row>
    <row r="169">
      <c r="A169" s="4" t="inlineStr">
        <is>
          <t>Maximum | Measurement Input, FX - IR correlation [Member] | Derivative Financial Instruments | Foreign exchange contracts | Internal Valuation Model</t>
        </is>
      </c>
    </row>
    <row r="170">
      <c r="A170" s="3" t="inlineStr">
        <is>
          <t>Fair Value Measurement Inputs and Valuation Techniques [Line Items]</t>
        </is>
      </c>
    </row>
    <row r="171">
      <c r="A171" s="4" t="inlineStr">
        <is>
          <t>Derivatives financial instruments</t>
        </is>
      </c>
      <c r="B171" s="4" t="inlineStr">
        <is>
          <t>[3]</t>
        </is>
      </c>
      <c r="C171" s="5" t="n">
        <v>49</v>
      </c>
      <c r="D171" s="5" t="n">
        <v>55</v>
      </c>
    </row>
    <row r="172">
      <c r="A172" s="4" t="inlineStr">
        <is>
          <t>Maximum | Measurement Input, FX - IR correlation [Member] | Long-term debt | Internal Valuation Model</t>
        </is>
      </c>
    </row>
    <row r="173">
      <c r="A173" s="3" t="inlineStr">
        <is>
          <t>Fair Value Measurement Inputs and Valuation Techniques [Line Items]</t>
        </is>
      </c>
    </row>
    <row r="174">
      <c r="A174" s="4" t="inlineStr">
        <is>
          <t>Long-term debt</t>
        </is>
      </c>
      <c r="B174" s="4" t="inlineStr">
        <is>
          <t>[3]</t>
        </is>
      </c>
      <c r="C174" s="5" t="n">
        <v>50</v>
      </c>
      <c r="D174" s="5" t="n">
        <v>55</v>
      </c>
    </row>
    <row r="175">
      <c r="A175" s="4" t="inlineStr">
        <is>
          <t>Maximum | Measurement Input, FX - FX correlation [Member] | Derivative Financial Instruments | Foreign exchange contracts | Internal Valuation Model</t>
        </is>
      </c>
    </row>
    <row r="176">
      <c r="A176" s="3" t="inlineStr">
        <is>
          <t>Fair Value Measurement Inputs and Valuation Techniques [Line Items]</t>
        </is>
      </c>
    </row>
    <row r="177">
      <c r="A177" s="4" t="inlineStr">
        <is>
          <t>Derivatives financial instruments</t>
        </is>
      </c>
      <c r="B177" s="4" t="inlineStr">
        <is>
          <t>[3]</t>
        </is>
      </c>
      <c r="C177" s="5" t="n">
        <v>65</v>
      </c>
      <c r="D177" s="5" t="n">
        <v>63</v>
      </c>
    </row>
    <row r="178">
      <c r="A178" s="4" t="inlineStr">
        <is>
          <t>Maximum | Measurement Input, FX - FX correlation [Member] | Long-term debt | Internal Valuation Model</t>
        </is>
      </c>
    </row>
    <row r="179">
      <c r="A179" s="3" t="inlineStr">
        <is>
          <t>Fair Value Measurement Inputs and Valuation Techniques [Line Items]</t>
        </is>
      </c>
    </row>
    <row r="180">
      <c r="A180" s="4" t="inlineStr">
        <is>
          <t>Long-term debt</t>
        </is>
      </c>
      <c r="B180" s="4" t="inlineStr">
        <is>
          <t>[3]</t>
        </is>
      </c>
      <c r="C180" s="5" t="n">
        <v>65</v>
      </c>
      <c r="D180" s="5" t="n">
        <v>63</v>
      </c>
    </row>
    <row r="181">
      <c r="A181" s="4" t="inlineStr">
        <is>
          <t>Maximum | Measurement Input, Equity - IR correlation [Member] | Derivative Financial Instruments | Equity-related contracts | Internal Valuation Model</t>
        </is>
      </c>
    </row>
    <row r="182">
      <c r="A182" s="3" t="inlineStr">
        <is>
          <t>Fair Value Measurement Inputs and Valuation Techniques [Line Items]</t>
        </is>
      </c>
    </row>
    <row r="183">
      <c r="A183" s="4" t="inlineStr">
        <is>
          <t>Derivatives financial instruments</t>
        </is>
      </c>
      <c r="B183" s="4" t="inlineStr">
        <is>
          <t>[3]</t>
        </is>
      </c>
      <c r="C183" s="5" t="n">
        <v>25</v>
      </c>
      <c r="D183" s="5" t="n">
        <v>25</v>
      </c>
    </row>
    <row r="184">
      <c r="A184" s="4" t="inlineStr">
        <is>
          <t>Maximum | Measurement Input, Equity - IR correlation [Member] | Long-term debt | Internal Valuation Model</t>
        </is>
      </c>
    </row>
    <row r="185">
      <c r="A185" s="3" t="inlineStr">
        <is>
          <t>Fair Value Measurement Inputs and Valuation Techniques [Line Items]</t>
        </is>
      </c>
    </row>
    <row r="186">
      <c r="A186" s="4" t="inlineStr">
        <is>
          <t>Long-term debt</t>
        </is>
      </c>
      <c r="B186" s="4" t="inlineStr">
        <is>
          <t>[3]</t>
        </is>
      </c>
      <c r="C186" s="5" t="n">
        <v>25</v>
      </c>
      <c r="D186" s="5" t="n">
        <v>25</v>
      </c>
    </row>
    <row r="187">
      <c r="A187" s="4" t="inlineStr">
        <is>
          <t>Maximum | Measurement Input, Equity - FX correlation [Member] | Long-term debt | Internal Valuation Model</t>
        </is>
      </c>
    </row>
    <row r="188">
      <c r="A188" s="3" t="inlineStr">
        <is>
          <t>Fair Value Measurement Inputs and Valuation Techniques [Line Items]</t>
        </is>
      </c>
    </row>
    <row r="189">
      <c r="A189" s="4" t="inlineStr">
        <is>
          <t>Long-term debt</t>
        </is>
      </c>
      <c r="B189" s="4" t="inlineStr">
        <is>
          <t>[3]</t>
        </is>
      </c>
      <c r="C189" s="5" t="n">
        <v>100</v>
      </c>
      <c r="D189" s="5" t="n">
        <v>88</v>
      </c>
    </row>
    <row r="190">
      <c r="A190" s="4" t="inlineStr">
        <is>
          <t>Maximum | Measurement Input, Equity volatility [Member] | Derivative Financial Instruments | Equity-related contracts | Internal Valuation Model</t>
        </is>
      </c>
    </row>
    <row r="191">
      <c r="A191" s="3" t="inlineStr">
        <is>
          <t>Fair Value Measurement Inputs and Valuation Techniques [Line Items]</t>
        </is>
      </c>
    </row>
    <row r="192">
      <c r="A192" s="4" t="inlineStr">
        <is>
          <t>Derivatives financial instruments</t>
        </is>
      </c>
      <c r="B192" s="4" t="inlineStr">
        <is>
          <t>[3]</t>
        </is>
      </c>
      <c r="C192" s="5" t="n">
        <v>157</v>
      </c>
      <c r="D192" s="5" t="n">
        <v>36</v>
      </c>
    </row>
    <row r="193">
      <c r="A193" s="4" t="inlineStr">
        <is>
          <t>Maximum | Measurement Input, Equity volatility [Member] | Long-term debt | Internal Valuation Model</t>
        </is>
      </c>
    </row>
    <row r="194">
      <c r="A194" s="3" t="inlineStr">
        <is>
          <t>Fair Value Measurement Inputs and Valuation Techniques [Line Items]</t>
        </is>
      </c>
    </row>
    <row r="195">
      <c r="A195" s="4" t="inlineStr">
        <is>
          <t>Long-term debt</t>
        </is>
      </c>
      <c r="B195" s="4" t="inlineStr">
        <is>
          <t>[3]</t>
        </is>
      </c>
      <c r="C195" s="5" t="n">
        <v>157</v>
      </c>
      <c r="D195" s="5" t="n">
        <v>49</v>
      </c>
    </row>
    <row r="196">
      <c r="A196" s="4" t="inlineStr">
        <is>
          <t>Maximum | Measurement Input, Credit correlation [Member] | Derivative Financial Instruments | Credit-related contracts | Internal Valuation Model</t>
        </is>
      </c>
    </row>
    <row r="197">
      <c r="A197" s="3" t="inlineStr">
        <is>
          <t>Fair Value Measurement Inputs and Valuation Techniques [Line Items]</t>
        </is>
      </c>
    </row>
    <row r="198">
      <c r="A198" s="4" t="inlineStr">
        <is>
          <t>Derivatives financial instruments</t>
        </is>
      </c>
      <c r="B198" s="4" t="inlineStr">
        <is>
          <t>[3]</t>
        </is>
      </c>
      <c r="C198" s="5" t="n">
        <v>100</v>
      </c>
      <c r="D198" s="5" t="n">
        <v>100</v>
      </c>
    </row>
    <row r="199">
      <c r="A199" s="4" t="inlineStr">
        <is>
          <t>Maximum | Measurement Input, Credit correlation [Member] | Long-term debt | Internal Valuation Model</t>
        </is>
      </c>
    </row>
    <row r="200">
      <c r="A200" s="3" t="inlineStr">
        <is>
          <t>Fair Value Measurement Inputs and Valuation Techniques [Line Items]</t>
        </is>
      </c>
    </row>
    <row r="201">
      <c r="A201" s="4" t="inlineStr">
        <is>
          <t>Long-term debt</t>
        </is>
      </c>
      <c r="B201" s="4" t="inlineStr">
        <is>
          <t>[3]</t>
        </is>
      </c>
      <c r="C201" s="5" t="n">
        <v>100</v>
      </c>
      <c r="D201" s="5" t="n">
        <v>100</v>
      </c>
    </row>
    <row r="202">
      <c r="A202" s="4" t="inlineStr">
        <is>
          <t>Maximum | Measurement Input, Equity correlation [Member] | Derivative Financial Instruments | Equity-related contracts | Internal Valuation Model</t>
        </is>
      </c>
    </row>
    <row r="203">
      <c r="A203" s="3" t="inlineStr">
        <is>
          <t>Fair Value Measurement Inputs and Valuation Techniques [Line Items]</t>
        </is>
      </c>
    </row>
    <row r="204">
      <c r="A204" s="4" t="inlineStr">
        <is>
          <t>Derivatives financial instruments</t>
        </is>
      </c>
      <c r="B204" s="4" t="inlineStr">
        <is>
          <t>[3]</t>
        </is>
      </c>
      <c r="C204" s="5" t="n">
        <v>100</v>
      </c>
      <c r="D204" s="5" t="n">
        <v>100</v>
      </c>
    </row>
    <row r="205">
      <c r="A205" s="4" t="inlineStr">
        <is>
          <t>Maximum | Measurement Input, Equity correlation [Member] | Long-term debt | Internal Valuation Model</t>
        </is>
      </c>
    </row>
    <row r="206">
      <c r="A206" s="3" t="inlineStr">
        <is>
          <t>Fair Value Measurement Inputs and Valuation Techniques [Line Items]</t>
        </is>
      </c>
    </row>
    <row r="207">
      <c r="A207" s="4" t="inlineStr">
        <is>
          <t>Long-term debt</t>
        </is>
      </c>
      <c r="B207" s="4" t="inlineStr">
        <is>
          <t>[3]</t>
        </is>
      </c>
      <c r="C207" s="5" t="n">
        <v>100</v>
      </c>
      <c r="D207" s="5" t="n">
        <v>100</v>
      </c>
    </row>
    <row r="208">
      <c r="A208" s="4" t="inlineStr">
        <is>
          <t>Weighted Average | Measurement Input, Prepayment Rate [Member] | Available For Sale And Trading Securities | Residential mortgage-backed securities | Discounted Cash Flows Valuation Technique [Member]</t>
        </is>
      </c>
    </row>
    <row r="209">
      <c r="A209" s="3" t="inlineStr">
        <is>
          <t>Fair Value Measurement Inputs and Valuation Techniques [Line Items]</t>
        </is>
      </c>
    </row>
    <row r="210">
      <c r="A210" s="4" t="inlineStr">
        <is>
          <t>Trading securities</t>
        </is>
      </c>
      <c r="B210" s="4" t="inlineStr">
        <is>
          <t>[5]</t>
        </is>
      </c>
      <c r="C210" s="5" t="n">
        <v>7</v>
      </c>
      <c r="D210" s="5" t="n">
        <v>8</v>
      </c>
    </row>
    <row r="211">
      <c r="A211" s="4" t="inlineStr">
        <is>
          <t>Weighted Average | Measurement Input, Prepayment Rate [Member] | Available For Sale And Trading Securities | Corporate bonds and other debt securities | Discounted Cash Flows Valuation Technique [Member]</t>
        </is>
      </c>
    </row>
    <row r="212">
      <c r="A212" s="3" t="inlineStr">
        <is>
          <t>Fair Value Measurement Inputs and Valuation Techniques [Line Items]</t>
        </is>
      </c>
    </row>
    <row r="213">
      <c r="A213" s="4" t="inlineStr">
        <is>
          <t>Trading securities</t>
        </is>
      </c>
      <c r="B213" s="4" t="inlineStr">
        <is>
          <t>[5]</t>
        </is>
      </c>
      <c r="C213" s="5" t="n">
        <v>21</v>
      </c>
      <c r="D213" s="5" t="n">
        <v>22</v>
      </c>
    </row>
    <row r="214">
      <c r="A214" s="4" t="inlineStr">
        <is>
          <t>Weighted Average | Measurement Input, Default Rate [Member] | Available For Sale And Trading Securities | Residential mortgage-backed securities | Discounted Cash Flows Valuation Technique [Member]</t>
        </is>
      </c>
    </row>
    <row r="215">
      <c r="A215" s="3" t="inlineStr">
        <is>
          <t>Fair Value Measurement Inputs and Valuation Techniques [Line Items]</t>
        </is>
      </c>
    </row>
    <row r="216">
      <c r="A216" s="4" t="inlineStr">
        <is>
          <t>Trading securities</t>
        </is>
      </c>
      <c r="B216" s="4" t="inlineStr">
        <is>
          <t>[5]</t>
        </is>
      </c>
      <c r="C216" s="5" t="n">
        <v>0</v>
      </c>
      <c r="D216" s="5" t="n">
        <v>0</v>
      </c>
    </row>
    <row r="217">
      <c r="A217" s="4" t="inlineStr">
        <is>
          <t>Weighted Average | Measurement Input, Default Rate [Member] | Available For Sale And Trading Securities | Corporate bonds and other debt securities | Discounted Cash Flows Valuation Technique [Member]</t>
        </is>
      </c>
    </row>
    <row r="218">
      <c r="A218" s="3" t="inlineStr">
        <is>
          <t>Fair Value Measurement Inputs and Valuation Techniques [Line Items]</t>
        </is>
      </c>
    </row>
    <row r="219">
      <c r="A219" s="4" t="inlineStr">
        <is>
          <t>Trading securities</t>
        </is>
      </c>
      <c r="B219" s="4" t="inlineStr">
        <is>
          <t>[5]</t>
        </is>
      </c>
      <c r="C219" s="5" t="n">
        <v>2</v>
      </c>
      <c r="D219" s="5" t="n">
        <v>2</v>
      </c>
    </row>
    <row r="220">
      <c r="A220" s="4" t="inlineStr">
        <is>
          <t>Weighted Average | Measurement Input Recovery Rate [Member] | Available For Sale And Trading Securities | Residential mortgage-backed securities | Discounted Cash Flows Valuation Technique [Member]</t>
        </is>
      </c>
    </row>
    <row r="221">
      <c r="A221" s="3" t="inlineStr">
        <is>
          <t>Fair Value Measurement Inputs and Valuation Techniques [Line Items]</t>
        </is>
      </c>
    </row>
    <row r="222">
      <c r="A222" s="4" t="inlineStr">
        <is>
          <t>Trading securities</t>
        </is>
      </c>
      <c r="B222" s="4" t="inlineStr">
        <is>
          <t>[5]</t>
        </is>
      </c>
      <c r="C222" s="5" t="n">
        <v>100</v>
      </c>
      <c r="D222" s="5" t="n">
        <v>100</v>
      </c>
    </row>
    <row r="223">
      <c r="A223" s="4" t="inlineStr">
        <is>
          <t>Weighted Average | Measurement Input Recovery Rate [Member] | Available For Sale And Trading Securities | Corporate bonds and other debt securities | Discounted Cash Flows Valuation Technique [Member]</t>
        </is>
      </c>
    </row>
    <row r="224">
      <c r="A224" s="3" t="inlineStr">
        <is>
          <t>Fair Value Measurement Inputs and Valuation Techniques [Line Items]</t>
        </is>
      </c>
    </row>
    <row r="225">
      <c r="A225" s="4" t="inlineStr">
        <is>
          <t>Trading securities</t>
        </is>
      </c>
      <c r="B225" s="4" t="inlineStr">
        <is>
          <t>[5]</t>
        </is>
      </c>
      <c r="C225" s="5" t="n">
        <v>67</v>
      </c>
      <c r="D225" s="5" t="n">
        <v>69</v>
      </c>
    </row>
    <row r="226">
      <c r="A226" s="4" t="inlineStr">
        <is>
          <t>Weighted Average | Measurement Input, Discount Rate [Member] | Available For Sale And Trading Securities | Residential mortgage-backed securities | Discounted Cash Flows Valuation Technique [Member]</t>
        </is>
      </c>
    </row>
    <row r="227">
      <c r="A227" s="3" t="inlineStr">
        <is>
          <t>Fair Value Measurement Inputs and Valuation Techniques [Line Items]</t>
        </is>
      </c>
    </row>
    <row r="228">
      <c r="A228" s="4" t="inlineStr">
        <is>
          <t>Trading securities</t>
        </is>
      </c>
      <c r="B228" s="4" t="inlineStr">
        <is>
          <t>[5]</t>
        </is>
      </c>
      <c r="C228" s="5" t="n">
        <v>52</v>
      </c>
      <c r="D228" s="5" t="n">
        <v>51</v>
      </c>
    </row>
    <row r="229">
      <c r="A229" s="4" t="inlineStr">
        <is>
          <t>Weighted Average | Measurement Input, Discount Rate [Member] | Available For Sale And Trading Securities | Corporate bonds and other debt securities | Discounted Cash Flows Valuation Technique [Member]</t>
        </is>
      </c>
    </row>
    <row r="230">
      <c r="A230" s="3" t="inlineStr">
        <is>
          <t>Fair Value Measurement Inputs and Valuation Techniques [Line Items]</t>
        </is>
      </c>
    </row>
    <row r="231">
      <c r="A231" s="4" t="inlineStr">
        <is>
          <t>Trading securities</t>
        </is>
      </c>
      <c r="B231" s="4" t="inlineStr">
        <is>
          <t>[5]</t>
        </is>
      </c>
      <c r="C231" s="5" t="n">
        <v>256</v>
      </c>
      <c r="D231" s="5" t="n">
        <v>134</v>
      </c>
    </row>
    <row r="232">
      <c r="A232" s="4" t="inlineStr">
        <is>
          <t>Weighted Average | Measurement Input Discount Rate1 [Member] | Available For Sale And Trading Securities | Commercial mortgage-backed securities | Discounted Cash Flows Valuation Technique [Member]</t>
        </is>
      </c>
    </row>
    <row r="233">
      <c r="A233" s="3" t="inlineStr">
        <is>
          <t>Fair Value Measurement Inputs and Valuation Techniques [Line Items]</t>
        </is>
      </c>
    </row>
    <row r="234">
      <c r="A234" s="4" t="inlineStr">
        <is>
          <t>Trading securities</t>
        </is>
      </c>
      <c r="B234" s="4" t="inlineStr">
        <is>
          <t>[5]</t>
        </is>
      </c>
      <c r="C234" s="5" t="n">
        <v>22</v>
      </c>
      <c r="D234" s="5" t="n">
        <v>24</v>
      </c>
    </row>
    <row r="235">
      <c r="A235" s="4" t="inlineStr">
        <is>
          <t>Weighted Average | Measurement Input Discount Rate1 [Member] | Available For Sale And Trading Securities | Corporate bonds and other debt securities | Discounted Cash Flows Valuation Technique [Member]</t>
        </is>
      </c>
    </row>
    <row r="236">
      <c r="A236" s="3" t="inlineStr">
        <is>
          <t>Fair Value Measurement Inputs and Valuation Techniques [Line Items]</t>
        </is>
      </c>
    </row>
    <row r="237">
      <c r="A237" s="4" t="inlineStr">
        <is>
          <t>Trading securities</t>
        </is>
      </c>
      <c r="B237" s="4" t="inlineStr">
        <is>
          <t>[5]</t>
        </is>
      </c>
      <c r="C237" s="5" t="n">
        <v>58</v>
      </c>
      <c r="D237" s="5" t="n">
        <v>295</v>
      </c>
    </row>
    <row r="238"/>
    <row r="239">
      <c r="A239" s="4" t="inlineStr">
        <is>
          <t>[1]</t>
        </is>
      </c>
      <c r="B239" s="4" t="inlineStr">
        <is>
          <t>These inputs are mainly used for determining the fair values of securitization products such as CDO, CLO and ABS, other than RMBS and CMBS.</t>
        </is>
      </c>
    </row>
    <row r="240">
      <c r="A240" s="4" t="inlineStr">
        <is>
          <t>[2]</t>
        </is>
      </c>
      <c r="B240" s="4" t="inlineStr">
        <is>
          <t>This input represents the counterparty default rate derived from the MHFG Group’s own internal credit analyses.</t>
        </is>
      </c>
    </row>
    <row r="241">
      <c r="A241" s="4" t="inlineStr">
        <is>
          <t>[3]</t>
        </is>
      </c>
      <c r="B241" s="4" t="inlineStr">
        <is>
          <t>Internal valuation model includes discounted cash flow models and the Black-Scholes option pricing model.</t>
        </is>
      </c>
    </row>
    <row r="242">
      <c r="A242" s="4" t="inlineStr">
        <is>
          <t>[4]</t>
        </is>
      </c>
      <c r="B242" s="4" t="inlineStr">
        <is>
          <t>This input is mainly used for determining the fair values of Japanese corporate bonds and foreign corporate bonds.</t>
        </is>
      </c>
    </row>
    <row r="243">
      <c r="A243" s="4" t="inlineStr">
        <is>
          <t>[5]</t>
        </is>
      </c>
      <c r="B243" s="4" t="inlineStr">
        <is>
          <t>Weighted averages are calculated by weighting each input by the relative fair value of the respective financial instruments.</t>
        </is>
      </c>
    </row>
  </sheetData>
  <mergeCells count="8">
    <mergeCell ref="A1:B1"/>
    <mergeCell ref="D1:E1"/>
    <mergeCell ref="A238:D238"/>
    <mergeCell ref="B239:D239"/>
    <mergeCell ref="B240:D240"/>
    <mergeCell ref="B241:D241"/>
    <mergeCell ref="B242:D242"/>
    <mergeCell ref="B243:D243"/>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Nonrecurring Basis) (Detail) - JPY (¥) ¥ in Millions</t>
        </is>
      </c>
      <c r="B1" s="2" t="inlineStr">
        <is>
          <t>Mar. 31, 2020</t>
        </is>
      </c>
      <c r="C1" s="2" t="inlineStr">
        <is>
          <t>Mar. 31, 2019</t>
        </is>
      </c>
    </row>
    <row r="2">
      <c r="A2" s="3" t="inlineStr">
        <is>
          <t>Assets:</t>
        </is>
      </c>
    </row>
    <row r="3">
      <c r="A3" s="4" t="inlineStr">
        <is>
          <t>Equity securities (without readily determinable fair values)</t>
        </is>
      </c>
      <c r="B3" s="6" t="n">
        <v>419775</v>
      </c>
      <c r="C3" s="6" t="n">
        <v>212270</v>
      </c>
    </row>
    <row r="4">
      <c r="A4" s="4" t="inlineStr">
        <is>
          <t>Fair Value, Measurements, Nonrecurring</t>
        </is>
      </c>
    </row>
    <row r="5">
      <c r="A5" s="3" t="inlineStr">
        <is>
          <t>Assets:</t>
        </is>
      </c>
    </row>
    <row r="6">
      <c r="A6" s="4" t="inlineStr">
        <is>
          <t>Loans</t>
        </is>
      </c>
      <c r="B6" s="5" t="n">
        <v>90000</v>
      </c>
      <c r="C6" s="5" t="n">
        <v>125000</v>
      </c>
    </row>
    <row r="7">
      <c r="A7" s="4" t="inlineStr">
        <is>
          <t>Loans held-for-sale</t>
        </is>
      </c>
      <c r="B7" s="5" t="n">
        <v>26000</v>
      </c>
      <c r="C7" s="5" t="n">
        <v>3000</v>
      </c>
    </row>
    <row r="8">
      <c r="A8" s="4" t="inlineStr">
        <is>
          <t>Equity securities (without readily determinable fair values)</t>
        </is>
      </c>
      <c r="B8" s="5" t="n">
        <v>2000</v>
      </c>
      <c r="C8" s="5" t="n">
        <v>1000</v>
      </c>
    </row>
    <row r="9">
      <c r="A9" s="4" t="inlineStr">
        <is>
          <t>Other investments</t>
        </is>
      </c>
      <c r="C9" s="5" t="n">
        <v>98000</v>
      </c>
    </row>
    <row r="10">
      <c r="A10" s="4" t="inlineStr">
        <is>
          <t>Premises and equipment-net</t>
        </is>
      </c>
      <c r="B10" s="5" t="n">
        <v>1000</v>
      </c>
      <c r="C10" s="5" t="n">
        <v>9000</v>
      </c>
    </row>
    <row r="11">
      <c r="A11" s="4" t="inlineStr">
        <is>
          <t>Total assets measured at fair value</t>
        </is>
      </c>
      <c r="B11" s="5" t="n">
        <v>119000</v>
      </c>
      <c r="C11" s="5" t="n">
        <v>236000</v>
      </c>
    </row>
    <row r="12">
      <c r="A12" s="4" t="inlineStr">
        <is>
          <t>Fair Value, Measurements, Nonrecurring | Aggregate cost</t>
        </is>
      </c>
    </row>
    <row r="13">
      <c r="A13" s="3" t="inlineStr">
        <is>
          <t>Assets:</t>
        </is>
      </c>
    </row>
    <row r="14">
      <c r="A14" s="4" t="inlineStr">
        <is>
          <t>Loans</t>
        </is>
      </c>
      <c r="B14" s="5" t="n">
        <v>136000</v>
      </c>
      <c r="C14" s="5" t="n">
        <v>177000</v>
      </c>
    </row>
    <row r="15">
      <c r="A15" s="4" t="inlineStr">
        <is>
          <t>Loans held-for-sale</t>
        </is>
      </c>
      <c r="B15" s="5" t="n">
        <v>26000</v>
      </c>
      <c r="C15" s="5" t="n">
        <v>3000</v>
      </c>
    </row>
    <row r="16">
      <c r="A16" s="4" t="inlineStr">
        <is>
          <t>Equity securities (without readily determinable fair values)</t>
        </is>
      </c>
      <c r="B16" s="5" t="n">
        <v>2000</v>
      </c>
      <c r="C16" s="5" t="n">
        <v>1000</v>
      </c>
    </row>
    <row r="17">
      <c r="A17" s="4" t="inlineStr">
        <is>
          <t>Other investments</t>
        </is>
      </c>
      <c r="C17" s="5" t="n">
        <v>104000</v>
      </c>
    </row>
    <row r="18">
      <c r="A18" s="4" t="inlineStr">
        <is>
          <t>Premises and equipment-net</t>
        </is>
      </c>
      <c r="B18" s="5" t="n">
        <v>12000</v>
      </c>
      <c r="C18" s="5" t="n">
        <v>34000</v>
      </c>
    </row>
    <row r="19">
      <c r="A19" s="4" t="inlineStr">
        <is>
          <t>Intangible assets</t>
        </is>
      </c>
      <c r="C19" s="5" t="n">
        <v>1000</v>
      </c>
    </row>
    <row r="20">
      <c r="A20" s="4" t="inlineStr">
        <is>
          <t>Other assets</t>
        </is>
      </c>
      <c r="B20" s="5" t="n">
        <v>3000</v>
      </c>
    </row>
    <row r="21">
      <c r="A21" s="4" t="inlineStr">
        <is>
          <t>Good will</t>
        </is>
      </c>
      <c r="B21" s="5" t="n">
        <v>2000</v>
      </c>
    </row>
    <row r="22">
      <c r="A22" s="4" t="inlineStr">
        <is>
          <t>Total assets measured at fair value</t>
        </is>
      </c>
      <c r="B22" s="5" t="n">
        <v>181000</v>
      </c>
      <c r="C22" s="5" t="n">
        <v>320000</v>
      </c>
    </row>
    <row r="23">
      <c r="A23" s="4" t="inlineStr">
        <is>
          <t>Fair Value, Measurements, Nonrecurring | Level 1</t>
        </is>
      </c>
    </row>
    <row r="24">
      <c r="A24" s="3" t="inlineStr">
        <is>
          <t>Assets:</t>
        </is>
      </c>
    </row>
    <row r="25">
      <c r="A25" s="4" t="inlineStr">
        <is>
          <t>Other investments</t>
        </is>
      </c>
      <c r="C25" s="5" t="n">
        <v>98000</v>
      </c>
    </row>
    <row r="26">
      <c r="A26" s="4" t="inlineStr">
        <is>
          <t>Total assets measured at fair value</t>
        </is>
      </c>
      <c r="C26" s="5" t="n">
        <v>98000</v>
      </c>
    </row>
    <row r="27">
      <c r="A27" s="4" t="inlineStr">
        <is>
          <t>Fair Value, Measurements, Nonrecurring | Level 2</t>
        </is>
      </c>
    </row>
    <row r="28">
      <c r="A28" s="3" t="inlineStr">
        <is>
          <t>Assets:</t>
        </is>
      </c>
    </row>
    <row r="29">
      <c r="A29" s="4" t="inlineStr">
        <is>
          <t>Loans</t>
        </is>
      </c>
      <c r="C29" s="5" t="n">
        <v>41000</v>
      </c>
    </row>
    <row r="30">
      <c r="A30" s="4" t="inlineStr">
        <is>
          <t>Loans held-for-sale</t>
        </is>
      </c>
      <c r="B30" s="5" t="n">
        <v>20000</v>
      </c>
      <c r="C30" s="5" t="n">
        <v>3000</v>
      </c>
    </row>
    <row r="31">
      <c r="A31" s="4" t="inlineStr">
        <is>
          <t>Premises and equipment-net</t>
        </is>
      </c>
      <c r="B31" s="5" t="n">
        <v>1000</v>
      </c>
      <c r="C31" s="5" t="n">
        <v>4000</v>
      </c>
    </row>
    <row r="32">
      <c r="A32" s="4" t="inlineStr">
        <is>
          <t>Total assets measured at fair value</t>
        </is>
      </c>
      <c r="B32" s="5" t="n">
        <v>21000</v>
      </c>
      <c r="C32" s="5" t="n">
        <v>48000</v>
      </c>
    </row>
    <row r="33">
      <c r="A33" s="4" t="inlineStr">
        <is>
          <t>Fair Value, Measurements, Nonrecurring | Level 3</t>
        </is>
      </c>
    </row>
    <row r="34">
      <c r="A34" s="3" t="inlineStr">
        <is>
          <t>Assets:</t>
        </is>
      </c>
    </row>
    <row r="35">
      <c r="A35" s="4" t="inlineStr">
        <is>
          <t>Loans</t>
        </is>
      </c>
      <c r="B35" s="5" t="n">
        <v>90000</v>
      </c>
      <c r="C35" s="5" t="n">
        <v>84000</v>
      </c>
    </row>
    <row r="36">
      <c r="A36" s="4" t="inlineStr">
        <is>
          <t>Loans held-for-sale</t>
        </is>
      </c>
      <c r="B36" s="5" t="n">
        <v>6000</v>
      </c>
    </row>
    <row r="37">
      <c r="A37" s="4" t="inlineStr">
        <is>
          <t>Equity securities (without readily determinable fair values)</t>
        </is>
      </c>
      <c r="B37" s="5" t="n">
        <v>2000</v>
      </c>
      <c r="C37" s="5" t="n">
        <v>1000</v>
      </c>
    </row>
    <row r="38">
      <c r="A38" s="4" t="inlineStr">
        <is>
          <t>Premises and equipment-net</t>
        </is>
      </c>
      <c r="C38" s="5" t="n">
        <v>5000</v>
      </c>
    </row>
    <row r="39">
      <c r="A39" s="4" t="inlineStr">
        <is>
          <t>Total assets measured at fair value</t>
        </is>
      </c>
      <c r="B39" s="6" t="n">
        <v>98000</v>
      </c>
      <c r="C39" s="6" t="n">
        <v>900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Carrying Amounts and Fair Values of Certain Financial Instruments, Excluding Financial Instruments Carried at Fair Value on a Recurring Basis and Those outside Scope of ASC 825) (Detail) - JPY (¥) ¥ in Millions</t>
        </is>
      </c>
      <c r="C1" s="2" t="inlineStr">
        <is>
          <t>Mar. 31, 2020</t>
        </is>
      </c>
      <c r="D1" s="2" t="inlineStr">
        <is>
          <t>Mar. 31, 2019</t>
        </is>
      </c>
    </row>
    <row r="2">
      <c r="A2" s="3" t="inlineStr">
        <is>
          <t>Financial liabilities:</t>
        </is>
      </c>
    </row>
    <row r="3">
      <c r="A3" s="4" t="inlineStr">
        <is>
          <t>Long-term debt</t>
        </is>
      </c>
      <c r="C3" s="6" t="n">
        <v>2537082</v>
      </c>
      <c r="D3" s="6" t="n">
        <v>2433294</v>
      </c>
    </row>
    <row r="4">
      <c r="A4" s="4" t="inlineStr">
        <is>
          <t>Carrying amount</t>
        </is>
      </c>
    </row>
    <row r="5">
      <c r="A5" s="3" t="inlineStr">
        <is>
          <t>Financial assets:</t>
        </is>
      </c>
    </row>
    <row r="6">
      <c r="A6" s="4" t="inlineStr">
        <is>
          <t>Cash and due from banks, interest-bearing deposits in other banks, call loans and funds sold, and receivables under resale agreements and securities borrowing transactions</t>
        </is>
      </c>
      <c r="C6" s="5" t="n">
        <v>63755000</v>
      </c>
      <c r="D6" s="5" t="n">
        <v>62012000</v>
      </c>
    </row>
    <row r="7">
      <c r="A7" s="4" t="inlineStr">
        <is>
          <t>Investments</t>
        </is>
      </c>
      <c r="C7" s="5" t="n">
        <v>862000</v>
      </c>
      <c r="D7" s="5" t="n">
        <v>1604000</v>
      </c>
    </row>
    <row r="8">
      <c r="A8" s="4" t="inlineStr">
        <is>
          <t>Loans, net of allowance for loan losses</t>
        </is>
      </c>
      <c r="B8" s="4" t="inlineStr">
        <is>
          <t>[1]</t>
        </is>
      </c>
      <c r="C8" s="5" t="n">
        <v>86914000</v>
      </c>
      <c r="D8" s="5" t="n">
        <v>82382000</v>
      </c>
    </row>
    <row r="9">
      <c r="A9" s="3" t="inlineStr">
        <is>
          <t>Financial liabilities:</t>
        </is>
      </c>
    </row>
    <row r="10">
      <c r="A10" s="4" t="inlineStr">
        <is>
          <t>Noninterest-bearing deposits, call money and funds purchased, and payables under repurchase agreements and securities lending transactions</t>
        </is>
      </c>
      <c r="C10" s="5" t="n">
        <v>51954000</v>
      </c>
      <c r="D10" s="5" t="n">
        <v>44918000</v>
      </c>
    </row>
    <row r="11">
      <c r="A11" s="4" t="inlineStr">
        <is>
          <t>Interest-bearing deposits</t>
        </is>
      </c>
      <c r="C11" s="5" t="n">
        <v>114653000</v>
      </c>
      <c r="D11" s="5" t="n">
        <v>112658000</v>
      </c>
    </row>
    <row r="12">
      <c r="A12" s="4" t="inlineStr">
        <is>
          <t>Due to trust accounts</t>
        </is>
      </c>
      <c r="C12" s="5" t="n">
        <v>250000</v>
      </c>
      <c r="D12" s="5" t="n">
        <v>312000</v>
      </c>
    </row>
    <row r="13">
      <c r="A13" s="4" t="inlineStr">
        <is>
          <t>Other short-term borrowings</t>
        </is>
      </c>
      <c r="C13" s="5" t="n">
        <v>4914000</v>
      </c>
      <c r="D13" s="5" t="n">
        <v>1995000</v>
      </c>
    </row>
    <row r="14">
      <c r="A14" s="4" t="inlineStr">
        <is>
          <t>Long-term debt</t>
        </is>
      </c>
      <c r="C14" s="5" t="n">
        <v>7821000</v>
      </c>
      <c r="D14" s="5" t="n">
        <v>9096000</v>
      </c>
    </row>
    <row r="15">
      <c r="A15" s="4" t="inlineStr">
        <is>
          <t>Estimated fair value</t>
        </is>
      </c>
    </row>
    <row r="16">
      <c r="A16" s="3" t="inlineStr">
        <is>
          <t>Financial assets:</t>
        </is>
      </c>
    </row>
    <row r="17">
      <c r="A17" s="4" t="inlineStr">
        <is>
          <t>Cash and due from banks, interest-bearing deposits in other banks, call loans and funds sold, and receivables under resale agreements and securities borrowing transactions</t>
        </is>
      </c>
      <c r="C17" s="5" t="n">
        <v>63755000</v>
      </c>
      <c r="D17" s="5" t="n">
        <v>62012000</v>
      </c>
    </row>
    <row r="18">
      <c r="A18" s="4" t="inlineStr">
        <is>
          <t>Investments</t>
        </is>
      </c>
      <c r="C18" s="5" t="n">
        <v>875000</v>
      </c>
      <c r="D18" s="5" t="n">
        <v>1609000</v>
      </c>
    </row>
    <row r="19">
      <c r="A19" s="4" t="inlineStr">
        <is>
          <t>Loans, net of allowance for loan losses</t>
        </is>
      </c>
      <c r="B19" s="4" t="inlineStr">
        <is>
          <t>[1]</t>
        </is>
      </c>
      <c r="C19" s="5" t="n">
        <v>88124000</v>
      </c>
      <c r="D19" s="5" t="n">
        <v>83490000</v>
      </c>
    </row>
    <row r="20">
      <c r="A20" s="3" t="inlineStr">
        <is>
          <t>Financial liabilities:</t>
        </is>
      </c>
    </row>
    <row r="21">
      <c r="A21" s="4" t="inlineStr">
        <is>
          <t>Noninterest-bearing deposits, call money and funds purchased, and payables under repurchase agreements and securities lending transactions</t>
        </is>
      </c>
      <c r="C21" s="5" t="n">
        <v>51954000</v>
      </c>
      <c r="D21" s="5" t="n">
        <v>44918000</v>
      </c>
    </row>
    <row r="22">
      <c r="A22" s="4" t="inlineStr">
        <is>
          <t>Interest-bearing deposits</t>
        </is>
      </c>
      <c r="C22" s="5" t="n">
        <v>114659000</v>
      </c>
      <c r="D22" s="5" t="n">
        <v>112655000</v>
      </c>
    </row>
    <row r="23">
      <c r="A23" s="4" t="inlineStr">
        <is>
          <t>Due to trust accounts</t>
        </is>
      </c>
      <c r="C23" s="5" t="n">
        <v>250000</v>
      </c>
      <c r="D23" s="5" t="n">
        <v>312000</v>
      </c>
    </row>
    <row r="24">
      <c r="A24" s="4" t="inlineStr">
        <is>
          <t>Other short-term borrowings</t>
        </is>
      </c>
      <c r="C24" s="5" t="n">
        <v>4914000</v>
      </c>
      <c r="D24" s="5" t="n">
        <v>1995000</v>
      </c>
    </row>
    <row r="25">
      <c r="A25" s="4" t="inlineStr">
        <is>
          <t>Long-term debt</t>
        </is>
      </c>
      <c r="C25" s="5" t="n">
        <v>7708000</v>
      </c>
      <c r="D25" s="5" t="n">
        <v>9178000</v>
      </c>
    </row>
    <row r="26">
      <c r="A26" s="4" t="inlineStr">
        <is>
          <t>Estimated fair value | Level 1</t>
        </is>
      </c>
    </row>
    <row r="27">
      <c r="A27" s="3" t="inlineStr">
        <is>
          <t>Financial assets:</t>
        </is>
      </c>
    </row>
    <row r="28">
      <c r="A28" s="4" t="inlineStr">
        <is>
          <t>Cash and due from banks, interest-bearing deposits in other banks, call loans and funds sold, and receivables under resale agreements and securities borrowing transactions</t>
        </is>
      </c>
      <c r="C28" s="5" t="n">
        <v>1318000</v>
      </c>
      <c r="D28" s="5" t="n">
        <v>873000</v>
      </c>
    </row>
    <row r="29">
      <c r="A29" s="4" t="inlineStr">
        <is>
          <t>Investments</t>
        </is>
      </c>
      <c r="C29" s="5" t="n">
        <v>493000</v>
      </c>
      <c r="D29" s="5" t="n">
        <v>1140000</v>
      </c>
    </row>
    <row r="30">
      <c r="A30" s="3" t="inlineStr">
        <is>
          <t>Financial liabilities:</t>
        </is>
      </c>
    </row>
    <row r="31">
      <c r="A31" s="4" t="inlineStr">
        <is>
          <t>Noninterest-bearing deposits, call money and funds purchased, and payables under repurchase agreements and securities lending transactions</t>
        </is>
      </c>
      <c r="C31" s="5" t="n">
        <v>29812000</v>
      </c>
      <c r="D31" s="5" t="n">
        <v>24983000</v>
      </c>
    </row>
    <row r="32">
      <c r="A32" s="4" t="inlineStr">
        <is>
          <t>Interest-bearing deposits</t>
        </is>
      </c>
      <c r="C32" s="5" t="n">
        <v>58935000</v>
      </c>
      <c r="D32" s="5" t="n">
        <v>55542000</v>
      </c>
    </row>
    <row r="33">
      <c r="A33" s="4" t="inlineStr">
        <is>
          <t>Estimated fair value | Level 2</t>
        </is>
      </c>
    </row>
    <row r="34">
      <c r="A34" s="3" t="inlineStr">
        <is>
          <t>Financial assets:</t>
        </is>
      </c>
    </row>
    <row r="35">
      <c r="A35" s="4" t="inlineStr">
        <is>
          <t>Cash and due from banks, interest-bearing deposits in other banks, call loans and funds sold, and receivables under resale agreements and securities borrowing transactions</t>
        </is>
      </c>
      <c r="C35" s="5" t="n">
        <v>62437000</v>
      </c>
      <c r="D35" s="5" t="n">
        <v>61139000</v>
      </c>
    </row>
    <row r="36">
      <c r="A36" s="4" t="inlineStr">
        <is>
          <t>Investments</t>
        </is>
      </c>
      <c r="C36" s="5" t="n">
        <v>382000</v>
      </c>
      <c r="D36" s="5" t="n">
        <v>469000</v>
      </c>
    </row>
    <row r="37">
      <c r="A37" s="3" t="inlineStr">
        <is>
          <t>Financial liabilities:</t>
        </is>
      </c>
    </row>
    <row r="38">
      <c r="A38" s="4" t="inlineStr">
        <is>
          <t>Noninterest-bearing deposits, call money and funds purchased, and payables under repurchase agreements and securities lending transactions</t>
        </is>
      </c>
      <c r="C38" s="5" t="n">
        <v>22142000</v>
      </c>
      <c r="D38" s="5" t="n">
        <v>19935000</v>
      </c>
    </row>
    <row r="39">
      <c r="A39" s="4" t="inlineStr">
        <is>
          <t>Interest-bearing deposits</t>
        </is>
      </c>
      <c r="C39" s="5" t="n">
        <v>55724000</v>
      </c>
      <c r="D39" s="5" t="n">
        <v>57113000</v>
      </c>
    </row>
    <row r="40">
      <c r="A40" s="4" t="inlineStr">
        <is>
          <t>Due to trust accounts</t>
        </is>
      </c>
      <c r="C40" s="5" t="n">
        <v>250000</v>
      </c>
      <c r="D40" s="5" t="n">
        <v>312000</v>
      </c>
    </row>
    <row r="41">
      <c r="A41" s="4" t="inlineStr">
        <is>
          <t>Other short-term borrowings</t>
        </is>
      </c>
      <c r="C41" s="5" t="n">
        <v>4914000</v>
      </c>
      <c r="D41" s="5" t="n">
        <v>1995000</v>
      </c>
    </row>
    <row r="42">
      <c r="A42" s="4" t="inlineStr">
        <is>
          <t>Long-term debt</t>
        </is>
      </c>
      <c r="C42" s="5" t="n">
        <v>6813000</v>
      </c>
      <c r="D42" s="5" t="n">
        <v>8336000</v>
      </c>
    </row>
    <row r="43">
      <c r="A43" s="4" t="inlineStr">
        <is>
          <t>Estimated fair value | Level 3</t>
        </is>
      </c>
    </row>
    <row r="44">
      <c r="A44" s="3" t="inlineStr">
        <is>
          <t>Financial assets:</t>
        </is>
      </c>
    </row>
    <row r="45">
      <c r="A45" s="4" t="inlineStr">
        <is>
          <t>Loans, net of allowance for loan losses</t>
        </is>
      </c>
      <c r="B45" s="4" t="inlineStr">
        <is>
          <t>[1]</t>
        </is>
      </c>
      <c r="C45" s="5" t="n">
        <v>88124000</v>
      </c>
      <c r="D45" s="5" t="n">
        <v>83490000</v>
      </c>
    </row>
    <row r="46">
      <c r="A46" s="3" t="inlineStr">
        <is>
          <t>Financial liabilities:</t>
        </is>
      </c>
    </row>
    <row r="47">
      <c r="A47" s="4" t="inlineStr">
        <is>
          <t>Long-term debt</t>
        </is>
      </c>
      <c r="C47" s="6" t="n">
        <v>895000</v>
      </c>
      <c r="D47" s="6" t="n">
        <v>842000</v>
      </c>
    </row>
    <row r="48"/>
    <row r="49">
      <c r="A49" s="4" t="inlineStr">
        <is>
          <t>[1]</t>
        </is>
      </c>
      <c r="B49" s="4" t="inlineStr">
        <is>
          <t>Loans, net of allowance for loan losses include items measured at fair value on a nonrecurring basis.</t>
        </is>
      </c>
    </row>
  </sheetData>
  <mergeCells count="3">
    <mergeCell ref="A1:B1"/>
    <mergeCell ref="A48:C48"/>
    <mergeCell ref="B49:C49"/>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Information of Offsetting of Financial Assets and Financial Liabilities) (Detail) - JPY (¥) ¥ in Billions</t>
        </is>
      </c>
      <c r="B1" s="2" t="inlineStr">
        <is>
          <t>Mar. 31, 2020</t>
        </is>
      </c>
      <c r="C1" s="2" t="inlineStr">
        <is>
          <t>Mar. 31, 2019</t>
        </is>
      </c>
    </row>
    <row r="2">
      <c r="A2" s="3" t="inlineStr">
        <is>
          <t>Offsetting Financial Assets And Financial Liabilities [Line Items]</t>
        </is>
      </c>
    </row>
    <row r="3">
      <c r="A3" s="4" t="inlineStr">
        <is>
          <t>Derivative assets, Gross amounts recognized</t>
        </is>
      </c>
      <c r="B3" s="6" t="n">
        <v>9819</v>
      </c>
      <c r="C3" s="6" t="n">
        <v>7403</v>
      </c>
    </row>
    <row r="4">
      <c r="A4" s="4" t="inlineStr">
        <is>
          <t>Derivative assets, Gross amounts offset on the balance sheet</t>
        </is>
      </c>
      <c r="B4" s="5" t="n">
        <v>0</v>
      </c>
      <c r="C4" s="5" t="n">
        <v>0</v>
      </c>
    </row>
    <row r="5">
      <c r="A5" s="4" t="inlineStr">
        <is>
          <t>Derivative assets, Net amounts presented on the balance sheet</t>
        </is>
      </c>
      <c r="B5" s="5" t="n">
        <v>9819</v>
      </c>
      <c r="C5" s="5" t="n">
        <v>7403</v>
      </c>
    </row>
    <row r="6">
      <c r="A6" s="4" t="inlineStr">
        <is>
          <t>Derivative assets, Amounts not offset on the balance sheet, Financial instruments</t>
        </is>
      </c>
      <c r="B6" s="5" t="n">
        <v>-7723</v>
      </c>
      <c r="C6" s="5" t="n">
        <v>-5903</v>
      </c>
    </row>
    <row r="7">
      <c r="A7" s="4" t="inlineStr">
        <is>
          <t>Derivative assets, Amounts not offset on the balance sheet, Cash collateral</t>
        </is>
      </c>
      <c r="B7" s="5" t="n">
        <v>-629</v>
      </c>
      <c r="C7" s="5" t="n">
        <v>-528</v>
      </c>
    </row>
    <row r="8">
      <c r="A8" s="4" t="inlineStr">
        <is>
          <t>Derivative assets, Net amounts</t>
        </is>
      </c>
      <c r="B8" s="5" t="n">
        <v>1467</v>
      </c>
      <c r="C8" s="5" t="n">
        <v>972</v>
      </c>
    </row>
    <row r="9">
      <c r="A9" s="4" t="inlineStr">
        <is>
          <t>Receivables under resale agreements, Gross amounts recognized</t>
        </is>
      </c>
      <c r="B9" s="5" t="n">
        <v>17347</v>
      </c>
      <c r="C9" s="5" t="n">
        <v>12589</v>
      </c>
    </row>
    <row r="10">
      <c r="A10" s="4" t="inlineStr">
        <is>
          <t>Receivables under resale agreements, Gross amounts offset on the balance sheet</t>
        </is>
      </c>
      <c r="B10" s="5" t="n">
        <v>0</v>
      </c>
      <c r="C10" s="5" t="n">
        <v>0</v>
      </c>
    </row>
    <row r="11">
      <c r="A11" s="4" t="inlineStr">
        <is>
          <t>Receivables under resale agreements, Net amounts presented on the balance sheet</t>
        </is>
      </c>
      <c r="B11" s="5" t="n">
        <v>17347</v>
      </c>
      <c r="C11" s="5" t="n">
        <v>12589</v>
      </c>
    </row>
    <row r="12">
      <c r="A12" s="4" t="inlineStr">
        <is>
          <t>Receivables under resale agreements, Amounts not offset on the balance sheet, Financial instruments</t>
        </is>
      </c>
      <c r="B12" s="5" t="n">
        <v>-17197</v>
      </c>
      <c r="C12" s="5" t="n">
        <v>-12579</v>
      </c>
    </row>
    <row r="13">
      <c r="A13" s="4" t="inlineStr">
        <is>
          <t>Receivables under resale agreements, Amounts not offset on the balance sheet, Cash collateral</t>
        </is>
      </c>
      <c r="B13" s="5" t="n">
        <v>0</v>
      </c>
      <c r="C13" s="5" t="n">
        <v>0</v>
      </c>
    </row>
    <row r="14">
      <c r="A14" s="4" t="inlineStr">
        <is>
          <t>Receivables under resale agreements, Net amounts</t>
        </is>
      </c>
      <c r="B14" s="5" t="n">
        <v>150</v>
      </c>
      <c r="C14" s="5" t="n">
        <v>10</v>
      </c>
    </row>
    <row r="15">
      <c r="A15" s="4" t="inlineStr">
        <is>
          <t>Receivables under securities borrowing transactions, Gross amounts recognized</t>
        </is>
      </c>
      <c r="B15" s="5" t="n">
        <v>1753</v>
      </c>
      <c r="C15" s="5" t="n">
        <v>1921</v>
      </c>
    </row>
    <row r="16">
      <c r="A16" s="4" t="inlineStr">
        <is>
          <t>Receivables under securities borrowing transactions, Gross amounts offset on the balance sheet</t>
        </is>
      </c>
      <c r="B16" s="5" t="n">
        <v>0</v>
      </c>
      <c r="C16" s="5" t="n">
        <v>0</v>
      </c>
    </row>
    <row r="17">
      <c r="A17" s="4" t="inlineStr">
        <is>
          <t>Receivables under securities borrowing transactions, Net amounts presented on the balance sheet</t>
        </is>
      </c>
      <c r="B17" s="5" t="n">
        <v>1753</v>
      </c>
      <c r="C17" s="5" t="n">
        <v>1921</v>
      </c>
    </row>
    <row r="18">
      <c r="A18" s="4" t="inlineStr">
        <is>
          <t>Receivables under securities borrowing transactions, Amounts not offset on the balance sheet, Financial instruments</t>
        </is>
      </c>
      <c r="B18" s="5" t="n">
        <v>-1709</v>
      </c>
      <c r="C18" s="5" t="n">
        <v>-1894</v>
      </c>
    </row>
    <row r="19">
      <c r="A19" s="4" t="inlineStr">
        <is>
          <t>Receivables under securities borrowing transactions, Amounts not offset on the balance sheet, Cash collateral</t>
        </is>
      </c>
      <c r="B19" s="5" t="n">
        <v>0</v>
      </c>
      <c r="C19" s="5" t="n">
        <v>0</v>
      </c>
    </row>
    <row r="20">
      <c r="A20" s="4" t="inlineStr">
        <is>
          <t>Receivables under securities borrowing transactions, Net amounts</t>
        </is>
      </c>
      <c r="B20" s="5" t="n">
        <v>44</v>
      </c>
      <c r="C20" s="5" t="n">
        <v>27</v>
      </c>
    </row>
    <row r="21">
      <c r="A21" s="4" t="inlineStr">
        <is>
          <t>Financial assets, Gross amounts recognized, Total</t>
        </is>
      </c>
      <c r="B21" s="5" t="n">
        <v>28919</v>
      </c>
      <c r="C21" s="5" t="n">
        <v>21913</v>
      </c>
    </row>
    <row r="22">
      <c r="A22" s="4" t="inlineStr">
        <is>
          <t>Financial assets, Gross amounts offset on the balance sheet, Total</t>
        </is>
      </c>
      <c r="B22" s="5" t="n">
        <v>0</v>
      </c>
      <c r="C22" s="5" t="n">
        <v>0</v>
      </c>
    </row>
    <row r="23">
      <c r="A23" s="4" t="inlineStr">
        <is>
          <t>Financial assets, Net amounts presented on the balance sheet, Total</t>
        </is>
      </c>
      <c r="B23" s="5" t="n">
        <v>28919</v>
      </c>
      <c r="C23" s="5" t="n">
        <v>21913</v>
      </c>
    </row>
    <row r="24">
      <c r="A24" s="4" t="inlineStr">
        <is>
          <t>Financial assets, Amounts not offset on the balance sheet, Financial instruments, Total</t>
        </is>
      </c>
      <c r="B24" s="5" t="n">
        <v>-26629</v>
      </c>
      <c r="C24" s="5" t="n">
        <v>-20376</v>
      </c>
    </row>
    <row r="25">
      <c r="A25" s="4" t="inlineStr">
        <is>
          <t>Financial assets, Amounts not offset on the balance sheet, Cash collateral, Total</t>
        </is>
      </c>
      <c r="B25" s="5" t="n">
        <v>-629</v>
      </c>
      <c r="C25" s="5" t="n">
        <v>-528</v>
      </c>
    </row>
    <row r="26">
      <c r="A26" s="4" t="inlineStr">
        <is>
          <t>Financial assets, Net amounts, Total</t>
        </is>
      </c>
      <c r="B26" s="5" t="n">
        <v>1661</v>
      </c>
      <c r="C26" s="5" t="n">
        <v>1009</v>
      </c>
    </row>
    <row r="27">
      <c r="A27" s="4" t="inlineStr">
        <is>
          <t>Derivative liabilities, Gross amounts recognized</t>
        </is>
      </c>
      <c r="B27" s="5" t="n">
        <v>9220</v>
      </c>
      <c r="C27" s="5" t="n">
        <v>6978</v>
      </c>
    </row>
    <row r="28">
      <c r="A28" s="4" t="inlineStr">
        <is>
          <t>Derivative liabilities, Gross amounts offset on the balance sheet</t>
        </is>
      </c>
      <c r="B28" s="5" t="n">
        <v>0</v>
      </c>
      <c r="C28" s="5" t="n">
        <v>0</v>
      </c>
    </row>
    <row r="29">
      <c r="A29" s="4" t="inlineStr">
        <is>
          <t>Derivative liabilities, Net amounts presented on the balance sheet</t>
        </is>
      </c>
      <c r="B29" s="5" t="n">
        <v>9220</v>
      </c>
      <c r="C29" s="5" t="n">
        <v>6978</v>
      </c>
    </row>
    <row r="30">
      <c r="A30" s="4" t="inlineStr">
        <is>
          <t>Derivative liabilities, Amounts not offset on the balance sheet, Financial instruments</t>
        </is>
      </c>
      <c r="B30" s="5" t="n">
        <v>-7519</v>
      </c>
      <c r="C30" s="5" t="n">
        <v>-5766</v>
      </c>
    </row>
    <row r="31">
      <c r="A31" s="4" t="inlineStr">
        <is>
          <t>Derivative liabilities, Amounts not offset on the balance sheet, Cash collateral</t>
        </is>
      </c>
      <c r="B31" s="5" t="n">
        <v>-1215</v>
      </c>
      <c r="C31" s="5" t="n">
        <v>-769</v>
      </c>
    </row>
    <row r="32">
      <c r="A32" s="4" t="inlineStr">
        <is>
          <t>Derivative liabilities, Net amounts</t>
        </is>
      </c>
      <c r="B32" s="5" t="n">
        <v>486</v>
      </c>
      <c r="C32" s="5" t="n">
        <v>443</v>
      </c>
    </row>
    <row r="33">
      <c r="A33" s="4" t="inlineStr">
        <is>
          <t>Payables under repurchase agreements, Gross amounts recognized</t>
        </is>
      </c>
      <c r="B33" s="5" t="n">
        <v>17542</v>
      </c>
      <c r="C33" s="5" t="n">
        <v>14312</v>
      </c>
    </row>
    <row r="34">
      <c r="A34" s="4" t="inlineStr">
        <is>
          <t>Payables under repurchase agreements, Gross amounts offset on the balance sheet</t>
        </is>
      </c>
      <c r="B34" s="5" t="n">
        <v>0</v>
      </c>
      <c r="C34" s="5" t="n">
        <v>0</v>
      </c>
    </row>
    <row r="35">
      <c r="A35" s="4" t="inlineStr">
        <is>
          <t>Payables under repurchase agreements, Net amounts presented on the balance sheet</t>
        </is>
      </c>
      <c r="B35" s="5" t="n">
        <v>17542</v>
      </c>
      <c r="C35" s="5" t="n">
        <v>14312</v>
      </c>
    </row>
    <row r="36">
      <c r="A36" s="4" t="inlineStr">
        <is>
          <t>Payables under repurchase agreements, Amounts not offset on the balance sheet, Financial instruments</t>
        </is>
      </c>
      <c r="B36" s="5" t="n">
        <v>-17191</v>
      </c>
      <c r="C36" s="5" t="n">
        <v>-14309</v>
      </c>
    </row>
    <row r="37">
      <c r="A37" s="4" t="inlineStr">
        <is>
          <t>Payables under repurchase agreements, Amounts not offset on the balance sheet, Cash collateral</t>
        </is>
      </c>
      <c r="B37" s="5" t="n">
        <v>0</v>
      </c>
      <c r="C37" s="5" t="n">
        <v>0</v>
      </c>
    </row>
    <row r="38">
      <c r="A38" s="4" t="inlineStr">
        <is>
          <t>Payables under repurchase agreements, Net amounts</t>
        </is>
      </c>
      <c r="B38" s="5" t="n">
        <v>351</v>
      </c>
      <c r="C38" s="5" t="n">
        <v>3</v>
      </c>
    </row>
    <row r="39">
      <c r="A39" s="4" t="inlineStr">
        <is>
          <t>Payables under securities lending transactions, Gross amounts recognized</t>
        </is>
      </c>
      <c r="B39" s="5" t="n">
        <v>626</v>
      </c>
      <c r="C39" s="5" t="n">
        <v>932</v>
      </c>
    </row>
    <row r="40">
      <c r="A40" s="4" t="inlineStr">
        <is>
          <t>Payables under securities lending transactions, Gross amounts offset on the balance sheet</t>
        </is>
      </c>
      <c r="B40" s="5" t="n">
        <v>0</v>
      </c>
      <c r="C40" s="5" t="n">
        <v>0</v>
      </c>
    </row>
    <row r="41">
      <c r="A41" s="4" t="inlineStr">
        <is>
          <t>Payables under securities lending transactions, Net amounts presented on the balance sheet</t>
        </is>
      </c>
      <c r="B41" s="5" t="n">
        <v>626</v>
      </c>
      <c r="C41" s="5" t="n">
        <v>932</v>
      </c>
    </row>
    <row r="42">
      <c r="A42" s="4" t="inlineStr">
        <is>
          <t>Payables under securities lending transactions, Amounts not offset on the balance sheet, Financial instruments</t>
        </is>
      </c>
      <c r="B42" s="5" t="n">
        <v>-623</v>
      </c>
      <c r="C42" s="5" t="n">
        <v>-931</v>
      </c>
    </row>
    <row r="43">
      <c r="A43" s="4" t="inlineStr">
        <is>
          <t>Payables under securities lending transactions, Amounts not offset on the balance sheet, Cash collateral</t>
        </is>
      </c>
      <c r="B43" s="5" t="n">
        <v>0</v>
      </c>
      <c r="C43" s="5" t="n">
        <v>0</v>
      </c>
    </row>
    <row r="44">
      <c r="A44" s="4" t="inlineStr">
        <is>
          <t>Payables under securities lending transactions, Net amounts</t>
        </is>
      </c>
      <c r="B44" s="5" t="n">
        <v>3</v>
      </c>
      <c r="C44" s="5" t="n">
        <v>1</v>
      </c>
    </row>
    <row r="45">
      <c r="A45" s="4" t="inlineStr">
        <is>
          <t>Financial liabilities, Gross amounts recognized, Total</t>
        </is>
      </c>
      <c r="B45" s="5" t="n">
        <v>27388</v>
      </c>
      <c r="C45" s="5" t="n">
        <v>22222</v>
      </c>
    </row>
    <row r="46">
      <c r="A46" s="4" t="inlineStr">
        <is>
          <t>Financial liabilities, Gross amounts offset on the balance sheet, Total</t>
        </is>
      </c>
      <c r="B46" s="5" t="n">
        <v>0</v>
      </c>
      <c r="C46" s="5" t="n">
        <v>0</v>
      </c>
    </row>
    <row r="47">
      <c r="A47" s="4" t="inlineStr">
        <is>
          <t>Financial liabilities, Net amounts presented on the balance sheet, Total</t>
        </is>
      </c>
      <c r="B47" s="5" t="n">
        <v>27388</v>
      </c>
      <c r="C47" s="5" t="n">
        <v>22222</v>
      </c>
    </row>
    <row r="48">
      <c r="A48" s="4" t="inlineStr">
        <is>
          <t>Financial liabilities, Amounts not offset on the balance sheet, Financial instruments, Total</t>
        </is>
      </c>
      <c r="B48" s="5" t="n">
        <v>-25333</v>
      </c>
      <c r="C48" s="5" t="n">
        <v>-21006</v>
      </c>
    </row>
    <row r="49">
      <c r="A49" s="4" t="inlineStr">
        <is>
          <t>Financial liabilities, Amounts not offset on the balance sheet, Cash collateral, Total</t>
        </is>
      </c>
      <c r="B49" s="5" t="n">
        <v>-1215</v>
      </c>
      <c r="C49" s="5" t="n">
        <v>-769</v>
      </c>
    </row>
    <row r="50">
      <c r="A50" s="4" t="inlineStr">
        <is>
          <t>Financial liabilities, Net amounts, Total</t>
        </is>
      </c>
      <c r="B50" s="6" t="n">
        <v>840</v>
      </c>
      <c r="C50" s="6" t="n">
        <v>44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purchase Agreements and Securities Lending Transactions Accounted for as Secured Borrowings (Gross Amounts of Liabilities by Remaining Contractual Maturity) (Detail) - JPY (¥) ¥ in Billions</t>
        </is>
      </c>
      <c r="C1" s="2" t="inlineStr">
        <is>
          <t>Mar. 31, 2020</t>
        </is>
      </c>
      <c r="D1" s="2" t="inlineStr">
        <is>
          <t>Mar. 31, 2019</t>
        </is>
      </c>
    </row>
    <row r="2">
      <c r="A2" s="3" t="inlineStr">
        <is>
          <t>Transfer of Certain Financial Assets Accounted for as Secured Borrowings [Line Items]</t>
        </is>
      </c>
    </row>
    <row r="3">
      <c r="A3" s="4" t="inlineStr">
        <is>
          <t>Repurchase agreements</t>
        </is>
      </c>
      <c r="B3" s="4" t="inlineStr">
        <is>
          <t>[1]</t>
        </is>
      </c>
      <c r="C3" s="6" t="n">
        <v>17971</v>
      </c>
      <c r="D3" s="6" t="n">
        <v>14640</v>
      </c>
    </row>
    <row r="4">
      <c r="A4" s="4" t="inlineStr">
        <is>
          <t>Securities lending transactions</t>
        </is>
      </c>
      <c r="B4" s="4" t="inlineStr">
        <is>
          <t>[1]</t>
        </is>
      </c>
      <c r="C4" s="5" t="n">
        <v>1424</v>
      </c>
      <c r="D4" s="5" t="n">
        <v>1798</v>
      </c>
    </row>
    <row r="5">
      <c r="A5" s="4" t="inlineStr">
        <is>
          <t>Total</t>
        </is>
      </c>
      <c r="C5" s="5" t="n">
        <v>19395</v>
      </c>
      <c r="D5" s="5" t="n">
        <v>16438</v>
      </c>
    </row>
    <row r="6">
      <c r="A6" s="4" t="inlineStr">
        <is>
          <t>Overnight and continuous</t>
        </is>
      </c>
    </row>
    <row r="7">
      <c r="A7" s="3" t="inlineStr">
        <is>
          <t>Transfer of Certain Financial Assets Accounted for as Secured Borrowings [Line Items]</t>
        </is>
      </c>
    </row>
    <row r="8">
      <c r="A8" s="4" t="inlineStr">
        <is>
          <t>Repurchase agreements</t>
        </is>
      </c>
      <c r="C8" s="5" t="n">
        <v>6357</v>
      </c>
      <c r="D8" s="5" t="n">
        <v>2596</v>
      </c>
    </row>
    <row r="9">
      <c r="A9" s="4" t="inlineStr">
        <is>
          <t>Securities lending transactions</t>
        </is>
      </c>
      <c r="C9" s="5" t="n">
        <v>877</v>
      </c>
      <c r="D9" s="5" t="n">
        <v>1012</v>
      </c>
    </row>
    <row r="10">
      <c r="A10" s="4" t="inlineStr">
        <is>
          <t>Total</t>
        </is>
      </c>
      <c r="C10" s="5" t="n">
        <v>7234</v>
      </c>
      <c r="D10" s="5" t="n">
        <v>3608</v>
      </c>
    </row>
    <row r="11">
      <c r="A11" s="4" t="inlineStr">
        <is>
          <t>Up to 30 Days</t>
        </is>
      </c>
    </row>
    <row r="12">
      <c r="A12" s="3" t="inlineStr">
        <is>
          <t>Transfer of Certain Financial Assets Accounted for as Secured Borrowings [Line Items]</t>
        </is>
      </c>
    </row>
    <row r="13">
      <c r="A13" s="4" t="inlineStr">
        <is>
          <t>Repurchase agreements</t>
        </is>
      </c>
      <c r="C13" s="5" t="n">
        <v>5467</v>
      </c>
      <c r="D13" s="5" t="n">
        <v>8537</v>
      </c>
    </row>
    <row r="14">
      <c r="A14" s="4" t="inlineStr">
        <is>
          <t>Securities lending transactions</t>
        </is>
      </c>
      <c r="C14" s="5" t="n">
        <v>231</v>
      </c>
      <c r="D14" s="5" t="n">
        <v>473</v>
      </c>
    </row>
    <row r="15">
      <c r="A15" s="4" t="inlineStr">
        <is>
          <t>Total</t>
        </is>
      </c>
      <c r="C15" s="5" t="n">
        <v>5698</v>
      </c>
      <c r="D15" s="5" t="n">
        <v>9010</v>
      </c>
    </row>
    <row r="16">
      <c r="A16" s="4" t="inlineStr">
        <is>
          <t>31 to 90 Days</t>
        </is>
      </c>
    </row>
    <row r="17">
      <c r="A17" s="3" t="inlineStr">
        <is>
          <t>Transfer of Certain Financial Assets Accounted for as Secured Borrowings [Line Items]</t>
        </is>
      </c>
    </row>
    <row r="18">
      <c r="A18" s="4" t="inlineStr">
        <is>
          <t>Repurchase agreements</t>
        </is>
      </c>
      <c r="C18" s="5" t="n">
        <v>4867</v>
      </c>
      <c r="D18" s="5" t="n">
        <v>2403</v>
      </c>
    </row>
    <row r="19">
      <c r="A19" s="4" t="inlineStr">
        <is>
          <t>Total</t>
        </is>
      </c>
      <c r="C19" s="5" t="n">
        <v>4867</v>
      </c>
      <c r="D19" s="5" t="n">
        <v>2403</v>
      </c>
    </row>
    <row r="20">
      <c r="A20" s="4" t="inlineStr">
        <is>
          <t>Greater than 90 Days</t>
        </is>
      </c>
    </row>
    <row r="21">
      <c r="A21" s="3" t="inlineStr">
        <is>
          <t>Transfer of Certain Financial Assets Accounted for as Secured Borrowings [Line Items]</t>
        </is>
      </c>
    </row>
    <row r="22">
      <c r="A22" s="4" t="inlineStr">
        <is>
          <t>Repurchase agreements</t>
        </is>
      </c>
      <c r="C22" s="5" t="n">
        <v>1280</v>
      </c>
      <c r="D22" s="5" t="n">
        <v>1104</v>
      </c>
    </row>
    <row r="23">
      <c r="A23" s="4" t="inlineStr">
        <is>
          <t>Securities lending transactions</t>
        </is>
      </c>
      <c r="C23" s="5" t="n">
        <v>316</v>
      </c>
      <c r="D23" s="5" t="n">
        <v>313</v>
      </c>
    </row>
    <row r="24">
      <c r="A24" s="4" t="inlineStr">
        <is>
          <t>Total</t>
        </is>
      </c>
      <c r="C24" s="6" t="n">
        <v>1596</v>
      </c>
      <c r="D24" s="6" t="n">
        <v>1417</v>
      </c>
    </row>
    <row r="25"/>
    <row r="26">
      <c r="A26" s="4" t="inlineStr">
        <is>
          <t>[1]</t>
        </is>
      </c>
      <c r="B26" s="4" t="inlineStr">
        <is>
          <t>Amounts exceeded the gross amounts recognized in Note 28 “Offsetting of financial assets and financial liabilities” by ¥1,194 billion and ¥1,227 billion, at March 31, 2019 and 2020, respectively, which excluded the amounts relating to master netting agreements or similar agreements where the MHFG Group did not have the legal right of set-off or where uncertainty exists as to the enforceability.</t>
        </is>
      </c>
    </row>
  </sheetData>
  <mergeCells count="3">
    <mergeCell ref="A1:B1"/>
    <mergeCell ref="A25:C25"/>
    <mergeCell ref="B26:C26"/>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purchase Agreements and Securities Lending Transactions Accounted for as Secured Borrowings (Gross Amounts of Liabilities by Class of Underlying Collateral) (Detail) - JPY (¥) ¥ in Billions</t>
        </is>
      </c>
      <c r="C1" s="2" t="inlineStr">
        <is>
          <t>Mar. 31, 2020</t>
        </is>
      </c>
      <c r="D1" s="2" t="inlineStr">
        <is>
          <t>Mar. 31, 2019</t>
        </is>
      </c>
    </row>
    <row r="2">
      <c r="A2" s="3" t="inlineStr">
        <is>
          <t>Transfer of Certain Financial Assets Accounted for as Secured Borrowings [Line Items]</t>
        </is>
      </c>
    </row>
    <row r="3">
      <c r="A3" s="4" t="inlineStr">
        <is>
          <t>Repurchase agreements</t>
        </is>
      </c>
      <c r="B3" s="4" t="inlineStr">
        <is>
          <t>[1]</t>
        </is>
      </c>
      <c r="C3" s="6" t="n">
        <v>17971</v>
      </c>
      <c r="D3" s="6" t="n">
        <v>14640</v>
      </c>
    </row>
    <row r="4">
      <c r="A4" s="4" t="inlineStr">
        <is>
          <t>Securities lending transactions</t>
        </is>
      </c>
      <c r="B4" s="4" t="inlineStr">
        <is>
          <t>[1]</t>
        </is>
      </c>
      <c r="C4" s="5" t="n">
        <v>1424</v>
      </c>
      <c r="D4" s="5" t="n">
        <v>1798</v>
      </c>
    </row>
    <row r="5">
      <c r="A5" s="4" t="inlineStr">
        <is>
          <t>Japanese government bonds and Japanese local government bonds</t>
        </is>
      </c>
    </row>
    <row r="6">
      <c r="A6" s="3" t="inlineStr">
        <is>
          <t>Transfer of Certain Financial Assets Accounted for as Secured Borrowings [Line Items]</t>
        </is>
      </c>
    </row>
    <row r="7">
      <c r="A7" s="4" t="inlineStr">
        <is>
          <t>Repurchase agreements</t>
        </is>
      </c>
      <c r="C7" s="5" t="n">
        <v>1790</v>
      </c>
      <c r="D7" s="5" t="n">
        <v>2118</v>
      </c>
    </row>
    <row r="8">
      <c r="A8" s="4" t="inlineStr">
        <is>
          <t>Securities lending transactions</t>
        </is>
      </c>
      <c r="C8" s="5" t="n">
        <v>269</v>
      </c>
      <c r="D8" s="5" t="n">
        <v>430</v>
      </c>
    </row>
    <row r="9">
      <c r="A9" s="4" t="inlineStr">
        <is>
          <t>Foreign government bonds and foreign agency mortgage-backed securities</t>
        </is>
      </c>
    </row>
    <row r="10">
      <c r="A10" s="3" t="inlineStr">
        <is>
          <t>Transfer of Certain Financial Assets Accounted for as Secured Borrowings [Line Items]</t>
        </is>
      </c>
    </row>
    <row r="11">
      <c r="A11" s="4" t="inlineStr">
        <is>
          <t>Repurchase agreements</t>
        </is>
      </c>
      <c r="C11" s="5" t="n">
        <v>15218</v>
      </c>
      <c r="D11" s="5" t="n">
        <v>11613</v>
      </c>
    </row>
    <row r="12">
      <c r="A12" s="4" t="inlineStr">
        <is>
          <t>Securities lending transactions</t>
        </is>
      </c>
      <c r="C12" s="5" t="n">
        <v>359</v>
      </c>
      <c r="D12" s="5" t="n">
        <v>396</v>
      </c>
    </row>
    <row r="13">
      <c r="A13" s="4" t="inlineStr">
        <is>
          <t>Commercial Paper and Corporate Bonds</t>
        </is>
      </c>
    </row>
    <row r="14">
      <c r="A14" s="3" t="inlineStr">
        <is>
          <t>Transfer of Certain Financial Assets Accounted for as Secured Borrowings [Line Items]</t>
        </is>
      </c>
    </row>
    <row r="15">
      <c r="A15" s="4" t="inlineStr">
        <is>
          <t>Repurchase agreements</t>
        </is>
      </c>
      <c r="C15" s="5" t="n">
        <v>273</v>
      </c>
      <c r="D15" s="5" t="n">
        <v>223</v>
      </c>
    </row>
    <row r="16">
      <c r="A16" s="4" t="inlineStr">
        <is>
          <t>Securities lending transactions</t>
        </is>
      </c>
      <c r="C16" s="5" t="n">
        <v>50</v>
      </c>
      <c r="D16" s="5" t="n">
        <v>52</v>
      </c>
    </row>
    <row r="17">
      <c r="A17" s="4" t="inlineStr">
        <is>
          <t>Equity Securities</t>
        </is>
      </c>
    </row>
    <row r="18">
      <c r="A18" s="3" t="inlineStr">
        <is>
          <t>Transfer of Certain Financial Assets Accounted for as Secured Borrowings [Line Items]</t>
        </is>
      </c>
    </row>
    <row r="19">
      <c r="A19" s="4" t="inlineStr">
        <is>
          <t>Repurchase agreements</t>
        </is>
      </c>
      <c r="C19" s="5" t="n">
        <v>542</v>
      </c>
      <c r="D19" s="5" t="n">
        <v>492</v>
      </c>
    </row>
    <row r="20">
      <c r="A20" s="4" t="inlineStr">
        <is>
          <t>Securities lending transactions</t>
        </is>
      </c>
      <c r="C20" s="5" t="n">
        <v>730</v>
      </c>
      <c r="D20" s="5" t="n">
        <v>902</v>
      </c>
    </row>
    <row r="21">
      <c r="A21" s="4" t="inlineStr">
        <is>
          <t>Other securities</t>
        </is>
      </c>
    </row>
    <row r="22">
      <c r="A22" s="3" t="inlineStr">
        <is>
          <t>Transfer of Certain Financial Assets Accounted for as Secured Borrowings [Line Items]</t>
        </is>
      </c>
    </row>
    <row r="23">
      <c r="A23" s="4" t="inlineStr">
        <is>
          <t>Repurchase agreements</t>
        </is>
      </c>
      <c r="C23" s="5" t="n">
        <v>148</v>
      </c>
      <c r="D23" s="5" t="n">
        <v>194</v>
      </c>
    </row>
    <row r="24">
      <c r="A24" s="4" t="inlineStr">
        <is>
          <t>Securities lending transactions</t>
        </is>
      </c>
      <c r="C24" s="6" t="n">
        <v>16</v>
      </c>
      <c r="D24" s="6" t="n">
        <v>18</v>
      </c>
    </row>
    <row r="25"/>
    <row r="26">
      <c r="A26" s="4" t="inlineStr">
        <is>
          <t>[1]</t>
        </is>
      </c>
      <c r="B26" s="4" t="inlineStr">
        <is>
          <t>Amounts exceeded the gross amounts recognized in Note 28 “Offsetting of financial assets and financial liabilities” by ¥1,194 billion and ¥1,227 billion, at March 31, 2019 and 2020, respectively, which excluded the amounts relating to master netting agreements or similar agreements where the MHFG Group did not have the legal right of set-off or where uncertainty exists as to the enforceability.</t>
        </is>
      </c>
    </row>
  </sheetData>
  <mergeCells count="3">
    <mergeCell ref="A1:B1"/>
    <mergeCell ref="A25:C25"/>
    <mergeCell ref="B26:C2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Mar. 31, 2020</t>
        </is>
      </c>
    </row>
    <row r="3">
      <c r="A3" s="4" t="inlineStr">
        <is>
          <t>Other assets and liabilities</t>
        </is>
      </c>
      <c r="B3" s="4" t="inlineStr">
        <is>
          <t xml:space="preserve">12. Other assets and liabilities The following table sets forth
2019 2020 (in millions of yen) Other assets: Accounts receivable: Receivables from brokers, dealers and customers for securities transactions (1) 1,517,235 783,439 Other 400,676 358,702 Collateral pledged: Collateral pledged for derivative transactions 856,439 1,246,026 Margins provided for futures contracts 159,747 602,039 Other 857,814 941,167 Prepaid pension cost 850,472 711,981 ROU assets (2) — 613,068 Security deposits 123,317 107,294 Loans held for sale 24,921 60,084 Other 485,383 542,079 Total 5,276,004 5,965,879 Other liabilities: Accounts payable: Payables to brokers, dealers and customers for securities transactions (1) 2,572,315 2,161,075 Other 442,776 375,127 Guaranteed trust principal (3) 809,450 824,431 Lease liabilities (2) — 627,250 Collateral accepted: Collateral accepted for derivative transactions 589,411 846,426 Margins accepted for futures contracts 339,863 797,317 Unearned income (4) 126,594 122,072 Other 1,052,297 1,244,697 Total 5,932,706 6,998,395
Notes:
(1) Receivables from brokers, dealers and customers for securities transactions included ¥555,938 million and ¥3,136 million of such receivables of consolidated VIEs at March 31, 2019 and 2020, respectively. Payables to brokers, dealers and customers for securities transactions included ¥620,766 million and ¥3,225 million of such payables of consolidated VIEs at March 31, 2019 and 2020, respectively.
(2) ROU assets and lease liabilities were initially recognized in connection with the adoption of ASU No.2016-02
(3)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24 “Variable interest entities and securitizations” for further discussion of the guaranteed principal money trusts.
(4) Unearned income is primarily comprised of loan fees received from consumer loan customers when loans are made. This income is deferred and recognized in earnings over the life of the loa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Class of Underlying Collateral) (Parenthetical) (Detail) - JPY (¥) ¥ in Billions</t>
        </is>
      </c>
      <c r="B1" s="2" t="inlineStr">
        <is>
          <t>Mar. 31, 2020</t>
        </is>
      </c>
      <c r="C1" s="2" t="inlineStr">
        <is>
          <t>Mar. 31, 2019</t>
        </is>
      </c>
    </row>
    <row r="2">
      <c r="A2" s="3" t="inlineStr">
        <is>
          <t>Transfer of Certain Financial Assets Accounted for as Secured Borrowings [Line Items]</t>
        </is>
      </c>
    </row>
    <row r="3">
      <c r="A3" s="4" t="inlineStr">
        <is>
          <t>Amounts exceeded the gross amounts recognized in offsetting of financial assets and financial liabilities</t>
        </is>
      </c>
      <c r="B3" s="6" t="n">
        <v>1227</v>
      </c>
      <c r="C3" s="6" t="n">
        <v>119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inancial information of groups equity method investees (Detail) - JPY (¥) ¥ in Millions</t>
        </is>
      </c>
      <c r="B1" s="2" t="inlineStr">
        <is>
          <t>12 Months Ended</t>
        </is>
      </c>
    </row>
    <row r="2">
      <c r="B2" s="2" t="inlineStr">
        <is>
          <t>Mar. 31, 2020</t>
        </is>
      </c>
      <c r="C2" s="2" t="inlineStr">
        <is>
          <t>Mar. 31, 2019</t>
        </is>
      </c>
      <c r="D2" s="2" t="inlineStr">
        <is>
          <t>Mar. 31, 2018</t>
        </is>
      </c>
    </row>
    <row r="3">
      <c r="A3" s="3" t="inlineStr">
        <is>
          <t>Related Party Transaction [Line Items]</t>
        </is>
      </c>
    </row>
    <row r="4">
      <c r="A4" s="4" t="inlineStr">
        <is>
          <t>Loans</t>
        </is>
      </c>
      <c r="B4" s="6" t="n">
        <v>87528088</v>
      </c>
      <c r="C4" s="6" t="n">
        <v>82799943</v>
      </c>
    </row>
    <row r="5">
      <c r="A5" s="4" t="inlineStr">
        <is>
          <t>Total assets</t>
        </is>
      </c>
      <c r="B5" s="5" t="n">
        <v>211218760</v>
      </c>
      <c r="C5" s="5" t="n">
        <v>197611195</v>
      </c>
      <c r="D5" s="6" t="n">
        <v>204255600</v>
      </c>
    </row>
    <row r="6">
      <c r="A6" s="4" t="inlineStr">
        <is>
          <t>Total liabilities</t>
        </is>
      </c>
      <c r="B6" s="5" t="n">
        <v>202043136</v>
      </c>
      <c r="C6" s="5" t="n">
        <v>188109702</v>
      </c>
    </row>
    <row r="7">
      <c r="A7" s="4" t="inlineStr">
        <is>
          <t>Total equity</t>
        </is>
      </c>
      <c r="B7" s="5" t="n">
        <v>9175624</v>
      </c>
      <c r="C7" s="5" t="n">
        <v>9501493</v>
      </c>
      <c r="D7" s="5" t="n">
        <v>9503700</v>
      </c>
    </row>
    <row r="8">
      <c r="A8" s="4" t="inlineStr">
        <is>
          <t>Noncontrolling interests</t>
        </is>
      </c>
      <c r="B8" s="5" t="n">
        <v>663259</v>
      </c>
      <c r="C8" s="5" t="n">
        <v>774974</v>
      </c>
    </row>
    <row r="9">
      <c r="A9" s="4" t="inlineStr">
        <is>
          <t>Total interest and dividend income</t>
        </is>
      </c>
      <c r="B9" s="5" t="n">
        <v>2151172</v>
      </c>
      <c r="C9" s="5" t="n">
        <v>2207443</v>
      </c>
      <c r="D9" s="5" t="n">
        <v>1761886</v>
      </c>
    </row>
    <row r="10">
      <c r="A10" s="4" t="inlineStr">
        <is>
          <t>Total interest expense</t>
        </is>
      </c>
      <c r="B10" s="5" t="n">
        <v>1271381</v>
      </c>
      <c r="C10" s="5" t="n">
        <v>1313476</v>
      </c>
      <c r="D10" s="5" t="n">
        <v>889936</v>
      </c>
    </row>
    <row r="11">
      <c r="A11" s="4" t="inlineStr">
        <is>
          <t>Provision (credit) for loan losses</t>
        </is>
      </c>
      <c r="B11" s="5" t="n">
        <v>156200</v>
      </c>
      <c r="C11" s="5" t="n">
        <v>32459</v>
      </c>
      <c r="D11" s="5" t="n">
        <v>-126362</v>
      </c>
    </row>
    <row r="12">
      <c r="A12" s="4" t="inlineStr">
        <is>
          <t>Net interest income after provision (credit) for loan losses</t>
        </is>
      </c>
      <c r="B12" s="5" t="n">
        <v>723591</v>
      </c>
      <c r="C12" s="5" t="n">
        <v>861508</v>
      </c>
      <c r="D12" s="5" t="n">
        <v>998312</v>
      </c>
    </row>
    <row r="13">
      <c r="A13" s="4" t="inlineStr">
        <is>
          <t>Income before income tax expense</t>
        </is>
      </c>
      <c r="B13" s="5" t="n">
        <v>153490</v>
      </c>
      <c r="C13" s="5" t="n">
        <v>85060</v>
      </c>
      <c r="D13" s="5" t="n">
        <v>839298</v>
      </c>
    </row>
    <row r="14">
      <c r="A14" s="4" t="inlineStr">
        <is>
          <t>Net income</t>
        </is>
      </c>
      <c r="B14" s="5" t="n">
        <v>106315</v>
      </c>
      <c r="C14" s="5" t="n">
        <v>75725</v>
      </c>
      <c r="D14" s="5" t="n">
        <v>601694</v>
      </c>
    </row>
    <row r="15">
      <c r="A15" s="4" t="inlineStr">
        <is>
          <t>Equity Method Investee</t>
        </is>
      </c>
    </row>
    <row r="16">
      <c r="A16" s="3" t="inlineStr">
        <is>
          <t>Related Party Transaction [Line Items]</t>
        </is>
      </c>
    </row>
    <row r="17">
      <c r="A17" s="4" t="inlineStr">
        <is>
          <t>Loans</t>
        </is>
      </c>
      <c r="B17" s="5" t="n">
        <v>7268000</v>
      </c>
      <c r="C17" s="5" t="n">
        <v>7954000</v>
      </c>
    </row>
    <row r="18">
      <c r="A18" s="4" t="inlineStr">
        <is>
          <t>Total assets</t>
        </is>
      </c>
      <c r="B18" s="5" t="n">
        <v>27036000</v>
      </c>
      <c r="C18" s="5" t="n">
        <v>28674000</v>
      </c>
    </row>
    <row r="19">
      <c r="A19" s="4" t="inlineStr">
        <is>
          <t>Deposits</t>
        </is>
      </c>
      <c r="B19" s="5" t="n">
        <v>8665000</v>
      </c>
      <c r="C19" s="5" t="n">
        <v>10167000</v>
      </c>
    </row>
    <row r="20">
      <c r="A20" s="4" t="inlineStr">
        <is>
          <t>Total liabilities</t>
        </is>
      </c>
      <c r="B20" s="5" t="n">
        <v>25014000</v>
      </c>
      <c r="C20" s="5" t="n">
        <v>26387000</v>
      </c>
    </row>
    <row r="21">
      <c r="A21" s="4" t="inlineStr">
        <is>
          <t>Total equity</t>
        </is>
      </c>
      <c r="B21" s="5" t="n">
        <v>2022000</v>
      </c>
      <c r="C21" s="5" t="n">
        <v>2287000</v>
      </c>
    </row>
    <row r="22">
      <c r="A22" s="4" t="inlineStr">
        <is>
          <t>Noncontrolling interests</t>
        </is>
      </c>
      <c r="B22" s="5" t="n">
        <v>11000</v>
      </c>
      <c r="C22" s="5" t="n">
        <v>615000</v>
      </c>
    </row>
    <row r="23">
      <c r="A23" s="4" t="inlineStr">
        <is>
          <t>Total interest and dividend income</t>
        </is>
      </c>
      <c r="B23" s="5" t="n">
        <v>586000</v>
      </c>
      <c r="C23" s="5" t="n">
        <v>503000</v>
      </c>
      <c r="D23" s="5" t="n">
        <v>458000</v>
      </c>
    </row>
    <row r="24">
      <c r="A24" s="4" t="inlineStr">
        <is>
          <t>Total interest expense</t>
        </is>
      </c>
      <c r="B24" s="5" t="n">
        <v>198000</v>
      </c>
      <c r="C24" s="5" t="n">
        <v>165000</v>
      </c>
      <c r="D24" s="5" t="n">
        <v>153000</v>
      </c>
    </row>
    <row r="25">
      <c r="A25" s="4" t="inlineStr">
        <is>
          <t>Provision (credit) for loan losses</t>
        </is>
      </c>
      <c r="B25" s="5" t="n">
        <v>81000</v>
      </c>
      <c r="C25" s="5" t="n">
        <v>84000</v>
      </c>
      <c r="D25" s="5" t="n">
        <v>66000</v>
      </c>
    </row>
    <row r="26">
      <c r="A26" s="4" t="inlineStr">
        <is>
          <t>Net interest income after provision (credit) for loan losses</t>
        </is>
      </c>
      <c r="B26" s="5" t="n">
        <v>307000</v>
      </c>
      <c r="C26" s="5" t="n">
        <v>254000</v>
      </c>
      <c r="D26" s="5" t="n">
        <v>239000</v>
      </c>
    </row>
    <row r="27">
      <c r="A27" s="4" t="inlineStr">
        <is>
          <t>Income before income tax expense</t>
        </is>
      </c>
      <c r="B27" s="5" t="n">
        <v>196000</v>
      </c>
      <c r="C27" s="5" t="n">
        <v>229000</v>
      </c>
      <c r="D27" s="5" t="n">
        <v>149000</v>
      </c>
    </row>
    <row r="28">
      <c r="A28" s="4" t="inlineStr">
        <is>
          <t>Net income</t>
        </is>
      </c>
      <c r="B28" s="6" t="n">
        <v>150000</v>
      </c>
      <c r="C28" s="6" t="n">
        <v>201000</v>
      </c>
      <c r="D28" s="6" t="n">
        <v>132000</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Related Party Transactions - Additional Information (Detail) ¥ in Billions</t>
        </is>
      </c>
      <c r="B1" s="2" t="inlineStr">
        <is>
          <t>12 Months Ended</t>
        </is>
      </c>
    </row>
    <row r="2">
      <c r="B2" s="2" t="inlineStr">
        <is>
          <t>Mar. 31, 2020JPY (¥)Loans</t>
        </is>
      </c>
      <c r="C2" s="2" t="inlineStr">
        <is>
          <t>Mar. 31, 2019JPY (¥)Loans</t>
        </is>
      </c>
    </row>
    <row r="3">
      <c r="A3" s="3" t="inlineStr">
        <is>
          <t>Related Party Transaction [Line Items]</t>
        </is>
      </c>
    </row>
    <row r="4">
      <c r="A4" s="4" t="inlineStr">
        <is>
          <t>Number of loans impaired | Loans</t>
        </is>
      </c>
      <c r="B4" s="5" t="n">
        <v>0</v>
      </c>
      <c r="C4" s="5" t="n">
        <v>0</v>
      </c>
    </row>
    <row r="5">
      <c r="A5" s="4" t="inlineStr">
        <is>
          <t>Related party loan | ¥</t>
        </is>
      </c>
      <c r="B5" s="6" t="n">
        <v>497</v>
      </c>
      <c r="C5" s="6" t="n">
        <v>473</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12 Months Ended</t>
        </is>
      </c>
    </row>
    <row r="2">
      <c r="B2" s="2" t="inlineStr">
        <is>
          <t>Mar. 31, 2020Segment</t>
        </is>
      </c>
    </row>
    <row r="3">
      <c r="A3" s="3" t="inlineStr">
        <is>
          <t>Segment Reporting Information [Line Items]</t>
        </is>
      </c>
    </row>
    <row r="4">
      <c r="A4" s="4" t="inlineStr">
        <is>
          <t>Number of operating segments</t>
        </is>
      </c>
      <c r="B4" s="5" t="n">
        <v>5</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Business Segment Information (Reportable Segment Information Derived from Internal Management Reporting Systems, on Basis of Japanese GAAP) (Detail) - JPY (¥) ¥ in Billions</t>
        </is>
      </c>
      <c r="B1" s="2" t="inlineStr">
        <is>
          <t>12 Months Ended</t>
        </is>
      </c>
    </row>
    <row r="2">
      <c r="B2" s="2" t="inlineStr">
        <is>
          <t>Mar. 31, 2020</t>
        </is>
      </c>
      <c r="D2" s="2" t="inlineStr">
        <is>
          <t>Mar. 31, 2019</t>
        </is>
      </c>
      <c r="F2" s="2" t="inlineStr">
        <is>
          <t>Mar. 31, 2018</t>
        </is>
      </c>
      <c r="G2" s="2" t="inlineStr">
        <is>
          <t>[2]</t>
        </is>
      </c>
    </row>
    <row r="3">
      <c r="A3" s="3" t="inlineStr">
        <is>
          <t>Japan Gaap Schedule of Segment Reporting Information, by Segment [Line Items]</t>
        </is>
      </c>
    </row>
    <row r="4">
      <c r="A4" s="4" t="inlineStr">
        <is>
          <t>Gross profits + Net gains (losses) related to ETFs and others</t>
        </is>
      </c>
      <c r="B4" s="10" t="n">
        <v>2072.8</v>
      </c>
      <c r="C4" s="4" t="inlineStr">
        <is>
          <t>[1]</t>
        </is>
      </c>
      <c r="D4" s="10" t="n">
        <v>1827.7</v>
      </c>
      <c r="E4" s="4" t="inlineStr">
        <is>
          <t>[2]</t>
        </is>
      </c>
      <c r="F4" s="10" t="n">
        <v>1995.6</v>
      </c>
    </row>
    <row r="5">
      <c r="A5" s="4" t="inlineStr">
        <is>
          <t>General and administrative expenses</t>
        </is>
      </c>
      <c r="B5" s="11" t="n">
        <v>1411.5</v>
      </c>
      <c r="C5" s="4" t="inlineStr">
        <is>
          <t>[3]</t>
        </is>
      </c>
      <c r="D5" s="11" t="n">
        <v>1440.6</v>
      </c>
      <c r="E5" s="4" t="inlineStr">
        <is>
          <t>[2]</t>
        </is>
      </c>
      <c r="F5" s="11" t="n">
        <v>1444.2</v>
      </c>
    </row>
    <row r="6">
      <c r="A6" s="4" t="inlineStr">
        <is>
          <t>Equity in earnings (losses) of equity method investees-net</t>
        </is>
      </c>
      <c r="B6" s="11" t="n">
        <v>30.4</v>
      </c>
      <c r="D6" s="11" t="n">
        <v>51.2</v>
      </c>
      <c r="E6" s="4" t="inlineStr">
        <is>
          <t>[2]</t>
        </is>
      </c>
      <c r="F6" s="11" t="n">
        <v>21.5</v>
      </c>
    </row>
    <row r="7">
      <c r="A7" s="4" t="inlineStr">
        <is>
          <t>Amortization of goodwill and others</t>
        </is>
      </c>
      <c r="B7" s="11" t="n">
        <v>13.2</v>
      </c>
      <c r="D7" s="11" t="n">
        <v>13.6</v>
      </c>
      <c r="E7" s="4" t="inlineStr">
        <is>
          <t>[2]</t>
        </is>
      </c>
      <c r="F7" s="11" t="n">
        <v>13.9</v>
      </c>
    </row>
    <row r="8">
      <c r="A8" s="4" t="inlineStr">
        <is>
          <t>Others</t>
        </is>
      </c>
      <c r="B8" s="11" t="n">
        <v>-5.9</v>
      </c>
      <c r="D8" s="11" t="n">
        <v>-16.3</v>
      </c>
      <c r="E8" s="4" t="inlineStr">
        <is>
          <t>[2]</t>
        </is>
      </c>
      <c r="F8" s="5" t="n">
        <v>-21</v>
      </c>
    </row>
    <row r="9">
      <c r="A9" s="4" t="inlineStr">
        <is>
          <t>Net business profits (losses) + Net gains (losses) related to ETFs and others</t>
        </is>
      </c>
      <c r="B9" s="11" t="n">
        <v>672.6</v>
      </c>
      <c r="D9" s="11" t="n">
        <v>408.4</v>
      </c>
      <c r="E9" s="4" t="inlineStr">
        <is>
          <t>[4]</t>
        </is>
      </c>
      <c r="F9" s="5" t="n">
        <v>538</v>
      </c>
    </row>
    <row r="10">
      <c r="A10" s="4" t="inlineStr">
        <is>
          <t>Fixed assets</t>
        </is>
      </c>
      <c r="B10" s="11" t="n">
        <v>1739.8</v>
      </c>
      <c r="D10" s="11" t="n">
        <v>1657.2</v>
      </c>
      <c r="E10" s="4" t="inlineStr">
        <is>
          <t>[2]</t>
        </is>
      </c>
    </row>
    <row r="11">
      <c r="A11" s="4" t="inlineStr">
        <is>
          <t>Operating Segments | Retail And Business Banking Company</t>
        </is>
      </c>
    </row>
    <row r="12">
      <c r="A12" s="3" t="inlineStr">
        <is>
          <t>Japan Gaap Schedule of Segment Reporting Information, by Segment [Line Items]</t>
        </is>
      </c>
    </row>
    <row r="13">
      <c r="A13" s="4" t="inlineStr">
        <is>
          <t>Gross profits + Net gains (losses) related to ETFs and others</t>
        </is>
      </c>
      <c r="B13" s="11" t="n">
        <v>673.6</v>
      </c>
      <c r="C13" s="4" t="inlineStr">
        <is>
          <t>[1]</t>
        </is>
      </c>
      <c r="D13" s="11" t="n">
        <v>705.9</v>
      </c>
      <c r="E13" s="4" t="inlineStr">
        <is>
          <t>[2]</t>
        </is>
      </c>
      <c r="F13" s="11" t="n">
        <v>725.7</v>
      </c>
    </row>
    <row r="14">
      <c r="A14" s="4" t="inlineStr">
        <is>
          <t>General and administrative expenses</t>
        </is>
      </c>
      <c r="B14" s="11" t="n">
        <v>668.5</v>
      </c>
      <c r="C14" s="4" t="inlineStr">
        <is>
          <t>[3]</t>
        </is>
      </c>
      <c r="D14" s="11" t="n">
        <v>713.5</v>
      </c>
      <c r="E14" s="4" t="inlineStr">
        <is>
          <t>[2]</t>
        </is>
      </c>
      <c r="F14" s="11" t="n">
        <v>724.3</v>
      </c>
    </row>
    <row r="15">
      <c r="A15" s="4" t="inlineStr">
        <is>
          <t>Equity in earnings (losses) of equity method investees-net</t>
        </is>
      </c>
      <c r="B15" s="11" t="n">
        <v>11.8</v>
      </c>
      <c r="D15" s="11" t="n">
        <v>18.1</v>
      </c>
      <c r="E15" s="4" t="inlineStr">
        <is>
          <t>[2]</t>
        </is>
      </c>
      <c r="F15" s="11" t="n">
        <v>12.7</v>
      </c>
    </row>
    <row r="16">
      <c r="A16" s="4" t="inlineStr">
        <is>
          <t>Amortization of goodwill and others</t>
        </is>
      </c>
      <c r="B16" s="11" t="n">
        <v>0.4</v>
      </c>
      <c r="D16" s="11" t="n">
        <v>0.4</v>
      </c>
      <c r="E16" s="4" t="inlineStr">
        <is>
          <t>[2]</t>
        </is>
      </c>
      <c r="F16" s="11" t="n">
        <v>0.4</v>
      </c>
    </row>
    <row r="17">
      <c r="A17" s="4" t="inlineStr">
        <is>
          <t>Others</t>
        </is>
      </c>
      <c r="B17" s="4" t="inlineStr">
        <is>
          <t xml:space="preserve"> </t>
        </is>
      </c>
    </row>
    <row r="18">
      <c r="A18" s="4" t="inlineStr">
        <is>
          <t>Net business profits (losses) + Net gains (losses) related to ETFs and others</t>
        </is>
      </c>
      <c r="B18" s="11" t="n">
        <v>16.5</v>
      </c>
      <c r="D18" s="11" t="n">
        <v>10.1</v>
      </c>
      <c r="E18" s="4" t="inlineStr">
        <is>
          <t>[4]</t>
        </is>
      </c>
      <c r="F18" s="11" t="n">
        <v>13.7</v>
      </c>
    </row>
    <row r="19">
      <c r="A19" s="4" t="inlineStr">
        <is>
          <t>Fixed assets</t>
        </is>
      </c>
      <c r="B19" s="11" t="n">
        <v>503.7</v>
      </c>
      <c r="D19" s="11" t="n">
        <v>499.3</v>
      </c>
      <c r="E19" s="4" t="inlineStr">
        <is>
          <t>[2]</t>
        </is>
      </c>
    </row>
    <row r="20">
      <c r="A20" s="4" t="inlineStr">
        <is>
          <t>Operating Segments | Corporate And Institutional Company</t>
        </is>
      </c>
    </row>
    <row r="21">
      <c r="A21" s="3" t="inlineStr">
        <is>
          <t>Japan Gaap Schedule of Segment Reporting Information, by Segment [Line Items]</t>
        </is>
      </c>
    </row>
    <row r="22">
      <c r="A22" s="4" t="inlineStr">
        <is>
          <t>Gross profits + Net gains (losses) related to ETFs and others</t>
        </is>
      </c>
      <c r="B22" s="11" t="n">
        <v>462.4</v>
      </c>
      <c r="C22" s="4" t="inlineStr">
        <is>
          <t>[1]</t>
        </is>
      </c>
      <c r="D22" s="11" t="n">
        <v>473.4</v>
      </c>
      <c r="E22" s="4" t="inlineStr">
        <is>
          <t>[2]</t>
        </is>
      </c>
      <c r="F22" s="5" t="n">
        <v>431</v>
      </c>
    </row>
    <row r="23">
      <c r="A23" s="4" t="inlineStr">
        <is>
          <t>General and administrative expenses</t>
        </is>
      </c>
      <c r="B23" s="11" t="n">
        <v>215.1</v>
      </c>
      <c r="C23" s="4" t="inlineStr">
        <is>
          <t>[3]</t>
        </is>
      </c>
      <c r="D23" s="11" t="n">
        <v>205.7</v>
      </c>
      <c r="E23" s="4" t="inlineStr">
        <is>
          <t>[2]</t>
        </is>
      </c>
      <c r="F23" s="11" t="n">
        <v>208.4</v>
      </c>
    </row>
    <row r="24">
      <c r="A24" s="4" t="inlineStr">
        <is>
          <t>Equity in earnings (losses) of equity method investees-net</t>
        </is>
      </c>
      <c r="B24" s="5" t="n">
        <v>2</v>
      </c>
      <c r="D24" s="11" t="n">
        <v>0.9</v>
      </c>
      <c r="E24" s="4" t="inlineStr">
        <is>
          <t>[2]</t>
        </is>
      </c>
      <c r="F24" s="5" t="n">
        <v>1</v>
      </c>
    </row>
    <row r="25">
      <c r="A25" s="4" t="inlineStr">
        <is>
          <t>Amortization of goodwill and others</t>
        </is>
      </c>
      <c r="B25" s="11" t="n">
        <v>0.4</v>
      </c>
      <c r="D25" s="11" t="n">
        <v>0.4</v>
      </c>
      <c r="E25" s="4" t="inlineStr">
        <is>
          <t>[2]</t>
        </is>
      </c>
      <c r="F25" s="11" t="n">
        <v>0.4</v>
      </c>
    </row>
    <row r="26">
      <c r="A26" s="4" t="inlineStr">
        <is>
          <t>Others</t>
        </is>
      </c>
      <c r="B26" s="4" t="inlineStr">
        <is>
          <t xml:space="preserve"> </t>
        </is>
      </c>
    </row>
    <row r="27">
      <c r="A27" s="4" t="inlineStr">
        <is>
          <t>Net business profits (losses) + Net gains (losses) related to ETFs and others</t>
        </is>
      </c>
      <c r="B27" s="11" t="n">
        <v>248.9</v>
      </c>
      <c r="D27" s="11" t="n">
        <v>268.2</v>
      </c>
      <c r="E27" s="4" t="inlineStr">
        <is>
          <t>[4]</t>
        </is>
      </c>
      <c r="F27" s="11" t="n">
        <v>223.2</v>
      </c>
    </row>
    <row r="28">
      <c r="A28" s="4" t="inlineStr">
        <is>
          <t>Fixed assets</t>
        </is>
      </c>
      <c r="B28" s="11" t="n">
        <v>204.1</v>
      </c>
      <c r="D28" s="11" t="n">
        <v>225.8</v>
      </c>
      <c r="E28" s="4" t="inlineStr">
        <is>
          <t>[2]</t>
        </is>
      </c>
    </row>
    <row r="29">
      <c r="A29" s="4" t="inlineStr">
        <is>
          <t>Operating Segments | Global Corporate Company</t>
        </is>
      </c>
    </row>
    <row r="30">
      <c r="A30" s="3" t="inlineStr">
        <is>
          <t>Japan Gaap Schedule of Segment Reporting Information, by Segment [Line Items]</t>
        </is>
      </c>
    </row>
    <row r="31">
      <c r="A31" s="4" t="inlineStr">
        <is>
          <t>Gross profits + Net gains (losses) related to ETFs and others</t>
        </is>
      </c>
      <c r="B31" s="11" t="n">
        <v>417.8</v>
      </c>
      <c r="C31" s="4" t="inlineStr">
        <is>
          <t>[1]</t>
        </is>
      </c>
      <c r="D31" s="11" t="n">
        <v>400.3</v>
      </c>
      <c r="E31" s="4" t="inlineStr">
        <is>
          <t>[2]</t>
        </is>
      </c>
      <c r="F31" s="11" t="n">
        <v>327.3</v>
      </c>
    </row>
    <row r="32">
      <c r="A32" s="4" t="inlineStr">
        <is>
          <t>General and administrative expenses</t>
        </is>
      </c>
      <c r="B32" s="5" t="n">
        <v>249</v>
      </c>
      <c r="C32" s="4" t="inlineStr">
        <is>
          <t>[3]</t>
        </is>
      </c>
      <c r="D32" s="11" t="n">
        <v>237.9</v>
      </c>
      <c r="E32" s="4" t="inlineStr">
        <is>
          <t>[2]</t>
        </is>
      </c>
      <c r="F32" s="11" t="n">
        <v>239.6</v>
      </c>
    </row>
    <row r="33">
      <c r="A33" s="4" t="inlineStr">
        <is>
          <t>Equity in earnings (losses) of equity method investees-net</t>
        </is>
      </c>
      <c r="B33" s="11" t="n">
        <v>10.3</v>
      </c>
      <c r="D33" s="11" t="n">
        <v>7.2</v>
      </c>
      <c r="E33" s="4" t="inlineStr">
        <is>
          <t>[2]</t>
        </is>
      </c>
      <c r="F33" s="11" t="n">
        <v>2.3</v>
      </c>
    </row>
    <row r="34">
      <c r="A34" s="4" t="inlineStr">
        <is>
          <t>Amortization of goodwill and others</t>
        </is>
      </c>
      <c r="B34" s="11" t="n">
        <v>0.4</v>
      </c>
      <c r="D34" s="11" t="n">
        <v>0.4</v>
      </c>
      <c r="E34" s="4" t="inlineStr">
        <is>
          <t>[2]</t>
        </is>
      </c>
      <c r="F34" s="11" t="n">
        <v>0.4</v>
      </c>
    </row>
    <row r="35">
      <c r="A35" s="4" t="inlineStr">
        <is>
          <t>Others</t>
        </is>
      </c>
      <c r="B35" s="4" t="inlineStr">
        <is>
          <t xml:space="preserve"> </t>
        </is>
      </c>
    </row>
    <row r="36">
      <c r="A36" s="4" t="inlineStr">
        <is>
          <t>Net business profits (losses) + Net gains (losses) related to ETFs and others</t>
        </is>
      </c>
      <c r="B36" s="11" t="n">
        <v>178.7</v>
      </c>
      <c r="D36" s="11" t="n">
        <v>169.2</v>
      </c>
      <c r="E36" s="4" t="inlineStr">
        <is>
          <t>[4]</t>
        </is>
      </c>
      <c r="F36" s="11" t="n">
        <v>89.59999999999999</v>
      </c>
    </row>
    <row r="37">
      <c r="A37" s="4" t="inlineStr">
        <is>
          <t>Fixed assets</t>
        </is>
      </c>
      <c r="B37" s="5" t="n">
        <v>173</v>
      </c>
      <c r="D37" s="11" t="n">
        <v>176.9</v>
      </c>
      <c r="E37" s="4" t="inlineStr">
        <is>
          <t>[2]</t>
        </is>
      </c>
    </row>
    <row r="38">
      <c r="A38" s="4" t="inlineStr">
        <is>
          <t>Operating Segments | Global Markets Company</t>
        </is>
      </c>
    </row>
    <row r="39">
      <c r="A39" s="3" t="inlineStr">
        <is>
          <t>Japan Gaap Schedule of Segment Reporting Information, by Segment [Line Items]</t>
        </is>
      </c>
    </row>
    <row r="40">
      <c r="A40" s="4" t="inlineStr">
        <is>
          <t>Gross profits + Net gains (losses) related to ETFs and others</t>
        </is>
      </c>
      <c r="B40" s="11" t="n">
        <v>410.1</v>
      </c>
      <c r="C40" s="4" t="inlineStr">
        <is>
          <t>[1]</t>
        </is>
      </c>
      <c r="D40" s="11" t="n">
        <v>192.4</v>
      </c>
      <c r="E40" s="4" t="inlineStr">
        <is>
          <t>[2]</t>
        </is>
      </c>
      <c r="F40" s="11" t="n">
        <v>387.2</v>
      </c>
    </row>
    <row r="41">
      <c r="A41" s="4" t="inlineStr">
        <is>
          <t>General and administrative expenses</t>
        </is>
      </c>
      <c r="B41" s="11" t="n">
        <v>208.9</v>
      </c>
      <c r="C41" s="4" t="inlineStr">
        <is>
          <t>[3]</t>
        </is>
      </c>
      <c r="D41" s="11" t="n">
        <v>207.5</v>
      </c>
      <c r="E41" s="4" t="inlineStr">
        <is>
          <t>[2]</t>
        </is>
      </c>
      <c r="F41" s="11" t="n">
        <v>204.7</v>
      </c>
    </row>
    <row r="42">
      <c r="A42" s="4" t="inlineStr">
        <is>
          <t>Equity in earnings (losses) of equity method investees-net</t>
        </is>
      </c>
      <c r="B42" s="4" t="inlineStr">
        <is>
          <t xml:space="preserve"> </t>
        </is>
      </c>
    </row>
    <row r="43">
      <c r="A43" s="4" t="inlineStr">
        <is>
          <t>Amortization of goodwill and others</t>
        </is>
      </c>
      <c r="B43" s="11" t="n">
        <v>2.3</v>
      </c>
      <c r="D43" s="11" t="n">
        <v>2.3</v>
      </c>
      <c r="E43" s="4" t="inlineStr">
        <is>
          <t>[2]</t>
        </is>
      </c>
      <c r="F43" s="11" t="n">
        <v>2.3</v>
      </c>
    </row>
    <row r="44">
      <c r="A44" s="4" t="inlineStr">
        <is>
          <t>Others</t>
        </is>
      </c>
      <c r="B44" s="4" t="inlineStr">
        <is>
          <t xml:space="preserve"> </t>
        </is>
      </c>
    </row>
    <row r="45">
      <c r="A45" s="4" t="inlineStr">
        <is>
          <t>Net business profits (losses) + Net gains (losses) related to ETFs and others</t>
        </is>
      </c>
      <c r="B45" s="11" t="n">
        <v>198.9</v>
      </c>
      <c r="D45" s="11" t="n">
        <v>-17.4</v>
      </c>
      <c r="E45" s="4" t="inlineStr">
        <is>
          <t>[4]</t>
        </is>
      </c>
      <c r="F45" s="11" t="n">
        <v>180.2</v>
      </c>
    </row>
    <row r="46">
      <c r="A46" s="4" t="inlineStr">
        <is>
          <t>Fixed assets</t>
        </is>
      </c>
      <c r="B46" s="11" t="n">
        <v>91.5</v>
      </c>
      <c r="D46" s="11" t="n">
        <v>92.59999999999999</v>
      </c>
      <c r="E46" s="4" t="inlineStr">
        <is>
          <t>[2]</t>
        </is>
      </c>
    </row>
    <row r="47">
      <c r="A47" s="4" t="inlineStr">
        <is>
          <t>Operating Segments | Asset Management Company</t>
        </is>
      </c>
    </row>
    <row r="48">
      <c r="A48" s="3" t="inlineStr">
        <is>
          <t>Japan Gaap Schedule of Segment Reporting Information, by Segment [Line Items]</t>
        </is>
      </c>
    </row>
    <row r="49">
      <c r="A49" s="4" t="inlineStr">
        <is>
          <t>Gross profits + Net gains (losses) related to ETFs and others</t>
        </is>
      </c>
      <c r="B49" s="11" t="n">
        <v>48.4</v>
      </c>
      <c r="C49" s="4" t="inlineStr">
        <is>
          <t>[1]</t>
        </is>
      </c>
      <c r="D49" s="11" t="n">
        <v>49.6</v>
      </c>
      <c r="E49" s="4" t="inlineStr">
        <is>
          <t>[2]</t>
        </is>
      </c>
      <c r="F49" s="5" t="n">
        <v>50</v>
      </c>
    </row>
    <row r="50">
      <c r="A50" s="4" t="inlineStr">
        <is>
          <t>General and administrative expenses</t>
        </is>
      </c>
      <c r="B50" s="5" t="n">
        <v>29</v>
      </c>
      <c r="C50" s="4" t="inlineStr">
        <is>
          <t>[3]</t>
        </is>
      </c>
      <c r="D50" s="11" t="n">
        <v>27.3</v>
      </c>
      <c r="E50" s="4" t="inlineStr">
        <is>
          <t>[2]</t>
        </is>
      </c>
      <c r="F50" s="11" t="n">
        <v>27.6</v>
      </c>
    </row>
    <row r="51">
      <c r="A51" s="4" t="inlineStr">
        <is>
          <t>Equity in earnings (losses) of equity method investees-net</t>
        </is>
      </c>
      <c r="B51" s="11" t="n">
        <v>1.3</v>
      </c>
      <c r="D51" s="11" t="n">
        <v>1.3</v>
      </c>
      <c r="E51" s="4" t="inlineStr">
        <is>
          <t>[2]</t>
        </is>
      </c>
      <c r="F51" s="11" t="n">
        <v>2.9</v>
      </c>
    </row>
    <row r="52">
      <c r="A52" s="4" t="inlineStr">
        <is>
          <t>Amortization of goodwill and others</t>
        </is>
      </c>
      <c r="B52" s="11" t="n">
        <v>7.8</v>
      </c>
      <c r="D52" s="5" t="n">
        <v>8</v>
      </c>
      <c r="E52" s="4" t="inlineStr">
        <is>
          <t>[2]</t>
        </is>
      </c>
      <c r="F52" s="5" t="n">
        <v>8</v>
      </c>
    </row>
    <row r="53">
      <c r="A53" s="4" t="inlineStr">
        <is>
          <t>Others</t>
        </is>
      </c>
      <c r="B53" s="4" t="inlineStr">
        <is>
          <t xml:space="preserve"> </t>
        </is>
      </c>
    </row>
    <row r="54">
      <c r="A54" s="4" t="inlineStr">
        <is>
          <t>Net business profits (losses) + Net gains (losses) related to ETFs and others</t>
        </is>
      </c>
      <c r="B54" s="11" t="n">
        <v>12.9</v>
      </c>
      <c r="D54" s="11" t="n">
        <v>15.6</v>
      </c>
      <c r="E54" s="4" t="inlineStr">
        <is>
          <t>[4]</t>
        </is>
      </c>
      <c r="F54" s="11" t="n">
        <v>17.3</v>
      </c>
    </row>
    <row r="55">
      <c r="A55" s="4" t="inlineStr">
        <is>
          <t>Fixed assets</t>
        </is>
      </c>
      <c r="B55" s="11" t="n">
        <v>0.1</v>
      </c>
      <c r="D55" s="11" t="n">
        <v>0.1</v>
      </c>
      <c r="E55" s="4" t="inlineStr">
        <is>
          <t>[2]</t>
        </is>
      </c>
    </row>
    <row r="56">
      <c r="A56" s="4" t="inlineStr">
        <is>
          <t>Others</t>
        </is>
      </c>
    </row>
    <row r="57">
      <c r="A57" s="3" t="inlineStr">
        <is>
          <t>Japan Gaap Schedule of Segment Reporting Information, by Segment [Line Items]</t>
        </is>
      </c>
    </row>
    <row r="58">
      <c r="A58" s="4" t="inlineStr">
        <is>
          <t>Gross profits + Net gains (losses) related to ETFs and others</t>
        </is>
      </c>
      <c r="B58" s="11" t="n">
        <v>60.5</v>
      </c>
      <c r="C58" s="4" t="inlineStr">
        <is>
          <t>[5]</t>
        </is>
      </c>
      <c r="D58" s="11" t="n">
        <v>6.1</v>
      </c>
      <c r="E58" s="4" t="inlineStr">
        <is>
          <t>[2]</t>
        </is>
      </c>
      <c r="F58" s="11" t="n">
        <v>74.40000000000001</v>
      </c>
    </row>
    <row r="59">
      <c r="A59" s="4" t="inlineStr">
        <is>
          <t>General and administrative expenses</t>
        </is>
      </c>
      <c r="B59" s="5" t="n">
        <v>41</v>
      </c>
      <c r="C59" s="4" t="inlineStr">
        <is>
          <t>[5]</t>
        </is>
      </c>
      <c r="D59" s="11" t="n">
        <v>48.7</v>
      </c>
      <c r="E59" s="4" t="inlineStr">
        <is>
          <t>[2]</t>
        </is>
      </c>
      <c r="F59" s="11" t="n">
        <v>39.6</v>
      </c>
    </row>
    <row r="60">
      <c r="A60" s="4" t="inlineStr">
        <is>
          <t>Equity in earnings (losses) of equity method investees-net</t>
        </is>
      </c>
      <c r="B60" s="5" t="n">
        <v>5</v>
      </c>
      <c r="C60" s="4" t="inlineStr">
        <is>
          <t>[5]</t>
        </is>
      </c>
      <c r="D60" s="11" t="n">
        <v>23.7</v>
      </c>
      <c r="E60" s="4" t="inlineStr">
        <is>
          <t>[2]</t>
        </is>
      </c>
      <c r="F60" s="11" t="n">
        <v>2.6</v>
      </c>
    </row>
    <row r="61">
      <c r="A61" s="4" t="inlineStr">
        <is>
          <t>Amortization of goodwill and others</t>
        </is>
      </c>
      <c r="B61" s="11" t="n">
        <v>1.9</v>
      </c>
      <c r="C61" s="4" t="inlineStr">
        <is>
          <t>[5]</t>
        </is>
      </c>
      <c r="D61" s="11" t="n">
        <v>2.1</v>
      </c>
      <c r="E61" s="4" t="inlineStr">
        <is>
          <t>[2]</t>
        </is>
      </c>
      <c r="F61" s="11" t="n">
        <v>2.4</v>
      </c>
    </row>
    <row r="62">
      <c r="A62" s="4" t="inlineStr">
        <is>
          <t>Others</t>
        </is>
      </c>
      <c r="B62" s="11" t="n">
        <v>-5.9</v>
      </c>
      <c r="C62" s="4" t="inlineStr">
        <is>
          <t>[5]</t>
        </is>
      </c>
      <c r="D62" s="11" t="n">
        <v>-16.3</v>
      </c>
      <c r="E62" s="4" t="inlineStr">
        <is>
          <t>[2]</t>
        </is>
      </c>
      <c r="F62" s="5" t="n">
        <v>-21</v>
      </c>
    </row>
    <row r="63">
      <c r="A63" s="4" t="inlineStr">
        <is>
          <t>Net business profits (losses) + Net gains (losses) related to ETFs and others</t>
        </is>
      </c>
      <c r="B63" s="11" t="n">
        <v>16.7</v>
      </c>
      <c r="C63" s="4" t="inlineStr">
        <is>
          <t>[5]</t>
        </is>
      </c>
      <c r="D63" s="11" t="n">
        <v>-37.3</v>
      </c>
      <c r="E63" s="4" t="inlineStr">
        <is>
          <t>[4]</t>
        </is>
      </c>
      <c r="F63" s="6" t="n">
        <v>14</v>
      </c>
    </row>
    <row r="64">
      <c r="A64" s="4" t="inlineStr">
        <is>
          <t>Fixed assets</t>
        </is>
      </c>
      <c r="B64" s="10" t="n">
        <v>767.4</v>
      </c>
      <c r="C64" s="4" t="inlineStr">
        <is>
          <t>[5]</t>
        </is>
      </c>
      <c r="D64" s="10" t="n">
        <v>662.5</v>
      </c>
      <c r="E64" s="4" t="inlineStr">
        <is>
          <t>[2]</t>
        </is>
      </c>
    </row>
    <row r="65"/>
    <row r="66">
      <c r="A66" s="4" t="inlineStr">
        <is>
          <t>[1]</t>
        </is>
      </c>
      <c r="B66" s="4" t="inlineStr">
        <is>
          <t>“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fiscal years ended March 31, 2018, 2019 and 2020, net gains (losses) related to ETFs and others amounted to ¥80.2 billion, ¥15.0 billion and ¥10.6 billion, respectively, of which ¥70.1 billion, ¥7.3 billion and ¥7.3 billion are included in “Global Markets Company,” respectively.</t>
        </is>
      </c>
    </row>
    <row r="67">
      <c r="A67" s="4" t="inlineStr">
        <is>
          <t>[2]</t>
        </is>
      </c>
      <c r="B67" s="4" t="inlineStr">
        <is>
          <t>Beginning on April 1, 2018, new allocation methods for income and expense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fiscal year ended March 31, 2018 have been restated for the new allocation methods. These changes more appropriately reflect the performance of each of the operating segments in accordance with internal managerial accounting rules and practices.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is>
      </c>
    </row>
    <row r="68">
      <c r="A68" s="4" t="inlineStr">
        <is>
          <t>[3]</t>
        </is>
      </c>
      <c r="B68" s="4" t="inlineStr">
        <is>
          <t>“General and administrative expenses” excludes non-allocated gains (losses), net.</t>
        </is>
      </c>
    </row>
    <row r="69">
      <c r="A69" s="4" t="inlineStr">
        <is>
          <t>[4]</t>
        </is>
      </c>
      <c r="B69" s="4" t="inlineStr">
        <is>
          <t>Net business profits (losses) is used in Japan as a measure of the profitability of core banking operations, and is defined as gross profits (as defined above) less general and administrative expenses plus equity in earnings (losses) of equity method investees—net and others. Measurement of net business profits (losses) is required for regulatory reporting to the Financial Services Agency of Japan.</t>
        </is>
      </c>
    </row>
    <row r="70">
      <c r="A70" s="4" t="inlineStr">
        <is>
          <t>[5]</t>
        </is>
      </c>
      <c r="B70" s="4" t="inlineStr">
        <is>
          <t>“Others” includes the following items:
 •	profits and expenses pertaining to consolidated subsidiaries that are not subject to allocation;
 •	consolidating adjustments, including eliminating internal transaction between each segment;
 •	equity in earnings (losses) of equity method investees-net that are not subject to allocation; and
 •	profits and losses pertaining to derivative transactions that reflect the counterparty risk of the individual parties and other factors in determining fair market value.</t>
        </is>
      </c>
    </row>
  </sheetData>
  <mergeCells count="72">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A65:G65"/>
    <mergeCell ref="B66:G66"/>
    <mergeCell ref="B67:G67"/>
    <mergeCell ref="B68:G68"/>
    <mergeCell ref="B69:G69"/>
    <mergeCell ref="B70:G70"/>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Business Segment Information (Reportable Segment Information Derived from Internal Management Reporting Systems, on Basis of Japanese GAAP) (Parenthetical) (Detail) - JPY (¥) ¥ in Billions</t>
        </is>
      </c>
      <c r="B1" s="2" t="inlineStr">
        <is>
          <t>12 Months Ended</t>
        </is>
      </c>
    </row>
    <row r="2">
      <c r="B2" s="2" t="inlineStr">
        <is>
          <t>Mar. 31, 2020</t>
        </is>
      </c>
      <c r="D2" s="2" t="inlineStr">
        <is>
          <t>Mar. 31, 2019</t>
        </is>
      </c>
      <c r="F2" s="2" t="inlineStr">
        <is>
          <t>Mar. 31, 2018</t>
        </is>
      </c>
    </row>
    <row r="3">
      <c r="A3" s="3" t="inlineStr">
        <is>
          <t>Japan Gaap Schedule of Segment Reporting Information, by Segment [Line Items]</t>
        </is>
      </c>
    </row>
    <row r="4">
      <c r="A4" s="4" t="inlineStr">
        <is>
          <t>Gross profits and net gains (losses) related to ETFs and others</t>
        </is>
      </c>
      <c r="B4" s="10" t="n">
        <v>2072.8</v>
      </c>
      <c r="C4" s="4" t="inlineStr">
        <is>
          <t>[1]</t>
        </is>
      </c>
      <c r="D4" s="10" t="n">
        <v>1827.7</v>
      </c>
      <c r="E4" s="4" t="inlineStr">
        <is>
          <t>[2]</t>
        </is>
      </c>
      <c r="F4" s="10" t="n">
        <v>1995.6</v>
      </c>
      <c r="G4" s="4" t="inlineStr">
        <is>
          <t>[2]</t>
        </is>
      </c>
    </row>
    <row r="5">
      <c r="A5" s="4" t="inlineStr">
        <is>
          <t>Exchange Traded Funds</t>
        </is>
      </c>
    </row>
    <row r="6">
      <c r="A6" s="3" t="inlineStr">
        <is>
          <t>Japan Gaap Schedule of Segment Reporting Information, by Segment [Line Items]</t>
        </is>
      </c>
    </row>
    <row r="7">
      <c r="A7" s="4" t="inlineStr">
        <is>
          <t>Gross profits and net gains (losses) related to ETFs and others</t>
        </is>
      </c>
      <c r="B7" s="11" t="n">
        <v>10.6</v>
      </c>
      <c r="D7" s="5" t="n">
        <v>15</v>
      </c>
      <c r="F7" s="11" t="n">
        <v>80.2</v>
      </c>
    </row>
    <row r="8">
      <c r="A8" s="4" t="inlineStr">
        <is>
          <t>Global Markets Company | Exchange Traded Funds</t>
        </is>
      </c>
    </row>
    <row r="9">
      <c r="A9" s="3" t="inlineStr">
        <is>
          <t>Japan Gaap Schedule of Segment Reporting Information, by Segment [Line Items]</t>
        </is>
      </c>
    </row>
    <row r="10">
      <c r="A10" s="4" t="inlineStr">
        <is>
          <t>Gross profits and net gains (losses) related to ETFs and others</t>
        </is>
      </c>
      <c r="B10" s="10" t="n">
        <v>7.3</v>
      </c>
      <c r="D10" s="10" t="n">
        <v>7.3</v>
      </c>
      <c r="F10" s="10" t="n">
        <v>70.09999999999999</v>
      </c>
    </row>
    <row r="11"/>
    <row r="12">
      <c r="A12" s="4" t="inlineStr">
        <is>
          <t>[1]</t>
        </is>
      </c>
      <c r="B12" s="4" t="inlineStr">
        <is>
          <t>“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fiscal years ended March 31, 2018, 2019 and 2020, net gains (losses) related to ETFs and others amounted to ¥80.2 billion, ¥15.0 billion and ¥10.6 billion, respectively, of which ¥70.1 billion, ¥7.3 billion and ¥7.3 billion are included in “Global Markets Company,” respectively.</t>
        </is>
      </c>
    </row>
    <row r="13">
      <c r="A13" s="4" t="inlineStr">
        <is>
          <t>[2]</t>
        </is>
      </c>
      <c r="B13" s="4" t="inlineStr">
        <is>
          <t>Beginning on April 1, 2018, new allocation methods for income and expense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fiscal year ended March 31, 2018 have been restated for the new allocation methods. These changes more appropriately reflect the performance of each of the operating segments in accordance with internal managerial accounting rules and practices.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is>
      </c>
    </row>
  </sheetData>
  <mergeCells count="8">
    <mergeCell ref="A1:A2"/>
    <mergeCell ref="B1:G1"/>
    <mergeCell ref="B2:C2"/>
    <mergeCell ref="D2:E2"/>
    <mergeCell ref="F2:G2"/>
    <mergeCell ref="A11:G11"/>
    <mergeCell ref="B12:G12"/>
    <mergeCell ref="B13:G13"/>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Reconciliation of Total Net Business Profits under Internal Management Reporting Systems to Income Before Income Tax Expense on Consolidated Statements of Income) (Detail) - JPY (¥) ¥ in Millions</t>
        </is>
      </c>
      <c r="B1" s="2" t="inlineStr">
        <is>
          <t>12 Months Ended</t>
        </is>
      </c>
    </row>
    <row r="2">
      <c r="B2" s="2" t="inlineStr">
        <is>
          <t>Mar. 31, 2020</t>
        </is>
      </c>
      <c r="C2" s="2" t="inlineStr">
        <is>
          <t>Mar. 31, 2019</t>
        </is>
      </c>
      <c r="D2" s="2" t="inlineStr">
        <is>
          <t>Mar. 31, 2018</t>
        </is>
      </c>
    </row>
    <row r="3">
      <c r="A3" s="3" t="inlineStr">
        <is>
          <t>Segment Reporting, Reconciling Item for Operating Profit (Loss) from Segment to Consolidated [Line Items]</t>
        </is>
      </c>
    </row>
    <row r="4">
      <c r="A4" s="4" t="inlineStr">
        <is>
          <t>Net business profits (losses) + Net gains (losses) related to ETFs and others</t>
        </is>
      </c>
      <c r="B4" s="6" t="n">
        <v>672600</v>
      </c>
      <c r="C4" s="6" t="n">
        <v>408400</v>
      </c>
      <c r="D4" s="6" t="n">
        <v>538000</v>
      </c>
    </row>
    <row r="5">
      <c r="A5" s="3" t="inlineStr">
        <is>
          <t>Adjustment to reconcile management reporting to Japanese GAAP:</t>
        </is>
      </c>
    </row>
    <row r="6">
      <c r="A6" s="4" t="inlineStr">
        <is>
          <t>General and administrative expenses: non-allocated gains (losses), net</t>
        </is>
      </c>
      <c r="B6" s="5" t="n">
        <v>46300</v>
      </c>
      <c r="C6" s="5" t="n">
        <v>23300</v>
      </c>
      <c r="D6" s="5" t="n">
        <v>-30900</v>
      </c>
    </row>
    <row r="7">
      <c r="A7" s="4" t="inlineStr">
        <is>
          <t>Expenses related to portfolio problems (including reversal of (provision for) general reserve for losses on loans)</t>
        </is>
      </c>
      <c r="B7" s="5" t="n">
        <v>-183300</v>
      </c>
      <c r="C7" s="5" t="n">
        <v>-30700</v>
      </c>
      <c r="D7" s="5" t="n">
        <v>-17000</v>
      </c>
    </row>
    <row r="8">
      <c r="A8" s="4" t="inlineStr">
        <is>
          <t>Gains on reversal of reserves for possible losses on loans, and others</t>
        </is>
      </c>
      <c r="B8" s="5" t="n">
        <v>11600</v>
      </c>
      <c r="C8" s="5" t="n">
        <v>11200</v>
      </c>
      <c r="D8" s="5" t="n">
        <v>173300</v>
      </c>
    </row>
    <row r="9">
      <c r="A9" s="4" t="inlineStr">
        <is>
          <t>Net gains (losses) related to stocks—Net gains (losses) related to ETFs and others</t>
        </is>
      </c>
      <c r="B9" s="5" t="n">
        <v>126600</v>
      </c>
      <c r="C9" s="5" t="n">
        <v>259900</v>
      </c>
      <c r="D9" s="5" t="n">
        <v>191900</v>
      </c>
    </row>
    <row r="10">
      <c r="A10" s="4" t="inlineStr">
        <is>
          <t>Net extraordinary gains(losses)</t>
        </is>
      </c>
      <c r="B10" s="5" t="n">
        <v>-19200</v>
      </c>
      <c r="C10" s="5" t="n">
        <v>-497900</v>
      </c>
      <c r="D10" s="5" t="n">
        <v>17500</v>
      </c>
    </row>
    <row r="11">
      <c r="A11" s="4" t="inlineStr">
        <is>
          <t>Others</t>
        </is>
      </c>
      <c r="B11" s="5" t="n">
        <v>-35900</v>
      </c>
      <c r="C11" s="5" t="n">
        <v>-57900</v>
      </c>
      <c r="D11" s="5" t="n">
        <v>-72800</v>
      </c>
    </row>
    <row r="12">
      <c r="A12" s="4" t="inlineStr">
        <is>
          <t>Income before income tax expense under Japanese GAAP</t>
        </is>
      </c>
      <c r="B12" s="5" t="n">
        <v>618700</v>
      </c>
      <c r="C12" s="5" t="n">
        <v>116300</v>
      </c>
      <c r="D12" s="5" t="n">
        <v>800000</v>
      </c>
    </row>
    <row r="13">
      <c r="A13" s="3" t="inlineStr">
        <is>
          <t>Adjustment to reconcile Japanese GAAP to U.S. GAAP:</t>
        </is>
      </c>
    </row>
    <row r="14">
      <c r="A14" s="4" t="inlineStr">
        <is>
          <t>Derivative financial instruments and hedging activities</t>
        </is>
      </c>
      <c r="B14" s="5" t="n">
        <v>111200</v>
      </c>
      <c r="C14" s="5" t="n">
        <v>45300</v>
      </c>
      <c r="D14" s="5" t="n">
        <v>-110200</v>
      </c>
    </row>
    <row r="15">
      <c r="A15" s="4" t="inlineStr">
        <is>
          <t>Investments</t>
        </is>
      </c>
      <c r="B15" s="5" t="n">
        <v>-480900</v>
      </c>
      <c r="C15" s="5" t="n">
        <v>-273300</v>
      </c>
      <c r="D15" s="5" t="n">
        <v>98100</v>
      </c>
    </row>
    <row r="16">
      <c r="A16" s="4" t="inlineStr">
        <is>
          <t>Loans</t>
        </is>
      </c>
      <c r="B16" s="5" t="n">
        <v>-3000</v>
      </c>
      <c r="C16" s="5" t="n">
        <v>-11900</v>
      </c>
      <c r="D16" s="5" t="n">
        <v>-2400</v>
      </c>
    </row>
    <row r="17">
      <c r="A17" s="4" t="inlineStr">
        <is>
          <t>Allowances for loan losses and off-balance-sheet instruments</t>
        </is>
      </c>
      <c r="B17" s="5" t="n">
        <v>700</v>
      </c>
      <c r="C17" s="5" t="n">
        <v>-5800</v>
      </c>
      <c r="D17" s="5" t="n">
        <v>6800</v>
      </c>
    </row>
    <row r="18">
      <c r="A18" s="4" t="inlineStr">
        <is>
          <t>Premises and equipment</t>
        </is>
      </c>
      <c r="B18" s="5" t="n">
        <v>-96100</v>
      </c>
      <c r="C18" s="5" t="n">
        <v>303600</v>
      </c>
      <c r="D18" s="5" t="n">
        <v>35400</v>
      </c>
    </row>
    <row r="19">
      <c r="A19" s="4" t="inlineStr">
        <is>
          <t>Land revaluation</t>
        </is>
      </c>
      <c r="B19" s="5" t="n">
        <v>2100</v>
      </c>
      <c r="C19" s="5" t="n">
        <v>10200</v>
      </c>
      <c r="D19" s="5" t="n">
        <v>3400</v>
      </c>
    </row>
    <row r="20">
      <c r="A20" s="4" t="inlineStr">
        <is>
          <t>Business combinations</t>
        </is>
      </c>
      <c r="B20" s="5" t="n">
        <v>6000</v>
      </c>
      <c r="C20" s="5" t="n">
        <v>-12800</v>
      </c>
      <c r="D20" s="5" t="n">
        <v>15600</v>
      </c>
    </row>
    <row r="21">
      <c r="A21" s="4" t="inlineStr">
        <is>
          <t>Pension liabilities</t>
        </is>
      </c>
      <c r="B21" s="5" t="n">
        <v>-56700</v>
      </c>
      <c r="C21" s="5" t="n">
        <v>-32200</v>
      </c>
      <c r="D21" s="5" t="n">
        <v>-4400</v>
      </c>
    </row>
    <row r="22">
      <c r="A22" s="4" t="inlineStr">
        <is>
          <t>Consolidation of variable interest entities</t>
        </is>
      </c>
      <c r="B22" s="5" t="n">
        <v>39300</v>
      </c>
      <c r="C22" s="5" t="n">
        <v>-39000</v>
      </c>
      <c r="D22" s="5" t="n">
        <v>2700</v>
      </c>
    </row>
    <row r="23">
      <c r="A23" s="4" t="inlineStr">
        <is>
          <t>Foreign currency translation</t>
        </is>
      </c>
      <c r="B23" s="5" t="n">
        <v>17300</v>
      </c>
      <c r="C23" s="5" t="n">
        <v>1700</v>
      </c>
      <c r="D23" s="5" t="n">
        <v>12100</v>
      </c>
    </row>
    <row r="24">
      <c r="A24" s="4" t="inlineStr">
        <is>
          <t>Others</t>
        </is>
      </c>
      <c r="B24" s="5" t="n">
        <v>-5100</v>
      </c>
      <c r="C24" s="5" t="n">
        <v>-17000</v>
      </c>
      <c r="D24" s="5" t="n">
        <v>-17800</v>
      </c>
    </row>
    <row r="25">
      <c r="A25" s="4" t="inlineStr">
        <is>
          <t>Income before income tax expense</t>
        </is>
      </c>
      <c r="B25" s="6" t="n">
        <v>153490</v>
      </c>
      <c r="C25" s="6" t="n">
        <v>85060</v>
      </c>
      <c r="D25" s="6" t="n">
        <v>839298</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Business Segment Information (Reconciliation of Assets from Segment to Consolidated) (Detail) - JPY (¥) ¥ in Billions</t>
        </is>
      </c>
      <c r="C1" s="2" t="inlineStr">
        <is>
          <t>12 Months Ended</t>
        </is>
      </c>
    </row>
    <row r="2">
      <c r="C2" s="2" t="inlineStr">
        <is>
          <t>Mar. 31, 2020</t>
        </is>
      </c>
      <c r="D2" s="2" t="inlineStr">
        <is>
          <t>Mar. 31, 2019</t>
        </is>
      </c>
    </row>
    <row r="3">
      <c r="A3" s="3" t="inlineStr">
        <is>
          <t>Schedule Of Assets By Segment [Line Items]</t>
        </is>
      </c>
    </row>
    <row r="4">
      <c r="A4" s="4" t="inlineStr">
        <is>
          <t>Fixed assets</t>
        </is>
      </c>
      <c r="C4" s="10" t="n">
        <v>1739.8</v>
      </c>
      <c r="D4" s="10" t="n">
        <v>1657.2</v>
      </c>
      <c r="E4" s="4" t="inlineStr">
        <is>
          <t>[1]</t>
        </is>
      </c>
    </row>
    <row r="5">
      <c r="A5" s="4" t="inlineStr">
        <is>
          <t>U.S. GAAP adjustments</t>
        </is>
      </c>
      <c r="B5" s="4" t="inlineStr">
        <is>
          <t>[2]</t>
        </is>
      </c>
      <c r="C5" s="11" t="n">
        <v>887.2</v>
      </c>
      <c r="D5" s="11" t="n">
        <v>413.1</v>
      </c>
    </row>
    <row r="6">
      <c r="A6" s="4" t="inlineStr">
        <is>
          <t>Premises and equipment—net, Goodwill, Intangible assets, and ROU assets related to operating leases included in Other assets</t>
        </is>
      </c>
      <c r="C6" s="6" t="n">
        <v>2627</v>
      </c>
      <c r="D6" s="10" t="n">
        <v>2070.3</v>
      </c>
    </row>
    <row r="7"/>
    <row r="8">
      <c r="A8" s="4" t="inlineStr">
        <is>
          <t>[1]</t>
        </is>
      </c>
      <c r="B8" s="4" t="inlineStr">
        <is>
          <t>Beginning on April 1, 2018, new allocation methods for income and expense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fiscal year ended March 31, 2018 have been restated for the new allocation methods. These changes more appropriately reflect the performance of each of the operating segments in accordance with internal managerial accounting rules and practices.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is>
      </c>
    </row>
    <row r="9">
      <c r="A9" s="4" t="inlineStr">
        <is>
          <t>[2]</t>
        </is>
      </c>
      <c r="B9" s="4" t="inlineStr">
        <is>
          <t>The U.S. GAAP adjustments are primarily comprised of GAAP differences mainly from ROU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 ROU assets are recognized on balance sheets in connection with the adoption of ASU No.2016-02 on April 1, 2019.</t>
        </is>
      </c>
    </row>
  </sheetData>
  <mergeCells count="6">
    <mergeCell ref="A1:B2"/>
    <mergeCell ref="C1:E1"/>
    <mergeCell ref="D2:E2"/>
    <mergeCell ref="A7:D7"/>
    <mergeCell ref="B8:D8"/>
    <mergeCell ref="B9:D9"/>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oreign Activities (Consolidated Income Statement and Total Assets Information by Major Geographic Area) (Detail) - JPY (¥) ¥ in Millions</t>
        </is>
      </c>
      <c r="C1" s="2" t="inlineStr">
        <is>
          <t>12 Months Ended</t>
        </is>
      </c>
    </row>
    <row r="2">
      <c r="C2" s="2" t="inlineStr">
        <is>
          <t>Mar. 31, 2020</t>
        </is>
      </c>
      <c r="D2" s="2" t="inlineStr">
        <is>
          <t>Mar. 31, 2019</t>
        </is>
      </c>
      <c r="E2" s="2" t="inlineStr">
        <is>
          <t>Mar. 31, 2018</t>
        </is>
      </c>
    </row>
    <row r="3">
      <c r="A3" s="3" t="inlineStr">
        <is>
          <t>Segment Reporting Information [Line Items]</t>
        </is>
      </c>
    </row>
    <row r="4">
      <c r="A4" s="4" t="inlineStr">
        <is>
          <t>Total revenue</t>
        </is>
      </c>
      <c r="B4" s="4" t="inlineStr">
        <is>
          <t>[1]</t>
        </is>
      </c>
      <c r="C4" s="6" t="n">
        <v>3458900</v>
      </c>
      <c r="D4" s="6" t="n">
        <v>3429800</v>
      </c>
      <c r="E4" s="6" t="n">
        <v>3366500</v>
      </c>
    </row>
    <row r="5">
      <c r="A5" s="4" t="inlineStr">
        <is>
          <t>Total expenses</t>
        </is>
      </c>
      <c r="B5" s="4" t="inlineStr">
        <is>
          <t>[2]</t>
        </is>
      </c>
      <c r="C5" s="5" t="n">
        <v>3305400</v>
      </c>
      <c r="D5" s="5" t="n">
        <v>3344700</v>
      </c>
      <c r="E5" s="5" t="n">
        <v>2527200</v>
      </c>
    </row>
    <row r="6">
      <c r="A6" s="4" t="inlineStr">
        <is>
          <t>Income before income tax expense</t>
        </is>
      </c>
      <c r="C6" s="5" t="n">
        <v>153490</v>
      </c>
      <c r="D6" s="5" t="n">
        <v>85060</v>
      </c>
      <c r="E6" s="5" t="n">
        <v>839298</v>
      </c>
    </row>
    <row r="7">
      <c r="A7" s="4" t="inlineStr">
        <is>
          <t>Net income</t>
        </is>
      </c>
      <c r="C7" s="5" t="n">
        <v>106315</v>
      </c>
      <c r="D7" s="5" t="n">
        <v>75725</v>
      </c>
      <c r="E7" s="5" t="n">
        <v>601694</v>
      </c>
    </row>
    <row r="8">
      <c r="A8" s="4" t="inlineStr">
        <is>
          <t>Total assets at end of fiscal year</t>
        </is>
      </c>
      <c r="C8" s="5" t="n">
        <v>211218760</v>
      </c>
      <c r="D8" s="5" t="n">
        <v>197611195</v>
      </c>
      <c r="E8" s="5" t="n">
        <v>204255600</v>
      </c>
    </row>
    <row r="9">
      <c r="A9" s="4" t="inlineStr">
        <is>
          <t>Japan</t>
        </is>
      </c>
    </row>
    <row r="10">
      <c r="A10" s="3" t="inlineStr">
        <is>
          <t>Segment Reporting Information [Line Items]</t>
        </is>
      </c>
    </row>
    <row r="11">
      <c r="A11" s="4" t="inlineStr">
        <is>
          <t>Total revenue</t>
        </is>
      </c>
      <c r="B11" s="4" t="inlineStr">
        <is>
          <t>[1]</t>
        </is>
      </c>
      <c r="C11" s="5" t="n">
        <v>1681000</v>
      </c>
      <c r="D11" s="5" t="n">
        <v>1705500</v>
      </c>
      <c r="E11" s="5" t="n">
        <v>2002400</v>
      </c>
    </row>
    <row r="12">
      <c r="A12" s="4" t="inlineStr">
        <is>
          <t>Total expenses</t>
        </is>
      </c>
      <c r="B12" s="4" t="inlineStr">
        <is>
          <t>[2]</t>
        </is>
      </c>
      <c r="C12" s="5" t="n">
        <v>2008900</v>
      </c>
      <c r="D12" s="5" t="n">
        <v>2082600</v>
      </c>
      <c r="E12" s="5" t="n">
        <v>1582500</v>
      </c>
    </row>
    <row r="13">
      <c r="A13" s="4" t="inlineStr">
        <is>
          <t>Income before income tax expense</t>
        </is>
      </c>
      <c r="C13" s="5" t="n">
        <v>-327900</v>
      </c>
      <c r="D13" s="5" t="n">
        <v>-377100</v>
      </c>
      <c r="E13" s="5" t="n">
        <v>419900</v>
      </c>
    </row>
    <row r="14">
      <c r="A14" s="4" t="inlineStr">
        <is>
          <t>Net income</t>
        </is>
      </c>
      <c r="C14" s="5" t="n">
        <v>-312800</v>
      </c>
      <c r="D14" s="5" t="n">
        <v>-331400</v>
      </c>
      <c r="E14" s="5" t="n">
        <v>231300</v>
      </c>
    </row>
    <row r="15">
      <c r="A15" s="4" t="inlineStr">
        <is>
          <t>Total assets at end of fiscal year</t>
        </is>
      </c>
      <c r="C15" s="5" t="n">
        <v>137470400</v>
      </c>
      <c r="D15" s="5" t="n">
        <v>133443500</v>
      </c>
      <c r="E15" s="5" t="n">
        <v>142587800</v>
      </c>
    </row>
    <row r="16">
      <c r="A16" s="4" t="inlineStr">
        <is>
          <t>United States of America</t>
        </is>
      </c>
    </row>
    <row r="17">
      <c r="A17" s="3" t="inlineStr">
        <is>
          <t>Segment Reporting Information [Line Items]</t>
        </is>
      </c>
    </row>
    <row r="18">
      <c r="A18" s="4" t="inlineStr">
        <is>
          <t>Total revenue</t>
        </is>
      </c>
      <c r="B18" s="4" t="inlineStr">
        <is>
          <t>[1]</t>
        </is>
      </c>
      <c r="C18" s="5" t="n">
        <v>801500</v>
      </c>
      <c r="D18" s="5" t="n">
        <v>792100</v>
      </c>
      <c r="E18" s="5" t="n">
        <v>654900</v>
      </c>
    </row>
    <row r="19">
      <c r="A19" s="4" t="inlineStr">
        <is>
          <t>Total expenses</t>
        </is>
      </c>
      <c r="B19" s="4" t="inlineStr">
        <is>
          <t>[2]</t>
        </is>
      </c>
      <c r="C19" s="5" t="n">
        <v>679200</v>
      </c>
      <c r="D19" s="5" t="n">
        <v>696500</v>
      </c>
      <c r="E19" s="5" t="n">
        <v>478800</v>
      </c>
    </row>
    <row r="20">
      <c r="A20" s="4" t="inlineStr">
        <is>
          <t>Income before income tax expense</t>
        </is>
      </c>
      <c r="C20" s="5" t="n">
        <v>122300</v>
      </c>
      <c r="D20" s="5" t="n">
        <v>95600</v>
      </c>
      <c r="E20" s="5" t="n">
        <v>176100</v>
      </c>
    </row>
    <row r="21">
      <c r="A21" s="4" t="inlineStr">
        <is>
          <t>Net income</t>
        </is>
      </c>
      <c r="C21" s="5" t="n">
        <v>100400</v>
      </c>
      <c r="D21" s="5" t="n">
        <v>85300</v>
      </c>
      <c r="E21" s="5" t="n">
        <v>152700</v>
      </c>
    </row>
    <row r="22">
      <c r="A22" s="4" t="inlineStr">
        <is>
          <t>Total assets at end of fiscal year</t>
        </is>
      </c>
      <c r="C22" s="5" t="n">
        <v>34650400</v>
      </c>
      <c r="D22" s="5" t="n">
        <v>25913500</v>
      </c>
      <c r="E22" s="5" t="n">
        <v>28135900</v>
      </c>
    </row>
    <row r="23">
      <c r="A23" s="4" t="inlineStr">
        <is>
          <t>Others</t>
        </is>
      </c>
    </row>
    <row r="24">
      <c r="A24" s="3" t="inlineStr">
        <is>
          <t>Segment Reporting Information [Line Items]</t>
        </is>
      </c>
    </row>
    <row r="25">
      <c r="A25" s="4" t="inlineStr">
        <is>
          <t>Total revenue</t>
        </is>
      </c>
      <c r="B25" s="4" t="inlineStr">
        <is>
          <t>[1]</t>
        </is>
      </c>
      <c r="C25" s="5" t="n">
        <v>95100</v>
      </c>
      <c r="D25" s="5" t="n">
        <v>66000</v>
      </c>
      <c r="E25" s="5" t="n">
        <v>64000</v>
      </c>
    </row>
    <row r="26">
      <c r="A26" s="4" t="inlineStr">
        <is>
          <t>Total expenses</t>
        </is>
      </c>
      <c r="B26" s="4" t="inlineStr">
        <is>
          <t>[2]</t>
        </is>
      </c>
      <c r="C26" s="5" t="n">
        <v>41500</v>
      </c>
      <c r="D26" s="5" t="n">
        <v>46100</v>
      </c>
      <c r="E26" s="5" t="n">
        <v>38500</v>
      </c>
    </row>
    <row r="27">
      <c r="A27" s="4" t="inlineStr">
        <is>
          <t>Income before income tax expense</t>
        </is>
      </c>
      <c r="C27" s="5" t="n">
        <v>53600</v>
      </c>
      <c r="D27" s="5" t="n">
        <v>19900</v>
      </c>
      <c r="E27" s="5" t="n">
        <v>25500</v>
      </c>
    </row>
    <row r="28">
      <c r="A28" s="4" t="inlineStr">
        <is>
          <t>Net income</t>
        </is>
      </c>
      <c r="C28" s="5" t="n">
        <v>51500</v>
      </c>
      <c r="D28" s="5" t="n">
        <v>17000</v>
      </c>
      <c r="E28" s="5" t="n">
        <v>23700</v>
      </c>
    </row>
    <row r="29">
      <c r="A29" s="4" t="inlineStr">
        <is>
          <t>Total assets at end of fiscal year</t>
        </is>
      </c>
      <c r="C29" s="5" t="n">
        <v>4137300</v>
      </c>
      <c r="D29" s="5" t="n">
        <v>4824700</v>
      </c>
      <c r="E29" s="5" t="n">
        <v>4380400</v>
      </c>
    </row>
    <row r="30">
      <c r="A30" s="4" t="inlineStr">
        <is>
          <t>Europe</t>
        </is>
      </c>
    </row>
    <row r="31">
      <c r="A31" s="3" t="inlineStr">
        <is>
          <t>Segment Reporting Information [Line Items]</t>
        </is>
      </c>
    </row>
    <row r="32">
      <c r="A32" s="4" t="inlineStr">
        <is>
          <t>Total revenue</t>
        </is>
      </c>
      <c r="B32" s="4" t="inlineStr">
        <is>
          <t>[1]</t>
        </is>
      </c>
      <c r="C32" s="5" t="n">
        <v>270400</v>
      </c>
      <c r="D32" s="5" t="n">
        <v>249700</v>
      </c>
      <c r="E32" s="5" t="n">
        <v>197400</v>
      </c>
    </row>
    <row r="33">
      <c r="A33" s="4" t="inlineStr">
        <is>
          <t>Total expenses</t>
        </is>
      </c>
      <c r="B33" s="4" t="inlineStr">
        <is>
          <t>[2]</t>
        </is>
      </c>
      <c r="C33" s="5" t="n">
        <v>239100</v>
      </c>
      <c r="D33" s="5" t="n">
        <v>203200</v>
      </c>
      <c r="E33" s="5" t="n">
        <v>172600</v>
      </c>
    </row>
    <row r="34">
      <c r="A34" s="4" t="inlineStr">
        <is>
          <t>Income before income tax expense</t>
        </is>
      </c>
      <c r="C34" s="5" t="n">
        <v>31300</v>
      </c>
      <c r="D34" s="5" t="n">
        <v>46500</v>
      </c>
      <c r="E34" s="5" t="n">
        <v>24800</v>
      </c>
    </row>
    <row r="35">
      <c r="A35" s="4" t="inlineStr">
        <is>
          <t>Net income</t>
        </is>
      </c>
      <c r="C35" s="5" t="n">
        <v>23600</v>
      </c>
      <c r="D35" s="5" t="n">
        <v>34600</v>
      </c>
      <c r="E35" s="5" t="n">
        <v>21300</v>
      </c>
    </row>
    <row r="36">
      <c r="A36" s="4" t="inlineStr">
        <is>
          <t>Total assets at end of fiscal year</t>
        </is>
      </c>
      <c r="C36" s="5" t="n">
        <v>15487000</v>
      </c>
      <c r="D36" s="5" t="n">
        <v>15322500</v>
      </c>
      <c r="E36" s="5" t="n">
        <v>11677800</v>
      </c>
    </row>
    <row r="37">
      <c r="A37" s="4" t="inlineStr">
        <is>
          <t>Asia/Oceania excluding Japan, and others</t>
        </is>
      </c>
    </row>
    <row r="38">
      <c r="A38" s="3" t="inlineStr">
        <is>
          <t>Segment Reporting Information [Line Items]</t>
        </is>
      </c>
    </row>
    <row r="39">
      <c r="A39" s="4" t="inlineStr">
        <is>
          <t>Total revenue</t>
        </is>
      </c>
      <c r="B39" s="4" t="inlineStr">
        <is>
          <t>[1]</t>
        </is>
      </c>
      <c r="C39" s="5" t="n">
        <v>610900</v>
      </c>
      <c r="D39" s="5" t="n">
        <v>616500</v>
      </c>
      <c r="E39" s="5" t="n">
        <v>447800</v>
      </c>
    </row>
    <row r="40">
      <c r="A40" s="4" t="inlineStr">
        <is>
          <t>Total expenses</t>
        </is>
      </c>
      <c r="B40" s="4" t="inlineStr">
        <is>
          <t>[2]</t>
        </is>
      </c>
      <c r="C40" s="5" t="n">
        <v>336700</v>
      </c>
      <c r="D40" s="5" t="n">
        <v>316300</v>
      </c>
      <c r="E40" s="5" t="n">
        <v>254800</v>
      </c>
    </row>
    <row r="41">
      <c r="A41" s="4" t="inlineStr">
        <is>
          <t>Income before income tax expense</t>
        </is>
      </c>
      <c r="C41" s="5" t="n">
        <v>274200</v>
      </c>
      <c r="D41" s="5" t="n">
        <v>300200</v>
      </c>
      <c r="E41" s="5" t="n">
        <v>193000</v>
      </c>
    </row>
    <row r="42">
      <c r="A42" s="4" t="inlineStr">
        <is>
          <t>Net income</t>
        </is>
      </c>
      <c r="C42" s="5" t="n">
        <v>243600</v>
      </c>
      <c r="D42" s="5" t="n">
        <v>270200</v>
      </c>
      <c r="E42" s="5" t="n">
        <v>172700</v>
      </c>
    </row>
    <row r="43">
      <c r="A43" s="4" t="inlineStr">
        <is>
          <t>Total assets at end of fiscal year</t>
        </is>
      </c>
      <c r="C43" s="6" t="n">
        <v>19473700</v>
      </c>
      <c r="D43" s="6" t="n">
        <v>18107000</v>
      </c>
      <c r="E43" s="6" t="n">
        <v>17473700</v>
      </c>
    </row>
    <row r="44"/>
    <row r="45">
      <c r="A45" s="4" t="inlineStr">
        <is>
          <t>[1]</t>
        </is>
      </c>
      <c r="B45" s="4" t="inlineStr">
        <is>
          <t>Total revenue is comprised of Interest and dividend income and Noninterest income.</t>
        </is>
      </c>
    </row>
    <row r="46">
      <c r="A46" s="4" t="inlineStr">
        <is>
          <t>[2]</t>
        </is>
      </c>
      <c r="B46" s="4" t="inlineStr">
        <is>
          <t>Total expenses are comprised of Interest expense, Provision (credit) for loan losses and Noninterest expenses.</t>
        </is>
      </c>
    </row>
  </sheetData>
  <mergeCells count="5">
    <mergeCell ref="A1:B2"/>
    <mergeCell ref="C1:E1"/>
    <mergeCell ref="A44:D44"/>
    <mergeCell ref="B45:D45"/>
    <mergeCell ref="B46:D46"/>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zuho Financial Group, Inc., Parent Company (Condensed Balance Sheets) (Detail) - JPY (¥) ¥ in Millions</t>
        </is>
      </c>
      <c r="B1" s="2" t="inlineStr">
        <is>
          <t>Mar. 31, 2020</t>
        </is>
      </c>
      <c r="C1" s="2" t="inlineStr">
        <is>
          <t>Mar. 31, 2019</t>
        </is>
      </c>
      <c r="D1" s="2" t="inlineStr">
        <is>
          <t>Mar. 31, 2018</t>
        </is>
      </c>
    </row>
    <row r="2">
      <c r="A2" s="3" t="inlineStr">
        <is>
          <t>Assets:</t>
        </is>
      </c>
    </row>
    <row r="3">
      <c r="A3" s="4" t="inlineStr">
        <is>
          <t>Cash and due from banking subsidiaries</t>
        </is>
      </c>
      <c r="B3" s="6" t="n">
        <v>2325139</v>
      </c>
      <c r="C3" s="6" t="n">
        <v>1404008</v>
      </c>
    </row>
    <row r="4">
      <c r="A4" s="4" t="inlineStr">
        <is>
          <t>Interest-bearing deposits in banking subsidiaries</t>
        </is>
      </c>
      <c r="B4" s="5" t="n">
        <v>39625975</v>
      </c>
      <c r="C4" s="5" t="n">
        <v>44268731</v>
      </c>
    </row>
    <row r="5">
      <c r="A5" s="4" t="inlineStr">
        <is>
          <t>Other</t>
        </is>
      </c>
      <c r="B5" s="5" t="n">
        <v>5965879</v>
      </c>
      <c r="C5" s="5" t="n">
        <v>5276004</v>
      </c>
    </row>
    <row r="6">
      <c r="A6" s="4" t="inlineStr">
        <is>
          <t>Total assets</t>
        </is>
      </c>
      <c r="B6" s="5" t="n">
        <v>211218760</v>
      </c>
      <c r="C6" s="5" t="n">
        <v>197611195</v>
      </c>
      <c r="D6" s="6" t="n">
        <v>204255600</v>
      </c>
    </row>
    <row r="7">
      <c r="A7" s="3" t="inlineStr">
        <is>
          <t>Liabilities and shareholders' equity:</t>
        </is>
      </c>
    </row>
    <row r="8">
      <c r="A8" s="4" t="inlineStr">
        <is>
          <t>Long-term debt</t>
        </is>
      </c>
      <c r="B8" s="5" t="n">
        <v>10346152</v>
      </c>
      <c r="C8" s="5" t="n">
        <v>11529400</v>
      </c>
    </row>
    <row r="9">
      <c r="A9" s="4" t="inlineStr">
        <is>
          <t>Other liabilities</t>
        </is>
      </c>
      <c r="B9" s="5" t="n">
        <v>6998395</v>
      </c>
      <c r="C9" s="5" t="n">
        <v>5932706</v>
      </c>
    </row>
    <row r="10">
      <c r="A10" s="4" t="inlineStr">
        <is>
          <t>Shareholders' equity</t>
        </is>
      </c>
      <c r="B10" s="5" t="n">
        <v>8512365</v>
      </c>
      <c r="C10" s="5" t="n">
        <v>8726519</v>
      </c>
    </row>
    <row r="11">
      <c r="A11" s="4" t="inlineStr">
        <is>
          <t>Total liabilities and equity</t>
        </is>
      </c>
      <c r="B11" s="5" t="n">
        <v>211218760</v>
      </c>
      <c r="C11" s="5" t="n">
        <v>197611195</v>
      </c>
    </row>
    <row r="12">
      <c r="A12" s="4" t="inlineStr">
        <is>
          <t>Parent Company</t>
        </is>
      </c>
    </row>
    <row r="13">
      <c r="A13" s="3" t="inlineStr">
        <is>
          <t>Assets:</t>
        </is>
      </c>
    </row>
    <row r="14">
      <c r="A14" s="4" t="inlineStr">
        <is>
          <t>Cash and due from banking subsidiaries</t>
        </is>
      </c>
      <c r="B14" s="5" t="n">
        <v>43016</v>
      </c>
      <c r="C14" s="5" t="n">
        <v>99209</v>
      </c>
    </row>
    <row r="15">
      <c r="A15" s="4" t="inlineStr">
        <is>
          <t>Interest-bearing deposits in banking subsidiaries</t>
        </is>
      </c>
      <c r="B15" s="5" t="n">
        <v>218</v>
      </c>
      <c r="C15" s="5" t="n">
        <v>1158</v>
      </c>
    </row>
    <row r="16">
      <c r="A16" s="4" t="inlineStr">
        <is>
          <t>Long-term loans receivable from a banking subsidiary</t>
        </is>
      </c>
      <c r="B16" s="5" t="n">
        <v>6539819</v>
      </c>
      <c r="C16" s="5" t="n">
        <v>5110248</v>
      </c>
    </row>
    <row r="17">
      <c r="A17" s="4" t="inlineStr">
        <is>
          <t>Other</t>
        </is>
      </c>
      <c r="B17" s="5" t="n">
        <v>471225</v>
      </c>
      <c r="C17" s="5" t="n">
        <v>351951</v>
      </c>
    </row>
    <row r="18">
      <c r="A18" s="4" t="inlineStr">
        <is>
          <t>Total assets</t>
        </is>
      </c>
      <c r="B18" s="5" t="n">
        <v>16298634</v>
      </c>
      <c r="C18" s="5" t="n">
        <v>14879953</v>
      </c>
    </row>
    <row r="19">
      <c r="A19" s="3" t="inlineStr">
        <is>
          <t>Liabilities and shareholders' equity:</t>
        </is>
      </c>
    </row>
    <row r="20">
      <c r="A20" s="4" t="inlineStr">
        <is>
          <t>Short-term borrowings from a banking subsidiary</t>
        </is>
      </c>
      <c r="B20" s="5" t="n">
        <v>860000</v>
      </c>
      <c r="C20" s="5" t="n">
        <v>945505</v>
      </c>
    </row>
    <row r="21">
      <c r="A21" s="4" t="inlineStr">
        <is>
          <t>Long-term debt</t>
        </is>
      </c>
      <c r="B21" s="5" t="n">
        <v>6555053</v>
      </c>
      <c r="C21" s="5" t="n">
        <v>5145286</v>
      </c>
    </row>
    <row r="22">
      <c r="A22" s="4" t="inlineStr">
        <is>
          <t>Other liabilities</t>
        </is>
      </c>
      <c r="B22" s="5" t="n">
        <v>371216</v>
      </c>
      <c r="C22" s="5" t="n">
        <v>62643</v>
      </c>
    </row>
    <row r="23">
      <c r="A23" s="4" t="inlineStr">
        <is>
          <t>Shareholders' equity</t>
        </is>
      </c>
      <c r="B23" s="5" t="n">
        <v>8512365</v>
      </c>
      <c r="C23" s="5" t="n">
        <v>8726519</v>
      </c>
    </row>
    <row r="24">
      <c r="A24" s="4" t="inlineStr">
        <is>
          <t>Total liabilities and equity</t>
        </is>
      </c>
      <c r="B24" s="5" t="n">
        <v>16298634</v>
      </c>
      <c r="C24" s="5" t="n">
        <v>14879953</v>
      </c>
    </row>
    <row r="25">
      <c r="A25" s="4" t="inlineStr">
        <is>
          <t>Parent Company | Banking Subsidiaries</t>
        </is>
      </c>
    </row>
    <row r="26">
      <c r="A26" s="3" t="inlineStr">
        <is>
          <t>Assets:</t>
        </is>
      </c>
    </row>
    <row r="27">
      <c r="A27" s="4" t="inlineStr">
        <is>
          <t>Investments in subsidiaries and affiliated companies</t>
        </is>
      </c>
      <c r="B27" s="5" t="n">
        <v>8104662</v>
      </c>
      <c r="C27" s="5" t="n">
        <v>7905018</v>
      </c>
    </row>
    <row r="28">
      <c r="A28" s="4" t="inlineStr">
        <is>
          <t>Parent Company | Non Banking Subsidiaries And Affiliated Companies</t>
        </is>
      </c>
    </row>
    <row r="29">
      <c r="A29" s="3" t="inlineStr">
        <is>
          <t>Assets:</t>
        </is>
      </c>
    </row>
    <row r="30">
      <c r="A30" s="4" t="inlineStr">
        <is>
          <t>Investments in subsidiaries and affiliated companies</t>
        </is>
      </c>
      <c r="B30" s="6" t="n">
        <v>1139694</v>
      </c>
      <c r="C30" s="6" t="n">
        <v>141236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Mar. 31, 2020</t>
        </is>
      </c>
      <c r="C1" s="2" t="inlineStr">
        <is>
          <t>Mar. 31, 2019</t>
        </is>
      </c>
    </row>
    <row r="2">
      <c r="A2" s="3" t="inlineStr">
        <is>
          <t>Assets:</t>
        </is>
      </c>
    </row>
    <row r="3">
      <c r="A3" s="4" t="inlineStr">
        <is>
          <t>Cash and due from banks</t>
        </is>
      </c>
      <c r="B3" s="6" t="n">
        <v>2325139</v>
      </c>
      <c r="C3" s="6" t="n">
        <v>1404008</v>
      </c>
    </row>
    <row r="4">
      <c r="A4" s="4" t="inlineStr">
        <is>
          <t>Interest-bearing deposits in other banks</t>
        </is>
      </c>
      <c r="B4" s="5" t="n">
        <v>39625975</v>
      </c>
      <c r="C4" s="5" t="n">
        <v>44268731</v>
      </c>
    </row>
    <row r="5">
      <c r="A5" s="4" t="inlineStr">
        <is>
          <t>Call loans and funds sold</t>
        </is>
      </c>
      <c r="B5" s="5" t="n">
        <v>1006991</v>
      </c>
      <c r="C5" s="5" t="n">
        <v>763453</v>
      </c>
    </row>
    <row r="6">
      <c r="A6" s="4" t="inlineStr">
        <is>
          <t>Receivables under resale agreements</t>
        </is>
      </c>
      <c r="B6" s="5" t="n">
        <v>18580919</v>
      </c>
      <c r="C6" s="5" t="n">
        <v>12997424</v>
      </c>
    </row>
    <row r="7">
      <c r="A7" s="4" t="inlineStr">
        <is>
          <t>Receivables under securities borrowing transactions</t>
        </is>
      </c>
      <c r="B7" s="5" t="n">
        <v>2216059</v>
      </c>
      <c r="C7" s="5" t="n">
        <v>2578134</v>
      </c>
    </row>
    <row r="8">
      <c r="A8" s="4" t="inlineStr">
        <is>
          <t>Trading account assets</t>
        </is>
      </c>
      <c r="B8" s="5" t="n">
        <v>28092871</v>
      </c>
      <c r="C8" s="5" t="n">
        <v>21018230</v>
      </c>
    </row>
    <row r="9">
      <c r="A9" s="3" t="inlineStr">
        <is>
          <t>Investments (Note 3):</t>
        </is>
      </c>
    </row>
    <row r="10">
      <c r="A10" s="4" t="inlineStr">
        <is>
          <t>Available-for-sale securities (including assets pledged that secured parties are permitted to sell or repledge of ¥1,132,602 million in 2019 and ¥1,036,534 million in 2020)</t>
        </is>
      </c>
      <c r="B10" s="5" t="n">
        <v>19112952</v>
      </c>
      <c r="C10" s="5" t="n">
        <v>18133916</v>
      </c>
    </row>
    <row r="11">
      <c r="A11" s="4" t="inlineStr">
        <is>
          <t>Held-to-maturity securities (including assets pledged that secured parties are permitted to sell or repledge of ¥476,146 million in 2019 and ¥297,240 million in 2020)</t>
        </is>
      </c>
      <c r="B11" s="5" t="n">
        <v>862031</v>
      </c>
      <c r="C11" s="5" t="n">
        <v>1604104</v>
      </c>
    </row>
    <row r="12">
      <c r="A12" s="4" t="inlineStr">
        <is>
          <t>Equity securities</t>
        </is>
      </c>
      <c r="B12" s="5" t="n">
        <v>3256717</v>
      </c>
      <c r="C12" s="5" t="n">
        <v>4034609</v>
      </c>
    </row>
    <row r="13">
      <c r="A13" s="4" t="inlineStr">
        <is>
          <t>Other investments</t>
        </is>
      </c>
      <c r="B13" s="5" t="n">
        <v>443951</v>
      </c>
      <c r="C13" s="5" t="n">
        <v>389740</v>
      </c>
    </row>
    <row r="14">
      <c r="A14" s="4" t="inlineStr">
        <is>
          <t>Loans (Notes 4 and 5)</t>
        </is>
      </c>
      <c r="B14" s="5" t="n">
        <v>87528088</v>
      </c>
      <c r="C14" s="5" t="n">
        <v>82799943</v>
      </c>
    </row>
    <row r="15">
      <c r="A15" s="4" t="inlineStr">
        <is>
          <t>Allowance for loan losses</t>
        </is>
      </c>
      <c r="B15" s="5" t="n">
        <v>-440855</v>
      </c>
      <c r="C15" s="5" t="n">
        <v>-307201</v>
      </c>
    </row>
    <row r="16">
      <c r="A16" s="4" t="inlineStr">
        <is>
          <t>Loans, net of allowance</t>
        </is>
      </c>
      <c r="B16" s="5" t="n">
        <v>87087233</v>
      </c>
      <c r="C16" s="5" t="n">
        <v>82492742</v>
      </c>
    </row>
    <row r="17">
      <c r="A17" s="4" t="inlineStr">
        <is>
          <t>Premises and equipment—net (Note 6)</t>
        </is>
      </c>
      <c r="B17" s="5" t="n">
        <v>1856248</v>
      </c>
      <c r="C17" s="5" t="n">
        <v>1900952</v>
      </c>
    </row>
    <row r="18">
      <c r="A18" s="4" t="inlineStr">
        <is>
          <t>Due from customers on acceptances</t>
        </is>
      </c>
      <c r="B18" s="5" t="n">
        <v>167764</v>
      </c>
      <c r="C18" s="5" t="n">
        <v>187137</v>
      </c>
    </row>
    <row r="19">
      <c r="A19" s="4" t="inlineStr">
        <is>
          <t>Accrued income</t>
        </is>
      </c>
      <c r="B19" s="5" t="n">
        <v>323632</v>
      </c>
      <c r="C19" s="5" t="n">
        <v>342845</v>
      </c>
    </row>
    <row r="20">
      <c r="A20" s="4" t="inlineStr">
        <is>
          <t>Goodwill (Note 7)</t>
        </is>
      </c>
      <c r="B20" s="5" t="n">
        <v>92997</v>
      </c>
      <c r="C20" s="5" t="n">
        <v>95151</v>
      </c>
    </row>
    <row r="21">
      <c r="A21" s="4" t="inlineStr">
        <is>
          <t>Intangible assets (Note 7)</t>
        </is>
      </c>
      <c r="B21" s="5" t="n">
        <v>64689</v>
      </c>
      <c r="C21" s="5" t="n">
        <v>74240</v>
      </c>
    </row>
    <row r="22">
      <c r="A22" s="4" t="inlineStr">
        <is>
          <t>Deferred tax assets</t>
        </is>
      </c>
      <c r="B22" s="5" t="n">
        <v>136713</v>
      </c>
      <c r="C22" s="5" t="n">
        <v>49775</v>
      </c>
    </row>
    <row r="23">
      <c r="A23" s="4" t="inlineStr">
        <is>
          <t>Other assets (Note 12)</t>
        </is>
      </c>
      <c r="B23" s="5" t="n">
        <v>5965879</v>
      </c>
      <c r="C23" s="5" t="n">
        <v>5276004</v>
      </c>
    </row>
    <row r="24">
      <c r="A24" s="4" t="inlineStr">
        <is>
          <t>Total assets</t>
        </is>
      </c>
      <c r="B24" s="5" t="n">
        <v>211218760</v>
      </c>
      <c r="C24" s="5" t="n">
        <v>197611195</v>
      </c>
    </row>
    <row r="25">
      <c r="A25" s="3" t="inlineStr">
        <is>
          <t>Liabilities and equity:</t>
        </is>
      </c>
    </row>
    <row r="26">
      <c r="A26" s="4" t="inlineStr">
        <is>
          <t>Noninterest-bearing deposits</t>
        </is>
      </c>
      <c r="B26" s="5" t="n">
        <v>28109943</v>
      </c>
      <c r="C26" s="5" t="n">
        <v>23844639</v>
      </c>
    </row>
    <row r="27">
      <c r="A27" s="4" t="inlineStr">
        <is>
          <t>Interest-bearing deposits</t>
        </is>
      </c>
      <c r="B27" s="5" t="n">
        <v>86651036</v>
      </c>
      <c r="C27" s="5" t="n">
        <v>84019038</v>
      </c>
    </row>
    <row r="28">
      <c r="A28" s="4" t="inlineStr">
        <is>
          <t>Noninterest-bearing deposits</t>
        </is>
      </c>
      <c r="B28" s="5" t="n">
        <v>2186203</v>
      </c>
      <c r="C28" s="5" t="n">
        <v>1793803</v>
      </c>
    </row>
    <row r="29">
      <c r="A29" s="4" t="inlineStr">
        <is>
          <t>Interest-bearing deposits</t>
        </is>
      </c>
      <c r="B29" s="5" t="n">
        <v>28001485</v>
      </c>
      <c r="C29" s="5" t="n">
        <v>28639436</v>
      </c>
    </row>
    <row r="30">
      <c r="A30" s="4" t="inlineStr">
        <is>
          <t>Due to trust accounts</t>
        </is>
      </c>
      <c r="B30" s="5" t="n">
        <v>249737</v>
      </c>
      <c r="C30" s="5" t="n">
        <v>312347</v>
      </c>
    </row>
    <row r="31">
      <c r="A31" s="4" t="inlineStr">
        <is>
          <t>Call money and funds purchased</t>
        </is>
      </c>
      <c r="B31" s="5" t="n">
        <v>2263076</v>
      </c>
      <c r="C31" s="5" t="n">
        <v>2841932</v>
      </c>
    </row>
    <row r="32">
      <c r="A32" s="4" t="inlineStr">
        <is>
          <t>Payables under repurchase agreements (Note 29)</t>
        </is>
      </c>
      <c r="B32" s="5" t="n">
        <v>17970662</v>
      </c>
      <c r="C32" s="5" t="n">
        <v>14640369</v>
      </c>
    </row>
    <row r="33">
      <c r="A33" s="4" t="inlineStr">
        <is>
          <t>Payables under securities lending transactions (Note 29)</t>
        </is>
      </c>
      <c r="B33" s="5" t="n">
        <v>1423638</v>
      </c>
      <c r="C33" s="5" t="n">
        <v>1797737</v>
      </c>
    </row>
    <row r="34">
      <c r="A34" s="4" t="inlineStr">
        <is>
          <t>Other short-term borrowings (Note 11)</t>
        </is>
      </c>
      <c r="B34" s="5" t="n">
        <v>4914485</v>
      </c>
      <c r="C34" s="5" t="n">
        <v>1994826</v>
      </c>
    </row>
    <row r="35">
      <c r="A35" s="4" t="inlineStr">
        <is>
          <t>Trading account liabilities</t>
        </is>
      </c>
      <c r="B35" s="5" t="n">
        <v>12416785</v>
      </c>
      <c r="C35" s="5" t="n">
        <v>10120968</v>
      </c>
    </row>
    <row r="36">
      <c r="A36" s="4" t="inlineStr">
        <is>
          <t>Bank acceptances outstanding</t>
        </is>
      </c>
      <c r="B36" s="5" t="n">
        <v>167764</v>
      </c>
      <c r="C36" s="5" t="n">
        <v>187137</v>
      </c>
    </row>
    <row r="37">
      <c r="A37" s="4" t="inlineStr">
        <is>
          <t>Income taxes payable</t>
        </is>
      </c>
      <c r="B37" s="5" t="n">
        <v>68557</v>
      </c>
      <c r="C37" s="5" t="n">
        <v>58688</v>
      </c>
    </row>
    <row r="38">
      <c r="A38" s="4" t="inlineStr">
        <is>
          <t>Deferred tax liabilities</t>
        </is>
      </c>
      <c r="B38" s="5" t="n">
        <v>25874</v>
      </c>
      <c r="C38" s="5" t="n">
        <v>108120</v>
      </c>
    </row>
    <row r="39">
      <c r="A39" s="4" t="inlineStr">
        <is>
          <t>Accrued expenses</t>
        </is>
      </c>
      <c r="B39" s="5" t="n">
        <v>249344</v>
      </c>
      <c r="C39" s="5" t="n">
        <v>288556</v>
      </c>
    </row>
    <row r="40">
      <c r="A40" s="4" t="inlineStr">
        <is>
          <t>Long-term debt</t>
        </is>
      </c>
      <c r="B40" s="5" t="n">
        <v>10346152</v>
      </c>
      <c r="C40" s="5" t="n">
        <v>11529400</v>
      </c>
    </row>
    <row r="41">
      <c r="A41" s="4" t="inlineStr">
        <is>
          <t>Other liabilities (Note 12)</t>
        </is>
      </c>
      <c r="B41" s="5" t="n">
        <v>6998395</v>
      </c>
      <c r="C41" s="5" t="n">
        <v>5932706</v>
      </c>
    </row>
    <row r="42">
      <c r="A42" s="4" t="inlineStr">
        <is>
          <t>Total</t>
        </is>
      </c>
      <c r="B42" s="5" t="n">
        <v>202043136</v>
      </c>
      <c r="C42" s="5" t="n">
        <v>188109702</v>
      </c>
    </row>
    <row r="43">
      <c r="A43" s="4" t="inlineStr">
        <is>
          <t>Commitments and contingencies (Note 23)</t>
        </is>
      </c>
      <c r="B43" s="4" t="inlineStr">
        <is>
          <t xml:space="preserve"> </t>
        </is>
      </c>
      <c r="C43" s="4" t="inlineStr">
        <is>
          <t xml:space="preserve"> </t>
        </is>
      </c>
    </row>
    <row r="44">
      <c r="A44" s="3" t="inlineStr">
        <is>
          <t>MHFG shareholders' equity:</t>
        </is>
      </c>
    </row>
    <row r="45">
      <c r="A45" s="4" t="inlineStr">
        <is>
          <t>Common stock (Note 14)—no par value, authorized 48,000,000,000 shares in 2019 and 2020, and issued 25,392,498,945 shares in 2019 and 2020</t>
        </is>
      </c>
      <c r="B45" s="5" t="n">
        <v>5827500</v>
      </c>
      <c r="C45" s="5" t="n">
        <v>5829657</v>
      </c>
    </row>
    <row r="46">
      <c r="A46" s="4" t="inlineStr">
        <is>
          <t>Retained earnings</t>
        </is>
      </c>
      <c r="B46" s="5" t="n">
        <v>2700774</v>
      </c>
      <c r="C46" s="5" t="n">
        <v>2740545</v>
      </c>
    </row>
    <row r="47">
      <c r="A47" s="4" t="inlineStr">
        <is>
          <t>Accumulated other comprehensive income (loss), net of tax (Note 16)</t>
        </is>
      </c>
      <c r="B47" s="5" t="n">
        <v>-9494</v>
      </c>
      <c r="C47" s="5" t="n">
        <v>164021</v>
      </c>
    </row>
    <row r="48">
      <c r="A48" s="4" t="inlineStr">
        <is>
          <t>Less: Treasury stock, at cost—Common stock 33,962,404 shares in 2019, and 32,106,811 shares in 2020</t>
        </is>
      </c>
      <c r="B48" s="5" t="n">
        <v>-6415</v>
      </c>
      <c r="C48" s="5" t="n">
        <v>-7704</v>
      </c>
    </row>
    <row r="49">
      <c r="A49" s="4" t="inlineStr">
        <is>
          <t>Total MHFG shareholders' equity</t>
        </is>
      </c>
      <c r="B49" s="5" t="n">
        <v>8512365</v>
      </c>
      <c r="C49" s="5" t="n">
        <v>8726519</v>
      </c>
    </row>
    <row r="50">
      <c r="A50" s="4" t="inlineStr">
        <is>
          <t>Noncontrolling interests</t>
        </is>
      </c>
      <c r="B50" s="5" t="n">
        <v>663259</v>
      </c>
      <c r="C50" s="5" t="n">
        <v>774974</v>
      </c>
    </row>
    <row r="51">
      <c r="A51" s="4" t="inlineStr">
        <is>
          <t>Total equity</t>
        </is>
      </c>
      <c r="B51" s="5" t="n">
        <v>9175624</v>
      </c>
      <c r="C51" s="5" t="n">
        <v>9501493</v>
      </c>
    </row>
    <row r="52">
      <c r="A52" s="4" t="inlineStr">
        <is>
          <t>Total liabilities and equity</t>
        </is>
      </c>
      <c r="B52" s="5" t="n">
        <v>211218760</v>
      </c>
      <c r="C52" s="5" t="n">
        <v>197611195</v>
      </c>
    </row>
    <row r="53">
      <c r="A53" s="4" t="inlineStr">
        <is>
          <t>Consolidated VIEs</t>
        </is>
      </c>
    </row>
    <row r="54">
      <c r="A54" s="3" t="inlineStr">
        <is>
          <t>Assets:</t>
        </is>
      </c>
    </row>
    <row r="55">
      <c r="A55" s="4" t="inlineStr">
        <is>
          <t>Cash and due from banks</t>
        </is>
      </c>
      <c r="B55" s="5" t="n">
        <v>8749</v>
      </c>
      <c r="C55" s="5" t="n">
        <v>29972</v>
      </c>
    </row>
    <row r="56">
      <c r="A56" s="4" t="inlineStr">
        <is>
          <t>Interest-bearing deposits in other banks</t>
        </is>
      </c>
      <c r="B56" s="5" t="n">
        <v>61439</v>
      </c>
      <c r="C56" s="5" t="n">
        <v>31676</v>
      </c>
    </row>
    <row r="57">
      <c r="A57" s="4" t="inlineStr">
        <is>
          <t>Call loans and funds sold</t>
        </is>
      </c>
      <c r="B57" s="5" t="n">
        <v>422304</v>
      </c>
      <c r="C57" s="5" t="n">
        <v>115199</v>
      </c>
    </row>
    <row r="58">
      <c r="A58" s="4" t="inlineStr">
        <is>
          <t>Trading account assets</t>
        </is>
      </c>
      <c r="B58" s="5" t="n">
        <v>2438607</v>
      </c>
      <c r="C58" s="5" t="n">
        <v>2456198</v>
      </c>
    </row>
    <row r="59">
      <c r="A59" s="3" t="inlineStr">
        <is>
          <t>Investments (Note 3):</t>
        </is>
      </c>
    </row>
    <row r="60">
      <c r="A60" s="4" t="inlineStr">
        <is>
          <t>Investments</t>
        </is>
      </c>
      <c r="B60" s="5" t="n">
        <v>62262</v>
      </c>
      <c r="C60" s="5" t="n">
        <v>52493</v>
      </c>
    </row>
    <row r="61">
      <c r="A61" s="4" t="inlineStr">
        <is>
          <t>Loans, net of allowance</t>
        </is>
      </c>
      <c r="B61" s="5" t="n">
        <v>2285831</v>
      </c>
      <c r="C61" s="5" t="n">
        <v>2359669</v>
      </c>
    </row>
    <row r="62">
      <c r="A62" s="4" t="inlineStr">
        <is>
          <t>Other assets (Note 12)</t>
        </is>
      </c>
      <c r="B62" s="5" t="n">
        <v>535954</v>
      </c>
      <c r="C62" s="5" t="n">
        <v>1003133</v>
      </c>
    </row>
    <row r="63">
      <c r="A63" s="4" t="inlineStr">
        <is>
          <t>Total assets</t>
        </is>
      </c>
      <c r="B63" s="5" t="n">
        <v>5815146</v>
      </c>
      <c r="C63" s="5" t="n">
        <v>6048340</v>
      </c>
    </row>
    <row r="64">
      <c r="A64" s="3" t="inlineStr">
        <is>
          <t>Liabilities and equity:</t>
        </is>
      </c>
    </row>
    <row r="65">
      <c r="A65" s="4" t="inlineStr">
        <is>
          <t>Payables under securities lending transactions (Note 29)</t>
        </is>
      </c>
      <c r="B65" s="5" t="n">
        <v>138094</v>
      </c>
      <c r="C65" s="5" t="n">
        <v>108038</v>
      </c>
    </row>
    <row r="66">
      <c r="A66" s="4" t="inlineStr">
        <is>
          <t>Other short-term borrowings (Note 11)</t>
        </is>
      </c>
      <c r="B66" s="5" t="n">
        <v>60086</v>
      </c>
      <c r="C66" s="5" t="n">
        <v>23495</v>
      </c>
    </row>
    <row r="67">
      <c r="A67" s="4" t="inlineStr">
        <is>
          <t>Trading account liabilities</t>
        </is>
      </c>
      <c r="B67" s="5" t="n">
        <v>34205</v>
      </c>
    </row>
    <row r="68">
      <c r="A68" s="4" t="inlineStr">
        <is>
          <t>Long-term debt</t>
        </is>
      </c>
      <c r="B68" s="5" t="n">
        <v>330863</v>
      </c>
      <c r="C68" s="5" t="n">
        <v>344526</v>
      </c>
    </row>
    <row r="69">
      <c r="A69" s="4" t="inlineStr">
        <is>
          <t>Other liabilities (Note 12)</t>
        </is>
      </c>
      <c r="B69" s="5" t="n">
        <v>948715</v>
      </c>
      <c r="C69" s="5" t="n">
        <v>1523791</v>
      </c>
    </row>
    <row r="70">
      <c r="A70" s="4" t="inlineStr">
        <is>
          <t>Total</t>
        </is>
      </c>
      <c r="B70" s="6" t="n">
        <v>1511963</v>
      </c>
      <c r="C70" s="6" t="n">
        <v>1999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Mar. 31, 2020</t>
        </is>
      </c>
    </row>
    <row r="3">
      <c r="A3" s="4" t="inlineStr">
        <is>
          <t>Preferred Stock</t>
        </is>
      </c>
      <c r="B3" s="4" t="inlineStr">
        <is>
          <t xml:space="preserve">13. Preferred stock The composition of preferred stock at March 31, 2018, 2019 and 2020 is as follows:
March 31, 2018 March 31, 2019 March 31, 2020 Class of stock Authorized Issued Authorized Issued Authorized Issued (number of shares) Class XIV preferred stock 900,000,000 — 900,000,000 — 900,000,000 — Class XV preferred stock 900,000,000 — 900,000,000 — 900,000,000 — Class XVI preferred stock 1,500,000,000 — 1,500,000,000 — 1,500,000,000 — Holders or registered pledgees of preferred stock are entitled to receive annual dividends, and distribution of residual assets of MHFG as set out above at the liquidation value per share, prior to holders of common stock but pari passu among themselves. MHFG may pay up to one-half There was no change in balance of the preferred stock in the fiscal years ended March 31, 2018, 2019 and 202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izuho Financial Group, Inc., Parent Company (Condensed Statements of Income) (Detail) - JPY (¥) ¥ in Millions</t>
        </is>
      </c>
      <c r="C1" s="2" t="inlineStr">
        <is>
          <t>12 Months Ended</t>
        </is>
      </c>
    </row>
    <row r="2">
      <c r="C2" s="2" t="inlineStr">
        <is>
          <t>Mar. 31, 2020</t>
        </is>
      </c>
      <c r="D2" s="2" t="inlineStr">
        <is>
          <t>Mar. 31, 2019</t>
        </is>
      </c>
      <c r="E2" s="2" t="inlineStr">
        <is>
          <t>Mar. 31, 2018</t>
        </is>
      </c>
    </row>
    <row r="3">
      <c r="A3" s="3" t="inlineStr">
        <is>
          <t>Income:</t>
        </is>
      </c>
    </row>
    <row r="4">
      <c r="A4" s="4" t="inlineStr">
        <is>
          <t>Gains on disposal of premises and equipment</t>
        </is>
      </c>
      <c r="B4" s="4" t="inlineStr">
        <is>
          <t>[1]</t>
        </is>
      </c>
      <c r="C4" s="6" t="n">
        <v>2583</v>
      </c>
      <c r="D4" s="6" t="n">
        <v>5145</v>
      </c>
      <c r="E4" s="6" t="n">
        <v>8225</v>
      </c>
    </row>
    <row r="5">
      <c r="A5" s="4" t="inlineStr">
        <is>
          <t>Total</t>
        </is>
      </c>
      <c r="B5" s="4" t="inlineStr">
        <is>
          <t>[2]</t>
        </is>
      </c>
      <c r="C5" s="5" t="n">
        <v>3458900</v>
      </c>
      <c r="D5" s="5" t="n">
        <v>3429800</v>
      </c>
      <c r="E5" s="5" t="n">
        <v>3366500</v>
      </c>
    </row>
    <row r="6">
      <c r="A6" s="3" t="inlineStr">
        <is>
          <t>Expenses:</t>
        </is>
      </c>
    </row>
    <row r="7">
      <c r="A7" s="4" t="inlineStr">
        <is>
          <t>Interest expense</t>
        </is>
      </c>
      <c r="C7" s="5" t="n">
        <v>1271381</v>
      </c>
      <c r="D7" s="5" t="n">
        <v>1313476</v>
      </c>
      <c r="E7" s="5" t="n">
        <v>889936</v>
      </c>
    </row>
    <row r="8">
      <c r="A8" s="4" t="inlineStr">
        <is>
          <t>Equity in undistributed net income (loss) of subsidiaries</t>
        </is>
      </c>
      <c r="B8" s="4" t="inlineStr">
        <is>
          <t>[1]</t>
        </is>
      </c>
      <c r="C8" s="5" t="n">
        <v>34012</v>
      </c>
      <c r="D8" s="5" t="n">
        <v>29172</v>
      </c>
      <c r="E8" s="5" t="n">
        <v>24342</v>
      </c>
    </row>
    <row r="9">
      <c r="A9" s="4" t="inlineStr">
        <is>
          <t>Income tax expense (benefit)</t>
        </is>
      </c>
      <c r="C9" s="5" t="n">
        <v>47175</v>
      </c>
      <c r="D9" s="5" t="n">
        <v>9335</v>
      </c>
      <c r="E9" s="5" t="n">
        <v>237604</v>
      </c>
    </row>
    <row r="10">
      <c r="A10" s="4" t="inlineStr">
        <is>
          <t>Net income attributable to MHFG shareholders</t>
        </is>
      </c>
      <c r="C10" s="5" t="n">
        <v>150195</v>
      </c>
      <c r="D10" s="5" t="n">
        <v>84471</v>
      </c>
      <c r="E10" s="5" t="n">
        <v>577608</v>
      </c>
    </row>
    <row r="11">
      <c r="A11" s="4" t="inlineStr">
        <is>
          <t>Parent Company</t>
        </is>
      </c>
    </row>
    <row r="12">
      <c r="A12" s="3" t="inlineStr">
        <is>
          <t>Income:</t>
        </is>
      </c>
    </row>
    <row r="13">
      <c r="A13" s="4" t="inlineStr">
        <is>
          <t>Management fees from subsidiaries</t>
        </is>
      </c>
      <c r="C13" s="5" t="n">
        <v>38004</v>
      </c>
      <c r="D13" s="5" t="n">
        <v>39292</v>
      </c>
      <c r="E13" s="5" t="n">
        <v>47945</v>
      </c>
    </row>
    <row r="14">
      <c r="A14" s="4" t="inlineStr">
        <is>
          <t>Interest income on loans and discounts</t>
        </is>
      </c>
      <c r="C14" s="5" t="n">
        <v>123354</v>
      </c>
      <c r="D14" s="5" t="n">
        <v>106920</v>
      </c>
      <c r="E14" s="5" t="n">
        <v>68869</v>
      </c>
    </row>
    <row r="15">
      <c r="A15" s="4" t="inlineStr">
        <is>
          <t>Gains on disposal of premises and equipment</t>
        </is>
      </c>
      <c r="C15" s="5" t="n">
        <v>10866</v>
      </c>
    </row>
    <row r="16">
      <c r="A16" s="4" t="inlineStr">
        <is>
          <t>Other income</t>
        </is>
      </c>
      <c r="C16" s="5" t="n">
        <v>7088</v>
      </c>
      <c r="D16" s="5" t="n">
        <v>9575</v>
      </c>
      <c r="E16" s="5" t="n">
        <v>52672</v>
      </c>
    </row>
    <row r="17">
      <c r="A17" s="4" t="inlineStr">
        <is>
          <t>Total</t>
        </is>
      </c>
      <c r="C17" s="5" t="n">
        <v>215986</v>
      </c>
      <c r="D17" s="5" t="n">
        <v>446903</v>
      </c>
      <c r="E17" s="5" t="n">
        <v>425530</v>
      </c>
    </row>
    <row r="18">
      <c r="A18" s="3" t="inlineStr">
        <is>
          <t>Expenses:</t>
        </is>
      </c>
    </row>
    <row r="19">
      <c r="A19" s="4" t="inlineStr">
        <is>
          <t>Operating expenses</t>
        </is>
      </c>
      <c r="C19" s="5" t="n">
        <v>38951</v>
      </c>
      <c r="D19" s="5" t="n">
        <v>40680</v>
      </c>
      <c r="E19" s="5" t="n">
        <v>38661</v>
      </c>
    </row>
    <row r="20">
      <c r="A20" s="4" t="inlineStr">
        <is>
          <t>Interest expense</t>
        </is>
      </c>
      <c r="C20" s="5" t="n">
        <v>126516</v>
      </c>
      <c r="D20" s="5" t="n">
        <v>110861</v>
      </c>
      <c r="E20" s="5" t="n">
        <v>74227</v>
      </c>
    </row>
    <row r="21">
      <c r="A21" s="4" t="inlineStr">
        <is>
          <t>Other expense</t>
        </is>
      </c>
      <c r="C21" s="5" t="n">
        <v>25313</v>
      </c>
      <c r="D21" s="5" t="n">
        <v>59049</v>
      </c>
      <c r="E21" s="5" t="n">
        <v>28123</v>
      </c>
    </row>
    <row r="22">
      <c r="A22" s="4" t="inlineStr">
        <is>
          <t>Total</t>
        </is>
      </c>
      <c r="C22" s="5" t="n">
        <v>190780</v>
      </c>
      <c r="D22" s="5" t="n">
        <v>210590</v>
      </c>
      <c r="E22" s="5" t="n">
        <v>141011</v>
      </c>
    </row>
    <row r="23">
      <c r="A23" s="4" t="inlineStr">
        <is>
          <t>Equity in undistributed net income (loss) of subsidiaries</t>
        </is>
      </c>
      <c r="C23" s="5" t="n">
        <v>130930</v>
      </c>
      <c r="D23" s="5" t="n">
        <v>-173142</v>
      </c>
      <c r="E23" s="5" t="n">
        <v>309210</v>
      </c>
    </row>
    <row r="24">
      <c r="A24" s="4" t="inlineStr">
        <is>
          <t>Income before income tax expense</t>
        </is>
      </c>
      <c r="C24" s="5" t="n">
        <v>156136</v>
      </c>
      <c r="D24" s="5" t="n">
        <v>63171</v>
      </c>
      <c r="E24" s="5" t="n">
        <v>593729</v>
      </c>
    </row>
    <row r="25">
      <c r="A25" s="4" t="inlineStr">
        <is>
          <t>Income tax expense (benefit)</t>
        </is>
      </c>
      <c r="C25" s="5" t="n">
        <v>5941</v>
      </c>
      <c r="D25" s="5" t="n">
        <v>-21300</v>
      </c>
      <c r="E25" s="5" t="n">
        <v>16121</v>
      </c>
    </row>
    <row r="26">
      <c r="A26" s="4" t="inlineStr">
        <is>
          <t>Net income attributable to MHFG shareholders</t>
        </is>
      </c>
      <c r="C26" s="5" t="n">
        <v>150195</v>
      </c>
      <c r="D26" s="5" t="n">
        <v>84471</v>
      </c>
      <c r="E26" s="5" t="n">
        <v>577608</v>
      </c>
    </row>
    <row r="27">
      <c r="A27" s="4" t="inlineStr">
        <is>
          <t>Parent Company | Banking Subsidiary</t>
        </is>
      </c>
    </row>
    <row r="28">
      <c r="A28" s="3" t="inlineStr">
        <is>
          <t>Income:</t>
        </is>
      </c>
    </row>
    <row r="29">
      <c r="A29" s="4" t="inlineStr">
        <is>
          <t>Banking subsidiaries</t>
        </is>
      </c>
      <c r="C29" s="5" t="n">
        <v>23824</v>
      </c>
      <c r="D29" s="5" t="n">
        <v>267724</v>
      </c>
      <c r="E29" s="5" t="n">
        <v>227057</v>
      </c>
    </row>
    <row r="30">
      <c r="A30" s="4" t="inlineStr">
        <is>
          <t>Parent Company | Non Banking Subsidiaries And Affiliated Companies</t>
        </is>
      </c>
    </row>
    <row r="31">
      <c r="A31" s="3" t="inlineStr">
        <is>
          <t>Income:</t>
        </is>
      </c>
    </row>
    <row r="32">
      <c r="A32" s="4" t="inlineStr">
        <is>
          <t>Banking subsidiaries</t>
        </is>
      </c>
      <c r="C32" s="6" t="n">
        <v>12850</v>
      </c>
      <c r="D32" s="6" t="n">
        <v>23392</v>
      </c>
      <c r="E32" s="6" t="n">
        <v>28987</v>
      </c>
    </row>
    <row r="33"/>
    <row r="34">
      <c r="A34" s="4" t="inlineStr">
        <is>
          <t>[1]</t>
        </is>
      </c>
      <c r="B34" s="4" t="inlineStr">
        <is>
          <t>These amounts are revenues from contracts that do not meet the scope of ASC 606.</t>
        </is>
      </c>
    </row>
    <row r="35">
      <c r="A35" s="4" t="inlineStr">
        <is>
          <t>[2]</t>
        </is>
      </c>
      <c r="B35" s="4" t="inlineStr">
        <is>
          <t>Total revenue is comprised of Interest and dividend income and Noninterest income.</t>
        </is>
      </c>
    </row>
  </sheetData>
  <mergeCells count="5">
    <mergeCell ref="A1:B2"/>
    <mergeCell ref="C1:E1"/>
    <mergeCell ref="A33:D33"/>
    <mergeCell ref="B34:D34"/>
    <mergeCell ref="B35:D35"/>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izuho Financial Group, Inc., parent company (Condensed statements of cash flows) (Detail) - JPY (¥) ¥ in Millions</t>
        </is>
      </c>
      <c r="C1" s="2" t="inlineStr">
        <is>
          <t>12 Months Ended</t>
        </is>
      </c>
    </row>
    <row r="2">
      <c r="C2" s="2" t="inlineStr">
        <is>
          <t>Mar. 31, 2020</t>
        </is>
      </c>
      <c r="D2" s="2" t="inlineStr">
        <is>
          <t>Mar. 31, 2019</t>
        </is>
      </c>
      <c r="E2" s="2" t="inlineStr">
        <is>
          <t>Mar. 31, 2018</t>
        </is>
      </c>
    </row>
    <row r="3">
      <c r="A3" s="3" t="inlineStr">
        <is>
          <t>Cash flows from operating activities:</t>
        </is>
      </c>
    </row>
    <row r="4">
      <c r="A4" s="4" t="inlineStr">
        <is>
          <t>Net income</t>
        </is>
      </c>
      <c r="C4" s="6" t="n">
        <v>150195</v>
      </c>
      <c r="D4" s="6" t="n">
        <v>84471</v>
      </c>
      <c r="E4" s="6" t="n">
        <v>577608</v>
      </c>
    </row>
    <row r="5">
      <c r="A5" s="4" t="inlineStr">
        <is>
          <t>Net cash provided by operating activities</t>
        </is>
      </c>
      <c r="C5" s="5" t="n">
        <v>-4041072</v>
      </c>
      <c r="D5" s="5" t="n">
        <v>661019</v>
      </c>
      <c r="E5" s="5" t="n">
        <v>-161076</v>
      </c>
    </row>
    <row r="6">
      <c r="A6" s="3" t="inlineStr">
        <is>
          <t>Cash flows from investing activities:</t>
        </is>
      </c>
    </row>
    <row r="7">
      <c r="A7" s="4" t="inlineStr">
        <is>
          <t>Proceeds from sales of Equity securities</t>
        </is>
      </c>
      <c r="B7" s="4" t="inlineStr">
        <is>
          <t>[1]</t>
        </is>
      </c>
      <c r="C7" s="5" t="n">
        <v>3123341</v>
      </c>
      <c r="D7" s="5" t="n">
        <v>3973437</v>
      </c>
    </row>
    <row r="8">
      <c r="A8" s="4" t="inlineStr">
        <is>
          <t>Net change in loans</t>
        </is>
      </c>
      <c r="C8" s="5" t="n">
        <v>-7512885</v>
      </c>
      <c r="D8" s="5" t="n">
        <v>-3852757</v>
      </c>
      <c r="E8" s="5" t="n">
        <v>-1971210</v>
      </c>
    </row>
    <row r="9">
      <c r="A9" s="4" t="inlineStr">
        <is>
          <t>Purchases of premises and equipment</t>
        </is>
      </c>
      <c r="C9" s="5" t="n">
        <v>-243022</v>
      </c>
      <c r="D9" s="5" t="n">
        <v>-157714</v>
      </c>
      <c r="E9" s="5" t="n">
        <v>-292201</v>
      </c>
    </row>
    <row r="10">
      <c r="A10" s="4" t="inlineStr">
        <is>
          <t>Net cash provided by (used in) investing activities</t>
        </is>
      </c>
      <c r="C10" s="5" t="n">
        <v>-11807589</v>
      </c>
      <c r="D10" s="5" t="n">
        <v>-6773772</v>
      </c>
      <c r="E10" s="5" t="n">
        <v>-3624755</v>
      </c>
    </row>
    <row r="11">
      <c r="A11" s="3" t="inlineStr">
        <is>
          <t>Cash flows from financing activities:</t>
        </is>
      </c>
    </row>
    <row r="12">
      <c r="A12" s="4" t="inlineStr">
        <is>
          <t>Net change in short-term borrowings</t>
        </is>
      </c>
      <c r="C12" s="5" t="n">
        <v>2936677</v>
      </c>
      <c r="D12" s="5" t="n">
        <v>270560</v>
      </c>
      <c r="E12" s="5" t="n">
        <v>257774</v>
      </c>
    </row>
    <row r="13">
      <c r="A13" s="4" t="inlineStr">
        <is>
          <t>Proceeds from issuance of long-term debt</t>
        </is>
      </c>
      <c r="C13" s="5" t="n">
        <v>2303803</v>
      </c>
      <c r="D13" s="5" t="n">
        <v>1659412</v>
      </c>
      <c r="E13" s="5" t="n">
        <v>1956007</v>
      </c>
    </row>
    <row r="14">
      <c r="A14" s="4" t="inlineStr">
        <is>
          <t>Repayment of long-term debt</t>
        </is>
      </c>
      <c r="C14" s="5" t="n">
        <v>-3273353</v>
      </c>
      <c r="D14" s="5" t="n">
        <v>-3241799</v>
      </c>
      <c r="E14" s="5" t="n">
        <v>-3310804</v>
      </c>
    </row>
    <row r="15">
      <c r="A15" s="4" t="inlineStr">
        <is>
          <t>Proceeds from issuance of common stock</t>
        </is>
      </c>
      <c r="D15" s="5" t="n">
        <v>3</v>
      </c>
      <c r="E15" s="5" t="n">
        <v>3</v>
      </c>
    </row>
    <row r="16">
      <c r="A16" s="4" t="inlineStr">
        <is>
          <t>Purchases of treasury stock</t>
        </is>
      </c>
      <c r="C16" s="5" t="n">
        <v>-1441</v>
      </c>
      <c r="D16" s="5" t="n">
        <v>-2124</v>
      </c>
      <c r="E16" s="5" t="n">
        <v>-1611</v>
      </c>
    </row>
    <row r="17">
      <c r="A17" s="4" t="inlineStr">
        <is>
          <t>Dividends paid</t>
        </is>
      </c>
      <c r="C17" s="5" t="n">
        <v>-190386</v>
      </c>
      <c r="D17" s="5" t="n">
        <v>-190413</v>
      </c>
      <c r="E17" s="5" t="n">
        <v>-190382</v>
      </c>
    </row>
    <row r="18">
      <c r="A18" s="4" t="inlineStr">
        <is>
          <t>Net cash provided by financing activities</t>
        </is>
      </c>
      <c r="C18" s="5" t="n">
        <v>12356954</v>
      </c>
      <c r="D18" s="5" t="n">
        <v>3408385</v>
      </c>
      <c r="E18" s="5" t="n">
        <v>4652627</v>
      </c>
    </row>
    <row r="19">
      <c r="A19" s="4" t="inlineStr">
        <is>
          <t>Effect of exchange rate changes on cash and cash equivalents</t>
        </is>
      </c>
      <c r="C19" s="5" t="n">
        <v>-229918</v>
      </c>
      <c r="D19" s="5" t="n">
        <v>206186</v>
      </c>
      <c r="E19" s="5" t="n">
        <v>-282846</v>
      </c>
    </row>
    <row r="20">
      <c r="A20" s="4" t="inlineStr">
        <is>
          <t>Cash and cash equivalents at beginning of period</t>
        </is>
      </c>
      <c r="C20" s="5" t="n">
        <v>45672739</v>
      </c>
      <c r="D20" s="5" t="n">
        <v>48170921</v>
      </c>
      <c r="E20" s="5" t="n">
        <v>47586971</v>
      </c>
    </row>
    <row r="21">
      <c r="A21" s="4" t="inlineStr">
        <is>
          <t>Cash and cash equivalents at end of period</t>
        </is>
      </c>
      <c r="C21" s="5" t="n">
        <v>41951114</v>
      </c>
      <c r="D21" s="5" t="n">
        <v>45672739</v>
      </c>
      <c r="E21" s="5" t="n">
        <v>48170921</v>
      </c>
    </row>
    <row r="22">
      <c r="A22" s="4" t="inlineStr">
        <is>
          <t>Parent Company</t>
        </is>
      </c>
    </row>
    <row r="23">
      <c r="A23" s="3" t="inlineStr">
        <is>
          <t>Cash flows from operating activities:</t>
        </is>
      </c>
    </row>
    <row r="24">
      <c r="A24" s="4" t="inlineStr">
        <is>
          <t>Net income</t>
        </is>
      </c>
      <c r="C24" s="5" t="n">
        <v>150195</v>
      </c>
      <c r="D24" s="5" t="n">
        <v>84471</v>
      </c>
      <c r="E24" s="5" t="n">
        <v>577608</v>
      </c>
    </row>
    <row r="25">
      <c r="A25" s="4" t="inlineStr">
        <is>
          <t>Adjustments and other</t>
        </is>
      </c>
      <c r="C25" s="5" t="n">
        <v>-92059</v>
      </c>
      <c r="D25" s="5" t="n">
        <v>197193</v>
      </c>
      <c r="E25" s="5" t="n">
        <v>-302109</v>
      </c>
    </row>
    <row r="26">
      <c r="A26" s="4" t="inlineStr">
        <is>
          <t>Net cash provided by operating activities</t>
        </is>
      </c>
      <c r="C26" s="5" t="n">
        <v>58136</v>
      </c>
      <c r="D26" s="5" t="n">
        <v>281664</v>
      </c>
      <c r="E26" s="5" t="n">
        <v>275499</v>
      </c>
    </row>
    <row r="27">
      <c r="A27" s="3" t="inlineStr">
        <is>
          <t>Cash flows from investing activities:</t>
        </is>
      </c>
    </row>
    <row r="28">
      <c r="A28" s="4" t="inlineStr">
        <is>
          <t>Proceeds from sales of Equity securities</t>
        </is>
      </c>
      <c r="D28" s="5" t="n">
        <v>139719</v>
      </c>
    </row>
    <row r="29">
      <c r="A29" s="4" t="inlineStr">
        <is>
          <t>Net change in loans</t>
        </is>
      </c>
      <c r="C29" s="5" t="n">
        <v>-1496047</v>
      </c>
      <c r="D29" s="5" t="n">
        <v>-1075059</v>
      </c>
      <c r="E29" s="5" t="n">
        <v>-1344323</v>
      </c>
    </row>
    <row r="30">
      <c r="A30" s="4" t="inlineStr">
        <is>
          <t>Purchases of premises and equipment</t>
        </is>
      </c>
      <c r="C30" s="5" t="n">
        <v>-43406</v>
      </c>
      <c r="D30" s="5" t="n">
        <v>-11640</v>
      </c>
      <c r="E30" s="5" t="n">
        <v>-6649</v>
      </c>
    </row>
    <row r="31">
      <c r="A31" s="4" t="inlineStr">
        <is>
          <t>Proceeds from sales of premises and equipment</t>
        </is>
      </c>
      <c r="C31" s="5" t="n">
        <v>209657</v>
      </c>
    </row>
    <row r="32">
      <c r="A32" s="4" t="inlineStr">
        <is>
          <t>Net change in other investing activities</t>
        </is>
      </c>
      <c r="C32" s="5" t="n">
        <v>-5150</v>
      </c>
      <c r="D32" s="5" t="n">
        <v>-1310</v>
      </c>
      <c r="E32" s="5" t="n">
        <v>-4114</v>
      </c>
    </row>
    <row r="33">
      <c r="A33" s="4" t="inlineStr">
        <is>
          <t>Net cash provided by (used in) investing activities</t>
        </is>
      </c>
      <c r="C33" s="5" t="n">
        <v>-1334946</v>
      </c>
      <c r="D33" s="5" t="n">
        <v>-948290</v>
      </c>
      <c r="E33" s="5" t="n">
        <v>-1355086</v>
      </c>
    </row>
    <row r="34">
      <c r="A34" s="3" t="inlineStr">
        <is>
          <t>Cash flows from financing activities:</t>
        </is>
      </c>
    </row>
    <row r="35">
      <c r="A35" s="4" t="inlineStr">
        <is>
          <t>Net change in short-term borrowings</t>
        </is>
      </c>
      <c r="C35" s="5" t="n">
        <v>-85505</v>
      </c>
      <c r="D35" s="5" t="n">
        <v>-140000</v>
      </c>
      <c r="E35" s="5" t="n">
        <v>-70000</v>
      </c>
    </row>
    <row r="36">
      <c r="A36" s="4" t="inlineStr">
        <is>
          <t>Proceeds from issuance of long-term debt</t>
        </is>
      </c>
      <c r="C36" s="5" t="n">
        <v>1531047</v>
      </c>
      <c r="D36" s="5" t="n">
        <v>1075059</v>
      </c>
      <c r="E36" s="5" t="n">
        <v>1344323</v>
      </c>
    </row>
    <row r="37">
      <c r="A37" s="4" t="inlineStr">
        <is>
          <t>Repayment of long-term debt</t>
        </is>
      </c>
      <c r="C37" s="5" t="n">
        <v>-35000</v>
      </c>
    </row>
    <row r="38">
      <c r="A38" s="4" t="inlineStr">
        <is>
          <t>Proceeds from issuance of common stock</t>
        </is>
      </c>
      <c r="D38" s="5" t="n">
        <v>3</v>
      </c>
      <c r="E38" s="5" t="n">
        <v>3</v>
      </c>
    </row>
    <row r="39">
      <c r="A39" s="4" t="inlineStr">
        <is>
          <t>Purchases of treasury stock</t>
        </is>
      </c>
      <c r="C39" s="5" t="n">
        <v>-1441</v>
      </c>
      <c r="D39" s="5" t="n">
        <v>-2124</v>
      </c>
      <c r="E39" s="5" t="n">
        <v>-1611</v>
      </c>
    </row>
    <row r="40">
      <c r="A40" s="4" t="inlineStr">
        <is>
          <t>Dividends paid</t>
        </is>
      </c>
      <c r="C40" s="5" t="n">
        <v>-190386</v>
      </c>
      <c r="D40" s="5" t="n">
        <v>-190413</v>
      </c>
      <c r="E40" s="5" t="n">
        <v>-190382</v>
      </c>
    </row>
    <row r="41">
      <c r="A41" s="4" t="inlineStr">
        <is>
          <t>Net change in other financing activities</t>
        </is>
      </c>
      <c r="C41" s="5" t="n">
        <v>962</v>
      </c>
      <c r="D41" s="5" t="n">
        <v>437</v>
      </c>
      <c r="E41" s="5" t="n">
        <v>555</v>
      </c>
    </row>
    <row r="42">
      <c r="A42" s="4" t="inlineStr">
        <is>
          <t>Net cash provided by financing activities</t>
        </is>
      </c>
      <c r="C42" s="5" t="n">
        <v>1219677</v>
      </c>
      <c r="D42" s="5" t="n">
        <v>742962</v>
      </c>
      <c r="E42" s="5" t="n">
        <v>1082888</v>
      </c>
    </row>
    <row r="43">
      <c r="A43" s="4" t="inlineStr">
        <is>
          <t>Effect of exchange rate changes on cash and cash equivalents</t>
        </is>
      </c>
      <c r="D43" s="5" t="n">
        <v>540</v>
      </c>
    </row>
    <row r="44">
      <c r="A44" s="4" t="inlineStr">
        <is>
          <t>Net increase (decrease) in cash and cash equivalents</t>
        </is>
      </c>
      <c r="C44" s="5" t="n">
        <v>-57133</v>
      </c>
      <c r="D44" s="5" t="n">
        <v>76876</v>
      </c>
      <c r="E44" s="5" t="n">
        <v>3301</v>
      </c>
    </row>
    <row r="45">
      <c r="A45" s="4" t="inlineStr">
        <is>
          <t>Cash and cash equivalents at beginning of period</t>
        </is>
      </c>
      <c r="C45" s="5" t="n">
        <v>100367</v>
      </c>
      <c r="D45" s="5" t="n">
        <v>23491</v>
      </c>
      <c r="E45" s="5" t="n">
        <v>20190</v>
      </c>
    </row>
    <row r="46">
      <c r="A46" s="4" t="inlineStr">
        <is>
          <t>Cash and cash equivalents at end of period</t>
        </is>
      </c>
      <c r="C46" s="6" t="n">
        <v>43234</v>
      </c>
      <c r="D46" s="6" t="n">
        <v>100367</v>
      </c>
      <c r="E46" s="6" t="n">
        <v>23491</v>
      </c>
    </row>
    <row r="47"/>
    <row r="48">
      <c r="A48" s="4" t="inlineStr">
        <is>
          <t>[1]</t>
        </is>
      </c>
      <c r="B48" s="4" t="inlineStr">
        <is>
          <t>Proceeds from sales of Equity securities as well as Purchases of Equity securities include cash activity related to Other investments for the fiscal years ended March 31, 2019 and 2020, the amounts of which are not significant.</t>
        </is>
      </c>
    </row>
  </sheetData>
  <mergeCells count="4">
    <mergeCell ref="A1:B2"/>
    <mergeCell ref="C1:E1"/>
    <mergeCell ref="A47:D47"/>
    <mergeCell ref="B48:D48"/>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5" customWidth="1" min="2" max="2"/>
  </cols>
  <sheetData>
    <row r="1">
      <c r="A1" s="1" t="inlineStr">
        <is>
          <t>Subsequent events - Additional Information (Detail)</t>
        </is>
      </c>
      <c r="B1" s="2" t="inlineStr">
        <is>
          <t>Jun. 25, 2020</t>
        </is>
      </c>
    </row>
    <row r="2">
      <c r="A2" s="3" t="inlineStr">
        <is>
          <t>Subsequent Events [Abstract]</t>
        </is>
      </c>
    </row>
    <row r="3">
      <c r="A3" s="4" t="inlineStr">
        <is>
          <t>Stockholders equity stock consolidation</t>
        </is>
      </c>
      <c r="B3" s="4" t="inlineStr">
        <is>
          <t>1-for-10 shar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Mar. 31, 2020</t>
        </is>
      </c>
    </row>
    <row r="3">
      <c r="A3" s="3" t="inlineStr">
        <is>
          <t>Text Block [Abstract]</t>
        </is>
      </c>
    </row>
    <row r="4">
      <c r="A4" s="4" t="inlineStr">
        <is>
          <t>Common stock</t>
        </is>
      </c>
      <c r="B4" s="4" t="inlineStr">
        <is>
          <t xml:space="preserve">14. Common stock The following table shows the changes in the number of issued shares of common stock during the fiscal years ended March 31, 2018, 2019 and 2020:
2018 2019 2020 (shares) Balance at beginning of fiscal year 25,386,307,945 25,389,644,945 25,392,498,945 Issuance of new shares of common stock due to exercise of stock acquisition rights 3,337,000 2,854,000 — Balance at end of fiscal year 25,389,644,945 25,392,498,945 25,392,498,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Mar. 31, 2020</t>
        </is>
      </c>
    </row>
    <row r="3">
      <c r="A3" s="3" t="inlineStr">
        <is>
          <t>Text Block [Abstract]</t>
        </is>
      </c>
    </row>
    <row r="4">
      <c r="A4" s="4" t="inlineStr">
        <is>
          <t>Dividends</t>
        </is>
      </c>
      <c r="B4" s="4" t="inlineStr">
        <is>
          <t xml:space="preserve">15. Dividends The amount available for dividends under Japan’s Companies Act is based on the amount recorded in MHFG’s non-consolidated period-end Pursuant to the Companies Act, in making a distribution of retained earnings, an entity must set aside in its legal reserve an amount equal to one-tenth In addition to the provision that requires an appropriation for the legal reserve, the Companies Act and Japan’s Banking Act impose certain limitations on the amount available for dividends. Under the Companies Act, MHFG’s maximum amount available for dividends, at March 31, 2020, was ¥1,904,452 million, based on the amount recorded in MHFG’s general books of account under Japanese GAAP. Under the Banking Act and related regulations, MHFG has to meet the minimum capital adequacy requirements. Distributions of retained earnings, which are otherwise distributable to shareholders, are restricted in order to maintain the minimum Common Equity Tier 1 capital ratio of 4.5% for capital adequacy purposes under the rules in Basel III. See Note 17 “Regulatory matters” for further discussion of regulatory capital requirements. Payment of dividends on shares of common stock is also subject to the prior payment of dividends on shares of preferred stock, if any are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net of tax</t>
        </is>
      </c>
      <c r="B1" s="2" t="inlineStr">
        <is>
          <t>12 Months Ended</t>
        </is>
      </c>
    </row>
    <row r="2">
      <c r="B2" s="2" t="inlineStr">
        <is>
          <t>Mar. 31, 2020</t>
        </is>
      </c>
    </row>
    <row r="3">
      <c r="A3" s="4" t="inlineStr">
        <is>
          <t>Accumulated other comprehensive income (loss), net of tax</t>
        </is>
      </c>
      <c r="B3" s="4" t="inlineStr">
        <is>
          <t xml:space="preserve">16. Accumulated other comprehensive income (loss), net of tax Changes in each component of AOCI for the fiscal years ended March 31, 2018, 2019 and 2020 are as follows:
2018 2019 2020 (in millions of yen) AOCI, balance at beginning of fiscal year, previously reported 1,521,163 1,741,894 164,021 Cumulative effect of change in accounting principles (1) — (1,535,142 ) (1,052 ) AOCI, balance at beginning of fiscal year, adjusted 1,521,163 206,752 162,969 Net unrealized gains (losses) on available-for-sale Balance at beginning of fiscal year, previously reported 1,461,302 1,556,585 22,019 Cumulative effect of change in accounting principles (1) — (1,525,064 ) — Balance at beginning of fiscal year, adjusted 1,461,302 31,521 22,019 Unrealized holding gains (losses) during year 282,141 (11,358 ) (22,566 ) Less: reclassification adjustments for losses (gains) included in net income (186,858 ) 1,856 (19,045 ) Change during year 95,283 (9,502 ) (41,611 ) Balance at end of fiscal year 1,556,585 22,019 (19,592 ) Foreign currency translation adjustments: Balance at beginning of fiscal year, previously reported (5,535 ) (35,076 ) (58,558 ) Cumulative effect of change in accounting principles (1) — — (1,052 ) Balance at beginning of fiscal year, adjusted (5,535 ) (35,076 ) (59,610 ) Foreign currency translation adjustments during year (26,936 ) (22,737 ) (49,888 ) Less: reclassification adjustments for losses (gains) included in net income (2,605 ) (745 ) (374 ) Change during year (29,541 ) (23,482 ) (50,262 ) Balance at end of fiscal year (35,076 ) (58,558 ) (109,872 ) Pension liability adjustments: Balance at beginning of fiscal year 65,396 220,385 196,446 Unrealized gains (losses) during year 157,737 (17,243 ) (122,219 ) Less: reclassification adjustments for losses (gains) included in net income (2,748 ) (6,696 ) (4,772 ) Change during year 154,989 (23,939 ) (126,991 ) Balance at end of fiscal year 220,385 196,446 69,455 Own credit risk adjustments (2) Balance at beginning of fiscal year, previously reported — — 4,114 Cumulative effect of change in accounting principles (1) — (10,078 ) — Balance at beginning of fiscal year, adjusted — (10,078 ) 4,114 Unrealized gains (losses) during year — 14,293 45,560 Less: reclassification adjustments for losses (gains) included in net income — (101 ) 841 Change during year — 14,192 46,401 Balance at end of fiscal year — 4,114 50,515 Total other comprehensive income (loss), net of tax attributable to MHFG shareholders 220,731 (42,731 ) (172,463 ) AOCI, balance at end of fiscal year 1,741,894 164,021 (9,494 )
Notes:
(1) See Note 2 “Issued accounting pronouncements” for further details of the cumulative-effect adjustment for AOCI.
(2) The MHFG Group adopted ASU No.2016-01 The following table shows the amounts reclassified out of AOCI into net income during the fiscal year ended March 31, 2020: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27,449 (8,410 ) 19,039 6 19,045 Investment gains (losses)—net Foreign currency translation adjustments 374 — 374 — 374 Investment gains (losses)—net Pension liability adjustments 6,618 (1,765 ) 4,853 (81 ) 4,772 Salaries and employee benefits Own credit risk adjustments (1,265 ) 387 (878 ) 37 (841 ) Other noninterest income (expenses) Total 33,176 (9,788 ) 23,388 (38 ) 23,350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and Net income,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Mar. 31, 2020</t>
        </is>
      </c>
    </row>
    <row r="3">
      <c r="A3" s="4" t="inlineStr">
        <is>
          <t>Regulatory matters</t>
        </is>
      </c>
      <c r="B3" s="4" t="inlineStr">
        <is>
          <t xml:space="preserve">17. Regulatory matters Regulatory capital requirements MHFG, MHBK, and MHTB are subject to regulatory capital requirements administered by the Financial Services Agency in accordance with the provisions of Japan’s Banking Act and related regulations. Certain foreign banking subsidiaries are subject to regulation and control by local supervisory authorities, including central banks. Failure to meet minimum capital requirements may initiate certain mandatory actions by regulators that, if undertaken, could have a direct material effect on the MHFG Group’s consolidated financial condition and results of operations. The capital adequacy guidelines applicable to Japanese banks and bank holding companies with international operations supervised by the Financial Services Agency closely follow the risk-adjusted approach proposed by the Bank for International Settlements and are intended to further strengthen the soundness and stability of Japanese banks. In December 2010, Basel Committee on Banking Supervision (“BCBS”) issued the Basel III rules text, which builds on the International Convergence of Capital Measurement and Capital Standards document (“Basel II”), to strengthen the regulation, supervision and risk management of the banking sector. Basel III text presents the details of global regulatory standards on bank capital adequacy and liquidity. The rules text sets out higher and better-quality capital, better risk coverage, the introduction of a leverage ratio as a backstop to the risk-based requirement, measures to promote the build-up The Financial Services Agency’s revisions to its capital adequacy guidelines became effective from March 31, 2013, which generally reflect the rules in the Basel III text that have been applied from January 1, 2013. There are three primary regulatory capital ratios used to assess capital adequacy: Common Equity Tier 1, Tier 1 and Total risk-based capital ratios. The ratios are comprised of Common Equity Tier 1 capital, Tier 1 capital (Common Equity Tier 1 capital and Additional Tier 1 capital) and total risk-based capital (Tier 1 and Tier 2 capital) divided by risk-weighted assets. Common Equity Tier 1 capital primarily consists of common stock, capital surplus, retained earnings and AOCI. Regulatory adjustments including certain intangible fixed assets, such as goodwill, and defined-benefit pension fund assets will be deducted from Common Equity Tier 1. Additional Tier 1 capital generally consists of Basel III compliant preferred securities and other capital that meets Tier 1 requirements under Basel II standards, net of regulatory adjustments. Tier 2 capital generally consists of Basel III compliant deferred obligations, such as subordinated debts, capital that meets Tier 2 requirements under Basel II standards, certain allowances for credit losses and noncontrolling interests in subsidiaries’ Tier 2 instruments. Under the revised guidelines, the minimum capital adequacy ratio is 8% on both a consolidated and non-consolidated Under Basel III, capital instruments that no longer qualify as Additional Tier 1 capital or Tier 2 capital are being phased out beginning March 2013 by increments of 10% until becoming fully effective in March 2022. The MHFG Group’s existing subordinated debt issued before March 2013 (the amounts thereof included within Tier 2 capital as of March 31, 2020 being ¥337.4 billion) are subject to the phase-out In November 2015, the Financial Services Agency published the revised capital adequacy guidelines and related ordinances to introduce the capital buffer requirements under the Basel III rules for Japanese banks and bank holding companies with international operations, which include the capital conservation buffer, the countercyclical capital buffer and the additional loss absorbency requirements for global systemically important banks (“G-SIBs”) (“D-SIBs”). G-SIBs D-SIBs revised regulatory authorities, if the relevant national authority judges a period of excess credit growth to be leading to the build-up G-SIB D-SIB, requirement Leverage ratio The Leverage Ratio framework is critical and complementary to the risk-based capital framework that will help ensure broad and adequate capture of both on- off-balance Basel III’s leverage ratio is defined as the capital measure (numerator) divided by the exposure measure (denominator) and is expressed as a percentage. The capital measure for the leverage ratio is the Tier 1 capital of the risk-based capital framework, and the exposure measure is the sum of the on-balance off-balance In March 2019, the Financial Services Agency published the revised leverage ratio framework and the minimum leverage ratio is defined as 3% on both a consolidated and non-consolidated The capital requirements and regulatory adjustments are being phased in over a transitional period as follows (italicized percentages indicate those still in transition periods):
March 2019 March 2020 March 2021 March 2022 March 2023 Minimum Common Equity Tier 1 capital 4.5 % 4.5 % 4.5 % 4.5 % 4.5 % Minimum Tier 1 capital 6.0 % 6.0 % 6.0 % 6.0 % 6.0 % Minimum total capital 8.0 % 8.0 % 8.0 % 8.0 % 8.0 % Phase out of recognition of capital instruments that no longer qualify as capital 30.0 % 20.0 % 10.0 % 0.0 % 0.0 % Capital conservation buffer 2.5 % 2.5 % 2.5 % 2.5 % 2.5 % Countercyclical capital buffer (1) 0.05 % 0.01 % 0.01 % 0.01 % 0.01 % Additional loss absorbency requirements for G-SIBs D-SIBs (2) 1.0 % 1.0 % 1.0 % 1.0 % 1.0 % Minimum Leverage Ratio 3.0 % 3.0 % 3.0 % 3.0 % 3.5 % (3)
Notes:
(1) Figures assume that the countercyclical capital buffer will continue to be 0.01% after March 2020.
(2) Figures assume that the additional loss absorbency requirements applied to the Group as a G-SIB D-SIB
(3) This figure includes a leverage ratio buffer required to be met at 50% of the additional loss absorbency requirements applied to the Group as a G-SIB If the capital adequacy ratio and leverage ratio of a financial institution falls below the required level, the Financial Services Agency may, depending upon the extent of capital deterioration its total assets, restrict its business operations or other actions that could have a material effect on its financial condition and results of operations. Capital adequacy ratios and leverage ratios accordance 2019 2020 Amount Ratio Amount Ratio (in billions of yen, except percentages) Consolidated: MHFG: Common Equity Tier 1 capital: Required (Note) 4,661 8.05 4,978 8.01 Actual 7,390 12.76 7,245 11.65 Tier 1 capital: Required (Note) 5,529 9.55 5,910 9.51 Actual 9,232 15.94 9,024 14.52 Total risk-based capital: Required (Note) 6,687 11.55 7,152 11.51 Actual 10,918 18.85 10,722 17.25 Leverage Ratio: Required 6,257 3.00 6,629 3.00 Actual 9,232 4.42 9,024 4.08 MHBK: Common Equity Tier 1 capital: Required 2,388 4.50 2,567 4.50 Actual 6,690 12.60 6,501 11.39 Tier 1 capital: Required 3,184 6.00 3,422 6.00 Actual 8,527 16.06 8,275 14.50 Total risk-based capital: Required 4,246 8.00 4,563 8.00 Actual 10,098 19.02 9,865 17.29 Leverage Ratio: Required 5,758 3.00 6,160 3.00 Actual 8,527 4.44 8,275 4.02 MHTB: Common Equity Tier 1 capital: Required 95 4.50 93 4.50 Actual 500 23.67 489 23.64 Tier 1 capital: Required 127 6.00 124 6.00 Actual 501 23.70 489 23.66 Total risk-based capital: Required 169 8.00 165 8.00 Actual 505 23.87 491 23.74 Leverage Ratio: Required 229 3.00 216 3.00 Actual 501 6.55 489 6.79 Non-consolidated: MHBK: Common Equity Tier 1 capital: Required 2,272 4.50 2,403 4.50 Actual 6,363 12.60 6,130 11.47 Tier 1 capital: Required 3,029 6.00 3,204 6.00 Actual 8,199 16.23 7,905 14.80 2019 2020 Amount Ratio Amount Ratio (in billions of yen, except percentages) Total risk-based capital: Required 4,039 8.00 4,272 8.00 Actual 9,757 19.32 9,482 17.75 Leverage Ratio: Required 5,517 3.00 5,884 3.00 Actual 8,199 4.45 7,905 4.03 MHTB: Common Equity Tier 1 capital: Required 94 4.50 93 4.50 Actual 494 23.58 475 23.10 Tier 1 capital: Required 126 6.00 123 6.00 Actual 494 23.58 475 23.10 Total risk-based capital: Required 168 8.00 165 8.00 Actual 498 23.75 477 23.18 Leverage Ratio: Required 227 3.00 214 3.00 Actual 494 6.53 475 6.66 Note: The required ratios disclosed above, at March 31, 2019 and 2020, include the capital conservation buffer G-SIBs D-SIBs MHFG’s securities subsidiary in Japan is also subject to the capital adequacy requirement under Japan’s Financial Instruments and Exchange Act. Under this requirement, securities firms must maintain a minimum capital adequacy ratio of 120% calculated as a percentage of capital accounts less certain assets, as calculated using Japanese GAAP figures, against amounts equivalent to market, counterparty, and basic risks. Specific guidelines are issued as a ministerial ordinance that details the definition of essential components of the capital ratios, including capital, disallowed assets and risks, and related measures. Failure to maintain a minimum capital ratio will trigger mandatory regulatory actions. A capital ratio of less than 140% will call for regulatory reporting and a capital ratio of less than 100% may lead to a temporary suspension of all or part of the business operations and further, to the cancellation of the license to act as a securities broker and dealer. Management believes, as of each latest balance sheet date, that MHFG, MHBK, MHTB, and their securities subsidiary in Japan and foreign banking subsidiaries were in compliance with all capital adequacy requirements to which they were subj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Mar. 31, 2020</t>
        </is>
      </c>
    </row>
    <row r="3">
      <c r="A3" s="4" t="inlineStr">
        <is>
          <t>Earnings per common share</t>
        </is>
      </c>
      <c r="B3" s="4" t="inlineStr">
        <is>
          <t xml:space="preserve">18. Earnings per common share The following table sets forth the computation of basic and diluted earnings per common share for the fiscal years ended March 31, 2018, 2019 and 2020:
2018 2019 2020 (in millions of yen) Net income: Net income attributable to MHFG common shareholders 577,608 84,471 150,195 Effect of dilutive securities — — — Net income attributable to common shareholders after assumed conversions 577,608 84,471 150,195 2018 2019 2020 (thousands of shares) Shares: Weighted average common shares outstanding 25,366,345 25,362,376 25,373,681 Effect of dilutive securities: Stock options and the common shares of MHFG under the stock compensation programs (Note) 7,586 4,522 1,583 Weighted average common shares after assumed conversions 25,373,931 25,366,898 25,375,264 2018 2019 2020 (in yen) Earnings per common share: Basic net income per common share 22.77 3.33 5.92 Diluted net income per common share (Note) 22.76 3.33 5.92
Note: For the fiscal year ended March 31, 2020, the performance-based plan under the stock compensation programs could potentially dilute earnings per common share but were not included in the computation of diluted earnings per common share due to their antidilutive effe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0</t>
        </is>
      </c>
    </row>
    <row r="3">
      <c r="A3" s="4" t="inlineStr">
        <is>
          <t>Income taxes</t>
        </is>
      </c>
      <c r="B3" s="4" t="inlineStr">
        <is>
          <t>19. Income taxes Income tax expense The following table presents the components of Income tax expense for the fiscal years ended March 31, 2018, 2019 and 2020:
2018 2019 2020 (in millions of yen) Current: Domestic 130,573 116,695 96,231 Foreign 47,020 49,871 52,885 Total current tax expense 177,593 166,566 149,116 Deferred: Domestic 58,078 (162,475 ) (111,341 ) Foreign 1,933 5,244 9,400 Total deferred tax expense (benefit) 60,011 (157,231 ) (101,941 ) Total income tax expense 237,604 9,335 47,175 The preceding table does not reflect the tax effects of items recorded directly in Equity for the fiscal years ended March 31, 2018, 2019 and 2020. The detailed amounts recorded directly in Equity are as follows:
2018 2019 2020 (in millions of yen) Net unrealized gains (losses) on available-for-sale Unrealized gains (losses) 123,186 (3,940 ) (10,012 ) Less: reclassification adjustments (82,828 ) 889 (8,410 ) Total 40,358 (3,051 ) (18,422 ) Pension liability adjustments: Unrealized gains (losses) 66,331 (6,558 ) (52,888 ) Less: reclassification adjustments 190 (2,370 ) (1,765 ) Total 66,521 (8,928 ) (54,653 ) Own credit risk adjustments (Note) Unrealized gains (losses) — 3,033 5,052 Less: reclassification adjustments — (47 ) 387 Total — 2,986 5,439 Total tax effect before allocation to noncontrolling interests 106,879 (8,993 ) (67,636 )
Note: The MHFG Group adopted ASU No.2016-01 Reconciliation of Income tax expense The following table shows a reconciliation of Income tax expense at the effective statutory tax rate to the actual income tax expense for the fiscal years ended March 31, 2018, 2019 and 2020:
2018 2019 2020 (in millions of yen, except tax rates) Income before income tax expense 839,298 85,060 153,490 Effective statutory tax rate 30.86 % 30.62 % 30.62 % Income tax calculated at the statutory tax rate 259,007 26,045 46,999 Income not subject to tax (9,312 ) (8,861 ) (7,758 ) Expenses not deductible for tax purposes 1,421 1,389 1,290 Tax rate differentials of subsidiaries (2,696 ) (3,522 ) (5,756 ) Change in valuation allowance (9,102 ) (2,444 ) 5,984 Noncontrolling interest income (loss) of consolidated VIEs (5,928 ) 3,475 14,796 Effect of enacted change in tax rates 6,863 (1) (11 ) (210 ) Change in unrecognized tax benefits — 9,420 — Other (2) (2,649 ) (16,156 ) (3) (8,170 ) Income tax expense 237,604 9,335 47,175
Notes:
(1) On December 22, 2017, the President of the United States signed into law the Tax Cuts and Jobs Act, which includes a reduction in the U.S. federal corporate income tax rate from 35% to 21%. The decrease in the Group’s balance of net deferred tax assets, reflecting such tax rate reductions, was recognized as an increase to Income tax expense in the fiscal year ended March 31, 2018. The MHFG Group has completed its analysis and accounting under Staff Accounting Bulletin No. 118 for the effects of the Act.
(2) Change in undistributed earnings of subsidiaries of ¥(1,972) million and ¥(21,347) million have been reclassified to Other for the fiscal years ended March 31, 2018 and 2019, respectively, in order to conform to the current period’s presentation.
(3) In the fiscal year ended March 31, 2019, the MHFG Group derecognized the majority of deferred tax liabilities for undistributed earnings of foreign subsidiaries because the Group has intent and ability to reinvest those earnings indefinitely in certain foreign subsidiaries. Deferred tax assets and liabilities The components of net deferred tax assets (liabilities) at March 31, 2019 and 2020 are as follows:
2019 2020 (in millions of yen) Deferred tax assets: Lease liabilities (1) — 191,873 Allowance for loan losses 122,585 165,665 Premises and equipment 73,944 77,513 Available-for-sale — 5,532 Derivative financial instruments 48,487 4,647 Investments — 3,563 Net operating loss carryforwards (2) 167,755 163,264 Other 216,568 203,004 629,339 815,061 Valuation allowance ( 2 ) (158,581 ) (165,278 ) Deferred tax assets, net of valuation allowance 470,758 649,783 Deferred tax liabilities: Prepaid pension cost and accrued pension liabilities 247,694 202,930 ROU assets (1) — 188,591 Trading securities 9,158 58,266 Investments 198,495 — Available-for-sale 12,426 — Other 61,330 89,157 Deferred tax liabilities 529,103 538,944 Net deferred tax assets (liabilities) (58,345 ) 110,839
Notes:
(1) ROU assets and lease liabilities were initially recognized in connection with the adoption of ASU No.2016-02
(2) The amount includes ¥107,246 million and ¥101,498 million related to MHSC’s net operating loss carryforwards resulting mainly from the organizational restructuring of certain foreign subsidiaries as of March 31, 2019 and 2020, respectively. The tax effect of the net operating loss carryforwards is substantially offset by ¥88,294 million and ¥86,591 million, respectively, of valuation allowance as a result of considering all available evidence regarding sources of future taxable income including historical trends in taxable income in the preceding periods and forecasted taxable income. Deferred tax assets and deferred tax liabilities within the same tax jurisdiction have been netted for presentation purposes in the consolidated balance sheets. As of March 31, 2020, the accumulated amount of undistributed earnings that will be indefinitely reinvested and the unrecognized deferred tax liabilities related to such subsidiaries are approximately ¥220 billion and ¥21 billion, respectively. The following table and accompanying footnotes provide a breakdown of deferred tax assets and the valuation allowance recognized in respect of net operating loss carryforwards by tax jurisdiction and by year of expiration as of March 31, 2019 and 2020:
Deferred tax assets Valuation allowance Deferred tax assets, net of valuation allowance (in billions of yen) 2019 Japan (1) 111 (92 ) 19 The United States 8 — 8 The United Kingdom (2) 46 (46 ) — Others 3 (2 ) 1 Total 168 (140 ) 28 2020 Japan (3) 110 (92 ) 18 The United States 3 — 3 The United Kingdom (2) 47 (47 ) — Others 3 (2 ) 1 Total 163 (141 ) 22
Notes:
(1) ¥107 billion of the Japan deferred tax assets of ¥111 billion is related to MHSC, which is substantially offset by a valuation allowance, and will expire during the fiscal year ending March 31, 2026.
(2) The United Kingdom net operating loss carryforwards may be carried forward indefinitely for tax purposes.
(3) ¥101 billion of the Japan deferred tax assets of ¥110 billion is related to MHSC, which is substantially offset by a valuation allowance, and will expire during the fiscal year ending March 31, 2026. Determination of valuation allowance In accordance with ASC 740, when the MHFG Group determines whether and to what extent a valuation allowance is needed, the Group considers all available evidence, both positive and negative, to estimate future taxable income. In this regard, the Group considers reversals of existing taxable temporary differences, projected future taxable income (exclusive of reversals of existing temporary differences) and qualifying tax-planning available-for-sale tax-planning available-for-sale Positive evidence includes the Group’s results of operations for the current and preceding years on an overall consolidated basis and for most of the principal subsidiaries. In particular, the strong results of operations in recent years of MHFG’s principal banking subsidiaries in Japan represent positive evidence that can be objectively verified. Negative evidence includes the existence of significant amounts of net operating loss carryforwards or cumulative losses recorded at certain entities, and the expiration of unused net operating loss carryforwards in recent years. A valuation allowance is recorded against deferred tax assets as of the balance sheet date to the extent the Group estimates it is more likely than not that sufficient future taxable income is not available to realize such deferred tax assets. As the Group does not apply a consolidated taxation system, with a few exceptions of certain subsidiaries, deferred tax assets and liabilities are calculated separately for each legal entity. Therefore, changes in the valuation allowance are primarily due to changes in deductible temporary differences, net operating loss carryforwards and the estimated availability of future taxable income sources of each entity. In general, a valuation allowance is recognized against deferred tax assets related to entities that have accumulated significant net operating loss carryforwards. As of March 31, 2020, the Group’s valuation allowance was primarily related to entities in Japan, the United States and the United Kingdom. The valuation allowance was partially recognized in Japan and in the United States, while the valuation allowance was fully recognized in the United Kingdom. The Group determined whether cumulative losses were recognized by aggregating pretax results for the recent three years as part of the analysis of potential indicators of negative evidence. In each tax jurisdiction, certain entities recognized a cumulative loss on the basis of the most recent three years’ pretax results as of March 31, 2020. As it pertains to each entity with a cumulative loss, a valuation allowance was fully recognized against the deferred tax assets if the Group determined there was no positive evidence that overcame the negative evidence. As of March 31, 2020, MHFG’s securities subsidiary in the United Kingdom recorded cumulative losses on the basis of the recent three years’ pretax results and recognized a full valuation allowance, as there was no positive evidence to overcome the negative evidence. MHFG and its principal banking subsidiaries in Japan did not record cumulative losses in the periods presented. Change in valuation allowance The following table presents a roll-forward of the valuation allowance for the fiscal years ended March 31, 2018, 2019 and 2020:
2018 2019 2020 (in millions of yen) Balance at beginning of fiscal year 438,344 163,358 158,581 Changes that directly affected Income tax expense (9,102 ) (2,444 ) 5,984 Changes that did not affect Income tax expense: Expiration of net operating loss carryforwards (264,234 ) — — Others (1,650 ) (2,333 ) 713 Total (265,884 ) (2,333 ) 713 Balance at end of fiscal year 163,358 158,581 165,278 The decrease in the fiscal years ended March 31, 2018 and 2019 of ¥9,102 million and ¥2,444 million, respectively, in the valuation allowance that directly affected Income tax expense was primarily related to an increase of the realizability of deferred tax assets of MHFG’s subsidiaries. The increase in the fiscal year ended March 31, 2020 of ¥5,984 million in the valuation allowance that directly affected Income tax expense was primarily related to a decrease of the realizability of deferred tax assets of MHFG and its subsidiaries. Net operating loss carryforwards At March 31, 2020, the MHFG Group had net operating loss carryforwards totaling ¥637 billion. These carryforwards are scheduled to expire as follows:
Net operating loss carryforwards (in billions of yen) Fiscal year ending March 31: 2021 — 2022 — 2023 6 2024 3 2025 — 2026 and thereafter (Note) 628 Total 637
Note: Including the net operating loss carryforwards which may be carried forward indefinitely in the United Kingdom. In addition, included in the net operating loss carryforwards in the above table are MHSC’s net operating loss carryforwards of ¥333 billion resulting mainly from the reversal of an outside basis difference related to certain foreign subsidiaries due to their organizational restructuring. The tax loss was recorded at MHSC in accordance with Japanese tax law. The net operating loss carryforwards due to this restructuring will expire during the fiscal year ending March 31, 2026. Uncertainty in income tax The following table is a roll-forward of unrecognized tax benefits for the fiscal years ended March 31, 2018, 2019 and 2020:
2018 2019 2020 (in millions of yen) Total unrecognized tax benefits at beginning of fiscal year 1,867 2,345 12,323 Gross amount of increases related to positions taken during prior years 224 9,550 199 Gross amount of increases related to positions taken during the current year 351 330 328 Amount of decreases related to settlements — — (9,420 ) Foreign exchange translation (97 ) 98 (56 ) Total unrecognized tax benefits at end of fiscal year 2,345 12,323 3,374 The total amount of unrecognized tax benefits including ¥888 million, ¥2,164 million and ¥1,477 million of interest and penalties was ¥2,345 million, ¥12,323 million and ¥3,374 million at March 31, 2018, 2019 and 2020, respectively, which would, if recognized, affect the Group’s effective tax rate. The Group classifies interest and penalties accrued relating to unrecognized tax benefits as Income tax expense. The MHFG Group is currently subject to ongoing tax audits in some jurisdictions. The oldest years open to tax audits in Japan, the United States and the United Kingdom are 2011, 2002 and 2016,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ension and other employee benefit plans</t>
        </is>
      </c>
      <c r="B1" s="2" t="inlineStr">
        <is>
          <t>12 Months Ended</t>
        </is>
      </c>
    </row>
    <row r="2">
      <c r="B2" s="2" t="inlineStr">
        <is>
          <t>Mar. 31, 2020</t>
        </is>
      </c>
    </row>
    <row r="3">
      <c r="A3" s="4" t="inlineStr">
        <is>
          <t>Pension and other employee benefit plans</t>
        </is>
      </c>
      <c r="B3" s="4" t="inlineStr">
        <is>
          <t xml:space="preserve">20. Pension and other employee benefit plans Severance indemnities and pension plans MHFG and certain subsidiaries sponsor and offer their employees, other than directors and corporate auditors, contributory and non-contributory lump-sum lump-sum Certain foreign offices and subsidiaries have defined contribution plans and/or defined benefit plans, of which disclosures are combined with those for domestic benefit plans, as they are not significant and those plans don’t use significantly different assumptions. MHFG and certain subsidiaries have several defined contribution plans. The costs recognized in respect of contributions to the plans for the fiscal years ended March 31, 2018, 2019 and 2020 were ¥2,511 million, ¥3,217 million and ¥3,142 million, respectively. Pension plans are not fully integrated among subsidiaries of MHFG and plan assets are managed separately by each plan. Net periodic benefit cost and funded status The following table presents the components of net periodic cost of the severance indemnities and pension plans for the fiscal years ended March 31, 2018, 2019 and 2020:
2018 2019 2020 (in millions of yen) Service cost-benefits earned during the fiscal year 43,649 43,698 45,697 Interest costs on projected benefit obligations 7,471 6,933 5,590 Expected return on plan assets (34,916 ) (38,518 ) (40,551 ) Amortization of prior service cost (benefits) 214 152 121 Amortization of net actuarial loss (gain) 411 (7,886 ) (5,873 ) Special termination benefits 3,960 2,929 9,793 Net periodic benefit cost 20,789 7,308 14,777 Other changes in plan assets and benefit obligations recognized in other comprehensive income (loss) before-tax
2019 2020 (in millions of yen) Net actuarial gain (loss) (21,300 ) (169,963 ) Amortization of net actuarial loss (gain) (7,886 ) (5,873 ) Prior service benefits (cost) (109 ) (2,734 ) Amortization of prior service cost (benefits) 152 121 Total recognized in other comprehensive income (loss) before-tax (29,143 ) (178,449 ) As of March 31, 2020, the amounts in Accumulated other comprehensive income (loss), which will be amortized as prior service costs and actuarial loss over the next fiscal year, are estimated to be ¥409 million and ¥1,642 million, respectively. Weighted-average assumptions used to determine benefit obligations and net periodic benefit cost are as follows:
2018 2019 2020 Weighted-average assumptions used to determine benefit obligations at fiscal year end: Discount rates 0.43 % 0.34 % 0.37 % Rates of increase in future compensation levels 1.80-4.80 % 1.80-4.80 % 1.80-4.80 % Weighted-average assumptions used to determine net periodic benefit cost during the year: Discount rates 0.47 % 0.43 % 0.34 % Rates of increase in future compensation levels 1.80-4.80 % 1.80-4.80 % 1.80-4.80 % Expected rates of return on plan assets 1.58 % 1.60 % 1.68 % In estimating the discount rates, the MHFG Group uses interest rates on high-quality fixed-income government and corporate bonds. The durations of these bonds closely match those of the benefit obligations. Assumed discount rates are reevaluated at each measurement date. The expected rate of return for each asset category is based primarily on various aspects of the long-term prospects for the economy that include historical performance and the market The following table sets forth the combined funded status and amounts recognized in the accompanying consolidated balance sheets at March 31, 2019 and 2020 for the plans of MHFG and its subsidiaries:
2019 2020 (in millions of yen) Change in benefit obligations: Benefit obligations at beginning of fiscal year 1,559,356 1,590,818 Service cost 43,698 45,697 Interest cost 6,933 5,590 Plan participants’ contributions 1,229 1,200 Amendments 109 2,734 Actuarial loss (gain) 49,085 4,507 Foreign exchange translation (817 ) (5,605 ) Benefits paid (52,618 ) (52,902 ) Lump-sum (16,157 ) (20,743 ) Benefit obligations at end of fiscal year 1,590,818 1,571,296 Change in plan assets: Fair value of plan assets at beginning of fiscal year 2,405,730 2,413,556 Actual return (negative return) on plan assets 66,652 (125,549 ) Foreign exchange translation (390 ) (4,268 ) Partial withdrawal of assets from employee retirement benefits trusts (Note) (27,534 ) — Employer contributions 20,487 20,587 Plan participants’ contributions 1,229 1,200 Benefits paid (52,618 ) (52,902 ) Fair value of plan assets at end of fiscal year 2,413,556 2,252,624 Funded status 822,738 681,328 Amounts recognized in the consolidated balance sheets consist of: Prepaid pension cost 850,472 711,981 Accrued pension liability (27,734 ) (30,653 ) Net amount recognized 822,738 681,328 Amounts recognized in Accumulated other comprehensive income (loss) before-tax Prior service benefits (cost) (1,309 ) (3,914 ) Net actuarial gain (loss) 262,044 86,200 Net amount recognized 260,735 82,286
Note: During the fiscal year ended March 31, 2019, a subsidiary of MHFG partially withdrew assets from employee retirement benefit trusts, which were established for the payment of employees’ severance pay and retirement pensions. Overall, the trusts remain in overfunded status as of March 31, 2019. No gains or losses have been recognized as a result of this transaction. The aggregated accumulated benefit obligations of these plans were ¥1,590,818 million and ¥1,571,296 million, as of March 31, 2019 and 2020, respectively. The defined benefit plans generally employ a multi-variable and non-linear 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9 and 2020:
2019 2020 (in millions of yen) Plans with projected benefit obligations in excess of plan assets: Projected benefit obligations 61,579 63,619 Fair value of plan assets 33,845 32,966 Plans with accumulated benefit obligations in excess of plan assets: Accumulated benefit obligations 61,579 63,619 Fair value of plan assets 33,845 32,966
Note: The plans with projected benefit obligations in excess of plan assets include those with accumulated benefit obligations in excess of plan assets. Investment policies and asset allocation In managing plan assets, the MHFG Group determines the appropriate levels of risk that the Group can assume under the given circumstances to maximize the investment returns from a long-term perspective while ensuring that sufficient funds will be available to plan participants and beneficiaries. Generally, the investment returns are relative to the risks involved. In considering the maximum levels of risk that the MHFG Group can assume, it primarily considers the following factors: the employers’ burden of maintaining the benefit plans based on the design of the plans and future plan contributions, the age distribution of the plan participants and beneficiaries, the financial conditions of the employers, and the employers’ ability to absorb future variability in plan premiums. The long-term asset allocation to each asset category such as Japanese equity securities, Japanese debt securities, foreign equity securities and foreign debt securities is determined based upon the optimal portfolio, which is estimated to yield the maximum return within the range of an acceptable level of risk. Additionally, the asset allocation is reviewed whenever there are large fluctuations in pension plan liabilities caused by modifications of pension plans, or there are changes in the market environment. When selecting an investment in each asset category, the MHFG Group takes into consideration credit standing of an investee, concentration of credit risk to a certain investee and liquidity of a financial instrument among other things. The investments in each asset category are further diversified across funds, strategies and sectors along with other things. There is no significant investment in a single investee except Japanese government bonds. Certain subsidiaries of MHFG established employee retirement benefit trusts and transferred their assets to the trusts as plan assets. These assets are separated from the employer’s proprietary assets for the payment to the plan beneficiaries. The assets held in these trusts are primarily Japanese equity securities and have been entrusted directly to qualified trustees including trust banks. MHFG and certain subsidiaries’ target allocation for the plan assets, excluding those of the employee retirement benefit trusts, at March 31, 2020 is as follows:
Asset category Asset ratio Japanese equity securities 5.00 % Japanese debt securities 34.00 % Foreign equity securities 25.00 % Foreign debt securities 23.00 % General account of life insurance companies 11.00 % Other 2.00 % Total 100.00 %
Note: General account of life insurance companies is a contract with life insurance companies which guarantees payments of principal and predetermined interest payments. Fair value of plan assets The following table presents the fair value of plan assets of MHFG and its subsidiaries at March 31, 2019 and 2020, by asset class. For the detailed information on fair value measurements, including descriptions of Level 1, 2 and 3 of the fair value hierarchy and the valuation methodologies, see Note 27 “Fair value.”
2019 2020 Level 1 Level 2 Level 3 Total Level 1 Level 2 Level 3 Total (in billions of yen) Japanese equity securities: Common stocks (1) 1,317 — — 1,317 1,194 — — 1,194 Pooled funds (2) 11 4 — 15 10 4 — 14 Japanese debt securities: Government bonds 190 — — 190 196 — — 196 Pooled funds (2) — 10 — 10 — 9 — 9 Other — 24 — 24 — 23 — 23 Foreign equity securities: Common stocks 120 — — 120 101 — — 101 Pooled funds (2) — 5 — 5 — 4 — 4 Foreign debt securities: Government bonds 178 6 — 184 188 7 — 195 Pooled funds (2) — 10 — 10 — 11 — 11 Other — 18 — 18 — 20 — 20 General account of life insurance companies (3) — 111 — 111 — 111 — 111 Other 79 (4) 4 — 83 68 (4) 1 — 69 Plan assets measured at net asset value (5) 327 306 Total assets at fair value 1,895 192 — 2,414 1,757 190 — 2,253
Notes:
(1) This class represents equity securities held in the employee retirement benefit trusts of ¥1,317 billion and ¥1,194 billion carried at fair value at March 31, 2019 and 2020,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 There were no returns on and purchases and sales of Level 3 assets during the fiscal years ended March 31, 2019 and 2020. Contributions The total contribution of approximately ¥50 billion is expected to be paid to the pension plans during the fiscal year ending March 31, 2021, based on the current funded status and expected asset return assumptions. Estimated future benefit payments The following table presents forecasted benefit payments including the effect of expected future service for the fiscal years indicated:
(in millions of yen) Fiscal year ending March 31: 2021 70,325 2022 70,623 2023 71,165 2024 72,469 2025 73,118 2026-2030 346,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0</t>
        </is>
      </c>
    </row>
    <row r="3">
      <c r="A3" s="3" t="inlineStr">
        <is>
          <t>Share-based Payment Arrangement [Abstract]</t>
        </is>
      </c>
    </row>
    <row r="4">
      <c r="A4" s="4" t="inlineStr">
        <is>
          <t>Stock-based compensation</t>
        </is>
      </c>
      <c r="B4" s="4" t="inlineStr">
        <is>
          <t>21. Stock-based compensation Stock options MHFG, MHBK, MHTB and MHSC have stock options, in the form of stock acquisition rights, for directors (excluding the outside directors) and executive officers of the respective companies (hereinafter referred to collectively as the “Directors”). In this plan (“MHFG Stock Plan”), 1,000 shares of MHFG common stock shall be issued or transferred upon exercise of each of the stock acquisition rights. The exercise price is 1 yen per share. The contractual term of the stock acquisition rights is 20 years. A holder may exercise the stock acquisition rights only after the date on which such holder loses the status as a Director of MHFG, MHBK, MHTB or MHSC. The following is a roll-forward of MHFG Stock Plan for the fiscal year ended March 31, 2020:
Number of shares Weighted-average exercise price Weighted-average remaining contractual term Aggregate intrinsic value (in yen) (in years) (in millions of yen) Outstanding at beginning of fiscal year 4,245,000 1 Exercised during fiscal year 2,968,000 1 Outstanding at end of fiscal year 1,277,000 1 13.91 157 Exercisable at end of fiscal year — — — — There were no non-vested In May 2015, MHFG discontinued the stock option program. Thereafter, MHFG has not issued any new stock options. Stock compensation programs MHFG, MHBK, MHTB and MHSC introduced a position-based stock compensation program for Directors (“Stock Compensation I”) in July 2018 and a performance-based stock compensation program for Directors (“Stock Compensation II”) in May 2015. The stock compensation is paid in the form of shares of common stock of MHFG, acquired from the stock market through a trust, with the aim of aligning the Directors’ interests with those of the shareholders and increasing the incentive to enhance corporate value. Stock Compensation I, in principle, is paid at the time of retirement of the individual Directors in the form of common stock of MHFG and cash, calculated based on their position. Stock Compensation II is calculated and then paid to the Directors based on MHFG Group’s immediate, prior period-performance, the recent performance of organizations that the Directors are in charge of, and the performance of each Director. The payment in the form of common stock of MHFG and cash is deferred over a three-year, graded-vesting period. The amount of Stock Compensation I and II is subject to reduction or forfeiture. The following table presents activities related to the stock compensation programs for the fiscal years ended March 31, 2019 and 2020:
Stock Compensation I Stock Compensation II 2019 Number of shares Weighted-average grant-date fair value Number of shares Weighted-average grant-date fair value (per share in yen) (per share in yen) Nonvested at the beginning of the year — — 13,319,406 182.04 Granted during fiscal year 3,770,065 189.24 6,906,635 189.24 Vested during fiscal year 3,770,065 189.24 5,068,949 187.48 Forfeited during fiscal year — — — — Nonvested at the end of the year — — 15,157,092 183.50 Stock Compensation I Stock Compensation II 2020 Number of shares Weighted-average grant-date fair value Number of shares Weighted-average grant-date fair value (per share in yen) (per share in yen) Nonvested at the beginning of the year — — 15,157,092 183.50 Granted during fiscal year 5,748,997 159.59 3,281,003 159.59 Vested during fiscal year 5,748,997 159.59 7,014,809 182.07 Forfeited during fiscal year — — — — Nonvested at the end of the year — — 11,423,286 177.51 The following table presents the total fair value of the stock compensation that vested and the total amount of the common stock acquired from the stock market by the trustee for the fiscal years ended March 31, 2019 and 2020:
2019 2020 Stock Compensation I Stock Compensation II Stock Compensation I Stock Compensation II (in millions of yen) Fair value of vested shares 713 930 917 1,090 Common stock shares acquired 713 1,307 917 524 For both programs, the stock-based compensation cost is determined based on the fair value of MHFG’s common stock as of grant date. For Stock Compensation I and II, the liability related to the cash-based compensation cost is remeasured at each reporting date based on the fair value of MHFG’s common stock. For Stock Compensation II, the stock-based compensation costs are recognized evenly over the graded-vesting period, which is three years. For Stock Compensation I, as the program is effectively vested on the grant date, the stock-based compensation cost is recognized on the grant date. The following table presents the compensation cost recognized in the stock compensation programs for the fiscal years ended March 31, 2018, 2019 and 2020:
2018 2019 2020 (in millions of yen) Stock Compensation I — 713 917 Stock Compensation II 868 1,287 1,247 With regard to Stock Compensation II, the total compensation cost related to non-ves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Mar. 31, 2020</t>
        </is>
      </c>
    </row>
    <row r="3">
      <c r="A3" s="4" t="inlineStr">
        <is>
          <t>Derivative financial instruments</t>
        </is>
      </c>
      <c r="B3" s="4" t="inlineStr">
        <is>
          <t xml:space="preserve">22. Derivative financial instruments The MHFG Group enters into derivative financial instruments in response to the diverse needs of customers, to manage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and its potential exposur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19 and 2020. The fair values of derivatives are presented on a gross basis ;
Fair value Derivative receivables (2) Derivative payables (2) 2019 Notional amount (1) Designated as hedges Not designated as hedges Designated as hedges Not designated as hedges (in billions of yen) Interest rate contracts 1,052,267 — 5,786 — 5,610 Foreign exchange contracts 166,383 — 1,959 — 1,758 Equity-related contracts 5,181 — 125 — 142 Credit-related contracts 2,939 — 18 — 17 Other contracts 438 — 16 — 14 Total 1,227,208 — 7,904 — 7,541
Fair value Derivative receivables (2) Derivative payables (2) 2020 Notional amount (1) Designated as hedges Not designated as hedges Designated as hedges Not designated as hedges (in billions of yen) Interest rate contracts 1,123,546 — 7,232 — 6,788 Foreign exchange contracts 185,359 — 2,926 — 2,899 Equity-related contracts 6,684 — 310 — 266 Credit-related contracts 4,676 — 30 — 29 Other contracts 400 — 38 — 39 Total 1,320,665 — 10,536 — 10,021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856 billion and ¥589 billion at March 31, 2019, and ¥1,246 billion and ¥846 billion at March 31, 2020,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The MHFG Group’s hedging activities include fair value and net investment hedges. Fair value hedges The MHFG Group primarily uses forward contracts to modify exposure to changes in the fair value of Equity securities. The Group adopted ASU No.2016-01 Before the adoption of the ASU, for qualifying fair value hedges, all changes in the fair value of the derivative and the corresponding hedged item relating to the risk being hedged were recognized in earnings in Investment gains (losses)—net. The change in fair value of the portion of the hedging instruments excluded from the assessment of hedge effectiveness was recorded in Trading account gains (losses)—net. No ineffectiveness existed because the MHFG Group chose to exclude changes in the differences between the spot and the forward prices from the effectiveness test. If the hedge relationship was terminated, the fair value adjustment to the hedged item continued to be reported as part of the basis of the item. The fair value adjustment was recognized in earnings upon the sale of the hedged item. The following table summarizes gains and losses information related to fair value hedges for the fiscal year ended March 31, 2018:
Gains (losses) recorded in income 2018 Derivatives Hedged items Hedge ineffectiveness Net gain (loss) excluded from assessment of effectiveness (in millions of yen) Equity-related contracts (23,832 ) 19,631 — (4,201 ) Total (23,832 ) 19,631 — (4,201 )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fiscal years ended March 31, 2018, 2019 and 2020:
Gains (losses) recorded in other comprehensive income (“OCI”) 2018 2019 2020 (in millions of yen) Financial instruments hedging foreign exchange risk 60 7,512 418 Total 60 7,512 418
Note: Related to the net investment hedges, gains (losses) of ¥186 million and ¥(1,336) million were reclassified from Accumulated other comprehensive income to earnings for the fiscal years ended March 31, 2019 and 2020, respectively. No amount related to the net investment hedges was reclassified from Accumulated other comprehensive income to earnings for the fiscal year ended March 31, 2018. Derivative instruments not designated or qualifying as hedges The MHFG Group enters into the following derivative transactions that do not qualify for hedge accounting with a view to implementing risk management strategies: (1) interest-rate swap transactions for the purpose of economically managing the interest-rate risks in deposits, loans etc., (2) currency swap transactions for the purpose of economically managing the foreign exchange risk of these assets, and (3) credit derivatives for the purpose of economically mana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s (losse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fiscal years ended March 31, 2018, 2019 and 2020:
Gains (losses) recorded in income 2018 2019 2020 (in millions of yen) Interest rate contracts (63,260 ) 127,242 388,289 Foreign exchange contracts 61,046 6,748 (111,920 ) Equity-related contracts (1) (94,607 ) 37,875 217,744 Credit-related contracts (2) (2,830 ) (467 ) 8,046 Other contracts 6,330 (1,455 ) (21,143 ) Total (93,321 ) 169,943 481,016
Notes:
(1) The net gains (losses) excluded from the assessment of the effectiveness of fair value hedges is not included in the above table.
(2) Amounts include the net gains (losses) of ¥(754 ) )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9 and 2020:
2019 2020 Notional amount Fair value Notional amount Fair value (in billions of yen) Credit protection written: Investment grade 1,266 12 1,400 (5 ) Non-investment 199 3 416 — Total 1,465 15 1,816 (5 ) Credit protection purchased 1,628 (14 ) 3,028 6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19 and 2020:
Maximum payout/Notional amount 2019 2020 (in billions of yen) One year or less 326 270 After one year through five years 1,057 1,368 After five years 82 178 Total 1,465 1,816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19 and 2020:
2019 2020 (in billions of yen) Aggregate fair value of derivative instruments with credit-risk-related contingent features in net liability positions 511 888 Collateral provided to counterparties in the normal course of business 489 818 Amount required to be posted as collateral or settled immediately if credit-risk-related contingent features were triggered 22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Mar. 31, 2020</t>
        </is>
      </c>
      <c r="C1" s="2" t="inlineStr">
        <is>
          <t>Mar. 31, 2019</t>
        </is>
      </c>
    </row>
    <row r="2">
      <c r="A2" s="4" t="inlineStr">
        <is>
          <t>Trading account assets, assets pledged that secured parties are permitted to sell or repledge</t>
        </is>
      </c>
      <c r="B2" s="6" t="n">
        <v>4978497</v>
      </c>
      <c r="C2" s="6" t="n">
        <v>3244305</v>
      </c>
    </row>
    <row r="3">
      <c r="A3" s="4" t="inlineStr">
        <is>
          <t>Available-for-sale securities, assets pledged that secured parties are permitted to sell or repledge</t>
        </is>
      </c>
      <c r="B3" s="5" t="n">
        <v>1036534</v>
      </c>
      <c r="C3" s="5" t="n">
        <v>1132602</v>
      </c>
    </row>
    <row r="4">
      <c r="A4" s="4" t="inlineStr">
        <is>
          <t>Held-to-maturity securities, assets pledged that secured parties are permitted to sell or repledge</t>
        </is>
      </c>
      <c r="B4" s="5" t="n">
        <v>297240</v>
      </c>
      <c r="C4" s="5" t="n">
        <v>476146</v>
      </c>
    </row>
    <row r="5">
      <c r="A5" s="4" t="inlineStr">
        <is>
          <t>Long-term debt, liabilities accounted for at fair value</t>
        </is>
      </c>
      <c r="B5" s="6" t="n">
        <v>2537082</v>
      </c>
      <c r="C5" s="6" t="n">
        <v>2433294</v>
      </c>
    </row>
    <row r="6">
      <c r="A6" s="4" t="inlineStr">
        <is>
          <t>Common stock, par value</t>
        </is>
      </c>
      <c r="B6" s="6" t="n">
        <v>0</v>
      </c>
      <c r="C6" s="6" t="n">
        <v>0</v>
      </c>
    </row>
    <row r="7">
      <c r="A7" s="4" t="inlineStr">
        <is>
          <t>Common stock, authorized</t>
        </is>
      </c>
      <c r="B7" s="5" t="n">
        <v>48000000000</v>
      </c>
      <c r="C7" s="5" t="n">
        <v>48000000000</v>
      </c>
    </row>
    <row r="8">
      <c r="A8" s="4" t="inlineStr">
        <is>
          <t>Common stock, issued</t>
        </is>
      </c>
      <c r="B8" s="5" t="n">
        <v>25392498945</v>
      </c>
      <c r="C8" s="5" t="n">
        <v>25392498945</v>
      </c>
    </row>
    <row r="9">
      <c r="A9" s="4" t="inlineStr">
        <is>
          <t>Treasury stock, shares</t>
        </is>
      </c>
      <c r="B9" s="5" t="n">
        <v>32106811</v>
      </c>
      <c r="C9" s="5" t="n">
        <v>33962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4" t="inlineStr">
        <is>
          <t>Commitments and contingencies</t>
        </is>
      </c>
      <c r="B3" s="4" t="inlineStr">
        <is>
          <t xml:space="preserve">23.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types of guarantees under ASC 460, “Guarantees” (“ASC 460”) provided by the MHFG Group are described below. Performance guarantees Performance guarantees are issued to guarantee customers’ performance under contractual arrangements such as a tender bid on a construction project or the completion of a construction project. Guarantees on loans Guarantees on loans include obligations to guarantee the customers’ borrowing contracts. The MHFG Group is required to make payments to the guaranteed parties in the event that customers fail to fulfill obligations under the contracts. Guarantees on securities Guarantees on securities include obligations to guarantee securities, such as bonds issued by customers. Other guarantees Other guarantees include obligations to guarantee customers’ payments, such as tax payments. Guarantees for the repayment of trust principal The MHFG Group provides certain trust products trust assets to minimize exposures against losses from the guarantees for the repayment of trust principal, including writing-off Part of the trust account profits is set aside as a reserve in trust accounts to absorb losses in the trust asset portfolios in accordance with relevant Japanese laws concerning the trust business and/or trust agreements. Statutory reserves for loan trusts and reserves for jointly operated designated money trusts are calculated based on the trust principal or the balance of loans and other assets in the trust accounts. Since the probability of principal indemnification is considered to be remote, the MHFG Group had no related reserve for credit losses recorded in its consolidated financial statements. Liabilities of trust accounts The MHFG Group, as trustee, may enter into an agreement with a third party who is not the party to the relevant trust agreement to the extent necessary to handle the trust affairs for the purpose of fulfilling the objectives of the trust and, as such, the trustee shall be allowed to assume certain liabilities. Pursuant to Japanese trust-related laws, the trustee is ultimately liable to pay those liabilities out of its proprietary assets in the event that the trust assets are insufficient to cover those liabilities. The amount of trust liabilities rarely exceeds the amount of trust assets and, therefore, those liabilities are generally covered by the corresponding trust assets. To avoid the demand for payment out of the proprietary assets, the trustee can enter into a special covenant of limited liability under which the trust creditors agree to limit the trustee’s liability to the value of the trust assets and to waive the right for compulsory execution against the trustee’s proprietary assets. The MHFG Group regularly monitors the condition of trust accounts to minimize exposures against making payment. The amounts of such liabilities in the trust accounts, excluding those with the special covenant of limited liability, are presented in the tables below. Liabilities of trust accounts principally include obligations to return collateral under security lending transactions and other transactions. Derivative financial instruments Certain written options and credit default swaps are deemed guarantees pursuant to the definition of guarantees in ASC 460 if these contracts require the MHFG Group to make payments to counterparties based on changes in an underlying instrument or index that is related to an asset, a liability, or an equity security of the counterparties. The MHFG Group’s payments could involve a gross settlement or a net settlement. Because it is difficult in practice to determine whether the counterparty has the asset, the liability or the equity security relating to the underlying, the MHFG Group has decided to include all credit default swaps and written options, excluding written options outside the scope of ASC 460, in the guarantee disclosures. The MHFG Group records all guarantees and similar obligations subject to ASC 460 at fair value in the consolidated balance sheets at the inception of the guarantee. The total carrying amount of guarantees and similar obligations at March 31, 2019 and 2020 was ¥109 billion and ¥521 billion, respectively, and was included in Other liabilities and Trading account liabilities. The total includes the carrying amounts of derivatives that are deemed to be guarantees, which amounted to ¥90 billion and ¥502 billion at March 31, 2019 and 2020, respectively. The table below summarizes the remaining term and maximum The MHFG Group, when necessary, requires collateral such as cash, investment securities and real estate or third-party guarantees depending on the amount of credit risk involved, and employs means such as sub-participation
2019 Maximum potential/Contractual Amount by expiration period One year or less After one year After five years (in billions of yen) Performance guarantees 2,307 1,265 878 164 Guarantees on loans 289 164 46 79 Guarantees on securities 145 91 54 — Other guarantees 2,324 1,447 834 43 Guarantees for the repayment of trust principal 65 — 47 18 Liabilities of trust accounts 362 61 148 153 Derivative financial instruments 14,170 5,807 6,434 1,929
2020 Maximum potential/Contractual or Notional amount Amount by expiration period One year or less After one year through five years After five years (in billions of yen) Performance guarantees 2,456 1,511 735 210 Guarantees on loans 301 204 34 63 Guarantees on securities 110 22 88 — Other guarantees 2,314 1,925 319 70 Guarantees for the repayment of trust principal 59 — 42 17 Liabilities of trust accounts 446 80 201 165 Derivative financial instruments 21,756 11,045 7,951 2,760 The table below presents the maximum potential amount of future payments of performance guarantees, guarantees on loans, guarantees on securities and other guarantees classified based on internal ratings at March 31, 2019 and 2020:
2019 2020 (in billions of yen) Investment grade 4,124 4,233 Non-investment 941 948 Total 5,065 5,181
Note: Investment grade in the internal rating scale generally corresponds to BBB- Other off-balance-sheet In addition to guarantees, the MHFG Group issues other off-balance-sheet Commitments to extend credit Commitments to extend credit are legally binding agreements to lend to customers on demand. They usually have set maturity dates. These agreements differ from guarantees in that they are generally revocable or contain provisions that enable the MHFG Group to avoid payment or reduce the amount of credit extended under certain conditions, such as the deterioration of the borrower’s financial condition or other reasonable conditions. The MHFG Group monitors the financial condition of the potential borrowers throughout the commitment period to determine whether additional collateral or changes in the terms of the commitment are necessary. Since many of these commitments to extend credit expire without being drawn upon, the total commitment amounts do not necessarily represent future cash requirements. Commitments to invest in securities Commitments to invest in securities include legally binding contracts to make additional contributions to investment funds, such as private equity funds in accordance with the terms of investment agreements. Commercial letters of credit Commercial letters of credit are issued in connection with customers’ trade transactions. Normally, the customers cannot receive the goods until they make payment to a bank, and therefore these commercial letters of credit are collateralized by the underlying goods. Upon issuance of commercial letters of credit, the MHFG Group monitors the credit risk associated with these transactions to determine if additional collateral is required. The table below summarizes the contractual amounts with regard to these undrawn commitments at March 31, 2019 and 2020:
2019 2020 (in billions of yen) Commitments to extend credit (Note) 76,857 76,633 Commercial letters of credit 778 690 Total 77,635 77,323
Note: Commitments to extend credit include commitments to invest in securities. Allowance for losses on off-balance-sheet The amounts of allowance for losses on off-balance-sheet Legal proceedings and investigations The MHFG Group is involved in normal collection proceedings initiated by the Group, other legal proceedings and investigations in the ordinary course of business. In accordance with ASC 450, the Group recognizes a liability for loss contingencies arising from such proceedings and investigations when a loss is probable and the loss amount or the range of the loss can be reasonably estimated. If a loss does not meet this condition but is reasonably possible, the Group does not recognize a liability but discloses the detail of such proceedings and investigations. Based on the information available as of the date of the consolidated financial statements, the Group believes that the outcome of the collection, legal proceedings and investigations will not have a significant adverse effect on the consolidated financial statements. Leases The MHFG Group is obligated under a number of lease arrangements. The Group’s lessee arrangements mainly consist of operating leases for real estate, such as office space, including its head office, and branches. Finance leases are not significant. Some of the Group’s operating leases include variable lease payments. The following table presents the consolidated balance sheet information related to operating leases as of March 31, 2020:
As of March 31, 2020 (in millions of yen, except for remaining ROU assets (Note) 613,068 Lease liabilities (Note) 627,250 Weighted average: Remaining lease term 15.7 years Discount rate 0.55 %
Note: ROU assets and lease liabilities are included in Other assets and Other liabilities, respectively, on the consolidated balance sheets. The following table presents lease cost and supplemental information related to operating leases for the fiscal year ended March 31, 2020:
Fiscal year ended March 31, 2020 (in millions of yen) Lease cost (Note) 126,840 ROU assets obtained in exchange for new lease liabilities 60,047 Operating cash flows 102,066
Note: Lease cost for operating leases are included in Occupancy expenses The following table shows future lease payments under operating leases as of March 31, 2020:
As of March 31, 2020 (in millions of yen) Fiscal year ending March 31: 2021 93,997 2022 68,268 2023 54,377 2024 47,608 2025 41,539 2026 and thereafter 346,741 Total lease payments 652,530 Amount representing interest 25,280 Total lease liabilities for operating leases 627,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and securitizations</t>
        </is>
      </c>
      <c r="B1" s="2" t="inlineStr">
        <is>
          <t>12 Months Ended</t>
        </is>
      </c>
    </row>
    <row r="2">
      <c r="B2" s="2" t="inlineStr">
        <is>
          <t>Mar. 31, 2020</t>
        </is>
      </c>
    </row>
    <row r="3">
      <c r="A3" s="3" t="inlineStr">
        <is>
          <t>Text Block [Abstract]</t>
        </is>
      </c>
    </row>
    <row r="4">
      <c r="A4" s="4" t="inlineStr">
        <is>
          <t>Variable interest entities and securitizations</t>
        </is>
      </c>
      <c r="B4" s="4" t="inlineStr">
        <is>
          <t xml:space="preserve">24.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19 and 2020:
Consolidated VIEs Significant unconsolidated VIEs 2019 Consolidated assets Total assets Maximum exposure to loss (in billions of yen) Asset-backed commercial paper/loan programs 2,249 — — Asset-backed securitizations 571 70 8 Investments in securitization products 372 — — Investment funds 2,836 1,280 410 Trust arrangements and other 20 — — Total 6,048 1,350 418
Consolidated VIEs Significant unconsolidated VIEs 2020 Consolidated assets Total assets Maximum exposure to loss (in billions of yen) Asset-backed commercial paper/loan programs 2,160 — — Asset-backed securitizations 572 77 7 Investments in securitization products 370 — — Investment funds 2,694 2,299 514 Trust arrangements and other 19 — — Total 5,815 2,376 521 As of March 31, 2019 and 2020, the noncontrolling interests in consolidated VIEs amounted to ¥621 billion and ¥541 billion, respectively, and included in the Group’s equity-classified noncontrolling interests.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9 and 2020:
Assets on balance sheets related to unconsolidated VIEs: 2019 2020 (in billions of yen) Trading account assets 104 108 Investments 168 267 Loans 71 55 Total 343 430
Liabilities on balance sheets and maximum exposure to loss related to unconsolidated VIEs: 2019 2020 (in billions of yen) Payables under securities lending transactions 47 47 Trading account liabilities 1 2 Total 48 49 Maximum exposure to loss (Note) 418 521
Note: This represents the maximum amount the Group could possibly be required to record in its consolidated statements of income associated with on-balance-sheet off-balance-sheet In the table above the nature of the Group’s variable interest can take different forms, as described further in the notes below. Additionally the Group’s exposure to the obligations of VIEs is generally limited to its interest in these entities. In certain instances the Group provides undrawn commitments to the VIEs. The Group’s maximum exposure to loss presented in the table above does not include the benefit of offsetting financial instruments that are held to mitigate the risks associated with these variable interests. Furthermore, the Group’s maximum exposure to loss presented in the table above is not reduced by the amount of collateral held as part of the transaction with the VIE or any party to the VIE directly against a specific exposure to loss. Asset-backed commercial paper/loan programs The MHFG Group manages several asset-backed commercial paper/loan programs that provide its clients with off-balance-sheet Asset-backed securitizations The MHFG Group acts as an arranger of various types of structured finance schemes to meet its clients’ needs for off-balance-sheet financial asset by the client is structured to be bankruptcy remote by use of a bankruptcy remote entity, which is deemed to be a VIE because its equity holder does not have decision making rights. The MHFG Group receives fees for structuring and/or distributing the securities sold to investors. In some cases, the MHFG Group itself purchases the securities issued by the entities and/or provides loans to the VIEs.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these cases above, the MHFG Group consider that these variable interests are not significant as the MHFG Group does not have material balance sheet or off-balance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The MHFG Group has started Tender Option Bond (“TOB”) programs in the fiscal year ended March 31, 2020, which is associated with trusts that hold highly-rated, fixed-rate and tax-exempt Non-Customer Non-Customer Non-Customer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iders that it is a “significant” variable interest when the Group’s investment share is greater than threshold. The Group consolidates certain investment funds where it is deemed to be the primary beneficiary. The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The Group consolidates certain investment funds where it is deemed to be the primary beneficiary.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In these cases, the MHFG Group consider that these variable interests are not significant other than specific involvements such as following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23 “Commitments and contingencies” for the balances of guaranteed trust principal that are not consolidated at March 31, 2019 and 2020. With respect to non-guaranteed non-guaranteed Special purpose entities created for structured finance The MHFG Group is involved in real estate, commercial aircraft and other vessel and machinery and equipment financing to VIEs and financing in securitized receivable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Therefore the Group does not consolidate such VIEs. Funding Vehicles The MHFG Group has established several wholly-owned off-shore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For the fiscal years ended March 31, 2018, 2019 and 2020,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9 and 2020.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207 billion and ¥143 billion as of March 31, 2019, and ¥176 billion and ¥153 billion as of March 31, 2020, respectively. Liabilities associated with securitization and loan participation transactions are presented as Payables under securities lending transactions and Other short-term borrowings or Long-term debt, respectively, on the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12 Months Ended</t>
        </is>
      </c>
    </row>
    <row r="2">
      <c r="B2" s="2" t="inlineStr">
        <is>
          <t>Mar. 31, 2020</t>
        </is>
      </c>
    </row>
    <row r="3">
      <c r="A3" s="4" t="inlineStr">
        <is>
          <t>Noninterest income</t>
        </is>
      </c>
      <c r="B3" s="4" t="inlineStr">
        <is>
          <t xml:space="preserve">25. Noninterest income Details of Noninterest income for the fiscal years ended March 31, 2018, 2019 and 2020 are as follows:
2018 2019 2020 (in millions of yen) Fee and commission income: Securities-related business (1) 180,122 145,270 139,124 Deposits and lending business (2) 156,426 152,283 157,420 Remittance business (1) 110,054 110,382 112,275 Asset management business (1) 100,765 97,852 98,720 Trust related business (1) 121,808 124,843 129,298 Agency business (1) 37,397 36,466 31,879 Guarantee related business (3) 28,258 28,582 28,974 Fees for other customer services (1) 130,881 157,612 170,195 Total Fee and commission income 865,711 853,290 867,885 Foreign exchange gains (losses)—net (3) 91,793 93,577 44,345 Trading account gains (losses)—net (2) 236,982 328,841 745,692 Investment gains (losses)—net: Debt securities (3) 7,757 (3,842 ) 31,032 Equity securities (3) 289,400 (155,947 ) (557,391 ) Equity in earnings (losses) of equity method investees—net (3) 24,342 29,172 34,012 Gains on disposal of premises and equipment (3) 8,225 5,145 2,583 Other noninterest income (2) (4) 80,453 72,135 139,582 Total 1,604,663 1,222,371 1,307,740
Notes:
(1) These amounts are revenues from contracts within the scope of ASC 606, “Revenue from contracts with customers ” (“ASC 606”).
(2) Part of these amounts are considered to be revenues from contracts that are within the scope of ASC 606.
(3) These amounts are revenues from contracts that do not meet the scope of ASC 606.
(4) These amounts include the net unrealized gains resulting from changes in fair values of structured notes that contain embedded derivatives. See Note 27 “Fair value” for further details. Certain Fee and commission income, Trading account gains (losses)—net and Other noninterest income outlined in the table above are considered to be revenues from contracts that are within the scope of ASC 606. The MHFG Group disaggregates Fee and commission income, which is the main part of revenues within the scope of ASC 606, by type of business or service in the table above. Fee and commission income For the MHFG Group’s accounting policy for the recognition of Fee and commission income, see Note 1 “Basis of presentation and summary of significant accounting policies.” Deposits and lending business fees consist of deposit-related fees and lending-related fees. Deposit-related fees, which amounted to ¥14 billion for the fiscal year ended March 31, 2020, are within the scope of ASC Trust related business fees consist of trust fees earned primarily through fiduciary asset management and administrative service and other trust-related fees, which amounted to ¥51 billion and ¥74 billion for the fiscal year ended March 31, 2019, respectively, and ¥54 billion and ¥75 billion for the fiscal year ended March 31, 2020, respectively. Trading account gains (losses)—net and Other noninterest income In addition to Fee and commission income, Trading account gains (losses)—net and Other noninterest income include certain revenues within the scope of ASC 606. Underwriting fees from trading securities, which amounted to ¥68 billion and ¥60 billion for the fiscal years ended March 31, 2019 and 2020, respectively, are within the scope of ASC 606 and accounted for in Trading account gains (losses)—net. Underwriting fees are primarily recognized at the point in time and all considerations of the transaction are fixed on trade date or pricing date . For the fiscal years ended March 31, 2019 and 2020, approximately ¥26 billion and ¥24 billion, respectively, of Other noninterest income were within the scope of ASC 606. Credit card interchange fees are within the scope of ASC 606 and accounted for in Other noninterest income. Credit card interchange fees are earned on credit card transactions conducted through payment networks and recognized upon settlement of the credit card payment transactions. Contract balances relating to revenues from contracts with customers subject to ASC 606 Contract assets and receivables from contracts with customers subject to ASC 606 are recognized in Accrued income or accounts receivable of Other assets. As of March 31, 2019 and 2020, the balance of contract assets was not material. Contract liabilities are recognized in unearned income of Other liabilities. As of March 31, 2019 and 2020,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March 31, 2019 and 2020, the amount of expected revenues from current obligations to provide services in the future is not material. It excludes revenues from contracts less than one year or contracts that have provisions that allow the Group to recognize revenue at the amount it has the right to invo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ing account gains and losses</t>
        </is>
      </c>
      <c r="B1" s="2" t="inlineStr">
        <is>
          <t>12 Months Ended</t>
        </is>
      </c>
    </row>
    <row r="2">
      <c r="B2" s="2" t="inlineStr">
        <is>
          <t>Mar. 31, 2020</t>
        </is>
      </c>
    </row>
    <row r="3">
      <c r="A3" s="3" t="inlineStr">
        <is>
          <t>Trading Account Gains And Losses [Abstract]</t>
        </is>
      </c>
    </row>
    <row r="4">
      <c r="A4" s="4" t="inlineStr">
        <is>
          <t>Trading account gains and losses</t>
        </is>
      </c>
      <c r="B4" s="4" t="inlineStr">
        <is>
          <t xml:space="preserve">26. Trading account gains and losses The MHFG Group performs trading activities through market making, sales, and arbitrage. Accordingly, Trading account gains (losses)—net include gains and losses from transactions undertaken for trading purposes, including both market making for customers and proprietary trading, or transactions through which the Group seeks to capture gains arising from short-term changes in market value. Trading account gains (losses)—net also include gains and losses related to changes in the fair value of derivatives and other financial instruments not eligible for hedge accounting under U.S. GAAP that are utilized to offset mainly interest rate risk related to the Group’s various assets and liabilities, as well as gains and losses related to changes in the fair value of foreign currency-denominated debt securities reported as Trading securities. Net trading gains (losses) for the fiscal years ended March 31, 2018, 2019 and 2020 are comprised of the following:
2018 2019 2020 (in millions of yen) Trading account gains (losses)—net: Trading securities 333,749 158,162 267,514 Derivative contracts: Interest rate contracts (63,260 ) 127,242 388,289 Foreign exchange contracts (1) 61,046 6,748 (111,920 ) Equity-related contracts (2) (98,807 ) 37,875 217,744 Credit-related contracts (3) (2,076 ) 269 5,208 Other contracts 6,330 (1,455 ) (21,143 ) Total 236,982 328,841 745,692 Foreign exchange gains (losses)—net (4) 91,793 93,577 44,345 Net trading gains (losses) 328,775 422,418 790,037
Notes:
(1) Amounts include gains and losses on currency swaps.
(2) The net gains (losses) excluded from the assessment of the effectiveness of fair value hedges is included in the above table.
(3) Amounts do not include the net gains (losses) of ¥(754) million, ¥(736) million and ¥2,838 million on the credit derivatives economically managing the credit risk of loans during the fiscal years ended March 31, 2018, 2019 and 2020, respectively. The net gains (losses) is recorded in Other noninterest income (expenses).
(4)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Mar. 31, 2020</t>
        </is>
      </c>
    </row>
    <row r="3">
      <c r="A3" s="4" t="inlineStr">
        <is>
          <t>Fair value</t>
        </is>
      </c>
      <c r="B3" s="4" t="inlineStr">
        <is>
          <t>27. Fair value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Available-for-sale securities. valuation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fiscal year ended March 31, 2020,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Hedge funds the Group invests in are primarily multi strategy funds that employ a fundamental bottom-up start-up Derivative financial instruments Exchange-traded derivatives are valued using quoted market prices and consequently are classified in Level 1 of the fair value hierarchy. However, the majority of derivatives entered into by the Group are executed over-the-counter exchange over-the-counter Group implemented funding valuation adjustments in the fourth quarter to reflect the impact of funding on uncollateralized over-the-counter over-the-counter market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investments in certain investment funds measured using the NAV per share practical expedient including private equity funds and real estates funds. These securities are determined primarily using the same procedures described under Trading securities and trading securities sold, not yet purchased Other investments Other investments consist of investments held by consolidated investment companies. These companies typically hold investments in marketable and non non-marketable such securities, the Group firstly considers recent market transactions of identical securities, if applicable. Thereafter, the Group uses commonly accepted valuation techniques such as earnings multiples based on comparable public securities. Non-marketable Long-term debt Fair value accounting is elected for certain long-term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e on a recurring basis at March 31, 2019 and 2020, including those for which the MHFG Group has elected the fair value option, are summarized below:
2019 Level 1 Level 2 Level 3 Assets/ Liabilities measured at fair value (in billions of yen) Assets: Trading securities (1) Japanese government bonds 1,829 33 — 1,862 Japanese local government bonds — 134 — 134 U.S. Treasury bonds and federal agency securities 1,069 138 — 1,207 Other foreign government bonds 2,417 553 — 2,970 Agency mortgage-backed securities — 1,041 — 1,041 Residential mortgage-backed securities — — 11 11 Certificates of deposit and commercial paper — 1,047 — 1,047 Corporate bonds and other (2) 36 1,806 1,044 2,886 Equity securities 1,297 — 28 1,325 Trading securities measured at net asset value (3) 631 Derivative financial instruments: Interest rate contracts 36 5,729 21 5,786 Foreign exchange contracts 9 1,927 23 1,959 Equity-related contracts 58 63 4 125 Credit-related contracts — 16 2 18 Other contracts 2 4 10 16 Available-for-sale Japanese government bonds 10,902 995 — 11,897 Japanese local government bonds — 210 — 210 U.S. Treasury bonds and federal agency securities 1,009 — — 1,009 Other foreign government bonds 456 886 — 1,342 Agency mortgage-backed securities — 544 — 544 Residential mortgage-backed securities — 61 40 101 Commercial mortgage-backed securities — — 500 500 Japanese corporate bonds and other debt securities — 1,629 120 1,749 Foreign corporate bonds and other debt securities — 678 103 781 Equity securities Equity securities with readily determinable fair values 3,633 135 — 3,768 Equity securities measured at net asset value (3) 53 Other investments — — 35 35 Total assets measured at fair value on a recurring basis 22,753 17,629 1,941 43,007 Liabilities: Trading securities sold, not yet purchased 2,380 199 1 2,580 Derivative financial instruments: Interest rate contracts 38 5,564 8 5,610 Foreign exchange contracts 11 1,746 1 1,758 Equity-related contracts 82 51 9 142 Credit-related contracts — 16 1 17 Other contracts 1 4 9 14 Long-term debt (4) — 1,778 655 2,433 Total liabilities measured at fair value on a recurring basis 2,512 9,358 684 12,554
2020 Level 1 Level 2 Level 3 Assets/ Liabilities measured at fair value (in billions of yen) Assets: Trading securities (1) Japanese government bonds 1,516 22 — 1,538 Japanese local government bonds — 170 — 170 U.S. Treasury bonds and federal agency securities 4,580 461 — 5,041 Other foreign government bonds 1,128 547 — 1,675 Agency mortgage-backed securities — 3,390 — 3,390 Residential mortgage-backed securities — — 10 10 Certificates of deposit and commercial paper — 1,036 — 1,036 Corporate bonds and other (2) 41 1,398 1,115 2,554 Equity securities 1,000 650 30 1,680 Trading securities measured at net asset value (3) 462 Derivative financial instruments: Interest rate contracts 153 7,070 9 7,232 Foreign exchange contracts 9 2,900 17 2,926 Equity-related contracts 169 125 16 310 Credit-related contracts — 22 8 30 Other contracts 3 11 24 38 Available-for-sale Japanese government bonds 11,950 653 — 12,603 Japanese local government bonds — 273 — 273 U.S. Treasury bonds and federal agency securities 935 — — 935 Other foreign government bonds 436 975 — 1,411 Agency mortgage-backed securities — 505 — 505 Residential mortgage-backed securities — 53 31 84 Commercial mortgage-backed securities — — 615 615 Japanese corporate bonds and other debt securities — 1,678 157 1,835 Foreign corporate bonds and other debt securities — 678 174 852 Equity securities Equity securities with readily determinable fair values 2,670 95 — 2,765 Equity securities measured at net asset value (3) 72 Other investments — — 39 39 Total assets measured at fair value on a recurring basis 24,590 22,712 2,245 50,081 Liabilities: Trading securities sold, not yet purchased 1,880 515 — 2,395 Derivative financial instruments: Interest rate contracts 163 6,611 14 6,788 Foreign exchange contracts 8 2,890 1 2,899 Equity-related contracts 186 47 33 266 Credit-related contracts — 19 10 29 Other contracts 6 10 23 39 Long-term debt (4) — 1,916 621 2,537 Total liabilities measured at fair value on a recurring basis 2,243 12,008 702 14,953
Notes:
(1) Trading securities include foreign currency denominated securities for which the MHFG Group elected the fair value option.
(2) The amount includes CLO and convertible bonds, which are classified in Level 3 .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9 and 2020 were ¥37 billion and ¥47 billion, respectively.
(4) Amounts represent items for which the Group elected the fair value option or for which it applied the practicability exception. Items measured at fair value on a recurring basis using significant unobservable inputs (Level 3) The following table presents a reconciliation for all assets and liabilities measured at fair value on a recurring basis using significant unobservable inputs (Level 3) for the fiscal years ended March 31, 2019 and 2020:
2019 April 1, 2018 Gains (losses) in Earnings Gains (losses) in OCI Transfers into Level 3 Transfers out of Level 3 Purchases Sales Issuances Settle- ments March 31, 2019 Change in unrealized gains (losses) still held (6) (in billions of yen) Assets: Trading securities: Residential mortgage-backed securities 12 — (2) — — — — — — (1 ) 11 — Corporate bonds and other 1,013 1 (2) — — — 762 (378 ) — (354 ) 1,044 8 Equity securities 23 1 (2) — — — 7 (3 ) — — 28 (1 ) Derivative financial instruments, net (1) Interest rate contracts 21 (11 ) (2) — — — — — — 3 13 (5 ) Foreign exchange contracts 12 15 (2) — — — — — — (5 ) 22 14 Equity-related contracts 4 (15 ) (2) — — — — — — 6 (5 ) 3 Credit-related contracts 1 (2 ) (2) — — — — — — 2 1 1 Other contracts — 1 (2) — — — — — — — 1 1 Available-for-sale Residential mortgage-backed securities 54 — (3) — (4) — — — — — (14 ) 40 — Commercial mortgage-backed securities 441 — (3) 1 (4) — — 144 (72 ) — (14 ) 500 — Japanese corporate bonds and other debt securities 163 37 (3) (33 ) (4) — — 29 (7 ) — (69 ) 120 19 Foreign corporate bonds and other debt securities 80 — (3) (1 ) (4) 61 (42 ) 27 — — (22 ) 103 — Other investments 38 5 (3) — — — 13 (6 ) — (15 ) 35 (2 ) Liabilities: Trading securities sold, not yet purchased 4 1 (2) — — — (35 ) 33 — — 1 — Long-term debt 561 (6 ) (5) 10 (4) 7 — — — 192 (101 ) 655 5
2020 April 1, 2019 Gains (losses) in Earnings Gains (losses) in OCI Transfers into Level 3 Transfers out of Level 3 Purchases Sales Issuances Settle- ments March 31, 2020 Change in unrealized gains (losses) still held (6) (in billions of yen) Assets: Trading securities: Residential mortgage-backed securities 11 — (2) — — — — — — (1 ) 10 — Corporate bonds and other 1,044 (52 ) (2) — — — 802 (297 ) — (382 ) 1,115 (52 ) Equity securities 28 (1 ) (2) — — — 6 (2 ) — (1 ) 30 (1 ) Derivative financial instruments, net (1) Interest rate contracts 13 (6 ) (2) — 1 — — — — (13 ) (5 ) (16 ) Foreign exchange contracts 22 (4 ) (2) — — — — — — (2 ) 16 (3 ) Equity-related contracts (5 ) (8 ) (2) — — — — — — (4 ) (17 ) (10 ) Credit-related contracts 1 (2 ) (2) — (1 ) (1 ) — — — 1 (2 ) (1 ) Other contracts 1 2 (2) — — — — — — (2 ) 1 1 Available-for-sale Residential mortgage-backed securities 40 — (3) — (4) — — 3 — — (12 ) 31 — Commercial mortgage-backed securities 500 — (3) 1 (4) — — 201 (77 ) — (10 ) 615 — Japanese corporate bonds and other debt securities 120 2 (3) — (4) — — 106 — — (71 ) 157 — Foreign corporate bonds and other debt securities 103 — (3) (11 ) (4) — — 94 — — (12 ) 174 — Other investments 35 3 (3) — — — 15 — — (14 ) 39 3 Liabilities: Trading securities sold, not yet purchased 1 — (2) — — — (18 ) 17 — — — — Long-term debt 655 53 (5) 17 (4) 77 (8 ) — — 312 (345 ) 621 79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9 and 2020.
Transfers of assets or liabilities between levels of the fair value hierarchy are assumed to occur at the beginning of the period. During the fiscal year ended March 31, 2019, the transfers into Level 3 included ¥61 billion of
Available-for-sale Available-for-sale Available-for-sale Available-for-sale
During the fiscal year ended March 31, 2020, the transfers into Level 3 included ¥1 billion of net Derivative assets, ¥1 billion of net Derivative liabilities and billion of Long-term debt. Transfers into Level 3 for net Derivative assets and liabilities were primarily due to changes in the observability of the inputs used to measure fair value of certain interest rate derivatives and credit-related derivatives. Transfers into Level 3 for Long-term debt were primarily due to changes in the observability of the default rate ¥1 billion of net Derivative assets and ¥8 billion of Long-term debt. Transfers out of Level 3 for net Derivative assets were primarily due to changes in the observability of the inputs used to measure fair value of certain credit-related derivatives. Transfers out of Level 3 for Long-term debt were primarily due to changes in the observability of the default rate when valuing certain structured notes. Quantitative information about Level 3 fair value measurements The following table presents information about significant unobservable inputs related to the MHFG Group’s material classes of Level 3 assets and liabilities at March 31, 2019 and 2020:
2019 Products/Instruments Fair value Principal valuation technique Unobservable inputs Range of input values Weighted average (5) (in billions of yen, except for percentages and basis points) Trading securities and Available-for-sale Residential mortgage-backed securities 51 Discounted cash flow Price-based Prepayment rate Default rate Recovery rate Discount margin 4%–19% 0%–1% 100%–100% 18bps–170bps 8% 0% 100% 51bps Commercial mortgage-backed securities 500 Discounted cash flow Price-based Discount margin 9bps–161bps 24bps Corporate bonds and other debt securities 1,267 Discounted cash flow Price-based Prepayment rate (1) Default rate (1) Recovery rate (1) Discount margin (1) Discount margin (2) 22%–22% 2%–2% 69%–69% 48bps–1,173bps 4bps–1,063bps 22% 2% 69% 134bps 295bps Derivative financial instruments, net: Interest rate contracts 13 Internal valuation model (3) IR – IR correlation Default rate (4) 23%–100% 0%–63% Foreign exchange contracts 22 Internal valuation model (3) FX – IR correlation FX – FX correlation Default rate (4) 9%–55% 63%–63% 0%–63% Equity-related contracts (5 ) Internal valuation model (3) Equity – IR correlation Equity correlation Equity volatility 25%–25% 40%–100% 5%–36% Credit-related contracts 1 Internal valuation model (3) Default rate Credit correlation 0%–5% 29%–100% Long-term debt 655 Internal valuation model (3) IR – IR correlation 23%–100% FX – IR correlation 9%–55% FX – FX correlation 63%–63% Equity – IR correlation 25%–25% Equity – FX correlation 55%–88% Equity correlation 12%–100% Equity volatility 5%–49% Default rate 0%–4% Credit correlation 20%–100%
2020 Products/Instruments Fair value Principal valuation technique Unobservable inputs Range of input values Weighted average (5) (in billions of yen, except for percentages and basis points) Trading securities and Available-for-sale Residential mortgage- 41 Discounted cash flow Price-based Prepayment rate Default rate Recovery rate Discount margin 4%–16% 0%–1% 100%–100% 5bps–170bps 7% 0% 100% 52bps Commercial mortgage-backed securities 615 Discounted cash flow Price-based Discount margin 7bps–185bps 22bps Corporate bonds and other debt securities 1,446 Discounted cash flow Price-based Prepayment rate (1) Default rate (1) Recovery rate (1) Discount margin (1) Discount margin (2) 13%–21% 0%–2% 10%–70% 61bps–1,160bps 5bps–1,528bps 21% 2% 67% 256bps 58bps Derivative financial instruments, net: Interest rate contracts (5 ) Internal valuation model (3) IR – IR correlation Default rate (4) 23%–100% 0%–63% Foreign exchange contracts 16 Internal valuation model (3) FX – IR correlation FX – FX correlation Default rate (4) -37%–49% 56%–65% 0%–63% Equity-related contracts (17 ) Internal valuation model (3) Equity – IR correlation Equity correlation Equity volatility 25%–25% 0%–100% 13%–157% Credit-related contracts (2 ) Internal valuation model (3) Default rate Credit correlation 0%–15% 30%–100% Long-term debt 621 Internal valuation model (3) IR – IR correlation 23%–100% FX – IR correlation -37%–50% FX – FX correlation 56%–65% Equity – IR correlation 25%–25% Equity – FX correlation -33%–100% Equity correlation 0%–100% Equity volatility 15%–157% Default rate 0%–12% Credit correlation 15%–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Sensitivities to unobservable inputs and interrelationships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9 and 2020:
2019 Total Level 1 Level 2 Level 3 Aggregate cost (in billions of yen) Assets: Loans 125 — 41 84 177 Loans held-for-sale 3 — 3 — 3 Equity securities (without readily determinable fair values) 1 — — 1 1 Other investments 98 98 — — 104 Premises and equipment—net 9 — 4 5 34 Intangible assets — — — — 1 Total assets measured at fair value on a nonrecurring basis 236 98 48 90 320
2020 Total Level 1 Level 2 Level 3 Aggregate cost (in billions of yen) Assets: Loans 90 — — 90 136 Loans held-for-sale 26 — 20 6 26 Equity securities (without readily determinable fair values) 2 — — 2 2 Premises and equipment—net 1 — 1 — 12 Other — — — — 3 Good ill — — — — 2 Total assets measured at fair value on a nonrecurring basis 119 — 21 98 181
Note: The fair values may not be current as of the dates indicated, but rather as of the date the fair value change occurred. Accordingly, the carrying values may not equal current fair value. Loans in the table above have been impaired and measured based upon the observable market price of the loan or the fair value of the underlying collateral. Loans held-for-sale Equity securities (without readily determinable fair values) in the table above consist of non-marketable non-marketable fair value as a result of impairment or (2) adjusted upward or downward to fair value as a result of transactions observed for the identical or similar securities of the same issuer. The fair values of the impaired non-marketable non-marketable Other investments in the table above include certain equity method investments which have been impaired and written down to fair value. The fair values of the impaired marketable equity method investments are determined by their quoted market prices. As the securities are traded on an active exchange market, they are classified as Level 1. Premises and equipment—net , Intangible assets and Other assets in the table above have been impaired and written down to fair value. Goodwill in the table above is due to the decline in the fair value Fair value option The MHFG Group elected the fair value option for certain eligible financial instruments described below. Foreign currency denominated debt securities The MHFG Group elected the fair value option for foreign currency denominated debt securities to mitigate the volatility in earnings due to the difference in the recognition of foreign exchange risk between foreign currency denominated debt securities and financial liabilities. Following the election of the fair value option, these debt securities are reported as trading securities in Trading account assets. On April 1, 2018, the Group adopted ASU No.2016-01.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The differences between the aggregate fair value of these notes and the aggregate unpaid principal balance of such instruments were ¥21 billion and ¥112 billion at March 31, 2019 and 2020, respectively. The net unrealized gains (losses) resulting from changes in fair values of these notes recorded in Other noninterest income (expenses) were of ¥(17) billion and ¥56 billion for the fiscal years ended March 31, 2019 and 2020, respectively. The Group records changes in fair value on these notes attributable to the instrument-specific credit risk in AOCI in accordance with ASU No.2016-01, Fair value of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Loans have been fair valued based on the type of loan, credit quality, prepayment assumptions and remaining maturity. The fair value of loans is determined based on discounted cash flows using interest rates approximating the MHFG Group’s current rates for similar loans. The fair value of collateral dependent impaired loans is determined based on the fair value of the underlying collateral.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12 “Other assets and liabilities.” Noninterest-bearing deposits, call money and funds purchased, and payables under repurchase agreements and securities lending transactions The carrying value of short-term financial liabilities, such as noninterest-bearing deposits, call money and funds purchased, and payables under repurchase agreements and securities lending transactions approximates the fair value of these liabilities since they generally have short-term maturities with interest rates that approximate market rates. Interest-bearing deposits The carrying value of demand deposits approximates the fair value since it represents the amount payable on demand at the balance sheet date. The fair value of time 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Mar. 31, 2020</t>
        </is>
      </c>
    </row>
    <row r="3">
      <c r="A3" s="4" t="inlineStr">
        <is>
          <t>Offsetting of financial assets and financial liabilities</t>
        </is>
      </c>
      <c r="B3" s="4" t="inlineStr">
        <is>
          <t xml:space="preserve">2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9 and 2020.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2019 Assets (1) Derivatives 7,403 — 7,403 (5,903 ) (528 ) 972 Receivables under resale agreements 12,589 — 12,589 (12,579 ) — 10 Receivables under securities borrowing transactions 1,921 — 1,921 (1,894 ) — 27 Total 21,913 — 21,913 (20,376 ) (528 ) 1,009 Liabilities (1) Derivatives 6,978 — 6,978 (5,766 ) (769 ) 443 Payables under repurchase agreements 14,312 — 14,312 (14,309 ) — 3 Payables under securities lending transactions 932 — 932 (931 ) — 1 Total 22,222 — 22,222 (21,006 ) (769 ) 447 2020 Assets (1) Derivatives 9,819 — 9,819 (7,723 ) (629 ) 1,467 Receivables under resale agreements 17,347 — 17,347 (17,197 ) — 150 Receivables under securities borrowing transactions 1,753 — 1,753 (1,709 ) — 44 Total 28,919 — 28,919 (26,629 ) (629 ) 1,661 Liabilities (1) Derivatives 9,220 — 9,220 (7,519 ) (1,215 ) 486 Payables under repurchase agreements 17,542 — 17,542 (17,191 ) — 351 Payables under securities lending transactions 626 — 626 (623 ) — 3 Total 27,388 — 27,388 (25,333 ) (1,215 ) 840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12 Months Ended</t>
        </is>
      </c>
    </row>
    <row r="2">
      <c r="B2" s="2" t="inlineStr">
        <is>
          <t>Mar. 31, 2020</t>
        </is>
      </c>
    </row>
    <row r="3">
      <c r="A3" s="4" t="inlineStr">
        <is>
          <t>Repurchase agreements and securities lending transactions accounted for as secured borrowings</t>
        </is>
      </c>
      <c r="B3" s="4" t="inlineStr">
        <is>
          <t>29. Repurchase agreements and securities lending transactions accounted for as secured borrowings The following table shows the gross amounts of liabilities associated with repurchase agreements and securities lending transactions, by remaining contractual maturity at March 31, 2019 and 2020:
Overnight and continuous Up to 30 days 31-90 Greater than 90 days Total (in billions of yen) 2019 Repurchase agreements 2,596 8,537 2,403 1,104 14,640 Securities lending transactions 1,012 473 — 313 1,798 Total 3,608 9,010 2,403 1,417 16,438 2020 Repurchase agreements 6,357 5,467 4,867 1,280 17,971 Securities lending transactions 877 231 — 316 1,424 Total 7,234 5,698 4,867 1,596 19,395 The following table shows the gross amounts of liabilities associated with repurchase agreements and securities lending transactions, by class of underlying collateral at March 31, 2019 and 2020:
Repurchase agreements Securities lending transactions (in billions of yen) 2019 Japanese government bonds and Japanese local government bonds 2,118 430 Foreign government bonds and foreign agency mortgage-backed securities 11,613 396 Commercial paper and corporate bonds 223 52 Equity securities 492 902 Other 194 18 Total (Note) 14,640 1,798 2020 Japanese government bonds and Japanese local government bonds 1,790 269 Foreign government bonds and foreign agency mortgage-backed securities 15,218 359 Commercial paper and corporate bonds 273 50 Equity securities 542 730 Other 148 16 Total (Note) 17,971 1,424
Note: Amounts exceeded the gross amounts recognized in Note 28 “Offsetting of financial assets and financial liabilities” by ¥1,194 billion and ¥1,227 billion, at March 31, 2019 and 2020, respectively, which excluded the amounts relating to master netting agreements or similar agreements where the MHFG Group did not have the legal right of set-off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0</t>
        </is>
      </c>
    </row>
    <row r="3">
      <c r="A3" s="3" t="inlineStr">
        <is>
          <t>Text Block [Abstract]</t>
        </is>
      </c>
    </row>
    <row r="4">
      <c r="A4" s="4" t="inlineStr">
        <is>
          <t>Related Party Transactions</t>
        </is>
      </c>
      <c r="B4" s="4" t="inlineStr">
        <is>
          <t xml:space="preserve">30. Related party transactions The banking subsidiaries of MHFG make loans to the MHFG Group’s directors, executive officers, and other related parties. At March 31, 2019 and 2020, the aggregate loans to the Group’s equity method investees amounted to ¥473 billion and ¥497 billion, respectively, and outstanding loans to MHFG Group’s directors, executive officers, and other related parties were not considered significant. There were no loans to related parties that were considered impaired. Summarized Financial Information of the MHFG Group’s Equity Method Investees Summarized financial information of the MHFG Group’s equity method investees as of March 31, 2019 and 2020, and for each of the three years ended March 31, 2020, is as follows:
2019 2020 (in billions of yen) L 7,954 7,268 Total assets 28,674 27,036 Deposits 10,167 8,665 Total liabilities 26,387 25,014 Total equity 2,287 2,022 Noncontrolling interests 615 11
2018 2019 2020 (in billions of yen) Total interest and dividend income 458 503 586 Total interest expense 153 165 198 Provision (credit) for loan losses 66 84 81 Net interest income after provision (credit) for loan losses 239 254 307 Income before income tax expense 149 229 196 Net income 132 201 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0</t>
        </is>
      </c>
    </row>
    <row r="3">
      <c r="A3" s="4" t="inlineStr">
        <is>
          <t>Business segment information</t>
        </is>
      </c>
      <c r="B3" s="4" t="inlineStr">
        <is>
          <t xml:space="preserve">31. Business segment information The MHFG Group consists of the following five in-house The services that each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MHFG (Consolidated) 2018 (5) Retail &amp; Business Banking Company Corporate &amp; Institutional Company Global Corporate Company Global Markets Company Asset Management Company Others (4) Total (in billions of yen) Gross profits + Net gains (losses) related to ETFs and others (1) 725.7 431.0 327.3 387.2 50.0 74.4 1,995.6 General and administrative (2) 724.3 208.4 239.6 204.7 27.6 39.6 1,444.2 Equity in earnings (losses) of equity method investees—net 12.7 1.0 2.3 — 2.9 2.6 21.5 Amortization of goodwill and others 0.4 0.4 0.4 2.3 8.0 2.4 13.9 Others — — — — — (21.0 ) (21.0 ) Net business profits (losses) (3) 13.7 223.2 89.6 180.2 17.3 14.0 538.0
MHFG (Consolidated) 2019 (5) Retail &amp; Business Banking Company Corporate &amp; Institutional Company Global Corporate Company Global Markets Company Asset Management Company Others (4) Total (in billions of yen) Gross profits + Net gains (losses) related to ETFs and others (1) 705.9 473.4 400.3 192.4 49.6 6.1 1,827.7 General and administrative (2) 713.5 205.7 237.9 207.5 27.3 48.7 1,440.6 Equity in earnings (losses) of equity method investees—net 18.1 0.9 7.2 — 1.3 23.7 51.2 Amortization of goodwill and others 0.4 0.4 0.4 2.3 8.0 2.1 13.6 Others — — — — — (16.3 ) (16.3 ) Net business profits (losses) (3) 10.1 268.2 169.2 (17.4 ) 15.6 (37.3 ) 408.4 Fixed assets (6) 499.3 225.8 176.9 92.6 0.1 662.5 1,657.2
MHFG (Consolidated) 2020 Retail &amp; Business Banking Company Corporate &amp; Institutional Company Global Corporate Company Global Markets Company Asset Management Company Others (4) Total (in billions of yen) Gross profits + Net gains (losses) related to ETFs and others (1) 673.6 462.4 417.8 410.1 48.4 60.5 2,072.8 General and administrative expenses (2) 668.5 215.1 249.0 208.9 29.0 41.0 1,411.5 Equity in earnings (losses) of equity method investees—net 11.8 2.0 10.3 — 1.3 5.0 30.4 Amortization of goodwill and others 0.4 0.4 0.4 2.3 7.8 1.9 13.2 Others — — — — — (5.9 ) (5.9 ) Net business profits (losses) (3) 16.5 248.9 178.7 198.9 12.9 16.7 672.6 Fixed assets (6) 503.7 204.1 173.0 91.5 0.1 767.4 1,739.8
Notes:
(1)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2) “General and administrative expenses” excludes non-allocated
(3) Net business profits (losses) is used in Japan as a measure of the profitability of core banking operations, and is defined as gross profits (as defined above) less general and administrative expenses plus equity in earnings (losses) of equity method investees—net and others. Measurement of net business profits (losses) is required for regulatory reporting to the Financial Services Agency of Japan.
(4) “Others” includes the following items:
• profits and expenses pertaining to consolidated subsidiaries that are not subject to allocation;
• consolidating adjustments, including eliminating internal transaction between each segment;
• equity in earnings (losses) of equity method investees-net
• profits and losses pertaining to derivative transactions that reflect the counterparty risk of the individual parties and other factors in determining fair market value.
(5) Beginning on April 1, 2018, new allocation methods for income and expense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fiscal year ended March 31, 2018 have been restated for the new allocation methods. These changes more appropriately reflect the performance of each of the operating segments in accordance with internal managerial accounting rules and
practices.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6) “Fixed assets” is presented based on Japanese GAAP and corresponds to the total amount of the following U.S. GAAP accounts: Premises and equipment-net;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losses), to the corresponding items in the accompanying consolidated statements of income. A reconciliation of “Net business profits (losses) + Net gains (losses) related to ETFs and others” for the fiscal years ended March 31, 2018, 2019 and 2020 presented above to income before income tax expense shown on the consolidated statements of income and a reconciliation of “Fixed assets” at March 31, 2019 and 2020 to the total amount of Premises and equipment-net,
2018 2019 2020 (in billions of yen) Net business profits (losses) + Net gains (losses) related to ETFs and others 538.0 408.4 672.6 Adjustment to reconcile management reporting to Japanese GAAP: General and administrative expenses: non-allocated (30.9 ) 23.3 46.3 Expenses related to portfolio problems (including reversal of (provision for) general reserve for losses on loans) (17.0 ) (30.7 ) (183.3 ) Gains on reversal of reserves for possible losses on loans, and others 173.3 11.2 11.6 Net gains (losses) related to stocks—Net gains (losses) related to ETFs and others 191.9 259.9 126.6 Net extraordinary gains (losses) 17.5 (497.9 ) (19.2 ) Others (72.8 ) (57.9 ) (35.9 ) Income before income tax expense under Japanese GAAP 800.0 116.3 618.7 Adjustment to reconcile Japanese GAAP to U.S. GAAP: Derivative financial instruments and hedging activities (110.2 ) 45.3 111.2 Investments 98.1 (273.3 ) (480.9 ) Loans (2.4 ) (11.9 ) (3.0 ) Allowances for loan losses and off-balance-sheet 6.8 (5.8 ) 0.7 Premises and equipment 35.4 303.6 (96.1 ) Land revaluation 3.4 10.2 2.1 Business combinations 15.6 (12.8 ) 6.0 Pension liabilities (4.4 ) (32.2 ) (56.7 ) Consolidation of variable interest entities 2.7 (39.0 ) 39.3 Foreign currency translation 12.1 1.7 17.3 Others (17.8 ) (17.0 ) (5.1 ) Income before income tax expense under U.S. GAAP 839.3 85.1 153.5
2019 2020 (in billions of yen) Fixed assets 1,657.2 1,739.8 U.S. GAAP adjustments (Note) 413.1 887.2 Premises and equipment-net, 2,070.3 2,627.0
Note: The U.S. GAAP adjustments are primarily comprised of GAAP differences mainly from ROU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 ROU assets are recognized on balance sheets in connection with the adoption of ASU No.2016-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oreign activities</t>
        </is>
      </c>
      <c r="B1" s="2" t="inlineStr">
        <is>
          <t>12 Months Ended</t>
        </is>
      </c>
    </row>
    <row r="2">
      <c r="B2" s="2" t="inlineStr">
        <is>
          <t>Mar. 31, 2020</t>
        </is>
      </c>
    </row>
    <row r="3">
      <c r="A3" s="3" t="inlineStr">
        <is>
          <t>Text Block [Abstract]</t>
        </is>
      </c>
    </row>
    <row r="4">
      <c r="A4" s="4" t="inlineStr">
        <is>
          <t>Foreign activities</t>
        </is>
      </c>
      <c r="B4" s="4" t="inlineStr">
        <is>
          <t xml:space="preserve">32. Foreign activities 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States of America Others Europe Asia/Oceania excluding Japan, and others Total (in billions of yen) Fiscal year ended March 31, 2018: Total revenue (1) 2,002.4 654.9 64.0 197.4 447.8 3,366.5 Total expenses (2) 1,582.5 478.8 38.5 172.6 254.8 2,527.2 Income before income tax expense 419.9 176.1 25.5 24.8 193.0 839.3 Net income 231.3 152.7 23.7 21.3 172.7 601.7 Total assets at end of fiscal year 142,587.8 28,135.9 4,380.4 11,677.8 17,473.7 204,255.6 Fiscal year ended March 31, 2019: Total revenue (1) 1,705.5 792.1 66.0 249.7 616.5 3,429.8 Total expenses (2) 2,082.6 696.5 46.1 203.2 316.3 3,344.7 Income (loss) before income tax expense (377.1 ) 95.6 19.9 46.5 300.2 85.1 Net income (loss) (331.4 ) 85.3 17.0 34.6 270.2 75.7 Total assets at end of fiscal year 133,443.5 25,913.5 4,824.7 15,322.5 18,107.0 197,611.2 Fiscal year ended March 31, 2020: Total revenue (1) 1,681.0 801.5 95.1 270.4 610.9 3,458.9 Total expenses (2) 2,008.9 679.2 41.5 239.1 336.7 3,305.4 Income (loss) before income tax expense (327.9 ) 122.3 53.6 31.3 274.2 153.5 Net income (loss) (312.8 ) 100.4 51.5 23.6 243.6 106.3 Total assets at end of fiscal year 137,470.4 34,650.4 4,137.3 15,487.0 19,473.7 211,218.8
Notes:
(1) Total revenue is comprised of Interest and dividend income and Noninterest income.
(2) Total expenses are comprised of Interest expense, Provision (credit) for loan losses and Noninterest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CONSOLIDATED STATEMENTS OF INCOME - JPY (¥) ¥ in Millions</t>
        </is>
      </c>
      <c r="C1" s="2" t="inlineStr">
        <is>
          <t>12 Months Ended</t>
        </is>
      </c>
    </row>
    <row r="2">
      <c r="C2" s="2" t="inlineStr">
        <is>
          <t>Mar. 31, 2020</t>
        </is>
      </c>
      <c r="D2" s="2" t="inlineStr">
        <is>
          <t>Mar. 31, 2019</t>
        </is>
      </c>
      <c r="E2" s="2" t="inlineStr">
        <is>
          <t>Mar. 31, 2018</t>
        </is>
      </c>
    </row>
    <row r="3">
      <c r="A3" s="3" t="inlineStr">
        <is>
          <t>Interest and dividend income:</t>
        </is>
      </c>
    </row>
    <row r="4">
      <c r="A4" s="4" t="inlineStr">
        <is>
          <t>Loans, including fees</t>
        </is>
      </c>
      <c r="C4" s="6" t="n">
        <v>1380828</v>
      </c>
      <c r="D4" s="6" t="n">
        <v>1381553</v>
      </c>
      <c r="E4" s="6" t="n">
        <v>1109776</v>
      </c>
    </row>
    <row r="5">
      <c r="A5" s="3" t="inlineStr">
        <is>
          <t>Investments:</t>
        </is>
      </c>
    </row>
    <row r="6">
      <c r="A6" s="4" t="inlineStr">
        <is>
          <t>Interest</t>
        </is>
      </c>
      <c r="C6" s="5" t="n">
        <v>89749</v>
      </c>
      <c r="D6" s="5" t="n">
        <v>144199</v>
      </c>
      <c r="E6" s="5" t="n">
        <v>88319</v>
      </c>
    </row>
    <row r="7">
      <c r="A7" s="4" t="inlineStr">
        <is>
          <t>Dividends</t>
        </is>
      </c>
      <c r="C7" s="5" t="n">
        <v>76150</v>
      </c>
      <c r="D7" s="5" t="n">
        <v>88289</v>
      </c>
      <c r="E7" s="5" t="n">
        <v>86066</v>
      </c>
    </row>
    <row r="8">
      <c r="A8" s="4" t="inlineStr">
        <is>
          <t>Trading account assets</t>
        </is>
      </c>
      <c r="C8" s="5" t="n">
        <v>221983</v>
      </c>
      <c r="D8" s="5" t="n">
        <v>211749</v>
      </c>
      <c r="E8" s="5" t="n">
        <v>202125</v>
      </c>
    </row>
    <row r="9">
      <c r="A9" s="4" t="inlineStr">
        <is>
          <t>Call loans and funds sold</t>
        </is>
      </c>
      <c r="C9" s="5" t="n">
        <v>5434</v>
      </c>
      <c r="D9" s="5" t="n">
        <v>5547</v>
      </c>
      <c r="E9" s="5" t="n">
        <v>5699</v>
      </c>
    </row>
    <row r="10">
      <c r="A10" s="4" t="inlineStr">
        <is>
          <t>Receivables under resale agreements and securities borrowing transactions</t>
        </is>
      </c>
      <c r="C10" s="5" t="n">
        <v>271598</v>
      </c>
      <c r="D10" s="5" t="n">
        <v>254862</v>
      </c>
      <c r="E10" s="5" t="n">
        <v>149197</v>
      </c>
    </row>
    <row r="11">
      <c r="A11" s="4" t="inlineStr">
        <is>
          <t>Deposits in other banks</t>
        </is>
      </c>
      <c r="C11" s="5" t="n">
        <v>105430</v>
      </c>
      <c r="D11" s="5" t="n">
        <v>121244</v>
      </c>
      <c r="E11" s="5" t="n">
        <v>120704</v>
      </c>
    </row>
    <row r="12">
      <c r="A12" s="4" t="inlineStr">
        <is>
          <t>Total interest and dividend income</t>
        </is>
      </c>
      <c r="C12" s="5" t="n">
        <v>2151172</v>
      </c>
      <c r="D12" s="5" t="n">
        <v>2207443</v>
      </c>
      <c r="E12" s="5" t="n">
        <v>1761886</v>
      </c>
    </row>
    <row r="13">
      <c r="A13" s="3" t="inlineStr">
        <is>
          <t>Interest expense:</t>
        </is>
      </c>
    </row>
    <row r="14">
      <c r="A14" s="4" t="inlineStr">
        <is>
          <t>Deposits</t>
        </is>
      </c>
      <c r="C14" s="5" t="n">
        <v>615785</v>
      </c>
      <c r="D14" s="5" t="n">
        <v>613570</v>
      </c>
      <c r="E14" s="5" t="n">
        <v>382706</v>
      </c>
    </row>
    <row r="15">
      <c r="A15" s="4" t="inlineStr">
        <is>
          <t>Trading account liabilities</t>
        </is>
      </c>
      <c r="C15" s="5" t="n">
        <v>52955</v>
      </c>
      <c r="D15" s="5" t="n">
        <v>49660</v>
      </c>
      <c r="E15" s="5" t="n">
        <v>41514</v>
      </c>
    </row>
    <row r="16">
      <c r="A16" s="4" t="inlineStr">
        <is>
          <t>Call money and funds purchased</t>
        </is>
      </c>
      <c r="C16" s="5" t="n">
        <v>8830</v>
      </c>
      <c r="D16" s="5" t="n">
        <v>11121</v>
      </c>
      <c r="E16" s="5" t="n">
        <v>5031</v>
      </c>
    </row>
    <row r="17">
      <c r="A17" s="4" t="inlineStr">
        <is>
          <t>Payables under repurchase agreements and securities lending transactions</t>
        </is>
      </c>
      <c r="C17" s="5" t="n">
        <v>358862</v>
      </c>
      <c r="D17" s="5" t="n">
        <v>382045</v>
      </c>
      <c r="E17" s="5" t="n">
        <v>243569</v>
      </c>
    </row>
    <row r="18">
      <c r="A18" s="4" t="inlineStr">
        <is>
          <t>Other short-term borrowings</t>
        </is>
      </c>
      <c r="C18" s="5" t="n">
        <v>29813</v>
      </c>
      <c r="D18" s="5" t="n">
        <v>33313</v>
      </c>
      <c r="E18" s="5" t="n">
        <v>16166</v>
      </c>
    </row>
    <row r="19">
      <c r="A19" s="4" t="inlineStr">
        <is>
          <t>Long-term debt</t>
        </is>
      </c>
      <c r="C19" s="5" t="n">
        <v>205136</v>
      </c>
      <c r="D19" s="5" t="n">
        <v>223767</v>
      </c>
      <c r="E19" s="5" t="n">
        <v>200950</v>
      </c>
    </row>
    <row r="20">
      <c r="A20" s="4" t="inlineStr">
        <is>
          <t>Total interest expense</t>
        </is>
      </c>
      <c r="C20" s="5" t="n">
        <v>1271381</v>
      </c>
      <c r="D20" s="5" t="n">
        <v>1313476</v>
      </c>
      <c r="E20" s="5" t="n">
        <v>889936</v>
      </c>
    </row>
    <row r="21">
      <c r="A21" s="4" t="inlineStr">
        <is>
          <t>Net interest income</t>
        </is>
      </c>
      <c r="C21" s="5" t="n">
        <v>879791</v>
      </c>
      <c r="D21" s="5" t="n">
        <v>893967</v>
      </c>
      <c r="E21" s="5" t="n">
        <v>871950</v>
      </c>
    </row>
    <row r="22">
      <c r="A22" s="4" t="inlineStr">
        <is>
          <t>Provision (credit) for loan losses (Note 5)</t>
        </is>
      </c>
      <c r="C22" s="5" t="n">
        <v>156200</v>
      </c>
      <c r="D22" s="5" t="n">
        <v>32459</v>
      </c>
      <c r="E22" s="5" t="n">
        <v>-126362</v>
      </c>
    </row>
    <row r="23">
      <c r="A23" s="4" t="inlineStr">
        <is>
          <t>Net interest income after provision (credit) for loan losses</t>
        </is>
      </c>
      <c r="C23" s="5" t="n">
        <v>723591</v>
      </c>
      <c r="D23" s="5" t="n">
        <v>861508</v>
      </c>
      <c r="E23" s="5" t="n">
        <v>998312</v>
      </c>
    </row>
    <row r="24">
      <c r="A24" s="3" t="inlineStr">
        <is>
          <t>Noninterest income (Note 25):</t>
        </is>
      </c>
    </row>
    <row r="25">
      <c r="A25" s="4" t="inlineStr">
        <is>
          <t>Fee and commission income</t>
        </is>
      </c>
      <c r="C25" s="5" t="n">
        <v>867885</v>
      </c>
      <c r="D25" s="5" t="n">
        <v>853290</v>
      </c>
      <c r="E25" s="5" t="n">
        <v>865711</v>
      </c>
    </row>
    <row r="26">
      <c r="A26" s="4" t="inlineStr">
        <is>
          <t>Foreign exchange gains (losses)—net</t>
        </is>
      </c>
      <c r="B26" s="4" t="inlineStr">
        <is>
          <t>[1],[2]</t>
        </is>
      </c>
      <c r="C26" s="5" t="n">
        <v>44345</v>
      </c>
      <c r="D26" s="5" t="n">
        <v>93577</v>
      </c>
      <c r="E26" s="5" t="n">
        <v>91793</v>
      </c>
    </row>
    <row r="27">
      <c r="A27" s="4" t="inlineStr">
        <is>
          <t>Trading account gains (losses)—net</t>
        </is>
      </c>
      <c r="B27" s="4" t="inlineStr">
        <is>
          <t>[3]</t>
        </is>
      </c>
      <c r="C27" s="5" t="n">
        <v>745692</v>
      </c>
      <c r="D27" s="5" t="n">
        <v>328841</v>
      </c>
      <c r="E27" s="5" t="n">
        <v>236982</v>
      </c>
    </row>
    <row r="28">
      <c r="A28" s="3" t="inlineStr">
        <is>
          <t>Investment gains (losses)—net:</t>
        </is>
      </c>
    </row>
    <row r="29">
      <c r="A29" s="4" t="inlineStr">
        <is>
          <t>Debt securities</t>
        </is>
      </c>
      <c r="B29" s="4" t="inlineStr">
        <is>
          <t>[2]</t>
        </is>
      </c>
      <c r="C29" s="5" t="n">
        <v>31032</v>
      </c>
      <c r="D29" s="5" t="n">
        <v>-3842</v>
      </c>
      <c r="E29" s="5" t="n">
        <v>7757</v>
      </c>
    </row>
    <row r="30">
      <c r="A30" s="4" t="inlineStr">
        <is>
          <t>Equity securities</t>
        </is>
      </c>
      <c r="B30" s="4" t="inlineStr">
        <is>
          <t>[2]</t>
        </is>
      </c>
      <c r="C30" s="5" t="n">
        <v>-557391</v>
      </c>
      <c r="D30" s="5" t="n">
        <v>-155947</v>
      </c>
      <c r="E30" s="5" t="n">
        <v>289400</v>
      </c>
    </row>
    <row r="31">
      <c r="A31" s="4" t="inlineStr">
        <is>
          <t>Equity in earnings (losses) of equity method investees—net</t>
        </is>
      </c>
      <c r="B31" s="4" t="inlineStr">
        <is>
          <t>[2]</t>
        </is>
      </c>
      <c r="C31" s="5" t="n">
        <v>34012</v>
      </c>
      <c r="D31" s="5" t="n">
        <v>29172</v>
      </c>
      <c r="E31" s="5" t="n">
        <v>24342</v>
      </c>
    </row>
    <row r="32">
      <c r="A32" s="4" t="inlineStr">
        <is>
          <t>Gains on disposal of premises and equipment</t>
        </is>
      </c>
      <c r="B32" s="4" t="inlineStr">
        <is>
          <t>[2]</t>
        </is>
      </c>
      <c r="C32" s="5" t="n">
        <v>2583</v>
      </c>
      <c r="D32" s="5" t="n">
        <v>5145</v>
      </c>
      <c r="E32" s="5" t="n">
        <v>8225</v>
      </c>
    </row>
    <row r="33">
      <c r="A33" s="4" t="inlineStr">
        <is>
          <t>Other noninterest income</t>
        </is>
      </c>
      <c r="B33" s="4" t="inlineStr">
        <is>
          <t>[3],[4]</t>
        </is>
      </c>
      <c r="C33" s="5" t="n">
        <v>139582</v>
      </c>
      <c r="D33" s="5" t="n">
        <v>72135</v>
      </c>
      <c r="E33" s="5" t="n">
        <v>80453</v>
      </c>
    </row>
    <row r="34">
      <c r="A34" s="4" t="inlineStr">
        <is>
          <t>Total noninterest income</t>
        </is>
      </c>
      <c r="C34" s="5" t="n">
        <v>1307740</v>
      </c>
      <c r="D34" s="5" t="n">
        <v>1222371</v>
      </c>
      <c r="E34" s="5" t="n">
        <v>1604663</v>
      </c>
    </row>
    <row r="35">
      <c r="A35" s="3" t="inlineStr">
        <is>
          <t>Noninterest expenses:</t>
        </is>
      </c>
    </row>
    <row r="36">
      <c r="A36" s="4" t="inlineStr">
        <is>
          <t>Salaries and employee benefits</t>
        </is>
      </c>
      <c r="C36" s="5" t="n">
        <v>677332</v>
      </c>
      <c r="D36" s="5" t="n">
        <v>682645</v>
      </c>
      <c r="E36" s="5" t="n">
        <v>688481</v>
      </c>
    </row>
    <row r="37">
      <c r="A37" s="4" t="inlineStr">
        <is>
          <t>General and administrative expenses</t>
        </is>
      </c>
      <c r="C37" s="5" t="n">
        <v>649498</v>
      </c>
      <c r="D37" s="5" t="n">
        <v>761528</v>
      </c>
      <c r="E37" s="5" t="n">
        <v>585992</v>
      </c>
    </row>
    <row r="38">
      <c r="A38" s="4" t="inlineStr">
        <is>
          <t>Occupancy expenses</t>
        </is>
      </c>
      <c r="C38" s="5" t="n">
        <v>214851</v>
      </c>
      <c r="D38" s="5" t="n">
        <v>207814</v>
      </c>
      <c r="E38" s="5" t="n">
        <v>191592</v>
      </c>
    </row>
    <row r="39">
      <c r="A39" s="4" t="inlineStr">
        <is>
          <t>Fee and commission expenses</t>
        </is>
      </c>
      <c r="C39" s="5" t="n">
        <v>194010</v>
      </c>
      <c r="D39" s="5" t="n">
        <v>189722</v>
      </c>
      <c r="E39" s="5" t="n">
        <v>189187</v>
      </c>
    </row>
    <row r="40">
      <c r="A40" s="4" t="inlineStr">
        <is>
          <t>Provision (credit) for losses on off-balance-sheet instruments</t>
        </is>
      </c>
      <c r="C40" s="5" t="n">
        <v>19262</v>
      </c>
      <c r="D40" s="5" t="n">
        <v>-8969</v>
      </c>
      <c r="E40" s="5" t="n">
        <v>-30244</v>
      </c>
    </row>
    <row r="41">
      <c r="A41" s="4" t="inlineStr">
        <is>
          <t>Other noninterest expenses</t>
        </is>
      </c>
      <c r="C41" s="5" t="n">
        <v>122888</v>
      </c>
      <c r="D41" s="5" t="n">
        <v>166079</v>
      </c>
      <c r="E41" s="5" t="n">
        <v>138669</v>
      </c>
    </row>
    <row r="42">
      <c r="A42" s="4" t="inlineStr">
        <is>
          <t>Total noninterest expenses</t>
        </is>
      </c>
      <c r="C42" s="5" t="n">
        <v>1877841</v>
      </c>
      <c r="D42" s="5" t="n">
        <v>1998819</v>
      </c>
      <c r="E42" s="5" t="n">
        <v>1763677</v>
      </c>
    </row>
    <row r="43">
      <c r="A43" s="4" t="inlineStr">
        <is>
          <t>Income before income tax expense</t>
        </is>
      </c>
      <c r="C43" s="5" t="n">
        <v>153490</v>
      </c>
      <c r="D43" s="5" t="n">
        <v>85060</v>
      </c>
      <c r="E43" s="5" t="n">
        <v>839298</v>
      </c>
    </row>
    <row r="44">
      <c r="A44" s="4" t="inlineStr">
        <is>
          <t>Income tax expense (Note 19)</t>
        </is>
      </c>
      <c r="C44" s="5" t="n">
        <v>47175</v>
      </c>
      <c r="D44" s="5" t="n">
        <v>9335</v>
      </c>
      <c r="E44" s="5" t="n">
        <v>237604</v>
      </c>
    </row>
    <row r="45">
      <c r="A45" s="4" t="inlineStr">
        <is>
          <t>Net income</t>
        </is>
      </c>
      <c r="C45" s="5" t="n">
        <v>106315</v>
      </c>
      <c r="D45" s="5" t="n">
        <v>75725</v>
      </c>
      <c r="E45" s="5" t="n">
        <v>601694</v>
      </c>
    </row>
    <row r="46">
      <c r="A46" s="4" t="inlineStr">
        <is>
          <t>Less: Net income (loss) attributable to noncontrolling interests</t>
        </is>
      </c>
      <c r="C46" s="5" t="n">
        <v>-43880</v>
      </c>
      <c r="D46" s="5" t="n">
        <v>-8746</v>
      </c>
      <c r="E46" s="5" t="n">
        <v>24086</v>
      </c>
    </row>
    <row r="47">
      <c r="A47" s="4" t="inlineStr">
        <is>
          <t>Net income attributable to MHFG shareholders</t>
        </is>
      </c>
      <c r="C47" s="6" t="n">
        <v>150195</v>
      </c>
      <c r="D47" s="6" t="n">
        <v>84471</v>
      </c>
      <c r="E47" s="6" t="n">
        <v>577608</v>
      </c>
    </row>
    <row r="48">
      <c r="A48" s="3" t="inlineStr">
        <is>
          <t>Earnings per common share (Note 18):</t>
        </is>
      </c>
    </row>
    <row r="49">
      <c r="A49" s="4" t="inlineStr">
        <is>
          <t>Basic net income per common share</t>
        </is>
      </c>
      <c r="C49" s="7" t="n">
        <v>5.92</v>
      </c>
      <c r="D49" s="7" t="n">
        <v>3.33</v>
      </c>
      <c r="E49" s="7" t="n">
        <v>22.77</v>
      </c>
    </row>
    <row r="50">
      <c r="A50" s="4" t="inlineStr">
        <is>
          <t>Diluted net income per common share</t>
        </is>
      </c>
      <c r="B50" s="4" t="inlineStr">
        <is>
          <t>[5]</t>
        </is>
      </c>
      <c r="C50" s="8" t="n">
        <v>5.92</v>
      </c>
      <c r="D50" s="8" t="n">
        <v>3.33</v>
      </c>
      <c r="E50" s="8" t="n">
        <v>22.76</v>
      </c>
    </row>
    <row r="51">
      <c r="A51" s="3" t="inlineStr">
        <is>
          <t>Dividends Per Share [Abstract]</t>
        </is>
      </c>
    </row>
    <row r="52">
      <c r="A52" s="4" t="inlineStr">
        <is>
          <t>Class XI preferred stock</t>
        </is>
      </c>
      <c r="C52" s="5" t="n">
        <v>0</v>
      </c>
    </row>
    <row r="53">
      <c r="A53" s="4" t="inlineStr">
        <is>
          <t>Common stock</t>
        </is>
      </c>
      <c r="C53" s="7" t="n">
        <v>7.5</v>
      </c>
      <c r="D53" s="7" t="n">
        <v>7.5</v>
      </c>
      <c r="E53" s="7" t="n">
        <v>7.5</v>
      </c>
    </row>
    <row r="54"/>
    <row r="55">
      <c r="A55" s="4" t="inlineStr">
        <is>
          <t>[1]</t>
        </is>
      </c>
      <c r="B55" s="4" t="inlineStr">
        <is>
          <t>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t>
        </is>
      </c>
    </row>
    <row r="56">
      <c r="A56" s="4" t="inlineStr">
        <is>
          <t>[2]</t>
        </is>
      </c>
      <c r="B56" s="4" t="inlineStr">
        <is>
          <t>These amounts are revenues from contracts that do not meet the scope of ASC 606.</t>
        </is>
      </c>
    </row>
    <row r="57">
      <c r="A57" s="4" t="inlineStr">
        <is>
          <t>[3]</t>
        </is>
      </c>
      <c r="B57" s="4" t="inlineStr">
        <is>
          <t>Part of these amounts are considered to be revenues from contracts that are within the scope of ASC 606.</t>
        </is>
      </c>
    </row>
    <row r="58">
      <c r="A58" s="4" t="inlineStr">
        <is>
          <t>[4]</t>
        </is>
      </c>
      <c r="B58" s="4" t="inlineStr">
        <is>
          <t>These amounts include the net unrealized gains resulting from changes in fair values of structured notes that contain embedded derivatives. See Note 27 “Fair value” for further details.</t>
        </is>
      </c>
    </row>
    <row r="59">
      <c r="A59" s="4" t="inlineStr">
        <is>
          <t>[5]</t>
        </is>
      </c>
      <c r="B59" s="4" t="inlineStr">
        <is>
          <t>For the fiscal year ended March 31, 2020, the performance-based plan under the stock compensation programs could potentially dilute earnings per common share but were not included in the computation of diluted earnings per common share due to their antidilutive effects.</t>
        </is>
      </c>
    </row>
  </sheetData>
  <mergeCells count="8">
    <mergeCell ref="A1:B2"/>
    <mergeCell ref="C1:E1"/>
    <mergeCell ref="A54:D54"/>
    <mergeCell ref="B55:D55"/>
    <mergeCell ref="B56:D56"/>
    <mergeCell ref="B57:D57"/>
    <mergeCell ref="B58:D58"/>
    <mergeCell ref="B59:D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zuho Financial Group, Inc., parent company</t>
        </is>
      </c>
      <c r="B1" s="2" t="inlineStr">
        <is>
          <t>12 Months Ended</t>
        </is>
      </c>
    </row>
    <row r="2">
      <c r="B2" s="2" t="inlineStr">
        <is>
          <t>Mar. 31, 2020</t>
        </is>
      </c>
    </row>
    <row r="3">
      <c r="A3" s="3" t="inlineStr">
        <is>
          <t>Condensed Financial Information Disclosure [Abstract]</t>
        </is>
      </c>
    </row>
    <row r="4">
      <c r="A4" s="4" t="inlineStr">
        <is>
          <t>Mizuho Financial Group, Inc., parent company</t>
        </is>
      </c>
      <c r="B4" s="4" t="inlineStr">
        <is>
          <t xml:space="preserve">33. Mizuho Financial Group, Inc., parent company The following tables present the parent company only financial information of MHFG: Condensed balance sheets
2019 2020 (in millions of yen) Assets: Cash and due from banking subsidiaries 99,209 43,016 Interest-bearing deposits in banking subsidiaries 1,158 218 Investments in subsidiaries and affiliated companies: Banking subsidiaries 7,905,018 8,104,662 Non-banking subsidiaries and affiliated companies 1,412,369 1,139,694 Long-term loans receivable from a banking subsidiary 5,110,248 6,539,819 Other 351,951 471,225 Total 14,879,953 16,298,634 Liabilities and shareholders’ equity: Short-term borrowings from a banking subsidiary 945,505 860,000 Long-term debt 5,145,286 6,555,053 Other liabilities 62,643 371,216 Shareholders’ equity 8,726,519 8,512,365 Total 14,879,953 16,298,634 Condensed statements of income
2018 2019 2020 (in millions of yen) Income: Dividends from subsidiaries and affiliated companies: Banking subsidiaries 227,057 267,724 23,824 Non-banking 28,987 23,392 12,850 Management fees from subsidiaries 47,945 39,292 38,004 Interest income on loans and discounts 68,869 106,920 123,354 Gains on disposal of premises and equipment — — 10,866 Other income 52,672 9,575 7,088 Total 425,530 446,903 215,986 Expenses: Operating expenses 38,661 40,680 38,951 Interest expense 74,227 110,861 126,516 Other expense 28,123 59,049 25,313 Total 141,011 210,590 190,780 Equity in undistributed net income (loss) of subsidiaries 309,210 (173,142 ) 130,930 Income before income tax expense 593,729 63,171 156,136 Income tax expense (benefit) 16,121 (21,300 ) 5,941 Net income 577,608 84,471 150,195 Condensed statements of cash flows
2018 2019 2020 (in millions of yen) Cash flows from operating activities: Net income 577,608 84,471 150,195 Adjustments and other (302,109 ) 197,193 (92,059 ) Net cash provided by operating activities 275,499 281,664 58,136 Cash flows from investing activities: Proceeds from sales of Equity securities — 139,719 — Net change in loans (1,344,323 ) (1,075,059 ) (1,496,047 ) Purchases of premises and equipment (6,649 ) (11,640 ) (43,406 ) Proceeds from sales of premises and equipment — — 209,657 Net change in other investing activities (4,114 ) (1,310 ) (5,150 ) Net cash used in investing activities (1,355,086 ) (948,290 ) (1,334,946 ) Cash flows from financing activities: Net change in short-term borrowings (70,000 ) (140,000 ) (85,505 ) Proceeds from issuance of long-term debt 1,344,323 1,075,059 1,531,047 Repayment of long-term debt — — (35,000 ) Proceeds from issuance of common stock 3 3 — Purchases of treasury stock (1,611 ) (2,124 ) (1,441 ) Dividends paid (190,382 ) (190,413 ) (190,386 ) Net change in other financing activities 555 437 962 Net cash provided by financing activities 1,082,888 742,962 1,219,677 Effect of exchange rate changes on cash and cash equivalents — 540 — Net increase (decrease) in cash and cash equivalents 3,301 76,876 (57,133 ) Cash and cash equivalents at beginning of fiscal year 20,190 23,491 100,367 Cash and cash equivalents at end of fiscal year 23,491 100,367 43,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34. Subsequent events Share consolidation of MHFG’s common stock On June 25, 2020, a 1-for-10 share consolidation was approved at the Ordinary General Meeting of Shareholders. It will become effective on October 1, 2020 based on the shares owned by the shareholders recorded in the shareholder register as of September 30,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0</t>
        </is>
      </c>
    </row>
    <row r="3">
      <c r="A3" s="4" t="inlineStr">
        <is>
          <t>Basis of presentation</t>
        </is>
      </c>
      <c r="B3" s="4" t="inlineStr">
        <is>
          <t xml:space="preserve">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31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MHFG’s subsidiaries fiscal year end is determined by each subsidiary. If the fiscal year end of a subsidiary has more than three months discrepancy from the MHFG’s fiscal year end, the subsidiary executes provisional financial closing. For those subsidiaries where the fiscal year end is not on March 31 and where the subsidiaries do not execute provisional financial close, the effect on the MHFG Group’s consolidated financial statements of all material events through the date of each of the periods presented in the consolidated financial statements has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t>
        </is>
      </c>
    </row>
    <row r="4">
      <c r="A4" s="4" t="inlineStr">
        <is>
          <t>Use of estimates</t>
        </is>
      </c>
      <c r="B4" s="4" t="inlineStr">
        <is>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t>
        </is>
      </c>
    </row>
    <row r="5">
      <c r="A5" s="4" t="inlineStr">
        <is>
          <t>Definition of cash and cash equivalents</t>
        </is>
      </c>
      <c r="B5" s="4" t="inlineStr">
        <is>
          <t xml:space="preserve">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See Note 8 “Pledged assets and collateral” for more information on restricted cash. </t>
        </is>
      </c>
    </row>
    <row r="6">
      <c r="A6" s="4" t="inlineStr">
        <is>
          <t>Translation of foreign currency financial statements and foreign currency transactions</t>
        </is>
      </c>
      <c r="B6" s="4" t="inlineStr">
        <is>
          <t>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loss), net of tax (“AOCI”). The tax effects of gains and losses related to the foreign currency translation of financial statements of overseas entities are not recognized unless it is apparent that the temporary differences will reverse in the foreseeable future. Assets and liabilities of domestic and overseas entities denominated in foreign currencies are remeasured into the functional currency of the respective entity at the fiscal year-end</t>
        </is>
      </c>
    </row>
    <row r="7">
      <c r="A7" s="4" t="inlineStr">
        <is>
          <t>Call loans and call money</t>
        </is>
      </c>
      <c r="B7" s="4" t="inlineStr">
        <is>
          <t xml:space="preserve">Call loans and call money Call loans and call money represent lending/borrowing, primarily through the Japanese short-term money market, to/from other financial institutions such as banks, insurance companies, and securities brokerage houses. </t>
        </is>
      </c>
    </row>
    <row r="8">
      <c r="A8" s="4" t="inlineStr">
        <is>
          <t>Repurchase and resale agreements, securities lending and borrowing and other secured financing transactions</t>
        </is>
      </c>
      <c r="B8" s="4" t="inlineStr">
        <is>
          <t xml:space="preserve">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regular basis, and additional collateral is obtained from or returned to counterparties, as appropriate. </t>
        </is>
      </c>
    </row>
    <row r="9">
      <c r="A9" s="4" t="inlineStr">
        <is>
          <t>Trading securities and trading securities sold, not yet purchased</t>
        </is>
      </c>
      <c r="B9" s="4" t="inlineStr">
        <is>
          <t xml:space="preserve">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t>
        </is>
      </c>
    </row>
    <row r="10">
      <c r="A10" s="4" t="inlineStr">
        <is>
          <t>Investments</t>
        </is>
      </c>
      <c r="B10" s="4" t="inlineStr">
        <is>
          <t>Investments Debt securities that the MHFG Group has both the positive intent and ability to hold to maturity are classified as Held-to-maturity Available-for-sale The credit component of an other-than-temporary impairment of a debt security is reported in Investment gains (losses)—net, and the noncredit component is reported in Other comprehensive income (loss). See Note 3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Other investments include marketable and non-marketable non-marketable</t>
        </is>
      </c>
    </row>
    <row r="11">
      <c r="A11" s="4" t="inlineStr">
        <is>
          <t>Derivative financial instruments</t>
        </is>
      </c>
      <c r="B11" s="4" t="inlineStr">
        <is>
          <t xml:space="preserve">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t>
        </is>
      </c>
    </row>
    <row r="12">
      <c r="A12" s="4" t="inlineStr">
        <is>
          <t>Loans</t>
        </is>
      </c>
      <c r="B12" s="4" t="inlineStr">
        <is>
          <t xml:space="preserve">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s of the principal and interest when due. Impaired loans include loans past due for 90 days or more and restructured loans that meet the definition of a troubled debt restructuring (“TDR”) in accordance with ASC 310, “Receivables” (“ASC 310”). The majority of impaired loans have no contractual delinquency due to interest reductions and/or postponement of principal and interest. In March 2020 , approved accounting for certain TDRs. The temporary TDR relief is available to banks for loan modifications ,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ability of the principal amount is in doubt, otherwise, as interest income. Loans are not restored to accrual status until interest and principal payments are current and future payments are reasonably assured. Impaired loans are restored to non-impaired non-impaired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t>
        </is>
      </c>
    </row>
    <row r="13">
      <c r="A13" s="4" t="inlineStr">
        <is>
          <t>Allowance and provision (credit) for loan losses</t>
        </is>
      </c>
      <c r="B13" s="4" t="inlineStr">
        <is>
          <t xml:space="preserve">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and other portfolio segments, the Group separately monitors the credit quality of each obligor without using time-based triggers. Subsequent recoveries of previously charged-off For the corporate portfolio segment,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loan losses. The other portfolio segment consists of loans of subsidiaries other than MHBK and MHTB, such as consolidated VIEs and overseas subsidiaries. MHFG Group’s accounting policies and the methodology used to estimate the allowance for loan losses for the other portfolio segment are equivalent to the policies and methodology used for the corporate portfolio segment.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In obtaining the collateral, the Group evaluates the fair value of the collateral and its legal enforceability. The Group also performs subsequent re-evaluations The formula allowance is applied to groups of loans that are collectively evaluated for impairment.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from April 2008 for the corporate portfolio segment, and the most recently available data for the past six years for the retail portfolio segment, in the case of normal obligors; and (b) by using the most recently available data from April 2002 for the corporate and retail portfolio segments, in the case of watch obligors; and (2) the loss given default by using the most recently available data for the past six years for the corporate and retail portfolio segments. As it pertains to TDR loans in the retail portfolio segment, which are subject to collective evaluation for impairment, the restructuring itself, as well as subsequent payment defaults, if any, are considered in determining obligor categories. The historical loss rate is adjusted, where appropriate, to reflect current factors, such as general economic and business conditions affecting the key lending areas of the MHFG Group, credit quality trends, specific industry conditions by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analyzed on a periodic basis by comparing the allowance with the actual results subsequent to the balance sheet date. Additionally, the allowance for loan losses is adjusted, where appropriate, to reflect significant uncertain economic and business conditions, such as COVID-19 pandemic. For March 31, 2020, the Group has incorporated the estimated impact of COVID-19 pandemic by adjusting its ASC 450 collective allowance; specifically by identifying impacted industries and obligors and adjusted its historical loss formula-based allowance for these loan groups, using assumptions such as anticipated business recovery period and current forecast for the growth rate of gross domestic product. </t>
        </is>
      </c>
    </row>
    <row r="14">
      <c r="A14" s="4" t="inlineStr">
        <is>
          <t>Allowance and provision (credit) for losses on off-balance-sheet instruments</t>
        </is>
      </c>
      <c r="B14" s="4" t="inlineStr">
        <is>
          <t>Allowance and provision (credit) for losses on off-balance-sheet The MHFG Group maintains an allowance for losses on off-balance-sheet off-balance-sheet off-balance-sheet</t>
        </is>
      </c>
    </row>
    <row r="15">
      <c r="A15" s="4" t="inlineStr">
        <is>
          <t>Premises and equipment</t>
        </is>
      </c>
      <c r="B15" s="4" t="inlineStr">
        <is>
          <t xml:space="preserve">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Regular repairs and maintenance costs that do not extend the estimated useful life of an asset are charged to expense as incurred. Upon sale or disposition of premises and equipment, the cost and related accumulated depreciation or amortization are removed from disposal </t>
        </is>
      </c>
    </row>
    <row r="16">
      <c r="A16" s="4" t="inlineStr">
        <is>
          <t>Impairment of long-lived assets</t>
        </is>
      </c>
      <c r="B16" s="4" t="inlineStr">
        <is>
          <t xml:space="preserve">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 </t>
        </is>
      </c>
    </row>
    <row r="17">
      <c r="A17" s="4" t="inlineStr">
        <is>
          <t>Software</t>
        </is>
      </c>
      <c r="B17" s="4" t="inlineStr">
        <is>
          <t xml:space="preserve">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ever events or changes in circumstances indicate that its carrying amount may not be recoverable. </t>
        </is>
      </c>
    </row>
    <row r="18">
      <c r="A18" s="4" t="inlineStr">
        <is>
          <t>Goodwill</t>
        </is>
      </c>
      <c r="B18" s="4" t="inlineStr">
        <is>
          <t>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For both the annual and interim tests, the Group has the option to either (a) perform a quantitative impairment test or (b) first perform a qualitative assessment to determine whether it is more likely than not that the fair value of a reporting unit is less than its carrying amount, in which case the Group would perform the quantitative test. An impairment loss is recorded to the extent the carrying amount of goodwill exceeds its estimated fair value. The estimated fair value of the reporting units is derived based on valuation techniques that the Group believes market participants would use for each of the reporting units. The price-to-book</t>
        </is>
      </c>
    </row>
    <row r="19">
      <c r="A19" s="4" t="inlineStr">
        <is>
          <t>Intangible assets</t>
        </is>
      </c>
      <c r="B19" s="4" t="inlineStr">
        <is>
          <t xml:space="preserve">Group generally determines the estimated fair value by utilizing a discounted cash flow methodology or methodologies that incorporate price-to-book 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of asset management functions of DIAM Co., Ltd. (“DIAM”), MHTB, Mizuho Asset Management Co., Ltd. (“MHAM”) and Shinko Asset Management Co., Ltd. (“Shinko Asset Management”) consist primarily of customer relationship intangibles, and are amortized over weighted-average amortization periods of 16 years and 16.9 years, respectively.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 </t>
        </is>
      </c>
    </row>
    <row r="20">
      <c r="A20" s="4" t="inlineStr">
        <is>
          <t>Leases</t>
        </is>
      </c>
      <c r="B20" s="4" t="inlineStr">
        <is>
          <t>Leases The MHFG Group, as a lessee, recognizes liabilities to make lease payments and right-of-use non-lease</t>
        </is>
      </c>
    </row>
    <row r="21">
      <c r="A21" s="4" t="inlineStr">
        <is>
          <t>Pension and other employee benefits</t>
        </is>
      </c>
      <c r="B21" s="4" t="inlineStr">
        <is>
          <t xml:space="preserve">Pension and other employee benefits MHFG and certain subsidiaries sponsor pension plans which provide defined benefits to retired employees and other postretirement benefit plans, including severance indemnities. Severance indemnities are amounts payable to eligible employees upon termination of employment and are payable as a </t>
        </is>
      </c>
    </row>
    <row r="22">
      <c r="A22" s="4" t="inlineStr">
        <is>
          <t>Stock-based compensation</t>
        </is>
      </c>
      <c r="B22" s="4" t="inlineStr">
        <is>
          <t xml:space="preserve">Stock-based compensation MHFG, MHBK, MHTB and MHSC have a position-based stock compensation program for Directors (“Stock Compensation I”) and a performance-based stock compensation program for Directors (“Stock Compensation II”). For both programs, the stock-based compensation cost is determined based on the fair value of MHFG’s common stock as of grant date. For Stock Compensation I and II, the liability related to the cash-based compensation cost is remeasured at each reporting date based on the fair value of MHFG’s common stock. For Stock Compensation II, the stock-based compensation costs are recognized evenly over the graded-vesting period, which is three years. For Stock Compensation I, as the program is effectively vested on the grant date, the stock-based compensation cost is recognized on the grant date. See Note 21 “Stock-based compensation” for further details of the stock options and the stock compensation programs. </t>
        </is>
      </c>
    </row>
    <row r="23">
      <c r="A23" s="4" t="inlineStr">
        <is>
          <t>Long-term debt</t>
        </is>
      </c>
      <c r="B23" s="4" t="inlineStr">
        <is>
          <t xml:space="preserve">Long-term debt Premiums, discounts and issuance costs of long-term debt are amortized based on a method that approximates the interest method over the respective terms of the long-term debt. </t>
        </is>
      </c>
    </row>
    <row r="24">
      <c r="A24" s="4" t="inlineStr">
        <is>
          <t>Obligations under guarantees</t>
        </is>
      </c>
      <c r="B24" s="4" t="inlineStr">
        <is>
          <t xml:space="preserve">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 </t>
        </is>
      </c>
    </row>
    <row r="25">
      <c r="A25" s="4" t="inlineStr">
        <is>
          <t>Fair Value Measurements</t>
        </is>
      </c>
      <c r="B25" s="4" t="inlineStr">
        <is>
          <t xml:space="preserve">Fair Value Measurements The MHFG Group carries certain of its financial assets and liabilities at fair value on a recurring basis. These financial assets and liabilities are primarily composed of trading account assets, trading account liabilities and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7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7 “Fair value” for descriptions of valuation methodologies used for its assets and liabilities by product. </t>
        </is>
      </c>
    </row>
    <row r="26">
      <c r="A26" s="4" t="inlineStr">
        <is>
          <t>Fee and commission income</t>
        </is>
      </c>
      <c r="B26" s="4" t="inlineStr">
        <is>
          <t xml:space="preserve">Fee and commission income The MHFG Group recognizes revenue from contracts with customers in an amount that reflects the consideration to which the Group expects to be entitled in exchange for transferring control of a promised service. The timing of revenue recognition is dependent on whether the Group satisfies a performance obligation by transferring control of the service to a customer over time or at a point in time. Fee and commission income is presented exclusive of consumption taxes. The major components of fee and commission income are as follows. Securities-related business fees mainly consist of brokerage fees and commissions, and asset-based revenues. Brokerage fees and commissions mainly include fees earned from the execution of customer transactions and sales commissions of investment trusts. Brokerage fees and commissions are recognized at the point in time on transaction date. Asset-based revenues mainly include fees received from investment trust management companies in return for administration services, such as record keeping services, of investment trusts. The amounts of asset-based revenues are calculated based on customer’s net asset value and recognized over time in the period when the related service is provided. Deposit-related fees include service charges on consumer and commercial deposit accounts such as account transfer charges. Deposit-related fees are recognized at the point in time when the transactions occur or the related service is provided. Lending-related fees include fees for lending business such as commitment fees and arrangement fees. Remittance business fees include service charges for domestic and international funds transfers and collections. These fees are recognized at the point in time when the related service is provided. Asset management business fees consist of investment trust management fees and investment advisory fees for investment trusts. These fees are received from investment trusts in return for asset management services and/or investment advisory services on behalf of customers. The amounts of these fees are calculated based on a percentage of customer’s net asset value. These fees are recognized over time in the period when the management and/or advisory service is provided and the amount is fixed. Trust related business fees consist of trust fees earned primarily through fiduciary asset management and administrative service and other trust-related fees. Fees for fiduciary asset management and administration services for corporate pension plans and investment funds are recognized over time in the period when the related service is provided. Other trust-related fees mainly include brokerage commissions of real estate property, sales commissions of beneficial interest in real estate trust and charges for stock transfer agent services. These fees are mainly earned on a transaction basis and recognized at the point in time when the related service is provided. Agency business fees mainly include administration service fees related to the MHFG Group’s agency business such as Japan’s principal public lottery program and revenues from standing proxy services. These fees are recognized at the point in time when the related service is provided. Fees for other customer services include various revenues such as sales commissions of life insurance, service charges for electronic banking, financial advisory fees, and service charges for software development. Sales commissions from life insurance sales are received from insurance companies in return for selling insurance products and recognized when the insurance product is sold to customers. Service charges for electronic banking are mainly monthly basic usage fees and recognized over the related transaction period. Financial advisory fees are recognized over time in the period when the related advisory service based on the contract is rendered. Service charges for software development are recognized over time according to the progress of the development. </t>
        </is>
      </c>
    </row>
    <row r="27">
      <c r="A27" s="4" t="inlineStr">
        <is>
          <t>Fee and commission expenses</t>
        </is>
      </c>
      <c r="B27" s="4" t="inlineStr">
        <is>
          <t xml:space="preserve">Fee and commission expenses The principal items included in fee and commission expenses are fee and commission </t>
        </is>
      </c>
    </row>
    <row r="28">
      <c r="A28" s="4" t="inlineStr">
        <is>
          <t>Income taxes</t>
        </is>
      </c>
      <c r="B28" s="4" t="inlineStr">
        <is>
          <t xml:space="preserve">Deferred income tax benefit or expense is recognized for the changes in the net deferred tax asset or liability between periods. </t>
        </is>
      </c>
    </row>
    <row r="29">
      <c r="A29" s="4" t="inlineStr">
        <is>
          <t>Earnings per common share</t>
        </is>
      </c>
      <c r="B29" s="4" t="inlineStr">
        <is>
          <t xml:space="preserve">Earnings per common share Basic earnings per common share are computed by dividing net income attributable to MHFG common shareholders by the weighted average number of common shares outstanding during the fiscal year. Diluted earnings per common share reflect all dilutive potential common shares such as stock options and the common shares of MHFG under the stock compensation programs. See Note 18 “Earnings per common share” for the computation of basic and diluted earnings per common shar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Mar. 31, 2020</t>
        </is>
      </c>
    </row>
    <row r="3">
      <c r="A3" s="3" t="inlineStr">
        <is>
          <t>Accounting Policies [Abstract]</t>
        </is>
      </c>
    </row>
    <row r="4">
      <c r="A4" s="4" t="inlineStr">
        <is>
          <t>Useful Lives of Premises and Equipment</t>
        </is>
      </c>
      <c r="B4" s="4" t="inlineStr">
        <is>
          <t xml:space="preserve">The useful lives of premises and equipment are as follows:
Years Buildings 3 to 50 Equipment and furniture 2 to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0</t>
        </is>
      </c>
    </row>
    <row r="3">
      <c r="A3" s="4" t="inlineStr">
        <is>
          <t>Amortized Cost, Gross Unrealized Gains and Losses, and Fair Value of Available-for-Sale and Held-to-Maturity Securities</t>
        </is>
      </c>
      <c r="B3" s="4" t="inlineStr">
        <is>
          <t xml:space="preserve">The amortized cost, gross unrealized gains and losses, and fair value of available-for-sale held-to-maturity
Amortized cost Gross unrealized gains Gross unrealized losses Fair value (in millions of yen) 2019 Available-for-sale Debt securities: Japanese government bonds 11,888,510 11,259 2,998 11,896,771 Japanese local government bonds 208,308 1,671 87 209,892 U.S. Treasury bonds and federal agency securities 1,008,903 644 231 1,009,316 Other foreign government bonds 1,341,564 758 455 1,341,867 Agency mortgage-backed securities (1) 530,540 14,524 593 544,471 Residential mortgage-backed securities 99,904 1,420 191 101,133 Commercial mortgage-backed securities 495,313 4,914 104 500,123 Japanese corporate bonds and other debt securities 1,743,309 7,686 1,561 1,749,434 Foreign corporate bonds and other debt securities (2) 778,088 3,047 226 780,909 Total 18,094,439 45,923 6,446 18,133,916 Held-to-maturity Debt securities: Japanese government bonds 1,119,899 19,907 — 1,139,806 Agency mortgage-backed securities (3) 484,205 — 14,423 469,782 Total 1,604,104 19,907 14,423 1,609,588 Amortized cost Gross unrealized gains Gross unrealized losses Fair value (in millions of yen) 2020 Available-for-sale Debt securities: Japanese government bonds 12,651,677 1,319 50,224 12,602,772 Japanese local government bonds 272,412 649 494 272,567 U.S. Treasury bonds and federal agency securities 927,172 7,733 — 934,905 Other foreign government bonds 1,408,009 3,273 202 1,411,080 Agency mortgage-backed securities (1) 494,958 10,490 434 505,014 Residential mortgage-backed securities 83,077 1,405 151 84,331 Commercial mortgage-backed securities 609,559 5,551 106 615,004 Japanese corporate bonds and other debt securities 1,836,540 7,489 8,772 1,835,257 Foreign corporate bonds and other debt securities (2) 849,595 2,595 168 852,022 Total 19,132,999 40,504 60,551 19,112,952 Held-to-maturity Debt securities: Japanese government bonds 479,936 13,357 — 493,293 Agency mortgage-backed securities (3) 382,095 1,245 1,303 382,037 Total 862,031 14,602 1,303 875,330
Notes:
(1) Agency mortgage-backed securities presented in this line consist of Japanese and Foreign agency mortgage-backed securities, of which the fair values were ¥517,330 million and ¥27,141 million, respectively, at March 31, 2019, and ¥504,953 million and ¥61 million, respectively, at March 31, 2020.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246,503 million at March 31, 2019, and ¥271,387 million at March 31, 2020.
(3) All Agency mortgage-backed securities presented in this line are Ginnie Mae securities. </t>
        </is>
      </c>
    </row>
    <row r="4">
      <c r="A4" s="4" t="inlineStr">
        <is>
          <t>Amortized Cost and Fair Value of Available-for-Sale and Held-to-Maturity Securities by Contractual Maturity</t>
        </is>
      </c>
      <c r="B4" s="4" t="inlineStr">
        <is>
          <t xml:space="preserve">The amortized cost and fair value of available-for-sale held-to-maturity
Amortized cost Due in one year or less Due after one year through five years Due after five years through ten years Due after ten years Total (in millions of yen) Available-for-sale Debt securities: Japanese government bonds 5,872,058 4,980,539 1,753,300 45,780 12,651,677 Japanese local government bonds 11,530 171,825 84,528 4,529 272,412 U.S. Treasury bonds and federal agency securities 883,432 43,740 — — 927,172 Other foreign government bonds 1,029,641 378,368 — — 1,408,009 Agency mortgage-backed securities — — — 494,958 494,958 Residential mortgage-backed securities — — — 83,077 83,077 Commercial mortgage-backed securities 16,372 202,044 390,343 800 609,559 Japanese corporate bonds and other debt securities 98,532 868,704 545,320 323,984 1,836,540 Foreign corporate bonds and other debt securities 377,642 327,312 141,755 2,886 849,595 Total 8,289,207 6,972,532 2,915,246 956,014 19,132,999 Held-to-maturity Debt securities: Japanese government bonds — 479,936 — — 479,936 Agency mortgage-backed securities — — — 382,095 382,095 Total — 479,936 — 382,095 862,031 Fair value Due in one year or less Due after one year through five years Due after five years through ten years Due after ten years Total (in millions of yen) Available-for-sale Debt securities: Japanese government bonds 5,872,485 4,963,282 1,722,090 44,915 12,602,772 Japanese local government bonds 11,537 172,052 84,443 4,535 272,567 U.S. Treasury bonds and federal agency securities 890,367 44,538 — — 934,905 Other foreign government bonds 1,031,189 379,891 — — 1,411,080 Agency mortgage-backed securities — — — 505,014 505,014 Residential mortgage-backed securities — — — 84,331 84,331 Commercial mortgage-backed securities 16,396 203,233 394,561 814 615,004 Japanese corporate bonds and other debt securities 98,589 868,675 544,559 323,434 1,835,257 Foreign corporate bonds and other debt securities 378,464 328,918 141,754 2,886 852,022 Total 8,299,027 6,960,589 2,887,407 965,929 19,112,952 Held-to-maturity Debt securities: Japanese government bonds — 493,293 — — 493,293 Agency mortgage-backed securities — — — 382,037 382,037 Total — 493,293 — 382,037 875,330 </t>
        </is>
      </c>
    </row>
    <row r="5">
      <c r="A5" s="4" t="inlineStr">
        <is>
          <t>Gross Unrealized Losses and Fair Value of Available-for-Sale and Held-to-Maturity Securities, Aggregated by Length of Time that Individual Securities Have Been in a Continuous Unrealized Loss Position</t>
        </is>
      </c>
      <c r="B5" s="4" t="inlineStr">
        <is>
          <t xml:space="preserve">The following table shows the gross unrealized losses and fair value of available-for-sale held-to-maturity
Less than 12 months 12 months or more Total Fair value Gross unrealized losses Fair value Gross unrealized losses Fair value Gross unrealized losses (in millions of yen) 2019 Available-for-sale Debt securities: Japanese government bonds 2,296,536 1,441 1,332,688 1,557 3,629,224 2,998 Japanese local government bonds 9,752 32 38,873 55 48,625 87 U.S. Treasury bonds and federal agency securities 506,176 231 — — 506,176 231 Other foreign government bonds 438,771 321 26,782 134 465,553 455 Agency mortgage-backed securities (1) 466 2 37,706 591 38,172 593 Residential mortgage-backed securities — — 16,729 191 16,729 191 Commercial mortgage-backed securities 11,256 44 36,760 60 48,016 104 Japanese corporate bonds and other debt securities 417,825 924 440,937 637 858,762 1,561 Foreign corporate bonds and other debt securities 129,164 142 79,716 84 208,880 226 Total 3,809,946 3,137 2,010,191 3,309 5,820,137 6,446 Held-to-maturity Debt securities: Agency mortgage-backed securities (2) — — 469,782 14,423 469,782 14,423 Total — — 469,782 14,423 469,782 14,423 2020 Available-for-sale Debt securities: Japanese government bonds 10,339,320 43,204 283,561 7,020 10,622,881 50,224 Japanese local government bonds 162,665 418 34,114 76 196,779 494 U.S. Treasury bonds and federal agency securities — — — — — — Other foreign government bonds 196,990 202 — — 196,990 202 Agency mortgage-backed securities (1) 30,913 227 9,504 207 40,417 434 Residential mortgage-backed securities 9,524 62 5,450 89 14,974 151 Commercial mortgage-backed securities 15,115 85 7,478 21 22,593 106 Japanese corporate bonds and other debt securities 669,572 5,507 608,361 3,265 1,277,933 8,772 Foreign corporate bonds and other debt securities 152,058 165 5,564 3 157,622 168 Total 11,576,157 49,870 954,032 10,681 12,530,189 60,551 Held-to-maturity Debt securities: Agency mortgage-backed securities (2) — — 191,244 1,303 191,244 1,303 Total — — 191,244 1,303 191,244 1,303 Notes:
(1) Agency mortgage-backed securities presented in this line consist of Japanese and Foreign agency mortgage-backed securities, of which the fair values were ¥11,107 million and ¥27,065 million, respectively, at March 31, 2019, and ¥40,417 million and ¥0 million, respectively, at March 31, 2020. All Japanese agency mortgage-backed securities are issued by Japan Housing Finance Agency, a Japanese government-sponsored enterprise. Foreign agency mortgage-backed securities primarily consist of Ginnie Mae securities, which are guaranteed by the United States government.
(2) All Agency mortgage-backed securities presented in this line are Ginnie Mae securities. </t>
        </is>
      </c>
    </row>
    <row r="6">
      <c r="A6" s="4" t="inlineStr">
        <is>
          <t>Realized Gains and Losses on Sales of Available-for-Sale Securities</t>
        </is>
      </c>
      <c r="B6" s="4" t="inlineStr">
        <is>
          <t xml:space="preserve">The following table shows the realized gains and losses on sales of available-for-sale
2018 2019 (Note) 2020 (Note) (in millions of yen) Gross realized gains 314,948 23,777 41,903 Gross realized losses (41,044 ) (26,299 ) (13,398 ) Net realized gains (losses) on sales of available-for-sale 273,904 (2,522 ) 28,505
Note: Effective April 1, 2018, the available-for-sale </t>
        </is>
      </c>
    </row>
    <row r="7">
      <c r="A7" s="4" t="inlineStr">
        <is>
          <t>Summary of Details of Net Gains and Losses on Equity Securities</t>
        </is>
      </c>
      <c r="B7" s="4" t="inlineStr">
        <is>
          <t xml:space="preserve">The following table shows the details of the net gains and losses on Equity securities for the fiscal years ended March 31, 2019 and 2020:
2019 2020 (in millions of yen) Net gains (losses) recognized during the period on equity securities (155,947 ) (557,391 ) Less: Net gains (losses) recognized during the period on equity securities sold during the period 34,034 1,710 Unrealized gains (losses) recognized during the reporting period on equity securities still held at the reporting period (189,981 ) (559,101 ) </t>
        </is>
      </c>
    </row>
    <row r="8">
      <c r="A8" s="4" t="inlineStr">
        <is>
          <t>Summary of Downward Adjustments and Impairments and Upward Adjustments</t>
        </is>
      </c>
      <c r="B8" s="4" t="inlineStr">
        <is>
          <t xml:space="preserve">The following table shows carrying amounts of equity securities without readily determinable fair values, for which the measurement alternative is used, and cumulative amounts due to downward adjustments and impairments and upward adjustments, at March 31, 2019 and 2020:
2019 2020 (in millions of yen) Carrying amounts at the end of the period 212,270 419,775 Downward adjustments and impairments 1,413 2,435 Upward adjustments 2,373 9,128 </t>
        </is>
      </c>
    </row>
    <row r="9">
      <c r="A9" s="4" t="inlineStr">
        <is>
          <t>Summary of Composition of Other Investments</t>
        </is>
      </c>
      <c r="B9" s="4" t="inlineStr">
        <is>
          <t xml:space="preserve">The following table summarizes the composition of Other investments at March 31, 2019 and 2020:
2019 2020 (in millions of yen) Equity method investments 354,268 404,513 Investments held by consolidated investment companies 35,472 39,438 Total 389,740 443,951 </t>
        </is>
      </c>
    </row>
    <row r="10">
      <c r="A10" s="4" t="inlineStr">
        <is>
          <t>Summary of Equity Securities Without Readily Determinable Fair Values</t>
        </is>
      </c>
      <c r="B10" s="4" t="inlineStr">
        <is>
          <t xml:space="preserve">The following table shows amounts recognized in earnings during the period due to downward adjustments and impairments and upward adjustments for equity securities without readily determinable fair values.
2019 2020 (in millions of yen) Downward adjustments and impairments 1,413 1,272 Upward adjustments 2,373 6,9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Mar. 31, 2020</t>
        </is>
      </c>
    </row>
    <row r="3">
      <c r="A3" s="4" t="inlineStr">
        <is>
          <t>Loans Outstanding by Domicile and Industry of Borrower</t>
        </is>
      </c>
      <c r="B3" s="4" t="inlineStr">
        <is>
          <t xml:space="preserve">The table below presents loans outstanding by domicile and industry of borrower at March 31, 2019 and 2020:
2019 2020 (in millions of yen) Domestic: Manufacturing 9,553,854 9,731,028 Construction and real estate 8,950,577 9,603,433 Services 5,016,971 5,992,511 Wholesale and retail 5,159,356 5,219,727 Transportation and communications 3,693,491 3,832,884 Banks and other financial institutions 4,345,589 4,634,442 Government and public institutions 2,358,904 2,198,805 Other industries (Note) 5,472,597 5,389,347 Individuals: Mortgage loans 8,950,216 8,567,099 Other 907,589 861,235 Total domestic 54,409,144 56,030,511 Foreign: Commercial and industrial 19,126,182 20,818,709 Banks and other financial institutions 9,086,721 10,475,277 Government and public institutions 296,872 317,284 Other 33,171 35,388 Total foreign 28,542,946 31,646,658 Total 82,952,090 87,677,169 Less: Unearned income and deferred loan fees—net 152,147 149,081 Total loans before allowance for loan losses 82,799,943 87,528,088
Note: Other industries of d </t>
        </is>
      </c>
    </row>
    <row r="4">
      <c r="A4" s="4" t="inlineStr">
        <is>
          <t>Credit Quality Information of Loans Based on MHFG Group's Internal Rating System</t>
        </is>
      </c>
      <c r="B4" s="4" t="inlineStr">
        <is>
          <t xml:space="preserve">The table below presents credit quality information of loans based on the MHFG Group’s internal rating system at March 31, 2019 and 2020:
Normal obligors Watch obligors excluding special attention obligors (1) Impaired loans Total Corporate Retail (2) Other (3) Corporate Retail (2) Other (3) (in millions of yen) 2019 Domestic: Manufacturing 9,205,542 69,080 19,805 141,202 8,278 1,303 108,644 9,553,854 Construction and real estate 8,182,062 505,142 15,920 186,753 14,490 25 46,185 8,950,577 Services 4,665,709 165,643 3,281 90,178 18,586 1 73,573 5,016,971 Wholesale and retail 4,682,630 161,392 26,881 127,695 25,553 591 134,614 5,159,356 Transportation and communications 3,543,952 71,934 934 37,993 7,472 — 31,206 3,693,491 Banks and other financial institutions 4,304,483 1,534 72 28,881 319 — 10,300 4,345,589 Government and public institutions 2,358,899 5 — — — — — 2,358,904 Other industries (4) 3,126,217 2,450 2,323,197 7,725 421 3,633 8,954 5,472,597 Individuals 233,986 9,384,955 64,974 21,127 70,427 1,168 81,168 9,857,805 Total domestic 40,303,480 10,362,135 2,455,064 641,554 145,546 6,721 494,644 54,409,144 Foreign: Commercial and industrial 16,101,326 182 2,488,800 347,060 — 38,404 150,410 19,126,182 Banks and other financial institutions 8,583,432 — 492,831 10,458 — — — 9,086,721 Government and public institutions 296,870 — — — — — 2 296,872 Other 1,480 9,713 19,690 333 — 879 1,076 33,171 Total foreign 24,983,108 9,895 3,001,321 357,851 — 39,283 151,488 28,542,946 Total 65,286,588 10,372,030 5,456,385 999,405 145,546 46,004 646,132 82,952,090 2020 Domestic: Manufacturing 9,007,095 62,921 17,445 475,983 7,474 684 159,426 9,731,028 Construction and real estate 8,849,784 473,339 12,710 201,384 10,928 — 55,288 9,603,433 Services 5,600,528 159,657 2,943 131,783 16,602 15 80,983 5,992,511 Wholesale and retail 4,766,460 145,568 17,156 119,778 22,363 873 147,529 5,219,727 Transportation and communications 3,692,025 65,535 395 44,250 7,664 303 22,712 3,832,884 Banks and other financial institutions 4,595,441 1,593 347 24,686 429 — 11,946 4,634,442 Government and public institutions 2,198,796 9 — — — — — 2,198,805 Other industries (4) 3,106,282 2,684 2,230,748 15,238 372 15,038 18,985 5,389,347 Individuals 208,832 8,989,113 63,185 20,990 60,128 2,279 83,807 9,428,334 Total domestic 42,025,243 9,900,419 2,344,929 1,034,092 125,960 19,192 580,676 56,030,511 Foreign: Commercial and industrial 17,806,263 284 2,526,317 314,273 — 36,593 134,979 20,818,709 Banks and other financial institutions 9,745,247 — 726,823 3,207 — — — 10,475,277 Government and public institutions 303,393 — 13,129 762 — — — 317,284 Other 1,333 10,406 20,558 1,684 15 843 549 35,388 Total foreign (5) 27,856,236 10,690 3,286,827 319,926 15 37,436 135,528 31,646,658 Total 69,881,479 9,911,109 5,631,756 1,354,018 125,975 56,628 716,204 87,677,169
Notes:
(1) Special attention obligors are watch obligors with debt in TDR or 90 days or more delinquent debt. Loans to such obligors are considered impaired.
(2) The primary component of the retail portfolio segment is mortgage loans to individuals which obligor category is classified based on past due status. The trigger to reclassify obligors from normal obligors to watch obligors excluding special attention obligors is when the past due status is more than 30 days.
(3) Non-impaired
(4) Other industries of domestic includes trade receivables and lease receivables of consolidated VIEs.
(5) Impaired loans to foreign borrowers decreased by ¥15,960 million due mainly to the sale of certain loans, partly offset by deterioration of credit status of certain other borrowers. </t>
        </is>
      </c>
    </row>
    <row r="5">
      <c r="A5" s="4" t="inlineStr">
        <is>
          <t>Impaired Loans Information</t>
        </is>
      </c>
      <c r="B5" s="4" t="inlineStr">
        <is>
          <t xml:space="preserve">The table below presents impaired loans information at March 31, 2019 and 2020:
Recorded investment (1) Unpaid principal balance Related allowance (3) Average recorded investment Interest income recognized (4) Requiring an allowance for loan losses Not requiring an allowance for loan losses (2) Total (in millions of yen) 2019 Domestic: Manufacturing 103,039 5,605 108,644 111,533 39,301 122,764 1,404 Construction and real estate 36,873 9,312 46,185 51,158 4,661 42,224 487 Services 64,021 9,552 73,573 79,736 16,311 67,679 1,058 Wholesale and retail 124,911 9,703 134,614 147,665 38,763 130,860 1,814 Transportation and communications 28,297 2,909 31,206 32,139 13,146 29,864 412 Banks and other financial institutions 6,473 3,827 10,300 10,300 1,327 10,671 109 Other industries 8,867 87 8,954 9,149 5,761 6,042 29 Individuals 37,488 43,680 81,168 88,331 2,630 86,082 1,326 Total domestic 409,969 84,675 494,644 530,011 121,900 496,186 6,639 Foreign: Total foreign (5) 119,079 32,409 151,488 164,984 47,345 113,559 1,518 Total 529,048 117,084 646,132 694,995 169,245 609,745 8,157 2020 Domestic: Manufacturing 152,865 6,561 159,426 162,742 62,879 139,123 2,292 Construction and real estate 47,413 7,875 55,288 62,064 8,366 50,343 593 Services 71,358 9,625 80,983 85,565 20,117 78,583 973 Wholesale and retail 139,338 8,191 147,529 158,933 48,582 139,042 1,845 Transportation and communications 20,203 2,509 22,712 23,555 7,318 25,549 383 Banks and other financial institutions 8,193 3,753 11,946 11,946 1,541 10,565 129 Other industries 18,709 276 18,985 20,716 8,606 14,512 194 Individuals 42,632 41,175 83,807 88,315 6,382 82,456 1,253 Total domestic 500,711 79,965 580,676 613,836 163,791 540,173 7,662 Foreign: Total foreign (5) 95,289 40,239 135,528 151,212 67,235 123,313 3,032 Total 596,000 120,204 716,204 765,048 231,026 663,486 10,694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9 and 2020 was ¥257,099 million and ¥260,596 million, respectively.
(4) Amounts represent the amount of interest income on impaired loans recognized on a cash basis and included in Interest income on loans in the consolidated statements of income.
(5) The majority of total foreign consist of commercial and industrial loans. </t>
        </is>
      </c>
    </row>
    <row r="6">
      <c r="A6" s="4" t="inlineStr">
        <is>
          <t>Troubled Debt Restructurings Entered Modified Periods by Type of Concession Granted</t>
        </is>
      </c>
      <c r="B6" s="4" t="inlineStr">
        <is>
          <t xml:space="preserve">The following table presents modified loans that were determined to be TDRs during the fiscal years ended March 31, 2019 and 2020:
Loan forgiveness or debt to equity swaps Interest rate reduction and/or postponement of principal and/or interest Recorded investment (1) Charge-offs (in millions of yen) 2019 Domestic: Manufacturing — — 134,544 Construction and real estate — — 39,254 Services — — 87,468 Wholesale and retail — — 167,299 Transportation and communications — — 33,991 Banks and other financial institutions — — 17,286 Other industries — — 120 Individuals — — 42,330 Total domestic — — 522,292 Foreign: Total foreign (2) 984 1,964 44,033 Total 984 1,964 566,325 2020 Domestic: Manufacturing 689 3,806 148,564 Construction and real estate — — 31,803 Services — — 78,211 Wholesale and retail — 196 169,224 Transportation and communications — — 18,700 Banks and other financial institutions — — 16,962 Other industries — — 1,366 Individuals — — 14,000 Total domestic 689 4,002 478,830 Foreign: Total foreign (2) 466 4,906 114,159 Total 1,155 8,908 592,989
Notes:
(1) Amounts represent the book values of loans immediately after the restructurings.
(2) The majority of total foreign consist of commercial and industrial loans. </t>
        </is>
      </c>
    </row>
    <row r="7">
      <c r="A7" s="4" t="inlineStr">
        <is>
          <t>Payment Defaults Occurred During Periods with Respect to Loans Modified as Troubled Debt Restructurings within Previous Twelve Months</t>
        </is>
      </c>
      <c r="B7" s="4" t="inlineStr">
        <is>
          <t xml:space="preserve">Recorded investment 2019 2020 (in millions of yen) Domestic: Manufacturing 1,173 3,752 Construction and real estate 121 345 Services 1,335 3,822 Wholesale and retail 15,087 19,018 Transportation and communications 878 824 Banks and other financial institutions 66 66 Other industries 1,650 — Individuals 2,152 2,545 Total domestic 22,462 30,372 Foreign: Total foreign 5,418 11,442 Total 27,880 41,814 </t>
        </is>
      </c>
    </row>
    <row r="8">
      <c r="A8" s="4" t="inlineStr">
        <is>
          <t>Age Analysis of Past Due Loans</t>
        </is>
      </c>
      <c r="B8" s="4" t="inlineStr">
        <is>
          <t xml:space="preserve">The table below presents an analysis of the age of the recorded investment in loans that are past due at March 31, 2019 and 2020:
30-59 past due 60-89 past due 90 days or more past due Total past due Current Total (in millions of yen) 2019 Domestic: Manufacturing 2,210 513 7,036 9,759 9,544,095 9,553,854 Construction and real estate 1,010 1,054 31,092 33,156 8,917,421 8,950,577 Services 633 196 3,494 4,323 5,012,648 5,016,971 Wholesale and retail 1,614 1,415 7,868 10,897 5,148,459 5,159,356 Transportation and communications 363 256 2,119 2,738 3,690,753 3,693,491 Banks and other financial institutions 3 484 6 493 4,345,096 4,345,589 Government and public institutions — — — — 2,358,904 2,358,904 Other industries 2 — 57 59 5,472,538 5,472,597 Individuals 27,139 11,013 28,965 67,117 9,790,688 9,857,805 Total domestic 32,974 14,931 80,637 128,542 54,280,602 54,409,144 Foreign: Total foreign (Note) 668 211 26,316 27,195 28,515,751 28,542,946 Total 33,642 15,142 106,953 155,737 82,796,353 82,952,090 2020 Domestic: Manufacturing 1,109 386 10,997 12,492 9,718,536 9,731,028 Construction and real estate 1,266 687 21,518 23,471 9,579,962 9,603,433 Services 792 548 6,714 8,054 5,984,457 5,992,511 Wholesale and retail 1,748 2,446 11,972 16,166 5,203,561 5,219,727 Transportation and communications 56 35 2,051 2,142 3,830,742 3,832,884 Banks and other financial institutions — — 109 109 4,634,333 4,634,442 Government and public institutions — — — — 2,198,805 2,198,805 Other industries 28 20 1,326 1,374 5,387,973 5,389,347 Individuals 21,376 10,876 34,793 67,045 9,361,289 9,428,334 Total domestic 26,375 14,998 89,480 130,853 55,899,658 56,030,511 Foreign: Total foreign (Note) 1,214 181 28,722 30,117 31,616,541 31,646,658 Total 27,589 15,179 118,202 160,970 87,516,199 87,677,169
Note: The majority of total foreign consist of commercial and industrial loa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Mar. 31, 2020</t>
        </is>
      </c>
    </row>
    <row r="3">
      <c r="A3" s="4" t="inlineStr">
        <is>
          <t>Changes in Allowance for Loan Losses, Allowance for Loan Losses and Loans Outstanding Disaggregated on Basis of Impairment Method, by Portfolio Segment</t>
        </is>
      </c>
      <c r="B3" s="4" t="inlineStr">
        <is>
          <t xml:space="preserve">Changes in Allowance for loan losses by portfolio segment for the fiscal years ended March 31, 2018, 2019 and 2020 are shown below:
Corporate Retail Other Total (in millions of yen) 2018 Balance at beginning of fiscal year 407,327 36,923 35,423 479,673 Provision (credit) for loan losses (123,470 ) (7,427 ) 4,535 (126,362 ) Charge-offs (44,621 ) (2,118 ) (9,123 ) (55,862 ) Recoveries 12,924 814 1,482 15,220 Net charge-offs (31,697 ) (1,304 ) (7,641 ) (40,642 ) Others (Note) (3,088 ) — 321 (2,767 ) Balance at end of fiscal year 249,072 28,192 32,638 309,902 2019 Balance at beginning of fiscal year 249,072 28,192 32,638 309,902 Provision (credit) for loan losses 31,693 (2,658 ) 3,424 32,459 Charge-offs (39,728 ) (2,856 ) (4,940 ) (47,524 ) Recoveries 11,019 552 2,532 14,103 Net charge-offs (28,709 ) (2,304 ) (2,408 ) (33,421 ) Others (Note) 847 — (2,586 ) (1,739 ) Balance at end of fiscal year 252,903 23,230 31,068 307,201 2020 Balance at beginning of fiscal year 252,903 23,230 31,068 307,201 Provision (credit) for loan losses 155,576 760 (136 ) 156,200 Charge-offs (33,971 ) (3,840 ) (6,547 ) (44,358 ) Recoveries 26,155 700 1,061 27,916 Net charge-offs (7,816 ) (3,140 ) (5,486 ) (16,442 ) Others (Note) (5,454 ) — (650 ) (6,104 ) Balance at end of fiscal year 395,209 20,850 24,796 440,855
Note: Others includes primarily foreign exchange translation. The table below presents Allowance for loan losses and loans outstanding by portfolio segment disaggregated on the basis of impairment method at March 31, 2019 and 2020:
Corporate Retail Other Total (in millions of yen) 2019 Allowance for loan losses 252,903 23,230 31,068 307,201 of which individually evaluated for impairment 139,472 2,122 8,933 150,527 of which collectively evaluated for impairment 113,431 21,108 22,135 156,674 Loans (Note) 66,804,088 10,596,994 5,551,008 82,952,090 of which individually evaluated for impairment 539,893 20,886 54,319 615,098 of which collectively evaluated for impairment 66,264,195 10,576,108 5,496,689 82,336,992 2020 Allowance for loan losses 395,209 20,850 24,796 440,855 of which individually evaluated for impairment 231,941 1,704 5,443 239,088 of which collectively evaluated for impairment 163,268 19,146 19,353 201,767 Loans (Note) 71,840,922 10,112,617 5,723,630 87,677,169 of which individually evaluated for impairment 971,153 19,279 44,244 1,034,676 of which collectively evaluated for impairment 70,869,769 10,093,338 5,679,386 86,642,493
Note: Amounts represent loan balances before deducting unearned income and deferred loan fe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Mar. 31, 2020</t>
        </is>
      </c>
    </row>
    <row r="3">
      <c r="A3" s="4" t="inlineStr">
        <is>
          <t>Summary of Premises and Equipment</t>
        </is>
      </c>
      <c r="B3" s="4" t="inlineStr">
        <is>
          <t xml:space="preserve">Premises and equipment at March 31, 2019 and 2020 consist of the following:
2019 2020 (in millions of yen) Land 563,032 557,943 Buildings 826,781 657,774 Equipment and furniture 472,186 442,302 Leasehold improvements 97,508 228,383 Construction in progress 37,174 73,164 Software 1,366,481 1,359,120 Total 3,363,162 3,318,686 Less: Accumulated depreciation and amortization 1,462,210 1,462,438 Premises and equipment—net 1,900,952 1,856,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Mar. 31, 2020</t>
        </is>
      </c>
    </row>
    <row r="3">
      <c r="A3" s="4" t="inlineStr">
        <is>
          <t>Changes in Goodwill</t>
        </is>
      </c>
      <c r="B3" s="4" t="inlineStr">
        <is>
          <t xml:space="preserve">The changes in Goodwill during the fiscal years ended March 31, 2018, 2019 and 2020 are as follows:
2018 2019 2020 (in millions of yen) Balance at beginning of fiscal year 95,176 95,184 95,151 Impairment losses recognized — — (2,155 ) Foreign exchange translation 8 (33 ) 1 Balance at end of fiscal year 95,184 95,151 92,997 Gross amount of goodwill (Note) 170,926 169,489 169,313 Accumulated impairment losses 75,742 74,338 76,316
Note: Goodwill is recorded at a designated reporting unit level for the purpose of assessing impairment. Goodwill is not allocated to the reportable segments in Note 31 “Business segment information.” </t>
        </is>
      </c>
    </row>
    <row r="4">
      <c r="A4" s="4" t="inlineStr">
        <is>
          <t>Gross Carrying Amount, Accumulated Amortization and Net Carrying Amount of Intangible Assets</t>
        </is>
      </c>
      <c r="B4" s="4" t="inlineStr">
        <is>
          <t xml:space="preserve">The table below presents the gross carrying amount, accumulated amortization and net carrying amount of intangible assets, at March 31, 2019 and 2020:
2019 2020 Gross carrying amount Accumulated amortization Net carrying amount Gross carrying amount Accumulated amortization Net carrying amount (in millions of yen) Intangible assets subject to amortization: Customer relationships (Note) 126,882 61,630 65,252 126,979 70,904 56,075 Other 1,698 1,412 286 1,693 1,460 233 Total 128,580 63,042 65,538 128,672 72,364 56,308 Intangible assets not subject to amortization: Total 8,702 — 8,702 8,381 — 8,381 Total 137,282 63,042 74,240 137,053 72,364 64,689 </t>
        </is>
      </c>
    </row>
    <row r="5">
      <c r="A5" s="4" t="inlineStr">
        <is>
          <t>Estimated Aggregate Amortization Expense in Respect of Intangible Assets</t>
        </is>
      </c>
      <c r="B5" s="4" t="inlineStr">
        <is>
          <t xml:space="preserve">The table below presents the estimated aggregate amortization expense in respect of intangible assets for the next five years:
(in millions of yen) Fiscal year ending March 31: 2021 8,237 2022 7,702 2023 7,184 2024 6,666 2025 6,1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ledged assets and collateral (Tables)</t>
        </is>
      </c>
      <c r="B1" s="2" t="inlineStr">
        <is>
          <t>12 Months Ended</t>
        </is>
      </c>
    </row>
    <row r="2">
      <c r="B2" s="2" t="inlineStr">
        <is>
          <t>Mar. 31, 2020</t>
        </is>
      </c>
    </row>
    <row r="3">
      <c r="A3" s="4" t="inlineStr">
        <is>
          <t>Amounts Pledged as Collateral for Borrowings and for Other Purposes</t>
        </is>
      </c>
      <c r="B3" s="4" t="inlineStr">
        <is>
          <t xml:space="preserve">The following amounts, by balance sheet classification, have been pledged as collateral for borrowings and for other purposes at March 31, 2019 and 2020:
2019 2020 (in billions of yen) Interest-bearing deposits in other banks 68 69 Trading account assets 4,137 5,705 Investments 6,076 4,155 Loans 4,055 3,887 Other assets 1,886 2,786 Total 16,222 16,602 </t>
        </is>
      </c>
    </row>
    <row r="4">
      <c r="A4" s="4" t="inlineStr">
        <is>
          <t>Associated Liabilities Collateralized by Pledged Assets</t>
        </is>
      </c>
      <c r="B4" s="4" t="inlineStr">
        <is>
          <t xml:space="preserve">The associated liabilities collateralized by the above assets at March 31, 2019 and 2020 are summarized below:
2019 2020 (in billions of yen) Deposits 386 1,057 Payables under repurchase agreements 3,435 5,480 Payables under securities lending transactions 1,675 1,094 Other short-term borrowings 519 4,014 Long-term debt 1,431 213 Total 7,446 11,8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0</t>
        </is>
      </c>
      <c r="C2" s="2" t="inlineStr">
        <is>
          <t>Mar. 31, 2019</t>
        </is>
      </c>
      <c r="D2" s="2" t="inlineStr">
        <is>
          <t>Mar. 31, 2018</t>
        </is>
      </c>
    </row>
    <row r="3">
      <c r="A3" s="4" t="inlineStr">
        <is>
          <t>Net income</t>
        </is>
      </c>
      <c r="B3" s="6" t="n">
        <v>106315</v>
      </c>
      <c r="C3" s="6" t="n">
        <v>75725</v>
      </c>
      <c r="D3" s="6" t="n">
        <v>601694</v>
      </c>
    </row>
    <row r="4">
      <c r="A4" s="3" t="inlineStr">
        <is>
          <t>Other comprehensive income (loss), net of tax:</t>
        </is>
      </c>
    </row>
    <row r="5">
      <c r="A5" s="4" t="inlineStr">
        <is>
          <t>Net unrealized gains (losses) on available-for-sale securities, net of tax</t>
        </is>
      </c>
      <c r="B5" s="5" t="n">
        <v>-41483</v>
      </c>
      <c r="C5" s="5" t="n">
        <v>-9472</v>
      </c>
      <c r="D5" s="5" t="n">
        <v>97428</v>
      </c>
    </row>
    <row r="6">
      <c r="A6" s="4" t="inlineStr">
        <is>
          <t>Foreign currency translation adjustments, net of tax</t>
        </is>
      </c>
      <c r="B6" s="5" t="n">
        <v>-50576</v>
      </c>
      <c r="C6" s="5" t="n">
        <v>-23781</v>
      </c>
      <c r="D6" s="5" t="n">
        <v>-29934</v>
      </c>
    </row>
    <row r="7">
      <c r="A7" s="4" t="inlineStr">
        <is>
          <t>Pension liability adjustments, net of tax</t>
        </is>
      </c>
      <c r="B7" s="5" t="n">
        <v>-126915</v>
      </c>
      <c r="C7" s="5" t="n">
        <v>-24168</v>
      </c>
      <c r="D7" s="5" t="n">
        <v>155044</v>
      </c>
    </row>
    <row r="8">
      <c r="A8" s="4" t="inlineStr">
        <is>
          <t>Own credit risk adjustments, net of tax</t>
        </is>
      </c>
      <c r="B8" s="5" t="n">
        <v>46919</v>
      </c>
      <c r="C8" s="5" t="n">
        <v>14476</v>
      </c>
    </row>
    <row r="9">
      <c r="A9" s="4" t="inlineStr">
        <is>
          <t>Total other comprehensive income (loss), net of tax</t>
        </is>
      </c>
      <c r="B9" s="5" t="n">
        <v>-172055</v>
      </c>
      <c r="C9" s="5" t="n">
        <v>-42945</v>
      </c>
      <c r="D9" s="5" t="n">
        <v>222538</v>
      </c>
    </row>
    <row r="10">
      <c r="A10" s="4" t="inlineStr">
        <is>
          <t>Total comprehensive income (loss)</t>
        </is>
      </c>
      <c r="B10" s="5" t="n">
        <v>-65740</v>
      </c>
      <c r="C10" s="5" t="n">
        <v>32780</v>
      </c>
      <c r="D10" s="5" t="n">
        <v>824232</v>
      </c>
    </row>
    <row r="11">
      <c r="A11" s="4" t="inlineStr">
        <is>
          <t>Less: Total comprehensive income attributable to noncontrolling interests</t>
        </is>
      </c>
      <c r="B11" s="5" t="n">
        <v>-43472</v>
      </c>
      <c r="C11" s="5" t="n">
        <v>-8960</v>
      </c>
      <c r="D11" s="5" t="n">
        <v>25893</v>
      </c>
    </row>
    <row r="12">
      <c r="A12" s="4" t="inlineStr">
        <is>
          <t>Total comprehensive income (loss) attributable to MHFG shareholders</t>
        </is>
      </c>
      <c r="B12" s="6" t="n">
        <v>-22268</v>
      </c>
      <c r="C12" s="6" t="n">
        <v>41740</v>
      </c>
      <c r="D12" s="6" t="n">
        <v>7983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Mar. 31, 2020</t>
        </is>
      </c>
    </row>
    <row r="3">
      <c r="A3" s="4" t="inlineStr">
        <is>
          <t>Balances of Time Deposits and Certificates of Deposit Issued by Domestic Offices in Amounts of JPY10 Million or More and by Foreign Offices in Amounts of USD100,000 or More</t>
        </is>
      </c>
      <c r="B3" s="4" t="inlineStr">
        <is>
          <t xml:space="preserve">The balances of time deposits and certificates of deposit issued by domestic offices in amounts of ¥10 million (approximately US$93 thousand at the Federal Reserve Bank of New York’s noon buying rate on March 31, 2020) or more and the balances of these deposits issued by foreign offices in amounts of US$100,000 or more at March 31, 2019 and 2020 are as follows:
2019 2020 (in millions of yen) Domestic offices: Time deposits 16,578,642 14,684,619 Certificates of deposit 5,643,303 7,558,770 Total 22,221,945 22,243,389 Foreign offices: Time deposits 17,606,520 18,008,751 Certificates of deposit 7,695,240 5,723,792 Total 25,301,760 23,732,543 </t>
        </is>
      </c>
    </row>
    <row r="4">
      <c r="A4" s="4" t="inlineStr">
        <is>
          <t>Balance and Remaining Maturities of Time Deposits and Certificates of Deposit Issued by Domestic and Foreign Offices</t>
        </is>
      </c>
      <c r="B4" s="4" t="inlineStr">
        <is>
          <t xml:space="preserve">The balance and remaining maturities of time deposits and certificates of deposit issued by domestic and foreign offices at March 31, 2020 are shown in the following table:
Time deposits Certificates of deposit Total (in millions of yen) Domestic offices: Due in one year or less 19,660,222 7,418,470 27,078,692 Due after one year through two years 1,676,056 140,300 1,816,356 Due after two years through three years 1,159,144 — 1,159,144 Due after three years through four years 335,659 — 335,659 Due after four years through five years 397,591 — 397,591 Due after five years 212,416 — 212,416 Total 23,441,088 7,558,770 30,999,858 Foreign offices: Due in one year or less 17,936,190 5,565,541 23,501,731 Due after one year through two years 59,530 80,747 140,277 Due after two years through three years 9,536 11,224 20,760 Due after three years through four years 6,624 — 6,624 Due after four years through five years 2,788 66,280 69,068 Due after five years 3,268 — 3,268 Total 18,017,936 5,723,792 23,741,728 Total 41,459,024 13,282,562 54,741,5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Mar. 31, 2020</t>
        </is>
      </c>
    </row>
    <row r="3">
      <c r="A3" s="4" t="inlineStr">
        <is>
          <t>Details of Other Short-Term Borrowings</t>
        </is>
      </c>
      <c r="B3" s="4" t="inlineStr">
        <is>
          <t xml:space="preserve">Details of Other short-term borrowings at March 31, 2019 and 2020 are as follows:
2019 2020 (in millions of yen) Short-term notes issued by consolidated VIEs of asset-backed commercial paper programs (1) 22,339 54,658 Commercial paper and short-term notes issued by MHFG’s subsidiaries (1)(2) 1,274,382 730,089 Borrowings from the Bank of Japan 508,627 4,002,781 Other 189,478 126,957 Total 1,994,826 4,914,485 Notes:
(1) Short-term notes are issued under the laws of Japan in the form of commercial paper.
(2) The amounts of commercial paper and short-term notes issued by MHFG’s subsidiaries were ¥941,182 million and ¥333,200 million, respectively, at March 31, 2019, and ¥411,089 million and ¥319,000 million, respectively, at March 31, 2020. </t>
        </is>
      </c>
    </row>
    <row r="4">
      <c r="A4" s="4" t="inlineStr">
        <is>
          <t>Long-Term Debt with Original Maturities of More than One Year</t>
        </is>
      </c>
      <c r="B4" s="4" t="inlineStr">
        <is>
          <t xml:space="preserve">Long-term debt with original maturities of more than one year at March 31, 2019 and 2020 is comprised of the following:
2019 2020 (in millions of yen) Obligations under finance leases 25,020 16,250 Loan participation borrowings 142,838 149,398 Senior borrowings and bonds 7,503,032 6,402,157 Subordinated borrowings and bonds 3,858,510 3,778,347 Total 11,529,400 10,346,152 </t>
        </is>
      </c>
    </row>
    <row r="5">
      <c r="A5" s="4" t="inlineStr">
        <is>
          <t>Interest Rates and Maturities of Senior Borrowings and Bonds, and Subordinated Borrowings and Bonds</t>
        </is>
      </c>
      <c r="B5" s="4" t="inlineStr">
        <is>
          <t xml:space="preserve">The following table presents the interest rates and maturities of senior borrowings and bonds, and subordinated borrowings and bonds:
Interest rates (1) Maturities (2) 2019 2020 (%) (in millions of yen) Senior borrowings and bonds: fixed rate denominated in Japanese yen 0.00-8.10 Apr.2020 Jan.2050 2,057,156 549,647 fixed rate denominated in U.S. dollars 0.00-8.25 Apr.2020 Mar.2048 2,765,247 2,744,713 fixed rate denominated in other currencies 0.02-12.40 Apr.2020 Sep.2039 324,162 609,346 floating rate denominated in Japanese yen 0.00-51.60 Apr.2020 Mar.2050 656,029 606,095 floating rate denominated in U.S. dollars 0.00-37.20 Apr.2020 Dec.2059 1,493,617 1,682,540 floating rate denominated in other currencies 0.00-25.00 Jun.2020 Oct.2030 206,821 209,816 Total 7,503,032 6,402,157 Subordinated borrowings and bonds: fixed rate denominated in Japanese yen 0.39-4.26 Aug.2020 3,442,438 3,370,234 fixed rate denominated in U.S. dollars 4.30-4.70 Jul.2022 Oct.2025 416,072 408,113 Total 3,858,510 3,778,347 Total 11,361,542 10,180,504
Notes:
(1) The interest rates disclosed reflect the range of contractual rates in effect at March 31, 2020.
(2) Maturity information disclosed is the range of maturities at March 31, 2020.
(3) None of the long-term debt issuances above are convertible to common stock.
(4) Certain debt agreements permit the MHFG Group to redeem the related debt, in whole or in part, prior to maturity at the MHFG Group’s option on terms specified in the respective agreements. </t>
        </is>
      </c>
    </row>
    <row r="6">
      <c r="A6" s="4" t="inlineStr">
        <is>
          <t>Contractual Maturities of Long-Term Debt</t>
        </is>
      </c>
      <c r="B6" s="4" t="inlineStr">
        <is>
          <t xml:space="preserve">The following is a summary of contractual maturities of long-term debt subsequent to March 31, 2020:
(in millions of yen) Fiscal year ending March 31: 2021 559,447 2022 1,430,157 2023 1,234,962 2024 697,214 2025 1,023,243 2026 and thereafter 5,401,129 Total 10,346,1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Mar. 31, 2020</t>
        </is>
      </c>
    </row>
    <row r="3">
      <c r="A3" s="4" t="inlineStr">
        <is>
          <t>Details of Other Assets and Liabilities</t>
        </is>
      </c>
      <c r="B3" s="4" t="inlineStr">
        <is>
          <t xml:space="preserve">The following table sets forth
2019 2020 (in millions of yen) Other assets: Accounts receivable: Receivables from brokers, dealers and customers for securities transactions (1) 1,517,235 783,439 Other 400,676 358,702 Collateral pledged: Collateral pledged for derivative transactions 856,439 1,246,026 Margins provided for futures contracts 159,747 602,039 Other 857,814 941,167 Prepaid pension cost 850,472 711,981 ROU assets (2) — 613,068 Security deposits 123,317 107,294 Loans held for sale 24,921 60,084 Other 485,383 542,079 Total 5,276,004 5,965,879 Other liabilities: Accounts payable: Payables to brokers, dealers and customers for securities transactions (1) 2,572,315 2,161,075 Other 442,776 375,127 Guaranteed trust principal (3) 809,450 824,431 Lease liabilities (2) — 627,250 Collateral accepted: Collateral accepted for derivative transactions 589,411 846,426 Margins accepted for futures contracts 339,863 797,317 Unearned income (4) 126,594 122,072 Other 1,052,297 1,244,697 Total 5,932,706 6,998,395
Notes:
(1) Receivables from brokers, dealers and customers for securities transactions included ¥555,938 million and ¥3,136 million of such receivables of consolidated VIEs at March 31, 2019 and 2020, respectively. Payables to brokers, dealers and customers for securities transactions included ¥620,766 million and ¥3,225 million of such payables of consolidated VIEs at March 31, 2019 and 2020, respectively.
(2) ROU assets and lease liabilities were initially recognized in connection with the adoption of ASU No.2016-02
(3)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24 “Variable interest entities and securitizations” for further discussion of the guaranteed principal money trusts.
(4) Unearned income is primarily comprised of loan fees received from consumer loan customers when loans are made. This income is deferred and recognized in earnings over the life of the loa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Mar. 31, 2020</t>
        </is>
      </c>
    </row>
    <row r="3">
      <c r="A3" s="4" t="inlineStr">
        <is>
          <t>Preferred stock</t>
        </is>
      </c>
    </row>
    <row r="4">
      <c r="A4" s="4" t="inlineStr">
        <is>
          <t>Schedule of Stock by Class</t>
        </is>
      </c>
      <c r="B4" s="4" t="inlineStr">
        <is>
          <t xml:space="preserve">The composition of preferred stock at March 31, 2018, 2019 and 2020 is as follows:
March 31, 2018 March 31, 2019 March 31, 2020 Class of stock Authorized Issued Authorized Issued Authorized Issued (number of shares) Class XIV preferred stock 900,000,000 — 900,000,000 — 900,000,000 — Class XV preferred stock 900,000,000 — 900,000,000 — 900,000,000 — Class XVI preferred stock 1,500,000,000 — 1,500,000,000 — 1,500,000,0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12 Months Ended</t>
        </is>
      </c>
    </row>
    <row r="2">
      <c r="B2" s="2" t="inlineStr">
        <is>
          <t>Mar. 31, 2020</t>
        </is>
      </c>
    </row>
    <row r="3">
      <c r="A3" s="4" t="inlineStr">
        <is>
          <t>Common Stock</t>
        </is>
      </c>
    </row>
    <row r="4">
      <c r="A4" s="4" t="inlineStr">
        <is>
          <t>Schedule of Stock by Class</t>
        </is>
      </c>
      <c r="B4" s="4" t="inlineStr">
        <is>
          <t xml:space="preserve">The following table shows the changes in the number of issued shares of common stock during the fiscal years ended March 31, 2018, 2019 and 2020:
2018 2019 2020 (shares) Balance at beginning of fiscal year 25,386,307,945 25,389,644,945 25,392,498,945 Issuance of new shares of common stock due to exercise of stock acquisition rights 3,337,000 2,854,000 — Balance at end of fiscal year 25,389,644,945 25,392,498,945 25,392,498,9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net of tax (Tables)</t>
        </is>
      </c>
      <c r="B1" s="2" t="inlineStr">
        <is>
          <t>12 Months Ended</t>
        </is>
      </c>
    </row>
    <row r="2">
      <c r="B2" s="2" t="inlineStr">
        <is>
          <t>Mar. 31, 2020</t>
        </is>
      </c>
    </row>
    <row r="3">
      <c r="A3" s="4" t="inlineStr">
        <is>
          <t>Changes in Each Component of AOCI</t>
        </is>
      </c>
      <c r="B3" s="4" t="inlineStr">
        <is>
          <t xml:space="preserve">Changes in each component of AOCI for the fiscal years ended March 31, 2018, 2019 and 2020 are as follows:
2018 2019 2020 (in millions of yen) AOCI, balance at beginning of fiscal year, previously reported 1,521,163 1,741,894 164,021 Cumulative effect of change in accounting principles (1) — (1,535,142 ) (1,052 ) AOCI, balance at beginning of fiscal year, adjusted 1,521,163 206,752 162,969 Net unrealized gains (losses) on available-for-sale Balance at beginning of fiscal year, previously reported 1,461,302 1,556,585 22,019 Cumulative effect of change in accounting principles (1) — (1,525,064 ) — Balance at beginning of fiscal year, adjusted 1,461,302 31,521 22,019 Unrealized holding gains (losses) during year 282,141 (11,358 ) (22,566 ) Less: reclassification adjustments for losses (gains) included in net income (186,858 ) 1,856 (19,045 ) Change during year 95,283 (9,502 ) (41,611 ) Balance at end of fiscal year 1,556,585 22,019 (19,592 ) Foreign currency translation adjustments: Balance at beginning of fiscal year, previously reported (5,535 ) (35,076 ) (58,558 ) Cumulative effect of change in accounting principles (1) — — (1,052 ) Balance at beginning of fiscal year, adjusted (5,535 ) (35,076 ) (59,610 ) Foreign currency translation adjustments during year (26,936 ) (22,737 ) (49,888 ) Less: reclassification adjustments for losses (gains) included in net income (2,605 ) (745 ) (374 ) Change during year (29,541 ) (23,482 ) (50,262 ) Balance at end of fiscal year (35,076 ) (58,558 ) (109,872 ) Pension liability adjustments: Balance at beginning of fiscal year 65,396 220,385 196,446 Unrealized gains (losses) during year 157,737 (17,243 ) (122,219 ) Less: reclassification adjustments for losses (gains) included in net income (2,748 ) (6,696 ) (4,772 ) Change during year 154,989 (23,939 ) (126,991 ) Balance at end of fiscal year 220,385 196,446 69,455 Own credit risk adjustments (2) Balance at beginning of fiscal year, previously reported — — 4,114 Cumulative effect of change in accounting principles (1) — (10,078 ) — Balance at beginning of fiscal year, adjusted — (10,078 ) 4,114 Unrealized gains (losses) during year — 14,293 45,560 Less: reclassification adjustments for losses (gains) included in net income — (101 ) 841 Change during year — 14,192 46,401 Balance at end of fiscal year — 4,114 50,515 Total other comprehensive income (loss), net of tax attributable to MHFG shareholders 220,731 (42,731 ) (172,463 ) AOCI, balance at end of fiscal year 1,741,894 164,021 (9,494 )
Notes:
(1) See Note 2 “Issued accounting pronouncements” for further details of the cumulative-effect adjustment for AOCI.
(2) The MHFG Group adopted ASU No.2016-01 </t>
        </is>
      </c>
    </row>
    <row r="4">
      <c r="A4" s="4" t="inlineStr">
        <is>
          <t>Amounts Reclassified Out of Accumulated Other Comprehensive Income into Net Income</t>
        </is>
      </c>
      <c r="B4" s="4" t="inlineStr">
        <is>
          <t xml:space="preserve">The following table shows the amounts reclassified out of AOCI into net income during the fiscal year ended March 31, 2020: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27,449 (8,410 ) 19,039 6 19,045 Investment gains (losses)—net Foreign currency translation adjustments 374 — 374 — 374 Investment gains (losses)—net Pension liability adjustments 6,618 (1,765 ) 4,853 (81 ) 4,772 Salaries and employee benefits Own credit risk adjustments (1,265 ) 387 (878 ) 37 (841 ) Other noninterest income (expenses) Total 33,176 (9,788 ) 23,388 (38 ) 23,350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and Net income, respectively.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Mar. 31, 2020</t>
        </is>
      </c>
    </row>
    <row r="3">
      <c r="A3" s="4" t="inlineStr">
        <is>
          <t>Capital Requirements and Regulatory Adjustments Over Transitional Period</t>
        </is>
      </c>
      <c r="B3" s="4" t="inlineStr">
        <is>
          <t xml:space="preserve">The capital requirements and regulatory adjustments are being phased in over a transitional period as follows (italicized percentages indicate those still in transition periods):
March 2019 March 2020 March 2021 March 2022 March 2023 Minimum Common Equity Tier 1 capital 4.5 % 4.5 % 4.5 % 4.5 % 4.5 % Minimum Tier 1 capital 6.0 % 6.0 % 6.0 % 6.0 % 6.0 % Minimum total capital 8.0 % 8.0 % 8.0 % 8.0 % 8.0 % Phase out of recognition of capital instruments that no longer qualify as capital 30.0 % 20.0 % 10.0 % 0.0 % 0.0 % Capital conservation buffer 2.5 % 2.5 % 2.5 % 2.5 % 2.5 % Countercyclical capital buffer (1) 0.05 % 0.01 % 0.01 % 0.01 % 0.01 % Additional loss absorbency requirements for G-SIBs D-SIBs (2) 1.0 % 1.0 % 1.0 % 1.0 % 1.0 % Minimum Leverage Ratio 3.0 % 3.0 % 3.0 % 3.0 % 3.5 % (3)
Notes:
(1) Figures assume that the countercyclical capital buffer will continue to be 0.01% after March 2020.
(2) Figures assume that the additional loss absorbency requirements applied to the Group as a G-SIB D-SIB
(3) This figure includes a leverage ratio buffer required to be met at 50% of the additional loss absorbency requirements applied to the Group as a G-SIB </t>
        </is>
      </c>
    </row>
    <row r="4">
      <c r="A4" s="4" t="inlineStr">
        <is>
          <t>Capital Adequacy Ratios of MHFG, MHBK, and MHTB Calculated in Accordance with Japanese GAAP and Guidelines Established by Financial Services Agency</t>
        </is>
      </c>
      <c r="B4" s="4" t="inlineStr">
        <is>
          <t>Capital adequacy ratios and leverage ratios accordance 2019 2020 Amount Ratio Amount Ratio (in billions of yen, except percentages) Consolidated: MHFG: Common Equity Tier 1 capital: Required (Note) 4,661 8.05 4,978 8.01 Actual 7,390 12.76 7,245 11.65 Tier 1 capital: Required (Note) 5,529 9.55 5,910 9.51 Actual 9,232 15.94 9,024 14.52 Total risk-based capital: Required (Note) 6,687 11.55 7,152 11.51 Actual 10,918 18.85 10,722 17.25 Leverage Ratio: Required 6,257 3.00 6,629 3.00 Actual 9,232 4.42 9,024 4.08 MHBK: Common Equity Tier 1 capital: Required 2,388 4.50 2,567 4.50 Actual 6,690 12.60 6,501 11.39 Tier 1 capital: Required 3,184 6.00 3,422 6.00 Actual 8,527 16.06 8,275 14.50 Total risk-based capital: Required 4,246 8.00 4,563 8.00 Actual 10,098 19.02 9,865 17.29 Leverage Ratio: Required 5,758 3.00 6,160 3.00 Actual 8,527 4.44 8,275 4.02 MHTB: Common Equity Tier 1 capital: Required 95 4.50 93 4.50 Actual 500 23.67 489 23.64 Tier 1 capital: Required 127 6.00 124 6.00 Actual 501 23.70 489 23.66 Total risk-based capital: Required 169 8.00 165 8.00 Actual 505 23.87 491 23.74 Leverage Ratio: Required 229 3.00 216 3.00 Actual 501 6.55 489 6.79 Non-consolidated: MHBK: Common Equity Tier 1 capital: Required 2,272 4.50 2,403 4.50 Actual 6,363 12.60 6,130 11.47 Tier 1 capital: Required 3,029 6.00 3,204 6.00 Actual 8,199 16.23 7,905 14.80 2019 2020 Amount Ratio Amount Ratio (in billions of yen, except percentages) Total risk-based capital: Required 4,039 8.00 4,272 8.00 Actual 9,757 19.32 9,482 17.75 Leverage Ratio: Required 5,517 3.00 5,884 3.00 Actual 8,199 4.45 7,905 4.03 MHTB: Common Equity Tier 1 capital: Required 94 4.50 93 4.50 Actual 494 23.58 475 23.10 Tier 1 capital: Required 126 6.00 123 6.00 Actual 494 23.58 475 23.10 Total risk-based capital: Required 168 8.00 165 8.00 Actual 498 23.75 477 23.18 Leverage Ratio: Required 227 3.00 214 3.00 Actual 494 6.53 475 6.66 Note: The required ratios disclosed above, at March 31, 2019 and 2020, include the capital conservation buffer G-SIBs D-SIB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Mar. 31, 2020</t>
        </is>
      </c>
    </row>
    <row r="3">
      <c r="A3" s="4" t="inlineStr">
        <is>
          <t>Computation of Basic and Diluted Earnings Per Common Share</t>
        </is>
      </c>
      <c r="B3" s="4" t="inlineStr">
        <is>
          <t xml:space="preserve">The following table sets forth the computation of basic and diluted earnings per common share for the fiscal years ended March 31, 2018, 2019 and 2020:
2018 2019 2020 (in millions of yen) Net income: Net income attributable to MHFG common shareholders 577,608 84,471 150,195 Effect of dilutive securities — — — Net income attributable to common shareholders after assumed conversions 577,608 84,471 150,195 2018 2019 2020 (thousands of shares) Shares: Weighted average common shares outstanding 25,366,345 25,362,376 25,373,681 Effect of dilutive securities: Stock options and the common shares of MHFG under the stock compensation programs (Note) 7,586 4,522 1,583 Weighted average common shares after assumed conversions 25,373,931 25,366,898 25,375,264 2018 2019 2020 (in yen) Earnings per common share: Basic net income per common share 22.77 3.33 5.92 Diluted net income per common share (Note) 22.76 3.33 5.92
Note: For the fiscal year ended March 31, 2020, the performance-based plan under the stock compensation programs could potentially dilute earnings per common share but were not included in the computation of diluted earnings per common share due to their antidilutive effec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4" t="inlineStr">
        <is>
          <t>Components of Income Tax Expense</t>
        </is>
      </c>
      <c r="B3" s="4" t="inlineStr">
        <is>
          <t xml:space="preserve">The following table presents the components of Income tax expense for the fiscal years ended March 31, 2018, 2019 and 2020:
2018 2019 2020 (in millions of yen) Current: Domestic 130,573 116,695 96,231 Foreign 47,020 49,871 52,885 Total current tax expense 177,593 166,566 149,116 Deferred: Domestic 58,078 (162,475 ) (111,341 ) Foreign 1,933 5,244 9,400 Total deferred tax expense (benefit) 60,011 (157,231 ) (101,941 ) Total income tax expense 237,604 9,335 47,175 </t>
        </is>
      </c>
    </row>
    <row r="4">
      <c r="A4" s="4" t="inlineStr">
        <is>
          <t>Detailed Amounts of Tax Effects of Items Recorded Directly in Equity</t>
        </is>
      </c>
      <c r="B4" s="4" t="inlineStr">
        <is>
          <t xml:space="preserve">The preceding table does not reflect the tax effects of items recorded directly in Equity for the fiscal years ended March 31, 2018, 2019 and 2020. The detailed amounts recorded directly in Equity are as follows:
2018 2019 2020 (in millions of yen) Net unrealized gains (losses) on available-for-sale Unrealized gains (losses) 123,186 (3,940 ) (10,012 ) Less: reclassification adjustments (82,828 ) 889 (8,410 ) Total 40,358 (3,051 ) (18,422 ) Pension liability adjustments: Unrealized gains (losses) 66,331 (6,558 ) (52,888 ) Less: reclassification adjustments 190 (2,370 ) (1,765 ) Total 66,521 (8,928 ) (54,653 ) Own credit risk adjustments (Note) Unrealized gains (losses) — 3,033 5,052 Less: reclassification adjustments — (47 ) 387 Total — 2,986 5,439 Total tax effect before allocation to noncontrolling interests 106,879 (8,993 ) (67,636 )
Note: The MHFG Group adopted ASU No.2016-01 </t>
        </is>
      </c>
    </row>
    <row r="5">
      <c r="A5" s="4" t="inlineStr">
        <is>
          <t>Reconciliation of Income Tax Expense at Effective Statutory Tax Rate to Actual Income Tax Expense</t>
        </is>
      </c>
      <c r="B5" s="4" t="inlineStr">
        <is>
          <t xml:space="preserve">The following table shows a reconciliation of Income tax expense at the effective statutory tax rate to the actual income tax expense for the fiscal years ended March 31, 2018, 2019 and 2020:
2018 2019 2020 (in millions of yen, except tax rates) Income before income tax expense 839,298 85,060 153,490 Effective statutory tax rate 30.86 % 30.62 % 30.62 % Income tax calculated at the statutory tax rate 259,007 26,045 46,999 Income not subject to tax (9,312 ) (8,861 ) (7,758 ) Expenses not deductible for tax purposes 1,421 1,389 1,290 Tax rate differentials of subsidiaries (2,696 ) (3,522 ) (5,756 ) Change in valuation allowance (9,102 ) (2,444 ) 5,984 Noncontrolling interest income (loss) of consolidated VIEs (5,928 ) 3,475 14,796 Effect of enacted change in tax rates 6,863 (1) (11 ) (210 ) Change in unrecognized tax benefits — 9,420 — Other (2) (2,649 ) (16,156 ) (3) (8,170 ) Income tax expense 237,604 9,335 47,175
Notes:
(1) On December 22, 2017, the President of the United States signed into law the Tax Cuts and Jobs Act, which includes a reduction in the U.S. federal corporate income tax rate from 35% to 21%. The decrease in the Group’s balance of net deferred tax assets, reflecting such tax rate reductions, was recognized as an increase to Income tax expense in the fiscal year ended March 31, 2018. The MHFG Group has completed its analysis and accounting under Staff Accounting Bulletin No. 118 for the effects of the Act.
(2) Change in undistributed earnings of subsidiaries of ¥(1,972) million and ¥(21,347) million have been reclassified to Other for the fiscal years ended March 31, 2018 and 2019, respectively, in order to conform to the current period’s presentation.
(3) In the fiscal year ended March 31, 2019, the MHFG Group derecognized the majority of deferred tax liabilities for undistributed earnings of foreign subsidiaries because the Group has intent and ability to reinvest those earnings indefinitely in certain foreign subsidiaries. </t>
        </is>
      </c>
    </row>
    <row r="6">
      <c r="A6" s="4" t="inlineStr">
        <is>
          <t>Components of Net Deferred Tax Assets (Liabilities)</t>
        </is>
      </c>
      <c r="B6" s="4" t="inlineStr">
        <is>
          <t xml:space="preserve">The components of net deferred tax assets (liabilities) at March 31, 2019 and 2020 are as follows:
2019 2020 (in millions of yen) Deferred tax assets: Lease liabilities (1) — 191,873 Allowance for loan losses 122,585 165,665 Premises and equipment 73,944 77,513 Available-for-sale — 5,532 Derivative financial instruments 48,487 4,647 Investments — 3,563 Net operating loss carryforwards (2) 167,755 163,264 Other 216,568 203,004 629,339 815,061 Valuation allowance ( 2 ) (158,581 ) (165,278 ) Deferred tax assets, net of valuation allowance 470,758 649,783 Deferred tax liabilities: Prepaid pension cost and accrued pension liabilities 247,694 202,930 ROU assets (1) — 188,591 Trading securities 9,158 58,266 Investments 198,495 — Available-for-sale 12,426 — Other 61,330 89,157 Deferred tax liabilities 529,103 538,944 Net deferred tax assets (liabilities) (58,345 ) 110,839
Notes:
(1) ROU assets and lease liabilities were initially recognized in connection with the adoption of ASU No.2016-02
(2) The amount includes ¥107,246 million and ¥101,498 million related to MHSC’s net operating loss carryforwards resulting mainly from the organizational restructuring of certain foreign subsidiaries as of March 31, 2019 and 2020, respectively. The tax effect of the net operating loss carryforwards is substantially offset by ¥88,294 million and ¥86,591 million, respectively, of valuation allowance as a result of considering all available evidence regarding sources of future taxable income including historical trends in taxable income in the preceding periods and forecasted taxable income. </t>
        </is>
      </c>
    </row>
    <row r="7">
      <c r="A7" s="4" t="inlineStr">
        <is>
          <t>Breakdown of Net Operating Loss Carryforwards by Tax Jurisdiction</t>
        </is>
      </c>
      <c r="B7" s="4" t="inlineStr">
        <is>
          <t xml:space="preserve">The following table and accompanying footnotes provide a breakdown of deferred tax assets and the valuation allowance recognized in respect of net operating loss carryforwards by tax jurisdiction and by year of expiration as of March 31, 2019 and 2020:
Deferred tax assets Valuation allowance Deferred tax assets, net of valuation allowance (in billions of yen) 2019 Japan (1) 111 (92 ) 19 The United States 8 — 8 The United Kingdom (2) 46 (46 ) — Others 3 (2 ) 1 Total 168 (140 ) 28 2020 Japan (3) 110 (92 ) 18 The United States 3 — 3 The United Kingdom (2) 47 (47 ) — Others 3 (2 ) 1 Total 163 (141 ) 22
Notes:
(1) ¥107 billion of the Japan deferred tax assets of ¥111 billion is related to MHSC, which is substantially offset by a valuation allowance, and will expire during the fiscal year ending March 31, 2026.
(2) The United Kingdom net operating loss carryforwards may be carried forward indefinitely for tax purposes.
(3) ¥101 billion of the Japan deferred tax assets of ¥110 billion is related to MHSC, which is substantially offset by a valuation allowance, and will expire during the fiscal year ending March 31, 2026. </t>
        </is>
      </c>
    </row>
    <row r="8">
      <c r="A8" s="4" t="inlineStr">
        <is>
          <t>Roll-forward Valuation Allowance</t>
        </is>
      </c>
      <c r="B8" s="4" t="inlineStr">
        <is>
          <t xml:space="preserve">The following table presents a roll-forward of the valuation allowance for the fiscal years ended March 31, 2018, 2019 and 2020:
2018 2019 2020 (in millions of yen) Balance at beginning of fiscal year 438,344 163,358 158,581 Changes that directly affected Income tax expense (9,102 ) (2,444 ) 5,984 Changes that did not affect Income tax expense: Expiration of net operating loss carryforwards (264,234 ) — — Others (1,650 ) (2,333 ) 713 Total (265,884 ) (2,333 ) 713 Balance at end of fiscal year 163,358 158,581 165,278 </t>
        </is>
      </c>
    </row>
    <row r="9">
      <c r="A9" s="4" t="inlineStr">
        <is>
          <t>Net Operating Losses Carryforwards by Expiration Date</t>
        </is>
      </c>
      <c r="B9" s="4" t="inlineStr">
        <is>
          <t xml:space="preserve">These carryforwards are scheduled to expire as follows:
Net operating loss carryforwards (in billions of yen) Fiscal year ending March 31: 2021 — 2022 — 2023 6 2024 3 2025 — 2026 and thereafter (Note) 628 Total 637
Note: Including the net operating loss carryforwards which may be carried forward indefinitely in the United Kingdom. </t>
        </is>
      </c>
    </row>
    <row r="10">
      <c r="A10" s="4" t="inlineStr">
        <is>
          <t>Roll-forward of Unrecognized Tax Benefits</t>
        </is>
      </c>
      <c r="B10" s="4" t="inlineStr">
        <is>
          <t xml:space="preserve">The following table is a roll-forward of unrecognized tax benefits for the fiscal years ended March 31, 2018, 2019 and 2020:
2018 2019 2020 (in millions of yen) Total unrecognized tax benefits at beginning of fiscal year 1,867 2,345 12,323 Gross amount of increases related to positions taken during prior years 224 9,550 199 Gross amount of increases related to positions taken during the current year 351 330 328 Amount of decreases related to settlements — — (9,420 ) Foreign exchange translation (97 ) 98 (56 ) Total unrecognized tax benefits at end of fiscal year 2,345 12,323 3,3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 plans (Tables)</t>
        </is>
      </c>
      <c r="B1" s="2" t="inlineStr">
        <is>
          <t>12 Months Ended</t>
        </is>
      </c>
    </row>
    <row r="2">
      <c r="B2" s="2" t="inlineStr">
        <is>
          <t>Mar. 31, 2020</t>
        </is>
      </c>
    </row>
    <row r="3">
      <c r="A3" s="4" t="inlineStr">
        <is>
          <t>Components of Net Periodic Benefit Cost of Severance Indemnities and Pension Plans</t>
        </is>
      </c>
      <c r="B3" s="4" t="inlineStr">
        <is>
          <t xml:space="preserve">The following table presents the components of net periodic cost of the severance indemnities and pension plans for the fiscal years ended March 31, 2018, 2019 and 2020:
2018 2019 2020 (in millions of yen) Service cost-benefits earned during the fiscal year 43,649 43,698 45,697 Interest costs on projected benefit obligations 7,471 6,933 5,590 Expected return on plan assets (34,916 ) (38,518 ) (40,551 ) Amortization of prior service cost (benefits) 214 152 121 Amortization of net actuarial loss (gain) 411 (7,886 ) (5,873 ) Special termination benefits 3,960 2,929 9,793 Net periodic benefit cost 20,789 7,308 14,777 </t>
        </is>
      </c>
    </row>
    <row r="4">
      <c r="A4" s="4" t="inlineStr">
        <is>
          <t>Other Changes in Plan Assets and Benefit Obligations Recognized in Other Comprehensive Income (Loss) Before-Tax</t>
        </is>
      </c>
      <c r="B4" s="4" t="inlineStr">
        <is>
          <t xml:space="preserve">Other changes in plan assets and benefit obligations recognized in other comprehensive income (loss) before-tax
2019 2020 (in millions of yen) Net actuarial gain (loss) (21,300 ) (169,963 ) Amortization of net actuarial loss (gain) (7,886 ) (5,873 ) Prior service benefits (cost) (109 ) (2,734 ) Amortization of prior service cost (benefits) 152 121 Total recognized in other comprehensive income (loss) before-tax (29,143 ) (178,449 ) </t>
        </is>
      </c>
    </row>
    <row r="5">
      <c r="A5" s="4" t="inlineStr">
        <is>
          <t>Weighted-Average Assumptions Used to Determine Benefit Obligations and Net Periodic Benefit Cost</t>
        </is>
      </c>
      <c r="B5" s="4" t="inlineStr">
        <is>
          <t xml:space="preserve">2018 2019 2020 Weighted-average assumptions used to determine benefit obligations at fiscal year end: Discount rates 0.43 % 0.34 % 0.37 % Rates of increase in future compensation levels 1.80-4.80 % 1.80-4.80 % 1.80-4.80 % Weighted-average assumptions used to determine net periodic benefit cost during the year: Discount rates 0.47 % 0.43 % 0.34 % Rates of increase in future compensation levels 1.80-4.80 % 1.80-4.80 % 1.80-4.80 % Expected rates of return on plan assets 1.58 % 1.60 % 1.68 % </t>
        </is>
      </c>
    </row>
    <row r="6">
      <c r="A6" s="4" t="inlineStr">
        <is>
          <t>Combined Funded Status and Amounts Recognized in Accompanying Consolidated Balance Sheets</t>
        </is>
      </c>
      <c r="B6" s="4" t="inlineStr">
        <is>
          <t xml:space="preserve">The following table sets forth the combined funded status and amounts recognized in the accompanying consolidated balance sheets at March 31, 2019 and 2020 for the plans of MHFG and its subsidiaries:
2019 2020 (in millions of yen) Change in benefit obligations: Benefit obligations at beginning of fiscal year 1,559,356 1,590,818 Service cost 43,698 45,697 Interest cost 6,933 5,590 Plan participants’ contributions 1,229 1,200 Amendments 109 2,734 Actuarial loss (gain) 49,085 4,507 Foreign exchange translation (817 ) (5,605 ) Benefits paid (52,618 ) (52,902 ) Lump-sum (16,157 ) (20,743 ) Benefit obligations at end of fiscal year 1,590,818 1,571,296 Change in plan assets: Fair value of plan assets at beginning of fiscal year 2,405,730 2,413,556 Actual return (negative return) on plan assets 66,652 (125,549 ) Foreign exchange translation (390 ) (4,268 ) Partial withdrawal of assets from employee retirement benefits trusts (Note) (27,534 ) — Employer contributions 20,487 20,587 Plan participants’ contributions 1,229 1,200 Benefits paid (52,618 ) (52,902 ) Fair value of plan assets at end of fiscal year 2,413,556 2,252,624 Funded status 822,738 681,328 Amounts recognized in the consolidated balance sheets consist of: Prepaid pension cost 850,472 711,981 Accrued pension liability (27,734 ) (30,653 ) Net amount recognized 822,738 681,328 Amounts recognized in Accumulated other comprehensive income (loss) before-tax Prior service benefits (cost) (1,309 ) (3,914 ) Net actuarial gain (loss) 262,044 86,200 Net amount recognized 260,735 82,286
Note: During the fiscal year ended March 31, 2019, a subsidiary of MHFG partially withdrew assets from employee retirement benefit trusts, which were established for the payment of employees’ severance pay and retirement pensions. Overall, the trusts remain in overfunded status as of March 31, 2019. No gains or losses have been recognized as a result of this transaction. </t>
        </is>
      </c>
    </row>
    <row r="7">
      <c r="A7" s="4" t="inlineStr">
        <is>
          <t>Plans with Projected Benefit Obligations in Excess of Plan Assets and Plans with Accumulated Benefit Obligations in Excess of Plan Assets</t>
        </is>
      </c>
      <c r="B7" s="4" t="inlineStr">
        <is>
          <t xml:space="preserve">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9 and 2020:
2019 2020 (in millions of yen) Plans with projected benefit obligations in excess of plan assets: Projected benefit obligations 61,579 63,619 Fair value of plan assets 33,845 32,966 Plans with accumulated benefit obligations in excess of plan assets: Accumulated benefit obligations 61,579 63,619 Fair value of plan assets 33,845 32,966
Note: The plans with projected benefit obligations in excess of plan assets include those with accumulated benefit obligations in excess of plan assets. </t>
        </is>
      </c>
    </row>
    <row r="8">
      <c r="A8" s="4" t="inlineStr">
        <is>
          <t>Target Allocation for Plan Assets Excluding those of Employee Retirement Benefit Trusts</t>
        </is>
      </c>
      <c r="B8" s="4" t="inlineStr">
        <is>
          <t xml:space="preserve">MHFG and certain subsidiaries’ target allocation for the plan assets, excluding those of the employee retirement benefit trusts, at March 31, 2020 is as follows:
Asset category Asset ratio Japanese equity securities 5.00 % Japanese debt securities 34.00 % Foreign equity securities 25.00 % Foreign debt securities 23.00 % General account of life insurance companies 11.00 % Other 2.00 % Total 100.00 %
Note: General account of life insurance companies is a contract with life insurance companies which guarantees payments of principal and predetermined interest payments. </t>
        </is>
      </c>
    </row>
    <row r="9">
      <c r="A9" s="4" t="inlineStr">
        <is>
          <t>Fair Value of Plan Assets by Asset Category</t>
        </is>
      </c>
      <c r="B9" s="4" t="inlineStr">
        <is>
          <t xml:space="preserve">The following table presents the fair value of plan assets of MHFG and its subsidiaries at March 31, 2019 and 2020, by asset class. For the detailed information on fair value measurements, including descriptions of Level 1, 2 and 3 of the fair value hierarchy and the valuation methodologies, see Note 27 “Fair value.”
2019 2020 Level 1 Level 2 Level 3 Total Level 1 Level 2 Level 3 Total (in billions of yen) Japanese equity securities: Common stocks (1) 1,317 — — 1,317 1,194 — — 1,194 Pooled funds (2) 11 4 — 15 10 4 — 14 Japanese debt securities: Government bonds 190 — — 190 196 — — 196 Pooled funds (2) — 10 — 10 — 9 — 9 Other — 24 — 24 — 23 — 23 Foreign equity securities: Common stocks 120 — — 120 101 — — 101 Pooled funds (2) — 5 — 5 — 4 — 4 Foreign debt securities: Government bonds 178 6 — 184 188 7 — 195 Pooled funds (2) — 10 — 10 — 11 — 11 Other — 18 — 18 — 20 — 20 General account of life insurance companies (3) — 111 — 111 — 111 — 111 Other 79 (4) 4 — 83 68 (4) 1 — 69 Plan assets measured at net asset value (5) 327 306 Total assets at fair value 1,895 192 — 2,414 1,757 190 — 2,253 Notes:
(1) This class represents equity securities held in the employee retirement benefit trusts of ¥1,317 billion and ¥1,194 billion carried at fair value at March 31, 2019 and 2020,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 </t>
        </is>
      </c>
    </row>
    <row r="10">
      <c r="A10" s="4" t="inlineStr">
        <is>
          <t>Forecasted Benefit Payments Including Effect of Expected Future Service</t>
        </is>
      </c>
      <c r="B10" s="4" t="inlineStr">
        <is>
          <t xml:space="preserve">The following table presents forecasted benefit payments including the effect of expected future service for the fiscal years indicated:
(in millions of yen) Fiscal year ending March 31: 2021 70,325 2022 70,623 2023 71,165 2024 72,469 2025 73,118 2026-2030 346,9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46" customWidth="1" min="5" max="5"/>
    <col width="13" customWidth="1" min="6" max="6"/>
    <col width="15" customWidth="1" min="7" max="7"/>
    <col width="13" customWidth="1" min="8" max="8"/>
    <col width="24" customWidth="1" min="9" max="9"/>
  </cols>
  <sheetData>
    <row r="1">
      <c r="A1" s="1" t="inlineStr">
        <is>
          <t>CONSOLIDATED STATEMENTS OF EQUITY - JPY (¥) ¥ in Millions</t>
        </is>
      </c>
      <c r="B1" s="2" t="inlineStr">
        <is>
          <t>Total</t>
        </is>
      </c>
      <c r="C1" s="2" t="inlineStr">
        <is>
          <t>Common Stock</t>
        </is>
      </c>
      <c r="D1" s="2" t="inlineStr">
        <is>
          <t>Retained Earnings</t>
        </is>
      </c>
      <c r="E1" s="2" t="inlineStr">
        <is>
          <t>Accumulated other comprehensive income (loss)</t>
        </is>
      </c>
      <c r="G1" s="2" t="inlineStr">
        <is>
          <t>Treasury Stock</t>
        </is>
      </c>
      <c r="H1" s="2" t="inlineStr">
        <is>
          <t>Parent</t>
        </is>
      </c>
      <c r="I1" s="2" t="inlineStr">
        <is>
          <t>Noncontrolling Interest</t>
        </is>
      </c>
    </row>
    <row r="2">
      <c r="A2" s="4" t="inlineStr">
        <is>
          <t>Balance at beginning of fiscal year at Mar. 31, 2017</t>
        </is>
      </c>
      <c r="C2" s="6" t="n">
        <v>5826149</v>
      </c>
      <c r="D2" s="6" t="n">
        <v>918894</v>
      </c>
      <c r="E2" s="6" t="n">
        <v>1521163</v>
      </c>
      <c r="G2" s="6" t="n">
        <v>-4849</v>
      </c>
      <c r="I2" s="6" t="n">
        <v>510700</v>
      </c>
    </row>
    <row r="3">
      <c r="A3" s="4" t="inlineStr">
        <is>
          <t>Issuance of new shares of common stock due to exercise of stock acquisition rights</t>
        </is>
      </c>
      <c r="C3" s="5" t="n">
        <v>546</v>
      </c>
    </row>
    <row r="4">
      <c r="A4" s="4" t="inlineStr">
        <is>
          <t>Purchases of treasury stock</t>
        </is>
      </c>
      <c r="G4" s="5" t="n">
        <v>-2431</v>
      </c>
    </row>
    <row r="5">
      <c r="A5" s="4" t="inlineStr">
        <is>
          <t>Balance at beginning of fiscal year, adjusted at Mar. 31, 2017</t>
        </is>
      </c>
      <c r="D5" s="5" t="n">
        <v>918894</v>
      </c>
      <c r="E5" s="5" t="n">
        <v>1521163</v>
      </c>
      <c r="I5" s="5" t="n">
        <v>510700</v>
      </c>
    </row>
    <row r="6">
      <c r="A6" s="4" t="inlineStr">
        <is>
          <t>Performance-based stock compensation program</t>
        </is>
      </c>
      <c r="C6" s="5" t="n">
        <v>-326</v>
      </c>
    </row>
    <row r="7">
      <c r="A7" s="4" t="inlineStr">
        <is>
          <t>Disposal of treasury stock</t>
        </is>
      </c>
      <c r="G7" s="5" t="n">
        <v>1283</v>
      </c>
    </row>
    <row r="8">
      <c r="A8" s="4" t="inlineStr">
        <is>
          <t>Net income attributable to MHFG shareholders</t>
        </is>
      </c>
      <c r="B8" s="6" t="n">
        <v>577608</v>
      </c>
      <c r="D8" s="5" t="n">
        <v>577608</v>
      </c>
    </row>
    <row r="9">
      <c r="A9" s="4" t="inlineStr">
        <is>
          <t>Change during year</t>
        </is>
      </c>
      <c r="B9" s="5" t="n">
        <v>222538</v>
      </c>
      <c r="E9" s="5" t="n">
        <v>220731</v>
      </c>
    </row>
    <row r="10">
      <c r="A10" s="4" t="inlineStr">
        <is>
          <t>Other</t>
        </is>
      </c>
      <c r="C10" s="5" t="n">
        <v>14</v>
      </c>
    </row>
    <row r="11">
      <c r="A11" s="4" t="inlineStr">
        <is>
          <t>Transactions between the MHFG Group and the noncontrolling interest shareholders</t>
        </is>
      </c>
      <c r="I11" s="5" t="n">
        <v>106740</v>
      </c>
    </row>
    <row r="12">
      <c r="A12" s="4" t="inlineStr">
        <is>
          <t>Dividends paid to noncontrolling interests</t>
        </is>
      </c>
      <c r="I12" s="5" t="n">
        <v>-8054</v>
      </c>
    </row>
    <row r="13">
      <c r="A13" s="4" t="inlineStr">
        <is>
          <t>Dividends declared</t>
        </is>
      </c>
      <c r="D13" s="5" t="n">
        <v>-190361</v>
      </c>
    </row>
    <row r="14">
      <c r="A14" s="4" t="inlineStr">
        <is>
          <t>Net income attributable to noncontrolling interests</t>
        </is>
      </c>
      <c r="B14" s="5" t="n">
        <v>-24086</v>
      </c>
      <c r="I14" s="5" t="n">
        <v>24086</v>
      </c>
    </row>
    <row r="15">
      <c r="A15" s="4" t="inlineStr">
        <is>
          <t>Other</t>
        </is>
      </c>
      <c r="I15" s="5" t="n">
        <v>1807</v>
      </c>
    </row>
    <row r="16">
      <c r="A16" s="4" t="inlineStr">
        <is>
          <t>Balance at end of fiscal year at Mar. 31, 2018</t>
        </is>
      </c>
      <c r="B16" s="5" t="n">
        <v>9503700</v>
      </c>
      <c r="C16" s="5" t="n">
        <v>5826383</v>
      </c>
      <c r="D16" s="5" t="n">
        <v>1306141</v>
      </c>
      <c r="E16" s="5" t="n">
        <v>1741894</v>
      </c>
      <c r="G16" s="5" t="n">
        <v>-5997</v>
      </c>
      <c r="H16" s="6" t="n">
        <v>8868421</v>
      </c>
      <c r="I16" s="5" t="n">
        <v>635279</v>
      </c>
    </row>
    <row r="17">
      <c r="A17" s="4" t="inlineStr">
        <is>
          <t>Cumulative effect of change in accounting principles at Mar. 31, 2018</t>
        </is>
      </c>
      <c r="D17" s="5" t="n">
        <v>1540317</v>
      </c>
      <c r="E17" s="5" t="n">
        <v>-1535142</v>
      </c>
      <c r="F17" s="4" t="inlineStr">
        <is>
          <t>[1]</t>
        </is>
      </c>
      <c r="I17" s="5" t="n">
        <v>-616</v>
      </c>
    </row>
    <row r="18">
      <c r="A18" s="4" t="inlineStr">
        <is>
          <t>Issuance of new shares of common stock due to exercise of stock acquisition rights</t>
        </is>
      </c>
      <c r="C18" s="5" t="n">
        <v>438</v>
      </c>
    </row>
    <row r="19">
      <c r="A19" s="4" t="inlineStr">
        <is>
          <t>Purchases of treasury stock</t>
        </is>
      </c>
      <c r="G19" s="5" t="n">
        <v>-3002</v>
      </c>
    </row>
    <row r="20">
      <c r="A20" s="4" t="inlineStr">
        <is>
          <t>Balance at beginning of fiscal year, adjusted at Mar. 31, 2018</t>
        </is>
      </c>
      <c r="D20" s="5" t="n">
        <v>2846458</v>
      </c>
      <c r="E20" s="5" t="n">
        <v>206752</v>
      </c>
      <c r="I20" s="5" t="n">
        <v>634663</v>
      </c>
    </row>
    <row r="21">
      <c r="A21" s="4" t="inlineStr">
        <is>
          <t>Performance-based stock compensation program</t>
        </is>
      </c>
      <c r="C21" s="5" t="n">
        <v>-282</v>
      </c>
    </row>
    <row r="22">
      <c r="A22" s="4" t="inlineStr">
        <is>
          <t>Disposal of treasury stock</t>
        </is>
      </c>
      <c r="G22" s="5" t="n">
        <v>1295</v>
      </c>
    </row>
    <row r="23">
      <c r="A23" s="4" t="inlineStr">
        <is>
          <t>Net income attributable to MHFG shareholders</t>
        </is>
      </c>
      <c r="B23" s="5" t="n">
        <v>84471</v>
      </c>
      <c r="D23" s="5" t="n">
        <v>84471</v>
      </c>
    </row>
    <row r="24">
      <c r="A24" s="4" t="inlineStr">
        <is>
          <t>Change during year</t>
        </is>
      </c>
      <c r="B24" s="5" t="n">
        <v>-42945</v>
      </c>
      <c r="E24" s="5" t="n">
        <v>-42731</v>
      </c>
    </row>
    <row r="25">
      <c r="A25" s="4" t="inlineStr">
        <is>
          <t>Other</t>
        </is>
      </c>
      <c r="C25" s="5" t="n">
        <v>3118</v>
      </c>
    </row>
    <row r="26">
      <c r="A26" s="4" t="inlineStr">
        <is>
          <t>Transactions between the MHFG Group and the noncontrolling interest shareholders</t>
        </is>
      </c>
      <c r="I26" s="5" t="n">
        <v>166145</v>
      </c>
    </row>
    <row r="27">
      <c r="A27" s="4" t="inlineStr">
        <is>
          <t>Dividends paid to noncontrolling interests</t>
        </is>
      </c>
      <c r="I27" s="5" t="n">
        <v>-16874</v>
      </c>
    </row>
    <row r="28">
      <c r="A28" s="4" t="inlineStr">
        <is>
          <t>Dividends declared</t>
        </is>
      </c>
      <c r="D28" s="5" t="n">
        <v>-190384</v>
      </c>
    </row>
    <row r="29">
      <c r="A29" s="4" t="inlineStr">
        <is>
          <t>Net income attributable to noncontrolling interests</t>
        </is>
      </c>
      <c r="B29" s="5" t="n">
        <v>8746</v>
      </c>
      <c r="I29" s="5" t="n">
        <v>-8746</v>
      </c>
    </row>
    <row r="30">
      <c r="A30" s="4" t="inlineStr">
        <is>
          <t>Other</t>
        </is>
      </c>
      <c r="I30" s="5" t="n">
        <v>-214</v>
      </c>
    </row>
    <row r="31">
      <c r="A31" s="4" t="inlineStr">
        <is>
          <t>Balance at end of fiscal year at Mar. 31, 2019</t>
        </is>
      </c>
      <c r="B31" s="5" t="n">
        <v>9501493</v>
      </c>
      <c r="C31" s="5" t="n">
        <v>5829657</v>
      </c>
      <c r="D31" s="5" t="n">
        <v>2740545</v>
      </c>
      <c r="E31" s="5" t="n">
        <v>164021</v>
      </c>
      <c r="G31" s="5" t="n">
        <v>-7704</v>
      </c>
      <c r="H31" s="5" t="n">
        <v>8726519</v>
      </c>
      <c r="I31" s="5" t="n">
        <v>774974</v>
      </c>
    </row>
    <row r="32">
      <c r="A32" s="4" t="inlineStr">
        <is>
          <t>Cumulative effect of change in accounting principles at Mar. 31, 2019</t>
        </is>
      </c>
      <c r="D32" s="5" t="n">
        <v>1052</v>
      </c>
      <c r="E32" s="5" t="n">
        <v>-1052</v>
      </c>
      <c r="F32" s="4" t="inlineStr">
        <is>
          <t>[1]</t>
        </is>
      </c>
    </row>
    <row r="33">
      <c r="A33" s="4" t="inlineStr">
        <is>
          <t>Purchases of treasury stock</t>
        </is>
      </c>
      <c r="G33" s="5" t="n">
        <v>-1908</v>
      </c>
    </row>
    <row r="34">
      <c r="A34" s="4" t="inlineStr">
        <is>
          <t>Balance at beginning of fiscal year, adjusted at Mar. 31, 2019</t>
        </is>
      </c>
      <c r="D34" s="5" t="n">
        <v>2741597</v>
      </c>
      <c r="E34" s="5" t="n">
        <v>162969</v>
      </c>
      <c r="I34" s="5" t="n">
        <v>774974</v>
      </c>
    </row>
    <row r="35">
      <c r="A35" s="4" t="inlineStr">
        <is>
          <t>Performance-based stock compensation program</t>
        </is>
      </c>
      <c r="C35" s="5" t="n">
        <v>-178</v>
      </c>
    </row>
    <row r="36">
      <c r="A36" s="4" t="inlineStr">
        <is>
          <t>Disposal of treasury stock</t>
        </is>
      </c>
      <c r="G36" s="5" t="n">
        <v>3197</v>
      </c>
    </row>
    <row r="37">
      <c r="A37" s="4" t="inlineStr">
        <is>
          <t>Net income attributable to MHFG shareholders</t>
        </is>
      </c>
      <c r="B37" s="5" t="n">
        <v>150195</v>
      </c>
      <c r="D37" s="5" t="n">
        <v>150195</v>
      </c>
    </row>
    <row r="38">
      <c r="A38" s="4" t="inlineStr">
        <is>
          <t>Change during year</t>
        </is>
      </c>
      <c r="B38" s="5" t="n">
        <v>-172055</v>
      </c>
      <c r="E38" s="5" t="n">
        <v>-172463</v>
      </c>
    </row>
    <row r="39">
      <c r="A39" s="4" t="inlineStr">
        <is>
          <t>Other</t>
        </is>
      </c>
      <c r="C39" s="5" t="n">
        <v>-1979</v>
      </c>
      <c r="D39" s="5" t="n">
        <v>-612</v>
      </c>
    </row>
    <row r="40">
      <c r="A40" s="4" t="inlineStr">
        <is>
          <t>Transactions between the MHFG Group and the noncontrolling interest shareholders</t>
        </is>
      </c>
      <c r="I40" s="5" t="n">
        <v>-52521</v>
      </c>
    </row>
    <row r="41">
      <c r="A41" s="4" t="inlineStr">
        <is>
          <t>Dividends paid to noncontrolling interests</t>
        </is>
      </c>
      <c r="I41" s="5" t="n">
        <v>-15722</v>
      </c>
    </row>
    <row r="42">
      <c r="A42" s="4" t="inlineStr">
        <is>
          <t>Dividends declared</t>
        </is>
      </c>
      <c r="D42" s="5" t="n">
        <v>-190406</v>
      </c>
    </row>
    <row r="43">
      <c r="A43" s="4" t="inlineStr">
        <is>
          <t>Net income attributable to noncontrolling interests</t>
        </is>
      </c>
      <c r="B43" s="5" t="n">
        <v>43880</v>
      </c>
      <c r="I43" s="5" t="n">
        <v>-43880</v>
      </c>
    </row>
    <row r="44">
      <c r="A44" s="4" t="inlineStr">
        <is>
          <t>Other</t>
        </is>
      </c>
      <c r="I44" s="5" t="n">
        <v>408</v>
      </c>
    </row>
    <row r="45">
      <c r="A45" s="4" t="inlineStr">
        <is>
          <t>Balance at end of fiscal year at Mar. 31, 2020</t>
        </is>
      </c>
      <c r="B45" s="6" t="n">
        <v>9175624</v>
      </c>
      <c r="C45" s="6" t="n">
        <v>5827500</v>
      </c>
      <c r="D45" s="6" t="n">
        <v>2700774</v>
      </c>
      <c r="E45" s="6" t="n">
        <v>-9494</v>
      </c>
      <c r="G45" s="6" t="n">
        <v>-6415</v>
      </c>
      <c r="H45" s="6" t="n">
        <v>8512365</v>
      </c>
      <c r="I45" s="6" t="n">
        <v>663259</v>
      </c>
    </row>
    <row r="46"/>
    <row r="47">
      <c r="A47" s="4" t="inlineStr">
        <is>
          <t>[1]</t>
        </is>
      </c>
      <c r="B47" s="4" t="inlineStr">
        <is>
          <t>See Note 2 “Issued accounting pronouncements” for further details of the cumulative-effect adjustment for AOCI.</t>
        </is>
      </c>
    </row>
  </sheetData>
  <mergeCells count="3">
    <mergeCell ref="E1:F1"/>
    <mergeCell ref="A46:I46"/>
    <mergeCell ref="B47:I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Mar. 31, 2020</t>
        </is>
      </c>
    </row>
    <row r="3">
      <c r="A3" s="3" t="inlineStr">
        <is>
          <t>Share-based Payment Arrangement [Abstract]</t>
        </is>
      </c>
    </row>
    <row r="4">
      <c r="A4" s="4" t="inlineStr">
        <is>
          <t>Summary of Stock-Based Compensation Plan</t>
        </is>
      </c>
      <c r="B4" s="4" t="inlineStr">
        <is>
          <t xml:space="preserve">The following is a roll-forward of MHFG Stock Plan for the fiscal year ended March 31, 2020:
Number of shares Weighted-average exercise price Weighted-average remaining contractual term Aggregate intrinsic value (in yen) (in years) (in millions of yen) Outstanding at beginning of fiscal year 4,245,000 1 Exercised during fiscal year 2,968,000 1 Outstanding at end of fiscal year 1,277,000 1 13.91 157 Exercisable at end of fiscal year — — — — </t>
        </is>
      </c>
    </row>
    <row r="5">
      <c r="A5" s="4" t="inlineStr">
        <is>
          <t>Activities Related to Stock Compensation Program</t>
        </is>
      </c>
      <c r="B5" s="4" t="inlineStr">
        <is>
          <t xml:space="preserve">The following table presents activities related to the stock compensation programs for the fiscal years ended March 31, 2019 and 2020:
Stock Compensation I Stock Compensation II 2019 Number of shares Weighted-average grant-date fair value Number of shares Weighted-average grant-date fair value (per share in yen) (per share in yen) Nonvested at the beginning of the year — — 13,319,406 182.04 Granted during fiscal year 3,770,065 189.24 6,906,635 189.24 Vested during fiscal year 3,770,065 189.24 5,068,949 187.48 Forfeited during fiscal year — — — — Nonvested at the end of the year — — 15,157,092 183.50 Stock Compensation I Stock Compensation II 2020 Number of shares Weighted-average grant-date fair value Number of shares Weighted-average grant-date fair value (per share in yen) (per share in yen) Nonvested at the beginning of the year — — 15,157,092 183.50 Granted during fiscal year 5,748,997 159.59 3,281,003 159.59 Vested during fiscal year 5,748,997 159.59 7,014,809 182.07 Forfeited during fiscal year — — — — Nonvested at the end of the year — — 11,423,286 177.51 </t>
        </is>
      </c>
    </row>
    <row r="6">
      <c r="A6" s="4" t="inlineStr">
        <is>
          <t>Total Fair Value of Stock Compensation that Vested and Common Stock Acquired</t>
        </is>
      </c>
      <c r="B6" s="4" t="inlineStr">
        <is>
          <t xml:space="preserve">The following table presents the total fair value of the stock compensation that vested and the total amount of the common stock acquired from the stock market by the trustee for the fiscal years ended March 31, 2019 and 2020:
2019 2020 Stock Compensation I Stock Compensation II Stock Compensation I Stock Compensation II (in millions of yen) Fair value of vested shares 713 930 917 1,090 Common stock shares acquired 713 1,307 917 524 </t>
        </is>
      </c>
    </row>
    <row r="7">
      <c r="A7" s="4" t="inlineStr">
        <is>
          <t>Schedule Of Stock-Based Compensation Expense</t>
        </is>
      </c>
      <c r="B7" s="4" t="inlineStr">
        <is>
          <t xml:space="preserve">The following table presents the compensation cost recognized in the stock compensation programs for the fiscal years ended March 31, 2018, 2019 and 2020:
2018 2019 2020 (in millions of yen) Stock Compensation I — 713 917 Stock Compensation II 868 1,287 1,2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31, 2020</t>
        </is>
      </c>
    </row>
    <row r="3">
      <c r="A3" s="4" t="inlineStr">
        <is>
          <t>Summary of Notional and Fair Value Amounts of Derivative Instruments Outstanding</t>
        </is>
      </c>
      <c r="B3" s="4" t="inlineStr">
        <is>
          <t xml:space="preserve">The following table summarizes the notional and fair value amounts of derivative instruments outstanding as of March 31, 2019 and 2020. The fair values of derivatives are presented on a gross basis ;
Fair value Derivative receivables (2) Derivative payables (2) 2019 Notional amount (1) Designated as hedges Not designated as hedges Designated as hedges Not designated as hedges (in billions of yen) Interest rate contracts 1,052,267 — 5,786 — 5,610 Foreign exchange contracts 166,383 — 1,959 — 1,758 Equity-related contracts 5,181 — 125 — 142 Credit-related contracts 2,939 — 18 — 17 Other contracts 438 — 16 — 14 Total 1,227,208 — 7,904 — 7,541
Fair value Derivative receivables (2) Derivative payables (2) 2020 Notional amount (1) Designated as hedges Not designated as hedges Designated as hedges Not designated as hedges (in billions of yen) Interest rate contracts 1,123,546 — 7,232 — 6,788 Foreign exchange contracts 185,359 — 2,926 — 2,899 Equity-related contracts 6,684 — 310 — 266 Credit-related contracts 4,676 — 30 — 29 Other contracts 400 — 38 — 39 Total 1,320,665 — 10,536 — 10,021
Notes:
(1) Notional amount includes the sum of gross long and gross short third-party contracts.
(2) Derivative receivables and payables are recorded in Trading account assets and Trading account liabilities, respectively. </t>
        </is>
      </c>
    </row>
    <row r="4">
      <c r="A4" s="4" t="inlineStr">
        <is>
          <t>Summary of Notional and Fair Value Amounts of Credit Derivatives</t>
        </is>
      </c>
      <c r="B4" s="4" t="inlineStr">
        <is>
          <t xml:space="preserve">The following table summarizes the notional and fair value amounts of credit derivatives at March 31, 2019 and 2020:
2019 2020 Notional amount Fair value Notional amount Fair value (in billions of yen) Credit protection written: Investment grade 1,266 12 1,400 (5 ) Non-investment 199 3 416 — Total 1,465 15 1,816 (5 ) Credit protection purchased 1,628 (14 ) 3,028 6
Note: The rating scale is based upon either the external ratings or the internal ratings of the underlying reference credit. The lowest investment grade rating is considered to be BBB - non-investment Non-investment </t>
        </is>
      </c>
    </row>
    <row r="5">
      <c r="A5" s="4" t="inlineStr">
        <is>
          <t>Maximum Potential Amount of Future Payments for Credit Protection Written by Expiration Period</t>
        </is>
      </c>
      <c r="B5" s="4" t="inlineStr">
        <is>
          <t xml:space="preserve">The following table shows the maximum potential amount of future payments for credit protection written by expiration period at March 31, 2019 and 2020:
Maximum payout/Notional amount 2019 2020 (in billions of yen) One year or less 326 270 After one year through five years 1,057 1,368 After five years 82 178 Total 1,465 1,816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t>
        </is>
      </c>
    </row>
    <row r="6">
      <c r="A6" s="4" t="inlineStr">
        <is>
          <t>Quantitative Information about Derivative Instruments with Credit-risk-related Contingent Features</t>
        </is>
      </c>
      <c r="B6" s="4" t="inlineStr">
        <is>
          <t xml:space="preserve">The following table shows the quantitative information about derivative instruments with credit-risk-related contingent features at March 31, 2019 and 2020:
2019 2020 (in billions of yen) Aggregate fair value of derivative instruments with credit-risk-related contingent features in net liability positions 511 888 Collateral provided to counterparties in the normal course of business 489 818 Amount required to be posted as collateral or settled immediately if credit-risk-related contingent features were triggered 22 70 </t>
        </is>
      </c>
    </row>
    <row r="7">
      <c r="A7" s="4" t="inlineStr">
        <is>
          <t>Not Designated as Hedging Instrument</t>
        </is>
      </c>
    </row>
    <row r="8">
      <c r="A8" s="4" t="inlineStr">
        <is>
          <t>Schedule of Derivative Instruments, Gain (Loss) in Statement of Financial Performance</t>
        </is>
      </c>
      <c r="B8" s="4" t="inlineStr">
        <is>
          <t xml:space="preserve">The following table summarizes gains and losses on derivatives not designated or qualifying as hedges during the fiscal years ended March 31, 2018, 2019 and 2020:
Gains (losses) recorded in income 2018 2019 2020 (in millions of yen) Interest rate contracts (63,260 ) 127,242 388,289 Foreign exchange contracts 61,046 6,748 (111,920 ) Equity-related contracts (1) (94,607 ) 37,875 217,744 Credit-related contracts (2) (2,830 ) (467 ) 8,046 Other contracts 6,330 (1,455 ) (21,143 ) Total (93,321 ) 169,943 481,016
Notes:
(1) The net gains (losses) excluded from the assessment of the effectiveness of fair value hedges is not included in the above table.
(2) Amounts include the net gains (losses) of ¥(754 ) ) </t>
        </is>
      </c>
    </row>
    <row r="9">
      <c r="A9" s="4" t="inlineStr">
        <is>
          <t>Fair Value Hedging | Designated as Hedging Instrument</t>
        </is>
      </c>
    </row>
    <row r="10">
      <c r="A10" s="4" t="inlineStr">
        <is>
          <t>Schedule of Derivative Instruments, Gain (Loss) in Statement of Financial Performance</t>
        </is>
      </c>
      <c r="B10" s="4" t="inlineStr">
        <is>
          <t xml:space="preserve">The following table summarizes gains and losses information related to fair value hedges for the fiscal year ended March 31, 2018:
Gains (losses) recorded in income 2018 Derivatives Hedged items Hedge ineffectiveness Net gain (loss) excluded from assessment of effectiveness (in millions of yen) Equity-related contracts (23,832 ) 19,631 — (4,201 ) Total (23,832 ) 19,631 — (4,201 ) </t>
        </is>
      </c>
    </row>
    <row r="11">
      <c r="A11" s="4" t="inlineStr">
        <is>
          <t>Net Investment Hedging | Designated as Hedging Instrument</t>
        </is>
      </c>
    </row>
    <row r="12">
      <c r="A12" s="4" t="inlineStr">
        <is>
          <t>Schedule of Derivative Instruments, Gain (Loss) in Statement of Financial Performance</t>
        </is>
      </c>
      <c r="B12" s="4" t="inlineStr">
        <is>
          <t xml:space="preserve">The following table summarizes gains and losses information related to net investment hedges for the fiscal years ended March 31, 2018, 2019 and 2020:
Gains (losses) recorded in other comprehensive income (“OCI”) 2018 2019 2020 (in millions of yen) Financial instruments hedging foreign exchange risk 60 7,512 418 Total 60 7,512 418
Note: Related to the net investment hedges, gains (losses) of ¥186 million and ¥(1,336) million were reclassified from Accumulated other comprehensive income to earnings for the fiscal years ended March 31, 2019 and 2020, respectively. No amount related to the net investment hedges was reclassified from Accumulated other comprehensive income to earnings for the fiscal year ended March 31, 201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0</t>
        </is>
      </c>
    </row>
    <row r="3">
      <c r="A3" s="4" t="inlineStr">
        <is>
          <t>Summary of Maximum Potential Amount of Future Payments under Guarantees</t>
        </is>
      </c>
      <c r="B3" s="4" t="inlineStr">
        <is>
          <t xml:space="preserve">The MHFG Group, when necessary, requires collateral such as cash, investment securities and real estate or third-party guarantees depending on the amount of credit risk involved, and employs means such as sub-participation
2019 Maximum potential/Contractual Amount by expiration period One year or less After one year After five years (in billions of yen) Performance guarantees 2,307 1,265 878 164 Guarantees on loans 289 164 46 79 Guarantees on securities 145 91 54 — Other guarantees 2,324 1,447 834 43 Guarantees for the repayment of trust principal 65 — 47 18 Liabilities of trust accounts 362 61 148 153 Derivative financial instruments 14,170 5,807 6,434 1,929
2020 Maximum potential/Contractual or Notional amount Amount by expiration period One year or less After one year through five years After five years (in billions of yen) Performance guarantees 2,456 1,511 735 210 Guarantees on loans 301 204 34 63 Guarantees on securities 110 22 88 — Other guarantees 2,314 1,925 319 70 Guarantees for the repayment of trust principal 59 — 42 17 Liabilities of trust accounts 446 80 201 165 Derivative financial instruments 21,756 11,045 7,951 2,760 </t>
        </is>
      </c>
    </row>
    <row r="4">
      <c r="A4" s="4" t="inlineStr">
        <is>
          <t>Summary of Contractual Amounts with Regard to Undrawn Commitments</t>
        </is>
      </c>
      <c r="B4" s="4" t="inlineStr">
        <is>
          <t xml:space="preserve">The table below summarizes the contractual amounts with regard to these undrawn commitments at March 31, 2019 and 2020:
2019 2020 (in billions of yen) Commitments to extend credit (Note) 76,857 76,633 Commercial letters of credit 778 690 Total 77,635 77,323
Note: Commitments to extend credit include commitments to invest in securities. </t>
        </is>
      </c>
    </row>
    <row r="5">
      <c r="A5" s="4" t="inlineStr">
        <is>
          <t>Schedule of Balance Sheet Information Related to operating lease</t>
        </is>
      </c>
      <c r="B5" s="4" t="inlineStr">
        <is>
          <t xml:space="preserve">The following table presents the consolidated balance sheet information related to operating leases as of March 31, 2020:
As of March 31, 2020 (in millions of yen, except for remaining ROU assets (Note) 613,068 Lease liabilities (Note) 627,250 Weighted average: Remaining lease term 15.7 years Discount rate 0.55 %
Note: ROU assets and lease liabilities are included in Other assets and Other liabilities, respectively, on the consolidated balance sheets. </t>
        </is>
      </c>
    </row>
    <row r="6">
      <c r="A6" s="4" t="inlineStr">
        <is>
          <t>Schedule of operating lease cost and supplemental cash flow information</t>
        </is>
      </c>
      <c r="B6" s="4" t="inlineStr">
        <is>
          <t xml:space="preserve">The following table presents lease cost and supplemental information related to operating leases for the fiscal year ended March 31, 2020:
Fiscal year ended March 31, 2020 (in millions of yen) Lease cost (Note) 126,840 ROU assets obtained in exchange for new lease liabilities 60,047 Operating cash flows 102,066
Note: Lease cost for operating leases are included in Occupancy expenses </t>
        </is>
      </c>
    </row>
    <row r="7">
      <c r="A7" s="4" t="inlineStr">
        <is>
          <t>Future Minimum Lease Payments for Capitalized Leases and Rental Payments for Operating Leases</t>
        </is>
      </c>
      <c r="B7" s="4" t="inlineStr">
        <is>
          <t xml:space="preserve">The following table shows future lease payments under operating leases as of March 31, 2020:
As of March 31, 2020 (in millions of yen) Fiscal year ending March 31: 2021 93,997 2022 68,268 2023 54,377 2024 47,608 2025 41,539 2026 and thereafter 346,741 Total lease payments 652,530 Amount representing interest 25,280 Total lease liabilities for operating leases 627,250 </t>
        </is>
      </c>
    </row>
    <row r="8">
      <c r="A8" s="4" t="inlineStr">
        <is>
          <t>Performance guarantees, Guarantees on loans, Guarantees on securities and Other guarantees</t>
        </is>
      </c>
    </row>
    <row r="9">
      <c r="A9" s="4" t="inlineStr">
        <is>
          <t>Summary of Maximum Potential Amount of Future Payments under Guarantees</t>
        </is>
      </c>
      <c r="B9" s="4" t="inlineStr">
        <is>
          <t xml:space="preserve">The table below presents the maximum potential amount of future payments of performance guarantees, guarantees on loans, guarantees on securities and other guarantees classified based on internal ratings at March 31, 2019 and 2020:
2019 2020 (in billions of yen) Investment grade 4,124 4,233 Non-investment 941 948 Total 5,065 5,18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securitizations (Tables)</t>
        </is>
      </c>
      <c r="B1" s="2" t="inlineStr">
        <is>
          <t>12 Months Ended</t>
        </is>
      </c>
    </row>
    <row r="2">
      <c r="B2" s="2" t="inlineStr">
        <is>
          <t>Mar. 31, 2020</t>
        </is>
      </c>
    </row>
    <row r="3">
      <c r="A3" s="4" t="inlineStr">
        <is>
          <t>Schedule of Variable Interest Entities</t>
        </is>
      </c>
      <c r="B3" s="4" t="inlineStr">
        <is>
          <t xml:space="preserve">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19 and 2020:
Consolidated VIEs Significant unconsolidated VIEs 2019 Consolidated assets Total assets Maximum exposure to loss (in billions of yen) Asset-backed commercial paper/loan programs 2,249 — — Asset-backed securitizations 571 70 8 Investments in securitization products 372 — — Investment funds 2,836 1,280 410 Trust arrangements and other 20 — — Total 6,048 1,350 418
Consolidated VIEs Significant unconsolidated VIEs 2020 Consolidated assets Total assets Maximum exposure to loss (in billions of yen) Asset-backed commercial paper/loan programs 2,160 — — Asset-backed securitizations 572 77 7 Investments in securitization products 370 — — Investment funds 2,694 2,299 514 Trust arrangements and other 19 — — Total 5,815 2,376 521 </t>
        </is>
      </c>
    </row>
    <row r="4">
      <c r="A4" s="4" t="inlineStr">
        <is>
          <t>Unconsolidated VIEs</t>
        </is>
      </c>
    </row>
    <row r="5">
      <c r="A5" s="4" t="inlineStr">
        <is>
          <t>Schedule of Variable Interest Entities</t>
        </is>
      </c>
      <c r="B5" s="4" t="inlineStr">
        <is>
          <t xml:space="preserve">The tables below present the carrying amounts and classification of assets and liabilities on the MHFG Group’s balance sheets that relate to its variable interests in significant unconsolidated VIEs, as of March 31, 2019 and 2020:
Assets on balance sheets related to unconsolidated VIEs: 2019 2020 (in billions of yen) Trading account assets 104 108 Investments 168 267 Loans 71 55 Total 343 430
Liabilities on balance sheets and maximum exposure to loss related to unconsolidated VIEs: 2019 2020 (in billions of yen) Payables under securities lending transactions 47 47 Trading account liabilities 1 2 Total 48 49 Maximum exposure to loss (Note) 418 521
Note: This represents the maximum amount the Group could possibly be required to record in its consolidated statements of income associated with on-balance-sheet off-balance-sheet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ninterest income (Tables)</t>
        </is>
      </c>
      <c r="B1" s="2" t="inlineStr">
        <is>
          <t>12 Months Ended</t>
        </is>
      </c>
    </row>
    <row r="2">
      <c r="B2" s="2" t="inlineStr">
        <is>
          <t>Mar. 31, 2020</t>
        </is>
      </c>
    </row>
    <row r="3">
      <c r="A3" s="4" t="inlineStr">
        <is>
          <t>Summary of Noninterest Income</t>
        </is>
      </c>
      <c r="B3" s="4" t="inlineStr">
        <is>
          <t xml:space="preserve">Details of Noninterest income for the fiscal years ended March 31, 2018, 2019 and 2020 are as follows:
2018 2019 2020 (in millions of yen) Fee and commission income: Securities-related business (1) 180,122 145,270 139,124 Deposits and lending business (2) 156,426 152,283 157,420 Remittance business (1) 110,054 110,382 112,275 Asset management business (1) 100,765 97,852 98,720 Trust related business (1) 121,808 124,843 129,298 Agency business (1) 37,397 36,466 31,879 Guarantee related business (3) 28,258 28,582 28,974 Fees for other customer services (1) 130,881 157,612 170,195 Total Fee and commission income 865,711 853,290 867,885 Foreign exchange gains (losses)—net (3) 91,793 93,577 44,345 Trading account gains (losses)—net (2) 236,982 328,841 745,692 Investment gains (losses)—net: Debt securities (3) 7,757 (3,842 ) 31,032 Equity securities (3) 289,400 (155,947 ) (557,391 ) Equity in earnings (losses) of equity method investees—net (3) 24,342 29,172 34,012 Gains on disposal of premises and equipment (3) 8,225 5,145 2,583 Other noninterest income (2) (4) 80,453 72,135 139,582 Total 1,604,663 1,222,371 1,307,740
Notes:
(1) These amounts are revenues from contracts within the scope of ASC 606, “Revenue from contracts with customers ” (“ASC 606”).
(2) Part of these amounts are considered to be revenues from contracts that are within the scope of ASC 606.
(3) These amounts are revenues from contracts that do not meet the scope of ASC 606.
(4) These amounts include the net unrealized gains resulting from changes in fair values of structured notes that contain embedded derivatives. See Note 27 “Fair value” for further detail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ing account gains and losses (Tables)</t>
        </is>
      </c>
      <c r="B1" s="2" t="inlineStr">
        <is>
          <t>12 Months Ended</t>
        </is>
      </c>
    </row>
    <row r="2">
      <c r="B2" s="2" t="inlineStr">
        <is>
          <t>Mar. 31, 2020</t>
        </is>
      </c>
    </row>
    <row r="3">
      <c r="A3" s="3" t="inlineStr">
        <is>
          <t>Trading Account Gains And Losses [Abstract]</t>
        </is>
      </c>
    </row>
    <row r="4">
      <c r="A4" s="4" t="inlineStr">
        <is>
          <t>Net Trading Gains and Losses</t>
        </is>
      </c>
      <c r="B4" s="4" t="inlineStr">
        <is>
          <t xml:space="preserve">Net trading gains (losses) for the fiscal years ended March 31, 2018, 2019 and 2020 are comprised of the following:
2018 2019 2020 (in millions of yen) Trading account gains (losses)—net: Trading securities 333,749 158,162 267,514 Derivative contracts: Interest rate contracts (63,260 ) 127,242 388,289 Foreign exchange contracts (1) 61,046 6,748 (111,920 ) Equity-related contracts (2) (98,807 ) 37,875 217,744 Credit-related contracts (3) (2,076 ) 269 5,208 Other contracts 6,330 (1,455 ) (21,143 ) Total 236,982 328,841 745,692 Foreign exchange gains (losses)—net (4) 91,793 93,577 44,345 Net trading gains (losses) 328,775 422,418 790,037
Notes:
(1) Amounts include gains and losses on currency swaps.
(2) The net gains (losses) excluded from the assessment of the effectiveness of fair value hedges is included in the above table.
(3) Amounts do not include the net gains (losses) of ¥(754) million, ¥(736) million and ¥2,838 million on the credit derivatives economically managing the credit risk of loans during the fiscal years ended March 31, 2018, 2019 and 2020, respectively. The net gains (losses) is recorded in Other noninterest income (expenses).
(4)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r. 31, 2020</t>
        </is>
      </c>
    </row>
    <row r="3">
      <c r="A3" s="4" t="inlineStr">
        <is>
          <t>Summary of Assets and Liabilities Measured at Fair Value on a Recurring Basis, Including Fair Value Option Elected</t>
        </is>
      </c>
      <c r="B3" s="4" t="inlineStr">
        <is>
          <t xml:space="preserve">Assets and liabilities measured at fair value on a recurring basis at March 31, 2019 and 2020, including those for which the MHFG Group has elected the fair value option, are summarized below:
2019 Level 1 Level 2 Level 3 Assets/ Liabilities measured at fair value (in billions of yen) Assets: Trading securities (1) Japanese government bonds 1,829 33 — 1,862 Japanese local government bonds — 134 — 134 U.S. Treasury bonds and federal agency securities 1,069 138 — 1,207 Other foreign government bonds 2,417 553 — 2,970 Agency mortgage-backed securities — 1,041 — 1,041 Residential mortgage-backed securities — — 11 11 Certificates of deposit and commercial paper — 1,047 — 1,047 Corporate bonds and other (2) 36 1,806 1,044 2,886 Equity securities 1,297 — 28 1,325 Trading securities measured at net asset value (3) 631 Derivative financial instruments: Interest rate contracts 36 5,729 21 5,786 Foreign exchange contracts 9 1,927 23 1,959 Equity-related contracts 58 63 4 125 Credit-related contracts — 16 2 18 Other contracts 2 4 10 16 Available-for-sale Japanese government bonds 10,902 995 — 11,897 Japanese local government bonds — 210 — 210 U.S. Treasury bonds and federal agency securities 1,009 — — 1,009 Other foreign government bonds 456 886 — 1,342 Agency mortgage-backed securities — 544 — 544 Residential mortgage-backed securities — 61 40 101 Commercial mortgage-backed securities — — 500 500 Japanese corporate bonds and other debt securities — 1,629 120 1,749 Foreign corporate bonds and other debt securities — 678 103 781 Equity securities Equity securities with readily determinable fair values 3,633 135 — 3,768 Equity securities measured at net asset value (3) 53 Other investments — — 35 35 Total assets measured at fair value on a recurring basis 22,753 17,629 1,941 43,007 Liabilities: Trading securities sold, not yet purchased 2,380 199 1 2,580 Derivative financial instruments: Interest rate contracts 38 5,564 8 5,610 Foreign exchange contracts 11 1,746 1 1,758 Equity-related contracts 82 51 9 142 Credit-related contracts — 16 1 17 Other contracts 1 4 9 14 Long-term debt (4) — 1,778 655 2,433 Total liabilities measured at fair value on a recurring basis 2,512 9,358 684 12,554
2020 Level 1 Level 2 Level 3 Assets/ Liabilities measured at fair value (in billions of yen) Assets: Trading securities (1) Japanese government bonds 1,516 22 — 1,538 Japanese local government bonds — 170 — 170 U.S. Treasury bonds and federal agency securities 4,580 461 — 5,041 Other foreign government bonds 1,128 547 — 1,675 Agency mortgage-backed securities — 3,390 — 3,390 Residential mortgage-backed securities — — 10 10 Certificates of deposit and commercial paper — 1,036 — 1,036 Corporate bonds and other (2) 41 1,398 1,115 2,554 Equity securities 1,000 650 30 1,680 Trading securities measured at net asset value (3) 462 Derivative financial instruments: Interest rate contracts 153 7,070 9 7,232 Foreign exchange contracts 9 2,900 17 2,926 Equity-related contracts 169 125 16 310 Credit-related contracts — 22 8 30 Other contracts 3 11 24 38 Available-for-sale Japanese government bonds 11,950 653 — 12,603 Japanese local government bonds — 273 — 273 U.S. Treasury bonds and federal agency securities 935 — — 935 Other foreign government bonds 436 975 — 1,411 Agency mortgage-backed securities — 505 — 505 Residential mortgage-backed securities — 53 31 84 Commercial mortgage-backed securities — — 615 615 Japanese corporate bonds and other debt securities — 1,678 157 1,835 Foreign corporate bonds and other debt securities — 678 174 852 Equity securities Equity securities with readily determinable fair values 2,670 95 — 2,765 Equity securities measured at net asset value (3) 72 Other investments — — 39 39 Total assets measured at fair value on a recurring basis 24,590 22,712 2,245 50,081 Liabilities: Trading securities sold, not yet purchased 1,880 515 — 2,395 Derivative financial instruments: Interest rate contracts 163 6,611 14 6,788 Foreign exchange contracts 8 2,890 1 2,899 Equity-related contracts 186 47 33 266 Credit-related contracts — 19 10 29 Other contracts 6 10 23 39 Long-term debt (4) — 1,916 621 2,537 Total liabilities measured at fair value on a recurring basis 2,243 12,008 702 14,953
Notes:
(1) Trading securities include foreign currency denominated securities for which the MHFG Group elected the fair value option.
(2) The amount includes CLO and convertible bonds, which are classified in Level 3 .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9 and 2020 were ¥37 billion and ¥47 billion, respectively.
(4) Amounts represent items for which the Group elected the fair value option or for which it applied the practicability exception. </t>
        </is>
      </c>
    </row>
    <row r="4">
      <c r="A4" s="4" t="inlineStr">
        <is>
          <t>Reconciliation for All Assets and Liabilities Measured at Fair Value on a Recurring Basis Using Significant Unobservable Inputs (Level 3)</t>
        </is>
      </c>
      <c r="B4" s="4" t="inlineStr">
        <is>
          <t xml:space="preserve">The following table presents a reconciliation for all assets and liabilities measured at fair value on a recurring basis using significant unobservable inputs (Level 3) for the fiscal years ended March 31, 2019 and 2020:
2019 April 1, 2018 Gains (losses) in Earnings Gains (losses) in OCI Transfers into Level 3 Transfers out of Level 3 Purchases Sales Issuances Settle- ments March 31, 2019 Change in unrealized gains (losses) still held (6) (in billions of yen) Assets: Trading securities: Residential mortgage-backed securities 12 — (2) — — — — — — (1 ) 11 — Corporate bonds and other 1,013 1 (2) — — — 762 (378 ) — (354 ) 1,044 8 Equity securities 23 1 (2) — — — 7 (3 ) — — 28 (1 ) Derivative financial instruments, net (1) Interest rate contracts 21 (11 ) (2) — — — — — — 3 13 (5 ) Foreign exchange contracts 12 15 (2) — — — — — — (5 ) 22 14 Equity-related contracts 4 (15 ) (2) — — — — — — 6 (5 ) 3 Credit-related contracts 1 (2 ) (2) — — — — — — 2 1 1 Other contracts — 1 (2) — — — — — — — 1 1 Available-for-sale Residential mortgage-backed securities 54 — (3) — (4) — — — — — (14 ) 40 — Commercial mortgage-backed securities 441 — (3) 1 (4) — — 144 (72 ) — (14 ) 500 — Japanese corporate bonds and other debt securities 163 37 (3) (33 ) (4) — — 29 (7 ) — (69 ) 120 19 Foreign corporate bonds and other debt securities 80 — (3) (1 ) (4) 61 (42 ) 27 — — (22 ) 103 — Other investments 38 5 (3) — — — 13 (6 ) — (15 ) 35 (2 ) Liabilities: Trading securities sold, not yet purchased 4 1 (2) — — — (35 ) 33 — — 1 — Long-term debt 561 (6 ) (5) 10 (4) 7 — — — 192 (101 ) 655 5
2020 April 1, 2019 Gains (losses) in Earnings Gains (losses) in OCI Transfers into Level 3 Transfers out of Level 3 Purchases Sales Issuances Settle- ments March 31, 2020 Change in unrealized gains (losses) still held (6) (in billions of yen) Assets: Trading securities: Residential mortgage-backed securities 11 — (2) — — — — — — (1 ) 10 — Corporate bonds and other 1,044 (52 ) (2) — — — 802 (297 ) — (382 ) 1,115 (52 ) Equity securities 28 (1 ) (2) — — — 6 (2 ) — (1 ) 30 (1 ) Derivative financial instruments, net (1) Interest rate contracts 13 (6 ) (2) — 1 — — — — (13 ) (5 ) (16 ) Foreign exchange contracts 22 (4 ) (2) — — — — — — (2 ) 16 (3 ) Equity-related contracts (5 ) (8 ) (2) — — — — — — (4 ) (17 ) (10 ) Credit-related contracts 1 (2 ) (2) — (1 ) (1 ) — — — 1 (2 ) (1 ) Other contracts 1 2 (2) — — — — — — (2 ) 1 1 Available-for-sale Residential mortgage-backed securities 40 — (3) — (4) — — 3 — — (12 ) 31 — Commercial mortgage-backed securities 500 — (3) 1 (4) — — 201 (77 ) — (10 ) 615 — Japanese corporate bonds and other debt securities 120 2 (3) — (4) — — 106 — — (71 ) 157 — Foreign corporate bonds and other debt securities 103 — (3) (11 ) (4) — — 94 — — (12 ) 174 — Other investments 35 3 (3) — — — 15 — — (14 ) 39 3 Liabilities: Trading securities sold, not yet purchased 1 — (2) — — — (18 ) 17 — — — — Long-term debt 655 53 (5) 17 (4) 77 (8 ) — — 312 (345 ) 621 79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9 and 2020. </t>
        </is>
      </c>
    </row>
    <row r="5">
      <c r="A5" s="4" t="inlineStr">
        <is>
          <t>Quantitative Information about Significant Unobservable Inputs Related to Material Classes of Level 3 Assets and Liabilities</t>
        </is>
      </c>
      <c r="B5" s="4" t="inlineStr">
        <is>
          <t xml:space="preserve">The following table presents information about significant unobservable inputs related to the MHFG Group’s material classes of Level 3 assets and liabilities at March 31, 2019 and 2020:
2019 Products/Instruments Fair value Principal valuation technique Unobservable inputs Range of input values Weighted average (5) (in billions of yen, except for percentages and basis points) Trading securities and Available-for-sale Residential mortgage-backed securities 51 Discounted cash flow Price-based Prepayment rate Default rate Recovery rate Discount margin 4%–19% 0%–1% 100%–100% 18bps–170bps 8% 0% 100% 51bps Commercial mortgage-backed securities 500 Discounted cash flow Price-based Discount margin 9bps–161bps 24bps Corporate bonds and other debt securities 1,267 Discounted cash flow Price-based Prepayment rate (1) Default rate (1) Recovery rate (1) Discount margin (1) Discount margin (2) 22%–22% 2%–2% 69%–69% 48bps–1,173bps 4bps–1,063bps 22% 2% 69% 134bps 295bps Derivative financial instruments, net: Interest rate contracts 13 Internal valuation model (3) IR – IR correlation Default rate (4) 23%–100% 0%–63% Foreign exchange contracts 22 Internal valuation model (3) FX – IR correlation FX – FX correlation Default rate (4) 9%–55% 63%–63% 0%–63% Equity-related contracts (5 ) Internal valuation model (3) Equity – IR correlation Equity correlation Equity volatility 25%–25% 40%–100% 5%–36% Credit-related contracts 1 Internal valuation model (3) Default rate Credit correlation 0%–5% 29%–100% Long-term debt 655 Internal valuation model (3) IR – IR correlation 23%–100% FX – IR correlation 9%–55% FX – FX correlation 63%–63% Equity – IR correlation 25%–25% Equity – FX correlation 55%–88% Equity correlation 12%–100% Equity volatility 5%–49% Default rate 0%–4% Credit correlation 20%–100%
2020 Products/Instruments Fair value Principal valuation technique Unobservable inputs Range of input values Weighted average (5) (in billions of yen, except for percentages and basis points) Trading securities and Available-for-sale Residential mortgage- 41 Discounted cash flow Price-based Prepayment rate Default rate Recovery rate Discount margin 4%–16% 0%–1% 100%–100% 5bps–170bps 7% 0% 100% 52bps Commercial mortgage-backed securities 615 Discounted cash flow Price-based Discount margin 7bps–185bps 22bps Corporate bonds and other debt securities 1,446 Discounted cash flow Price-based Prepayment rate (1) Default rate (1) Recovery rate (1) Discount margin (1) Discount margin (2) 13%–21% 0%–2% 10%–70% 61bps–1,160bps 5bps–1,528bps 21% 2% 67% 256bps 58bps Derivative financial instruments, net: Interest rate contracts (5 ) Internal valuation model (3) IR – IR correlation Default rate (4) 23%–100% 0%–63% Foreign exchange contracts 16 Internal valuation model (3) FX – IR correlation FX – FX correlation Default rate (4) -37%–49% 56%–65% 0%–63% Equity-related contracts (17 ) Internal valuation model (3) Equity – IR correlation Equity correlation Equity volatility 25%–25% 0%–100% 13%–157% Credit-related contracts (2 ) Internal valuation model (3) Default rate Credit correlation 0%–15% 30%–100% Long-term debt 621 Internal valuation model (3) IR – IR correlation 23%–100% FX – IR correlation -37%–50% FX – FX correlation 56%–65% Equity – IR correlation 25%–25% Equity – FX correlation -33%–100% Equity correlation 0%–100% Equity volatility 15%–157% Default rate 0%–12% Credit correlation 15%–100%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t>
        </is>
      </c>
    </row>
    <row r="6">
      <c r="A6" s="4" t="inlineStr">
        <is>
          <t>Summary of Assets and Liabilities Measured at Fair Value on a Nonrecurring Basis</t>
        </is>
      </c>
      <c r="B6" s="4" t="inlineStr">
        <is>
          <t xml:space="preserve">The following table shows the fair value hierarchy for these items as of March 31, 2019 and 2020:
2019 Total Level 1 Level 2 Level 3 Aggregate cost (in billions of yen) Assets: Loans 125 — 41 84 177 Loans held-for-sale 3 — 3 — 3 Equity securities (without readily determinable fair values) 1 — — 1 1 Other investments 98 98 — — 104 Premises and equipment—net 9 — 4 5 34 Intangible assets — — — — 1 Total assets measured at fair value on a nonrecurring basis 236 98 48 90 320
2020 Total Level 1 Level 2 Level 3 Aggregate cost (in billions of yen) Assets: Loans 90 — — 90 136 Loans held-for-sale 26 — 20 6 26 Equity securities (without readily determinable fair values) 2 — — 2 2 Premises and equipment—net 1 — 1 — 12 Other — — — — 3 Good ill — — — — 2 Total assets measured at fair value on a nonrecurring basis 119 — 21 98 181
Note: The fair values may not be current as of the dates indicated, but rather as of the date the fair value change occurred. Accordingly, the carrying values may not equal current fair value. </t>
        </is>
      </c>
    </row>
    <row r="7">
      <c r="A7" s="4" t="inlineStr">
        <is>
          <t>Carrying Amounts and Fair Values of Certain Financial Instruments, Excluding Financial Instruments Carried at Fair Value on a Recurring Basis and Those outside Scope of ASC 825</t>
        </is>
      </c>
      <c r="B7" s="4" t="inlineStr">
        <is>
          <t xml:space="preserve">The following table shows the carrying amounts and fair values at March 31, 2019 and 2020,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2, “Leases” (“ASC 842”):
2019 Carrying amount Estimated fair value Total Level 1 Level 2 Level 3 (in billions of yen) Financial assets: Cash and due from banks, interest-bearing deposits in other banks, call loans and funds sold, and receivables under resale agreements and securities borrowing transactions 62,012 62,012 873 61,139 — Investments 1,604 1,609 1,140 469 — Loans, net of allowance for loan losses (Note) 82,382 83,490 — — 83,490 Financial liabilities: Noninterest-bearing deposits, call money and funds purchased, and payables under repurchase agreements and securities lending transactions 44,918 44,918 24,983 19,935 — Interest-bearing deposits 112,658 112,655 55,542 57,113 — Due to trust accounts 312 312 — 312 — Other short-term borrowings 1,995 1,995 — 1,995 — Long-term debt 9,096 9,178 — 8,336 842 2020 Carrying Estimated fair value Total Level 1 Level 2 Level 3 (in billions of yen) Financial assets: Cash and due from banks, interest-bearing deposits in other banks, call loans and funds sold, and receivables under resale agreements and securities borrowing transactions 63,755 63,755 1,318 62,437 — Investments 862 875 493 382 — Loans, net of allowance for loan losses (Note) 86,914 88,124 — — 88,124 Financial liabilities: Noninterest-bearing deposits, call money and funds purchased, and payables under repurchase agreements and securities lending transactions 51,954 51,954 29,812 22,142 — Interest-bearing deposits 114,653 114,659 58,935 55,724 — Due to trust accounts 250 250 — 250 — Other short-term borrowings 4,914 4,914 — 4,914 — Long-term debt 7,821 7,708 — 6,813 895
Note: Loans, net of allowance for loan losses include items measured at fair value on a nonrecurring basi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Offsetting of financial assets and financial liabilities (Tables)</t>
        </is>
      </c>
      <c r="B1" s="2" t="inlineStr">
        <is>
          <t>12 Months Ended</t>
        </is>
      </c>
    </row>
    <row r="2">
      <c r="B2" s="2" t="inlineStr">
        <is>
          <t>Mar. 31, 2020</t>
        </is>
      </c>
    </row>
    <row r="3">
      <c r="A3" s="4" t="inlineStr">
        <is>
          <t>Information of Offsetting of Financial Assets and Financial Liabilities</t>
        </is>
      </c>
      <c r="B3" s="4" t="inlineStr">
        <is>
          <t xml:space="preserve">The following table provides information about the offsetting of financial assets and financial liabilities at March 31, 2019 and 2020.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2019 Assets (1) Derivatives 7,403 — 7,403 (5,903 ) (528 ) 972 Receivables under resale agreements 12,589 — 12,589 (12,579 ) — 10 Receivables under securities borrowing transactions 1,921 — 1,921 (1,894 ) — 27 Total 21,913 — 21,913 (20,376 ) (528 ) 1,009 Liabilities (1) Derivatives 6,978 — 6,978 (5,766 ) (769 ) 443 Payables under repurchase agreements 14,312 — 14,312 (14,309 ) — 3 Payables under securities lending transactions 932 — 932 (931 ) — 1 Total 22,222 — 22,222 (21,006 ) (769 ) 447 2020 Assets (1) Derivatives 9,819 — 9,819 (7,723 ) (629 ) 1,467 Receivables under resale agreements 17,347 — 17,347 (17,197 ) — 150 Receivables under securities borrowing transactions 1,753 — 1,753 (1,709 ) — 44 Total 28,919 — 28,919 (26,629 ) (629 ) 1,661 Liabilities (1) Derivatives 9,220 — 9,220 (7,519 ) (1,215 ) 486 Payables under repurchase agreements 17,542 — 17,542 (17,191 ) — 351 Payables under securities lending transactions 626 — 626 (623 ) — 3 Total 27,388 — 27,388 (25,333 ) (1,215 ) 840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12 Months Ended</t>
        </is>
      </c>
    </row>
    <row r="2">
      <c r="B2" s="2" t="inlineStr">
        <is>
          <t>Mar. 31, 2020</t>
        </is>
      </c>
    </row>
    <row r="3">
      <c r="A3" s="4" t="inlineStr">
        <is>
          <t>Gross Amounts of Liabilities by Remaining Contractual Maturity</t>
        </is>
      </c>
      <c r="B3" s="4" t="inlineStr">
        <is>
          <t xml:space="preserve">The following table shows the gross amounts of liabilities associated with repurchase agreements and securities lending transactions, by remaining contractual maturity at March 31, 2019 and 2020:
Overnight and continuous Up to 30 days 31-90 Greater than 90 days Total (in billions of yen) 2019 Repurchase agreements 2,596 8,537 2,403 1,104 14,640 Securities lending transactions 1,012 473 — 313 1,798 Total 3,608 9,010 2,403 1,417 16,438 2020 Repurchase agreements 6,357 5,467 4,867 1,280 17,971 Securities lending transactions 877 231 — 316 1,424 Total 7,234 5,698 4,867 1,596 19,395 </t>
        </is>
      </c>
    </row>
    <row r="4">
      <c r="A4" s="4" t="inlineStr">
        <is>
          <t>Gross Amounts of Liabilities by Class of Underlying Collateral</t>
        </is>
      </c>
      <c r="B4" s="4" t="inlineStr">
        <is>
          <t xml:space="preserve">The following table shows the gross amounts of liabilities associated with repurchase agreements and securities lending transactions, by class of underlying collateral at March 31, 2019 and 2020:
Repurchase agreements Securities lending transactions (in billions of yen) 2019 Japanese government bonds and Japanese local government bonds 2,118 430 Foreign government bonds and foreign agency mortgage-backed securities 11,613 396 Commercial paper and corporate bonds 223 52 Equity securities 492 902 Other 194 18 Total (Note) 14,640 1,798 2020 Japanese government bonds and Japanese local government bonds 1,790 269 Foreign government bonds and foreign agency mortgage-backed securities 15,218 359 Commercial paper and corporate bonds 273 50 Equity securities 542 730 Other 148 16 Total (Note) 17,971 1,424
Note: Amounts exceeded the gross amounts recognized in Note 28 “Offsetting of financial assets and financial liabilities” by ¥1,194 billion and ¥1,227 billion, at March 31, 2019 and 2020, respectively, which excluded the amounts relating to master netting agreements or similar agreements where the MHFG Group did not have the legal right of set-off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t>
        </is>
      </c>
      <c r="B1" s="2" t="inlineStr">
        <is>
          <t>12 Months Ended</t>
        </is>
      </c>
    </row>
    <row r="2">
      <c r="B2" s="2" t="inlineStr">
        <is>
          <t>Mar. 31, 2020</t>
        </is>
      </c>
    </row>
    <row r="3">
      <c r="A3" s="3" t="inlineStr">
        <is>
          <t>Related Party Transactions [Abstract]</t>
        </is>
      </c>
    </row>
    <row r="4">
      <c r="A4" s="4" t="inlineStr">
        <is>
          <t>Summary of financial information of groups equity method investees</t>
        </is>
      </c>
      <c r="B4" s="4" t="inlineStr">
        <is>
          <t xml:space="preserve">Summarized financial information of the MHFG Group’s equity method investees as of March 31, 2019 and 2020, and for each of the three years ended March 31, 2020, is as follows:
2019 2020 (in billions of yen) L 7,954 7,268 Total assets 28,674 27,036 Deposits 10,167 8,665 Total liabilities 26,387 25,014 Total equity 2,287 2,022 Noncontrolling interests 615 11
2018 2019 2020 (in billions of yen) Total interest and dividend income 458 503 586 Total interest expense 153 165 198 Provision (credit) for loan losses 66 84 81 Net interest income after provision (credit) for loan losses 239 254 307 Income before income tax expense 149 229 196 Net income 132 201 15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JPY (¥) ¥ in Millions</t>
        </is>
      </c>
      <c r="C1" s="2" t="inlineStr">
        <is>
          <t>12 Months Ended</t>
        </is>
      </c>
    </row>
    <row r="2">
      <c r="C2" s="2" t="inlineStr">
        <is>
          <t>Mar. 31, 2020</t>
        </is>
      </c>
      <c r="D2" s="2" t="inlineStr">
        <is>
          <t>Mar. 31, 2019</t>
        </is>
      </c>
      <c r="E2" s="2" t="inlineStr">
        <is>
          <t>Mar. 31, 2018</t>
        </is>
      </c>
    </row>
    <row r="3">
      <c r="A3" s="3" t="inlineStr">
        <is>
          <t>Cash flows from operating activities:</t>
        </is>
      </c>
    </row>
    <row r="4">
      <c r="A4" s="4" t="inlineStr">
        <is>
          <t>Net income</t>
        </is>
      </c>
      <c r="C4" s="6" t="n">
        <v>106315</v>
      </c>
      <c r="D4" s="6" t="n">
        <v>75725</v>
      </c>
      <c r="E4" s="6" t="n">
        <v>601694</v>
      </c>
    </row>
    <row r="5">
      <c r="A5" s="4" t="inlineStr">
        <is>
          <t>Less: Net income (loss) attributable to noncontrolling interests</t>
        </is>
      </c>
      <c r="C5" s="5" t="n">
        <v>-43880</v>
      </c>
      <c r="D5" s="5" t="n">
        <v>-8746</v>
      </c>
      <c r="E5" s="5" t="n">
        <v>24086</v>
      </c>
    </row>
    <row r="6">
      <c r="A6" s="4" t="inlineStr">
        <is>
          <t>Net income attributable to MHFG shareholders</t>
        </is>
      </c>
      <c r="C6" s="5" t="n">
        <v>150195</v>
      </c>
      <c r="D6" s="5" t="n">
        <v>84471</v>
      </c>
      <c r="E6" s="5" t="n">
        <v>577608</v>
      </c>
    </row>
    <row r="7">
      <c r="A7" s="3" t="inlineStr">
        <is>
          <t>Adjustments to reconcile net income to net cash provided by (used in) operating activities:</t>
        </is>
      </c>
    </row>
    <row r="8">
      <c r="A8" s="4" t="inlineStr">
        <is>
          <t>Depreciation and amortization</t>
        </is>
      </c>
      <c r="C8" s="5" t="n">
        <v>243724</v>
      </c>
      <c r="D8" s="5" t="n">
        <v>355164</v>
      </c>
      <c r="E8" s="5" t="n">
        <v>179158</v>
      </c>
    </row>
    <row r="9">
      <c r="A9" s="4" t="inlineStr">
        <is>
          <t>Provision (credit) for loan losses</t>
        </is>
      </c>
      <c r="C9" s="5" t="n">
        <v>156200</v>
      </c>
      <c r="D9" s="5" t="n">
        <v>32459</v>
      </c>
      <c r="E9" s="5" t="n">
        <v>-126362</v>
      </c>
    </row>
    <row r="10">
      <c r="A10" s="4" t="inlineStr">
        <is>
          <t>Investment losses (gains)—net</t>
        </is>
      </c>
      <c r="C10" s="5" t="n">
        <v>526359</v>
      </c>
      <c r="D10" s="5" t="n">
        <v>159789</v>
      </c>
      <c r="E10" s="5" t="n">
        <v>-297157</v>
      </c>
    </row>
    <row r="11">
      <c r="A11" s="4" t="inlineStr">
        <is>
          <t>Equity in losses (earnings) of equity method investees—net</t>
        </is>
      </c>
      <c r="B11" s="4" t="inlineStr">
        <is>
          <t>[1]</t>
        </is>
      </c>
      <c r="C11" s="5" t="n">
        <v>-34012</v>
      </c>
      <c r="D11" s="5" t="n">
        <v>-29172</v>
      </c>
      <c r="E11" s="5" t="n">
        <v>-24342</v>
      </c>
    </row>
    <row r="12">
      <c r="A12" s="4" t="inlineStr">
        <is>
          <t>Foreign exchange losses (gains)—net</t>
        </is>
      </c>
      <c r="C12" s="5" t="n">
        <v>-139900</v>
      </c>
      <c r="D12" s="5" t="n">
        <v>155104</v>
      </c>
      <c r="E12" s="5" t="n">
        <v>-251613</v>
      </c>
    </row>
    <row r="13">
      <c r="A13" s="4" t="inlineStr">
        <is>
          <t>Deferred income tax expense (benefit)</t>
        </is>
      </c>
      <c r="C13" s="5" t="n">
        <v>-101941</v>
      </c>
      <c r="D13" s="5" t="n">
        <v>-157231</v>
      </c>
      <c r="E13" s="5" t="n">
        <v>60011</v>
      </c>
    </row>
    <row r="14">
      <c r="A14" s="4" t="inlineStr">
        <is>
          <t>Net change in trading account assets</t>
        </is>
      </c>
      <c r="C14" s="5" t="n">
        <v>-7460802</v>
      </c>
      <c r="D14" s="5" t="n">
        <v>2776764</v>
      </c>
      <c r="E14" s="5" t="n">
        <v>992084</v>
      </c>
    </row>
    <row r="15">
      <c r="A15" s="4" t="inlineStr">
        <is>
          <t>Net change in trading account liabilities</t>
        </is>
      </c>
      <c r="C15" s="5" t="n">
        <v>2599090</v>
      </c>
      <c r="D15" s="5" t="n">
        <v>-2979299</v>
      </c>
      <c r="E15" s="5" t="n">
        <v>-518339</v>
      </c>
    </row>
    <row r="16">
      <c r="A16" s="4" t="inlineStr">
        <is>
          <t>Net change in loans held for sale</t>
        </is>
      </c>
      <c r="C16" s="5" t="n">
        <v>-60189</v>
      </c>
      <c r="D16" s="5" t="n">
        <v>26659</v>
      </c>
      <c r="E16" s="5" t="n">
        <v>-54530</v>
      </c>
    </row>
    <row r="17">
      <c r="A17" s="4" t="inlineStr">
        <is>
          <t>Net change in accrued income</t>
        </is>
      </c>
      <c r="C17" s="5" t="n">
        <v>14060</v>
      </c>
      <c r="D17" s="5" t="n">
        <v>-44519</v>
      </c>
      <c r="E17" s="5" t="n">
        <v>-31842</v>
      </c>
    </row>
    <row r="18">
      <c r="A18" s="4" t="inlineStr">
        <is>
          <t>Net change in accrued expenses</t>
        </is>
      </c>
      <c r="C18" s="5" t="n">
        <v>-24345</v>
      </c>
      <c r="D18" s="5" t="n">
        <v>45653</v>
      </c>
      <c r="E18" s="5" t="n">
        <v>16517</v>
      </c>
    </row>
    <row r="19">
      <c r="A19" s="4" t="inlineStr">
        <is>
          <t>Other—net</t>
        </is>
      </c>
      <c r="C19" s="5" t="n">
        <v>90489</v>
      </c>
      <c r="D19" s="5" t="n">
        <v>235177</v>
      </c>
      <c r="E19" s="5" t="n">
        <v>-682269</v>
      </c>
    </row>
    <row r="20">
      <c r="A20" s="4" t="inlineStr">
        <is>
          <t>Net cash used in operating activities</t>
        </is>
      </c>
      <c r="C20" s="5" t="n">
        <v>-4041072</v>
      </c>
      <c r="D20" s="5" t="n">
        <v>661019</v>
      </c>
      <c r="E20" s="5" t="n">
        <v>-161076</v>
      </c>
    </row>
    <row r="21">
      <c r="A21" s="3" t="inlineStr">
        <is>
          <t>Cash flows from investing activities:</t>
        </is>
      </c>
    </row>
    <row r="22">
      <c r="A22" s="4" t="inlineStr">
        <is>
          <t>Proceeds from sales of Available-for-sale securities</t>
        </is>
      </c>
      <c r="B22" s="4" t="inlineStr">
        <is>
          <t>[2]</t>
        </is>
      </c>
      <c r="C22" s="5" t="n">
        <v>21153866</v>
      </c>
      <c r="D22" s="5" t="n">
        <v>21132162</v>
      </c>
      <c r="E22" s="5" t="n">
        <v>32908551</v>
      </c>
    </row>
    <row r="23">
      <c r="A23" s="4" t="inlineStr">
        <is>
          <t>Proceeds from sales of Equity securities</t>
        </is>
      </c>
      <c r="B23" s="4" t="inlineStr">
        <is>
          <t>[3]</t>
        </is>
      </c>
      <c r="C23" s="5" t="n">
        <v>3123341</v>
      </c>
      <c r="D23" s="5" t="n">
        <v>3973437</v>
      </c>
    </row>
    <row r="24">
      <c r="A24" s="4" t="inlineStr">
        <is>
          <t>Proceeds from maturities of Available-for-sale securities</t>
        </is>
      </c>
      <c r="B24" s="4" t="inlineStr">
        <is>
          <t>[2]</t>
        </is>
      </c>
      <c r="C24" s="5" t="n">
        <v>15350105</v>
      </c>
      <c r="D24" s="5" t="n">
        <v>15673340</v>
      </c>
      <c r="E24" s="5" t="n">
        <v>13819828</v>
      </c>
    </row>
    <row r="25">
      <c r="A25" s="4" t="inlineStr">
        <is>
          <t>Proceeds from maturities of Held-to-maturity securities</t>
        </is>
      </c>
      <c r="C25" s="5" t="n">
        <v>731686</v>
      </c>
      <c r="D25" s="5" t="n">
        <v>939397</v>
      </c>
      <c r="E25" s="5" t="n">
        <v>1261607</v>
      </c>
    </row>
    <row r="26">
      <c r="A26" s="4" t="inlineStr">
        <is>
          <t>Purchases of Available-for-sale securities</t>
        </is>
      </c>
      <c r="B26" s="4" t="inlineStr">
        <is>
          <t>[2]</t>
        </is>
      </c>
      <c r="C26" s="5" t="n">
        <v>-37445206</v>
      </c>
      <c r="D26" s="5" t="n">
        <v>-34327798</v>
      </c>
      <c r="E26" s="5" t="n">
        <v>-49722644</v>
      </c>
    </row>
    <row r="27">
      <c r="A27" s="4" t="inlineStr">
        <is>
          <t>Purchases of Held-to-maturity securities</t>
        </is>
      </c>
      <c r="D27" s="5" t="n">
        <v>-2042</v>
      </c>
      <c r="E27" s="5" t="n">
        <v>-2982</v>
      </c>
    </row>
    <row r="28">
      <c r="A28" s="4" t="inlineStr">
        <is>
          <t>Purchases of Equity securities</t>
        </is>
      </c>
      <c r="B28" s="4" t="inlineStr">
        <is>
          <t>[3]</t>
        </is>
      </c>
      <c r="C28" s="5" t="n">
        <v>-2900020</v>
      </c>
      <c r="D28" s="5" t="n">
        <v>-3429923</v>
      </c>
    </row>
    <row r="29">
      <c r="A29" s="4" t="inlineStr">
        <is>
          <t>Proceeds from sales of loans</t>
        </is>
      </c>
      <c r="C29" s="5" t="n">
        <v>1729513</v>
      </c>
      <c r="D29" s="5" t="n">
        <v>1184160</v>
      </c>
      <c r="E29" s="5" t="n">
        <v>296260</v>
      </c>
    </row>
    <row r="30">
      <c r="A30" s="4" t="inlineStr">
        <is>
          <t>Net change in loans</t>
        </is>
      </c>
      <c r="C30" s="5" t="n">
        <v>-7512885</v>
      </c>
      <c r="D30" s="5" t="n">
        <v>-3852757</v>
      </c>
      <c r="E30" s="5" t="n">
        <v>-1971210</v>
      </c>
    </row>
    <row r="31">
      <c r="A31" s="4" t="inlineStr">
        <is>
          <t>Net change in call loans and funds sold, and receivables under resale agreements and securities borrowing transactions</t>
        </is>
      </c>
      <c r="C31" s="5" t="n">
        <v>-5812860</v>
      </c>
      <c r="D31" s="5" t="n">
        <v>-2971007</v>
      </c>
      <c r="E31" s="5" t="n">
        <v>54786</v>
      </c>
    </row>
    <row r="32">
      <c r="A32" s="4" t="inlineStr">
        <is>
          <t>Proceeds from sales of premises and equipment</t>
        </is>
      </c>
      <c r="C32" s="5" t="n">
        <v>16825</v>
      </c>
      <c r="D32" s="5" t="n">
        <v>7812</v>
      </c>
      <c r="E32" s="5" t="n">
        <v>22302</v>
      </c>
    </row>
    <row r="33">
      <c r="A33" s="4" t="inlineStr">
        <is>
          <t>Purchases of premises and equipment</t>
        </is>
      </c>
      <c r="C33" s="5" t="n">
        <v>-243022</v>
      </c>
      <c r="D33" s="5" t="n">
        <v>-157714</v>
      </c>
      <c r="E33" s="5" t="n">
        <v>-292201</v>
      </c>
    </row>
    <row r="34">
      <c r="A34" s="4" t="inlineStr">
        <is>
          <t>Proceeds from sales of investments in subsidiaries (affecting the scope of consolidation)</t>
        </is>
      </c>
      <c r="C34" s="5" t="n">
        <v>1068</v>
      </c>
      <c r="D34" s="5" t="n">
        <v>220</v>
      </c>
      <c r="E34" s="5" t="n">
        <v>948</v>
      </c>
    </row>
    <row r="35">
      <c r="A35" s="4" t="inlineStr">
        <is>
          <t>Cash outflow from deconsolidation of a subsidiary</t>
        </is>
      </c>
      <c r="D35" s="5" t="n">
        <v>-4943059</v>
      </c>
    </row>
    <row r="36">
      <c r="A36" s="4" t="inlineStr">
        <is>
          <t>Net cash provided by (used in) investing activities</t>
        </is>
      </c>
      <c r="C36" s="5" t="n">
        <v>-11807589</v>
      </c>
      <c r="D36" s="5" t="n">
        <v>-6773772</v>
      </c>
      <c r="E36" s="5" t="n">
        <v>-3624755</v>
      </c>
    </row>
    <row r="37">
      <c r="A37" s="3" t="inlineStr">
        <is>
          <t>Cash flows from financing activities:</t>
        </is>
      </c>
    </row>
    <row r="38">
      <c r="A38" s="4" t="inlineStr">
        <is>
          <t>Net change in deposits</t>
        </is>
      </c>
      <c r="C38" s="5" t="n">
        <v>7920701</v>
      </c>
      <c r="D38" s="5" t="n">
        <v>3065826</v>
      </c>
      <c r="E38" s="5" t="n">
        <v>6083800</v>
      </c>
    </row>
    <row r="39">
      <c r="A39" s="4" t="inlineStr">
        <is>
          <t>Net change in call money and funds purchased, and payables under repurchase agreements and securities lending transactions</t>
        </is>
      </c>
      <c r="C39" s="5" t="n">
        <v>2754646</v>
      </c>
      <c r="D39" s="5" t="n">
        <v>1703606</v>
      </c>
      <c r="E39" s="5" t="n">
        <v>-67508</v>
      </c>
    </row>
    <row r="40">
      <c r="A40" s="4" t="inlineStr">
        <is>
          <t>Net change in due to trust accounts</t>
        </is>
      </c>
      <c r="C40" s="5" t="n">
        <v>-62610</v>
      </c>
      <c r="D40" s="5" t="n">
        <v>-59373</v>
      </c>
      <c r="E40" s="5" t="n">
        <v>-130544</v>
      </c>
    </row>
    <row r="41">
      <c r="A41" s="4" t="inlineStr">
        <is>
          <t>Net change in other short-term borrowings</t>
        </is>
      </c>
      <c r="C41" s="5" t="n">
        <v>2936677</v>
      </c>
      <c r="D41" s="5" t="n">
        <v>270560</v>
      </c>
      <c r="E41" s="5" t="n">
        <v>257774</v>
      </c>
    </row>
    <row r="42">
      <c r="A42" s="4" t="inlineStr">
        <is>
          <t>Proceeds from issuance of long-term debt</t>
        </is>
      </c>
      <c r="C42" s="5" t="n">
        <v>2303803</v>
      </c>
      <c r="D42" s="5" t="n">
        <v>1659412</v>
      </c>
      <c r="E42" s="5" t="n">
        <v>1956007</v>
      </c>
    </row>
    <row r="43">
      <c r="A43" s="4" t="inlineStr">
        <is>
          <t>Repayment of long-term debt</t>
        </is>
      </c>
      <c r="C43" s="5" t="n">
        <v>-3273353</v>
      </c>
      <c r="D43" s="5" t="n">
        <v>-3241799</v>
      </c>
      <c r="E43" s="5" t="n">
        <v>-3310804</v>
      </c>
    </row>
    <row r="44">
      <c r="A44" s="4" t="inlineStr">
        <is>
          <t>Proceeds from noncontrolling interests</t>
        </is>
      </c>
      <c r="C44" s="5" t="n">
        <v>131795</v>
      </c>
      <c r="D44" s="5" t="n">
        <v>219187</v>
      </c>
      <c r="E44" s="5" t="n">
        <v>76894</v>
      </c>
    </row>
    <row r="45">
      <c r="A45" s="4" t="inlineStr">
        <is>
          <t>Payments to noncontrolling interests</t>
        </is>
      </c>
      <c r="C45" s="5" t="n">
        <v>-148673</v>
      </c>
      <c r="D45" s="5" t="n">
        <v>-579</v>
      </c>
      <c r="E45" s="5" t="n">
        <v>-12949</v>
      </c>
    </row>
    <row r="46">
      <c r="A46" s="4" t="inlineStr">
        <is>
          <t>Proceeds from issuance of common stock</t>
        </is>
      </c>
      <c r="D46" s="5" t="n">
        <v>3</v>
      </c>
      <c r="E46" s="5" t="n">
        <v>3</v>
      </c>
    </row>
    <row r="47">
      <c r="A47" s="4" t="inlineStr">
        <is>
          <t>Proceeds from sales of treasury stock</t>
        </is>
      </c>
      <c r="C47" s="5" t="n">
        <v>1517</v>
      </c>
      <c r="D47" s="5" t="n">
        <v>953</v>
      </c>
      <c r="E47" s="5" t="n">
        <v>1</v>
      </c>
    </row>
    <row r="48">
      <c r="A48" s="4" t="inlineStr">
        <is>
          <t>Purchases of treasury stock</t>
        </is>
      </c>
      <c r="C48" s="5" t="n">
        <v>-1441</v>
      </c>
      <c r="D48" s="5" t="n">
        <v>-2124</v>
      </c>
      <c r="E48" s="5" t="n">
        <v>-1611</v>
      </c>
    </row>
    <row r="49">
      <c r="A49" s="4" t="inlineStr">
        <is>
          <t>Dividends paid</t>
        </is>
      </c>
      <c r="C49" s="5" t="n">
        <v>-190386</v>
      </c>
      <c r="D49" s="5" t="n">
        <v>-190413</v>
      </c>
      <c r="E49" s="5" t="n">
        <v>-190382</v>
      </c>
    </row>
    <row r="50">
      <c r="A50" s="4" t="inlineStr">
        <is>
          <t>Dividends paid to noncontrolling interests</t>
        </is>
      </c>
      <c r="C50" s="5" t="n">
        <v>-15722</v>
      </c>
      <c r="D50" s="5" t="n">
        <v>-16874</v>
      </c>
      <c r="E50" s="5" t="n">
        <v>-8054</v>
      </c>
    </row>
    <row r="51">
      <c r="A51" s="4" t="inlineStr">
        <is>
          <t>Net cash provided by financing activities</t>
        </is>
      </c>
      <c r="C51" s="5" t="n">
        <v>12356954</v>
      </c>
      <c r="D51" s="5" t="n">
        <v>3408385</v>
      </c>
      <c r="E51" s="5" t="n">
        <v>4652627</v>
      </c>
    </row>
    <row r="52">
      <c r="A52" s="4" t="inlineStr">
        <is>
          <t>Effect of exchange rate changes on cash and cash equivalents</t>
        </is>
      </c>
      <c r="C52" s="5" t="n">
        <v>-229918</v>
      </c>
      <c r="D52" s="5" t="n">
        <v>206186</v>
      </c>
      <c r="E52" s="5" t="n">
        <v>-282846</v>
      </c>
    </row>
    <row r="53">
      <c r="A53" s="4" t="inlineStr">
        <is>
          <t>Net increase (decrease) in cash and cash equivalents</t>
        </is>
      </c>
      <c r="C53" s="5" t="n">
        <v>-3721625</v>
      </c>
      <c r="D53" s="5" t="n">
        <v>-2498182</v>
      </c>
      <c r="E53" s="5" t="n">
        <v>583950</v>
      </c>
    </row>
    <row r="54">
      <c r="A54" s="4" t="inlineStr">
        <is>
          <t>Cash and cash equivalents at beginning of period</t>
        </is>
      </c>
      <c r="C54" s="5" t="n">
        <v>45672739</v>
      </c>
      <c r="D54" s="5" t="n">
        <v>48170921</v>
      </c>
      <c r="E54" s="5" t="n">
        <v>47586971</v>
      </c>
    </row>
    <row r="55">
      <c r="A55" s="4" t="inlineStr">
        <is>
          <t>Cash and cash equivalents at end of period</t>
        </is>
      </c>
      <c r="C55" s="5" t="n">
        <v>41951114</v>
      </c>
      <c r="D55" s="5" t="n">
        <v>45672739</v>
      </c>
      <c r="E55" s="5" t="n">
        <v>48170921</v>
      </c>
    </row>
    <row r="56">
      <c r="A56" s="3" t="inlineStr">
        <is>
          <t>Supplemental disclosure of cash flow information:</t>
        </is>
      </c>
    </row>
    <row r="57">
      <c r="A57" s="4" t="inlineStr">
        <is>
          <t>Interest paid</t>
        </is>
      </c>
      <c r="C57" s="5" t="n">
        <v>1321358</v>
      </c>
      <c r="D57" s="5" t="n">
        <v>1268412</v>
      </c>
      <c r="E57" s="5" t="n">
        <v>818593</v>
      </c>
    </row>
    <row r="58">
      <c r="A58" s="4" t="inlineStr">
        <is>
          <t>Income taxes paid</t>
        </is>
      </c>
      <c r="C58" s="5" t="n">
        <v>97630</v>
      </c>
      <c r="D58" s="5" t="n">
        <v>175615</v>
      </c>
      <c r="E58" s="5" t="n">
        <v>172891</v>
      </c>
    </row>
    <row r="59">
      <c r="A59" s="3" t="inlineStr">
        <is>
          <t>Noncash investing activities:</t>
        </is>
      </c>
    </row>
    <row r="60">
      <c r="A60" s="4" t="inlineStr">
        <is>
          <t>Transfer of loans into loans held-for-sale</t>
        </is>
      </c>
      <c r="C60" s="6" t="n">
        <v>29953</v>
      </c>
      <c r="D60" s="5" t="n">
        <v>2728</v>
      </c>
      <c r="E60" s="6" t="n">
        <v>35166</v>
      </c>
    </row>
    <row r="61">
      <c r="A61" s="3" t="inlineStr">
        <is>
          <t>Deconsolidation of Trust &amp; Custody Services Bank, Ltd.:</t>
        </is>
      </c>
    </row>
    <row r="62">
      <c r="A62" s="4" t="inlineStr">
        <is>
          <t>Decrease in total assets</t>
        </is>
      </c>
      <c r="D62" s="5" t="n">
        <v>8990604</v>
      </c>
    </row>
    <row r="63">
      <c r="A63" s="4" t="inlineStr">
        <is>
          <t>of which Cash and cash equivalents</t>
        </is>
      </c>
      <c r="D63" s="5" t="n">
        <v>4943059</v>
      </c>
    </row>
    <row r="64">
      <c r="A64" s="4" t="inlineStr">
        <is>
          <t>Decrease in total liabilities</t>
        </is>
      </c>
      <c r="D64" s="5" t="n">
        <v>8958535</v>
      </c>
    </row>
    <row r="65">
      <c r="A65" s="4" t="inlineStr">
        <is>
          <t>of which Due to trust accounts</t>
        </is>
      </c>
      <c r="D65" s="5" t="n">
        <v>3620825</v>
      </c>
    </row>
    <row r="66">
      <c r="A66" s="4" t="inlineStr">
        <is>
          <t>Noncash assets acquired at fair value in an equity method investee</t>
        </is>
      </c>
      <c r="B66" s="4" t="inlineStr">
        <is>
          <t>[4]</t>
        </is>
      </c>
      <c r="D66" s="6" t="n">
        <v>25311</v>
      </c>
    </row>
    <row r="67"/>
    <row r="68">
      <c r="A68" s="4" t="inlineStr">
        <is>
          <t>[1]</t>
        </is>
      </c>
      <c r="B68" s="4" t="inlineStr">
        <is>
          <t>These amounts are revenues from contracts that do not meet the scope of ASC 606.</t>
        </is>
      </c>
    </row>
    <row r="69">
      <c r="A69" s="4" t="inlineStr">
        <is>
          <t>[2]</t>
        </is>
      </c>
      <c r="B69" s="4" t="inlineStr">
        <is>
          <t>Proceeds from sales and maturities of Available-for-sale securities as well as Purchases of Available-for-sale securities include cash activity related to Other investments for the fiscal year ended March 31, 2018, the amounts of which are not significant.</t>
        </is>
      </c>
    </row>
    <row r="70">
      <c r="A70" s="4" t="inlineStr">
        <is>
          <t>[3]</t>
        </is>
      </c>
      <c r="B70" s="4" t="inlineStr">
        <is>
          <t>Proceeds from sales of Equity securities as well as Purchases of Equity securities include cash activity related to Other investments for the fiscal years ended March 31, 2019 and 2020, the amounts of which are not significant.</t>
        </is>
      </c>
    </row>
    <row r="71">
      <c r="A71" s="4" t="inlineStr">
        <is>
          <t>[4]</t>
        </is>
      </c>
      <c r="B71" s="4" t="inlineStr">
        <is>
          <t>Noncash assets acquired at fair value in an equity method investee was from deconsolidation of Trust &amp;amp; Custody Services Bank, Ltd.</t>
        </is>
      </c>
    </row>
  </sheetData>
  <mergeCells count="7">
    <mergeCell ref="A1:B2"/>
    <mergeCell ref="C1:E1"/>
    <mergeCell ref="A67:D67"/>
    <mergeCell ref="B68:D68"/>
    <mergeCell ref="B69:D69"/>
    <mergeCell ref="B70:D70"/>
    <mergeCell ref="B71:D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r. 31, 2020</t>
        </is>
      </c>
    </row>
    <row r="3">
      <c r="A3" s="4" t="inlineStr">
        <is>
          <t>Reportable Segment Information Derived from Internal Management Reporting Systems, on Basis of Japanese GAAP</t>
        </is>
      </c>
      <c r="B3" s="4" t="inlineStr">
        <is>
          <t xml:space="preserve">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MHFG (Consolidated) 2018 (5) Retail &amp; Business Banking Company Corporate &amp; Institutional Company Global Corporate Company Global Markets Company Asset Management Company Others (4) Total (in billions of yen) Gross profits + Net gains (losses) related to ETFs and others (1) 725.7 431.0 327.3 387.2 50.0 74.4 1,995.6 General and administrative (2) 724.3 208.4 239.6 204.7 27.6 39.6 1,444.2 Equity in earnings (losses) of equity method investees—net 12.7 1.0 2.3 — 2.9 2.6 21.5 Amortization of goodwill and others 0.4 0.4 0.4 2.3 8.0 2.4 13.9 Others — — — — — (21.0 ) (21.0 ) Net business profits (losses) (3) 13.7 223.2 89.6 180.2 17.3 14.0 538.0
MHFG (Consolidated) 2019 (5) Retail &amp; Business Banking Company Corporate &amp; Institutional Company Global Corporate Company Global Markets Company Asset Management Company Others (4) Total (in billions of yen) Gross profits + Net gains (losses) related to ETFs and others (1) 705.9 473.4 400.3 192.4 49.6 6.1 1,827.7 General and administrative (2) 713.5 205.7 237.9 207.5 27.3 48.7 1,440.6 Equity in earnings (losses) of equity method investees—net 18.1 0.9 7.2 — 1.3 23.7 51.2 Amortization of goodwill and others 0.4 0.4 0.4 2.3 8.0 2.1 13.6 Others — — — — — (16.3 ) (16.3 ) Net business profits (losses) (3) 10.1 268.2 169.2 (17.4 ) 15.6 (37.3 ) 408.4 Fixed assets (6) 499.3 225.8 176.9 92.6 0.1 662.5 1,657.2
MHFG (Consolidated) 2020 Retail &amp; Business Banking Company Corporate &amp; Institutional Company Global Corporate Company Global Markets Company Asset Management Company Others (4) Total (in billions of yen) Gross profits + Net gains (losses) related to ETFs and others (1) 673.6 462.4 417.8 410.1 48.4 60.5 2,072.8 General and administrative expenses (2) 668.5 215.1 249.0 208.9 29.0 41.0 1,411.5 Equity in earnings (losses) of equity method investees—net 11.8 2.0 10.3 — 1.3 5.0 30.4 Amortization of goodwill and others 0.4 0.4 0.4 2.3 7.8 1.9 13.2 Others — — — — — (5.9 ) (5.9 ) Net business profits (losses) (3) 16.5 248.9 178.7 198.9 12.9 16.7 672.6 Fixed assets (6) 503.7 204.1 173.0 91.5 0.1 767.4 1,739.8
Notes:
(1)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2) “General and administrative expenses” excludes non-allocated
(3) Net business profits (losses) is used in Japan as a measure of the profitability of core banking operations, and is defined as gross profits (as defined above) less general and administrative expenses plus equity in earnings (losses) of equity method investees—net and others. Measurement of net business profits (losses) is required for regulatory reporting to the Financial Services Agency of Japan.
(4) “Others” includes the following items:
• profits and expenses pertaining to consolidated subsidiaries that are not subject to allocation;
• consolidating adjustments, including eliminating internal transaction between each segment;
• equity in earnings (losses) of equity method investees-net
• profits and losses pertaining to derivative transactions that reflect the counterparty risk of the individual parties and other factors in determining fair market value.
(5) Beginning on April 1, 2018, new allocation methods for income and expense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fiscal year ended March 31, 2018 have been restated for the new allocation methods. These changes more appropriately reflect the performance of each of the operating segments in accordance with internal managerial accounting rules and
practices.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6) “Fixed assets” is presented based on Japanese GAAP and corresponds to the total amount of the following U.S. GAAP accounts: Premises and equipment-net; </t>
        </is>
      </c>
    </row>
    <row r="4">
      <c r="A4" s="4" t="inlineStr">
        <is>
          <t>Reconciliation of Total Net Business Profits under Internal Management Reporting Systems to Income Before Income Tax Expense on Consolidated Statements of Income</t>
        </is>
      </c>
      <c r="B4" s="4" t="inlineStr">
        <is>
          <t xml:space="preserve">A reconciliation of “Net business profits (losses) + Net gains (losses) related to ETFs and others” for the fiscal years ended March 31, 2018, 2019 and 2020 presented above to income before income tax expense shown on the consolidated statements of income and a reconciliation of “Fixed assets” at March 31, 2019 and 2020 to the total amount of Premises and equipment-net,
2018 2019 2020 (in billions of yen) Net business profits (losses) + Net gains (losses) related to ETFs and others 538.0 408.4 672.6 Adjustment to reconcile management reporting to Japanese GAAP: General and administrative expenses: non-allocated (30.9 ) 23.3 46.3 Expenses related to portfolio problems (including reversal of (provision for) general reserve for losses on loans) (17.0 ) (30.7 ) (183.3 ) Gains on reversal of reserves for possible losses on loans, and others 173.3 11.2 11.6 Net gains (losses) related to stocks—Net gains (losses) related to ETFs and others 191.9 259.9 126.6 Net extraordinary gains (losses) 17.5 (497.9 ) (19.2 ) Others (72.8 ) (57.9 ) (35.9 ) Income before income tax expense under Japanese GAAP 800.0 116.3 618.7 Adjustment to reconcile Japanese GAAP to U.S. GAAP: Derivative financial instruments and hedging activities (110.2 ) 45.3 111.2 Investments 98.1 (273.3 ) (480.9 ) Loans (2.4 ) (11.9 ) (3.0 ) Allowances for loan losses and off-balance-sheet 6.8 (5.8 ) 0.7 Premises and equipment 35.4 303.6 (96.1 ) Land revaluation 3.4 10.2 2.1 Business combinations 15.6 (12.8 ) 6.0 Pension liabilities (4.4 ) (32.2 ) (56.7 ) Consolidation of variable interest entities 2.7 (39.0 ) 39.3 Foreign currency translation 12.1 1.7 17.3 Others (17.8 ) (17.0 ) (5.1 ) Income before income tax expense under U.S. GAAP 839.3 85.1 153.5 </t>
        </is>
      </c>
    </row>
    <row r="5">
      <c r="A5" s="4" t="inlineStr">
        <is>
          <t>Reconciliation of Assets from Segment to Consolidated</t>
        </is>
      </c>
      <c r="B5" s="4" t="inlineStr">
        <is>
          <t xml:space="preserve">2019 2020 (in billions of yen) Fixed assets 1,657.2 1,739.8 U.S. GAAP adjustments (Note) 413.1 887.2 Premises and equipment-net, 2,070.3 2,627.0
Note: The U.S. GAAP adjustments are primarily comprised of GAAP differences mainly from ROU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 ROU assets are recognized on balance sheets in connection with the adoption of ASU No.2016-0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activities (Tables)</t>
        </is>
      </c>
      <c r="B1" s="2" t="inlineStr">
        <is>
          <t>12 Months Ended</t>
        </is>
      </c>
    </row>
    <row r="2">
      <c r="B2" s="2" t="inlineStr">
        <is>
          <t>Mar. 31, 2020</t>
        </is>
      </c>
    </row>
    <row r="3">
      <c r="A3" s="3" t="inlineStr">
        <is>
          <t>Text Block [Abstract]</t>
        </is>
      </c>
    </row>
    <row r="4">
      <c r="A4" s="4" t="inlineStr">
        <is>
          <t>Consolidated Income Statement and Total Assets Information by Major Geographic Area</t>
        </is>
      </c>
      <c r="B4" s="4" t="inlineStr">
        <is>
          <t xml:space="preserve">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States of America Others Europe Asia/Oceania excluding Japan, and others Total (in billions of yen) Fiscal year ended March 31, 2018: Total revenue (1) 2,002.4 654.9 64.0 197.4 447.8 3,366.5 Total expenses (2) 1,582.5 478.8 38.5 172.6 254.8 2,527.2 Income before income tax expense 419.9 176.1 25.5 24.8 193.0 839.3 Net income 231.3 152.7 23.7 21.3 172.7 601.7 Total assets at end of fiscal year 142,587.8 28,135.9 4,380.4 11,677.8 17,473.7 204,255.6 Fiscal year ended March 31, 2019: Total revenue (1) 1,705.5 792.1 66.0 249.7 616.5 3,429.8 Total expenses (2) 2,082.6 696.5 46.1 203.2 316.3 3,344.7 Income (loss) before income tax expense (377.1 ) 95.6 19.9 46.5 300.2 85.1 Net income (loss) (331.4 ) 85.3 17.0 34.6 270.2 75.7 Total assets at end of fiscal year 133,443.5 25,913.5 4,824.7 15,322.5 18,107.0 197,611.2 Fiscal year ended March 31, 2020: Total revenue (1) 1,681.0 801.5 95.1 270.4 610.9 3,458.9 Total expenses (2) 2,008.9 679.2 41.5 239.1 336.7 3,305.4 Income (loss) before income tax expense (327.9 ) 122.3 53.6 31.3 274.2 153.5 Net income (loss) (312.8 ) 100.4 51.5 23.6 243.6 106.3 Total assets at end of fiscal year 137,470.4 34,650.4 4,137.3 15,487.0 19,473.7 211,218.8
Notes:
(1) Total revenue is comprised of Interest and dividend income and Noninterest income.
(2) Total expenses are comprised of Interest expense, Provision (credit) for loan losses and Noninterest expens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Mizuho Financial Group, Inc., parent company (Tables)</t>
        </is>
      </c>
      <c r="B1" s="2" t="inlineStr">
        <is>
          <t>12 Months Ended</t>
        </is>
      </c>
    </row>
    <row r="2">
      <c r="B2" s="2" t="inlineStr">
        <is>
          <t>Mar. 31, 2020</t>
        </is>
      </c>
    </row>
    <row r="3">
      <c r="A3" s="3" t="inlineStr">
        <is>
          <t>Condensed Financial Information Disclosure [Abstract]</t>
        </is>
      </c>
    </row>
    <row r="4">
      <c r="A4" s="4" t="inlineStr">
        <is>
          <t>Condensed Balance Sheets</t>
        </is>
      </c>
      <c r="B4" s="4" t="inlineStr">
        <is>
          <t xml:space="preserve">Condensed balance sheets
2019 2020 (in millions of yen) Assets: Cash and due from banking subsidiaries 99,209 43,016 Interest-bearing deposits in banking subsidiaries 1,158 218 Investments in subsidiaries and affiliated companies: Banking subsidiaries 7,905,018 8,104,662 Non-banking subsidiaries and affiliated companies 1,412,369 1,139,694 Long-term loans receivable from a banking subsidiary 5,110,248 6,539,819 Other 351,951 471,225 Total 14,879,953 16,298,634 Liabilities and shareholders’ equity: Short-term borrowings from a banking subsidiary 945,505 860,000 Long-term debt 5,145,286 6,555,053 Other liabilities 62,643 371,216 Shareholders’ equity 8,726,519 8,512,365 Total 14,879,953 16,298,634 </t>
        </is>
      </c>
    </row>
    <row r="5">
      <c r="A5" s="4" t="inlineStr">
        <is>
          <t>Condensed Statements of Income</t>
        </is>
      </c>
      <c r="B5" s="4" t="inlineStr">
        <is>
          <t xml:space="preserve">Condensed statements of income
2018 2019 2020 (in millions of yen) Income: Dividends from subsidiaries and affiliated companies: Banking subsidiaries 227,057 267,724 23,824 Non-banking 28,987 23,392 12,850 Management fees from subsidiaries 47,945 39,292 38,004 Interest income on loans and discounts 68,869 106,920 123,354 Gains on disposal of premises and equipment — — 10,866 Other income 52,672 9,575 7,088 Total 425,530 446,903 215,986 Expenses: Operating expenses 38,661 40,680 38,951 Interest expense 74,227 110,861 126,516 Other expense 28,123 59,049 25,313 Total 141,011 210,590 190,780 Equity in undistributed net income (loss) of subsidiaries 309,210 (173,142 ) 130,930 Income before income tax expense 593,729 63,171 156,136 Income tax expense (benefit) 16,121 (21,300 ) 5,941 Net income 577,608 84,471 150,195 </t>
        </is>
      </c>
    </row>
    <row r="6">
      <c r="A6" s="4" t="inlineStr">
        <is>
          <t>Condensed Statements of Cash Flows</t>
        </is>
      </c>
      <c r="B6" s="4" t="inlineStr">
        <is>
          <t xml:space="preserve">Condensed statements of cash flows
2018 2019 2020 (in millions of yen) Cash flows from operating activities: Net income 577,608 84,471 150,195 Adjustments and other (302,109 ) 197,193 (92,059 ) Net cash provided by operating activities 275,499 281,664 58,136 Cash flows from investing activities: Proceeds from sales of Equity securities — 139,719 — Net change in loans (1,344,323 ) (1,075,059 ) (1,496,047 ) Purchases of premises and equipment (6,649 ) (11,640 ) (43,406 ) Proceeds from sales of premises and equipment — — 209,657 Net change in other investing activities (4,114 ) (1,310 ) (5,150 ) Net cash used in investing activities (1,355,086 ) (948,290 ) (1,334,946 ) Cash flows from financing activities: Net change in short-term borrowings (70,000 ) (140,000 ) (85,505 ) Proceeds from issuance of long-term debt 1,344,323 1,075,059 1,531,047 Repayment of long-term debt — — (35,000 ) Proceeds from issuance of common stock 3 3 — Purchases of treasury stock (1,611 ) (2,124 ) (1,441 ) Dividends paid (190,382 ) (190,413 ) (190,386 ) Net change in other financing activities 555 437 962 Net cash provided by financing activities 1,082,888 742,962 1,219,677 Effect of exchange rate changes on cash and cash equivalents — 540 — Net increase (decrease) in cash and cash equivalents 3,301 76,876 (57,133 ) Cash and cash equivalents at beginning of fiscal year 20,190 23,491 100,367 Cash and cash equivalents at end of fiscal year 23,491 100,367 43,23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 Additional Information (Detail)</t>
        </is>
      </c>
      <c r="B1" s="2" t="inlineStr">
        <is>
          <t>12 Months Ended</t>
        </is>
      </c>
    </row>
    <row r="2">
      <c r="B2" s="2" t="inlineStr">
        <is>
          <t>Mar. 31, 2020</t>
        </is>
      </c>
    </row>
    <row r="3">
      <c r="A3" s="4" t="inlineStr">
        <is>
          <t>Minimum</t>
        </is>
      </c>
    </row>
    <row r="4">
      <c r="A4" s="3" t="inlineStr">
        <is>
          <t>Disclosure of Accounting Policies [Line Items]</t>
        </is>
      </c>
    </row>
    <row r="5">
      <c r="A5" s="4" t="inlineStr">
        <is>
          <t>Period in which obligors generally determined to be substantially bankrupt, past due (in months)</t>
        </is>
      </c>
      <c r="B5" s="4" t="inlineStr">
        <is>
          <t>6 months</t>
        </is>
      </c>
    </row>
    <row r="6">
      <c r="A6" s="4" t="inlineStr">
        <is>
          <t>Minimum | Software and Software Development Costs</t>
        </is>
      </c>
    </row>
    <row r="7">
      <c r="A7" s="3" t="inlineStr">
        <is>
          <t>Disclosure of Accounting Policies [Line Items]</t>
        </is>
      </c>
    </row>
    <row r="8">
      <c r="A8" s="4" t="inlineStr">
        <is>
          <t>Estimated useful life</t>
        </is>
      </c>
      <c r="B8" s="4" t="inlineStr">
        <is>
          <t>5 years</t>
        </is>
      </c>
    </row>
    <row r="9">
      <c r="A9" s="4" t="inlineStr">
        <is>
          <t>Maximum | Software and Software Development Costs</t>
        </is>
      </c>
    </row>
    <row r="10">
      <c r="A10" s="3" t="inlineStr">
        <is>
          <t>Disclosure of Accounting Policies [Line Items]</t>
        </is>
      </c>
    </row>
    <row r="11">
      <c r="A11" s="4" t="inlineStr">
        <is>
          <t>Estimated useful life</t>
        </is>
      </c>
      <c r="B11" s="4" t="inlineStr">
        <is>
          <t>10 years</t>
        </is>
      </c>
    </row>
    <row r="12">
      <c r="A12" s="4" t="inlineStr">
        <is>
          <t>Impaired loans | Minimum</t>
        </is>
      </c>
    </row>
    <row r="13">
      <c r="A13" s="3" t="inlineStr">
        <is>
          <t>Disclosure of Accounting Policies [Line Items]</t>
        </is>
      </c>
    </row>
    <row r="14">
      <c r="A14" s="4" t="inlineStr">
        <is>
          <t>Number of days past due</t>
        </is>
      </c>
      <c r="B14" s="4" t="inlineStr">
        <is>
          <t>90 days</t>
        </is>
      </c>
    </row>
    <row r="15">
      <c r="A15" s="4" t="inlineStr">
        <is>
          <t>Customer Relationships [Member] | Shinko Securities Company Limited</t>
        </is>
      </c>
    </row>
    <row r="16">
      <c r="A16" s="3" t="inlineStr">
        <is>
          <t>Disclosure of Accounting Policies [Line Items]</t>
        </is>
      </c>
    </row>
    <row r="17">
      <c r="A17" s="4" t="inlineStr">
        <is>
          <t>Weighted-average amortization period</t>
        </is>
      </c>
      <c r="B17" s="4" t="inlineStr">
        <is>
          <t>16 years</t>
        </is>
      </c>
    </row>
    <row r="18">
      <c r="A18" s="4" t="inlineStr">
        <is>
          <t>Customer Relationships [Member] | Asset Management Company</t>
        </is>
      </c>
    </row>
    <row r="19">
      <c r="A19" s="3" t="inlineStr">
        <is>
          <t>Disclosure of Accounting Policies [Line Items]</t>
        </is>
      </c>
    </row>
    <row r="20">
      <c r="A20" s="4" t="inlineStr">
        <is>
          <t>Weighted-average amortization period</t>
        </is>
      </c>
      <c r="B20" s="4" t="inlineStr">
        <is>
          <t>16 years 10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Useful Lives of Premises and Equipment) (Detail)</t>
        </is>
      </c>
      <c r="B1" s="2" t="inlineStr">
        <is>
          <t>12 Months Ended</t>
        </is>
      </c>
    </row>
    <row r="2">
      <c r="B2" s="2" t="inlineStr">
        <is>
          <t>Mar. 31, 2020</t>
        </is>
      </c>
    </row>
    <row r="3">
      <c r="A3" s="4" t="inlineStr">
        <is>
          <t>Minimum | Buildings</t>
        </is>
      </c>
    </row>
    <row r="4">
      <c r="A4" s="3" t="inlineStr">
        <is>
          <t>Disclosure of Basis of Presentation and Summary of Significant Accounting Policies [Line Items]</t>
        </is>
      </c>
    </row>
    <row r="5">
      <c r="A5" s="4" t="inlineStr">
        <is>
          <t>Years</t>
        </is>
      </c>
      <c r="B5" s="4" t="inlineStr">
        <is>
          <t>3 years</t>
        </is>
      </c>
    </row>
    <row r="6">
      <c r="A6" s="4" t="inlineStr">
        <is>
          <t>Minimum | Equipment and furniture</t>
        </is>
      </c>
    </row>
    <row r="7">
      <c r="A7" s="3" t="inlineStr">
        <is>
          <t>Disclosure of Basis of Presentation and Summary of Significant Accounting Policies [Line Items]</t>
        </is>
      </c>
    </row>
    <row r="8">
      <c r="A8" s="4" t="inlineStr">
        <is>
          <t>Years</t>
        </is>
      </c>
      <c r="B8" s="4" t="inlineStr">
        <is>
          <t>2 years</t>
        </is>
      </c>
    </row>
    <row r="9">
      <c r="A9" s="4" t="inlineStr">
        <is>
          <t>Maximum | Buildings</t>
        </is>
      </c>
    </row>
    <row r="10">
      <c r="A10" s="3" t="inlineStr">
        <is>
          <t>Disclosure of Basis of Presentation and Summary of Significant Accounting Policies [Line Items]</t>
        </is>
      </c>
    </row>
    <row r="11">
      <c r="A11" s="4" t="inlineStr">
        <is>
          <t>Years</t>
        </is>
      </c>
      <c r="B11" s="4" t="inlineStr">
        <is>
          <t>50 years</t>
        </is>
      </c>
    </row>
    <row r="12">
      <c r="A12" s="4" t="inlineStr">
        <is>
          <t>Maximum | Equipment and furniture</t>
        </is>
      </c>
    </row>
    <row r="13">
      <c r="A13" s="3" t="inlineStr">
        <is>
          <t>Disclosure of Basis of Presentation and Summary of Significant Accounting Policies [Line Items]</t>
        </is>
      </c>
    </row>
    <row r="14">
      <c r="A14" s="4" t="inlineStr">
        <is>
          <t>Years</t>
        </is>
      </c>
      <c r="B14"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32" customWidth="1" min="3" max="3"/>
    <col width="14" customWidth="1" min="4" max="4"/>
    <col width="14" customWidth="1" min="5" max="5"/>
    <col width="14" customWidth="1" min="6" max="6"/>
  </cols>
  <sheetData>
    <row r="1">
      <c r="A1" s="1" t="inlineStr">
        <is>
          <t>Issued accounting pronouncements - Additional Information (Detail) - JPY (¥) ¥ in Millions</t>
        </is>
      </c>
      <c r="C1" s="2" t="inlineStr">
        <is>
          <t>Mar. 31, 2020</t>
        </is>
      </c>
      <c r="D1" s="2" t="inlineStr">
        <is>
          <t>Mar. 31, 2019</t>
        </is>
      </c>
      <c r="E1" s="2" t="inlineStr">
        <is>
          <t>Apr. 01, 2018</t>
        </is>
      </c>
      <c r="F1" s="2" t="inlineStr">
        <is>
          <t>Mar. 31, 2018</t>
        </is>
      </c>
    </row>
    <row r="2">
      <c r="A2" s="3" t="inlineStr">
        <is>
          <t>New Accounting Pronouncements or Change in Accounting Principle [Line Items]</t>
        </is>
      </c>
    </row>
    <row r="3">
      <c r="A3" s="4" t="inlineStr">
        <is>
          <t>Cumulative effect of change in accounting principles, net of tax</t>
        </is>
      </c>
      <c r="E3" s="6" t="n">
        <v>5000</v>
      </c>
    </row>
    <row r="4">
      <c r="A4" s="4" t="inlineStr">
        <is>
          <t>Operating assets, right of use assets</t>
        </is>
      </c>
      <c r="B4" s="4" t="inlineStr">
        <is>
          <t>[1],[2]</t>
        </is>
      </c>
      <c r="C4" s="6" t="n">
        <v>613068</v>
      </c>
    </row>
    <row r="5">
      <c r="A5" s="4" t="inlineStr">
        <is>
          <t>Operating assets, lease liabilities</t>
        </is>
      </c>
      <c r="B5" s="4" t="inlineStr">
        <is>
          <t>[1],[2]</t>
        </is>
      </c>
      <c r="C5" s="6" t="n">
        <v>627250</v>
      </c>
    </row>
    <row r="6">
      <c r="A6" s="4" t="inlineStr">
        <is>
          <t>Operating Lease, Liability, Statement of Financial Position [Extensible List]</t>
        </is>
      </c>
      <c r="C6" s="4" t="inlineStr">
        <is>
          <t>us-gaap:OperatingLeaseLiability</t>
        </is>
      </c>
    </row>
    <row r="7">
      <c r="A7" s="4" t="inlineStr">
        <is>
          <t>Retained Earnings</t>
        </is>
      </c>
    </row>
    <row r="8">
      <c r="A8" s="3" t="inlineStr">
        <is>
          <t>New Accounting Pronouncements or Change in Accounting Principle [Line Items]</t>
        </is>
      </c>
    </row>
    <row r="9">
      <c r="A9" s="4" t="inlineStr">
        <is>
          <t>Cumulative effect of change in accounting principles, net of tax</t>
        </is>
      </c>
      <c r="D9" s="6" t="n">
        <v>1052</v>
      </c>
      <c r="E9" s="5" t="n">
        <v>10000</v>
      </c>
      <c r="F9" s="6" t="n">
        <v>1540317</v>
      </c>
    </row>
    <row r="10">
      <c r="A10" s="4" t="inlineStr">
        <is>
          <t>Accounting Standards Update 2016-02</t>
        </is>
      </c>
    </row>
    <row r="11">
      <c r="A11" s="3" t="inlineStr">
        <is>
          <t>New Accounting Pronouncements or Change in Accounting Principle [Line Items]</t>
        </is>
      </c>
    </row>
    <row r="12">
      <c r="A12" s="4" t="inlineStr">
        <is>
          <t>Operating assets, right of use assets</t>
        </is>
      </c>
      <c r="C12" s="6" t="n">
        <v>600000</v>
      </c>
    </row>
    <row r="13">
      <c r="A13" s="4" t="inlineStr">
        <is>
          <t>Operating assets, lease liabilities</t>
        </is>
      </c>
      <c r="C13" s="6" t="n">
        <v>600000</v>
      </c>
    </row>
    <row r="14">
      <c r="A14" s="4" t="inlineStr">
        <is>
          <t>Operating Lease, Liability, Statement of Financial Position [Extensible List]</t>
        </is>
      </c>
      <c r="C14" s="4" t="inlineStr">
        <is>
          <t>us-gaap:OperatingLeaseLiability</t>
        </is>
      </c>
    </row>
    <row r="15">
      <c r="A15" s="4" t="inlineStr">
        <is>
          <t>ASU No.2016-01</t>
        </is>
      </c>
    </row>
    <row r="16">
      <c r="A16" s="3" t="inlineStr">
        <is>
          <t>New Accounting Pronouncements or Change in Accounting Principle [Line Items]</t>
        </is>
      </c>
    </row>
    <row r="17">
      <c r="A17" s="4" t="inlineStr">
        <is>
          <t>Cumulative effect of change in accounting principles, net of tax</t>
        </is>
      </c>
      <c r="E17" s="5" t="n">
        <v>1545000</v>
      </c>
    </row>
    <row r="18">
      <c r="A18" s="4" t="inlineStr">
        <is>
          <t>ASU No.2016-01 | Retained Earnings | Equity Method Investments</t>
        </is>
      </c>
    </row>
    <row r="19">
      <c r="A19" s="3" t="inlineStr">
        <is>
          <t>New Accounting Pronouncements or Change in Accounting Principle [Line Items]</t>
        </is>
      </c>
    </row>
    <row r="20">
      <c r="A20" s="4" t="inlineStr">
        <is>
          <t>Cumulative effect of change in accounting principles, net of tax</t>
        </is>
      </c>
      <c r="E20" s="6" t="n">
        <v>1530000</v>
      </c>
    </row>
    <row r="21"/>
    <row r="22">
      <c r="A22" s="4" t="inlineStr">
        <is>
          <t>[1]</t>
        </is>
      </c>
      <c r="B22" s="4" t="inlineStr">
        <is>
          <t>ROU assets and lease liabilities are included in Other assets and Other liabilities, respectively, on the consolidated balance sheets.</t>
        </is>
      </c>
    </row>
    <row r="23">
      <c r="A23" s="4" t="inlineStr">
        <is>
          <t>[2]</t>
        </is>
      </c>
      <c r="B23" s="4" t="inlineStr">
        <is>
          <t>ROU assets and lease liabilities were initially recognized in connection with the adoption of ASU No.2016-02 on April 1, 2019. See Note 1 “Basis of presentation and summary of significant accounting policies” and Note 2 “Issued accounting pronouncements” for further information.</t>
        </is>
      </c>
    </row>
  </sheetData>
  <mergeCells count="4">
    <mergeCell ref="A1:B1"/>
    <mergeCell ref="A21:E21"/>
    <mergeCell ref="B22:E22"/>
    <mergeCell ref="B23:E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Amortized Cost, Gross Unrealized Gains and Losses, and Fair Value of Available-for-Sale and Held-to-Maturity Securities (Detail) - JPY (¥) ¥ in Millions</t>
        </is>
      </c>
      <c r="C1" s="2" t="inlineStr">
        <is>
          <t>Mar. 31, 2020</t>
        </is>
      </c>
      <c r="D1" s="2" t="inlineStr">
        <is>
          <t>Mar. 31, 2019</t>
        </is>
      </c>
    </row>
    <row r="2">
      <c r="A2" s="3" t="inlineStr">
        <is>
          <t>Schedule of Investments [Line Items]</t>
        </is>
      </c>
    </row>
    <row r="3">
      <c r="A3" s="4" t="inlineStr">
        <is>
          <t>Amortized cost, available-for-sale securities</t>
        </is>
      </c>
      <c r="C3" s="6" t="n">
        <v>19132999</v>
      </c>
      <c r="D3" s="6" t="n">
        <v>18094439</v>
      </c>
    </row>
    <row r="4">
      <c r="A4" s="4" t="inlineStr">
        <is>
          <t>Gross unrealized gains, available-for-sale securities</t>
        </is>
      </c>
      <c r="C4" s="5" t="n">
        <v>40504</v>
      </c>
      <c r="D4" s="5" t="n">
        <v>45923</v>
      </c>
    </row>
    <row r="5">
      <c r="A5" s="4" t="inlineStr">
        <is>
          <t>Gross unrealized losses, available-for-sale securities</t>
        </is>
      </c>
      <c r="C5" s="5" t="n">
        <v>60551</v>
      </c>
      <c r="D5" s="5" t="n">
        <v>6446</v>
      </c>
    </row>
    <row r="6">
      <c r="A6" s="4" t="inlineStr">
        <is>
          <t>Fair value, available-for-sale securities</t>
        </is>
      </c>
      <c r="C6" s="5" t="n">
        <v>19112952</v>
      </c>
      <c r="D6" s="5" t="n">
        <v>18133916</v>
      </c>
    </row>
    <row r="7">
      <c r="A7" s="4" t="inlineStr">
        <is>
          <t>Amortized cost, held-to-maturity securities</t>
        </is>
      </c>
      <c r="C7" s="5" t="n">
        <v>862031</v>
      </c>
      <c r="D7" s="5" t="n">
        <v>1604104</v>
      </c>
    </row>
    <row r="8">
      <c r="A8" s="4" t="inlineStr">
        <is>
          <t>Gross unrealized gains, held-to-maturity securities</t>
        </is>
      </c>
      <c r="C8" s="5" t="n">
        <v>14602</v>
      </c>
      <c r="D8" s="5" t="n">
        <v>19907</v>
      </c>
    </row>
    <row r="9">
      <c r="A9" s="4" t="inlineStr">
        <is>
          <t>Gross unrealized losses, held-to-maturity securities</t>
        </is>
      </c>
      <c r="C9" s="5" t="n">
        <v>1303</v>
      </c>
      <c r="D9" s="5" t="n">
        <v>14423</v>
      </c>
    </row>
    <row r="10">
      <c r="A10" s="4" t="inlineStr">
        <is>
          <t>Total</t>
        </is>
      </c>
      <c r="C10" s="5" t="n">
        <v>875330</v>
      </c>
      <c r="D10" s="5" t="n">
        <v>1609588</v>
      </c>
    </row>
    <row r="11">
      <c r="A11" s="4" t="inlineStr">
        <is>
          <t>Debt securities | Japanese government bonds</t>
        </is>
      </c>
    </row>
    <row r="12">
      <c r="A12" s="3" t="inlineStr">
        <is>
          <t>Schedule of Investments [Line Items]</t>
        </is>
      </c>
    </row>
    <row r="13">
      <c r="A13" s="4" t="inlineStr">
        <is>
          <t>Amortized cost, available-for-sale securities</t>
        </is>
      </c>
      <c r="C13" s="5" t="n">
        <v>12651677</v>
      </c>
      <c r="D13" s="5" t="n">
        <v>11888510</v>
      </c>
    </row>
    <row r="14">
      <c r="A14" s="4" t="inlineStr">
        <is>
          <t>Gross unrealized gains, available-for-sale securities</t>
        </is>
      </c>
      <c r="C14" s="5" t="n">
        <v>1319</v>
      </c>
      <c r="D14" s="5" t="n">
        <v>11259</v>
      </c>
    </row>
    <row r="15">
      <c r="A15" s="4" t="inlineStr">
        <is>
          <t>Gross unrealized losses, available-for-sale securities</t>
        </is>
      </c>
      <c r="C15" s="5" t="n">
        <v>50224</v>
      </c>
      <c r="D15" s="5" t="n">
        <v>2998</v>
      </c>
    </row>
    <row r="16">
      <c r="A16" s="4" t="inlineStr">
        <is>
          <t>Fair value, available-for-sale securities</t>
        </is>
      </c>
      <c r="C16" s="5" t="n">
        <v>12602772</v>
      </c>
      <c r="D16" s="5" t="n">
        <v>11896771</v>
      </c>
    </row>
    <row r="17">
      <c r="A17" s="4" t="inlineStr">
        <is>
          <t>Amortized cost, held-to-maturity securities</t>
        </is>
      </c>
      <c r="C17" s="5" t="n">
        <v>479936</v>
      </c>
      <c r="D17" s="5" t="n">
        <v>1119899</v>
      </c>
    </row>
    <row r="18">
      <c r="A18" s="4" t="inlineStr">
        <is>
          <t>Gross unrealized gains, held-to-maturity securities</t>
        </is>
      </c>
      <c r="C18" s="5" t="n">
        <v>13357</v>
      </c>
      <c r="D18" s="5" t="n">
        <v>19907</v>
      </c>
    </row>
    <row r="19">
      <c r="A19" s="4" t="inlineStr">
        <is>
          <t>Gross unrealized losses, held-to-maturity securities</t>
        </is>
      </c>
      <c r="C19" s="4" t="inlineStr">
        <is>
          <t xml:space="preserve"> </t>
        </is>
      </c>
    </row>
    <row r="20">
      <c r="A20" s="4" t="inlineStr">
        <is>
          <t>Total</t>
        </is>
      </c>
      <c r="C20" s="5" t="n">
        <v>493293</v>
      </c>
      <c r="D20" s="5" t="n">
        <v>1139806</v>
      </c>
    </row>
    <row r="21">
      <c r="A21" s="4" t="inlineStr">
        <is>
          <t>Debt securities | Japanese local government bonds</t>
        </is>
      </c>
    </row>
    <row r="22">
      <c r="A22" s="3" t="inlineStr">
        <is>
          <t>Schedule of Investments [Line Items]</t>
        </is>
      </c>
    </row>
    <row r="23">
      <c r="A23" s="4" t="inlineStr">
        <is>
          <t>Amortized cost, available-for-sale securities</t>
        </is>
      </c>
      <c r="C23" s="5" t="n">
        <v>272412</v>
      </c>
      <c r="D23" s="5" t="n">
        <v>208308</v>
      </c>
    </row>
    <row r="24">
      <c r="A24" s="4" t="inlineStr">
        <is>
          <t>Gross unrealized gains, available-for-sale securities</t>
        </is>
      </c>
      <c r="C24" s="5" t="n">
        <v>649</v>
      </c>
      <c r="D24" s="5" t="n">
        <v>1671</v>
      </c>
    </row>
    <row r="25">
      <c r="A25" s="4" t="inlineStr">
        <is>
          <t>Gross unrealized losses, available-for-sale securities</t>
        </is>
      </c>
      <c r="C25" s="5" t="n">
        <v>494</v>
      </c>
      <c r="D25" s="5" t="n">
        <v>87</v>
      </c>
    </row>
    <row r="26">
      <c r="A26" s="4" t="inlineStr">
        <is>
          <t>Fair value, available-for-sale securities</t>
        </is>
      </c>
      <c r="C26" s="5" t="n">
        <v>272567</v>
      </c>
      <c r="D26" s="5" t="n">
        <v>209892</v>
      </c>
    </row>
    <row r="27">
      <c r="A27" s="4" t="inlineStr">
        <is>
          <t>Debt securities | U.S. Treasury bonds and federal agency securities</t>
        </is>
      </c>
    </row>
    <row r="28">
      <c r="A28" s="3" t="inlineStr">
        <is>
          <t>Schedule of Investments [Line Items]</t>
        </is>
      </c>
    </row>
    <row r="29">
      <c r="A29" s="4" t="inlineStr">
        <is>
          <t>Amortized cost, available-for-sale securities</t>
        </is>
      </c>
      <c r="C29" s="5" t="n">
        <v>927172</v>
      </c>
      <c r="D29" s="5" t="n">
        <v>1008903</v>
      </c>
    </row>
    <row r="30">
      <c r="A30" s="4" t="inlineStr">
        <is>
          <t>Gross unrealized gains, available-for-sale securities</t>
        </is>
      </c>
      <c r="C30" s="5" t="n">
        <v>7733</v>
      </c>
      <c r="D30" s="5" t="n">
        <v>644</v>
      </c>
    </row>
    <row r="31">
      <c r="A31" s="4" t="inlineStr">
        <is>
          <t>Gross unrealized losses, available-for-sale securities</t>
        </is>
      </c>
      <c r="C31" s="5" t="n">
        <v>0</v>
      </c>
      <c r="D31" s="5" t="n">
        <v>231</v>
      </c>
    </row>
    <row r="32">
      <c r="A32" s="4" t="inlineStr">
        <is>
          <t>Fair value, available-for-sale securities</t>
        </is>
      </c>
      <c r="C32" s="5" t="n">
        <v>934905</v>
      </c>
      <c r="D32" s="5" t="n">
        <v>1009316</v>
      </c>
    </row>
    <row r="33">
      <c r="A33" s="4" t="inlineStr">
        <is>
          <t>Debt securities | Other foreign government bonds</t>
        </is>
      </c>
    </row>
    <row r="34">
      <c r="A34" s="3" t="inlineStr">
        <is>
          <t>Schedule of Investments [Line Items]</t>
        </is>
      </c>
    </row>
    <row r="35">
      <c r="A35" s="4" t="inlineStr">
        <is>
          <t>Amortized cost, available-for-sale securities</t>
        </is>
      </c>
      <c r="C35" s="5" t="n">
        <v>1408009</v>
      </c>
      <c r="D35" s="5" t="n">
        <v>1341564</v>
      </c>
    </row>
    <row r="36">
      <c r="A36" s="4" t="inlineStr">
        <is>
          <t>Gross unrealized gains, available-for-sale securities</t>
        </is>
      </c>
      <c r="C36" s="5" t="n">
        <v>3273</v>
      </c>
      <c r="D36" s="5" t="n">
        <v>758</v>
      </c>
    </row>
    <row r="37">
      <c r="A37" s="4" t="inlineStr">
        <is>
          <t>Gross unrealized losses, available-for-sale securities</t>
        </is>
      </c>
      <c r="C37" s="5" t="n">
        <v>202</v>
      </c>
      <c r="D37" s="5" t="n">
        <v>455</v>
      </c>
    </row>
    <row r="38">
      <c r="A38" s="4" t="inlineStr">
        <is>
          <t>Fair value, available-for-sale securities</t>
        </is>
      </c>
      <c r="C38" s="5" t="n">
        <v>1411080</v>
      </c>
      <c r="D38" s="5" t="n">
        <v>1341867</v>
      </c>
    </row>
    <row r="39">
      <c r="A39" s="4" t="inlineStr">
        <is>
          <t>Debt securities | Agency mortgage-backed securities</t>
        </is>
      </c>
    </row>
    <row r="40">
      <c r="A40" s="3" t="inlineStr">
        <is>
          <t>Schedule of Investments [Line Items]</t>
        </is>
      </c>
    </row>
    <row r="41">
      <c r="A41" s="4" t="inlineStr">
        <is>
          <t>Amortized cost, available-for-sale securities</t>
        </is>
      </c>
      <c r="B41" s="4" t="inlineStr">
        <is>
          <t>[1]</t>
        </is>
      </c>
      <c r="C41" s="5" t="n">
        <v>494958</v>
      </c>
      <c r="D41" s="5" t="n">
        <v>530540</v>
      </c>
    </row>
    <row r="42">
      <c r="A42" s="4" t="inlineStr">
        <is>
          <t>Gross unrealized gains, available-for-sale securities</t>
        </is>
      </c>
      <c r="B42" s="4" t="inlineStr">
        <is>
          <t>[1]</t>
        </is>
      </c>
      <c r="C42" s="5" t="n">
        <v>10490</v>
      </c>
      <c r="D42" s="5" t="n">
        <v>14524</v>
      </c>
    </row>
    <row r="43">
      <c r="A43" s="4" t="inlineStr">
        <is>
          <t>Gross unrealized losses, available-for-sale securities</t>
        </is>
      </c>
      <c r="B43" s="4" t="inlineStr">
        <is>
          <t>[1],[2]</t>
        </is>
      </c>
      <c r="C43" s="5" t="n">
        <v>434</v>
      </c>
      <c r="D43" s="5" t="n">
        <v>593</v>
      </c>
    </row>
    <row r="44">
      <c r="A44" s="4" t="inlineStr">
        <is>
          <t>Fair value, available-for-sale securities</t>
        </is>
      </c>
      <c r="B44" s="4" t="inlineStr">
        <is>
          <t>[1]</t>
        </is>
      </c>
      <c r="C44" s="5" t="n">
        <v>505014</v>
      </c>
      <c r="D44" s="5" t="n">
        <v>544471</v>
      </c>
    </row>
    <row r="45">
      <c r="A45" s="4" t="inlineStr">
        <is>
          <t>Amortized cost, held-to-maturity securities</t>
        </is>
      </c>
      <c r="B45" s="4" t="inlineStr">
        <is>
          <t>[3]</t>
        </is>
      </c>
      <c r="C45" s="5" t="n">
        <v>382095</v>
      </c>
      <c r="D45" s="5" t="n">
        <v>484205</v>
      </c>
    </row>
    <row r="46">
      <c r="A46" s="4" t="inlineStr">
        <is>
          <t>Gross unrealized gains, held-to-maturity securities</t>
        </is>
      </c>
      <c r="B46" s="4" t="inlineStr">
        <is>
          <t>[3]</t>
        </is>
      </c>
      <c r="C46" s="5" t="n">
        <v>1245</v>
      </c>
    </row>
    <row r="47">
      <c r="A47" s="4" t="inlineStr">
        <is>
          <t>Gross unrealized losses, held-to-maturity securities</t>
        </is>
      </c>
      <c r="B47" s="4" t="inlineStr">
        <is>
          <t>[3]</t>
        </is>
      </c>
      <c r="C47" s="5" t="n">
        <v>1303</v>
      </c>
      <c r="D47" s="5" t="n">
        <v>14423</v>
      </c>
    </row>
    <row r="48">
      <c r="A48" s="4" t="inlineStr">
        <is>
          <t>Total</t>
        </is>
      </c>
      <c r="B48" s="4" t="inlineStr">
        <is>
          <t>[3]</t>
        </is>
      </c>
      <c r="C48" s="5" t="n">
        <v>382037</v>
      </c>
      <c r="D48" s="5" t="n">
        <v>469782</v>
      </c>
    </row>
    <row r="49">
      <c r="A49" s="4" t="inlineStr">
        <is>
          <t>Debt securities | Residential mortgage-backed securities</t>
        </is>
      </c>
    </row>
    <row r="50">
      <c r="A50" s="3" t="inlineStr">
        <is>
          <t>Schedule of Investments [Line Items]</t>
        </is>
      </c>
    </row>
    <row r="51">
      <c r="A51" s="4" t="inlineStr">
        <is>
          <t>Amortized cost, available-for-sale securities</t>
        </is>
      </c>
      <c r="C51" s="5" t="n">
        <v>83077</v>
      </c>
      <c r="D51" s="5" t="n">
        <v>99904</v>
      </c>
    </row>
    <row r="52">
      <c r="A52" s="4" t="inlineStr">
        <is>
          <t>Gross unrealized gains, available-for-sale securities</t>
        </is>
      </c>
      <c r="C52" s="5" t="n">
        <v>1405</v>
      </c>
      <c r="D52" s="5" t="n">
        <v>1420</v>
      </c>
    </row>
    <row r="53">
      <c r="A53" s="4" t="inlineStr">
        <is>
          <t>Gross unrealized losses, available-for-sale securities</t>
        </is>
      </c>
      <c r="C53" s="5" t="n">
        <v>151</v>
      </c>
      <c r="D53" s="5" t="n">
        <v>191</v>
      </c>
    </row>
    <row r="54">
      <c r="A54" s="4" t="inlineStr">
        <is>
          <t>Fair value, available-for-sale securities</t>
        </is>
      </c>
      <c r="C54" s="5" t="n">
        <v>84331</v>
      </c>
      <c r="D54" s="5" t="n">
        <v>101133</v>
      </c>
    </row>
    <row r="55">
      <c r="A55" s="4" t="inlineStr">
        <is>
          <t>Debt securities | Commercial mortgage-backed securities</t>
        </is>
      </c>
    </row>
    <row r="56">
      <c r="A56" s="3" t="inlineStr">
        <is>
          <t>Schedule of Investments [Line Items]</t>
        </is>
      </c>
    </row>
    <row r="57">
      <c r="A57" s="4" t="inlineStr">
        <is>
          <t>Amortized cost, available-for-sale securities</t>
        </is>
      </c>
      <c r="C57" s="5" t="n">
        <v>609559</v>
      </c>
      <c r="D57" s="5" t="n">
        <v>495313</v>
      </c>
    </row>
    <row r="58">
      <c r="A58" s="4" t="inlineStr">
        <is>
          <t>Gross unrealized gains, available-for-sale securities</t>
        </is>
      </c>
      <c r="C58" s="5" t="n">
        <v>5551</v>
      </c>
      <c r="D58" s="5" t="n">
        <v>4914</v>
      </c>
    </row>
    <row r="59">
      <c r="A59" s="4" t="inlineStr">
        <is>
          <t>Gross unrealized losses, available-for-sale securities</t>
        </is>
      </c>
      <c r="C59" s="5" t="n">
        <v>106</v>
      </c>
      <c r="D59" s="5" t="n">
        <v>104</v>
      </c>
    </row>
    <row r="60">
      <c r="A60" s="4" t="inlineStr">
        <is>
          <t>Fair value, available-for-sale securities</t>
        </is>
      </c>
      <c r="C60" s="5" t="n">
        <v>615004</v>
      </c>
      <c r="D60" s="5" t="n">
        <v>500123</v>
      </c>
    </row>
    <row r="61">
      <c r="A61" s="4" t="inlineStr">
        <is>
          <t>Debt securities | Japanese corporate bonds and other debt securities</t>
        </is>
      </c>
    </row>
    <row r="62">
      <c r="A62" s="3" t="inlineStr">
        <is>
          <t>Schedule of Investments [Line Items]</t>
        </is>
      </c>
    </row>
    <row r="63">
      <c r="A63" s="4" t="inlineStr">
        <is>
          <t>Amortized cost, available-for-sale securities</t>
        </is>
      </c>
      <c r="C63" s="5" t="n">
        <v>1836540</v>
      </c>
      <c r="D63" s="5" t="n">
        <v>1743309</v>
      </c>
    </row>
    <row r="64">
      <c r="A64" s="4" t="inlineStr">
        <is>
          <t>Gross unrealized gains, available-for-sale securities</t>
        </is>
      </c>
      <c r="C64" s="5" t="n">
        <v>7489</v>
      </c>
      <c r="D64" s="5" t="n">
        <v>7686</v>
      </c>
    </row>
    <row r="65">
      <c r="A65" s="4" t="inlineStr">
        <is>
          <t>Gross unrealized losses, available-for-sale securities</t>
        </is>
      </c>
      <c r="C65" s="5" t="n">
        <v>8772</v>
      </c>
      <c r="D65" s="5" t="n">
        <v>1561</v>
      </c>
    </row>
    <row r="66">
      <c r="A66" s="4" t="inlineStr">
        <is>
          <t>Fair value, available-for-sale securities</t>
        </is>
      </c>
      <c r="C66" s="5" t="n">
        <v>1835257</v>
      </c>
      <c r="D66" s="5" t="n">
        <v>1749434</v>
      </c>
    </row>
    <row r="67">
      <c r="A67" s="4" t="inlineStr">
        <is>
          <t>Debt securities | Foreign corporate bonds and other debt securities</t>
        </is>
      </c>
    </row>
    <row r="68">
      <c r="A68" s="3" t="inlineStr">
        <is>
          <t>Schedule of Investments [Line Items]</t>
        </is>
      </c>
    </row>
    <row r="69">
      <c r="A69" s="4" t="inlineStr">
        <is>
          <t>Amortized cost, available-for-sale securities</t>
        </is>
      </c>
      <c r="B69" s="4" t="inlineStr">
        <is>
          <t>[4]</t>
        </is>
      </c>
      <c r="C69" s="5" t="n">
        <v>849595</v>
      </c>
      <c r="D69" s="5" t="n">
        <v>778088</v>
      </c>
    </row>
    <row r="70">
      <c r="A70" s="4" t="inlineStr">
        <is>
          <t>Gross unrealized gains, available-for-sale securities</t>
        </is>
      </c>
      <c r="B70" s="4" t="inlineStr">
        <is>
          <t>[4]</t>
        </is>
      </c>
      <c r="C70" s="5" t="n">
        <v>2595</v>
      </c>
      <c r="D70" s="5" t="n">
        <v>3047</v>
      </c>
    </row>
    <row r="71">
      <c r="A71" s="4" t="inlineStr">
        <is>
          <t>Gross unrealized losses, available-for-sale securities</t>
        </is>
      </c>
      <c r="B71" s="4" t="inlineStr">
        <is>
          <t>[4]</t>
        </is>
      </c>
      <c r="C71" s="5" t="n">
        <v>168</v>
      </c>
      <c r="D71" s="5" t="n">
        <v>226</v>
      </c>
    </row>
    <row r="72">
      <c r="A72" s="4" t="inlineStr">
        <is>
          <t>Fair value, available-for-sale securities</t>
        </is>
      </c>
      <c r="B72" s="4" t="inlineStr">
        <is>
          <t>[4]</t>
        </is>
      </c>
      <c r="C72" s="6" t="n">
        <v>852022</v>
      </c>
      <c r="D72" s="6" t="n">
        <v>780909</v>
      </c>
    </row>
    <row r="73"/>
    <row r="74">
      <c r="A74" s="4" t="inlineStr">
        <is>
          <t>[1]</t>
        </is>
      </c>
      <c r="B74" s="4" t="inlineStr">
        <is>
          <t>Agency mortgage-backed securities presented in this line consist of Japanese and Foreign agency mortgage-backed securities, of which the fair values were ¥517,330 million and ¥27,141 million, respectively, at March 31, 2019, and ¥504,953 million and ¥61 million, respectively, at March 31, 2020.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is>
      </c>
    </row>
    <row r="75">
      <c r="A75" s="4" t="inlineStr">
        <is>
          <t>[2]</t>
        </is>
      </c>
      <c r="B75" s="4" t="inlineStr">
        <is>
          <t>Agency mortgage-backed securities presented in this line consist of Japanese and Foreign agency mortgage-backed securities, of which the fair values were ¥11,107 million and ¥27,065 million, respectively, at March 31, 2019, and ¥40,417 million and ¥0 million, respectively, at March 31, 2020. All Japanese agency mortgage-backed securities are issued by Japan Housing Finance Agency, a Japanese government-sponsored enterprise. Foreign agency mortgage-backed securities primarily consist of Ginnie Mae securities, which are guaranteed by the United States government.</t>
        </is>
      </c>
    </row>
    <row r="76">
      <c r="A76" s="4" t="inlineStr">
        <is>
          <t>[3]</t>
        </is>
      </c>
      <c r="B76" s="4" t="inlineStr">
        <is>
          <t>All Agency mortgage-backed securities presented in this line are Ginnie Mae securities.</t>
        </is>
      </c>
    </row>
    <row r="77">
      <c r="A77" s="4" t="inlineStr">
        <is>
          <t>[4]</t>
        </is>
      </c>
      <c r="B77" s="4" t="inlineStr">
        <is>
          <t>Other debt securities presented in this line primarily consist of Foreign negotiable certificates of deposit (“NCDs”) and asset-backed securities (“ABS”), of which the total fair values were ¥246,503 million at March 31, 2019, and ¥271,387 million at March 31, 2020.</t>
        </is>
      </c>
    </row>
  </sheetData>
  <mergeCells count="6">
    <mergeCell ref="A1:B1"/>
    <mergeCell ref="A73:C73"/>
    <mergeCell ref="B74:C74"/>
    <mergeCell ref="B75:C75"/>
    <mergeCell ref="B76:C76"/>
    <mergeCell ref="B77:C7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Amortized Cost, Gross Unrealized Gains and Losses, and Fair Value of Available-for-Sale and Held-to-Maturity Securities (Parenthetical) (Detail) - JPY (¥) ¥ in Millions</t>
        </is>
      </c>
      <c r="C1" s="2" t="inlineStr">
        <is>
          <t>Mar. 31, 2020</t>
        </is>
      </c>
      <c r="D1" s="2" t="inlineStr">
        <is>
          <t>Mar. 31, 2019</t>
        </is>
      </c>
    </row>
    <row r="2">
      <c r="A2" s="3" t="inlineStr">
        <is>
          <t>Schedule of Investments [Line Items]</t>
        </is>
      </c>
    </row>
    <row r="3">
      <c r="A3" s="4" t="inlineStr">
        <is>
          <t>Fair value, available-for-sale securities</t>
        </is>
      </c>
      <c r="C3" s="6" t="n">
        <v>19112952</v>
      </c>
      <c r="D3" s="6" t="n">
        <v>18133916</v>
      </c>
    </row>
    <row r="4">
      <c r="A4" s="4" t="inlineStr">
        <is>
          <t>Debt securities | Agency mortgage-backed securities</t>
        </is>
      </c>
    </row>
    <row r="5">
      <c r="A5" s="3" t="inlineStr">
        <is>
          <t>Schedule of Investments [Line Items]</t>
        </is>
      </c>
    </row>
    <row r="6">
      <c r="A6" s="4" t="inlineStr">
        <is>
          <t>Fair value, available-for-sale securities</t>
        </is>
      </c>
      <c r="B6" s="4" t="inlineStr">
        <is>
          <t>[1]</t>
        </is>
      </c>
      <c r="C6" s="5" t="n">
        <v>505014</v>
      </c>
      <c r="D6" s="5" t="n">
        <v>544471</v>
      </c>
    </row>
    <row r="7">
      <c r="A7" s="4" t="inlineStr">
        <is>
          <t>Debt securities | Japanese agency mortgage-backed securities | Agency mortgage-backed securities</t>
        </is>
      </c>
    </row>
    <row r="8">
      <c r="A8" s="3" t="inlineStr">
        <is>
          <t>Schedule of Investments [Line Items]</t>
        </is>
      </c>
    </row>
    <row r="9">
      <c r="A9" s="4" t="inlineStr">
        <is>
          <t>Fair value, available-for-sale securities</t>
        </is>
      </c>
      <c r="C9" s="5" t="n">
        <v>504953</v>
      </c>
      <c r="D9" s="5" t="n">
        <v>517330</v>
      </c>
    </row>
    <row r="10">
      <c r="A10" s="4" t="inlineStr">
        <is>
          <t>Debt securities | Foreign agency mortgage-backed securities | Agency mortgage-backed securities</t>
        </is>
      </c>
    </row>
    <row r="11">
      <c r="A11" s="3" t="inlineStr">
        <is>
          <t>Schedule of Investments [Line Items]</t>
        </is>
      </c>
    </row>
    <row r="12">
      <c r="A12" s="4" t="inlineStr">
        <is>
          <t>Fair value, available-for-sale securities</t>
        </is>
      </c>
      <c r="C12" s="5" t="n">
        <v>61</v>
      </c>
      <c r="D12" s="5" t="n">
        <v>27141</v>
      </c>
    </row>
    <row r="13">
      <c r="A13" s="4" t="inlineStr">
        <is>
          <t>Foreign government and corporate debt securities | Negotiable certificates of deposits, asset- backed securities and collateral loan obligations</t>
        </is>
      </c>
    </row>
    <row r="14">
      <c r="A14" s="3" t="inlineStr">
        <is>
          <t>Schedule of Investments [Line Items]</t>
        </is>
      </c>
    </row>
    <row r="15">
      <c r="A15" s="4" t="inlineStr">
        <is>
          <t>Fair value, available-for-sale securities</t>
        </is>
      </c>
      <c r="C15" s="6" t="n">
        <v>271387</v>
      </c>
      <c r="D15" s="6" t="n">
        <v>246503</v>
      </c>
    </row>
    <row r="16"/>
    <row r="17">
      <c r="A17" s="4" t="inlineStr">
        <is>
          <t>[1]</t>
        </is>
      </c>
      <c r="B17" s="4" t="inlineStr">
        <is>
          <t>Agency mortgage-backed securities presented in this line consist of Japanese and Foreign agency mortgage-backed securities, of which the fair values were ¥517,330 million and ¥27,141 million, respectively, at March 31, 2019, and ¥504,953 million and ¥61 million, respectively, at March 31, 2020.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is>
      </c>
    </row>
  </sheetData>
  <mergeCells count="3">
    <mergeCell ref="A1:B1"/>
    <mergeCell ref="A16:C16"/>
    <mergeCell ref="B17:C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mortized Cost and Fair Value of Available-for-Sale and Held-to-Maturity Securities by Contractual Maturity) (Detail) - JPY (¥) ¥ in Millions</t>
        </is>
      </c>
      <c r="C1" s="2" t="inlineStr">
        <is>
          <t>Mar. 31, 2020</t>
        </is>
      </c>
      <c r="D1" s="2" t="inlineStr">
        <is>
          <t>Mar. 31, 2019</t>
        </is>
      </c>
    </row>
    <row r="2">
      <c r="A2" s="3" t="inlineStr">
        <is>
          <t>Investments Classified by Contractual Maturity Date [Line Items]</t>
        </is>
      </c>
    </row>
    <row r="3">
      <c r="A3" s="4" t="inlineStr">
        <is>
          <t>Due in one year or less, amortized cost</t>
        </is>
      </c>
      <c r="C3" s="6" t="n">
        <v>8289207</v>
      </c>
    </row>
    <row r="4">
      <c r="A4" s="4" t="inlineStr">
        <is>
          <t>Due after one year through five years, amortized cost</t>
        </is>
      </c>
      <c r="C4" s="5" t="n">
        <v>6972532</v>
      </c>
    </row>
    <row r="5">
      <c r="A5" s="4" t="inlineStr">
        <is>
          <t>Due after five years through ten years,amortized cost</t>
        </is>
      </c>
      <c r="C5" s="5" t="n">
        <v>2915246</v>
      </c>
    </row>
    <row r="6">
      <c r="A6" s="4" t="inlineStr">
        <is>
          <t>Due after ten years, amortized cost</t>
        </is>
      </c>
      <c r="C6" s="5" t="n">
        <v>956014</v>
      </c>
    </row>
    <row r="7">
      <c r="A7" s="4" t="inlineStr">
        <is>
          <t>Total</t>
        </is>
      </c>
      <c r="C7" s="5" t="n">
        <v>19132999</v>
      </c>
    </row>
    <row r="8">
      <c r="A8" s="4" t="inlineStr">
        <is>
          <t>Due in one year or less, amortized cost</t>
        </is>
      </c>
      <c r="C8" s="4" t="inlineStr">
        <is>
          <t xml:space="preserve"> </t>
        </is>
      </c>
    </row>
    <row r="9">
      <c r="A9" s="4" t="inlineStr">
        <is>
          <t>Due after one year through five years, amortized cost</t>
        </is>
      </c>
      <c r="C9" s="5" t="n">
        <v>479936</v>
      </c>
    </row>
    <row r="10">
      <c r="A10" s="4" t="inlineStr">
        <is>
          <t>Due after five years through ten years, amortized cost</t>
        </is>
      </c>
      <c r="C10" s="4" t="inlineStr">
        <is>
          <t xml:space="preserve"> </t>
        </is>
      </c>
    </row>
    <row r="11">
      <c r="A11" s="4" t="inlineStr">
        <is>
          <t>Due after ten years, amortized cost</t>
        </is>
      </c>
      <c r="C11" s="5" t="n">
        <v>382095</v>
      </c>
    </row>
    <row r="12">
      <c r="A12" s="4" t="inlineStr">
        <is>
          <t>Amortized cost, held-to-maturity securities</t>
        </is>
      </c>
      <c r="C12" s="5" t="n">
        <v>862031</v>
      </c>
      <c r="D12" s="6" t="n">
        <v>1604104</v>
      </c>
    </row>
    <row r="13">
      <c r="A13" s="4" t="inlineStr">
        <is>
          <t>Due in one year or less, fair value</t>
        </is>
      </c>
      <c r="C13" s="5" t="n">
        <v>8299027</v>
      </c>
    </row>
    <row r="14">
      <c r="A14" s="4" t="inlineStr">
        <is>
          <t>Due after one year through five years, fair value</t>
        </is>
      </c>
      <c r="C14" s="5" t="n">
        <v>6960589</v>
      </c>
    </row>
    <row r="15">
      <c r="A15" s="4" t="inlineStr">
        <is>
          <t>Due after five years through ten years, fair value</t>
        </is>
      </c>
      <c r="C15" s="5" t="n">
        <v>2887407</v>
      </c>
    </row>
    <row r="16">
      <c r="A16" s="4" t="inlineStr">
        <is>
          <t>Due after ten years, fair value</t>
        </is>
      </c>
      <c r="C16" s="5" t="n">
        <v>965929</v>
      </c>
    </row>
    <row r="17">
      <c r="A17" s="4" t="inlineStr">
        <is>
          <t>Total</t>
        </is>
      </c>
      <c r="C17" s="5" t="n">
        <v>19112952</v>
      </c>
    </row>
    <row r="18">
      <c r="A18" s="4" t="inlineStr">
        <is>
          <t>Due in one year or less, fair value</t>
        </is>
      </c>
      <c r="C18" s="4" t="inlineStr">
        <is>
          <t xml:space="preserve"> </t>
        </is>
      </c>
    </row>
    <row r="19">
      <c r="A19" s="4" t="inlineStr">
        <is>
          <t>Due after one year through five years, fair value</t>
        </is>
      </c>
      <c r="C19" s="5" t="n">
        <v>493293</v>
      </c>
    </row>
    <row r="20">
      <c r="A20" s="4" t="inlineStr">
        <is>
          <t>Due after five years through ten years, fair value</t>
        </is>
      </c>
      <c r="C20" s="4" t="inlineStr">
        <is>
          <t xml:space="preserve"> </t>
        </is>
      </c>
    </row>
    <row r="21">
      <c r="A21" s="4" t="inlineStr">
        <is>
          <t>Due after ten years, fair value</t>
        </is>
      </c>
      <c r="C21" s="5" t="n">
        <v>382037</v>
      </c>
    </row>
    <row r="22">
      <c r="A22" s="4" t="inlineStr">
        <is>
          <t>Total</t>
        </is>
      </c>
      <c r="C22" s="5" t="n">
        <v>875330</v>
      </c>
      <c r="D22" s="5" t="n">
        <v>1609588</v>
      </c>
    </row>
    <row r="23">
      <c r="A23" s="4" t="inlineStr">
        <is>
          <t>Debt securities | Japanese government bonds</t>
        </is>
      </c>
    </row>
    <row r="24">
      <c r="A24" s="3" t="inlineStr">
        <is>
          <t>Investments Classified by Contractual Maturity Date [Line Items]</t>
        </is>
      </c>
    </row>
    <row r="25">
      <c r="A25" s="4" t="inlineStr">
        <is>
          <t>Due in one year or less, amortized cost</t>
        </is>
      </c>
      <c r="C25" s="5" t="n">
        <v>5872058</v>
      </c>
    </row>
    <row r="26">
      <c r="A26" s="4" t="inlineStr">
        <is>
          <t>Due after one year through five years, amortized cost</t>
        </is>
      </c>
      <c r="C26" s="5" t="n">
        <v>4980539</v>
      </c>
    </row>
    <row r="27">
      <c r="A27" s="4" t="inlineStr">
        <is>
          <t>Due after five years through ten years,amortized cost</t>
        </is>
      </c>
      <c r="C27" s="5" t="n">
        <v>1753300</v>
      </c>
    </row>
    <row r="28">
      <c r="A28" s="4" t="inlineStr">
        <is>
          <t>Due after ten years, amortized cost</t>
        </is>
      </c>
      <c r="C28" s="5" t="n">
        <v>45780</v>
      </c>
    </row>
    <row r="29">
      <c r="A29" s="4" t="inlineStr">
        <is>
          <t>Total</t>
        </is>
      </c>
      <c r="C29" s="5" t="n">
        <v>12651677</v>
      </c>
    </row>
    <row r="30">
      <c r="A30" s="4" t="inlineStr">
        <is>
          <t>Due in one year or less, amortized cost</t>
        </is>
      </c>
      <c r="C30" s="4" t="inlineStr">
        <is>
          <t xml:space="preserve"> </t>
        </is>
      </c>
    </row>
    <row r="31">
      <c r="A31" s="4" t="inlineStr">
        <is>
          <t>Due after one year through five years, amortized cost</t>
        </is>
      </c>
      <c r="C31" s="5" t="n">
        <v>479936</v>
      </c>
    </row>
    <row r="32">
      <c r="A32" s="4" t="inlineStr">
        <is>
          <t>Due after five years through ten years, amortized cost</t>
        </is>
      </c>
      <c r="C32" s="4" t="inlineStr">
        <is>
          <t xml:space="preserve"> </t>
        </is>
      </c>
    </row>
    <row r="33">
      <c r="A33" s="4" t="inlineStr">
        <is>
          <t>Due after ten years, amortized cost</t>
        </is>
      </c>
      <c r="C33" s="4" t="inlineStr">
        <is>
          <t xml:space="preserve"> </t>
        </is>
      </c>
    </row>
    <row r="34">
      <c r="A34" s="4" t="inlineStr">
        <is>
          <t>Amortized cost, held-to-maturity securities</t>
        </is>
      </c>
      <c r="C34" s="5" t="n">
        <v>479936</v>
      </c>
      <c r="D34" s="5" t="n">
        <v>1119899</v>
      </c>
    </row>
    <row r="35">
      <c r="A35" s="4" t="inlineStr">
        <is>
          <t>Due in one year or less, fair value</t>
        </is>
      </c>
      <c r="C35" s="5" t="n">
        <v>5872485</v>
      </c>
    </row>
    <row r="36">
      <c r="A36" s="4" t="inlineStr">
        <is>
          <t>Due after one year through five years, fair value</t>
        </is>
      </c>
      <c r="C36" s="5" t="n">
        <v>4963282</v>
      </c>
    </row>
    <row r="37">
      <c r="A37" s="4" t="inlineStr">
        <is>
          <t>Due after five years through ten years, fair value</t>
        </is>
      </c>
      <c r="C37" s="5" t="n">
        <v>1722090</v>
      </c>
    </row>
    <row r="38">
      <c r="A38" s="4" t="inlineStr">
        <is>
          <t>Due after ten years, fair value</t>
        </is>
      </c>
      <c r="C38" s="5" t="n">
        <v>44915</v>
      </c>
    </row>
    <row r="39">
      <c r="A39" s="4" t="inlineStr">
        <is>
          <t>Total</t>
        </is>
      </c>
      <c r="C39" s="5" t="n">
        <v>12602772</v>
      </c>
    </row>
    <row r="40">
      <c r="A40" s="4" t="inlineStr">
        <is>
          <t>Due in one year or less, fair value</t>
        </is>
      </c>
      <c r="C40" s="4" t="inlineStr">
        <is>
          <t xml:space="preserve"> </t>
        </is>
      </c>
    </row>
    <row r="41">
      <c r="A41" s="4" t="inlineStr">
        <is>
          <t>Due after one year through five years, fair value</t>
        </is>
      </c>
      <c r="C41" s="5" t="n">
        <v>493293</v>
      </c>
    </row>
    <row r="42">
      <c r="A42" s="4" t="inlineStr">
        <is>
          <t>Due after five years through ten years, fair value</t>
        </is>
      </c>
      <c r="C42" s="4" t="inlineStr">
        <is>
          <t xml:space="preserve"> </t>
        </is>
      </c>
    </row>
    <row r="43">
      <c r="A43" s="4" t="inlineStr">
        <is>
          <t>Due after ten years, fair value</t>
        </is>
      </c>
      <c r="C43" s="4" t="inlineStr">
        <is>
          <t xml:space="preserve"> </t>
        </is>
      </c>
    </row>
    <row r="44">
      <c r="A44" s="4" t="inlineStr">
        <is>
          <t>Total</t>
        </is>
      </c>
      <c r="C44" s="5" t="n">
        <v>493293</v>
      </c>
      <c r="D44" s="5" t="n">
        <v>1139806</v>
      </c>
    </row>
    <row r="45">
      <c r="A45" s="4" t="inlineStr">
        <is>
          <t>Debt securities | Japanese local government bonds</t>
        </is>
      </c>
    </row>
    <row r="46">
      <c r="A46" s="3" t="inlineStr">
        <is>
          <t>Investments Classified by Contractual Maturity Date [Line Items]</t>
        </is>
      </c>
    </row>
    <row r="47">
      <c r="A47" s="4" t="inlineStr">
        <is>
          <t>Due in one year or less, amortized cost</t>
        </is>
      </c>
      <c r="C47" s="5" t="n">
        <v>11530</v>
      </c>
    </row>
    <row r="48">
      <c r="A48" s="4" t="inlineStr">
        <is>
          <t>Due after one year through five years, amortized cost</t>
        </is>
      </c>
      <c r="C48" s="5" t="n">
        <v>171825</v>
      </c>
    </row>
    <row r="49">
      <c r="A49" s="4" t="inlineStr">
        <is>
          <t>Due after five years through ten years,amortized cost</t>
        </is>
      </c>
      <c r="C49" s="5" t="n">
        <v>84528</v>
      </c>
    </row>
    <row r="50">
      <c r="A50" s="4" t="inlineStr">
        <is>
          <t>Due after ten years, amortized cost</t>
        </is>
      </c>
      <c r="C50" s="5" t="n">
        <v>4529</v>
      </c>
    </row>
    <row r="51">
      <c r="A51" s="4" t="inlineStr">
        <is>
          <t>Total</t>
        </is>
      </c>
      <c r="C51" s="5" t="n">
        <v>272412</v>
      </c>
    </row>
    <row r="52">
      <c r="A52" s="4" t="inlineStr">
        <is>
          <t>Due in one year or less, fair value</t>
        </is>
      </c>
      <c r="C52" s="5" t="n">
        <v>11537</v>
      </c>
    </row>
    <row r="53">
      <c r="A53" s="4" t="inlineStr">
        <is>
          <t>Due after one year through five years, fair value</t>
        </is>
      </c>
      <c r="C53" s="5" t="n">
        <v>172052</v>
      </c>
    </row>
    <row r="54">
      <c r="A54" s="4" t="inlineStr">
        <is>
          <t>Due after five years through ten years, fair value</t>
        </is>
      </c>
      <c r="C54" s="5" t="n">
        <v>84443</v>
      </c>
    </row>
    <row r="55">
      <c r="A55" s="4" t="inlineStr">
        <is>
          <t>Due after ten years, fair value</t>
        </is>
      </c>
      <c r="C55" s="5" t="n">
        <v>4535</v>
      </c>
    </row>
    <row r="56">
      <c r="A56" s="4" t="inlineStr">
        <is>
          <t>Total</t>
        </is>
      </c>
      <c r="C56" s="5" t="n">
        <v>272567</v>
      </c>
    </row>
    <row r="57">
      <c r="A57" s="4" t="inlineStr">
        <is>
          <t>Debt securities | U.S. Treasury bonds and federal agency securities</t>
        </is>
      </c>
    </row>
    <row r="58">
      <c r="A58" s="3" t="inlineStr">
        <is>
          <t>Investments Classified by Contractual Maturity Date [Line Items]</t>
        </is>
      </c>
    </row>
    <row r="59">
      <c r="A59" s="4" t="inlineStr">
        <is>
          <t>Due in one year or less, amortized cost</t>
        </is>
      </c>
      <c r="C59" s="5" t="n">
        <v>883432</v>
      </c>
    </row>
    <row r="60">
      <c r="A60" s="4" t="inlineStr">
        <is>
          <t>Due after one year through five years, amortized cost</t>
        </is>
      </c>
      <c r="C60" s="5" t="n">
        <v>43740</v>
      </c>
    </row>
    <row r="61">
      <c r="A61" s="4" t="inlineStr">
        <is>
          <t>Due after five years through ten years,amortized cost</t>
        </is>
      </c>
      <c r="C61" s="4" t="inlineStr">
        <is>
          <t xml:space="preserve"> </t>
        </is>
      </c>
    </row>
    <row r="62">
      <c r="A62" s="4" t="inlineStr">
        <is>
          <t>Due after ten years, amortized cost</t>
        </is>
      </c>
      <c r="C62" s="4" t="inlineStr">
        <is>
          <t xml:space="preserve"> </t>
        </is>
      </c>
    </row>
    <row r="63">
      <c r="A63" s="4" t="inlineStr">
        <is>
          <t>Total</t>
        </is>
      </c>
      <c r="C63" s="5" t="n">
        <v>927172</v>
      </c>
    </row>
    <row r="64">
      <c r="A64" s="4" t="inlineStr">
        <is>
          <t>Due in one year or less, fair value</t>
        </is>
      </c>
      <c r="C64" s="5" t="n">
        <v>890367</v>
      </c>
    </row>
    <row r="65">
      <c r="A65" s="4" t="inlineStr">
        <is>
          <t>Due after one year through five years, fair value</t>
        </is>
      </c>
      <c r="C65" s="5" t="n">
        <v>44538</v>
      </c>
    </row>
    <row r="66">
      <c r="A66" s="4" t="inlineStr">
        <is>
          <t>Due after five years through ten years, fair value</t>
        </is>
      </c>
      <c r="C66" s="4" t="inlineStr">
        <is>
          <t xml:space="preserve"> </t>
        </is>
      </c>
    </row>
    <row r="67">
      <c r="A67" s="4" t="inlineStr">
        <is>
          <t>Due after ten years, fair value</t>
        </is>
      </c>
      <c r="C67" s="4" t="inlineStr">
        <is>
          <t xml:space="preserve"> </t>
        </is>
      </c>
    </row>
    <row r="68">
      <c r="A68" s="4" t="inlineStr">
        <is>
          <t>Total</t>
        </is>
      </c>
      <c r="C68" s="5" t="n">
        <v>934905</v>
      </c>
    </row>
    <row r="69">
      <c r="A69" s="4" t="inlineStr">
        <is>
          <t>Debt securities | Other foreign government bonds</t>
        </is>
      </c>
    </row>
    <row r="70">
      <c r="A70" s="3" t="inlineStr">
        <is>
          <t>Investments Classified by Contractual Maturity Date [Line Items]</t>
        </is>
      </c>
    </row>
    <row r="71">
      <c r="A71" s="4" t="inlineStr">
        <is>
          <t>Due in one year or less, amortized cost</t>
        </is>
      </c>
      <c r="C71" s="5" t="n">
        <v>1029641</v>
      </c>
    </row>
    <row r="72">
      <c r="A72" s="4" t="inlineStr">
        <is>
          <t>Due after one year through five years, amortized cost</t>
        </is>
      </c>
      <c r="C72" s="5" t="n">
        <v>378368</v>
      </c>
    </row>
    <row r="73">
      <c r="A73" s="4" t="inlineStr">
        <is>
          <t>Due after five years through ten years,amortized cost</t>
        </is>
      </c>
      <c r="C73" s="4" t="inlineStr">
        <is>
          <t xml:space="preserve"> </t>
        </is>
      </c>
    </row>
    <row r="74">
      <c r="A74" s="4" t="inlineStr">
        <is>
          <t>Due after ten years, amortized cost</t>
        </is>
      </c>
      <c r="C74" s="4" t="inlineStr">
        <is>
          <t xml:space="preserve"> </t>
        </is>
      </c>
    </row>
    <row r="75">
      <c r="A75" s="4" t="inlineStr">
        <is>
          <t>Total</t>
        </is>
      </c>
      <c r="C75" s="5" t="n">
        <v>1408009</v>
      </c>
    </row>
    <row r="76">
      <c r="A76" s="4" t="inlineStr">
        <is>
          <t>Due in one year or less, fair value</t>
        </is>
      </c>
      <c r="C76" s="5" t="n">
        <v>1031189</v>
      </c>
    </row>
    <row r="77">
      <c r="A77" s="4" t="inlineStr">
        <is>
          <t>Due after one year through five years, fair value</t>
        </is>
      </c>
      <c r="C77" s="5" t="n">
        <v>379891</v>
      </c>
    </row>
    <row r="78">
      <c r="A78" s="4" t="inlineStr">
        <is>
          <t>Due after five years through ten years, fair value</t>
        </is>
      </c>
      <c r="C78" s="4" t="inlineStr">
        <is>
          <t xml:space="preserve"> </t>
        </is>
      </c>
    </row>
    <row r="79">
      <c r="A79" s="4" t="inlineStr">
        <is>
          <t>Due after ten years, fair value</t>
        </is>
      </c>
      <c r="C79" s="4" t="inlineStr">
        <is>
          <t xml:space="preserve"> </t>
        </is>
      </c>
    </row>
    <row r="80">
      <c r="A80" s="4" t="inlineStr">
        <is>
          <t>Total</t>
        </is>
      </c>
      <c r="C80" s="5" t="n">
        <v>1411080</v>
      </c>
    </row>
    <row r="81">
      <c r="A81" s="4" t="inlineStr">
        <is>
          <t>Debt securities | Agency mortgage-backed securities</t>
        </is>
      </c>
    </row>
    <row r="82">
      <c r="A82" s="3" t="inlineStr">
        <is>
          <t>Investments Classified by Contractual Maturity Date [Line Items]</t>
        </is>
      </c>
    </row>
    <row r="83">
      <c r="A83" s="4" t="inlineStr">
        <is>
          <t>Due in one year or less, amortized cost</t>
        </is>
      </c>
      <c r="C83" s="4" t="inlineStr">
        <is>
          <t xml:space="preserve"> </t>
        </is>
      </c>
    </row>
    <row r="84">
      <c r="A84" s="4" t="inlineStr">
        <is>
          <t>Due after one year through five years, amortized cost</t>
        </is>
      </c>
      <c r="C84" s="4" t="inlineStr">
        <is>
          <t xml:space="preserve"> </t>
        </is>
      </c>
    </row>
    <row r="85">
      <c r="A85" s="4" t="inlineStr">
        <is>
          <t>Due after five years through ten years,amortized cost</t>
        </is>
      </c>
      <c r="C85" s="4" t="inlineStr">
        <is>
          <t xml:space="preserve"> </t>
        </is>
      </c>
    </row>
    <row r="86">
      <c r="A86" s="4" t="inlineStr">
        <is>
          <t>Due after ten years, amortized cost</t>
        </is>
      </c>
      <c r="C86" s="5" t="n">
        <v>494958</v>
      </c>
    </row>
    <row r="87">
      <c r="A87" s="4" t="inlineStr">
        <is>
          <t>Total</t>
        </is>
      </c>
      <c r="C87" s="5" t="n">
        <v>494958</v>
      </c>
    </row>
    <row r="88">
      <c r="A88" s="4" t="inlineStr">
        <is>
          <t>Due in one year or less, amortized cost</t>
        </is>
      </c>
      <c r="C88" s="4" t="inlineStr">
        <is>
          <t xml:space="preserve"> </t>
        </is>
      </c>
    </row>
    <row r="89">
      <c r="A89" s="4" t="inlineStr">
        <is>
          <t>Due after one year through five years, amortized cost</t>
        </is>
      </c>
      <c r="C89" s="4" t="inlineStr">
        <is>
          <t xml:space="preserve"> </t>
        </is>
      </c>
    </row>
    <row r="90">
      <c r="A90" s="4" t="inlineStr">
        <is>
          <t>Due after five years through ten years, amortized cost</t>
        </is>
      </c>
      <c r="C90" s="4" t="inlineStr">
        <is>
          <t xml:space="preserve"> </t>
        </is>
      </c>
    </row>
    <row r="91">
      <c r="A91" s="4" t="inlineStr">
        <is>
          <t>Due after ten years, amortized cost</t>
        </is>
      </c>
      <c r="C91" s="5" t="n">
        <v>382095</v>
      </c>
    </row>
    <row r="92">
      <c r="A92" s="4" t="inlineStr">
        <is>
          <t>Amortized cost, held-to-maturity securities</t>
        </is>
      </c>
      <c r="B92" s="4" t="inlineStr">
        <is>
          <t>[1]</t>
        </is>
      </c>
      <c r="C92" s="5" t="n">
        <v>382095</v>
      </c>
      <c r="D92" s="5" t="n">
        <v>484205</v>
      </c>
    </row>
    <row r="93">
      <c r="A93" s="4" t="inlineStr">
        <is>
          <t>Due in one year or less, fair value</t>
        </is>
      </c>
      <c r="C93" s="4" t="inlineStr">
        <is>
          <t xml:space="preserve"> </t>
        </is>
      </c>
    </row>
    <row r="94">
      <c r="A94" s="4" t="inlineStr">
        <is>
          <t>Due after one year through five years, fair value</t>
        </is>
      </c>
      <c r="C94" s="4" t="inlineStr">
        <is>
          <t xml:space="preserve"> </t>
        </is>
      </c>
    </row>
    <row r="95">
      <c r="A95" s="4" t="inlineStr">
        <is>
          <t>Due after five years through ten years, fair value</t>
        </is>
      </c>
      <c r="C95" s="4" t="inlineStr">
        <is>
          <t xml:space="preserve"> </t>
        </is>
      </c>
    </row>
    <row r="96">
      <c r="A96" s="4" t="inlineStr">
        <is>
          <t>Due after ten years, fair value</t>
        </is>
      </c>
      <c r="C96" s="5" t="n">
        <v>505014</v>
      </c>
    </row>
    <row r="97">
      <c r="A97" s="4" t="inlineStr">
        <is>
          <t>Total</t>
        </is>
      </c>
      <c r="C97" s="5" t="n">
        <v>505014</v>
      </c>
    </row>
    <row r="98">
      <c r="A98" s="4" t="inlineStr">
        <is>
          <t>Due in one year or less, fair value</t>
        </is>
      </c>
      <c r="C98" s="4" t="inlineStr">
        <is>
          <t xml:space="preserve"> </t>
        </is>
      </c>
    </row>
    <row r="99">
      <c r="A99" s="4" t="inlineStr">
        <is>
          <t>Due after one year through five years, fair value</t>
        </is>
      </c>
      <c r="C99" s="4" t="inlineStr">
        <is>
          <t xml:space="preserve"> </t>
        </is>
      </c>
    </row>
    <row r="100">
      <c r="A100" s="4" t="inlineStr">
        <is>
          <t>Due after five years through ten years, fair value</t>
        </is>
      </c>
      <c r="C100" s="4" t="inlineStr">
        <is>
          <t xml:space="preserve"> </t>
        </is>
      </c>
    </row>
    <row r="101">
      <c r="A101" s="4" t="inlineStr">
        <is>
          <t>Due after ten years, fair value</t>
        </is>
      </c>
      <c r="C101" s="5" t="n">
        <v>382037</v>
      </c>
    </row>
    <row r="102">
      <c r="A102" s="4" t="inlineStr">
        <is>
          <t>Total</t>
        </is>
      </c>
      <c r="B102" s="4" t="inlineStr">
        <is>
          <t>[1]</t>
        </is>
      </c>
      <c r="C102" s="5" t="n">
        <v>382037</v>
      </c>
      <c r="D102" s="6" t="n">
        <v>469782</v>
      </c>
    </row>
    <row r="103">
      <c r="A103" s="4" t="inlineStr">
        <is>
          <t>Debt securities | Residential mortgage-backed securities</t>
        </is>
      </c>
    </row>
    <row r="104">
      <c r="A104" s="3" t="inlineStr">
        <is>
          <t>Investments Classified by Contractual Maturity Date [Line Items]</t>
        </is>
      </c>
    </row>
    <row r="105">
      <c r="A105" s="4" t="inlineStr">
        <is>
          <t>Due in one year or less, amortized cost</t>
        </is>
      </c>
      <c r="C105" s="4" t="inlineStr">
        <is>
          <t xml:space="preserve"> </t>
        </is>
      </c>
    </row>
    <row r="106">
      <c r="A106" s="4" t="inlineStr">
        <is>
          <t>Due after one year through five years, amortized cost</t>
        </is>
      </c>
      <c r="C106" s="4" t="inlineStr">
        <is>
          <t xml:space="preserve"> </t>
        </is>
      </c>
    </row>
    <row r="107">
      <c r="A107" s="4" t="inlineStr">
        <is>
          <t>Due after five years through ten years,amortized cost</t>
        </is>
      </c>
      <c r="C107" s="4" t="inlineStr">
        <is>
          <t xml:space="preserve"> </t>
        </is>
      </c>
    </row>
    <row r="108">
      <c r="A108" s="4" t="inlineStr">
        <is>
          <t>Due after ten years, amortized cost</t>
        </is>
      </c>
      <c r="C108" s="5" t="n">
        <v>83077</v>
      </c>
    </row>
    <row r="109">
      <c r="A109" s="4" t="inlineStr">
        <is>
          <t>Total</t>
        </is>
      </c>
      <c r="C109" s="5" t="n">
        <v>83077</v>
      </c>
    </row>
    <row r="110">
      <c r="A110" s="4" t="inlineStr">
        <is>
          <t>Due in one year or less, fair value</t>
        </is>
      </c>
      <c r="C110" s="4" t="inlineStr">
        <is>
          <t xml:space="preserve"> </t>
        </is>
      </c>
    </row>
    <row r="111">
      <c r="A111" s="4" t="inlineStr">
        <is>
          <t>Due after one year through five years, fair value</t>
        </is>
      </c>
      <c r="C111" s="4" t="inlineStr">
        <is>
          <t xml:space="preserve"> </t>
        </is>
      </c>
    </row>
    <row r="112">
      <c r="A112" s="4" t="inlineStr">
        <is>
          <t>Due after five years through ten years, fair value</t>
        </is>
      </c>
      <c r="C112" s="4" t="inlineStr">
        <is>
          <t xml:space="preserve"> </t>
        </is>
      </c>
    </row>
    <row r="113">
      <c r="A113" s="4" t="inlineStr">
        <is>
          <t>Due after ten years, fair value</t>
        </is>
      </c>
      <c r="C113" s="5" t="n">
        <v>84331</v>
      </c>
    </row>
    <row r="114">
      <c r="A114" s="4" t="inlineStr">
        <is>
          <t>Total</t>
        </is>
      </c>
      <c r="C114" s="5" t="n">
        <v>84331</v>
      </c>
    </row>
    <row r="115">
      <c r="A115" s="4" t="inlineStr">
        <is>
          <t>Debt securities | Commercial mortgage-backed securities</t>
        </is>
      </c>
    </row>
    <row r="116">
      <c r="A116" s="3" t="inlineStr">
        <is>
          <t>Investments Classified by Contractual Maturity Date [Line Items]</t>
        </is>
      </c>
    </row>
    <row r="117">
      <c r="A117" s="4" t="inlineStr">
        <is>
          <t>Due in one year or less, amortized cost</t>
        </is>
      </c>
      <c r="C117" s="5" t="n">
        <v>16372</v>
      </c>
    </row>
    <row r="118">
      <c r="A118" s="4" t="inlineStr">
        <is>
          <t>Due after one year through five years, amortized cost</t>
        </is>
      </c>
      <c r="C118" s="5" t="n">
        <v>202044</v>
      </c>
    </row>
    <row r="119">
      <c r="A119" s="4" t="inlineStr">
        <is>
          <t>Due after five years through ten years,amortized cost</t>
        </is>
      </c>
      <c r="C119" s="5" t="n">
        <v>390343</v>
      </c>
    </row>
    <row r="120">
      <c r="A120" s="4" t="inlineStr">
        <is>
          <t>Due after ten years, amortized cost</t>
        </is>
      </c>
      <c r="C120" s="5" t="n">
        <v>800</v>
      </c>
    </row>
    <row r="121">
      <c r="A121" s="4" t="inlineStr">
        <is>
          <t>Total</t>
        </is>
      </c>
      <c r="C121" s="5" t="n">
        <v>609559</v>
      </c>
    </row>
    <row r="122">
      <c r="A122" s="4" t="inlineStr">
        <is>
          <t>Due in one year or less, fair value</t>
        </is>
      </c>
      <c r="C122" s="5" t="n">
        <v>16396</v>
      </c>
    </row>
    <row r="123">
      <c r="A123" s="4" t="inlineStr">
        <is>
          <t>Due after one year through five years, fair value</t>
        </is>
      </c>
      <c r="C123" s="5" t="n">
        <v>203233</v>
      </c>
    </row>
    <row r="124">
      <c r="A124" s="4" t="inlineStr">
        <is>
          <t>Due after five years through ten years, fair value</t>
        </is>
      </c>
      <c r="C124" s="5" t="n">
        <v>394561</v>
      </c>
    </row>
    <row r="125">
      <c r="A125" s="4" t="inlineStr">
        <is>
          <t>Due after ten years, fair value</t>
        </is>
      </c>
      <c r="C125" s="5" t="n">
        <v>814</v>
      </c>
    </row>
    <row r="126">
      <c r="A126" s="4" t="inlineStr">
        <is>
          <t>Total</t>
        </is>
      </c>
      <c r="C126" s="5" t="n">
        <v>615004</v>
      </c>
    </row>
    <row r="127">
      <c r="A127" s="4" t="inlineStr">
        <is>
          <t>Debt securities | Japanese corporate bonds and other debt securities</t>
        </is>
      </c>
    </row>
    <row r="128">
      <c r="A128" s="3" t="inlineStr">
        <is>
          <t>Investments Classified by Contractual Maturity Date [Line Items]</t>
        </is>
      </c>
    </row>
    <row r="129">
      <c r="A129" s="4" t="inlineStr">
        <is>
          <t>Due in one year or less, amortized cost</t>
        </is>
      </c>
      <c r="C129" s="5" t="n">
        <v>98532</v>
      </c>
    </row>
    <row r="130">
      <c r="A130" s="4" t="inlineStr">
        <is>
          <t>Due after one year through five years, amortized cost</t>
        </is>
      </c>
      <c r="C130" s="5" t="n">
        <v>868704</v>
      </c>
    </row>
    <row r="131">
      <c r="A131" s="4" t="inlineStr">
        <is>
          <t>Due after five years through ten years,amortized cost</t>
        </is>
      </c>
      <c r="C131" s="5" t="n">
        <v>545320</v>
      </c>
    </row>
    <row r="132">
      <c r="A132" s="4" t="inlineStr">
        <is>
          <t>Due after ten years, amortized cost</t>
        </is>
      </c>
      <c r="C132" s="5" t="n">
        <v>323984</v>
      </c>
    </row>
    <row r="133">
      <c r="A133" s="4" t="inlineStr">
        <is>
          <t>Total</t>
        </is>
      </c>
      <c r="C133" s="5" t="n">
        <v>1836540</v>
      </c>
    </row>
    <row r="134">
      <c r="A134" s="4" t="inlineStr">
        <is>
          <t>Due in one year or less, fair value</t>
        </is>
      </c>
      <c r="C134" s="5" t="n">
        <v>98589</v>
      </c>
    </row>
    <row r="135">
      <c r="A135" s="4" t="inlineStr">
        <is>
          <t>Due after one year through five years, fair value</t>
        </is>
      </c>
      <c r="C135" s="5" t="n">
        <v>868675</v>
      </c>
    </row>
    <row r="136">
      <c r="A136" s="4" t="inlineStr">
        <is>
          <t>Due after five years through ten years, fair value</t>
        </is>
      </c>
      <c r="C136" s="5" t="n">
        <v>544559</v>
      </c>
    </row>
    <row r="137">
      <c r="A137" s="4" t="inlineStr">
        <is>
          <t>Due after ten years, fair value</t>
        </is>
      </c>
      <c r="C137" s="5" t="n">
        <v>323434</v>
      </c>
    </row>
    <row r="138">
      <c r="A138" s="4" t="inlineStr">
        <is>
          <t>Total</t>
        </is>
      </c>
      <c r="C138" s="5" t="n">
        <v>1835257</v>
      </c>
    </row>
    <row r="139">
      <c r="A139" s="4" t="inlineStr">
        <is>
          <t>Debt securities | Foreign corporate bonds and other debt securities</t>
        </is>
      </c>
    </row>
    <row r="140">
      <c r="A140" s="3" t="inlineStr">
        <is>
          <t>Investments Classified by Contractual Maturity Date [Line Items]</t>
        </is>
      </c>
    </row>
    <row r="141">
      <c r="A141" s="4" t="inlineStr">
        <is>
          <t>Due in one year or less, amortized cost</t>
        </is>
      </c>
      <c r="C141" s="5" t="n">
        <v>377642</v>
      </c>
    </row>
    <row r="142">
      <c r="A142" s="4" t="inlineStr">
        <is>
          <t>Due after one year through five years, amortized cost</t>
        </is>
      </c>
      <c r="C142" s="5" t="n">
        <v>327312</v>
      </c>
    </row>
    <row r="143">
      <c r="A143" s="4" t="inlineStr">
        <is>
          <t>Due after five years through ten years,amortized cost</t>
        </is>
      </c>
      <c r="C143" s="5" t="n">
        <v>141755</v>
      </c>
    </row>
    <row r="144">
      <c r="A144" s="4" t="inlineStr">
        <is>
          <t>Due after ten years, amortized cost</t>
        </is>
      </c>
      <c r="C144" s="5" t="n">
        <v>2886</v>
      </c>
    </row>
    <row r="145">
      <c r="A145" s="4" t="inlineStr">
        <is>
          <t>Total</t>
        </is>
      </c>
      <c r="C145" s="5" t="n">
        <v>849595</v>
      </c>
    </row>
    <row r="146">
      <c r="A146" s="4" t="inlineStr">
        <is>
          <t>Due in one year or less, fair value</t>
        </is>
      </c>
      <c r="C146" s="5" t="n">
        <v>378464</v>
      </c>
    </row>
    <row r="147">
      <c r="A147" s="4" t="inlineStr">
        <is>
          <t>Due after one year through five years, fair value</t>
        </is>
      </c>
      <c r="C147" s="5" t="n">
        <v>328918</v>
      </c>
    </row>
    <row r="148">
      <c r="A148" s="4" t="inlineStr">
        <is>
          <t>Due after five years through ten years, fair value</t>
        </is>
      </c>
      <c r="C148" s="5" t="n">
        <v>141754</v>
      </c>
    </row>
    <row r="149">
      <c r="A149" s="4" t="inlineStr">
        <is>
          <t>Due after ten years, fair value</t>
        </is>
      </c>
      <c r="C149" s="5" t="n">
        <v>2886</v>
      </c>
    </row>
    <row r="150">
      <c r="A150" s="4" t="inlineStr">
        <is>
          <t>Total</t>
        </is>
      </c>
      <c r="C150" s="6" t="n">
        <v>852022</v>
      </c>
    </row>
    <row r="151"/>
    <row r="152">
      <c r="A152" s="4" t="inlineStr">
        <is>
          <t>[1]</t>
        </is>
      </c>
      <c r="B152" s="4" t="inlineStr">
        <is>
          <t>All Agency mortgage-backed securities presented in this line are Ginnie Mae securities.</t>
        </is>
      </c>
    </row>
  </sheetData>
  <mergeCells count="3">
    <mergeCell ref="A1:B1"/>
    <mergeCell ref="A151:C151"/>
    <mergeCell ref="B152:C15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Additional Information (Detail) - JPY (¥) ¥ in Millions</t>
        </is>
      </c>
      <c r="B1" s="2" t="inlineStr">
        <is>
          <t>12 Months Ended</t>
        </is>
      </c>
    </row>
    <row r="2">
      <c r="B2" s="2" t="inlineStr">
        <is>
          <t>Mar. 31, 2020</t>
        </is>
      </c>
      <c r="C2" s="2" t="inlineStr">
        <is>
          <t>Mar. 31, 2019</t>
        </is>
      </c>
    </row>
    <row r="3">
      <c r="A3" s="3" t="inlineStr">
        <is>
          <t>Gain (Loss) on Securities [Line Items]</t>
        </is>
      </c>
    </row>
    <row r="4">
      <c r="A4" s="4" t="inlineStr">
        <is>
          <t>Equity method Investments, carrying value</t>
        </is>
      </c>
      <c r="B4" s="6" t="n">
        <v>404513</v>
      </c>
      <c r="C4" s="6" t="n">
        <v>354268</v>
      </c>
    </row>
    <row r="5">
      <c r="A5" s="4" t="inlineStr">
        <is>
          <t>Held-to-maturity Securities</t>
        </is>
      </c>
    </row>
    <row r="6">
      <c r="A6" s="3" t="inlineStr">
        <is>
          <t>Gain (Loss) on Securities [Line Items]</t>
        </is>
      </c>
    </row>
    <row r="7">
      <c r="A7" s="4" t="inlineStr">
        <is>
          <t>Impairment loss on securities</t>
        </is>
      </c>
      <c r="B7" s="6" t="n">
        <v>0</v>
      </c>
    </row>
    <row r="8">
      <c r="A8" s="4" t="inlineStr">
        <is>
          <t>Orient Corporation</t>
        </is>
      </c>
    </row>
    <row r="9">
      <c r="A9" s="3" t="inlineStr">
        <is>
          <t>Gain (Loss) on Securities [Line Items]</t>
        </is>
      </c>
    </row>
    <row r="10">
      <c r="A10" s="4" t="inlineStr">
        <is>
          <t>Percentage of proportionate share to the total outstanding common stock</t>
        </is>
      </c>
      <c r="B10" s="4" t="inlineStr">
        <is>
          <t>49.00%</t>
        </is>
      </c>
    </row>
    <row r="11">
      <c r="A11" s="4" t="inlineStr">
        <is>
          <t>Chiba Kogya Bank LTD [Member]</t>
        </is>
      </c>
    </row>
    <row r="12">
      <c r="A12" s="3" t="inlineStr">
        <is>
          <t>Gain (Loss) on Securities [Line Items]</t>
        </is>
      </c>
    </row>
    <row r="13">
      <c r="A13" s="4" t="inlineStr">
        <is>
          <t>Percentage of proportionate share to the total outstanding common stock</t>
        </is>
      </c>
      <c r="B13" s="4" t="inlineStr">
        <is>
          <t>16.89%</t>
        </is>
      </c>
    </row>
    <row r="14">
      <c r="A14" s="4" t="inlineStr">
        <is>
          <t>Joint Stock Commercial Bank Foreign Trade of Vietnam [Member]</t>
        </is>
      </c>
    </row>
    <row r="15">
      <c r="A15" s="3" t="inlineStr">
        <is>
          <t>Gain (Loss) on Securities [Line Items]</t>
        </is>
      </c>
    </row>
    <row r="16">
      <c r="A16" s="4" t="inlineStr">
        <is>
          <t>Percentage of proportionate share to the total outstanding common stock</t>
        </is>
      </c>
      <c r="B16" s="4" t="inlineStr">
        <is>
          <t>15.00%</t>
        </is>
      </c>
    </row>
    <row r="17">
      <c r="A17" s="4" t="inlineStr">
        <is>
          <t>Mizuho Leasing Company LTD [Member]</t>
        </is>
      </c>
    </row>
    <row r="18">
      <c r="A18" s="3" t="inlineStr">
        <is>
          <t>Gain (Loss) on Securities [Line Items]</t>
        </is>
      </c>
    </row>
    <row r="19">
      <c r="A19" s="4" t="inlineStr">
        <is>
          <t>Percentage of proportionate share to the total outstanding common stock</t>
        </is>
      </c>
      <c r="B19" s="4" t="inlineStr">
        <is>
          <t>23.52%</t>
        </is>
      </c>
    </row>
    <row r="20">
      <c r="A20" s="4" t="inlineStr">
        <is>
          <t>Matthew International Capital Management LLC [Member]</t>
        </is>
      </c>
    </row>
    <row r="21">
      <c r="A21" s="3" t="inlineStr">
        <is>
          <t>Gain (Loss) on Securities [Line Items]</t>
        </is>
      </c>
    </row>
    <row r="22">
      <c r="A22" s="4" t="inlineStr">
        <is>
          <t>Percentage of proportionate share to the total outstanding common stock</t>
        </is>
      </c>
      <c r="B22" s="4" t="inlineStr">
        <is>
          <t>16.25%</t>
        </is>
      </c>
    </row>
    <row r="23">
      <c r="A23" s="4" t="inlineStr">
        <is>
          <t>JTC Holdings LTD [Member]</t>
        </is>
      </c>
    </row>
    <row r="24">
      <c r="A24" s="3" t="inlineStr">
        <is>
          <t>Gain (Loss) on Securities [Line Items]</t>
        </is>
      </c>
    </row>
    <row r="25">
      <c r="A25" s="4" t="inlineStr">
        <is>
          <t>Percentage of proportionate share to the total outstanding common stock</t>
        </is>
      </c>
      <c r="B25" s="4" t="inlineStr">
        <is>
          <t>27.00%</t>
        </is>
      </c>
    </row>
    <row r="26">
      <c r="A26" s="4" t="inlineStr">
        <is>
          <t>Equity securities (marketable)</t>
        </is>
      </c>
    </row>
    <row r="27">
      <c r="A27" s="3" t="inlineStr">
        <is>
          <t>Gain (Loss) on Securities [Line Items]</t>
        </is>
      </c>
    </row>
    <row r="28">
      <c r="A28" s="4" t="inlineStr">
        <is>
          <t>Equity method Investments, carrying value</t>
        </is>
      </c>
      <c r="B28" s="6" t="n">
        <v>213243</v>
      </c>
      <c r="C28" s="5" t="n">
        <v>201034</v>
      </c>
    </row>
    <row r="29">
      <c r="A29" s="4" t="inlineStr">
        <is>
          <t>Equity method Investments, aggregated market values</t>
        </is>
      </c>
      <c r="B29" s="6" t="n">
        <v>287488</v>
      </c>
      <c r="C29" s="6" t="n">
        <v>3081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0</t>
        </is>
      </c>
    </row>
    <row r="3">
      <c r="A3" s="4" t="inlineStr">
        <is>
          <t>Basis of presentation and summary of significant accounting policies</t>
        </is>
      </c>
      <c r="B3" s="4" t="inlineStr">
        <is>
          <t xml:space="preserve">1. Basis of presentation and summary of significant accounting policies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31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MHFG’s subsidiaries fiscal year end is determined by each subsidiary. If the fiscal year end of a subsidiary has more than three months discrepancy from the MHFG’s fiscal year end, the subsidiary executes provisional financial closing. For those subsidiaries where the fiscal year end is not on March 31 and where the subsidiaries do not execute provisional financial close, the effect on the MHFG Group’s consolidated financial statements of all material events through the date of each of the periods presented in the consolidated financial statements has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 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See Note 8 “Pledged assets and collateral” for more information on restricted cash. 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loss), net of tax (“AOCI”). The tax effects of gains and losses related to the foreign currency translation of financial statements of overseas entities are not recognized unless it is apparent that the temporary differences will reverse in the foreseeable future. Assets and liabilities of domestic and overseas entities denominated in foreign currencies are remeasured into the functional currency of the respective entity at the fiscal year-end Call loans and call money Call loans and call money represent lending/borrowing, primarily through the Japanese short-term money market, to/from other financial institutions such as banks, insurance companies, and securities brokerage houses. 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regular basis, and additional collateral is obtained from or returned to counterparties, as appropriate. 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Investments Debt securities that the MHFG Group has both the positive intent and ability to hold to maturity are classified as Held-to-maturity Available-for-sale The credit component of an other-than-temporary impairment of a debt security is reported in Investment gains (losses)—net, and the noncredit component is reported in Other comprehensive income (loss). See Note 3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Other investments include marketable and non-marketable non-marketable 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s of the principal and interest when due. Impaired loans include loans past due for 90 days or more and restructured loans that meet the definition of a troubled debt restructuring (“TDR”) in accordance with ASC 310, “Receivables” (“ASC 310”). The majority of impaired loans have no contractual delinquency due to interest reductions and/or postponement of principal and interest. In March 2020 , approved accounting for certain TDRs. The temporary TDR relief is available to banks for loan modifications ,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ability of the principal amount is in doubt, otherwise, as interest income. Loans are not restored to accrual status until interest and principal payments are current and future payments are reasonably assured. Impaired loans are restored to non-impaired non-impaired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and other portfolio segments, the Group separately monitors the credit quality of each obligor without using time-based triggers. Subsequent recoveries of previously charged-off For the corporate portfolio segment,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loan losses. The other portfolio segment consists of loans of subsidiaries other than MHBK and MHTB, such as consolidated VIEs and overseas subsidiaries. MHFG Group’s accounting policies and the methodology used to estimate the allowance for loan losses for the other portfolio segment are equivalent to the policies and methodology used for the corporate portfolio segment.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In obtaining the collateral, the Group evaluates the fair value of the collateral and its legal enforceability. The Group also performs subsequent re-evaluations The formula allowance is applied to groups of loans that are collectively evaluated for impairment.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from April 2008 for the corporate portfolio segment, and the most recently available data for the past six years for the retail portfolio segment, in the case of normal obligors; and (b) by using the most recently available data from April 2002 for the corporate and retail portfolio segments, in the case of watch obligors; and (2) the loss given default by using the most recently available data for the past six years for the corporate and retail portfolio segments. As it pertains to TDR loans in the retail portfolio segment, which are subject to collective evaluation for impairment, the restructuring itself, as well as subsequent payment defaults, if any, are considered in determining obligor categories. The historical loss rate is adjusted, where appropriate, to reflect current factors, such as general economic and business conditions affecting the key lending areas of the MHFG Group, credit quality trends, specific industry conditions by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analyzed on a periodic basis by comparing the allowance with the actual results subsequent to the balance sheet date. Additionally, the allowance for loan losses is adjusted, where appropriate, to reflect significant uncertain economic and business conditions, such as COVID-19 pandemic. For March 31, 2020, the Group has incorporated the estimated impact of COVID-19 pandemic by adjusting its ASC 450 collective allowance; specifically by identifying impacted industries and obligors and adjusted its historical loss formula-based allowance for these loan groups, using assumptions such as anticipated business recovery period and current forecast for the growth rate of gross domestic product. Allowance and provision (credit) for losses on off-balance-sheet The MHFG Group maintains an allowance for losses on off-balance-sheet off-balance-sheet off-balance-sheet 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Regular repairs and maintenance costs that do not extend the estimated useful life of an asset are charged to expense as incurred. Upon sale or disposition of premises and equipment, the cost and related accumulated depreciation or amortization are removed from disposal 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 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ever events or changes in circumstances indicate that its carrying amount may not be recoverable. 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For both the annual and interim tests, the Group has the option to either (a) perform a quantitative impairment test or (b) first perform a qualitative assessment to determine whether it is more likely than not that the fair value of a reporting unit is less than its carrying amount, in which case the Group would perform the quantitative test. An impairment loss is recorded to the extent the carrying amount of goodwill exceeds its estimated fair value. The estimated fair value of the reporting units is derived based on valuation techniques that the Group believes market participants would use for each of the reporting units. The Group generally determines the estimated fair value by utilizing a discounted cash flow methodology or methodologies that incorporate price-to-book 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of asset management functions of DIAM Co., Ltd. (“DIAM”), MHTB, Mizuho Asset Management Co., Ltd. (“MHAM”) and Shinko Asset Management Co., Ltd. (“Shinko Asset Management”) consist primarily of customer relationship intangibles, and are amortized over weighted-average amortization periods of 16 years and 16.9 years, respectively.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 Leases The MHFG Group, as a lessee, recognizes liabilities to make lease payments and right-of-use non-lease Pension and other employee benefits MHFG and certain subsidiaries sponsor pension plans which provide defined benefits to retired employees and other postretirement benefit plans, including severance indemnities. Severance indemnities are amounts payable to eligible employees upon termination of employment and are payable as a Stock-based compensation MHFG, MHBK, MHTB and MHSC have a position-based stock compensation program for Directors (“Stock Compensation I”) and a performance-based stock compensation program for Directors (“Stock Compensation II”). For both programs, the stock-based compensation cost is determined based on the fair value of MHFG’s common stock as of grant date. For Stock Compensation I and II, the liability related to the cash-based compensation cost is remeasured at each reporting date based on the fair value of MHFG’s common stock. For Stock Compensation II, the stock-based compensation costs are recognized evenly over the graded-vesting period, which is three years. For Stock Compensation I, as the program is effectively vested on the grant date, the stock-based compensation cost is recognized on the grant date. See Note 21 “Stock-based compensation” for further details of the stock options and the stock compensation programs. Long-term debt Premiums, discounts and issuance costs of long-term debt are amortized based on a method that approximates the interest method over the respective terms of the long-term debt. 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 Fair Value Measurements The MHFG Group carries certain of its financial assets and liabilities at fair value on a recurring basis. These financial assets and liabilities are primarily composed of trading account assets, trading account liabilities and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7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7 “Fair value” for descriptions of valuation methodologies used for its assets and liabilities by product. Fee and commission income The MHFG Group recognizes revenue from contracts with customers in an amount that reflects the consideration to which the Group expects to be entitled in exchange for transferring control of a promised service. The timing of revenue recognition is dependent on whether the Group satisfies a performance obligation by transferring control of the service to a customer over time or at a point in time. Fee and commission income is presented exclusive of consumption taxes. The major components of fee and commission income are as follows. Securities-related business fees mainly consist of brokerage fees and commissions, and asset-based revenues. Brokerage fees and commissions mainly include fees earned from the execution of customer transactions and sales commissions of investment trusts. Brokerage fees and commissions are recognized at the point in time on transaction date. Asset-based revenues mainly include fees received from investment trust management companies in return for administration services, such as record keeping services, of investment trusts. The amounts of asset-based revenues are calculated based on customer’s net asset value and recognized over time in the period when the related service is provided. Deposit-related fees include service charges on consumer and commercial deposit accounts such as account transfer charges. Deposit-related fees are recognized at the point in time when the transactions occur or the related service is provided. Lending-related fees include fees for lending business such as commitment fees and arrangement fees. Remittance business fees include service charges for domestic and international funds transfers and collections. These fees are recognized at the point in time when the related service is provided. Asset management business fees consist of investment trust management fees and investment advisory fees for investment trusts. These fees are received from investment trusts in return for asset management services and/or investment advisory services on behalf of customers. The amounts of these fees are calculated based on a percentage of customer’s net asset value. These fees are recognized over time in the period when the management and/or advisory service is provided and the amount is fixed. Trust related business fees consist of trust fees earned primarily through fiduciary asset management and administrative service and other trust-related fees. Fees for fiduciary asset management and administration services for corporate pension plans and investment funds are recognized over time in the period when the related service is provided. Other trust-related fees mainly include brokerage commissions of real estate property, sales commissions of beneficial interest in real estate trust and charges for stock transfer agent services. These fees are mainly earned on a transaction basis and recognized at the point in time when the related service is provided. Agency business fees mainly include administration service fees related to the MHFG Group’s agency business such as Japan’s principal public lottery program and revenues from standing proxy services. These fe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 Gross Unrealized Losses and Fair Value of Available-for-Sale and Held-to-Maturity Securities, Aggregated by Length of Time that Individual Securities Have Been in a Continuous Unrealized Loss Position (Detail) - JPY (¥) ¥ in Millions</t>
        </is>
      </c>
      <c r="C1" s="2" t="inlineStr">
        <is>
          <t>Mar. 31, 2020</t>
        </is>
      </c>
      <c r="D1" s="2" t="inlineStr">
        <is>
          <t>Mar. 31, 2019</t>
        </is>
      </c>
    </row>
    <row r="2">
      <c r="A2" s="3" t="inlineStr">
        <is>
          <t>Gain (Loss) on Securities [Line Items]</t>
        </is>
      </c>
    </row>
    <row r="3">
      <c r="A3" s="4" t="inlineStr">
        <is>
          <t>Less than 12 months, Fair value, available-for-sale securities</t>
        </is>
      </c>
      <c r="C3" s="6" t="n">
        <v>11576157</v>
      </c>
      <c r="D3" s="6" t="n">
        <v>3809946</v>
      </c>
    </row>
    <row r="4">
      <c r="A4" s="4" t="inlineStr">
        <is>
          <t>Less than 12 months Gross unrealized losses, available-for-sale securities</t>
        </is>
      </c>
      <c r="C4" s="5" t="n">
        <v>49870</v>
      </c>
      <c r="D4" s="5" t="n">
        <v>3137</v>
      </c>
    </row>
    <row r="5">
      <c r="A5" s="4" t="inlineStr">
        <is>
          <t>12 months or more Fair value, available-for-sale securities</t>
        </is>
      </c>
      <c r="C5" s="5" t="n">
        <v>954032</v>
      </c>
      <c r="D5" s="5" t="n">
        <v>2010191</v>
      </c>
    </row>
    <row r="6">
      <c r="A6" s="4" t="inlineStr">
        <is>
          <t>12 months or more Gross unrealized losses, available-for-sale securities</t>
        </is>
      </c>
      <c r="C6" s="5" t="n">
        <v>10681</v>
      </c>
      <c r="D6" s="5" t="n">
        <v>3309</v>
      </c>
    </row>
    <row r="7">
      <c r="A7" s="4" t="inlineStr">
        <is>
          <t>Total Fair value, available-for-sale securities</t>
        </is>
      </c>
      <c r="C7" s="5" t="n">
        <v>12530189</v>
      </c>
      <c r="D7" s="5" t="n">
        <v>5820137</v>
      </c>
    </row>
    <row r="8">
      <c r="A8" s="4" t="inlineStr">
        <is>
          <t>Total Gross unrealized losses, available-for-sale securities</t>
        </is>
      </c>
      <c r="C8" s="5" t="n">
        <v>60551</v>
      </c>
      <c r="D8" s="5" t="n">
        <v>6446</v>
      </c>
    </row>
    <row r="9">
      <c r="A9" s="4" t="inlineStr">
        <is>
          <t>Less than 12 months, Fair value, held-to-maturity securities</t>
        </is>
      </c>
      <c r="C9" s="5" t="n">
        <v>0</v>
      </c>
      <c r="D9" s="5" t="n">
        <v>0</v>
      </c>
    </row>
    <row r="10">
      <c r="A10" s="4" t="inlineStr">
        <is>
          <t>Less than 12 months Gross unrealized losses, held-to-maturity securities</t>
        </is>
      </c>
      <c r="C10" s="5" t="n">
        <v>0</v>
      </c>
      <c r="D10" s="5" t="n">
        <v>0</v>
      </c>
    </row>
    <row r="11">
      <c r="A11" s="4" t="inlineStr">
        <is>
          <t>12 months or more Fair value, held-to-maturity securities</t>
        </is>
      </c>
      <c r="C11" s="5" t="n">
        <v>191244</v>
      </c>
      <c r="D11" s="5" t="n">
        <v>469782</v>
      </c>
    </row>
    <row r="12">
      <c r="A12" s="4" t="inlineStr">
        <is>
          <t>12 months or more Gross unrealized losses, held-to-maturity securities</t>
        </is>
      </c>
      <c r="C12" s="5" t="n">
        <v>1303</v>
      </c>
      <c r="D12" s="5" t="n">
        <v>14423</v>
      </c>
    </row>
    <row r="13">
      <c r="A13" s="4" t="inlineStr">
        <is>
          <t>Total Fair value, held-to-maturity securities</t>
        </is>
      </c>
      <c r="C13" s="5" t="n">
        <v>191244</v>
      </c>
      <c r="D13" s="5" t="n">
        <v>469782</v>
      </c>
    </row>
    <row r="14">
      <c r="A14" s="4" t="inlineStr">
        <is>
          <t>Total Gross unrealized losses, held-to-maturity securities</t>
        </is>
      </c>
      <c r="C14" s="5" t="n">
        <v>1303</v>
      </c>
      <c r="D14" s="5" t="n">
        <v>14423</v>
      </c>
    </row>
    <row r="15">
      <c r="A15" s="4" t="inlineStr">
        <is>
          <t>Debt securities | Japanese government bonds</t>
        </is>
      </c>
    </row>
    <row r="16">
      <c r="A16" s="3" t="inlineStr">
        <is>
          <t>Gain (Loss) on Securities [Line Items]</t>
        </is>
      </c>
    </row>
    <row r="17">
      <c r="A17" s="4" t="inlineStr">
        <is>
          <t>Less than 12 months, Fair value, available-for-sale securities</t>
        </is>
      </c>
      <c r="C17" s="5" t="n">
        <v>10339320</v>
      </c>
      <c r="D17" s="5" t="n">
        <v>2296536</v>
      </c>
    </row>
    <row r="18">
      <c r="A18" s="4" t="inlineStr">
        <is>
          <t>Less than 12 months Gross unrealized losses, available-for-sale securities</t>
        </is>
      </c>
      <c r="C18" s="5" t="n">
        <v>43204</v>
      </c>
      <c r="D18" s="5" t="n">
        <v>1441</v>
      </c>
    </row>
    <row r="19">
      <c r="A19" s="4" t="inlineStr">
        <is>
          <t>12 months or more Fair value, available-for-sale securities</t>
        </is>
      </c>
      <c r="C19" s="5" t="n">
        <v>283561</v>
      </c>
      <c r="D19" s="5" t="n">
        <v>1332688</v>
      </c>
    </row>
    <row r="20">
      <c r="A20" s="4" t="inlineStr">
        <is>
          <t>12 months or more Gross unrealized losses, available-for-sale securities</t>
        </is>
      </c>
      <c r="C20" s="5" t="n">
        <v>7020</v>
      </c>
      <c r="D20" s="5" t="n">
        <v>1557</v>
      </c>
    </row>
    <row r="21">
      <c r="A21" s="4" t="inlineStr">
        <is>
          <t>Total Fair value, available-for-sale securities</t>
        </is>
      </c>
      <c r="C21" s="5" t="n">
        <v>10622881</v>
      </c>
      <c r="D21" s="5" t="n">
        <v>3629224</v>
      </c>
    </row>
    <row r="22">
      <c r="A22" s="4" t="inlineStr">
        <is>
          <t>Total Gross unrealized losses, available-for-sale securities</t>
        </is>
      </c>
      <c r="C22" s="5" t="n">
        <v>50224</v>
      </c>
      <c r="D22" s="5" t="n">
        <v>2998</v>
      </c>
    </row>
    <row r="23">
      <c r="A23" s="4" t="inlineStr">
        <is>
          <t>Total Gross unrealized losses, held-to-maturity securities</t>
        </is>
      </c>
      <c r="C23" s="4" t="inlineStr">
        <is>
          <t xml:space="preserve"> </t>
        </is>
      </c>
    </row>
    <row r="24">
      <c r="A24" s="4" t="inlineStr">
        <is>
          <t>Debt securities | Japanese local government bonds</t>
        </is>
      </c>
    </row>
    <row r="25">
      <c r="A25" s="3" t="inlineStr">
        <is>
          <t>Gain (Loss) on Securities [Line Items]</t>
        </is>
      </c>
    </row>
    <row r="26">
      <c r="A26" s="4" t="inlineStr">
        <is>
          <t>Less than 12 months, Fair value, available-for-sale securities</t>
        </is>
      </c>
      <c r="C26" s="5" t="n">
        <v>162665</v>
      </c>
      <c r="D26" s="5" t="n">
        <v>9752</v>
      </c>
    </row>
    <row r="27">
      <c r="A27" s="4" t="inlineStr">
        <is>
          <t>Less than 12 months Gross unrealized losses, available-for-sale securities</t>
        </is>
      </c>
      <c r="C27" s="5" t="n">
        <v>418</v>
      </c>
      <c r="D27" s="5" t="n">
        <v>32</v>
      </c>
    </row>
    <row r="28">
      <c r="A28" s="4" t="inlineStr">
        <is>
          <t>12 months or more Fair value, available-for-sale securities</t>
        </is>
      </c>
      <c r="C28" s="5" t="n">
        <v>34114</v>
      </c>
      <c r="D28" s="5" t="n">
        <v>38873</v>
      </c>
    </row>
    <row r="29">
      <c r="A29" s="4" t="inlineStr">
        <is>
          <t>12 months or more Gross unrealized losses, available-for-sale securities</t>
        </is>
      </c>
      <c r="C29" s="5" t="n">
        <v>76</v>
      </c>
      <c r="D29" s="5" t="n">
        <v>55</v>
      </c>
    </row>
    <row r="30">
      <c r="A30" s="4" t="inlineStr">
        <is>
          <t>Total Fair value, available-for-sale securities</t>
        </is>
      </c>
      <c r="C30" s="5" t="n">
        <v>196779</v>
      </c>
      <c r="D30" s="5" t="n">
        <v>48625</v>
      </c>
    </row>
    <row r="31">
      <c r="A31" s="4" t="inlineStr">
        <is>
          <t>Total Gross unrealized losses, available-for-sale securities</t>
        </is>
      </c>
      <c r="C31" s="5" t="n">
        <v>494</v>
      </c>
      <c r="D31" s="5" t="n">
        <v>87</v>
      </c>
    </row>
    <row r="32">
      <c r="A32" s="4" t="inlineStr">
        <is>
          <t>Debt securities | U.S. Treasury bonds and federal agency securities</t>
        </is>
      </c>
    </row>
    <row r="33">
      <c r="A33" s="3" t="inlineStr">
        <is>
          <t>Gain (Loss) on Securities [Line Items]</t>
        </is>
      </c>
    </row>
    <row r="34">
      <c r="A34" s="4" t="inlineStr">
        <is>
          <t>Less than 12 months, Fair value, available-for-sale securities</t>
        </is>
      </c>
      <c r="C34" s="5" t="n">
        <v>0</v>
      </c>
      <c r="D34" s="5" t="n">
        <v>506176</v>
      </c>
    </row>
    <row r="35">
      <c r="A35" s="4" t="inlineStr">
        <is>
          <t>Less than 12 months Gross unrealized losses, available-for-sale securities</t>
        </is>
      </c>
      <c r="C35" s="5" t="n">
        <v>0</v>
      </c>
      <c r="D35" s="5" t="n">
        <v>231</v>
      </c>
    </row>
    <row r="36">
      <c r="A36" s="4" t="inlineStr">
        <is>
          <t>12 months or more Fair value, available-for-sale securities</t>
        </is>
      </c>
      <c r="C36" s="5" t="n">
        <v>0</v>
      </c>
      <c r="D36" s="5" t="n">
        <v>0</v>
      </c>
    </row>
    <row r="37">
      <c r="A37" s="4" t="inlineStr">
        <is>
          <t>12 months or more Gross unrealized losses, available-for-sale securities</t>
        </is>
      </c>
      <c r="C37" s="5" t="n">
        <v>0</v>
      </c>
      <c r="D37" s="5" t="n">
        <v>0</v>
      </c>
    </row>
    <row r="38">
      <c r="A38" s="4" t="inlineStr">
        <is>
          <t>Total Fair value, available-for-sale securities</t>
        </is>
      </c>
      <c r="C38" s="5" t="n">
        <v>0</v>
      </c>
      <c r="D38" s="5" t="n">
        <v>506176</v>
      </c>
    </row>
    <row r="39">
      <c r="A39" s="4" t="inlineStr">
        <is>
          <t>Total Gross unrealized losses, available-for-sale securities</t>
        </is>
      </c>
      <c r="C39" s="5" t="n">
        <v>0</v>
      </c>
      <c r="D39" s="5" t="n">
        <v>231</v>
      </c>
    </row>
    <row r="40">
      <c r="A40" s="4" t="inlineStr">
        <is>
          <t>Debt securities | Other foreign government bonds</t>
        </is>
      </c>
    </row>
    <row r="41">
      <c r="A41" s="3" t="inlineStr">
        <is>
          <t>Gain (Loss) on Securities [Line Items]</t>
        </is>
      </c>
    </row>
    <row r="42">
      <c r="A42" s="4" t="inlineStr">
        <is>
          <t>Less than 12 months, Fair value, available-for-sale securities</t>
        </is>
      </c>
      <c r="C42" s="5" t="n">
        <v>196990</v>
      </c>
      <c r="D42" s="5" t="n">
        <v>438771</v>
      </c>
    </row>
    <row r="43">
      <c r="A43" s="4" t="inlineStr">
        <is>
          <t>Less than 12 months Gross unrealized losses, available-for-sale securities</t>
        </is>
      </c>
      <c r="C43" s="5" t="n">
        <v>202</v>
      </c>
      <c r="D43" s="5" t="n">
        <v>321</v>
      </c>
    </row>
    <row r="44">
      <c r="A44" s="4" t="inlineStr">
        <is>
          <t>12 months or more Fair value, available-for-sale securities</t>
        </is>
      </c>
      <c r="C44" s="5" t="n">
        <v>0</v>
      </c>
      <c r="D44" s="5" t="n">
        <v>26782</v>
      </c>
    </row>
    <row r="45">
      <c r="A45" s="4" t="inlineStr">
        <is>
          <t>12 months or more Gross unrealized losses, available-for-sale securities</t>
        </is>
      </c>
      <c r="C45" s="5" t="n">
        <v>0</v>
      </c>
      <c r="D45" s="5" t="n">
        <v>134</v>
      </c>
    </row>
    <row r="46">
      <c r="A46" s="4" t="inlineStr">
        <is>
          <t>Total Fair value, available-for-sale securities</t>
        </is>
      </c>
      <c r="C46" s="5" t="n">
        <v>196990</v>
      </c>
      <c r="D46" s="5" t="n">
        <v>465553</v>
      </c>
    </row>
    <row r="47">
      <c r="A47" s="4" t="inlineStr">
        <is>
          <t>Total Gross unrealized losses, available-for-sale securities</t>
        </is>
      </c>
      <c r="C47" s="5" t="n">
        <v>202</v>
      </c>
      <c r="D47" s="5" t="n">
        <v>455</v>
      </c>
    </row>
    <row r="48">
      <c r="A48" s="4" t="inlineStr">
        <is>
          <t>Debt securities | Agency mortgage-backed securities</t>
        </is>
      </c>
    </row>
    <row r="49">
      <c r="A49" s="3" t="inlineStr">
        <is>
          <t>Gain (Loss) on Securities [Line Items]</t>
        </is>
      </c>
    </row>
    <row r="50">
      <c r="A50" s="4" t="inlineStr">
        <is>
          <t>Less than 12 months, Fair value, available-for-sale securities</t>
        </is>
      </c>
      <c r="B50" s="4" t="inlineStr">
        <is>
          <t>[1]</t>
        </is>
      </c>
      <c r="C50" s="5" t="n">
        <v>30913</v>
      </c>
      <c r="D50" s="5" t="n">
        <v>466</v>
      </c>
    </row>
    <row r="51">
      <c r="A51" s="4" t="inlineStr">
        <is>
          <t>Less than 12 months Gross unrealized losses, available-for-sale securities</t>
        </is>
      </c>
      <c r="B51" s="4" t="inlineStr">
        <is>
          <t>[1]</t>
        </is>
      </c>
      <c r="C51" s="5" t="n">
        <v>227</v>
      </c>
      <c r="D51" s="5" t="n">
        <v>2</v>
      </c>
    </row>
    <row r="52">
      <c r="A52" s="4" t="inlineStr">
        <is>
          <t>12 months or more Fair value, available-for-sale securities</t>
        </is>
      </c>
      <c r="B52" s="4" t="inlineStr">
        <is>
          <t>[1]</t>
        </is>
      </c>
      <c r="C52" s="5" t="n">
        <v>9504</v>
      </c>
      <c r="D52" s="5" t="n">
        <v>37706</v>
      </c>
    </row>
    <row r="53">
      <c r="A53" s="4" t="inlineStr">
        <is>
          <t>12 months or more Gross unrealized losses, available-for-sale securities</t>
        </is>
      </c>
      <c r="B53" s="4" t="inlineStr">
        <is>
          <t>[1]</t>
        </is>
      </c>
      <c r="C53" s="5" t="n">
        <v>207</v>
      </c>
      <c r="D53" s="5" t="n">
        <v>591</v>
      </c>
    </row>
    <row r="54">
      <c r="A54" s="4" t="inlineStr">
        <is>
          <t>Total Fair value, available-for-sale securities</t>
        </is>
      </c>
      <c r="B54" s="4" t="inlineStr">
        <is>
          <t>[1]</t>
        </is>
      </c>
      <c r="C54" s="5" t="n">
        <v>40417</v>
      </c>
      <c r="D54" s="5" t="n">
        <v>38172</v>
      </c>
    </row>
    <row r="55">
      <c r="A55" s="4" t="inlineStr">
        <is>
          <t>Total Gross unrealized losses, available-for-sale securities</t>
        </is>
      </c>
      <c r="B55" s="4" t="inlineStr">
        <is>
          <t>[1],[2]</t>
        </is>
      </c>
      <c r="C55" s="5" t="n">
        <v>434</v>
      </c>
      <c r="D55" s="5" t="n">
        <v>593</v>
      </c>
    </row>
    <row r="56">
      <c r="A56" s="4" t="inlineStr">
        <is>
          <t>Less than 12 months, Fair value, held-to-maturity securities</t>
        </is>
      </c>
      <c r="C56" s="5" t="n">
        <v>0</v>
      </c>
      <c r="D56" s="5" t="n">
        <v>0</v>
      </c>
      <c r="E56" s="4" t="inlineStr">
        <is>
          <t>[3]</t>
        </is>
      </c>
    </row>
    <row r="57">
      <c r="A57" s="4" t="inlineStr">
        <is>
          <t>Less than 12 months Gross unrealized losses, held-to-maturity securities</t>
        </is>
      </c>
      <c r="C57" s="5" t="n">
        <v>0</v>
      </c>
      <c r="D57" s="5" t="n">
        <v>0</v>
      </c>
      <c r="E57" s="4" t="inlineStr">
        <is>
          <t>[3]</t>
        </is>
      </c>
    </row>
    <row r="58">
      <c r="A58" s="4" t="inlineStr">
        <is>
          <t>12 months or more Fair value, held-to-maturity securities</t>
        </is>
      </c>
      <c r="C58" s="5" t="n">
        <v>191244</v>
      </c>
      <c r="D58" s="5" t="n">
        <v>469782</v>
      </c>
      <c r="E58" s="4" t="inlineStr">
        <is>
          <t>[3]</t>
        </is>
      </c>
    </row>
    <row r="59">
      <c r="A59" s="4" t="inlineStr">
        <is>
          <t>12 months or more Gross unrealized losses, held-to-maturity securities</t>
        </is>
      </c>
      <c r="C59" s="5" t="n">
        <v>1303</v>
      </c>
      <c r="D59" s="5" t="n">
        <v>14423</v>
      </c>
      <c r="E59" s="4" t="inlineStr">
        <is>
          <t>[3]</t>
        </is>
      </c>
    </row>
    <row r="60">
      <c r="A60" s="4" t="inlineStr">
        <is>
          <t>Total Fair value, held-to-maturity securities</t>
        </is>
      </c>
      <c r="C60" s="5" t="n">
        <v>191244</v>
      </c>
      <c r="D60" s="5" t="n">
        <v>469782</v>
      </c>
      <c r="E60" s="4" t="inlineStr">
        <is>
          <t>[3]</t>
        </is>
      </c>
    </row>
    <row r="61">
      <c r="A61" s="4" t="inlineStr">
        <is>
          <t>Total Gross unrealized losses, held-to-maturity securities</t>
        </is>
      </c>
      <c r="B61" s="4" t="inlineStr">
        <is>
          <t>[3]</t>
        </is>
      </c>
      <c r="C61" s="5" t="n">
        <v>1303</v>
      </c>
      <c r="D61" s="5" t="n">
        <v>14423</v>
      </c>
    </row>
    <row r="62">
      <c r="A62" s="4" t="inlineStr">
        <is>
          <t>Debt securities | Residential mortgage-backed securities</t>
        </is>
      </c>
    </row>
    <row r="63">
      <c r="A63" s="3" t="inlineStr">
        <is>
          <t>Gain (Loss) on Securities [Line Items]</t>
        </is>
      </c>
    </row>
    <row r="64">
      <c r="A64" s="4" t="inlineStr">
        <is>
          <t>Less than 12 months, Fair value, available-for-sale securities</t>
        </is>
      </c>
      <c r="C64" s="5" t="n">
        <v>9524</v>
      </c>
      <c r="D64" s="5" t="n">
        <v>0</v>
      </c>
    </row>
    <row r="65">
      <c r="A65" s="4" t="inlineStr">
        <is>
          <t>Less than 12 months Gross unrealized losses, available-for-sale securities</t>
        </is>
      </c>
      <c r="C65" s="5" t="n">
        <v>62</v>
      </c>
      <c r="D65" s="5" t="n">
        <v>0</v>
      </c>
    </row>
    <row r="66">
      <c r="A66" s="4" t="inlineStr">
        <is>
          <t>12 months or more Fair value, available-for-sale securities</t>
        </is>
      </c>
      <c r="C66" s="5" t="n">
        <v>5450</v>
      </c>
      <c r="D66" s="5" t="n">
        <v>16729</v>
      </c>
    </row>
    <row r="67">
      <c r="A67" s="4" t="inlineStr">
        <is>
          <t>12 months or more Gross unrealized losses, available-for-sale securities</t>
        </is>
      </c>
      <c r="C67" s="5" t="n">
        <v>89</v>
      </c>
      <c r="D67" s="5" t="n">
        <v>191</v>
      </c>
    </row>
    <row r="68">
      <c r="A68" s="4" t="inlineStr">
        <is>
          <t>Total Fair value, available-for-sale securities</t>
        </is>
      </c>
      <c r="C68" s="5" t="n">
        <v>14974</v>
      </c>
      <c r="D68" s="5" t="n">
        <v>16729</v>
      </c>
    </row>
    <row r="69">
      <c r="A69" s="4" t="inlineStr">
        <is>
          <t>Total Gross unrealized losses, available-for-sale securities</t>
        </is>
      </c>
      <c r="C69" s="5" t="n">
        <v>151</v>
      </c>
      <c r="D69" s="5" t="n">
        <v>191</v>
      </c>
    </row>
    <row r="70">
      <c r="A70" s="4" t="inlineStr">
        <is>
          <t>Debt securities | Commercial mortgage-backed securities</t>
        </is>
      </c>
    </row>
    <row r="71">
      <c r="A71" s="3" t="inlineStr">
        <is>
          <t>Gain (Loss) on Securities [Line Items]</t>
        </is>
      </c>
    </row>
    <row r="72">
      <c r="A72" s="4" t="inlineStr">
        <is>
          <t>Less than 12 months, Fair value, available-for-sale securities</t>
        </is>
      </c>
      <c r="C72" s="5" t="n">
        <v>15115</v>
      </c>
      <c r="D72" s="5" t="n">
        <v>11256</v>
      </c>
    </row>
    <row r="73">
      <c r="A73" s="4" t="inlineStr">
        <is>
          <t>Less than 12 months Gross unrealized losses, available-for-sale securities</t>
        </is>
      </c>
      <c r="C73" s="5" t="n">
        <v>85</v>
      </c>
      <c r="D73" s="5" t="n">
        <v>44</v>
      </c>
    </row>
    <row r="74">
      <c r="A74" s="4" t="inlineStr">
        <is>
          <t>12 months or more Fair value, available-for-sale securities</t>
        </is>
      </c>
      <c r="C74" s="5" t="n">
        <v>7478</v>
      </c>
      <c r="D74" s="5" t="n">
        <v>36760</v>
      </c>
    </row>
    <row r="75">
      <c r="A75" s="4" t="inlineStr">
        <is>
          <t>12 months or more Gross unrealized losses, available-for-sale securities</t>
        </is>
      </c>
      <c r="C75" s="5" t="n">
        <v>21</v>
      </c>
      <c r="D75" s="5" t="n">
        <v>60</v>
      </c>
    </row>
    <row r="76">
      <c r="A76" s="4" t="inlineStr">
        <is>
          <t>Total Fair value, available-for-sale securities</t>
        </is>
      </c>
      <c r="C76" s="5" t="n">
        <v>22593</v>
      </c>
      <c r="D76" s="5" t="n">
        <v>48016</v>
      </c>
    </row>
    <row r="77">
      <c r="A77" s="4" t="inlineStr">
        <is>
          <t>Total Gross unrealized losses, available-for-sale securities</t>
        </is>
      </c>
      <c r="C77" s="5" t="n">
        <v>106</v>
      </c>
      <c r="D77" s="5" t="n">
        <v>104</v>
      </c>
    </row>
    <row r="78">
      <c r="A78" s="4" t="inlineStr">
        <is>
          <t>Debt securities | Japanese corporate bonds and other debt securities</t>
        </is>
      </c>
    </row>
    <row r="79">
      <c r="A79" s="3" t="inlineStr">
        <is>
          <t>Gain (Loss) on Securities [Line Items]</t>
        </is>
      </c>
    </row>
    <row r="80">
      <c r="A80" s="4" t="inlineStr">
        <is>
          <t>Less than 12 months, Fair value, available-for-sale securities</t>
        </is>
      </c>
      <c r="C80" s="5" t="n">
        <v>669572</v>
      </c>
      <c r="D80" s="5" t="n">
        <v>417825</v>
      </c>
    </row>
    <row r="81">
      <c r="A81" s="4" t="inlineStr">
        <is>
          <t>Less than 12 months Gross unrealized losses, available-for-sale securities</t>
        </is>
      </c>
      <c r="C81" s="5" t="n">
        <v>5507</v>
      </c>
      <c r="D81" s="5" t="n">
        <v>924</v>
      </c>
    </row>
    <row r="82">
      <c r="A82" s="4" t="inlineStr">
        <is>
          <t>12 months or more Fair value, available-for-sale securities</t>
        </is>
      </c>
      <c r="C82" s="5" t="n">
        <v>608361</v>
      </c>
      <c r="D82" s="5" t="n">
        <v>440937</v>
      </c>
    </row>
    <row r="83">
      <c r="A83" s="4" t="inlineStr">
        <is>
          <t>12 months or more Gross unrealized losses, available-for-sale securities</t>
        </is>
      </c>
      <c r="C83" s="5" t="n">
        <v>3265</v>
      </c>
      <c r="D83" s="5" t="n">
        <v>637</v>
      </c>
    </row>
    <row r="84">
      <c r="A84" s="4" t="inlineStr">
        <is>
          <t>Total Fair value, available-for-sale securities</t>
        </is>
      </c>
      <c r="C84" s="5" t="n">
        <v>1277933</v>
      </c>
      <c r="D84" s="5" t="n">
        <v>858762</v>
      </c>
    </row>
    <row r="85">
      <c r="A85" s="4" t="inlineStr">
        <is>
          <t>Total Gross unrealized losses, available-for-sale securities</t>
        </is>
      </c>
      <c r="C85" s="5" t="n">
        <v>8772</v>
      </c>
      <c r="D85" s="5" t="n">
        <v>1561</v>
      </c>
    </row>
    <row r="86">
      <c r="A86" s="4" t="inlineStr">
        <is>
          <t>Debt securities | Foreign corporate bonds and other debt securities</t>
        </is>
      </c>
    </row>
    <row r="87">
      <c r="A87" s="3" t="inlineStr">
        <is>
          <t>Gain (Loss) on Securities [Line Items]</t>
        </is>
      </c>
    </row>
    <row r="88">
      <c r="A88" s="4" t="inlineStr">
        <is>
          <t>Less than 12 months, Fair value, available-for-sale securities</t>
        </is>
      </c>
      <c r="C88" s="5" t="n">
        <v>152058</v>
      </c>
      <c r="D88" s="5" t="n">
        <v>129164</v>
      </c>
    </row>
    <row r="89">
      <c r="A89" s="4" t="inlineStr">
        <is>
          <t>Less than 12 months Gross unrealized losses, available-for-sale securities</t>
        </is>
      </c>
      <c r="C89" s="5" t="n">
        <v>165</v>
      </c>
      <c r="D89" s="5" t="n">
        <v>142</v>
      </c>
    </row>
    <row r="90">
      <c r="A90" s="4" t="inlineStr">
        <is>
          <t>12 months or more Fair value, available-for-sale securities</t>
        </is>
      </c>
      <c r="C90" s="5" t="n">
        <v>5564</v>
      </c>
      <c r="D90" s="5" t="n">
        <v>79716</v>
      </c>
    </row>
    <row r="91">
      <c r="A91" s="4" t="inlineStr">
        <is>
          <t>12 months or more Gross unrealized losses, available-for-sale securities</t>
        </is>
      </c>
      <c r="C91" s="5" t="n">
        <v>3</v>
      </c>
      <c r="D91" s="5" t="n">
        <v>84</v>
      </c>
    </row>
    <row r="92">
      <c r="A92" s="4" t="inlineStr">
        <is>
          <t>Total Fair value, available-for-sale securities</t>
        </is>
      </c>
      <c r="C92" s="5" t="n">
        <v>157622</v>
      </c>
      <c r="D92" s="5" t="n">
        <v>208880</v>
      </c>
    </row>
    <row r="93">
      <c r="A93" s="4" t="inlineStr">
        <is>
          <t>Total Gross unrealized losses, available-for-sale securities</t>
        </is>
      </c>
      <c r="B93" s="4" t="inlineStr">
        <is>
          <t>[4]</t>
        </is>
      </c>
      <c r="C93" s="6" t="n">
        <v>168</v>
      </c>
      <c r="D93" s="6" t="n">
        <v>226</v>
      </c>
    </row>
    <row r="94"/>
    <row r="95">
      <c r="A95" s="4" t="inlineStr">
        <is>
          <t>[1]</t>
        </is>
      </c>
      <c r="B95" s="4" t="inlineStr">
        <is>
          <t>Agency mortgage-backed securities presented in this line consist of Japanese and Foreign agency mortgage-backed securities, of which the fair values were ¥11,107 million and ¥27,065 million, respectively, at March 31, 2019, and ¥40,417 million and ¥0 million, respectively, at March 31, 2020. All Japanese agency mortgage-backed securities are issued by Japan Housing Finance Agency, a Japanese government-sponsored enterprise. Foreign agency mortgage-backed securities primarily consist of Ginnie Mae securities, which are guaranteed by the United States government.</t>
        </is>
      </c>
    </row>
    <row r="96">
      <c r="A96" s="4" t="inlineStr">
        <is>
          <t>[2]</t>
        </is>
      </c>
      <c r="B96" s="4" t="inlineStr">
        <is>
          <t>Agency mortgage-backed securities presented in this line consist of Japanese and Foreign agency mortgage-backed securities, of which the fair values were ¥517,330 million and ¥27,141 million, respectively, at March 31, 2019, and ¥504,953 million and ¥61 million, respectively, at March 31, 2020.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is>
      </c>
    </row>
    <row r="97">
      <c r="A97" s="4" t="inlineStr">
        <is>
          <t>[3]</t>
        </is>
      </c>
      <c r="B97" s="4" t="inlineStr">
        <is>
          <t>All Agency mortgage-backed securities presented in this line are Ginnie Mae securities.</t>
        </is>
      </c>
    </row>
    <row r="98">
      <c r="A98" s="4" t="inlineStr">
        <is>
          <t>[4]</t>
        </is>
      </c>
      <c r="B98" s="4" t="inlineStr">
        <is>
          <t>Other debt securities presented in this line primarily consist of Foreign negotiable certificates of deposit (“NCDs”) and asset-backed securities (“ABS”), of which the total fair values were ¥246,503 million at March 31, 2019, and ¥271,387 million at March 31, 2020.</t>
        </is>
      </c>
    </row>
  </sheetData>
  <mergeCells count="7">
    <mergeCell ref="A1:B1"/>
    <mergeCell ref="D1:E1"/>
    <mergeCell ref="A94:D94"/>
    <mergeCell ref="B95:D95"/>
    <mergeCell ref="B96:D96"/>
    <mergeCell ref="B97:D97"/>
    <mergeCell ref="B98:D9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Parenthetical) (Detail) - JPY (¥) ¥ in Millions</t>
        </is>
      </c>
      <c r="C1" s="2" t="inlineStr">
        <is>
          <t>Mar. 31, 2020</t>
        </is>
      </c>
      <c r="D1" s="2" t="inlineStr">
        <is>
          <t>Mar. 31, 2019</t>
        </is>
      </c>
    </row>
    <row r="2">
      <c r="A2" s="3" t="inlineStr">
        <is>
          <t>Gain (Loss) on Securities [Line Items]</t>
        </is>
      </c>
    </row>
    <row r="3">
      <c r="A3" s="4" t="inlineStr">
        <is>
          <t>Fair value, available-for-sale securities</t>
        </is>
      </c>
      <c r="C3" s="6" t="n">
        <v>12530189</v>
      </c>
      <c r="D3" s="6" t="n">
        <v>5820137</v>
      </c>
    </row>
    <row r="4">
      <c r="A4" s="4" t="inlineStr">
        <is>
          <t>Debt securities | Agency mortgage-backed securities</t>
        </is>
      </c>
    </row>
    <row r="5">
      <c r="A5" s="3" t="inlineStr">
        <is>
          <t>Gain (Loss) on Securities [Line Items]</t>
        </is>
      </c>
    </row>
    <row r="6">
      <c r="A6" s="4" t="inlineStr">
        <is>
          <t>Fair value, available-for-sale securities</t>
        </is>
      </c>
      <c r="B6" s="4" t="inlineStr">
        <is>
          <t>[1]</t>
        </is>
      </c>
      <c r="C6" s="5" t="n">
        <v>40417</v>
      </c>
      <c r="D6" s="5" t="n">
        <v>38172</v>
      </c>
    </row>
    <row r="7">
      <c r="A7" s="4" t="inlineStr">
        <is>
          <t>Debt securities | Japanese agency mortgage-backed securities | Agency mortgage-backed securities</t>
        </is>
      </c>
    </row>
    <row r="8">
      <c r="A8" s="3" t="inlineStr">
        <is>
          <t>Gain (Loss) on Securities [Line Items]</t>
        </is>
      </c>
    </row>
    <row r="9">
      <c r="A9" s="4" t="inlineStr">
        <is>
          <t>Fair value, available-for-sale securities</t>
        </is>
      </c>
      <c r="C9" s="5" t="n">
        <v>40417</v>
      </c>
      <c r="D9" s="5" t="n">
        <v>11107</v>
      </c>
    </row>
    <row r="10">
      <c r="A10" s="4" t="inlineStr">
        <is>
          <t>Debt securities | Foreign agency mortgage-backed securities | Agency mortgage-backed securities</t>
        </is>
      </c>
    </row>
    <row r="11">
      <c r="A11" s="3" t="inlineStr">
        <is>
          <t>Gain (Loss) on Securities [Line Items]</t>
        </is>
      </c>
    </row>
    <row r="12">
      <c r="A12" s="4" t="inlineStr">
        <is>
          <t>Fair value, available-for-sale securities</t>
        </is>
      </c>
      <c r="C12" s="6" t="n">
        <v>0</v>
      </c>
      <c r="D12" s="6" t="n">
        <v>27065</v>
      </c>
    </row>
    <row r="13"/>
    <row r="14">
      <c r="A14" s="4" t="inlineStr">
        <is>
          <t>[1]</t>
        </is>
      </c>
      <c r="B14" s="4" t="inlineStr">
        <is>
          <t>Agency mortgage-backed securities presented in this line consist of Japanese and Foreign agency mortgage-backed securities, of which the fair values were ¥11,107 million and ¥27,065 million, respectively, at March 31, 2019, and ¥40,417 million and ¥0 million, respectively, at March 31, 2020. All Japanese agency mortgage-backed securities are issued by Japan Housing Finance Agency, a Japanese government-sponsored enterprise. Foreign agency mortgage-backed securities primarily consist of Ginnie Mae securities, which are guaranteed by the United States government.</t>
        </is>
      </c>
    </row>
  </sheetData>
  <mergeCells count="3">
    <mergeCell ref="A1:B1"/>
    <mergeCell ref="A13:C13"/>
    <mergeCell ref="B14:C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vestments - Realized Gains and Losses on Sales of Available-for-Sale Securities (Detail) - JPY (¥) ¥ in Millions</t>
        </is>
      </c>
      <c r="B1" s="2" t="inlineStr">
        <is>
          <t>12 Months Ended</t>
        </is>
      </c>
    </row>
    <row r="2">
      <c r="B2" s="2" t="inlineStr">
        <is>
          <t>Mar. 31, 2020</t>
        </is>
      </c>
      <c r="C2" s="2" t="inlineStr">
        <is>
          <t>[1]</t>
        </is>
      </c>
      <c r="D2" s="2" t="inlineStr">
        <is>
          <t>Mar. 31, 2019</t>
        </is>
      </c>
      <c r="E2" s="2" t="inlineStr">
        <is>
          <t>[1]</t>
        </is>
      </c>
      <c r="F2" s="2" t="inlineStr">
        <is>
          <t>Mar. 31, 2018</t>
        </is>
      </c>
    </row>
    <row r="3">
      <c r="A3" s="3" t="inlineStr">
        <is>
          <t>Debt Securities, Available-for-sale [Line Items]</t>
        </is>
      </c>
    </row>
    <row r="4">
      <c r="A4" s="4" t="inlineStr">
        <is>
          <t>Gross realized gains</t>
        </is>
      </c>
      <c r="B4" s="6" t="n">
        <v>41903</v>
      </c>
      <c r="D4" s="6" t="n">
        <v>23777</v>
      </c>
      <c r="F4" s="6" t="n">
        <v>314948</v>
      </c>
    </row>
    <row r="5">
      <c r="A5" s="4" t="inlineStr">
        <is>
          <t>Gross realized losses</t>
        </is>
      </c>
      <c r="B5" s="5" t="n">
        <v>-13398</v>
      </c>
      <c r="D5" s="5" t="n">
        <v>-26299</v>
      </c>
      <c r="F5" s="5" t="n">
        <v>-41044</v>
      </c>
    </row>
    <row r="6">
      <c r="A6" s="4" t="inlineStr">
        <is>
          <t>Net realized gains (losses) on sales of available-for-sale securities</t>
        </is>
      </c>
      <c r="B6" s="6" t="n">
        <v>28505</v>
      </c>
      <c r="D6" s="6" t="n">
        <v>-2522</v>
      </c>
      <c r="F6" s="6" t="n">
        <v>273904</v>
      </c>
    </row>
    <row r="7"/>
    <row r="8">
      <c r="A8" s="4" t="inlineStr">
        <is>
          <t>[1]</t>
        </is>
      </c>
      <c r="B8" s="4" t="inlineStr">
        <is>
          <t>Effective April 1, 2018, the available-for-sale category was eliminated for equity securities, and gains and losses on these securities are not included for the fiscal years ended March 31, 2019 and 2020 columns in this table. See Note 2 “Issued accounting pronouncements” for further details.</t>
        </is>
      </c>
    </row>
  </sheetData>
  <mergeCells count="12">
    <mergeCell ref="A1:A2"/>
    <mergeCell ref="B1:F1"/>
    <mergeCell ref="B3:C3"/>
    <mergeCell ref="D3:E3"/>
    <mergeCell ref="B4:C4"/>
    <mergeCell ref="D4:E4"/>
    <mergeCell ref="B5:C5"/>
    <mergeCell ref="D5:E5"/>
    <mergeCell ref="B6:C6"/>
    <mergeCell ref="D6:E6"/>
    <mergeCell ref="A7:F7"/>
    <mergeCell ref="B8:F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 Summary of Details of Net Gains and Losses on Equity Securities (Detail) - JPY (¥) ¥ in Millions</t>
        </is>
      </c>
      <c r="C1" s="2" t="inlineStr">
        <is>
          <t>12 Months Ended</t>
        </is>
      </c>
    </row>
    <row r="2">
      <c r="C2" s="2" t="inlineStr">
        <is>
          <t>Mar. 31, 2020</t>
        </is>
      </c>
      <c r="D2" s="2" t="inlineStr">
        <is>
          <t>Mar. 31, 2019</t>
        </is>
      </c>
      <c r="E2" s="2" t="inlineStr">
        <is>
          <t>Mar. 31, 2018</t>
        </is>
      </c>
    </row>
    <row r="3">
      <c r="A3" s="3" t="inlineStr">
        <is>
          <t>Gain (Loss) on Securities [Line Items]</t>
        </is>
      </c>
    </row>
    <row r="4">
      <c r="A4" s="4" t="inlineStr">
        <is>
          <t>Net gains (losses) recognized during the period on equity securities</t>
        </is>
      </c>
      <c r="B4" s="4" t="inlineStr">
        <is>
          <t>[1]</t>
        </is>
      </c>
      <c r="C4" s="6" t="n">
        <v>-557391</v>
      </c>
      <c r="D4" s="6" t="n">
        <v>-155947</v>
      </c>
      <c r="E4" s="6" t="n">
        <v>289400</v>
      </c>
    </row>
    <row r="5">
      <c r="A5" s="4" t="inlineStr">
        <is>
          <t>Less: Net gains (losses) recognized during the period on equity securities sold during the period</t>
        </is>
      </c>
      <c r="C5" s="5" t="n">
        <v>1710</v>
      </c>
      <c r="D5" s="5" t="n">
        <v>34034</v>
      </c>
    </row>
    <row r="6">
      <c r="A6" s="4" t="inlineStr">
        <is>
          <t>Unrealized gains (losses) recognized during the reporting period on equity securities still held at the reporting period</t>
        </is>
      </c>
      <c r="C6" s="6" t="n">
        <v>-559101</v>
      </c>
      <c r="D6" s="6" t="n">
        <v>-189981</v>
      </c>
    </row>
    <row r="7"/>
    <row r="8">
      <c r="A8" s="4" t="inlineStr">
        <is>
          <t>[1]</t>
        </is>
      </c>
      <c r="B8" s="4" t="inlineStr">
        <is>
          <t>These amounts are revenues from contracts that do not meet the scope of ASC 606.</t>
        </is>
      </c>
    </row>
  </sheetData>
  <mergeCells count="4">
    <mergeCell ref="A1:B2"/>
    <mergeCell ref="C1:E1"/>
    <mergeCell ref="A7:D7"/>
    <mergeCell ref="B8:D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Without Readily Determinable Fair Values (Detail) - JPY (¥) ¥ in Millions</t>
        </is>
      </c>
      <c r="B1" s="2" t="inlineStr">
        <is>
          <t>Mar. 31, 2020</t>
        </is>
      </c>
      <c r="C1" s="2" t="inlineStr">
        <is>
          <t>Mar. 31, 2019</t>
        </is>
      </c>
    </row>
    <row r="2">
      <c r="A2" s="3" t="inlineStr">
        <is>
          <t>Equity Securities without Readily Determinable Fair Value [Line Items]</t>
        </is>
      </c>
    </row>
    <row r="3">
      <c r="A3" s="4" t="inlineStr">
        <is>
          <t>Carrying amounts at the end of the period</t>
        </is>
      </c>
      <c r="B3" s="6" t="n">
        <v>419775</v>
      </c>
      <c r="C3" s="6" t="n">
        <v>212270</v>
      </c>
    </row>
    <row r="4">
      <c r="A4" s="4" t="inlineStr">
        <is>
          <t>Downward adjustments and impairments</t>
        </is>
      </c>
      <c r="B4" s="5" t="n">
        <v>2435</v>
      </c>
      <c r="C4" s="5" t="n">
        <v>1413</v>
      </c>
    </row>
    <row r="5">
      <c r="A5" s="4" t="inlineStr">
        <is>
          <t>Upward adjustments</t>
        </is>
      </c>
      <c r="B5" s="6" t="n">
        <v>9128</v>
      </c>
      <c r="C5" s="6" t="n">
        <v>23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Downward Adjustments and Impairments and Upward Adjustments (Detail) - JPY (¥) ¥ in Millions</t>
        </is>
      </c>
      <c r="B1" s="2" t="inlineStr">
        <is>
          <t>12 Months Ended</t>
        </is>
      </c>
    </row>
    <row r="2">
      <c r="B2" s="2" t="inlineStr">
        <is>
          <t>Mar. 31, 2020</t>
        </is>
      </c>
      <c r="C2" s="2" t="inlineStr">
        <is>
          <t>Mar. 31, 2019</t>
        </is>
      </c>
    </row>
    <row r="3">
      <c r="A3" s="3" t="inlineStr">
        <is>
          <t>Equity Securities without Readily Determinable Fair Value [Line Items]</t>
        </is>
      </c>
    </row>
    <row r="4">
      <c r="A4" s="4" t="inlineStr">
        <is>
          <t>Downward adjustments and impairments</t>
        </is>
      </c>
      <c r="B4" s="6" t="n">
        <v>1272</v>
      </c>
      <c r="C4" s="6" t="n">
        <v>1413</v>
      </c>
    </row>
    <row r="5">
      <c r="A5" s="4" t="inlineStr">
        <is>
          <t>Upward adjustments</t>
        </is>
      </c>
      <c r="B5" s="6" t="n">
        <v>6928</v>
      </c>
      <c r="C5" s="6" t="n">
        <v>23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sition of Other Investments (Detail) - JPY (¥) ¥ in Millions</t>
        </is>
      </c>
      <c r="B1" s="2" t="inlineStr">
        <is>
          <t>Mar. 31, 2020</t>
        </is>
      </c>
      <c r="C1" s="2" t="inlineStr">
        <is>
          <t>Mar. 31, 2019</t>
        </is>
      </c>
    </row>
    <row r="2">
      <c r="A2" s="3" t="inlineStr">
        <is>
          <t>Schedule of Investments [Line Items]</t>
        </is>
      </c>
    </row>
    <row r="3">
      <c r="A3" s="4" t="inlineStr">
        <is>
          <t>Equity method investments</t>
        </is>
      </c>
      <c r="B3" s="6" t="n">
        <v>404513</v>
      </c>
      <c r="C3" s="6" t="n">
        <v>354268</v>
      </c>
    </row>
    <row r="4">
      <c r="A4" s="4" t="inlineStr">
        <is>
          <t>Investments held by consolidated investment companies</t>
        </is>
      </c>
      <c r="B4" s="5" t="n">
        <v>39438</v>
      </c>
      <c r="C4" s="5" t="n">
        <v>35472</v>
      </c>
    </row>
    <row r="5">
      <c r="A5" s="4" t="inlineStr">
        <is>
          <t>Total</t>
        </is>
      </c>
      <c r="B5" s="6" t="n">
        <v>443951</v>
      </c>
      <c r="C5" s="6" t="n">
        <v>3897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 Loans Outstanding by Domicile and Industry of Borrower (Detail) - JPY (¥) ¥ in Millions</t>
        </is>
      </c>
      <c r="C1" s="2" t="inlineStr">
        <is>
          <t>Mar. 31, 2020</t>
        </is>
      </c>
      <c r="E1" s="2" t="inlineStr">
        <is>
          <t>Mar. 31, 2019</t>
        </is>
      </c>
    </row>
    <row r="2">
      <c r="A2" s="3" t="inlineStr">
        <is>
          <t>Accounts, Notes, Loans and Financing Receivable [Line Items]</t>
        </is>
      </c>
    </row>
    <row r="3">
      <c r="A3" s="4" t="inlineStr">
        <is>
          <t>Loans outstanding</t>
        </is>
      </c>
      <c r="B3" s="4" t="inlineStr">
        <is>
          <t>[1]</t>
        </is>
      </c>
      <c r="C3" s="6" t="n">
        <v>87677169</v>
      </c>
      <c r="E3" s="6" t="n">
        <v>82952090</v>
      </c>
    </row>
    <row r="4">
      <c r="A4" s="4" t="inlineStr">
        <is>
          <t>Less: Unearned income and deferred loan fees-net</t>
        </is>
      </c>
      <c r="C4" s="5" t="n">
        <v>149081</v>
      </c>
      <c r="E4" s="5" t="n">
        <v>152147</v>
      </c>
    </row>
    <row r="5">
      <c r="A5" s="4" t="inlineStr">
        <is>
          <t>Loans outstanding</t>
        </is>
      </c>
      <c r="C5" s="5" t="n">
        <v>87528088</v>
      </c>
      <c r="E5" s="5" t="n">
        <v>82799943</v>
      </c>
    </row>
    <row r="6">
      <c r="A6" s="4" t="inlineStr">
        <is>
          <t>Domestic</t>
        </is>
      </c>
    </row>
    <row r="7">
      <c r="A7" s="3" t="inlineStr">
        <is>
          <t>Accounts, Notes, Loans and Financing Receivable [Line Items]</t>
        </is>
      </c>
    </row>
    <row r="8">
      <c r="A8" s="4" t="inlineStr">
        <is>
          <t>Loans outstanding</t>
        </is>
      </c>
      <c r="C8" s="5" t="n">
        <v>56030511</v>
      </c>
      <c r="E8" s="5" t="n">
        <v>54409144</v>
      </c>
    </row>
    <row r="9">
      <c r="A9" s="4" t="inlineStr">
        <is>
          <t>Domestic | Manufacturing</t>
        </is>
      </c>
    </row>
    <row r="10">
      <c r="A10" s="3" t="inlineStr">
        <is>
          <t>Accounts, Notes, Loans and Financing Receivable [Line Items]</t>
        </is>
      </c>
    </row>
    <row r="11">
      <c r="A11" s="4" t="inlineStr">
        <is>
          <t>Loans outstanding</t>
        </is>
      </c>
      <c r="C11" s="5" t="n">
        <v>9731028</v>
      </c>
      <c r="E11" s="5" t="n">
        <v>9553854</v>
      </c>
    </row>
    <row r="12">
      <c r="A12" s="4" t="inlineStr">
        <is>
          <t>Domestic | Construction and real estate</t>
        </is>
      </c>
    </row>
    <row r="13">
      <c r="A13" s="3" t="inlineStr">
        <is>
          <t>Accounts, Notes, Loans and Financing Receivable [Line Items]</t>
        </is>
      </c>
    </row>
    <row r="14">
      <c r="A14" s="4" t="inlineStr">
        <is>
          <t>Loans outstanding</t>
        </is>
      </c>
      <c r="C14" s="5" t="n">
        <v>9603433</v>
      </c>
      <c r="E14" s="5" t="n">
        <v>8950577</v>
      </c>
    </row>
    <row r="15">
      <c r="A15" s="4" t="inlineStr">
        <is>
          <t>Domestic | Services</t>
        </is>
      </c>
    </row>
    <row r="16">
      <c r="A16" s="3" t="inlineStr">
        <is>
          <t>Accounts, Notes, Loans and Financing Receivable [Line Items]</t>
        </is>
      </c>
    </row>
    <row r="17">
      <c r="A17" s="4" t="inlineStr">
        <is>
          <t>Loans outstanding</t>
        </is>
      </c>
      <c r="C17" s="5" t="n">
        <v>5992511</v>
      </c>
      <c r="E17" s="5" t="n">
        <v>5016971</v>
      </c>
    </row>
    <row r="18">
      <c r="A18" s="4" t="inlineStr">
        <is>
          <t>Domestic | Wholesale and retail</t>
        </is>
      </c>
    </row>
    <row r="19">
      <c r="A19" s="3" t="inlineStr">
        <is>
          <t>Accounts, Notes, Loans and Financing Receivable [Line Items]</t>
        </is>
      </c>
    </row>
    <row r="20">
      <c r="A20" s="4" t="inlineStr">
        <is>
          <t>Loans outstanding</t>
        </is>
      </c>
      <c r="C20" s="5" t="n">
        <v>5219727</v>
      </c>
      <c r="E20" s="5" t="n">
        <v>5159356</v>
      </c>
    </row>
    <row r="21">
      <c r="A21" s="4" t="inlineStr">
        <is>
          <t>Domestic | Transportation and communications</t>
        </is>
      </c>
    </row>
    <row r="22">
      <c r="A22" s="3" t="inlineStr">
        <is>
          <t>Accounts, Notes, Loans and Financing Receivable [Line Items]</t>
        </is>
      </c>
    </row>
    <row r="23">
      <c r="A23" s="4" t="inlineStr">
        <is>
          <t>Loans outstanding</t>
        </is>
      </c>
      <c r="C23" s="5" t="n">
        <v>3832884</v>
      </c>
      <c r="E23" s="5" t="n">
        <v>3693491</v>
      </c>
    </row>
    <row r="24">
      <c r="A24" s="4" t="inlineStr">
        <is>
          <t>Domestic | Banks and other financial institutions</t>
        </is>
      </c>
    </row>
    <row r="25">
      <c r="A25" s="3" t="inlineStr">
        <is>
          <t>Accounts, Notes, Loans and Financing Receivable [Line Items]</t>
        </is>
      </c>
    </row>
    <row r="26">
      <c r="A26" s="4" t="inlineStr">
        <is>
          <t>Loans outstanding</t>
        </is>
      </c>
      <c r="C26" s="5" t="n">
        <v>4634442</v>
      </c>
      <c r="E26" s="5" t="n">
        <v>4345589</v>
      </c>
    </row>
    <row r="27">
      <c r="A27" s="4" t="inlineStr">
        <is>
          <t>Domestic | Government and public institutions</t>
        </is>
      </c>
    </row>
    <row r="28">
      <c r="A28" s="3" t="inlineStr">
        <is>
          <t>Accounts, Notes, Loans and Financing Receivable [Line Items]</t>
        </is>
      </c>
    </row>
    <row r="29">
      <c r="A29" s="4" t="inlineStr">
        <is>
          <t>Loans outstanding</t>
        </is>
      </c>
      <c r="C29" s="5" t="n">
        <v>2198805</v>
      </c>
      <c r="E29" s="5" t="n">
        <v>2358904</v>
      </c>
    </row>
    <row r="30">
      <c r="A30" s="4" t="inlineStr">
        <is>
          <t>Domestic | Other industries</t>
        </is>
      </c>
    </row>
    <row r="31">
      <c r="A31" s="3" t="inlineStr">
        <is>
          <t>Accounts, Notes, Loans and Financing Receivable [Line Items]</t>
        </is>
      </c>
    </row>
    <row r="32">
      <c r="A32" s="4" t="inlineStr">
        <is>
          <t>Loans outstanding</t>
        </is>
      </c>
      <c r="C32" s="5" t="n">
        <v>5389347</v>
      </c>
      <c r="E32" s="5" t="n">
        <v>5472597</v>
      </c>
      <c r="F32" s="4" t="inlineStr">
        <is>
          <t>[2]</t>
        </is>
      </c>
    </row>
    <row r="33">
      <c r="A33" s="4" t="inlineStr">
        <is>
          <t>Domestic | Mortgage loans</t>
        </is>
      </c>
    </row>
    <row r="34">
      <c r="A34" s="3" t="inlineStr">
        <is>
          <t>Accounts, Notes, Loans and Financing Receivable [Line Items]</t>
        </is>
      </c>
    </row>
    <row r="35">
      <c r="A35" s="4" t="inlineStr">
        <is>
          <t>Loans outstanding</t>
        </is>
      </c>
      <c r="C35" s="5" t="n">
        <v>8567099</v>
      </c>
      <c r="E35" s="5" t="n">
        <v>8950216</v>
      </c>
    </row>
    <row r="36">
      <c r="A36" s="4" t="inlineStr">
        <is>
          <t>Domestic | Other individual loans</t>
        </is>
      </c>
    </row>
    <row r="37">
      <c r="A37" s="3" t="inlineStr">
        <is>
          <t>Accounts, Notes, Loans and Financing Receivable [Line Items]</t>
        </is>
      </c>
    </row>
    <row r="38">
      <c r="A38" s="4" t="inlineStr">
        <is>
          <t>Loans outstanding</t>
        </is>
      </c>
      <c r="C38" s="5" t="n">
        <v>861235</v>
      </c>
      <c r="E38" s="5" t="n">
        <v>907589</v>
      </c>
    </row>
    <row r="39">
      <c r="A39" s="4" t="inlineStr">
        <is>
          <t>Foreign</t>
        </is>
      </c>
    </row>
    <row r="40">
      <c r="A40" s="3" t="inlineStr">
        <is>
          <t>Accounts, Notes, Loans and Financing Receivable [Line Items]</t>
        </is>
      </c>
    </row>
    <row r="41">
      <c r="A41" s="4" t="inlineStr">
        <is>
          <t>Loans outstanding</t>
        </is>
      </c>
      <c r="C41" s="5" t="n">
        <v>31646658</v>
      </c>
      <c r="D41" s="4" t="inlineStr">
        <is>
          <t>[3]</t>
        </is>
      </c>
      <c r="E41" s="5" t="n">
        <v>28542946</v>
      </c>
    </row>
    <row r="42">
      <c r="A42" s="4" t="inlineStr">
        <is>
          <t>Foreign | Banks and other financial institutions</t>
        </is>
      </c>
    </row>
    <row r="43">
      <c r="A43" s="3" t="inlineStr">
        <is>
          <t>Accounts, Notes, Loans and Financing Receivable [Line Items]</t>
        </is>
      </c>
    </row>
    <row r="44">
      <c r="A44" s="4" t="inlineStr">
        <is>
          <t>Loans outstanding</t>
        </is>
      </c>
      <c r="C44" s="5" t="n">
        <v>10475277</v>
      </c>
      <c r="E44" s="5" t="n">
        <v>9086721</v>
      </c>
    </row>
    <row r="45">
      <c r="A45" s="4" t="inlineStr">
        <is>
          <t>Foreign | Government and public institutions</t>
        </is>
      </c>
    </row>
    <row r="46">
      <c r="A46" s="3" t="inlineStr">
        <is>
          <t>Accounts, Notes, Loans and Financing Receivable [Line Items]</t>
        </is>
      </c>
    </row>
    <row r="47">
      <c r="A47" s="4" t="inlineStr">
        <is>
          <t>Loans outstanding</t>
        </is>
      </c>
      <c r="C47" s="5" t="n">
        <v>317284</v>
      </c>
      <c r="E47" s="5" t="n">
        <v>296872</v>
      </c>
    </row>
    <row r="48">
      <c r="A48" s="4" t="inlineStr">
        <is>
          <t>Foreign | Commercial and industrial</t>
        </is>
      </c>
    </row>
    <row r="49">
      <c r="A49" s="3" t="inlineStr">
        <is>
          <t>Accounts, Notes, Loans and Financing Receivable [Line Items]</t>
        </is>
      </c>
    </row>
    <row r="50">
      <c r="A50" s="4" t="inlineStr">
        <is>
          <t>Loans outstanding</t>
        </is>
      </c>
      <c r="C50" s="5" t="n">
        <v>20818709</v>
      </c>
      <c r="E50" s="5" t="n">
        <v>19126182</v>
      </c>
    </row>
    <row r="51">
      <c r="A51" s="4" t="inlineStr">
        <is>
          <t>Foreign | Other</t>
        </is>
      </c>
    </row>
    <row r="52">
      <c r="A52" s="3" t="inlineStr">
        <is>
          <t>Accounts, Notes, Loans and Financing Receivable [Line Items]</t>
        </is>
      </c>
    </row>
    <row r="53">
      <c r="A53" s="4" t="inlineStr">
        <is>
          <t>Loans outstanding</t>
        </is>
      </c>
      <c r="C53" s="6" t="n">
        <v>35388</v>
      </c>
      <c r="E53" s="6" t="n">
        <v>33171</v>
      </c>
    </row>
    <row r="54"/>
    <row r="55">
      <c r="A55" s="4" t="inlineStr">
        <is>
          <t>[1]</t>
        </is>
      </c>
      <c r="B55" s="4" t="inlineStr">
        <is>
          <t>Amounts represent loan balances before deducting unearned income and deferred loan fees.</t>
        </is>
      </c>
    </row>
    <row r="56">
      <c r="A56" s="4" t="inlineStr">
        <is>
          <t>[2]</t>
        </is>
      </c>
      <c r="B56" s="4" t="inlineStr">
        <is>
          <t>Other industries of domestic includes trade receivables and lease receivables of consolidated VIEs.</t>
        </is>
      </c>
    </row>
    <row r="57">
      <c r="A57" s="4" t="inlineStr">
        <is>
          <t>[3]</t>
        </is>
      </c>
      <c r="B57" s="4" t="inlineStr">
        <is>
          <t>Impaired loans to foreign borrowers decreased by ¥15,960 million due mainly to the sale of certain loans, partly offset by deterioration of credit status of certain other borrowers.</t>
        </is>
      </c>
    </row>
  </sheetData>
  <mergeCells count="7">
    <mergeCell ref="A1:B1"/>
    <mergeCell ref="C1:D1"/>
    <mergeCell ref="E1:F1"/>
    <mergeCell ref="A54:E54"/>
    <mergeCell ref="B55:E55"/>
    <mergeCell ref="B56:E56"/>
    <mergeCell ref="B57:E5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s - Additional Information (Detail) - JPY (¥) ¥ in Millions</t>
        </is>
      </c>
      <c r="B1" s="2" t="inlineStr">
        <is>
          <t>12 Months Ended</t>
        </is>
      </c>
    </row>
    <row r="2">
      <c r="B2" s="2" t="inlineStr">
        <is>
          <t>Mar. 31, 2020</t>
        </is>
      </c>
      <c r="C2" s="2" t="inlineStr">
        <is>
          <t>Mar. 31, 2019</t>
        </is>
      </c>
      <c r="D2" s="2" t="inlineStr">
        <is>
          <t>Mar. 31, 2018</t>
        </is>
      </c>
    </row>
    <row r="3">
      <c r="A3" s="3" t="inlineStr">
        <is>
          <t>Accounts, Notes, Loans and Financing Receivable [Line Items]</t>
        </is>
      </c>
    </row>
    <row r="4">
      <c r="A4" s="4" t="inlineStr">
        <is>
          <t>Net losses on sales of loans</t>
        </is>
      </c>
      <c r="B4" s="6" t="n">
        <v>1036</v>
      </c>
      <c r="C4" s="6" t="n">
        <v>2018</v>
      </c>
      <c r="D4" s="6" t="n">
        <v>87</v>
      </c>
    </row>
    <row r="5">
      <c r="A5" s="4" t="inlineStr">
        <is>
          <t>Impaired Financing Receivables with No Related Allowance</t>
        </is>
      </c>
    </row>
    <row r="6">
      <c r="A6" s="3" t="inlineStr">
        <is>
          <t>Accounts, Notes, Loans and Financing Receivable [Line Items]</t>
        </is>
      </c>
    </row>
    <row r="7">
      <c r="A7" s="4" t="inlineStr">
        <is>
          <t>Impaired loans partially charged off</t>
        </is>
      </c>
      <c r="B7" s="6" t="n">
        <v>20378</v>
      </c>
      <c r="C7" s="6" t="n">
        <v>250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 Credit Quality Information of Loans Based on MHFG Group's Internal Rating System (Detail) - JPY (¥) ¥ in Millions</t>
        </is>
      </c>
      <c r="C1" s="2" t="inlineStr">
        <is>
          <t>Mar. 31, 2020</t>
        </is>
      </c>
      <c r="E1" s="2" t="inlineStr">
        <is>
          <t>Mar. 31, 2019</t>
        </is>
      </c>
    </row>
    <row r="2">
      <c r="A2" s="3" t="inlineStr">
        <is>
          <t>Accounts, Notes, Loans and Financing Receivable [Line Items]</t>
        </is>
      </c>
    </row>
    <row r="3">
      <c r="A3" s="4" t="inlineStr">
        <is>
          <t>Loans outstanding</t>
        </is>
      </c>
      <c r="B3" s="4" t="inlineStr">
        <is>
          <t>[1]</t>
        </is>
      </c>
      <c r="C3" s="6" t="n">
        <v>87677169</v>
      </c>
      <c r="E3" s="6" t="n">
        <v>82952090</v>
      </c>
    </row>
    <row r="4">
      <c r="A4" s="4" t="inlineStr">
        <is>
          <t>Domestic</t>
        </is>
      </c>
    </row>
    <row r="5">
      <c r="A5" s="3" t="inlineStr">
        <is>
          <t>Accounts, Notes, Loans and Financing Receivable [Line Items]</t>
        </is>
      </c>
    </row>
    <row r="6">
      <c r="A6" s="4" t="inlineStr">
        <is>
          <t>Loans outstanding</t>
        </is>
      </c>
      <c r="C6" s="5" t="n">
        <v>56030511</v>
      </c>
      <c r="E6" s="5" t="n">
        <v>54409144</v>
      </c>
    </row>
    <row r="7">
      <c r="A7" s="4" t="inlineStr">
        <is>
          <t>Domestic | Manufacturing</t>
        </is>
      </c>
    </row>
    <row r="8">
      <c r="A8" s="3" t="inlineStr">
        <is>
          <t>Accounts, Notes, Loans and Financing Receivable [Line Items]</t>
        </is>
      </c>
    </row>
    <row r="9">
      <c r="A9" s="4" t="inlineStr">
        <is>
          <t>Loans outstanding</t>
        </is>
      </c>
      <c r="C9" s="5" t="n">
        <v>9731028</v>
      </c>
      <c r="E9" s="5" t="n">
        <v>9553854</v>
      </c>
    </row>
    <row r="10">
      <c r="A10" s="4" t="inlineStr">
        <is>
          <t>Domestic | Construction and real estate</t>
        </is>
      </c>
    </row>
    <row r="11">
      <c r="A11" s="3" t="inlineStr">
        <is>
          <t>Accounts, Notes, Loans and Financing Receivable [Line Items]</t>
        </is>
      </c>
    </row>
    <row r="12">
      <c r="A12" s="4" t="inlineStr">
        <is>
          <t>Loans outstanding</t>
        </is>
      </c>
      <c r="C12" s="5" t="n">
        <v>9603433</v>
      </c>
      <c r="E12" s="5" t="n">
        <v>8950577</v>
      </c>
    </row>
    <row r="13">
      <c r="A13" s="4" t="inlineStr">
        <is>
          <t>Domestic | Services</t>
        </is>
      </c>
    </row>
    <row r="14">
      <c r="A14" s="3" t="inlineStr">
        <is>
          <t>Accounts, Notes, Loans and Financing Receivable [Line Items]</t>
        </is>
      </c>
    </row>
    <row r="15">
      <c r="A15" s="4" t="inlineStr">
        <is>
          <t>Loans outstanding</t>
        </is>
      </c>
      <c r="C15" s="5" t="n">
        <v>5992511</v>
      </c>
      <c r="E15" s="5" t="n">
        <v>5016971</v>
      </c>
    </row>
    <row r="16">
      <c r="A16" s="4" t="inlineStr">
        <is>
          <t>Domestic | Wholesale and retail</t>
        </is>
      </c>
    </row>
    <row r="17">
      <c r="A17" s="3" t="inlineStr">
        <is>
          <t>Accounts, Notes, Loans and Financing Receivable [Line Items]</t>
        </is>
      </c>
    </row>
    <row r="18">
      <c r="A18" s="4" t="inlineStr">
        <is>
          <t>Loans outstanding</t>
        </is>
      </c>
      <c r="C18" s="5" t="n">
        <v>5219727</v>
      </c>
      <c r="E18" s="5" t="n">
        <v>5159356</v>
      </c>
    </row>
    <row r="19">
      <c r="A19" s="4" t="inlineStr">
        <is>
          <t>Domestic | Transportation and communications</t>
        </is>
      </c>
    </row>
    <row r="20">
      <c r="A20" s="3" t="inlineStr">
        <is>
          <t>Accounts, Notes, Loans and Financing Receivable [Line Items]</t>
        </is>
      </c>
    </row>
    <row r="21">
      <c r="A21" s="4" t="inlineStr">
        <is>
          <t>Loans outstanding</t>
        </is>
      </c>
      <c r="C21" s="5" t="n">
        <v>3832884</v>
      </c>
      <c r="E21" s="5" t="n">
        <v>3693491</v>
      </c>
    </row>
    <row r="22">
      <c r="A22" s="4" t="inlineStr">
        <is>
          <t>Domestic | Banks and other financial institutions</t>
        </is>
      </c>
    </row>
    <row r="23">
      <c r="A23" s="3" t="inlineStr">
        <is>
          <t>Accounts, Notes, Loans and Financing Receivable [Line Items]</t>
        </is>
      </c>
    </row>
    <row r="24">
      <c r="A24" s="4" t="inlineStr">
        <is>
          <t>Loans outstanding</t>
        </is>
      </c>
      <c r="C24" s="5" t="n">
        <v>4634442</v>
      </c>
      <c r="E24" s="5" t="n">
        <v>4345589</v>
      </c>
    </row>
    <row r="25">
      <c r="A25" s="4" t="inlineStr">
        <is>
          <t>Domestic | Government and public institutions</t>
        </is>
      </c>
    </row>
    <row r="26">
      <c r="A26" s="3" t="inlineStr">
        <is>
          <t>Accounts, Notes, Loans and Financing Receivable [Line Items]</t>
        </is>
      </c>
    </row>
    <row r="27">
      <c r="A27" s="4" t="inlineStr">
        <is>
          <t>Loans outstanding</t>
        </is>
      </c>
      <c r="C27" s="5" t="n">
        <v>2198805</v>
      </c>
      <c r="E27" s="5" t="n">
        <v>2358904</v>
      </c>
    </row>
    <row r="28">
      <c r="A28" s="4" t="inlineStr">
        <is>
          <t>Domestic | Other industries</t>
        </is>
      </c>
    </row>
    <row r="29">
      <c r="A29" s="3" t="inlineStr">
        <is>
          <t>Accounts, Notes, Loans and Financing Receivable [Line Items]</t>
        </is>
      </c>
    </row>
    <row r="30">
      <c r="A30" s="4" t="inlineStr">
        <is>
          <t>Loans outstanding</t>
        </is>
      </c>
      <c r="C30" s="5" t="n">
        <v>5389347</v>
      </c>
      <c r="E30" s="5" t="n">
        <v>5472597</v>
      </c>
      <c r="F30" s="4" t="inlineStr">
        <is>
          <t>[2]</t>
        </is>
      </c>
    </row>
    <row r="31">
      <c r="A31" s="4" t="inlineStr">
        <is>
          <t>Domestic | Individuals</t>
        </is>
      </c>
    </row>
    <row r="32">
      <c r="A32" s="3" t="inlineStr">
        <is>
          <t>Accounts, Notes, Loans and Financing Receivable [Line Items]</t>
        </is>
      </c>
    </row>
    <row r="33">
      <c r="A33" s="4" t="inlineStr">
        <is>
          <t>Loans outstanding</t>
        </is>
      </c>
      <c r="C33" s="5" t="n">
        <v>9428334</v>
      </c>
      <c r="E33" s="5" t="n">
        <v>9857805</v>
      </c>
    </row>
    <row r="34">
      <c r="A34" s="4" t="inlineStr">
        <is>
          <t>Foreign</t>
        </is>
      </c>
    </row>
    <row r="35">
      <c r="A35" s="3" t="inlineStr">
        <is>
          <t>Accounts, Notes, Loans and Financing Receivable [Line Items]</t>
        </is>
      </c>
    </row>
    <row r="36">
      <c r="A36" s="4" t="inlineStr">
        <is>
          <t>Loans outstanding</t>
        </is>
      </c>
      <c r="C36" s="5" t="n">
        <v>31646658</v>
      </c>
      <c r="D36" s="4" t="inlineStr">
        <is>
          <t>[3]</t>
        </is>
      </c>
      <c r="E36" s="5" t="n">
        <v>28542946</v>
      </c>
    </row>
    <row r="37">
      <c r="A37" s="4" t="inlineStr">
        <is>
          <t>Foreign | Banks and other financial institutions</t>
        </is>
      </c>
    </row>
    <row r="38">
      <c r="A38" s="3" t="inlineStr">
        <is>
          <t>Accounts, Notes, Loans and Financing Receivable [Line Items]</t>
        </is>
      </c>
    </row>
    <row r="39">
      <c r="A39" s="4" t="inlineStr">
        <is>
          <t>Loans outstanding</t>
        </is>
      </c>
      <c r="C39" s="5" t="n">
        <v>10475277</v>
      </c>
      <c r="E39" s="5" t="n">
        <v>9086721</v>
      </c>
    </row>
    <row r="40">
      <c r="A40" s="4" t="inlineStr">
        <is>
          <t>Foreign | Government and public institutions</t>
        </is>
      </c>
    </row>
    <row r="41">
      <c r="A41" s="3" t="inlineStr">
        <is>
          <t>Accounts, Notes, Loans and Financing Receivable [Line Items]</t>
        </is>
      </c>
    </row>
    <row r="42">
      <c r="A42" s="4" t="inlineStr">
        <is>
          <t>Loans outstanding</t>
        </is>
      </c>
      <c r="C42" s="5" t="n">
        <v>317284</v>
      </c>
      <c r="E42" s="5" t="n">
        <v>296872</v>
      </c>
    </row>
    <row r="43">
      <c r="A43" s="4" t="inlineStr">
        <is>
          <t>Foreign | Commercial and industrial</t>
        </is>
      </c>
    </row>
    <row r="44">
      <c r="A44" s="3" t="inlineStr">
        <is>
          <t>Accounts, Notes, Loans and Financing Receivable [Line Items]</t>
        </is>
      </c>
    </row>
    <row r="45">
      <c r="A45" s="4" t="inlineStr">
        <is>
          <t>Loans outstanding</t>
        </is>
      </c>
      <c r="C45" s="5" t="n">
        <v>20818709</v>
      </c>
      <c r="E45" s="5" t="n">
        <v>19126182</v>
      </c>
    </row>
    <row r="46">
      <c r="A46" s="4" t="inlineStr">
        <is>
          <t>Foreign | Other</t>
        </is>
      </c>
    </row>
    <row r="47">
      <c r="A47" s="3" t="inlineStr">
        <is>
          <t>Accounts, Notes, Loans and Financing Receivable [Line Items]</t>
        </is>
      </c>
    </row>
    <row r="48">
      <c r="A48" s="4" t="inlineStr">
        <is>
          <t>Loans outstanding</t>
        </is>
      </c>
      <c r="C48" s="5" t="n">
        <v>35388</v>
      </c>
      <c r="E48" s="5" t="n">
        <v>33171</v>
      </c>
    </row>
    <row r="49">
      <c r="A49" s="4" t="inlineStr">
        <is>
          <t>Financing Receivables Not Impaired | Normal obligors | Corporate</t>
        </is>
      </c>
    </row>
    <row r="50">
      <c r="A50" s="3" t="inlineStr">
        <is>
          <t>Accounts, Notes, Loans and Financing Receivable [Line Items]</t>
        </is>
      </c>
    </row>
    <row r="51">
      <c r="A51" s="4" t="inlineStr">
        <is>
          <t>Loans outstanding</t>
        </is>
      </c>
      <c r="C51" s="5" t="n">
        <v>69881479</v>
      </c>
      <c r="E51" s="5" t="n">
        <v>65286588</v>
      </c>
    </row>
    <row r="52">
      <c r="A52" s="4" t="inlineStr">
        <is>
          <t>Financing Receivables Not Impaired | Normal obligors | Retail</t>
        </is>
      </c>
    </row>
    <row r="53">
      <c r="A53" s="3" t="inlineStr">
        <is>
          <t>Accounts, Notes, Loans and Financing Receivable [Line Items]</t>
        </is>
      </c>
    </row>
    <row r="54">
      <c r="A54" s="4" t="inlineStr">
        <is>
          <t>Loans outstanding</t>
        </is>
      </c>
      <c r="B54" s="4" t="inlineStr">
        <is>
          <t>[4]</t>
        </is>
      </c>
      <c r="C54" s="5" t="n">
        <v>9911109</v>
      </c>
      <c r="E54" s="5" t="n">
        <v>10372030</v>
      </c>
    </row>
    <row r="55">
      <c r="A55" s="4" t="inlineStr">
        <is>
          <t>Financing Receivables Not Impaired | Normal obligors | Other</t>
        </is>
      </c>
    </row>
    <row r="56">
      <c r="A56" s="3" t="inlineStr">
        <is>
          <t>Accounts, Notes, Loans and Financing Receivable [Line Items]</t>
        </is>
      </c>
    </row>
    <row r="57">
      <c r="A57" s="4" t="inlineStr">
        <is>
          <t>Loans outstanding</t>
        </is>
      </c>
      <c r="B57" s="4" t="inlineStr">
        <is>
          <t>[5]</t>
        </is>
      </c>
      <c r="C57" s="5" t="n">
        <v>5631756</v>
      </c>
      <c r="E57" s="5" t="n">
        <v>5456385</v>
      </c>
    </row>
    <row r="58">
      <c r="A58" s="4" t="inlineStr">
        <is>
          <t>Financing Receivables Not Impaired | Normal obligors | Domestic | Corporate</t>
        </is>
      </c>
    </row>
    <row r="59">
      <c r="A59" s="3" t="inlineStr">
        <is>
          <t>Accounts, Notes, Loans and Financing Receivable [Line Items]</t>
        </is>
      </c>
    </row>
    <row r="60">
      <c r="A60" s="4" t="inlineStr">
        <is>
          <t>Loans outstanding</t>
        </is>
      </c>
      <c r="C60" s="5" t="n">
        <v>42025243</v>
      </c>
      <c r="E60" s="5" t="n">
        <v>40303480</v>
      </c>
    </row>
    <row r="61">
      <c r="A61" s="4" t="inlineStr">
        <is>
          <t>Financing Receivables Not Impaired | Normal obligors | Domestic | Corporate | Manufacturing</t>
        </is>
      </c>
    </row>
    <row r="62">
      <c r="A62" s="3" t="inlineStr">
        <is>
          <t>Accounts, Notes, Loans and Financing Receivable [Line Items]</t>
        </is>
      </c>
    </row>
    <row r="63">
      <c r="A63" s="4" t="inlineStr">
        <is>
          <t>Loans outstanding</t>
        </is>
      </c>
      <c r="C63" s="5" t="n">
        <v>9007095</v>
      </c>
      <c r="E63" s="5" t="n">
        <v>9205542</v>
      </c>
    </row>
    <row r="64">
      <c r="A64" s="4" t="inlineStr">
        <is>
          <t>Financing Receivables Not Impaired | Normal obligors | Domestic | Corporate | Construction and real estate</t>
        </is>
      </c>
    </row>
    <row r="65">
      <c r="A65" s="3" t="inlineStr">
        <is>
          <t>Accounts, Notes, Loans and Financing Receivable [Line Items]</t>
        </is>
      </c>
    </row>
    <row r="66">
      <c r="A66" s="4" t="inlineStr">
        <is>
          <t>Loans outstanding</t>
        </is>
      </c>
      <c r="C66" s="5" t="n">
        <v>8849784</v>
      </c>
      <c r="E66" s="5" t="n">
        <v>8182062</v>
      </c>
    </row>
    <row r="67">
      <c r="A67" s="4" t="inlineStr">
        <is>
          <t>Financing Receivables Not Impaired | Normal obligors | Domestic | Corporate | Services</t>
        </is>
      </c>
    </row>
    <row r="68">
      <c r="A68" s="3" t="inlineStr">
        <is>
          <t>Accounts, Notes, Loans and Financing Receivable [Line Items]</t>
        </is>
      </c>
    </row>
    <row r="69">
      <c r="A69" s="4" t="inlineStr">
        <is>
          <t>Loans outstanding</t>
        </is>
      </c>
      <c r="C69" s="5" t="n">
        <v>5600528</v>
      </c>
      <c r="E69" s="5" t="n">
        <v>4665709</v>
      </c>
    </row>
    <row r="70">
      <c r="A70" s="4" t="inlineStr">
        <is>
          <t>Financing Receivables Not Impaired | Normal obligors | Domestic | Corporate | Wholesale and retail</t>
        </is>
      </c>
    </row>
    <row r="71">
      <c r="A71" s="3" t="inlineStr">
        <is>
          <t>Accounts, Notes, Loans and Financing Receivable [Line Items]</t>
        </is>
      </c>
    </row>
    <row r="72">
      <c r="A72" s="4" t="inlineStr">
        <is>
          <t>Loans outstanding</t>
        </is>
      </c>
      <c r="C72" s="5" t="n">
        <v>4766460</v>
      </c>
      <c r="E72" s="5" t="n">
        <v>4682630</v>
      </c>
    </row>
    <row r="73">
      <c r="A73" s="4" t="inlineStr">
        <is>
          <t>Financing Receivables Not Impaired | Normal obligors | Domestic | Corporate | Transportation and communications</t>
        </is>
      </c>
    </row>
    <row r="74">
      <c r="A74" s="3" t="inlineStr">
        <is>
          <t>Accounts, Notes, Loans and Financing Receivable [Line Items]</t>
        </is>
      </c>
    </row>
    <row r="75">
      <c r="A75" s="4" t="inlineStr">
        <is>
          <t>Loans outstanding</t>
        </is>
      </c>
      <c r="C75" s="5" t="n">
        <v>3692025</v>
      </c>
      <c r="E75" s="5" t="n">
        <v>3543952</v>
      </c>
    </row>
    <row r="76">
      <c r="A76" s="4" t="inlineStr">
        <is>
          <t>Financing Receivables Not Impaired | Normal obligors | Domestic | Corporate | Banks and other financial institutions</t>
        </is>
      </c>
    </row>
    <row r="77">
      <c r="A77" s="3" t="inlineStr">
        <is>
          <t>Accounts, Notes, Loans and Financing Receivable [Line Items]</t>
        </is>
      </c>
    </row>
    <row r="78">
      <c r="A78" s="4" t="inlineStr">
        <is>
          <t>Loans outstanding</t>
        </is>
      </c>
      <c r="C78" s="5" t="n">
        <v>4595441</v>
      </c>
      <c r="E78" s="5" t="n">
        <v>4304483</v>
      </c>
    </row>
    <row r="79">
      <c r="A79" s="4" t="inlineStr">
        <is>
          <t>Financing Receivables Not Impaired | Normal obligors | Domestic | Corporate | Government and public institutions</t>
        </is>
      </c>
    </row>
    <row r="80">
      <c r="A80" s="3" t="inlineStr">
        <is>
          <t>Accounts, Notes, Loans and Financing Receivable [Line Items]</t>
        </is>
      </c>
    </row>
    <row r="81">
      <c r="A81" s="4" t="inlineStr">
        <is>
          <t>Loans outstanding</t>
        </is>
      </c>
      <c r="C81" s="5" t="n">
        <v>2198796</v>
      </c>
      <c r="E81" s="5" t="n">
        <v>2358899</v>
      </c>
    </row>
    <row r="82">
      <c r="A82" s="4" t="inlineStr">
        <is>
          <t>Financing Receivables Not Impaired | Normal obligors | Domestic | Corporate | Other industries</t>
        </is>
      </c>
    </row>
    <row r="83">
      <c r="A83" s="3" t="inlineStr">
        <is>
          <t>Accounts, Notes, Loans and Financing Receivable [Line Items]</t>
        </is>
      </c>
    </row>
    <row r="84">
      <c r="A84" s="4" t="inlineStr">
        <is>
          <t>Loans outstanding</t>
        </is>
      </c>
      <c r="C84" s="5" t="n">
        <v>3106282</v>
      </c>
      <c r="E84" s="5" t="n">
        <v>3126217</v>
      </c>
      <c r="F84" s="4" t="inlineStr">
        <is>
          <t>[2]</t>
        </is>
      </c>
    </row>
    <row r="85">
      <c r="A85" s="4" t="inlineStr">
        <is>
          <t>Financing Receivables Not Impaired | Normal obligors | Domestic | Corporate | Individuals</t>
        </is>
      </c>
    </row>
    <row r="86">
      <c r="A86" s="3" t="inlineStr">
        <is>
          <t>Accounts, Notes, Loans and Financing Receivable [Line Items]</t>
        </is>
      </c>
    </row>
    <row r="87">
      <c r="A87" s="4" t="inlineStr">
        <is>
          <t>Loans outstanding</t>
        </is>
      </c>
      <c r="C87" s="5" t="n">
        <v>208832</v>
      </c>
      <c r="E87" s="5" t="n">
        <v>233986</v>
      </c>
    </row>
    <row r="88">
      <c r="A88" s="4" t="inlineStr">
        <is>
          <t>Financing Receivables Not Impaired | Normal obligors | Domestic | Retail</t>
        </is>
      </c>
    </row>
    <row r="89">
      <c r="A89" s="3" t="inlineStr">
        <is>
          <t>Accounts, Notes, Loans and Financing Receivable [Line Items]</t>
        </is>
      </c>
    </row>
    <row r="90">
      <c r="A90" s="4" t="inlineStr">
        <is>
          <t>Loans outstanding</t>
        </is>
      </c>
      <c r="B90" s="4" t="inlineStr">
        <is>
          <t>[4]</t>
        </is>
      </c>
      <c r="C90" s="5" t="n">
        <v>9900419</v>
      </c>
      <c r="E90" s="5" t="n">
        <v>10362135</v>
      </c>
    </row>
    <row r="91">
      <c r="A91" s="4" t="inlineStr">
        <is>
          <t>Financing Receivables Not Impaired | Normal obligors | Domestic | Retail | Manufacturing</t>
        </is>
      </c>
    </row>
    <row r="92">
      <c r="A92" s="3" t="inlineStr">
        <is>
          <t>Accounts, Notes, Loans and Financing Receivable [Line Items]</t>
        </is>
      </c>
    </row>
    <row r="93">
      <c r="A93" s="4" t="inlineStr">
        <is>
          <t>Loans outstanding</t>
        </is>
      </c>
      <c r="B93" s="4" t="inlineStr">
        <is>
          <t>[4]</t>
        </is>
      </c>
      <c r="C93" s="5" t="n">
        <v>62921</v>
      </c>
      <c r="E93" s="5" t="n">
        <v>69080</v>
      </c>
    </row>
    <row r="94">
      <c r="A94" s="4" t="inlineStr">
        <is>
          <t>Financing Receivables Not Impaired | Normal obligors | Domestic | Retail | Construction and real estate</t>
        </is>
      </c>
    </row>
    <row r="95">
      <c r="A95" s="3" t="inlineStr">
        <is>
          <t>Accounts, Notes, Loans and Financing Receivable [Line Items]</t>
        </is>
      </c>
    </row>
    <row r="96">
      <c r="A96" s="4" t="inlineStr">
        <is>
          <t>Loans outstanding</t>
        </is>
      </c>
      <c r="B96" s="4" t="inlineStr">
        <is>
          <t>[4]</t>
        </is>
      </c>
      <c r="C96" s="5" t="n">
        <v>473339</v>
      </c>
      <c r="E96" s="5" t="n">
        <v>505142</v>
      </c>
    </row>
    <row r="97">
      <c r="A97" s="4" t="inlineStr">
        <is>
          <t>Financing Receivables Not Impaired | Normal obligors | Domestic | Retail | Services</t>
        </is>
      </c>
    </row>
    <row r="98">
      <c r="A98" s="3" t="inlineStr">
        <is>
          <t>Accounts, Notes, Loans and Financing Receivable [Line Items]</t>
        </is>
      </c>
    </row>
    <row r="99">
      <c r="A99" s="4" t="inlineStr">
        <is>
          <t>Loans outstanding</t>
        </is>
      </c>
      <c r="B99" s="4" t="inlineStr">
        <is>
          <t>[4]</t>
        </is>
      </c>
      <c r="C99" s="5" t="n">
        <v>159657</v>
      </c>
      <c r="E99" s="5" t="n">
        <v>165643</v>
      </c>
    </row>
    <row r="100">
      <c r="A100" s="4" t="inlineStr">
        <is>
          <t>Financing Receivables Not Impaired | Normal obligors | Domestic | Retail | Wholesale and retail</t>
        </is>
      </c>
    </row>
    <row r="101">
      <c r="A101" s="3" t="inlineStr">
        <is>
          <t>Accounts, Notes, Loans and Financing Receivable [Line Items]</t>
        </is>
      </c>
    </row>
    <row r="102">
      <c r="A102" s="4" t="inlineStr">
        <is>
          <t>Loans outstanding</t>
        </is>
      </c>
      <c r="B102" s="4" t="inlineStr">
        <is>
          <t>[4]</t>
        </is>
      </c>
      <c r="C102" s="5" t="n">
        <v>145568</v>
      </c>
      <c r="E102" s="5" t="n">
        <v>161392</v>
      </c>
    </row>
    <row r="103">
      <c r="A103" s="4" t="inlineStr">
        <is>
          <t>Financing Receivables Not Impaired | Normal obligors | Domestic | Retail | Transportation and communications</t>
        </is>
      </c>
    </row>
    <row r="104">
      <c r="A104" s="3" t="inlineStr">
        <is>
          <t>Accounts, Notes, Loans and Financing Receivable [Line Items]</t>
        </is>
      </c>
    </row>
    <row r="105">
      <c r="A105" s="4" t="inlineStr">
        <is>
          <t>Loans outstanding</t>
        </is>
      </c>
      <c r="B105" s="4" t="inlineStr">
        <is>
          <t>[4]</t>
        </is>
      </c>
      <c r="C105" s="5" t="n">
        <v>65535</v>
      </c>
      <c r="E105" s="5" t="n">
        <v>71934</v>
      </c>
    </row>
    <row r="106">
      <c r="A106" s="4" t="inlineStr">
        <is>
          <t>Financing Receivables Not Impaired | Normal obligors | Domestic | Retail | Banks and other financial institutions</t>
        </is>
      </c>
    </row>
    <row r="107">
      <c r="A107" s="3" t="inlineStr">
        <is>
          <t>Accounts, Notes, Loans and Financing Receivable [Line Items]</t>
        </is>
      </c>
    </row>
    <row r="108">
      <c r="A108" s="4" t="inlineStr">
        <is>
          <t>Loans outstanding</t>
        </is>
      </c>
      <c r="B108" s="4" t="inlineStr">
        <is>
          <t>[4]</t>
        </is>
      </c>
      <c r="C108" s="5" t="n">
        <v>1593</v>
      </c>
      <c r="E108" s="5" t="n">
        <v>1534</v>
      </c>
    </row>
    <row r="109">
      <c r="A109" s="4" t="inlineStr">
        <is>
          <t>Financing Receivables Not Impaired | Normal obligors | Domestic | Retail | Government and public institutions</t>
        </is>
      </c>
    </row>
    <row r="110">
      <c r="A110" s="3" t="inlineStr">
        <is>
          <t>Accounts, Notes, Loans and Financing Receivable [Line Items]</t>
        </is>
      </c>
    </row>
    <row r="111">
      <c r="A111" s="4" t="inlineStr">
        <is>
          <t>Loans outstanding</t>
        </is>
      </c>
      <c r="B111" s="4" t="inlineStr">
        <is>
          <t>[4]</t>
        </is>
      </c>
      <c r="C111" s="5" t="n">
        <v>9</v>
      </c>
      <c r="E111" s="5" t="n">
        <v>5</v>
      </c>
    </row>
    <row r="112">
      <c r="A112" s="4" t="inlineStr">
        <is>
          <t>Financing Receivables Not Impaired | Normal obligors | Domestic | Retail | Other industries</t>
        </is>
      </c>
    </row>
    <row r="113">
      <c r="A113" s="3" t="inlineStr">
        <is>
          <t>Accounts, Notes, Loans and Financing Receivable [Line Items]</t>
        </is>
      </c>
    </row>
    <row r="114">
      <c r="A114" s="4" t="inlineStr">
        <is>
          <t>Loans outstanding</t>
        </is>
      </c>
      <c r="B114" s="4" t="inlineStr">
        <is>
          <t>[2],[4]</t>
        </is>
      </c>
      <c r="C114" s="5" t="n">
        <v>2684</v>
      </c>
      <c r="E114" s="5" t="n">
        <v>2450</v>
      </c>
    </row>
    <row r="115">
      <c r="A115" s="4" t="inlineStr">
        <is>
          <t>Financing Receivables Not Impaired | Normal obligors | Domestic | Retail | Individuals</t>
        </is>
      </c>
    </row>
    <row r="116">
      <c r="A116" s="3" t="inlineStr">
        <is>
          <t>Accounts, Notes, Loans and Financing Receivable [Line Items]</t>
        </is>
      </c>
    </row>
    <row r="117">
      <c r="A117" s="4" t="inlineStr">
        <is>
          <t>Loans outstanding</t>
        </is>
      </c>
      <c r="B117" s="4" t="inlineStr">
        <is>
          <t>[4]</t>
        </is>
      </c>
      <c r="C117" s="5" t="n">
        <v>8989113</v>
      </c>
      <c r="E117" s="5" t="n">
        <v>9384955</v>
      </c>
    </row>
    <row r="118">
      <c r="A118" s="4" t="inlineStr">
        <is>
          <t>Financing Receivables Not Impaired | Normal obligors | Domestic | Other</t>
        </is>
      </c>
    </row>
    <row r="119">
      <c r="A119" s="3" t="inlineStr">
        <is>
          <t>Accounts, Notes, Loans and Financing Receivable [Line Items]</t>
        </is>
      </c>
    </row>
    <row r="120">
      <c r="A120" s="4" t="inlineStr">
        <is>
          <t>Loans outstanding</t>
        </is>
      </c>
      <c r="B120" s="4" t="inlineStr">
        <is>
          <t>[5]</t>
        </is>
      </c>
      <c r="C120" s="5" t="n">
        <v>2344929</v>
      </c>
      <c r="E120" s="5" t="n">
        <v>2455064</v>
      </c>
    </row>
    <row r="121">
      <c r="A121" s="4" t="inlineStr">
        <is>
          <t>Financing Receivables Not Impaired | Normal obligors | Domestic | Other | Manufacturing</t>
        </is>
      </c>
    </row>
    <row r="122">
      <c r="A122" s="3" t="inlineStr">
        <is>
          <t>Accounts, Notes, Loans and Financing Receivable [Line Items]</t>
        </is>
      </c>
    </row>
    <row r="123">
      <c r="A123" s="4" t="inlineStr">
        <is>
          <t>Loans outstanding</t>
        </is>
      </c>
      <c r="B123" s="4" t="inlineStr">
        <is>
          <t>[5]</t>
        </is>
      </c>
      <c r="C123" s="5" t="n">
        <v>17445</v>
      </c>
      <c r="E123" s="5" t="n">
        <v>19805</v>
      </c>
    </row>
    <row r="124">
      <c r="A124" s="4" t="inlineStr">
        <is>
          <t>Financing Receivables Not Impaired | Normal obligors | Domestic | Other | Construction and real estate</t>
        </is>
      </c>
    </row>
    <row r="125">
      <c r="A125" s="3" t="inlineStr">
        <is>
          <t>Accounts, Notes, Loans and Financing Receivable [Line Items]</t>
        </is>
      </c>
    </row>
    <row r="126">
      <c r="A126" s="4" t="inlineStr">
        <is>
          <t>Loans outstanding</t>
        </is>
      </c>
      <c r="B126" s="4" t="inlineStr">
        <is>
          <t>[5]</t>
        </is>
      </c>
      <c r="C126" s="5" t="n">
        <v>12710</v>
      </c>
      <c r="E126" s="5" t="n">
        <v>15920</v>
      </c>
    </row>
    <row r="127">
      <c r="A127" s="4" t="inlineStr">
        <is>
          <t>Financing Receivables Not Impaired | Normal obligors | Domestic | Other | Services</t>
        </is>
      </c>
    </row>
    <row r="128">
      <c r="A128" s="3" t="inlineStr">
        <is>
          <t>Accounts, Notes, Loans and Financing Receivable [Line Items]</t>
        </is>
      </c>
    </row>
    <row r="129">
      <c r="A129" s="4" t="inlineStr">
        <is>
          <t>Loans outstanding</t>
        </is>
      </c>
      <c r="B129" s="4" t="inlineStr">
        <is>
          <t>[5]</t>
        </is>
      </c>
      <c r="C129" s="5" t="n">
        <v>2943</v>
      </c>
      <c r="E129" s="5" t="n">
        <v>3281</v>
      </c>
    </row>
    <row r="130">
      <c r="A130" s="4" t="inlineStr">
        <is>
          <t>Financing Receivables Not Impaired | Normal obligors | Domestic | Other | Wholesale and retail</t>
        </is>
      </c>
    </row>
    <row r="131">
      <c r="A131" s="3" t="inlineStr">
        <is>
          <t>Accounts, Notes, Loans and Financing Receivable [Line Items]</t>
        </is>
      </c>
    </row>
    <row r="132">
      <c r="A132" s="4" t="inlineStr">
        <is>
          <t>Loans outstanding</t>
        </is>
      </c>
      <c r="B132" s="4" t="inlineStr">
        <is>
          <t>[5]</t>
        </is>
      </c>
      <c r="C132" s="5" t="n">
        <v>17156</v>
      </c>
      <c r="E132" s="5" t="n">
        <v>26881</v>
      </c>
    </row>
    <row r="133">
      <c r="A133" s="4" t="inlineStr">
        <is>
          <t>Financing Receivables Not Impaired | Normal obligors | Domestic | Other | Transportation and communications</t>
        </is>
      </c>
    </row>
    <row r="134">
      <c r="A134" s="3" t="inlineStr">
        <is>
          <t>Accounts, Notes, Loans and Financing Receivable [Line Items]</t>
        </is>
      </c>
    </row>
    <row r="135">
      <c r="A135" s="4" t="inlineStr">
        <is>
          <t>Loans outstanding</t>
        </is>
      </c>
      <c r="B135" s="4" t="inlineStr">
        <is>
          <t>[5]</t>
        </is>
      </c>
      <c r="C135" s="5" t="n">
        <v>395</v>
      </c>
      <c r="E135" s="5" t="n">
        <v>934</v>
      </c>
    </row>
    <row r="136">
      <c r="A136" s="4" t="inlineStr">
        <is>
          <t>Financing Receivables Not Impaired | Normal obligors | Domestic | Other | Banks and other financial institutions</t>
        </is>
      </c>
    </row>
    <row r="137">
      <c r="A137" s="3" t="inlineStr">
        <is>
          <t>Accounts, Notes, Loans and Financing Receivable [Line Items]</t>
        </is>
      </c>
    </row>
    <row r="138">
      <c r="A138" s="4" t="inlineStr">
        <is>
          <t>Loans outstanding</t>
        </is>
      </c>
      <c r="B138" s="4" t="inlineStr">
        <is>
          <t>[5]</t>
        </is>
      </c>
      <c r="C138" s="5" t="n">
        <v>347</v>
      </c>
      <c r="E138" s="5" t="n">
        <v>72</v>
      </c>
    </row>
    <row r="139">
      <c r="A139" s="4" t="inlineStr">
        <is>
          <t>Financing Receivables Not Impaired | Normal obligors | Domestic | Other | Other industries</t>
        </is>
      </c>
    </row>
    <row r="140">
      <c r="A140" s="3" t="inlineStr">
        <is>
          <t>Accounts, Notes, Loans and Financing Receivable [Line Items]</t>
        </is>
      </c>
    </row>
    <row r="141">
      <c r="A141" s="4" t="inlineStr">
        <is>
          <t>Loans outstanding</t>
        </is>
      </c>
      <c r="B141" s="4" t="inlineStr">
        <is>
          <t>[2],[5]</t>
        </is>
      </c>
      <c r="C141" s="5" t="n">
        <v>2230748</v>
      </c>
      <c r="E141" s="5" t="n">
        <v>2323197</v>
      </c>
    </row>
    <row r="142">
      <c r="A142" s="4" t="inlineStr">
        <is>
          <t>Financing Receivables Not Impaired | Normal obligors | Domestic | Other | Individuals</t>
        </is>
      </c>
    </row>
    <row r="143">
      <c r="A143" s="3" t="inlineStr">
        <is>
          <t>Accounts, Notes, Loans and Financing Receivable [Line Items]</t>
        </is>
      </c>
    </row>
    <row r="144">
      <c r="A144" s="4" t="inlineStr">
        <is>
          <t>Loans outstanding</t>
        </is>
      </c>
      <c r="B144" s="4" t="inlineStr">
        <is>
          <t>[5]</t>
        </is>
      </c>
      <c r="C144" s="5" t="n">
        <v>63185</v>
      </c>
      <c r="E144" s="5" t="n">
        <v>64974</v>
      </c>
    </row>
    <row r="145">
      <c r="A145" s="4" t="inlineStr">
        <is>
          <t>Financing Receivables Not Impaired | Normal obligors | Foreign | Corporate</t>
        </is>
      </c>
    </row>
    <row r="146">
      <c r="A146" s="3" t="inlineStr">
        <is>
          <t>Accounts, Notes, Loans and Financing Receivable [Line Items]</t>
        </is>
      </c>
    </row>
    <row r="147">
      <c r="A147" s="4" t="inlineStr">
        <is>
          <t>Loans outstanding</t>
        </is>
      </c>
      <c r="C147" s="5" t="n">
        <v>27856236</v>
      </c>
      <c r="D147" s="4" t="inlineStr">
        <is>
          <t>[3]</t>
        </is>
      </c>
      <c r="E147" s="5" t="n">
        <v>24983108</v>
      </c>
    </row>
    <row r="148">
      <c r="A148" s="4" t="inlineStr">
        <is>
          <t>Financing Receivables Not Impaired | Normal obligors | Foreign | Corporate | Banks and other financial institutions</t>
        </is>
      </c>
    </row>
    <row r="149">
      <c r="A149" s="3" t="inlineStr">
        <is>
          <t>Accounts, Notes, Loans and Financing Receivable [Line Items]</t>
        </is>
      </c>
    </row>
    <row r="150">
      <c r="A150" s="4" t="inlineStr">
        <is>
          <t>Loans outstanding</t>
        </is>
      </c>
      <c r="C150" s="5" t="n">
        <v>9745247</v>
      </c>
      <c r="E150" s="5" t="n">
        <v>8583432</v>
      </c>
    </row>
    <row r="151">
      <c r="A151" s="4" t="inlineStr">
        <is>
          <t>Financing Receivables Not Impaired | Normal obligors | Foreign | Corporate | Government and public institutions</t>
        </is>
      </c>
    </row>
    <row r="152">
      <c r="A152" s="3" t="inlineStr">
        <is>
          <t>Accounts, Notes, Loans and Financing Receivable [Line Items]</t>
        </is>
      </c>
    </row>
    <row r="153">
      <c r="A153" s="4" t="inlineStr">
        <is>
          <t>Loans outstanding</t>
        </is>
      </c>
      <c r="C153" s="5" t="n">
        <v>303393</v>
      </c>
      <c r="E153" s="5" t="n">
        <v>296870</v>
      </c>
    </row>
    <row r="154">
      <c r="A154" s="4" t="inlineStr">
        <is>
          <t>Financing Receivables Not Impaired | Normal obligors | Foreign | Corporate | Commercial and industrial</t>
        </is>
      </c>
    </row>
    <row r="155">
      <c r="A155" s="3" t="inlineStr">
        <is>
          <t>Accounts, Notes, Loans and Financing Receivable [Line Items]</t>
        </is>
      </c>
    </row>
    <row r="156">
      <c r="A156" s="4" t="inlineStr">
        <is>
          <t>Loans outstanding</t>
        </is>
      </c>
      <c r="C156" s="5" t="n">
        <v>17806263</v>
      </c>
      <c r="E156" s="5" t="n">
        <v>16101326</v>
      </c>
    </row>
    <row r="157">
      <c r="A157" s="4" t="inlineStr">
        <is>
          <t>Financing Receivables Not Impaired | Normal obligors | Foreign | Corporate | Other</t>
        </is>
      </c>
    </row>
    <row r="158">
      <c r="A158" s="3" t="inlineStr">
        <is>
          <t>Accounts, Notes, Loans and Financing Receivable [Line Items]</t>
        </is>
      </c>
    </row>
    <row r="159">
      <c r="A159" s="4" t="inlineStr">
        <is>
          <t>Loans outstanding</t>
        </is>
      </c>
      <c r="C159" s="5" t="n">
        <v>1333</v>
      </c>
      <c r="E159" s="5" t="n">
        <v>1480</v>
      </c>
    </row>
    <row r="160">
      <c r="A160" s="4" t="inlineStr">
        <is>
          <t>Financing Receivables Not Impaired | Normal obligors | Foreign | Retail</t>
        </is>
      </c>
    </row>
    <row r="161">
      <c r="A161" s="3" t="inlineStr">
        <is>
          <t>Accounts, Notes, Loans and Financing Receivable [Line Items]</t>
        </is>
      </c>
    </row>
    <row r="162">
      <c r="A162" s="4" t="inlineStr">
        <is>
          <t>Loans outstanding</t>
        </is>
      </c>
      <c r="C162" s="5" t="n">
        <v>10690</v>
      </c>
      <c r="D162" s="4" t="inlineStr">
        <is>
          <t>[3]</t>
        </is>
      </c>
      <c r="E162" s="5" t="n">
        <v>9895</v>
      </c>
      <c r="F162" s="4" t="inlineStr">
        <is>
          <t>[4]</t>
        </is>
      </c>
    </row>
    <row r="163">
      <c r="A163" s="4" t="inlineStr">
        <is>
          <t>Financing Receivables Not Impaired | Normal obligors | Foreign | Retail | Commercial and industrial</t>
        </is>
      </c>
    </row>
    <row r="164">
      <c r="A164" s="3" t="inlineStr">
        <is>
          <t>Accounts, Notes, Loans and Financing Receivable [Line Items]</t>
        </is>
      </c>
    </row>
    <row r="165">
      <c r="A165" s="4" t="inlineStr">
        <is>
          <t>Loans outstanding</t>
        </is>
      </c>
      <c r="B165" s="4" t="inlineStr">
        <is>
          <t>[4]</t>
        </is>
      </c>
      <c r="C165" s="5" t="n">
        <v>284</v>
      </c>
      <c r="E165" s="5" t="n">
        <v>182</v>
      </c>
    </row>
    <row r="166">
      <c r="A166" s="4" t="inlineStr">
        <is>
          <t>Financing Receivables Not Impaired | Normal obligors | Foreign | Retail | Other</t>
        </is>
      </c>
    </row>
    <row r="167">
      <c r="A167" s="3" t="inlineStr">
        <is>
          <t>Accounts, Notes, Loans and Financing Receivable [Line Items]</t>
        </is>
      </c>
    </row>
    <row r="168">
      <c r="A168" s="4" t="inlineStr">
        <is>
          <t>Loans outstanding</t>
        </is>
      </c>
      <c r="B168" s="4" t="inlineStr">
        <is>
          <t>[4]</t>
        </is>
      </c>
      <c r="C168" s="5" t="n">
        <v>10406</v>
      </c>
      <c r="E168" s="5" t="n">
        <v>9713</v>
      </c>
    </row>
    <row r="169">
      <c r="A169" s="4" t="inlineStr">
        <is>
          <t>Financing Receivables Not Impaired | Normal obligors | Foreign | Other</t>
        </is>
      </c>
    </row>
    <row r="170">
      <c r="A170" s="3" t="inlineStr">
        <is>
          <t>Accounts, Notes, Loans and Financing Receivable [Line Items]</t>
        </is>
      </c>
    </row>
    <row r="171">
      <c r="A171" s="4" t="inlineStr">
        <is>
          <t>Loans outstanding</t>
        </is>
      </c>
      <c r="C171" s="5" t="n">
        <v>3286827</v>
      </c>
      <c r="D171" s="4" t="inlineStr">
        <is>
          <t>[3]</t>
        </is>
      </c>
      <c r="E171" s="5" t="n">
        <v>3001321</v>
      </c>
      <c r="F171" s="4" t="inlineStr">
        <is>
          <t>[5]</t>
        </is>
      </c>
    </row>
    <row r="172">
      <c r="A172" s="4" t="inlineStr">
        <is>
          <t>Financing Receivables Not Impaired | Normal obligors | Foreign | Other | Banks and other financial institutions</t>
        </is>
      </c>
    </row>
    <row r="173">
      <c r="A173" s="3" t="inlineStr">
        <is>
          <t>Accounts, Notes, Loans and Financing Receivable [Line Items]</t>
        </is>
      </c>
    </row>
    <row r="174">
      <c r="A174" s="4" t="inlineStr">
        <is>
          <t>Loans outstanding</t>
        </is>
      </c>
      <c r="B174" s="4" t="inlineStr">
        <is>
          <t>[5]</t>
        </is>
      </c>
      <c r="C174" s="5" t="n">
        <v>726823</v>
      </c>
      <c r="E174" s="5" t="n">
        <v>492831</v>
      </c>
    </row>
    <row r="175">
      <c r="A175" s="4" t="inlineStr">
        <is>
          <t>Financing Receivables Not Impaired | Normal obligors | Foreign | Other | Government and public institutions</t>
        </is>
      </c>
    </row>
    <row r="176">
      <c r="A176" s="3" t="inlineStr">
        <is>
          <t>Accounts, Notes, Loans and Financing Receivable [Line Items]</t>
        </is>
      </c>
    </row>
    <row r="177">
      <c r="A177" s="4" t="inlineStr">
        <is>
          <t>Loans outstanding</t>
        </is>
      </c>
      <c r="B177" s="4" t="inlineStr">
        <is>
          <t>[5]</t>
        </is>
      </c>
      <c r="C177" s="5" t="n">
        <v>13129</v>
      </c>
    </row>
    <row r="178">
      <c r="A178" s="4" t="inlineStr">
        <is>
          <t>Financing Receivables Not Impaired | Normal obligors | Foreign | Other | Commercial and industrial</t>
        </is>
      </c>
    </row>
    <row r="179">
      <c r="A179" s="3" t="inlineStr">
        <is>
          <t>Accounts, Notes, Loans and Financing Receivable [Line Items]</t>
        </is>
      </c>
    </row>
    <row r="180">
      <c r="A180" s="4" t="inlineStr">
        <is>
          <t>Loans outstanding</t>
        </is>
      </c>
      <c r="B180" s="4" t="inlineStr">
        <is>
          <t>[5]</t>
        </is>
      </c>
      <c r="C180" s="5" t="n">
        <v>2526317</v>
      </c>
      <c r="E180" s="5" t="n">
        <v>2488800</v>
      </c>
    </row>
    <row r="181">
      <c r="A181" s="4" t="inlineStr">
        <is>
          <t>Financing Receivables Not Impaired | Normal obligors | Foreign | Other | Other</t>
        </is>
      </c>
    </row>
    <row r="182">
      <c r="A182" s="3" t="inlineStr">
        <is>
          <t>Accounts, Notes, Loans and Financing Receivable [Line Items]</t>
        </is>
      </c>
    </row>
    <row r="183">
      <c r="A183" s="4" t="inlineStr">
        <is>
          <t>Loans outstanding</t>
        </is>
      </c>
      <c r="B183" s="4" t="inlineStr">
        <is>
          <t>[5]</t>
        </is>
      </c>
      <c r="C183" s="5" t="n">
        <v>20558</v>
      </c>
      <c r="E183" s="5" t="n">
        <v>19690</v>
      </c>
    </row>
    <row r="184">
      <c r="A184" s="4" t="inlineStr">
        <is>
          <t>Financing Receivables Not Impaired | Watch obligors | Corporate</t>
        </is>
      </c>
    </row>
    <row r="185">
      <c r="A185" s="3" t="inlineStr">
        <is>
          <t>Accounts, Notes, Loans and Financing Receivable [Line Items]</t>
        </is>
      </c>
    </row>
    <row r="186">
      <c r="A186" s="4" t="inlineStr">
        <is>
          <t>Loans outstanding</t>
        </is>
      </c>
      <c r="B186" s="4" t="inlineStr">
        <is>
          <t>[6]</t>
        </is>
      </c>
      <c r="C186" s="5" t="n">
        <v>1354018</v>
      </c>
      <c r="E186" s="5" t="n">
        <v>999405</v>
      </c>
    </row>
    <row r="187">
      <c r="A187" s="4" t="inlineStr">
        <is>
          <t>Financing Receivables Not Impaired | Watch obligors | Retail</t>
        </is>
      </c>
    </row>
    <row r="188">
      <c r="A188" s="3" t="inlineStr">
        <is>
          <t>Accounts, Notes, Loans and Financing Receivable [Line Items]</t>
        </is>
      </c>
    </row>
    <row r="189">
      <c r="A189" s="4" t="inlineStr">
        <is>
          <t>Loans outstanding</t>
        </is>
      </c>
      <c r="B189" s="4" t="inlineStr">
        <is>
          <t>[4],[6]</t>
        </is>
      </c>
      <c r="C189" s="5" t="n">
        <v>125975</v>
      </c>
      <c r="E189" s="5" t="n">
        <v>145546</v>
      </c>
    </row>
    <row r="190">
      <c r="A190" s="4" t="inlineStr">
        <is>
          <t>Financing Receivables Not Impaired | Watch obligors | Other</t>
        </is>
      </c>
    </row>
    <row r="191">
      <c r="A191" s="3" t="inlineStr">
        <is>
          <t>Accounts, Notes, Loans and Financing Receivable [Line Items]</t>
        </is>
      </c>
    </row>
    <row r="192">
      <c r="A192" s="4" t="inlineStr">
        <is>
          <t>Loans outstanding</t>
        </is>
      </c>
      <c r="C192" s="5" t="n">
        <v>56628</v>
      </c>
      <c r="E192" s="5" t="n">
        <v>46004</v>
      </c>
      <c r="F192" s="4" t="inlineStr">
        <is>
          <t>[5],[6]</t>
        </is>
      </c>
    </row>
    <row r="193">
      <c r="A193" s="4" t="inlineStr">
        <is>
          <t>Financing Receivables Not Impaired | Watch obligors | Domestic | Corporate</t>
        </is>
      </c>
    </row>
    <row r="194">
      <c r="A194" s="3" t="inlineStr">
        <is>
          <t>Accounts, Notes, Loans and Financing Receivable [Line Items]</t>
        </is>
      </c>
    </row>
    <row r="195">
      <c r="A195" s="4" t="inlineStr">
        <is>
          <t>Loans outstanding</t>
        </is>
      </c>
      <c r="B195" s="4" t="inlineStr">
        <is>
          <t>[6]</t>
        </is>
      </c>
      <c r="C195" s="5" t="n">
        <v>1034092</v>
      </c>
      <c r="E195" s="5" t="n">
        <v>641554</v>
      </c>
    </row>
    <row r="196">
      <c r="A196" s="4" t="inlineStr">
        <is>
          <t>Financing Receivables Not Impaired | Watch obligors | Domestic | Corporate | Manufacturing</t>
        </is>
      </c>
    </row>
    <row r="197">
      <c r="A197" s="3" t="inlineStr">
        <is>
          <t>Accounts, Notes, Loans and Financing Receivable [Line Items]</t>
        </is>
      </c>
    </row>
    <row r="198">
      <c r="A198" s="4" t="inlineStr">
        <is>
          <t>Loans outstanding</t>
        </is>
      </c>
      <c r="B198" s="4" t="inlineStr">
        <is>
          <t>[6]</t>
        </is>
      </c>
      <c r="C198" s="5" t="n">
        <v>475983</v>
      </c>
      <c r="E198" s="5" t="n">
        <v>141202</v>
      </c>
    </row>
    <row r="199">
      <c r="A199" s="4" t="inlineStr">
        <is>
          <t>Financing Receivables Not Impaired | Watch obligors | Domestic | Corporate | Construction and real estate</t>
        </is>
      </c>
    </row>
    <row r="200">
      <c r="A200" s="3" t="inlineStr">
        <is>
          <t>Accounts, Notes, Loans and Financing Receivable [Line Items]</t>
        </is>
      </c>
    </row>
    <row r="201">
      <c r="A201" s="4" t="inlineStr">
        <is>
          <t>Loans outstanding</t>
        </is>
      </c>
      <c r="B201" s="4" t="inlineStr">
        <is>
          <t>[6]</t>
        </is>
      </c>
      <c r="C201" s="5" t="n">
        <v>201384</v>
      </c>
      <c r="E201" s="5" t="n">
        <v>186753</v>
      </c>
    </row>
    <row r="202">
      <c r="A202" s="4" t="inlineStr">
        <is>
          <t>Financing Receivables Not Impaired | Watch obligors | Domestic | Corporate | Services</t>
        </is>
      </c>
    </row>
    <row r="203">
      <c r="A203" s="3" t="inlineStr">
        <is>
          <t>Accounts, Notes, Loans and Financing Receivable [Line Items]</t>
        </is>
      </c>
    </row>
    <row r="204">
      <c r="A204" s="4" t="inlineStr">
        <is>
          <t>Loans outstanding</t>
        </is>
      </c>
      <c r="B204" s="4" t="inlineStr">
        <is>
          <t>[6]</t>
        </is>
      </c>
      <c r="C204" s="5" t="n">
        <v>131783</v>
      </c>
      <c r="E204" s="5" t="n">
        <v>90178</v>
      </c>
    </row>
    <row r="205">
      <c r="A205" s="4" t="inlineStr">
        <is>
          <t>Financing Receivables Not Impaired | Watch obligors | Domestic | Corporate | Wholesale and retail</t>
        </is>
      </c>
    </row>
    <row r="206">
      <c r="A206" s="3" t="inlineStr">
        <is>
          <t>Accounts, Notes, Loans and Financing Receivable [Line Items]</t>
        </is>
      </c>
    </row>
    <row r="207">
      <c r="A207" s="4" t="inlineStr">
        <is>
          <t>Loans outstanding</t>
        </is>
      </c>
      <c r="B207" s="4" t="inlineStr">
        <is>
          <t>[6]</t>
        </is>
      </c>
      <c r="C207" s="5" t="n">
        <v>119778</v>
      </c>
      <c r="E207" s="5" t="n">
        <v>127695</v>
      </c>
    </row>
    <row r="208">
      <c r="A208" s="4" t="inlineStr">
        <is>
          <t>Financing Receivables Not Impaired | Watch obligors | Domestic | Corporate | Transportation and communications</t>
        </is>
      </c>
    </row>
    <row r="209">
      <c r="A209" s="3" t="inlineStr">
        <is>
          <t>Accounts, Notes, Loans and Financing Receivable [Line Items]</t>
        </is>
      </c>
    </row>
    <row r="210">
      <c r="A210" s="4" t="inlineStr">
        <is>
          <t>Loans outstanding</t>
        </is>
      </c>
      <c r="B210" s="4" t="inlineStr">
        <is>
          <t>[6]</t>
        </is>
      </c>
      <c r="C210" s="5" t="n">
        <v>44250</v>
      </c>
      <c r="E210" s="5" t="n">
        <v>37993</v>
      </c>
    </row>
    <row r="211">
      <c r="A211" s="4" t="inlineStr">
        <is>
          <t>Financing Receivables Not Impaired | Watch obligors | Domestic | Corporate | Banks and other financial institutions</t>
        </is>
      </c>
    </row>
    <row r="212">
      <c r="A212" s="3" t="inlineStr">
        <is>
          <t>Accounts, Notes, Loans and Financing Receivable [Line Items]</t>
        </is>
      </c>
    </row>
    <row r="213">
      <c r="A213" s="4" t="inlineStr">
        <is>
          <t>Loans outstanding</t>
        </is>
      </c>
      <c r="B213" s="4" t="inlineStr">
        <is>
          <t>[6]</t>
        </is>
      </c>
      <c r="C213" s="5" t="n">
        <v>24686</v>
      </c>
      <c r="E213" s="5" t="n">
        <v>28881</v>
      </c>
    </row>
    <row r="214">
      <c r="A214" s="4" t="inlineStr">
        <is>
          <t>Financing Receivables Not Impaired | Watch obligors | Domestic | Corporate | Other industries</t>
        </is>
      </c>
    </row>
    <row r="215">
      <c r="A215" s="3" t="inlineStr">
        <is>
          <t>Accounts, Notes, Loans and Financing Receivable [Line Items]</t>
        </is>
      </c>
    </row>
    <row r="216">
      <c r="A216" s="4" t="inlineStr">
        <is>
          <t>Loans outstanding</t>
        </is>
      </c>
      <c r="B216" s="4" t="inlineStr">
        <is>
          <t>[2],[6]</t>
        </is>
      </c>
      <c r="C216" s="5" t="n">
        <v>15238</v>
      </c>
      <c r="E216" s="5" t="n">
        <v>7725</v>
      </c>
    </row>
    <row r="217">
      <c r="A217" s="4" t="inlineStr">
        <is>
          <t>Financing Receivables Not Impaired | Watch obligors | Domestic | Corporate | Individuals</t>
        </is>
      </c>
    </row>
    <row r="218">
      <c r="A218" s="3" t="inlineStr">
        <is>
          <t>Accounts, Notes, Loans and Financing Receivable [Line Items]</t>
        </is>
      </c>
    </row>
    <row r="219">
      <c r="A219" s="4" t="inlineStr">
        <is>
          <t>Loans outstanding</t>
        </is>
      </c>
      <c r="B219" s="4" t="inlineStr">
        <is>
          <t>[6]</t>
        </is>
      </c>
      <c r="C219" s="5" t="n">
        <v>20990</v>
      </c>
      <c r="E219" s="5" t="n">
        <v>21127</v>
      </c>
    </row>
    <row r="220">
      <c r="A220" s="4" t="inlineStr">
        <is>
          <t>Financing Receivables Not Impaired | Watch obligors | Domestic | Retail</t>
        </is>
      </c>
    </row>
    <row r="221">
      <c r="A221" s="3" t="inlineStr">
        <is>
          <t>Accounts, Notes, Loans and Financing Receivable [Line Items]</t>
        </is>
      </c>
    </row>
    <row r="222">
      <c r="A222" s="4" t="inlineStr">
        <is>
          <t>Loans outstanding</t>
        </is>
      </c>
      <c r="B222" s="4" t="inlineStr">
        <is>
          <t>[4],[6]</t>
        </is>
      </c>
      <c r="C222" s="5" t="n">
        <v>125960</v>
      </c>
      <c r="E222" s="5" t="n">
        <v>145546</v>
      </c>
    </row>
    <row r="223">
      <c r="A223" s="4" t="inlineStr">
        <is>
          <t>Financing Receivables Not Impaired | Watch obligors | Domestic | Retail | Manufacturing</t>
        </is>
      </c>
    </row>
    <row r="224">
      <c r="A224" s="3" t="inlineStr">
        <is>
          <t>Accounts, Notes, Loans and Financing Receivable [Line Items]</t>
        </is>
      </c>
    </row>
    <row r="225">
      <c r="A225" s="4" t="inlineStr">
        <is>
          <t>Loans outstanding</t>
        </is>
      </c>
      <c r="B225" s="4" t="inlineStr">
        <is>
          <t>[4],[6]</t>
        </is>
      </c>
      <c r="C225" s="5" t="n">
        <v>7474</v>
      </c>
      <c r="E225" s="5" t="n">
        <v>8278</v>
      </c>
    </row>
    <row r="226">
      <c r="A226" s="4" t="inlineStr">
        <is>
          <t>Financing Receivables Not Impaired | Watch obligors | Domestic | Retail | Construction and real estate</t>
        </is>
      </c>
    </row>
    <row r="227">
      <c r="A227" s="3" t="inlineStr">
        <is>
          <t>Accounts, Notes, Loans and Financing Receivable [Line Items]</t>
        </is>
      </c>
    </row>
    <row r="228">
      <c r="A228" s="4" t="inlineStr">
        <is>
          <t>Loans outstanding</t>
        </is>
      </c>
      <c r="B228" s="4" t="inlineStr">
        <is>
          <t>[4],[6]</t>
        </is>
      </c>
      <c r="C228" s="5" t="n">
        <v>10928</v>
      </c>
      <c r="E228" s="5" t="n">
        <v>14490</v>
      </c>
    </row>
    <row r="229">
      <c r="A229" s="4" t="inlineStr">
        <is>
          <t>Financing Receivables Not Impaired | Watch obligors | Domestic | Retail | Services</t>
        </is>
      </c>
    </row>
    <row r="230">
      <c r="A230" s="3" t="inlineStr">
        <is>
          <t>Accounts, Notes, Loans and Financing Receivable [Line Items]</t>
        </is>
      </c>
    </row>
    <row r="231">
      <c r="A231" s="4" t="inlineStr">
        <is>
          <t>Loans outstanding</t>
        </is>
      </c>
      <c r="B231" s="4" t="inlineStr">
        <is>
          <t>[4],[6]</t>
        </is>
      </c>
      <c r="C231" s="5" t="n">
        <v>16602</v>
      </c>
      <c r="E231" s="5" t="n">
        <v>18586</v>
      </c>
    </row>
    <row r="232">
      <c r="A232" s="4" t="inlineStr">
        <is>
          <t>Financing Receivables Not Impaired | Watch obligors | Domestic | Retail | Wholesale and retail</t>
        </is>
      </c>
    </row>
    <row r="233">
      <c r="A233" s="3" t="inlineStr">
        <is>
          <t>Accounts, Notes, Loans and Financing Receivable [Line Items]</t>
        </is>
      </c>
    </row>
    <row r="234">
      <c r="A234" s="4" t="inlineStr">
        <is>
          <t>Loans outstanding</t>
        </is>
      </c>
      <c r="B234" s="4" t="inlineStr">
        <is>
          <t>[4],[6]</t>
        </is>
      </c>
      <c r="C234" s="5" t="n">
        <v>22363</v>
      </c>
      <c r="E234" s="5" t="n">
        <v>25553</v>
      </c>
    </row>
    <row r="235">
      <c r="A235" s="4" t="inlineStr">
        <is>
          <t>Financing Receivables Not Impaired | Watch obligors | Domestic | Retail | Transportation and communications</t>
        </is>
      </c>
    </row>
    <row r="236">
      <c r="A236" s="3" t="inlineStr">
        <is>
          <t>Accounts, Notes, Loans and Financing Receivable [Line Items]</t>
        </is>
      </c>
    </row>
    <row r="237">
      <c r="A237" s="4" t="inlineStr">
        <is>
          <t>Loans outstanding</t>
        </is>
      </c>
      <c r="B237" s="4" t="inlineStr">
        <is>
          <t>[4],[6]</t>
        </is>
      </c>
      <c r="C237" s="5" t="n">
        <v>7664</v>
      </c>
      <c r="E237" s="5" t="n">
        <v>7472</v>
      </c>
    </row>
    <row r="238">
      <c r="A238" s="4" t="inlineStr">
        <is>
          <t>Financing Receivables Not Impaired | Watch obligors | Domestic | Retail | Banks and other financial institutions</t>
        </is>
      </c>
    </row>
    <row r="239">
      <c r="A239" s="3" t="inlineStr">
        <is>
          <t>Accounts, Notes, Loans and Financing Receivable [Line Items]</t>
        </is>
      </c>
    </row>
    <row r="240">
      <c r="A240" s="4" t="inlineStr">
        <is>
          <t>Loans outstanding</t>
        </is>
      </c>
      <c r="B240" s="4" t="inlineStr">
        <is>
          <t>[4],[6]</t>
        </is>
      </c>
      <c r="C240" s="5" t="n">
        <v>429</v>
      </c>
      <c r="E240" s="5" t="n">
        <v>319</v>
      </c>
    </row>
    <row r="241">
      <c r="A241" s="4" t="inlineStr">
        <is>
          <t>Financing Receivables Not Impaired | Watch obligors | Domestic | Retail | Other industries</t>
        </is>
      </c>
    </row>
    <row r="242">
      <c r="A242" s="3" t="inlineStr">
        <is>
          <t>Accounts, Notes, Loans and Financing Receivable [Line Items]</t>
        </is>
      </c>
    </row>
    <row r="243">
      <c r="A243" s="4" t="inlineStr">
        <is>
          <t>Loans outstanding</t>
        </is>
      </c>
      <c r="B243" s="4" t="inlineStr">
        <is>
          <t>[2]</t>
        </is>
      </c>
      <c r="C243" s="5" t="n">
        <v>372</v>
      </c>
      <c r="E243" s="5" t="n">
        <v>421</v>
      </c>
      <c r="F243" s="4" t="inlineStr">
        <is>
          <t>[4],[6]</t>
        </is>
      </c>
    </row>
    <row r="244">
      <c r="A244" s="4" t="inlineStr">
        <is>
          <t>Financing Receivables Not Impaired | Watch obligors | Domestic | Retail | Individuals</t>
        </is>
      </c>
    </row>
    <row r="245">
      <c r="A245" s="3" t="inlineStr">
        <is>
          <t>Accounts, Notes, Loans and Financing Receivable [Line Items]</t>
        </is>
      </c>
    </row>
    <row r="246">
      <c r="A246" s="4" t="inlineStr">
        <is>
          <t>Loans outstanding</t>
        </is>
      </c>
      <c r="B246" s="4" t="inlineStr">
        <is>
          <t>[4],[6]</t>
        </is>
      </c>
      <c r="C246" s="5" t="n">
        <v>60128</v>
      </c>
      <c r="E246" s="5" t="n">
        <v>70427</v>
      </c>
    </row>
    <row r="247">
      <c r="A247" s="4" t="inlineStr">
        <is>
          <t>Financing Receivables Not Impaired | Watch obligors | Domestic | Other</t>
        </is>
      </c>
    </row>
    <row r="248">
      <c r="A248" s="3" t="inlineStr">
        <is>
          <t>Accounts, Notes, Loans and Financing Receivable [Line Items]</t>
        </is>
      </c>
    </row>
    <row r="249">
      <c r="A249" s="4" t="inlineStr">
        <is>
          <t>Loans outstanding</t>
        </is>
      </c>
      <c r="B249" s="4" t="inlineStr">
        <is>
          <t>[5],[6]</t>
        </is>
      </c>
      <c r="C249" s="5" t="n">
        <v>19192</v>
      </c>
      <c r="E249" s="5" t="n">
        <v>6721</v>
      </c>
    </row>
    <row r="250">
      <c r="A250" s="4" t="inlineStr">
        <is>
          <t>Financing Receivables Not Impaired | Watch obligors | Domestic | Other | Manufacturing</t>
        </is>
      </c>
    </row>
    <row r="251">
      <c r="A251" s="3" t="inlineStr">
        <is>
          <t>Accounts, Notes, Loans and Financing Receivable [Line Items]</t>
        </is>
      </c>
    </row>
    <row r="252">
      <c r="A252" s="4" t="inlineStr">
        <is>
          <t>Loans outstanding</t>
        </is>
      </c>
      <c r="B252" s="4" t="inlineStr">
        <is>
          <t>[5],[6]</t>
        </is>
      </c>
      <c r="C252" s="5" t="n">
        <v>684</v>
      </c>
      <c r="E252" s="5" t="n">
        <v>1303</v>
      </c>
    </row>
    <row r="253">
      <c r="A253" s="4" t="inlineStr">
        <is>
          <t>Financing Receivables Not Impaired | Watch obligors | Domestic | Other | Construction and real estate</t>
        </is>
      </c>
    </row>
    <row r="254">
      <c r="A254" s="3" t="inlineStr">
        <is>
          <t>Accounts, Notes, Loans and Financing Receivable [Line Items]</t>
        </is>
      </c>
    </row>
    <row r="255">
      <c r="A255" s="4" t="inlineStr">
        <is>
          <t>Loans outstanding</t>
        </is>
      </c>
      <c r="B255" s="4" t="inlineStr">
        <is>
          <t>[5],[6]</t>
        </is>
      </c>
      <c r="E255" s="5" t="n">
        <v>25</v>
      </c>
    </row>
    <row r="256">
      <c r="A256" s="4" t="inlineStr">
        <is>
          <t>Financing Receivables Not Impaired | Watch obligors | Domestic | Other | Services</t>
        </is>
      </c>
    </row>
    <row r="257">
      <c r="A257" s="3" t="inlineStr">
        <is>
          <t>Accounts, Notes, Loans and Financing Receivable [Line Items]</t>
        </is>
      </c>
    </row>
    <row r="258">
      <c r="A258" s="4" t="inlineStr">
        <is>
          <t>Loans outstanding</t>
        </is>
      </c>
      <c r="B258" s="4" t="inlineStr">
        <is>
          <t>[5],[6]</t>
        </is>
      </c>
      <c r="C258" s="5" t="n">
        <v>15</v>
      </c>
      <c r="E258" s="5" t="n">
        <v>1</v>
      </c>
    </row>
    <row r="259">
      <c r="A259" s="4" t="inlineStr">
        <is>
          <t>Financing Receivables Not Impaired | Watch obligors | Domestic | Other | Wholesale and retail</t>
        </is>
      </c>
    </row>
    <row r="260">
      <c r="A260" s="3" t="inlineStr">
        <is>
          <t>Accounts, Notes, Loans and Financing Receivable [Line Items]</t>
        </is>
      </c>
    </row>
    <row r="261">
      <c r="A261" s="4" t="inlineStr">
        <is>
          <t>Loans outstanding</t>
        </is>
      </c>
      <c r="B261" s="4" t="inlineStr">
        <is>
          <t>[5],[6]</t>
        </is>
      </c>
      <c r="C261" s="5" t="n">
        <v>873</v>
      </c>
      <c r="E261" s="5" t="n">
        <v>591</v>
      </c>
    </row>
    <row r="262">
      <c r="A262" s="4" t="inlineStr">
        <is>
          <t>Financing Receivables Not Impaired | Watch obligors | Domestic | Other | Transportation and communications</t>
        </is>
      </c>
    </row>
    <row r="263">
      <c r="A263" s="3" t="inlineStr">
        <is>
          <t>Accounts, Notes, Loans and Financing Receivable [Line Items]</t>
        </is>
      </c>
    </row>
    <row r="264">
      <c r="A264" s="4" t="inlineStr">
        <is>
          <t>Loans outstanding</t>
        </is>
      </c>
      <c r="B264" s="4" t="inlineStr">
        <is>
          <t>[5],[6]</t>
        </is>
      </c>
      <c r="C264" s="5" t="n">
        <v>303</v>
      </c>
    </row>
    <row r="265">
      <c r="A265" s="4" t="inlineStr">
        <is>
          <t>Financing Receivables Not Impaired | Watch obligors | Domestic | Other | Other industries</t>
        </is>
      </c>
    </row>
    <row r="266">
      <c r="A266" s="3" t="inlineStr">
        <is>
          <t>Accounts, Notes, Loans and Financing Receivable [Line Items]</t>
        </is>
      </c>
    </row>
    <row r="267">
      <c r="A267" s="4" t="inlineStr">
        <is>
          <t>Loans outstanding</t>
        </is>
      </c>
      <c r="B267" s="4" t="inlineStr">
        <is>
          <t>[2],[5]</t>
        </is>
      </c>
      <c r="C267" s="5" t="n">
        <v>15038</v>
      </c>
      <c r="E267" s="5" t="n">
        <v>3633</v>
      </c>
      <c r="F267" s="4" t="inlineStr">
        <is>
          <t>[6]</t>
        </is>
      </c>
    </row>
    <row r="268">
      <c r="A268" s="4" t="inlineStr">
        <is>
          <t>Financing Receivables Not Impaired | Watch obligors | Domestic | Other | Individuals</t>
        </is>
      </c>
    </row>
    <row r="269">
      <c r="A269" s="3" t="inlineStr">
        <is>
          <t>Accounts, Notes, Loans and Financing Receivable [Line Items]</t>
        </is>
      </c>
    </row>
    <row r="270">
      <c r="A270" s="4" t="inlineStr">
        <is>
          <t>Loans outstanding</t>
        </is>
      </c>
      <c r="B270" s="4" t="inlineStr">
        <is>
          <t>[5],[6]</t>
        </is>
      </c>
      <c r="C270" s="5" t="n">
        <v>2279</v>
      </c>
      <c r="E270" s="5" t="n">
        <v>1168</v>
      </c>
    </row>
    <row r="271">
      <c r="A271" s="4" t="inlineStr">
        <is>
          <t>Financing Receivables Not Impaired | Watch obligors | Foreign | Corporate</t>
        </is>
      </c>
    </row>
    <row r="272">
      <c r="A272" s="3" t="inlineStr">
        <is>
          <t>Accounts, Notes, Loans and Financing Receivable [Line Items]</t>
        </is>
      </c>
    </row>
    <row r="273">
      <c r="A273" s="4" t="inlineStr">
        <is>
          <t>Loans outstanding</t>
        </is>
      </c>
      <c r="C273" s="5" t="n">
        <v>319926</v>
      </c>
      <c r="D273" s="4" t="inlineStr">
        <is>
          <t>[3]</t>
        </is>
      </c>
      <c r="E273" s="5" t="n">
        <v>357851</v>
      </c>
      <c r="F273" s="4" t="inlineStr">
        <is>
          <t>[6]</t>
        </is>
      </c>
    </row>
    <row r="274">
      <c r="A274" s="4" t="inlineStr">
        <is>
          <t>Financing Receivables Not Impaired | Watch obligors | Foreign | Corporate | Banks and other financial institutions</t>
        </is>
      </c>
    </row>
    <row r="275">
      <c r="A275" s="3" t="inlineStr">
        <is>
          <t>Accounts, Notes, Loans and Financing Receivable [Line Items]</t>
        </is>
      </c>
    </row>
    <row r="276">
      <c r="A276" s="4" t="inlineStr">
        <is>
          <t>Loans outstanding</t>
        </is>
      </c>
      <c r="B276" s="4" t="inlineStr">
        <is>
          <t>[6]</t>
        </is>
      </c>
      <c r="C276" s="5" t="n">
        <v>3207</v>
      </c>
      <c r="E276" s="5" t="n">
        <v>10458</v>
      </c>
    </row>
    <row r="277">
      <c r="A277" s="4" t="inlineStr">
        <is>
          <t>Financing Receivables Not Impaired | Watch obligors | Foreign | Corporate | Government and public institutions</t>
        </is>
      </c>
    </row>
    <row r="278">
      <c r="A278" s="3" t="inlineStr">
        <is>
          <t>Accounts, Notes, Loans and Financing Receivable [Line Items]</t>
        </is>
      </c>
    </row>
    <row r="279">
      <c r="A279" s="4" t="inlineStr">
        <is>
          <t>Loans outstanding</t>
        </is>
      </c>
      <c r="B279" s="4" t="inlineStr">
        <is>
          <t>[6]</t>
        </is>
      </c>
      <c r="C279" s="5" t="n">
        <v>762</v>
      </c>
    </row>
    <row r="280">
      <c r="A280" s="4" t="inlineStr">
        <is>
          <t>Financing Receivables Not Impaired | Watch obligors | Foreign | Corporate | Commercial and industrial</t>
        </is>
      </c>
    </row>
    <row r="281">
      <c r="A281" s="3" t="inlineStr">
        <is>
          <t>Accounts, Notes, Loans and Financing Receivable [Line Items]</t>
        </is>
      </c>
    </row>
    <row r="282">
      <c r="A282" s="4" t="inlineStr">
        <is>
          <t>Loans outstanding</t>
        </is>
      </c>
      <c r="B282" s="4" t="inlineStr">
        <is>
          <t>[6]</t>
        </is>
      </c>
      <c r="C282" s="5" t="n">
        <v>314273</v>
      </c>
      <c r="E282" s="5" t="n">
        <v>347060</v>
      </c>
    </row>
    <row r="283">
      <c r="A283" s="4" t="inlineStr">
        <is>
          <t>Financing Receivables Not Impaired | Watch obligors | Foreign | Corporate | Other</t>
        </is>
      </c>
    </row>
    <row r="284">
      <c r="A284" s="3" t="inlineStr">
        <is>
          <t>Accounts, Notes, Loans and Financing Receivable [Line Items]</t>
        </is>
      </c>
    </row>
    <row r="285">
      <c r="A285" s="4" t="inlineStr">
        <is>
          <t>Loans outstanding</t>
        </is>
      </c>
      <c r="B285" s="4" t="inlineStr">
        <is>
          <t>[6]</t>
        </is>
      </c>
      <c r="C285" s="5" t="n">
        <v>1684</v>
      </c>
      <c r="E285" s="5" t="n">
        <v>333</v>
      </c>
    </row>
    <row r="286">
      <c r="A286" s="4" t="inlineStr">
        <is>
          <t>Financing Receivables Not Impaired | Watch obligors | Foreign | Retail</t>
        </is>
      </c>
    </row>
    <row r="287">
      <c r="A287" s="3" t="inlineStr">
        <is>
          <t>Accounts, Notes, Loans and Financing Receivable [Line Items]</t>
        </is>
      </c>
    </row>
    <row r="288">
      <c r="A288" s="4" t="inlineStr">
        <is>
          <t>Loans outstanding</t>
        </is>
      </c>
      <c r="B288" s="4" t="inlineStr">
        <is>
          <t>[3]</t>
        </is>
      </c>
      <c r="C288" s="5" t="n">
        <v>15</v>
      </c>
    </row>
    <row r="289">
      <c r="A289" s="4" t="inlineStr">
        <is>
          <t>Financing Receivables Not Impaired | Watch obligors | Foreign | Retail | Other</t>
        </is>
      </c>
    </row>
    <row r="290">
      <c r="A290" s="3" t="inlineStr">
        <is>
          <t>Accounts, Notes, Loans and Financing Receivable [Line Items]</t>
        </is>
      </c>
    </row>
    <row r="291">
      <c r="A291" s="4" t="inlineStr">
        <is>
          <t>Loans outstanding</t>
        </is>
      </c>
      <c r="B291" s="4" t="inlineStr">
        <is>
          <t>[4],[6]</t>
        </is>
      </c>
      <c r="C291" s="5" t="n">
        <v>15</v>
      </c>
    </row>
    <row r="292">
      <c r="A292" s="4" t="inlineStr">
        <is>
          <t>Financing Receivables Not Impaired | Watch obligors | Foreign | Other</t>
        </is>
      </c>
    </row>
    <row r="293">
      <c r="A293" s="3" t="inlineStr">
        <is>
          <t>Accounts, Notes, Loans and Financing Receivable [Line Items]</t>
        </is>
      </c>
    </row>
    <row r="294">
      <c r="A294" s="4" t="inlineStr">
        <is>
          <t>Loans outstanding</t>
        </is>
      </c>
      <c r="C294" s="5" t="n">
        <v>37436</v>
      </c>
      <c r="D294" s="4" t="inlineStr">
        <is>
          <t>[3]</t>
        </is>
      </c>
      <c r="E294" s="5" t="n">
        <v>39283</v>
      </c>
      <c r="F294" s="4" t="inlineStr">
        <is>
          <t>[5],[6]</t>
        </is>
      </c>
    </row>
    <row r="295">
      <c r="A295" s="4" t="inlineStr">
        <is>
          <t>Financing Receivables Not Impaired | Watch obligors | Foreign | Other | Commercial and industrial</t>
        </is>
      </c>
    </row>
    <row r="296">
      <c r="A296" s="3" t="inlineStr">
        <is>
          <t>Accounts, Notes, Loans and Financing Receivable [Line Items]</t>
        </is>
      </c>
    </row>
    <row r="297">
      <c r="A297" s="4" t="inlineStr">
        <is>
          <t>Loans outstanding</t>
        </is>
      </c>
      <c r="C297" s="5" t="n">
        <v>36593</v>
      </c>
      <c r="E297" s="5" t="n">
        <v>38404</v>
      </c>
      <c r="F297" s="4" t="inlineStr">
        <is>
          <t>[5],[6]</t>
        </is>
      </c>
    </row>
    <row r="298">
      <c r="A298" s="4" t="inlineStr">
        <is>
          <t>Financing Receivables Not Impaired | Watch obligors | Foreign | Other | Other</t>
        </is>
      </c>
    </row>
    <row r="299">
      <c r="A299" s="3" t="inlineStr">
        <is>
          <t>Accounts, Notes, Loans and Financing Receivable [Line Items]</t>
        </is>
      </c>
    </row>
    <row r="300">
      <c r="A300" s="4" t="inlineStr">
        <is>
          <t>Loans outstanding</t>
        </is>
      </c>
      <c r="C300" s="5" t="n">
        <v>843</v>
      </c>
      <c r="E300" s="5" t="n">
        <v>879</v>
      </c>
      <c r="F300" s="4" t="inlineStr">
        <is>
          <t>[5],[6]</t>
        </is>
      </c>
    </row>
    <row r="301">
      <c r="A301" s="4" t="inlineStr">
        <is>
          <t>Financing Receivables Impaired | Impaired loans</t>
        </is>
      </c>
    </row>
    <row r="302">
      <c r="A302" s="3" t="inlineStr">
        <is>
          <t>Accounts, Notes, Loans and Financing Receivable [Line Items]</t>
        </is>
      </c>
    </row>
    <row r="303">
      <c r="A303" s="4" t="inlineStr">
        <is>
          <t>Loans outstanding</t>
        </is>
      </c>
      <c r="C303" s="5" t="n">
        <v>716204</v>
      </c>
      <c r="E303" s="5" t="n">
        <v>646132</v>
      </c>
    </row>
    <row r="304">
      <c r="A304" s="4" t="inlineStr">
        <is>
          <t>Financing Receivables Impaired | Impaired loans | Domestic</t>
        </is>
      </c>
    </row>
    <row r="305">
      <c r="A305" s="3" t="inlineStr">
        <is>
          <t>Accounts, Notes, Loans and Financing Receivable [Line Items]</t>
        </is>
      </c>
    </row>
    <row r="306">
      <c r="A306" s="4" t="inlineStr">
        <is>
          <t>Loans outstanding</t>
        </is>
      </c>
      <c r="C306" s="5" t="n">
        <v>580676</v>
      </c>
      <c r="E306" s="5" t="n">
        <v>494644</v>
      </c>
    </row>
    <row r="307">
      <c r="A307" s="4" t="inlineStr">
        <is>
          <t>Financing Receivables Impaired | Impaired loans | Domestic | Manufacturing</t>
        </is>
      </c>
    </row>
    <row r="308">
      <c r="A308" s="3" t="inlineStr">
        <is>
          <t>Accounts, Notes, Loans and Financing Receivable [Line Items]</t>
        </is>
      </c>
    </row>
    <row r="309">
      <c r="A309" s="4" t="inlineStr">
        <is>
          <t>Loans outstanding</t>
        </is>
      </c>
      <c r="C309" s="5" t="n">
        <v>159426</v>
      </c>
      <c r="E309" s="5" t="n">
        <v>108644</v>
      </c>
    </row>
    <row r="310">
      <c r="A310" s="4" t="inlineStr">
        <is>
          <t>Financing Receivables Impaired | Impaired loans | Domestic | Construction and real estate</t>
        </is>
      </c>
    </row>
    <row r="311">
      <c r="A311" s="3" t="inlineStr">
        <is>
          <t>Accounts, Notes, Loans and Financing Receivable [Line Items]</t>
        </is>
      </c>
    </row>
    <row r="312">
      <c r="A312" s="4" t="inlineStr">
        <is>
          <t>Loans outstanding</t>
        </is>
      </c>
      <c r="C312" s="5" t="n">
        <v>55288</v>
      </c>
      <c r="E312" s="5" t="n">
        <v>46185</v>
      </c>
    </row>
    <row r="313">
      <c r="A313" s="4" t="inlineStr">
        <is>
          <t>Financing Receivables Impaired | Impaired loans | Domestic | Services</t>
        </is>
      </c>
    </row>
    <row r="314">
      <c r="A314" s="3" t="inlineStr">
        <is>
          <t>Accounts, Notes, Loans and Financing Receivable [Line Items]</t>
        </is>
      </c>
    </row>
    <row r="315">
      <c r="A315" s="4" t="inlineStr">
        <is>
          <t>Loans outstanding</t>
        </is>
      </c>
      <c r="C315" s="5" t="n">
        <v>80983</v>
      </c>
      <c r="E315" s="5" t="n">
        <v>73573</v>
      </c>
    </row>
    <row r="316">
      <c r="A316" s="4" t="inlineStr">
        <is>
          <t>Financing Receivables Impaired | Impaired loans | Domestic | Wholesale and retail</t>
        </is>
      </c>
    </row>
    <row r="317">
      <c r="A317" s="3" t="inlineStr">
        <is>
          <t>Accounts, Notes, Loans and Financing Receivable [Line Items]</t>
        </is>
      </c>
    </row>
    <row r="318">
      <c r="A318" s="4" t="inlineStr">
        <is>
          <t>Loans outstanding</t>
        </is>
      </c>
      <c r="C318" s="5" t="n">
        <v>147529</v>
      </c>
      <c r="E318" s="5" t="n">
        <v>134614</v>
      </c>
    </row>
    <row r="319">
      <c r="A319" s="4" t="inlineStr">
        <is>
          <t>Financing Receivables Impaired | Impaired loans | Domestic | Transportation and communications</t>
        </is>
      </c>
    </row>
    <row r="320">
      <c r="A320" s="3" t="inlineStr">
        <is>
          <t>Accounts, Notes, Loans and Financing Receivable [Line Items]</t>
        </is>
      </c>
    </row>
    <row r="321">
      <c r="A321" s="4" t="inlineStr">
        <is>
          <t>Loans outstanding</t>
        </is>
      </c>
      <c r="C321" s="5" t="n">
        <v>22712</v>
      </c>
      <c r="E321" s="5" t="n">
        <v>31206</v>
      </c>
    </row>
    <row r="322">
      <c r="A322" s="4" t="inlineStr">
        <is>
          <t>Financing Receivables Impaired | Impaired loans | Domestic | Banks and other financial institutions</t>
        </is>
      </c>
    </row>
    <row r="323">
      <c r="A323" s="3" t="inlineStr">
        <is>
          <t>Accounts, Notes, Loans and Financing Receivable [Line Items]</t>
        </is>
      </c>
    </row>
    <row r="324">
      <c r="A324" s="4" t="inlineStr">
        <is>
          <t>Loans outstanding</t>
        </is>
      </c>
      <c r="C324" s="5" t="n">
        <v>11946</v>
      </c>
      <c r="E324" s="5" t="n">
        <v>10300</v>
      </c>
    </row>
    <row r="325">
      <c r="A325" s="4" t="inlineStr">
        <is>
          <t>Financing Receivables Impaired | Impaired loans | Domestic | Other industries</t>
        </is>
      </c>
    </row>
    <row r="326">
      <c r="A326" s="3" t="inlineStr">
        <is>
          <t>Accounts, Notes, Loans and Financing Receivable [Line Items]</t>
        </is>
      </c>
    </row>
    <row r="327">
      <c r="A327" s="4" t="inlineStr">
        <is>
          <t>Loans outstanding</t>
        </is>
      </c>
      <c r="C327" s="5" t="n">
        <v>18985</v>
      </c>
      <c r="E327" s="5" t="n">
        <v>8954</v>
      </c>
      <c r="F327" s="4" t="inlineStr">
        <is>
          <t>[2]</t>
        </is>
      </c>
    </row>
    <row r="328">
      <c r="A328" s="4" t="inlineStr">
        <is>
          <t>Financing Receivables Impaired | Impaired loans | Domestic | Individuals</t>
        </is>
      </c>
    </row>
    <row r="329">
      <c r="A329" s="3" t="inlineStr">
        <is>
          <t>Accounts, Notes, Loans and Financing Receivable [Line Items]</t>
        </is>
      </c>
    </row>
    <row r="330">
      <c r="A330" s="4" t="inlineStr">
        <is>
          <t>Loans outstanding</t>
        </is>
      </c>
      <c r="C330" s="5" t="n">
        <v>83807</v>
      </c>
      <c r="E330" s="5" t="n">
        <v>81168</v>
      </c>
    </row>
    <row r="331">
      <c r="A331" s="4" t="inlineStr">
        <is>
          <t>Financing Receivables Impaired | Impaired loans | Foreign</t>
        </is>
      </c>
    </row>
    <row r="332">
      <c r="A332" s="3" t="inlineStr">
        <is>
          <t>Accounts, Notes, Loans and Financing Receivable [Line Items]</t>
        </is>
      </c>
    </row>
    <row r="333">
      <c r="A333" s="4" t="inlineStr">
        <is>
          <t>Loans outstanding</t>
        </is>
      </c>
      <c r="C333" s="5" t="n">
        <v>135528</v>
      </c>
      <c r="D333" s="4" t="inlineStr">
        <is>
          <t>[3]</t>
        </is>
      </c>
      <c r="E333" s="5" t="n">
        <v>151488</v>
      </c>
    </row>
    <row r="334">
      <c r="A334" s="4" t="inlineStr">
        <is>
          <t>Financing Receivables Impaired | Impaired loans | Foreign | Government and public institutions</t>
        </is>
      </c>
    </row>
    <row r="335">
      <c r="A335" s="3" t="inlineStr">
        <is>
          <t>Accounts, Notes, Loans and Financing Receivable [Line Items]</t>
        </is>
      </c>
    </row>
    <row r="336">
      <c r="A336" s="4" t="inlineStr">
        <is>
          <t>Loans outstanding</t>
        </is>
      </c>
      <c r="E336" s="5" t="n">
        <v>2</v>
      </c>
    </row>
    <row r="337">
      <c r="A337" s="4" t="inlineStr">
        <is>
          <t>Financing Receivables Impaired | Impaired loans | Foreign | Commercial and industrial</t>
        </is>
      </c>
    </row>
    <row r="338">
      <c r="A338" s="3" t="inlineStr">
        <is>
          <t>Accounts, Notes, Loans and Financing Receivable [Line Items]</t>
        </is>
      </c>
    </row>
    <row r="339">
      <c r="A339" s="4" t="inlineStr">
        <is>
          <t>Loans outstanding</t>
        </is>
      </c>
      <c r="C339" s="5" t="n">
        <v>134979</v>
      </c>
      <c r="E339" s="5" t="n">
        <v>150410</v>
      </c>
    </row>
    <row r="340">
      <c r="A340" s="4" t="inlineStr">
        <is>
          <t>Financing Receivables Impaired | Impaired loans | Foreign | Other</t>
        </is>
      </c>
    </row>
    <row r="341">
      <c r="A341" s="3" t="inlineStr">
        <is>
          <t>Accounts, Notes, Loans and Financing Receivable [Line Items]</t>
        </is>
      </c>
    </row>
    <row r="342">
      <c r="A342" s="4" t="inlineStr">
        <is>
          <t>Loans outstanding</t>
        </is>
      </c>
      <c r="C342" s="6" t="n">
        <v>549</v>
      </c>
      <c r="E342" s="6" t="n">
        <v>1076</v>
      </c>
    </row>
    <row r="343"/>
    <row r="344">
      <c r="A344" s="4" t="inlineStr">
        <is>
          <t>[1]</t>
        </is>
      </c>
      <c r="B344" s="4" t="inlineStr">
        <is>
          <t>Amounts represent loan balances before deducting unearned income and deferred loan fees.</t>
        </is>
      </c>
    </row>
    <row r="345">
      <c r="A345" s="4" t="inlineStr">
        <is>
          <t>[2]</t>
        </is>
      </c>
      <c r="B345" s="4" t="inlineStr">
        <is>
          <t>Other industries of domestic includes trade receivables and lease receivables of consolidated VIEs.</t>
        </is>
      </c>
    </row>
    <row r="346">
      <c r="A346" s="4" t="inlineStr">
        <is>
          <t>[3]</t>
        </is>
      </c>
      <c r="B346" s="4" t="inlineStr">
        <is>
          <t>Impaired loans to foreign borrowers decreased by ¥15,960 million due mainly to the sale of certain loans, partly offset by deterioration of credit status of certain other borrowers.</t>
        </is>
      </c>
    </row>
    <row r="347">
      <c r="A347" s="4" t="inlineStr">
        <is>
          <t>[4]</t>
        </is>
      </c>
      <c r="B347" s="4" t="inlineStr">
        <is>
          <t>The primary component of the retail portfolio segment is mortgage loans to individuals which obligor category is classified based on past due status. The trigger to reclassify obligors from normal obligors to watch obligors excluding special attention obligors is when the past due status is more than 30 days.</t>
        </is>
      </c>
    </row>
    <row r="348">
      <c r="A348" s="4" t="inlineStr">
        <is>
          <t>[5]</t>
        </is>
      </c>
      <c r="B348" s="4" t="inlineStr">
        <is>
          <t>Non-impaired loans held by subsidiaries other than MHBK and MHTB constitute other, since their portfolio segments are not identical to those of MHBK and MHTB.</t>
        </is>
      </c>
    </row>
    <row r="349">
      <c r="A349" s="4" t="inlineStr">
        <is>
          <t>[6]</t>
        </is>
      </c>
      <c r="B349" s="4" t="inlineStr">
        <is>
          <t>Special attention obligors are watch obligors with debt in TDR or 90 days or more delinquent debt. Loans to such obligors are considered impaired.</t>
        </is>
      </c>
    </row>
  </sheetData>
  <mergeCells count="10">
    <mergeCell ref="A1:B1"/>
    <mergeCell ref="C1:D1"/>
    <mergeCell ref="E1:F1"/>
    <mergeCell ref="A343:E343"/>
    <mergeCell ref="B344:E344"/>
    <mergeCell ref="B345:E345"/>
    <mergeCell ref="B346:E346"/>
    <mergeCell ref="B347:E347"/>
    <mergeCell ref="B348:E348"/>
    <mergeCell ref="B349:E3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ssued accounting pronouncements</t>
        </is>
      </c>
      <c r="B1" s="2" t="inlineStr">
        <is>
          <t>12 Months Ended</t>
        </is>
      </c>
    </row>
    <row r="2">
      <c r="B2" s="2" t="inlineStr">
        <is>
          <t>Mar. 31, 2020</t>
        </is>
      </c>
    </row>
    <row r="3">
      <c r="A3" s="4" t="inlineStr">
        <is>
          <t>Issued accounting pronouncements</t>
        </is>
      </c>
      <c r="B3" s="4" t="inlineStr">
        <is>
          <t>2. Issued accounting pronouncements Adopted accounting pronouncements In January 2016, the FASB issued ASU No.2016-01, 825-10)— No.2016-01”). No.2016-01, Available-for-sale non-marketable No.2016-01, No.2016-01, (loss) (loss) In February 2016, the FASB issued ASU No.2016-02, No.2016-02”). No.2016-02 In January 2017, the FASB issued ASU No.2017-04, “Intangibles—Goodwill and Other (Topic 350)—Simplifying the Test for Goodwill Impairment” (“ASU No.2017-04”). The ASU eliminates Step 2, under which an entity had to perform procedures to determine the fair value at the impairment testing date of its assets and liabilities, from the goodwill impairment test. Instead,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The MHFG Group early adopted ASU No.2017-04 in the second half of the fiscal year ended March 31, 2020. The adoption of ASU No.2017-04 did not have a material impact on the results of the Group’s goodwill impairment test. In August 2017, the FASB issued ASU No.2017-12, No.2017-12”). No.2017-12 No.2017-12 In February 2018, the FASB issued ASU No.2018-02, No.2018-02”). No.2018-02 No.2018-02 In October 2018, the FASB issued ASU No.2018-16, No.2018-16”). swap rate, the OIS rate based on the Federal Funds Effective Rate, and the Securities Industry and Financial Markets Association (“SIFMA”) Municipal Swap Rate. The MHFG Group adopted ASU No.2018-16 No.2018-16 In March 2020, the FASB issued ASU No.2020-04, No.2020-04”). Accounting pronouncements issued but not yet effective as of March 31, 2020 In June 2016, the FASB issued ASU No.2016-13, No.2016-13”). available-for-sale No.2019-04, No.2019-04”). No.2019-05, No.2019-05”). No.2019-11, No.2019-11”). No.2016-13, No.2016-13, 2019-04, 2019-05, 2019-11 R , the In August 2018, the FASB issued ASU No.2018-13, No.2018-13”). quantitative information of significant unobservable inputs used to develop Level 3 fair value measurements. The MHFG Group adopted ASU No.2018-13 In August 2018, the FASB issued ASU No.2018-14, 715-20)—Disclosure No.2018-14”). No.2018-14 e d No.2018-14 In October 2018, the FASB issued ASU No.2018-17, No.2018-17”). No.2018-17 No.2018-1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 Credit Quality Information of Loans Based on MHFG Group's Internal Rating System (Parenthetical) (Detail) $ in Millions</t>
        </is>
      </c>
      <c r="B1" s="2" t="inlineStr">
        <is>
          <t>12 Months Ended</t>
        </is>
      </c>
    </row>
    <row r="2">
      <c r="B2" s="2" t="inlineStr">
        <is>
          <t>Mar. 31, 2020USD ($)</t>
        </is>
      </c>
    </row>
    <row r="3">
      <c r="A3" s="4" t="inlineStr">
        <is>
          <t>Financing Receivables Impaired [Member] | Foreign [Member] | Sale Of Impaired Loans And Credit Losses [Member]</t>
        </is>
      </c>
    </row>
    <row r="4">
      <c r="A4" s="3" t="inlineStr">
        <is>
          <t>Accounts, Notes, Loans and Financing Receivable [Line Items]</t>
        </is>
      </c>
    </row>
    <row r="5">
      <c r="A5" s="4" t="inlineStr">
        <is>
          <t>Decrease in impaired loans</t>
        </is>
      </c>
      <c r="B5" s="9" t="n">
        <v>1596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Loans (Impaired Loans Information) (Detail) - JPY (¥) ¥ in Millions</t>
        </is>
      </c>
      <c r="C1" s="2" t="inlineStr">
        <is>
          <t>12 Months Ended</t>
        </is>
      </c>
    </row>
    <row r="2">
      <c r="C2" s="2" t="inlineStr">
        <is>
          <t>Mar. 31, 2020</t>
        </is>
      </c>
      <c r="D2" s="2" t="inlineStr">
        <is>
          <t>Mar. 31, 2019</t>
        </is>
      </c>
    </row>
    <row r="3">
      <c r="A3" s="3" t="inlineStr">
        <is>
          <t>Accounts, Notes, Loans and Financing Receivable [Line Items]</t>
        </is>
      </c>
    </row>
    <row r="4">
      <c r="A4" s="4" t="inlineStr">
        <is>
          <t>Recorded investment requiring an allowance for loan losses</t>
        </is>
      </c>
      <c r="B4" s="4" t="inlineStr">
        <is>
          <t>[1]</t>
        </is>
      </c>
      <c r="C4" s="6" t="n">
        <v>596000</v>
      </c>
      <c r="D4" s="6" t="n">
        <v>529048</v>
      </c>
    </row>
    <row r="5">
      <c r="A5" s="4" t="inlineStr">
        <is>
          <t>Recorded investment not requiring an allowance for loan losses</t>
        </is>
      </c>
      <c r="B5" s="4" t="inlineStr">
        <is>
          <t>[1],[2]</t>
        </is>
      </c>
      <c r="C5" s="5" t="n">
        <v>120204</v>
      </c>
      <c r="D5" s="5" t="n">
        <v>117084</v>
      </c>
    </row>
    <row r="6">
      <c r="A6" s="4" t="inlineStr">
        <is>
          <t>Total</t>
        </is>
      </c>
      <c r="B6" s="4" t="inlineStr">
        <is>
          <t>[2]</t>
        </is>
      </c>
      <c r="C6" s="5" t="n">
        <v>716204</v>
      </c>
      <c r="D6" s="5" t="n">
        <v>646132</v>
      </c>
    </row>
    <row r="7">
      <c r="A7" s="4" t="inlineStr">
        <is>
          <t>Unpaid principal balance</t>
        </is>
      </c>
      <c r="C7" s="5" t="n">
        <v>765048</v>
      </c>
      <c r="D7" s="5" t="n">
        <v>694995</v>
      </c>
    </row>
    <row r="8">
      <c r="A8" s="4" t="inlineStr">
        <is>
          <t>Related allowance</t>
        </is>
      </c>
      <c r="B8" s="4" t="inlineStr">
        <is>
          <t>[3]</t>
        </is>
      </c>
      <c r="C8" s="5" t="n">
        <v>231026</v>
      </c>
      <c r="D8" s="5" t="n">
        <v>169245</v>
      </c>
    </row>
    <row r="9">
      <c r="A9" s="4" t="inlineStr">
        <is>
          <t>Average recorded investment</t>
        </is>
      </c>
      <c r="C9" s="5" t="n">
        <v>663486</v>
      </c>
      <c r="D9" s="5" t="n">
        <v>609745</v>
      </c>
    </row>
    <row r="10">
      <c r="A10" s="4" t="inlineStr">
        <is>
          <t>Interest income recognized</t>
        </is>
      </c>
      <c r="B10" s="4" t="inlineStr">
        <is>
          <t>[4]</t>
        </is>
      </c>
      <c r="C10" s="5" t="n">
        <v>10694</v>
      </c>
      <c r="D10" s="5" t="n">
        <v>8157</v>
      </c>
    </row>
    <row r="11">
      <c r="A11" s="4" t="inlineStr">
        <is>
          <t>Domestic</t>
        </is>
      </c>
    </row>
    <row r="12">
      <c r="A12" s="3" t="inlineStr">
        <is>
          <t>Accounts, Notes, Loans and Financing Receivable [Line Items]</t>
        </is>
      </c>
    </row>
    <row r="13">
      <c r="A13" s="4" t="inlineStr">
        <is>
          <t>Recorded investment requiring an allowance for loan losses</t>
        </is>
      </c>
      <c r="B13" s="4" t="inlineStr">
        <is>
          <t>[1]</t>
        </is>
      </c>
      <c r="C13" s="5" t="n">
        <v>500711</v>
      </c>
      <c r="D13" s="5" t="n">
        <v>409969</v>
      </c>
    </row>
    <row r="14">
      <c r="A14" s="4" t="inlineStr">
        <is>
          <t>Recorded investment not requiring an allowance for loan losses</t>
        </is>
      </c>
      <c r="C14" s="5" t="n">
        <v>79965</v>
      </c>
      <c r="D14" s="5" t="n">
        <v>84675</v>
      </c>
    </row>
    <row r="15">
      <c r="A15" s="4" t="inlineStr">
        <is>
          <t>Total</t>
        </is>
      </c>
      <c r="B15" s="4" t="inlineStr">
        <is>
          <t>[2]</t>
        </is>
      </c>
      <c r="C15" s="5" t="n">
        <v>580676</v>
      </c>
      <c r="D15" s="5" t="n">
        <v>494644</v>
      </c>
    </row>
    <row r="16">
      <c r="A16" s="4" t="inlineStr">
        <is>
          <t>Unpaid principal balance</t>
        </is>
      </c>
      <c r="C16" s="5" t="n">
        <v>613836</v>
      </c>
      <c r="D16" s="5" t="n">
        <v>530011</v>
      </c>
    </row>
    <row r="17">
      <c r="A17" s="4" t="inlineStr">
        <is>
          <t>Related allowance</t>
        </is>
      </c>
      <c r="B17" s="4" t="inlineStr">
        <is>
          <t>[3]</t>
        </is>
      </c>
      <c r="C17" s="5" t="n">
        <v>163791</v>
      </c>
      <c r="D17" s="5" t="n">
        <v>121900</v>
      </c>
    </row>
    <row r="18">
      <c r="A18" s="4" t="inlineStr">
        <is>
          <t>Average recorded investment</t>
        </is>
      </c>
      <c r="C18" s="5" t="n">
        <v>540173</v>
      </c>
      <c r="D18" s="5" t="n">
        <v>496186</v>
      </c>
    </row>
    <row r="19">
      <c r="A19" s="4" t="inlineStr">
        <is>
          <t>Interest income recognized</t>
        </is>
      </c>
      <c r="B19" s="4" t="inlineStr">
        <is>
          <t>[4]</t>
        </is>
      </c>
      <c r="C19" s="5" t="n">
        <v>7662</v>
      </c>
      <c r="D19" s="5" t="n">
        <v>6639</v>
      </c>
    </row>
    <row r="20">
      <c r="A20" s="4" t="inlineStr">
        <is>
          <t>Domestic | Manufacturing</t>
        </is>
      </c>
    </row>
    <row r="21">
      <c r="A21" s="3" t="inlineStr">
        <is>
          <t>Accounts, Notes, Loans and Financing Receivable [Line Items]</t>
        </is>
      </c>
    </row>
    <row r="22">
      <c r="A22" s="4" t="inlineStr">
        <is>
          <t>Recorded investment requiring an allowance for loan losses</t>
        </is>
      </c>
      <c r="B22" s="4" t="inlineStr">
        <is>
          <t>[1]</t>
        </is>
      </c>
      <c r="C22" s="5" t="n">
        <v>152865</v>
      </c>
      <c r="D22" s="5" t="n">
        <v>103039</v>
      </c>
    </row>
    <row r="23">
      <c r="A23" s="4" t="inlineStr">
        <is>
          <t>Recorded investment not requiring an allowance for loan losses</t>
        </is>
      </c>
      <c r="B23" s="4" t="inlineStr">
        <is>
          <t>[1],[2]</t>
        </is>
      </c>
      <c r="C23" s="5" t="n">
        <v>6561</v>
      </c>
      <c r="D23" s="5" t="n">
        <v>5605</v>
      </c>
    </row>
    <row r="24">
      <c r="A24" s="4" t="inlineStr">
        <is>
          <t>Total</t>
        </is>
      </c>
      <c r="B24" s="4" t="inlineStr">
        <is>
          <t>[2]</t>
        </is>
      </c>
      <c r="C24" s="5" t="n">
        <v>159426</v>
      </c>
      <c r="D24" s="5" t="n">
        <v>108644</v>
      </c>
    </row>
    <row r="25">
      <c r="A25" s="4" t="inlineStr">
        <is>
          <t>Unpaid principal balance</t>
        </is>
      </c>
      <c r="C25" s="5" t="n">
        <v>162742</v>
      </c>
      <c r="D25" s="5" t="n">
        <v>111533</v>
      </c>
    </row>
    <row r="26">
      <c r="A26" s="4" t="inlineStr">
        <is>
          <t>Related allowance</t>
        </is>
      </c>
      <c r="B26" s="4" t="inlineStr">
        <is>
          <t>[3]</t>
        </is>
      </c>
      <c r="C26" s="5" t="n">
        <v>62879</v>
      </c>
      <c r="D26" s="5" t="n">
        <v>39301</v>
      </c>
    </row>
    <row r="27">
      <c r="A27" s="4" t="inlineStr">
        <is>
          <t>Average recorded investment</t>
        </is>
      </c>
      <c r="C27" s="5" t="n">
        <v>139123</v>
      </c>
      <c r="D27" s="5" t="n">
        <v>122764</v>
      </c>
    </row>
    <row r="28">
      <c r="A28" s="4" t="inlineStr">
        <is>
          <t>Interest income recognized</t>
        </is>
      </c>
      <c r="B28" s="4" t="inlineStr">
        <is>
          <t>[4]</t>
        </is>
      </c>
      <c r="C28" s="5" t="n">
        <v>2292</v>
      </c>
      <c r="D28" s="5" t="n">
        <v>1404</v>
      </c>
    </row>
    <row r="29">
      <c r="A29" s="4" t="inlineStr">
        <is>
          <t>Domestic | Construction and real estate</t>
        </is>
      </c>
    </row>
    <row r="30">
      <c r="A30" s="3" t="inlineStr">
        <is>
          <t>Accounts, Notes, Loans and Financing Receivable [Line Items]</t>
        </is>
      </c>
    </row>
    <row r="31">
      <c r="A31" s="4" t="inlineStr">
        <is>
          <t>Recorded investment requiring an allowance for loan losses</t>
        </is>
      </c>
      <c r="B31" s="4" t="inlineStr">
        <is>
          <t>[1]</t>
        </is>
      </c>
      <c r="C31" s="5" t="n">
        <v>47413</v>
      </c>
      <c r="D31" s="5" t="n">
        <v>36873</v>
      </c>
    </row>
    <row r="32">
      <c r="A32" s="4" t="inlineStr">
        <is>
          <t>Recorded investment not requiring an allowance for loan losses</t>
        </is>
      </c>
      <c r="B32" s="4" t="inlineStr">
        <is>
          <t>[1],[2]</t>
        </is>
      </c>
      <c r="C32" s="5" t="n">
        <v>7875</v>
      </c>
      <c r="D32" s="5" t="n">
        <v>9312</v>
      </c>
    </row>
    <row r="33">
      <c r="A33" s="4" t="inlineStr">
        <is>
          <t>Total</t>
        </is>
      </c>
      <c r="B33" s="4" t="inlineStr">
        <is>
          <t>[2]</t>
        </is>
      </c>
      <c r="C33" s="5" t="n">
        <v>55288</v>
      </c>
      <c r="D33" s="5" t="n">
        <v>46185</v>
      </c>
    </row>
    <row r="34">
      <c r="A34" s="4" t="inlineStr">
        <is>
          <t>Unpaid principal balance</t>
        </is>
      </c>
      <c r="C34" s="5" t="n">
        <v>62064</v>
      </c>
      <c r="D34" s="5" t="n">
        <v>51158</v>
      </c>
    </row>
    <row r="35">
      <c r="A35" s="4" t="inlineStr">
        <is>
          <t>Related allowance</t>
        </is>
      </c>
      <c r="B35" s="4" t="inlineStr">
        <is>
          <t>[3]</t>
        </is>
      </c>
      <c r="C35" s="5" t="n">
        <v>8366</v>
      </c>
      <c r="D35" s="5" t="n">
        <v>4661</v>
      </c>
    </row>
    <row r="36">
      <c r="A36" s="4" t="inlineStr">
        <is>
          <t>Average recorded investment</t>
        </is>
      </c>
      <c r="C36" s="5" t="n">
        <v>50343</v>
      </c>
      <c r="D36" s="5" t="n">
        <v>42224</v>
      </c>
    </row>
    <row r="37">
      <c r="A37" s="4" t="inlineStr">
        <is>
          <t>Interest income recognized</t>
        </is>
      </c>
      <c r="B37" s="4" t="inlineStr">
        <is>
          <t>[4]</t>
        </is>
      </c>
      <c r="C37" s="5" t="n">
        <v>593</v>
      </c>
      <c r="D37" s="5" t="n">
        <v>487</v>
      </c>
    </row>
    <row r="38">
      <c r="A38" s="4" t="inlineStr">
        <is>
          <t>Domestic | Services</t>
        </is>
      </c>
    </row>
    <row r="39">
      <c r="A39" s="3" t="inlineStr">
        <is>
          <t>Accounts, Notes, Loans and Financing Receivable [Line Items]</t>
        </is>
      </c>
    </row>
    <row r="40">
      <c r="A40" s="4" t="inlineStr">
        <is>
          <t>Recorded investment requiring an allowance for loan losses</t>
        </is>
      </c>
      <c r="B40" s="4" t="inlineStr">
        <is>
          <t>[1]</t>
        </is>
      </c>
      <c r="C40" s="5" t="n">
        <v>71358</v>
      </c>
      <c r="D40" s="5" t="n">
        <v>64021</v>
      </c>
    </row>
    <row r="41">
      <c r="A41" s="4" t="inlineStr">
        <is>
          <t>Recorded investment not requiring an allowance for loan losses</t>
        </is>
      </c>
      <c r="B41" s="4" t="inlineStr">
        <is>
          <t>[1],[2]</t>
        </is>
      </c>
      <c r="C41" s="5" t="n">
        <v>9625</v>
      </c>
      <c r="D41" s="5" t="n">
        <v>9552</v>
      </c>
    </row>
    <row r="42">
      <c r="A42" s="4" t="inlineStr">
        <is>
          <t>Total</t>
        </is>
      </c>
      <c r="B42" s="4" t="inlineStr">
        <is>
          <t>[2]</t>
        </is>
      </c>
      <c r="C42" s="5" t="n">
        <v>80983</v>
      </c>
      <c r="D42" s="5" t="n">
        <v>73573</v>
      </c>
    </row>
    <row r="43">
      <c r="A43" s="4" t="inlineStr">
        <is>
          <t>Unpaid principal balance</t>
        </is>
      </c>
      <c r="C43" s="5" t="n">
        <v>85565</v>
      </c>
      <c r="D43" s="5" t="n">
        <v>79736</v>
      </c>
    </row>
    <row r="44">
      <c r="A44" s="4" t="inlineStr">
        <is>
          <t>Related allowance</t>
        </is>
      </c>
      <c r="B44" s="4" t="inlineStr">
        <is>
          <t>[3]</t>
        </is>
      </c>
      <c r="C44" s="5" t="n">
        <v>20117</v>
      </c>
      <c r="D44" s="5" t="n">
        <v>16311</v>
      </c>
    </row>
    <row r="45">
      <c r="A45" s="4" t="inlineStr">
        <is>
          <t>Average recorded investment</t>
        </is>
      </c>
      <c r="C45" s="5" t="n">
        <v>78583</v>
      </c>
      <c r="D45" s="5" t="n">
        <v>67679</v>
      </c>
    </row>
    <row r="46">
      <c r="A46" s="4" t="inlineStr">
        <is>
          <t>Interest income recognized</t>
        </is>
      </c>
      <c r="B46" s="4" t="inlineStr">
        <is>
          <t>[4]</t>
        </is>
      </c>
      <c r="C46" s="5" t="n">
        <v>973</v>
      </c>
      <c r="D46" s="5" t="n">
        <v>1058</v>
      </c>
    </row>
    <row r="47">
      <c r="A47" s="4" t="inlineStr">
        <is>
          <t>Domestic | Wholesale and retail</t>
        </is>
      </c>
    </row>
    <row r="48">
      <c r="A48" s="3" t="inlineStr">
        <is>
          <t>Accounts, Notes, Loans and Financing Receivable [Line Items]</t>
        </is>
      </c>
    </row>
    <row r="49">
      <c r="A49" s="4" t="inlineStr">
        <is>
          <t>Recorded investment requiring an allowance for loan losses</t>
        </is>
      </c>
      <c r="B49" s="4" t="inlineStr">
        <is>
          <t>[1]</t>
        </is>
      </c>
      <c r="C49" s="5" t="n">
        <v>139338</v>
      </c>
      <c r="D49" s="5" t="n">
        <v>124911</v>
      </c>
    </row>
    <row r="50">
      <c r="A50" s="4" t="inlineStr">
        <is>
          <t>Recorded investment not requiring an allowance for loan losses</t>
        </is>
      </c>
      <c r="B50" s="4" t="inlineStr">
        <is>
          <t>[1],[2]</t>
        </is>
      </c>
      <c r="C50" s="5" t="n">
        <v>8191</v>
      </c>
      <c r="D50" s="5" t="n">
        <v>9703</v>
      </c>
    </row>
    <row r="51">
      <c r="A51" s="4" t="inlineStr">
        <is>
          <t>Total</t>
        </is>
      </c>
      <c r="B51" s="4" t="inlineStr">
        <is>
          <t>[2]</t>
        </is>
      </c>
      <c r="C51" s="5" t="n">
        <v>147529</v>
      </c>
      <c r="D51" s="5" t="n">
        <v>134614</v>
      </c>
    </row>
    <row r="52">
      <c r="A52" s="4" t="inlineStr">
        <is>
          <t>Unpaid principal balance</t>
        </is>
      </c>
      <c r="C52" s="5" t="n">
        <v>158933</v>
      </c>
      <c r="D52" s="5" t="n">
        <v>147665</v>
      </c>
    </row>
    <row r="53">
      <c r="A53" s="4" t="inlineStr">
        <is>
          <t>Related allowance</t>
        </is>
      </c>
      <c r="B53" s="4" t="inlineStr">
        <is>
          <t>[3]</t>
        </is>
      </c>
      <c r="C53" s="5" t="n">
        <v>48582</v>
      </c>
      <c r="D53" s="5" t="n">
        <v>38763</v>
      </c>
    </row>
    <row r="54">
      <c r="A54" s="4" t="inlineStr">
        <is>
          <t>Average recorded investment</t>
        </is>
      </c>
      <c r="C54" s="5" t="n">
        <v>139042</v>
      </c>
      <c r="D54" s="5" t="n">
        <v>130860</v>
      </c>
    </row>
    <row r="55">
      <c r="A55" s="4" t="inlineStr">
        <is>
          <t>Interest income recognized</t>
        </is>
      </c>
      <c r="B55" s="4" t="inlineStr">
        <is>
          <t>[4]</t>
        </is>
      </c>
      <c r="C55" s="5" t="n">
        <v>1845</v>
      </c>
      <c r="D55" s="5" t="n">
        <v>1814</v>
      </c>
    </row>
    <row r="56">
      <c r="A56" s="4" t="inlineStr">
        <is>
          <t>Domestic | Transportation and communications</t>
        </is>
      </c>
    </row>
    <row r="57">
      <c r="A57" s="3" t="inlineStr">
        <is>
          <t>Accounts, Notes, Loans and Financing Receivable [Line Items]</t>
        </is>
      </c>
    </row>
    <row r="58">
      <c r="A58" s="4" t="inlineStr">
        <is>
          <t>Recorded investment requiring an allowance for loan losses</t>
        </is>
      </c>
      <c r="B58" s="4" t="inlineStr">
        <is>
          <t>[1]</t>
        </is>
      </c>
      <c r="C58" s="5" t="n">
        <v>20203</v>
      </c>
      <c r="D58" s="5" t="n">
        <v>28297</v>
      </c>
    </row>
    <row r="59">
      <c r="A59" s="4" t="inlineStr">
        <is>
          <t>Recorded investment not requiring an allowance for loan losses</t>
        </is>
      </c>
      <c r="B59" s="4" t="inlineStr">
        <is>
          <t>[1],[2]</t>
        </is>
      </c>
      <c r="C59" s="5" t="n">
        <v>2509</v>
      </c>
      <c r="D59" s="5" t="n">
        <v>2909</v>
      </c>
    </row>
    <row r="60">
      <c r="A60" s="4" t="inlineStr">
        <is>
          <t>Total</t>
        </is>
      </c>
      <c r="B60" s="4" t="inlineStr">
        <is>
          <t>[2]</t>
        </is>
      </c>
      <c r="C60" s="5" t="n">
        <v>22712</v>
      </c>
      <c r="D60" s="5" t="n">
        <v>31206</v>
      </c>
    </row>
    <row r="61">
      <c r="A61" s="4" t="inlineStr">
        <is>
          <t>Unpaid principal balance</t>
        </is>
      </c>
      <c r="C61" s="5" t="n">
        <v>23555</v>
      </c>
      <c r="D61" s="5" t="n">
        <v>32139</v>
      </c>
    </row>
    <row r="62">
      <c r="A62" s="4" t="inlineStr">
        <is>
          <t>Related allowance</t>
        </is>
      </c>
      <c r="B62" s="4" t="inlineStr">
        <is>
          <t>[3]</t>
        </is>
      </c>
      <c r="C62" s="5" t="n">
        <v>7318</v>
      </c>
      <c r="D62" s="5" t="n">
        <v>13146</v>
      </c>
    </row>
    <row r="63">
      <c r="A63" s="4" t="inlineStr">
        <is>
          <t>Average recorded investment</t>
        </is>
      </c>
      <c r="C63" s="5" t="n">
        <v>25549</v>
      </c>
      <c r="D63" s="5" t="n">
        <v>29864</v>
      </c>
    </row>
    <row r="64">
      <c r="A64" s="4" t="inlineStr">
        <is>
          <t>Interest income recognized</t>
        </is>
      </c>
      <c r="B64" s="4" t="inlineStr">
        <is>
          <t>[4]</t>
        </is>
      </c>
      <c r="C64" s="5" t="n">
        <v>383</v>
      </c>
      <c r="D64" s="5" t="n">
        <v>412</v>
      </c>
    </row>
    <row r="65">
      <c r="A65" s="4" t="inlineStr">
        <is>
          <t>Domestic | Banks and other financial institutions</t>
        </is>
      </c>
    </row>
    <row r="66">
      <c r="A66" s="3" t="inlineStr">
        <is>
          <t>Accounts, Notes, Loans and Financing Receivable [Line Items]</t>
        </is>
      </c>
    </row>
    <row r="67">
      <c r="A67" s="4" t="inlineStr">
        <is>
          <t>Recorded investment requiring an allowance for loan losses</t>
        </is>
      </c>
      <c r="B67" s="4" t="inlineStr">
        <is>
          <t>[1]</t>
        </is>
      </c>
      <c r="C67" s="5" t="n">
        <v>8193</v>
      </c>
      <c r="D67" s="5" t="n">
        <v>6473</v>
      </c>
    </row>
    <row r="68">
      <c r="A68" s="4" t="inlineStr">
        <is>
          <t>Recorded investment not requiring an allowance for loan losses</t>
        </is>
      </c>
      <c r="B68" s="4" t="inlineStr">
        <is>
          <t>[1],[2]</t>
        </is>
      </c>
      <c r="C68" s="5" t="n">
        <v>3753</v>
      </c>
      <c r="D68" s="5" t="n">
        <v>3827</v>
      </c>
    </row>
    <row r="69">
      <c r="A69" s="4" t="inlineStr">
        <is>
          <t>Total</t>
        </is>
      </c>
      <c r="B69" s="4" t="inlineStr">
        <is>
          <t>[2]</t>
        </is>
      </c>
      <c r="C69" s="5" t="n">
        <v>11946</v>
      </c>
      <c r="D69" s="5" t="n">
        <v>10300</v>
      </c>
    </row>
    <row r="70">
      <c r="A70" s="4" t="inlineStr">
        <is>
          <t>Unpaid principal balance</t>
        </is>
      </c>
      <c r="C70" s="5" t="n">
        <v>11946</v>
      </c>
      <c r="D70" s="5" t="n">
        <v>10300</v>
      </c>
    </row>
    <row r="71">
      <c r="A71" s="4" t="inlineStr">
        <is>
          <t>Related allowance</t>
        </is>
      </c>
      <c r="B71" s="4" t="inlineStr">
        <is>
          <t>[3]</t>
        </is>
      </c>
      <c r="C71" s="5" t="n">
        <v>1541</v>
      </c>
      <c r="D71" s="5" t="n">
        <v>1327</v>
      </c>
    </row>
    <row r="72">
      <c r="A72" s="4" t="inlineStr">
        <is>
          <t>Average recorded investment</t>
        </is>
      </c>
      <c r="C72" s="5" t="n">
        <v>10565</v>
      </c>
      <c r="D72" s="5" t="n">
        <v>10671</v>
      </c>
    </row>
    <row r="73">
      <c r="A73" s="4" t="inlineStr">
        <is>
          <t>Interest income recognized</t>
        </is>
      </c>
      <c r="B73" s="4" t="inlineStr">
        <is>
          <t>[4]</t>
        </is>
      </c>
      <c r="C73" s="5" t="n">
        <v>129</v>
      </c>
      <c r="D73" s="5" t="n">
        <v>109</v>
      </c>
    </row>
    <row r="74">
      <c r="A74" s="4" t="inlineStr">
        <is>
          <t>Domestic | Other industries</t>
        </is>
      </c>
    </row>
    <row r="75">
      <c r="A75" s="3" t="inlineStr">
        <is>
          <t>Accounts, Notes, Loans and Financing Receivable [Line Items]</t>
        </is>
      </c>
    </row>
    <row r="76">
      <c r="A76" s="4" t="inlineStr">
        <is>
          <t>Recorded investment requiring an allowance for loan losses</t>
        </is>
      </c>
      <c r="B76" s="4" t="inlineStr">
        <is>
          <t>[1]</t>
        </is>
      </c>
      <c r="C76" s="5" t="n">
        <v>18709</v>
      </c>
      <c r="D76" s="5" t="n">
        <v>8867</v>
      </c>
    </row>
    <row r="77">
      <c r="A77" s="4" t="inlineStr">
        <is>
          <t>Recorded investment not requiring an allowance for loan losses</t>
        </is>
      </c>
      <c r="B77" s="4" t="inlineStr">
        <is>
          <t>[1],[2]</t>
        </is>
      </c>
      <c r="C77" s="5" t="n">
        <v>276</v>
      </c>
      <c r="D77" s="5" t="n">
        <v>87</v>
      </c>
    </row>
    <row r="78">
      <c r="A78" s="4" t="inlineStr">
        <is>
          <t>Total</t>
        </is>
      </c>
      <c r="B78" s="4" t="inlineStr">
        <is>
          <t>[2]</t>
        </is>
      </c>
      <c r="C78" s="5" t="n">
        <v>18985</v>
      </c>
      <c r="D78" s="5" t="n">
        <v>8954</v>
      </c>
    </row>
    <row r="79">
      <c r="A79" s="4" t="inlineStr">
        <is>
          <t>Unpaid principal balance</t>
        </is>
      </c>
      <c r="C79" s="5" t="n">
        <v>20716</v>
      </c>
      <c r="D79" s="5" t="n">
        <v>9149</v>
      </c>
    </row>
    <row r="80">
      <c r="A80" s="4" t="inlineStr">
        <is>
          <t>Related allowance</t>
        </is>
      </c>
      <c r="B80" s="4" t="inlineStr">
        <is>
          <t>[3]</t>
        </is>
      </c>
      <c r="C80" s="5" t="n">
        <v>8606</v>
      </c>
      <c r="D80" s="5" t="n">
        <v>5761</v>
      </c>
    </row>
    <row r="81">
      <c r="A81" s="4" t="inlineStr">
        <is>
          <t>Average recorded investment</t>
        </is>
      </c>
      <c r="C81" s="5" t="n">
        <v>14512</v>
      </c>
      <c r="D81" s="5" t="n">
        <v>6042</v>
      </c>
    </row>
    <row r="82">
      <c r="A82" s="4" t="inlineStr">
        <is>
          <t>Interest income recognized</t>
        </is>
      </c>
      <c r="B82" s="4" t="inlineStr">
        <is>
          <t>[4]</t>
        </is>
      </c>
      <c r="C82" s="5" t="n">
        <v>194</v>
      </c>
      <c r="D82" s="5" t="n">
        <v>29</v>
      </c>
    </row>
    <row r="83">
      <c r="A83" s="4" t="inlineStr">
        <is>
          <t>Domestic | Individuals</t>
        </is>
      </c>
    </row>
    <row r="84">
      <c r="A84" s="3" t="inlineStr">
        <is>
          <t>Accounts, Notes, Loans and Financing Receivable [Line Items]</t>
        </is>
      </c>
    </row>
    <row r="85">
      <c r="A85" s="4" t="inlineStr">
        <is>
          <t>Recorded investment requiring an allowance for loan losses</t>
        </is>
      </c>
      <c r="B85" s="4" t="inlineStr">
        <is>
          <t>[1]</t>
        </is>
      </c>
      <c r="C85" s="5" t="n">
        <v>42632</v>
      </c>
      <c r="D85" s="5" t="n">
        <v>37488</v>
      </c>
    </row>
    <row r="86">
      <c r="A86" s="4" t="inlineStr">
        <is>
          <t>Recorded investment not requiring an allowance for loan losses</t>
        </is>
      </c>
      <c r="B86" s="4" t="inlineStr">
        <is>
          <t>[1],[2]</t>
        </is>
      </c>
      <c r="C86" s="5" t="n">
        <v>41175</v>
      </c>
      <c r="D86" s="5" t="n">
        <v>43680</v>
      </c>
    </row>
    <row r="87">
      <c r="A87" s="4" t="inlineStr">
        <is>
          <t>Total</t>
        </is>
      </c>
      <c r="B87" s="4" t="inlineStr">
        <is>
          <t>[2]</t>
        </is>
      </c>
      <c r="C87" s="5" t="n">
        <v>83807</v>
      </c>
      <c r="D87" s="5" t="n">
        <v>81168</v>
      </c>
    </row>
    <row r="88">
      <c r="A88" s="4" t="inlineStr">
        <is>
          <t>Unpaid principal balance</t>
        </is>
      </c>
      <c r="C88" s="5" t="n">
        <v>88315</v>
      </c>
      <c r="D88" s="5" t="n">
        <v>88331</v>
      </c>
    </row>
    <row r="89">
      <c r="A89" s="4" t="inlineStr">
        <is>
          <t>Related allowance</t>
        </is>
      </c>
      <c r="B89" s="4" t="inlineStr">
        <is>
          <t>[3]</t>
        </is>
      </c>
      <c r="C89" s="5" t="n">
        <v>6382</v>
      </c>
      <c r="D89" s="5" t="n">
        <v>2630</v>
      </c>
    </row>
    <row r="90">
      <c r="A90" s="4" t="inlineStr">
        <is>
          <t>Average recorded investment</t>
        </is>
      </c>
      <c r="C90" s="5" t="n">
        <v>82456</v>
      </c>
      <c r="D90" s="5" t="n">
        <v>86082</v>
      </c>
    </row>
    <row r="91">
      <c r="A91" s="4" t="inlineStr">
        <is>
          <t>Interest income recognized</t>
        </is>
      </c>
      <c r="B91" s="4" t="inlineStr">
        <is>
          <t>[4]</t>
        </is>
      </c>
      <c r="C91" s="5" t="n">
        <v>1253</v>
      </c>
      <c r="D91" s="5" t="n">
        <v>1326</v>
      </c>
    </row>
    <row r="92">
      <c r="A92" s="4" t="inlineStr">
        <is>
          <t>Foreign</t>
        </is>
      </c>
    </row>
    <row r="93">
      <c r="A93" s="3" t="inlineStr">
        <is>
          <t>Accounts, Notes, Loans and Financing Receivable [Line Items]</t>
        </is>
      </c>
    </row>
    <row r="94">
      <c r="A94" s="4" t="inlineStr">
        <is>
          <t>Recorded investment requiring an allowance for loan losses</t>
        </is>
      </c>
      <c r="B94" s="4" t="inlineStr">
        <is>
          <t>[1],[5]</t>
        </is>
      </c>
      <c r="C94" s="5" t="n">
        <v>95289</v>
      </c>
      <c r="D94" s="5" t="n">
        <v>119079</v>
      </c>
    </row>
    <row r="95">
      <c r="A95" s="4" t="inlineStr">
        <is>
          <t>Recorded investment not requiring an allowance for loan losses</t>
        </is>
      </c>
      <c r="B95" s="4" t="inlineStr">
        <is>
          <t>[1],[2],[5]</t>
        </is>
      </c>
      <c r="C95" s="5" t="n">
        <v>40239</v>
      </c>
      <c r="D95" s="5" t="n">
        <v>32409</v>
      </c>
    </row>
    <row r="96">
      <c r="A96" s="4" t="inlineStr">
        <is>
          <t>Total</t>
        </is>
      </c>
      <c r="B96" s="4" t="inlineStr">
        <is>
          <t>[1],[5]</t>
        </is>
      </c>
      <c r="C96" s="5" t="n">
        <v>135528</v>
      </c>
      <c r="D96" s="5" t="n">
        <v>151488</v>
      </c>
    </row>
    <row r="97">
      <c r="A97" s="4" t="inlineStr">
        <is>
          <t>Unpaid principal balance</t>
        </is>
      </c>
      <c r="C97" s="5" t="n">
        <v>151212</v>
      </c>
      <c r="D97" s="5" t="n">
        <v>164984</v>
      </c>
    </row>
    <row r="98">
      <c r="A98" s="4" t="inlineStr">
        <is>
          <t>Related allowance</t>
        </is>
      </c>
      <c r="B98" s="4" t="inlineStr">
        <is>
          <t>[3],[5]</t>
        </is>
      </c>
      <c r="C98" s="5" t="n">
        <v>67235</v>
      </c>
      <c r="D98" s="5" t="n">
        <v>47345</v>
      </c>
    </row>
    <row r="99">
      <c r="A99" s="4" t="inlineStr">
        <is>
          <t>Average recorded investment</t>
        </is>
      </c>
      <c r="C99" s="5" t="n">
        <v>123313</v>
      </c>
      <c r="D99" s="5" t="n">
        <v>113559</v>
      </c>
    </row>
    <row r="100">
      <c r="A100" s="4" t="inlineStr">
        <is>
          <t>Interest income recognized</t>
        </is>
      </c>
      <c r="B100" s="4" t="inlineStr">
        <is>
          <t>[4],[5]</t>
        </is>
      </c>
      <c r="C100" s="6" t="n">
        <v>3032</v>
      </c>
      <c r="D100" s="6" t="n">
        <v>1518</v>
      </c>
    </row>
    <row r="101"/>
    <row r="102">
      <c r="A102" s="4" t="inlineStr">
        <is>
          <t>[1]</t>
        </is>
      </c>
      <c r="B102" s="4" t="inlineStr">
        <is>
          <t>Amounts represent the outstanding balances of nonaccrual loans. The MHFG Group’s policy for placing loans in nonaccrual status corresponds to the Group’s definition of impaired loans.</t>
        </is>
      </c>
    </row>
    <row r="103">
      <c r="A103" s="4" t="inlineStr">
        <is>
          <t>[2]</t>
        </is>
      </c>
      <c r="B103" s="4" t="inlineStr">
        <is>
          <t>These impaired loans do not require an allowance for loan losses because the MHFG Group has sufficient collateral to cover probable loan losses.</t>
        </is>
      </c>
    </row>
    <row r="104">
      <c r="A104" s="4" t="inlineStr">
        <is>
          <t>[3]</t>
        </is>
      </c>
      <c r="B104" s="4" t="inlineStr">
        <is>
          <t>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9 and 2020 was ¥257,099 million and ¥260,596 million, respectively.</t>
        </is>
      </c>
    </row>
    <row r="105">
      <c r="A105" s="4" t="inlineStr">
        <is>
          <t>[4]</t>
        </is>
      </c>
      <c r="B105" s="4" t="inlineStr">
        <is>
          <t>Amounts represent the amount of interest income on impaired loans recognized on a cash basis and included in Interest income on loans in the consolidated statements of income.</t>
        </is>
      </c>
    </row>
    <row r="106">
      <c r="A106" s="4" t="inlineStr">
        <is>
          <t>[5]</t>
        </is>
      </c>
      <c r="B106" s="4" t="inlineStr">
        <is>
          <t>The majority of total foreign consist of commercial and industrial loans.</t>
        </is>
      </c>
    </row>
  </sheetData>
  <mergeCells count="8">
    <mergeCell ref="A1:B2"/>
    <mergeCell ref="C1:D1"/>
    <mergeCell ref="A101:C101"/>
    <mergeCell ref="B102:C102"/>
    <mergeCell ref="B103:C103"/>
    <mergeCell ref="B104:C104"/>
    <mergeCell ref="B105:C105"/>
    <mergeCell ref="B106:C10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Impaired Loans Information) (Parenthetical) (Detail) - JPY (¥) ¥ in Millions</t>
        </is>
      </c>
      <c r="C1" s="2" t="inlineStr">
        <is>
          <t>Mar. 31, 2020</t>
        </is>
      </c>
      <c r="D1" s="2" t="inlineStr">
        <is>
          <t>Mar. 31, 2019</t>
        </is>
      </c>
    </row>
    <row r="2">
      <c r="A2" s="3" t="inlineStr">
        <is>
          <t>Accounts, Notes, Loans and Financing Receivable [Line Items]</t>
        </is>
      </c>
    </row>
    <row r="3">
      <c r="A3" s="4" t="inlineStr">
        <is>
          <t>Recorded investment</t>
        </is>
      </c>
      <c r="B3" s="4" t="inlineStr">
        <is>
          <t>[1]</t>
        </is>
      </c>
      <c r="C3" s="6" t="n">
        <v>716204</v>
      </c>
      <c r="D3" s="6" t="n">
        <v>646132</v>
      </c>
    </row>
    <row r="4">
      <c r="A4" s="4" t="inlineStr">
        <is>
          <t>Small balance homogeneous loans of which were collectively evaluated for impairment</t>
        </is>
      </c>
    </row>
    <row r="5">
      <c r="A5" s="3" t="inlineStr">
        <is>
          <t>Accounts, Notes, Loans and Financing Receivable [Line Items]</t>
        </is>
      </c>
    </row>
    <row r="6">
      <c r="A6" s="4" t="inlineStr">
        <is>
          <t>Recorded investment</t>
        </is>
      </c>
      <c r="C6" s="6" t="n">
        <v>260596</v>
      </c>
      <c r="D6" s="6" t="n">
        <v>257099</v>
      </c>
    </row>
    <row r="7"/>
    <row r="8">
      <c r="A8" s="4" t="inlineStr">
        <is>
          <t>[1]</t>
        </is>
      </c>
      <c r="B8" s="4" t="inlineStr">
        <is>
          <t>These impaired loans do not require an allowance for loan losses because the MHFG Group has sufficient collateral to cover probable loan losses.</t>
        </is>
      </c>
    </row>
  </sheetData>
  <mergeCells count="3">
    <mergeCell ref="A1:B1"/>
    <mergeCell ref="A7:C7"/>
    <mergeCell ref="B8:C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Troubled Debt Restructurings Entered Modified Periods by Type of Concession Granted) (Detail) - JPY (¥) ¥ in Millions</t>
        </is>
      </c>
      <c r="C1" s="2" t="inlineStr">
        <is>
          <t>12 Months Ended</t>
        </is>
      </c>
    </row>
    <row r="2">
      <c r="C2" s="2" t="inlineStr">
        <is>
          <t>Mar. 31, 2020</t>
        </is>
      </c>
      <c r="D2" s="2" t="inlineStr">
        <is>
          <t>Mar. 31, 2019</t>
        </is>
      </c>
    </row>
    <row r="3">
      <c r="A3" s="3" t="inlineStr">
        <is>
          <t>Financing Receivable, Modifications [Line Items]</t>
        </is>
      </c>
    </row>
    <row r="4">
      <c r="A4" s="4" t="inlineStr">
        <is>
          <t>Loan forgiveness or debt to equity swaps Recorded investment</t>
        </is>
      </c>
      <c r="B4" s="4" t="inlineStr">
        <is>
          <t>[1]</t>
        </is>
      </c>
      <c r="C4" s="6" t="n">
        <v>1155</v>
      </c>
      <c r="D4" s="6" t="n">
        <v>984</v>
      </c>
    </row>
    <row r="5">
      <c r="A5" s="4" t="inlineStr">
        <is>
          <t>Loan forgiveness or debt to equity swaps charge-off</t>
        </is>
      </c>
      <c r="C5" s="5" t="n">
        <v>8908</v>
      </c>
      <c r="D5" s="5" t="n">
        <v>1964</v>
      </c>
    </row>
    <row r="6">
      <c r="A6" s="4" t="inlineStr">
        <is>
          <t>Interest rate reduction and/or postponement of principal and/or interest</t>
        </is>
      </c>
      <c r="C6" s="5" t="n">
        <v>592989</v>
      </c>
      <c r="D6" s="5" t="n">
        <v>566325</v>
      </c>
    </row>
    <row r="7">
      <c r="A7" s="4" t="inlineStr">
        <is>
          <t>Domestic</t>
        </is>
      </c>
    </row>
    <row r="8">
      <c r="A8" s="3" t="inlineStr">
        <is>
          <t>Financing Receivable, Modifications [Line Items]</t>
        </is>
      </c>
    </row>
    <row r="9">
      <c r="A9" s="4" t="inlineStr">
        <is>
          <t>Loan forgiveness or debt to equity swaps Recorded investment</t>
        </is>
      </c>
      <c r="B9" s="4" t="inlineStr">
        <is>
          <t>[1]</t>
        </is>
      </c>
      <c r="C9" s="5" t="n">
        <v>689</v>
      </c>
    </row>
    <row r="10">
      <c r="A10" s="4" t="inlineStr">
        <is>
          <t>Loan forgiveness or debt to equity swaps charge-off</t>
        </is>
      </c>
      <c r="C10" s="5" t="n">
        <v>4002</v>
      </c>
    </row>
    <row r="11">
      <c r="A11" s="4" t="inlineStr">
        <is>
          <t>Interest rate reduction and/or postponement of principal and/or interest</t>
        </is>
      </c>
      <c r="C11" s="5" t="n">
        <v>478830</v>
      </c>
      <c r="D11" s="5" t="n">
        <v>522292</v>
      </c>
    </row>
    <row r="12">
      <c r="A12" s="4" t="inlineStr">
        <is>
          <t>Domestic | Manufacturing</t>
        </is>
      </c>
    </row>
    <row r="13">
      <c r="A13" s="3" t="inlineStr">
        <is>
          <t>Financing Receivable, Modifications [Line Items]</t>
        </is>
      </c>
    </row>
    <row r="14">
      <c r="A14" s="4" t="inlineStr">
        <is>
          <t>Loan forgiveness or debt to equity swaps Recorded investment</t>
        </is>
      </c>
      <c r="B14" s="4" t="inlineStr">
        <is>
          <t>[1]</t>
        </is>
      </c>
      <c r="C14" s="5" t="n">
        <v>689</v>
      </c>
    </row>
    <row r="15">
      <c r="A15" s="4" t="inlineStr">
        <is>
          <t>Loan forgiveness or debt to equity swaps charge-off</t>
        </is>
      </c>
      <c r="C15" s="5" t="n">
        <v>3806</v>
      </c>
    </row>
    <row r="16">
      <c r="A16" s="4" t="inlineStr">
        <is>
          <t>Interest rate reduction and/or postponement of principal and/or interest</t>
        </is>
      </c>
      <c r="C16" s="5" t="n">
        <v>148564</v>
      </c>
      <c r="D16" s="5" t="n">
        <v>134544</v>
      </c>
    </row>
    <row r="17">
      <c r="A17" s="4" t="inlineStr">
        <is>
          <t>Domestic | Construction and real estate</t>
        </is>
      </c>
    </row>
    <row r="18">
      <c r="A18" s="3" t="inlineStr">
        <is>
          <t>Financing Receivable, Modifications [Line Items]</t>
        </is>
      </c>
    </row>
    <row r="19">
      <c r="A19" s="4" t="inlineStr">
        <is>
          <t>Interest rate reduction and/or postponement of principal and/or interest</t>
        </is>
      </c>
      <c r="C19" s="5" t="n">
        <v>31803</v>
      </c>
      <c r="D19" s="5" t="n">
        <v>39254</v>
      </c>
    </row>
    <row r="20">
      <c r="A20" s="4" t="inlineStr">
        <is>
          <t>Domestic | Services</t>
        </is>
      </c>
    </row>
    <row r="21">
      <c r="A21" s="3" t="inlineStr">
        <is>
          <t>Financing Receivable, Modifications [Line Items]</t>
        </is>
      </c>
    </row>
    <row r="22">
      <c r="A22" s="4" t="inlineStr">
        <is>
          <t>Interest rate reduction and/or postponement of principal and/or interest</t>
        </is>
      </c>
      <c r="C22" s="5" t="n">
        <v>78211</v>
      </c>
      <c r="D22" s="5" t="n">
        <v>87468</v>
      </c>
    </row>
    <row r="23">
      <c r="A23" s="4" t="inlineStr">
        <is>
          <t>Domestic | Wholesale and retail</t>
        </is>
      </c>
    </row>
    <row r="24">
      <c r="A24" s="3" t="inlineStr">
        <is>
          <t>Financing Receivable, Modifications [Line Items]</t>
        </is>
      </c>
    </row>
    <row r="25">
      <c r="A25" s="4" t="inlineStr">
        <is>
          <t>Loan forgiveness or debt to equity swaps charge-off</t>
        </is>
      </c>
      <c r="C25" s="5" t="n">
        <v>196</v>
      </c>
    </row>
    <row r="26">
      <c r="A26" s="4" t="inlineStr">
        <is>
          <t>Interest rate reduction and/or postponement of principal and/or interest</t>
        </is>
      </c>
      <c r="C26" s="5" t="n">
        <v>169224</v>
      </c>
      <c r="D26" s="5" t="n">
        <v>167299</v>
      </c>
    </row>
    <row r="27">
      <c r="A27" s="4" t="inlineStr">
        <is>
          <t>Domestic | Transportation and communications</t>
        </is>
      </c>
    </row>
    <row r="28">
      <c r="A28" s="3" t="inlineStr">
        <is>
          <t>Financing Receivable, Modifications [Line Items]</t>
        </is>
      </c>
    </row>
    <row r="29">
      <c r="A29" s="4" t="inlineStr">
        <is>
          <t>Interest rate reduction and/or postponement of principal and/or interest</t>
        </is>
      </c>
      <c r="C29" s="5" t="n">
        <v>18700</v>
      </c>
      <c r="D29" s="5" t="n">
        <v>33991</v>
      </c>
    </row>
    <row r="30">
      <c r="A30" s="4" t="inlineStr">
        <is>
          <t>Domestic | Banks and other financial institutions</t>
        </is>
      </c>
    </row>
    <row r="31">
      <c r="A31" s="3" t="inlineStr">
        <is>
          <t>Financing Receivable, Modifications [Line Items]</t>
        </is>
      </c>
    </row>
    <row r="32">
      <c r="A32" s="4" t="inlineStr">
        <is>
          <t>Interest rate reduction and/or postponement of principal and/or interest</t>
        </is>
      </c>
      <c r="C32" s="5" t="n">
        <v>16962</v>
      </c>
      <c r="D32" s="5" t="n">
        <v>17286</v>
      </c>
    </row>
    <row r="33">
      <c r="A33" s="4" t="inlineStr">
        <is>
          <t>Domestic | Other industries</t>
        </is>
      </c>
    </row>
    <row r="34">
      <c r="A34" s="3" t="inlineStr">
        <is>
          <t>Financing Receivable, Modifications [Line Items]</t>
        </is>
      </c>
    </row>
    <row r="35">
      <c r="A35" s="4" t="inlineStr">
        <is>
          <t>Interest rate reduction and/or postponement of principal and/or interest</t>
        </is>
      </c>
      <c r="C35" s="5" t="n">
        <v>1366</v>
      </c>
      <c r="D35" s="5" t="n">
        <v>120</v>
      </c>
    </row>
    <row r="36">
      <c r="A36" s="4" t="inlineStr">
        <is>
          <t>Domestic | Individuals</t>
        </is>
      </c>
    </row>
    <row r="37">
      <c r="A37" s="3" t="inlineStr">
        <is>
          <t>Financing Receivable, Modifications [Line Items]</t>
        </is>
      </c>
    </row>
    <row r="38">
      <c r="A38" s="4" t="inlineStr">
        <is>
          <t>Interest rate reduction and/or postponement of principal and/or interest</t>
        </is>
      </c>
      <c r="C38" s="5" t="n">
        <v>14000</v>
      </c>
      <c r="D38" s="5" t="n">
        <v>42330</v>
      </c>
    </row>
    <row r="39">
      <c r="A39" s="4" t="inlineStr">
        <is>
          <t>Foreign</t>
        </is>
      </c>
    </row>
    <row r="40">
      <c r="A40" s="3" t="inlineStr">
        <is>
          <t>Financing Receivable, Modifications [Line Items]</t>
        </is>
      </c>
    </row>
    <row r="41">
      <c r="A41" s="4" t="inlineStr">
        <is>
          <t>Loan forgiveness or debt to equity swaps Recorded investment</t>
        </is>
      </c>
      <c r="B41" s="4" t="inlineStr">
        <is>
          <t>[1],[2]</t>
        </is>
      </c>
      <c r="C41" s="5" t="n">
        <v>466</v>
      </c>
      <c r="D41" s="5" t="n">
        <v>984</v>
      </c>
    </row>
    <row r="42">
      <c r="A42" s="4" t="inlineStr">
        <is>
          <t>Loan forgiveness or debt to equity swaps charge-off</t>
        </is>
      </c>
      <c r="C42" s="5" t="n">
        <v>4906</v>
      </c>
      <c r="D42" s="5" t="n">
        <v>1964</v>
      </c>
    </row>
    <row r="43">
      <c r="A43" s="4" t="inlineStr">
        <is>
          <t>Interest rate reduction and/or postponement of principal and/or interest</t>
        </is>
      </c>
      <c r="C43" s="6" t="n">
        <v>114159</v>
      </c>
      <c r="D43" s="6" t="n">
        <v>44033</v>
      </c>
    </row>
    <row r="44"/>
    <row r="45">
      <c r="A45" s="4" t="inlineStr">
        <is>
          <t>[1]</t>
        </is>
      </c>
      <c r="B45" s="4" t="inlineStr">
        <is>
          <t>Amounts represent the book values of loans immediately after the restructurings.</t>
        </is>
      </c>
    </row>
    <row r="46">
      <c r="A46" s="4" t="inlineStr">
        <is>
          <t>[2]</t>
        </is>
      </c>
      <c r="B46" s="4" t="inlineStr">
        <is>
          <t>The majority of total foreign consist of commercial and industrial loans.</t>
        </is>
      </c>
    </row>
  </sheetData>
  <mergeCells count="5">
    <mergeCell ref="A1:B2"/>
    <mergeCell ref="C1:D1"/>
    <mergeCell ref="A44:C44"/>
    <mergeCell ref="B45:C45"/>
    <mergeCell ref="B46:C4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ment Defaults Occurred During Periods with Respect to Loans Modified as Troubled Debt Restructurings within Previous Six Months) (Detail) - JPY (¥) ¥ in Millions</t>
        </is>
      </c>
      <c r="B1" s="2" t="inlineStr">
        <is>
          <t>12 Months Ended</t>
        </is>
      </c>
    </row>
    <row r="2">
      <c r="B2" s="2" t="inlineStr">
        <is>
          <t>Mar. 31, 2020</t>
        </is>
      </c>
      <c r="C2" s="2" t="inlineStr">
        <is>
          <t>Mar. 31, 2019</t>
        </is>
      </c>
    </row>
    <row r="3">
      <c r="A3" s="3" t="inlineStr">
        <is>
          <t>Financing Receivable, Modifications [Line Items]</t>
        </is>
      </c>
    </row>
    <row r="4">
      <c r="A4" s="4" t="inlineStr">
        <is>
          <t>Recorded investment</t>
        </is>
      </c>
      <c r="B4" s="6" t="n">
        <v>41814</v>
      </c>
      <c r="C4" s="6" t="n">
        <v>27880</v>
      </c>
    </row>
    <row r="5">
      <c r="A5" s="4" t="inlineStr">
        <is>
          <t>Domestic</t>
        </is>
      </c>
    </row>
    <row r="6">
      <c r="A6" s="3" t="inlineStr">
        <is>
          <t>Financing Receivable, Modifications [Line Items]</t>
        </is>
      </c>
    </row>
    <row r="7">
      <c r="A7" s="4" t="inlineStr">
        <is>
          <t>Recorded investment</t>
        </is>
      </c>
      <c r="B7" s="5" t="n">
        <v>30372</v>
      </c>
      <c r="C7" s="5" t="n">
        <v>22462</v>
      </c>
    </row>
    <row r="8">
      <c r="A8" s="4" t="inlineStr">
        <is>
          <t>Domestic | Manufacturing</t>
        </is>
      </c>
    </row>
    <row r="9">
      <c r="A9" s="3" t="inlineStr">
        <is>
          <t>Financing Receivable, Modifications [Line Items]</t>
        </is>
      </c>
    </row>
    <row r="10">
      <c r="A10" s="4" t="inlineStr">
        <is>
          <t>Recorded investment</t>
        </is>
      </c>
      <c r="B10" s="5" t="n">
        <v>3752</v>
      </c>
      <c r="C10" s="5" t="n">
        <v>1173</v>
      </c>
    </row>
    <row r="11">
      <c r="A11" s="4" t="inlineStr">
        <is>
          <t>Domestic | Construction and real estate</t>
        </is>
      </c>
    </row>
    <row r="12">
      <c r="A12" s="3" t="inlineStr">
        <is>
          <t>Financing Receivable, Modifications [Line Items]</t>
        </is>
      </c>
    </row>
    <row r="13">
      <c r="A13" s="4" t="inlineStr">
        <is>
          <t>Recorded investment</t>
        </is>
      </c>
      <c r="B13" s="5" t="n">
        <v>345</v>
      </c>
      <c r="C13" s="5" t="n">
        <v>121</v>
      </c>
    </row>
    <row r="14">
      <c r="A14" s="4" t="inlineStr">
        <is>
          <t>Domestic | Services</t>
        </is>
      </c>
    </row>
    <row r="15">
      <c r="A15" s="3" t="inlineStr">
        <is>
          <t>Financing Receivable, Modifications [Line Items]</t>
        </is>
      </c>
    </row>
    <row r="16">
      <c r="A16" s="4" t="inlineStr">
        <is>
          <t>Recorded investment</t>
        </is>
      </c>
      <c r="B16" s="5" t="n">
        <v>3822</v>
      </c>
      <c r="C16" s="5" t="n">
        <v>1335</v>
      </c>
    </row>
    <row r="17">
      <c r="A17" s="4" t="inlineStr">
        <is>
          <t>Domestic | Wholesale and retail</t>
        </is>
      </c>
    </row>
    <row r="18">
      <c r="A18" s="3" t="inlineStr">
        <is>
          <t>Financing Receivable, Modifications [Line Items]</t>
        </is>
      </c>
    </row>
    <row r="19">
      <c r="A19" s="4" t="inlineStr">
        <is>
          <t>Recorded investment</t>
        </is>
      </c>
      <c r="B19" s="5" t="n">
        <v>19018</v>
      </c>
      <c r="C19" s="5" t="n">
        <v>15087</v>
      </c>
    </row>
    <row r="20">
      <c r="A20" s="4" t="inlineStr">
        <is>
          <t>Domestic | Transportation and communications</t>
        </is>
      </c>
    </row>
    <row r="21">
      <c r="A21" s="3" t="inlineStr">
        <is>
          <t>Financing Receivable, Modifications [Line Items]</t>
        </is>
      </c>
    </row>
    <row r="22">
      <c r="A22" s="4" t="inlineStr">
        <is>
          <t>Recorded investment</t>
        </is>
      </c>
      <c r="B22" s="5" t="n">
        <v>824</v>
      </c>
      <c r="C22" s="5" t="n">
        <v>878</v>
      </c>
    </row>
    <row r="23">
      <c r="A23" s="4" t="inlineStr">
        <is>
          <t>Domestic | Banks and other financial institutions</t>
        </is>
      </c>
    </row>
    <row r="24">
      <c r="A24" s="3" t="inlineStr">
        <is>
          <t>Financing Receivable, Modifications [Line Items]</t>
        </is>
      </c>
    </row>
    <row r="25">
      <c r="A25" s="4" t="inlineStr">
        <is>
          <t>Recorded investment</t>
        </is>
      </c>
      <c r="B25" s="5" t="n">
        <v>66</v>
      </c>
      <c r="C25" s="5" t="n">
        <v>66</v>
      </c>
    </row>
    <row r="26">
      <c r="A26" s="4" t="inlineStr">
        <is>
          <t>Domestic | Other industries</t>
        </is>
      </c>
    </row>
    <row r="27">
      <c r="A27" s="3" t="inlineStr">
        <is>
          <t>Financing Receivable, Modifications [Line Items]</t>
        </is>
      </c>
    </row>
    <row r="28">
      <c r="A28" s="4" t="inlineStr">
        <is>
          <t>Recorded investment</t>
        </is>
      </c>
      <c r="B28" s="5" t="n">
        <v>0</v>
      </c>
      <c r="C28" s="5" t="n">
        <v>1650</v>
      </c>
    </row>
    <row r="29">
      <c r="A29" s="4" t="inlineStr">
        <is>
          <t>Domestic | Individuals</t>
        </is>
      </c>
    </row>
    <row r="30">
      <c r="A30" s="3" t="inlineStr">
        <is>
          <t>Financing Receivable, Modifications [Line Items]</t>
        </is>
      </c>
    </row>
    <row r="31">
      <c r="A31" s="4" t="inlineStr">
        <is>
          <t>Recorded investment</t>
        </is>
      </c>
      <c r="B31" s="5" t="n">
        <v>2545</v>
      </c>
      <c r="C31" s="5" t="n">
        <v>2152</v>
      </c>
    </row>
    <row r="32">
      <c r="A32" s="4" t="inlineStr">
        <is>
          <t>Foreign</t>
        </is>
      </c>
    </row>
    <row r="33">
      <c r="A33" s="3" t="inlineStr">
        <is>
          <t>Financing Receivable, Modifications [Line Items]</t>
        </is>
      </c>
    </row>
    <row r="34">
      <c r="A34" s="4" t="inlineStr">
        <is>
          <t>Recorded investment</t>
        </is>
      </c>
      <c r="B34" s="6" t="n">
        <v>11442</v>
      </c>
      <c r="C34" s="6" t="n">
        <v>541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s>
  <sheetData>
    <row r="1">
      <c r="A1" s="1" t="inlineStr">
        <is>
          <t>Loans (Age Analysis of Past Due Loans) (Detail) - JPY (¥) ¥ in Millions</t>
        </is>
      </c>
      <c r="C1" s="2" t="inlineStr">
        <is>
          <t>Mar. 31, 2020</t>
        </is>
      </c>
      <c r="E1" s="2" t="inlineStr">
        <is>
          <t>Mar. 31, 2019</t>
        </is>
      </c>
    </row>
    <row r="2">
      <c r="A2" s="3" t="inlineStr">
        <is>
          <t>Accounts, Notes, Loans and Financing Receivable [Line Items]</t>
        </is>
      </c>
    </row>
    <row r="3">
      <c r="A3" s="4" t="inlineStr">
        <is>
          <t>Total past due</t>
        </is>
      </c>
      <c r="C3" s="6" t="n">
        <v>160970</v>
      </c>
      <c r="E3" s="6" t="n">
        <v>155737</v>
      </c>
    </row>
    <row r="4">
      <c r="A4" s="4" t="inlineStr">
        <is>
          <t>Current</t>
        </is>
      </c>
      <c r="C4" s="5" t="n">
        <v>87516199</v>
      </c>
      <c r="E4" s="5" t="n">
        <v>82796353</v>
      </c>
    </row>
    <row r="5">
      <c r="A5" s="4" t="inlineStr">
        <is>
          <t>Total</t>
        </is>
      </c>
      <c r="B5" s="4" t="inlineStr">
        <is>
          <t>[1]</t>
        </is>
      </c>
      <c r="C5" s="5" t="n">
        <v>87677169</v>
      </c>
      <c r="E5" s="5" t="n">
        <v>82952090</v>
      </c>
    </row>
    <row r="6">
      <c r="A6" s="4" t="inlineStr">
        <is>
          <t>Domestic</t>
        </is>
      </c>
    </row>
    <row r="7">
      <c r="A7" s="3" t="inlineStr">
        <is>
          <t>Accounts, Notes, Loans and Financing Receivable [Line Items]</t>
        </is>
      </c>
    </row>
    <row r="8">
      <c r="A8" s="4" t="inlineStr">
        <is>
          <t>Total past due</t>
        </is>
      </c>
      <c r="C8" s="5" t="n">
        <v>130853</v>
      </c>
      <c r="E8" s="5" t="n">
        <v>128542</v>
      </c>
    </row>
    <row r="9">
      <c r="A9" s="4" t="inlineStr">
        <is>
          <t>Current</t>
        </is>
      </c>
      <c r="C9" s="5" t="n">
        <v>55899658</v>
      </c>
      <c r="E9" s="5" t="n">
        <v>54280602</v>
      </c>
    </row>
    <row r="10">
      <c r="A10" s="4" t="inlineStr">
        <is>
          <t>Total</t>
        </is>
      </c>
      <c r="C10" s="5" t="n">
        <v>56030511</v>
      </c>
      <c r="E10" s="5" t="n">
        <v>54409144</v>
      </c>
    </row>
    <row r="11">
      <c r="A11" s="4" t="inlineStr">
        <is>
          <t>Domestic | Manufacturing</t>
        </is>
      </c>
    </row>
    <row r="12">
      <c r="A12" s="3" t="inlineStr">
        <is>
          <t>Accounts, Notes, Loans and Financing Receivable [Line Items]</t>
        </is>
      </c>
    </row>
    <row r="13">
      <c r="A13" s="4" t="inlineStr">
        <is>
          <t>Total past due</t>
        </is>
      </c>
      <c r="C13" s="5" t="n">
        <v>12492</v>
      </c>
      <c r="E13" s="5" t="n">
        <v>9759</v>
      </c>
    </row>
    <row r="14">
      <c r="A14" s="4" t="inlineStr">
        <is>
          <t>Current</t>
        </is>
      </c>
      <c r="C14" s="5" t="n">
        <v>9718536</v>
      </c>
      <c r="E14" s="5" t="n">
        <v>9544095</v>
      </c>
    </row>
    <row r="15">
      <c r="A15" s="4" t="inlineStr">
        <is>
          <t>Total</t>
        </is>
      </c>
      <c r="C15" s="5" t="n">
        <v>9731028</v>
      </c>
      <c r="E15" s="5" t="n">
        <v>9553854</v>
      </c>
    </row>
    <row r="16">
      <c r="A16" s="4" t="inlineStr">
        <is>
          <t>Domestic | Construction and real estate</t>
        </is>
      </c>
    </row>
    <row r="17">
      <c r="A17" s="3" t="inlineStr">
        <is>
          <t>Accounts, Notes, Loans and Financing Receivable [Line Items]</t>
        </is>
      </c>
    </row>
    <row r="18">
      <c r="A18" s="4" t="inlineStr">
        <is>
          <t>Total past due</t>
        </is>
      </c>
      <c r="C18" s="5" t="n">
        <v>23471</v>
      </c>
      <c r="E18" s="5" t="n">
        <v>33156</v>
      </c>
    </row>
    <row r="19">
      <c r="A19" s="4" t="inlineStr">
        <is>
          <t>Current</t>
        </is>
      </c>
      <c r="C19" s="5" t="n">
        <v>9579962</v>
      </c>
      <c r="E19" s="5" t="n">
        <v>8917421</v>
      </c>
    </row>
    <row r="20">
      <c r="A20" s="4" t="inlineStr">
        <is>
          <t>Total</t>
        </is>
      </c>
      <c r="C20" s="5" t="n">
        <v>9603433</v>
      </c>
      <c r="E20" s="5" t="n">
        <v>8950577</v>
      </c>
    </row>
    <row r="21">
      <c r="A21" s="4" t="inlineStr">
        <is>
          <t>Domestic | Services</t>
        </is>
      </c>
    </row>
    <row r="22">
      <c r="A22" s="3" t="inlineStr">
        <is>
          <t>Accounts, Notes, Loans and Financing Receivable [Line Items]</t>
        </is>
      </c>
    </row>
    <row r="23">
      <c r="A23" s="4" t="inlineStr">
        <is>
          <t>Total past due</t>
        </is>
      </c>
      <c r="C23" s="5" t="n">
        <v>8054</v>
      </c>
      <c r="E23" s="5" t="n">
        <v>4323</v>
      </c>
    </row>
    <row r="24">
      <c r="A24" s="4" t="inlineStr">
        <is>
          <t>Current</t>
        </is>
      </c>
      <c r="C24" s="5" t="n">
        <v>5984457</v>
      </c>
      <c r="E24" s="5" t="n">
        <v>5012648</v>
      </c>
    </row>
    <row r="25">
      <c r="A25" s="4" t="inlineStr">
        <is>
          <t>Total</t>
        </is>
      </c>
      <c r="C25" s="5" t="n">
        <v>5992511</v>
      </c>
      <c r="E25" s="5" t="n">
        <v>5016971</v>
      </c>
    </row>
    <row r="26">
      <c r="A26" s="4" t="inlineStr">
        <is>
          <t>Domestic | Wholesale and retail</t>
        </is>
      </c>
    </row>
    <row r="27">
      <c r="A27" s="3" t="inlineStr">
        <is>
          <t>Accounts, Notes, Loans and Financing Receivable [Line Items]</t>
        </is>
      </c>
    </row>
    <row r="28">
      <c r="A28" s="4" t="inlineStr">
        <is>
          <t>Total past due</t>
        </is>
      </c>
      <c r="C28" s="5" t="n">
        <v>16166</v>
      </c>
      <c r="E28" s="5" t="n">
        <v>10897</v>
      </c>
    </row>
    <row r="29">
      <c r="A29" s="4" t="inlineStr">
        <is>
          <t>Current</t>
        </is>
      </c>
      <c r="C29" s="5" t="n">
        <v>5203561</v>
      </c>
      <c r="E29" s="5" t="n">
        <v>5148459</v>
      </c>
    </row>
    <row r="30">
      <c r="A30" s="4" t="inlineStr">
        <is>
          <t>Total</t>
        </is>
      </c>
      <c r="C30" s="5" t="n">
        <v>5219727</v>
      </c>
      <c r="E30" s="5" t="n">
        <v>5159356</v>
      </c>
    </row>
    <row r="31">
      <c r="A31" s="4" t="inlineStr">
        <is>
          <t>Domestic | Transportation and communications</t>
        </is>
      </c>
    </row>
    <row r="32">
      <c r="A32" s="3" t="inlineStr">
        <is>
          <t>Accounts, Notes, Loans and Financing Receivable [Line Items]</t>
        </is>
      </c>
    </row>
    <row r="33">
      <c r="A33" s="4" t="inlineStr">
        <is>
          <t>Total past due</t>
        </is>
      </c>
      <c r="C33" s="5" t="n">
        <v>2142</v>
      </c>
      <c r="E33" s="5" t="n">
        <v>2738</v>
      </c>
    </row>
    <row r="34">
      <c r="A34" s="4" t="inlineStr">
        <is>
          <t>Current</t>
        </is>
      </c>
      <c r="C34" s="5" t="n">
        <v>3830742</v>
      </c>
      <c r="E34" s="5" t="n">
        <v>3690753</v>
      </c>
    </row>
    <row r="35">
      <c r="A35" s="4" t="inlineStr">
        <is>
          <t>Total</t>
        </is>
      </c>
      <c r="C35" s="5" t="n">
        <v>3832884</v>
      </c>
      <c r="E35" s="5" t="n">
        <v>3693491</v>
      </c>
    </row>
    <row r="36">
      <c r="A36" s="4" t="inlineStr">
        <is>
          <t>Domestic | Banks and other financial institutions</t>
        </is>
      </c>
    </row>
    <row r="37">
      <c r="A37" s="3" t="inlineStr">
        <is>
          <t>Accounts, Notes, Loans and Financing Receivable [Line Items]</t>
        </is>
      </c>
    </row>
    <row r="38">
      <c r="A38" s="4" t="inlineStr">
        <is>
          <t>Total past due</t>
        </is>
      </c>
      <c r="C38" s="5" t="n">
        <v>109</v>
      </c>
      <c r="E38" s="5" t="n">
        <v>493</v>
      </c>
    </row>
    <row r="39">
      <c r="A39" s="4" t="inlineStr">
        <is>
          <t>Current</t>
        </is>
      </c>
      <c r="C39" s="5" t="n">
        <v>4634333</v>
      </c>
      <c r="E39" s="5" t="n">
        <v>4345096</v>
      </c>
    </row>
    <row r="40">
      <c r="A40" s="4" t="inlineStr">
        <is>
          <t>Total</t>
        </is>
      </c>
      <c r="C40" s="5" t="n">
        <v>4634442</v>
      </c>
      <c r="E40" s="5" t="n">
        <v>4345589</v>
      </c>
    </row>
    <row r="41">
      <c r="A41" s="4" t="inlineStr">
        <is>
          <t>Domestic | Government and public institutions</t>
        </is>
      </c>
    </row>
    <row r="42">
      <c r="A42" s="3" t="inlineStr">
        <is>
          <t>Accounts, Notes, Loans and Financing Receivable [Line Items]</t>
        </is>
      </c>
    </row>
    <row r="43">
      <c r="A43" s="4" t="inlineStr">
        <is>
          <t>Current</t>
        </is>
      </c>
      <c r="C43" s="5" t="n">
        <v>2198805</v>
      </c>
      <c r="E43" s="5" t="n">
        <v>2358904</v>
      </c>
    </row>
    <row r="44">
      <c r="A44" s="4" t="inlineStr">
        <is>
          <t>Total</t>
        </is>
      </c>
      <c r="C44" s="5" t="n">
        <v>2198805</v>
      </c>
      <c r="E44" s="5" t="n">
        <v>2358904</v>
      </c>
    </row>
    <row r="45">
      <c r="A45" s="4" t="inlineStr">
        <is>
          <t>Domestic | Other industries</t>
        </is>
      </c>
    </row>
    <row r="46">
      <c r="A46" s="3" t="inlineStr">
        <is>
          <t>Accounts, Notes, Loans and Financing Receivable [Line Items]</t>
        </is>
      </c>
    </row>
    <row r="47">
      <c r="A47" s="4" t="inlineStr">
        <is>
          <t>Total past due</t>
        </is>
      </c>
      <c r="C47" s="5" t="n">
        <v>1374</v>
      </c>
      <c r="E47" s="5" t="n">
        <v>59</v>
      </c>
    </row>
    <row r="48">
      <c r="A48" s="4" t="inlineStr">
        <is>
          <t>Current</t>
        </is>
      </c>
      <c r="C48" s="5" t="n">
        <v>5387973</v>
      </c>
      <c r="E48" s="5" t="n">
        <v>5472538</v>
      </c>
    </row>
    <row r="49">
      <c r="A49" s="4" t="inlineStr">
        <is>
          <t>Total</t>
        </is>
      </c>
      <c r="C49" s="5" t="n">
        <v>5389347</v>
      </c>
      <c r="E49" s="5" t="n">
        <v>5472597</v>
      </c>
      <c r="F49" s="4" t="inlineStr">
        <is>
          <t>[2]</t>
        </is>
      </c>
    </row>
    <row r="50">
      <c r="A50" s="4" t="inlineStr">
        <is>
          <t>Domestic | Individuals</t>
        </is>
      </c>
    </row>
    <row r="51">
      <c r="A51" s="3" t="inlineStr">
        <is>
          <t>Accounts, Notes, Loans and Financing Receivable [Line Items]</t>
        </is>
      </c>
    </row>
    <row r="52">
      <c r="A52" s="4" t="inlineStr">
        <is>
          <t>Total past due</t>
        </is>
      </c>
      <c r="C52" s="5" t="n">
        <v>67045</v>
      </c>
      <c r="E52" s="5" t="n">
        <v>67117</v>
      </c>
    </row>
    <row r="53">
      <c r="A53" s="4" t="inlineStr">
        <is>
          <t>Current</t>
        </is>
      </c>
      <c r="C53" s="5" t="n">
        <v>9361289</v>
      </c>
      <c r="E53" s="5" t="n">
        <v>9790688</v>
      </c>
    </row>
    <row r="54">
      <c r="A54" s="4" t="inlineStr">
        <is>
          <t>Total</t>
        </is>
      </c>
      <c r="C54" s="5" t="n">
        <v>9428334</v>
      </c>
      <c r="E54" s="5" t="n">
        <v>9857805</v>
      </c>
    </row>
    <row r="55">
      <c r="A55" s="4" t="inlineStr">
        <is>
          <t>Foreign</t>
        </is>
      </c>
    </row>
    <row r="56">
      <c r="A56" s="3" t="inlineStr">
        <is>
          <t>Accounts, Notes, Loans and Financing Receivable [Line Items]</t>
        </is>
      </c>
    </row>
    <row r="57">
      <c r="A57" s="4" t="inlineStr">
        <is>
          <t>Total past due</t>
        </is>
      </c>
      <c r="C57" s="5" t="n">
        <v>30117</v>
      </c>
      <c r="E57" s="5" t="n">
        <v>27195</v>
      </c>
    </row>
    <row r="58">
      <c r="A58" s="4" t="inlineStr">
        <is>
          <t>Current</t>
        </is>
      </c>
      <c r="C58" s="5" t="n">
        <v>31616541</v>
      </c>
      <c r="E58" s="5" t="n">
        <v>28515751</v>
      </c>
    </row>
    <row r="59">
      <c r="A59" s="4" t="inlineStr">
        <is>
          <t>Total</t>
        </is>
      </c>
      <c r="C59" s="5" t="n">
        <v>31646658</v>
      </c>
      <c r="D59" s="4" t="inlineStr">
        <is>
          <t>[3]</t>
        </is>
      </c>
      <c r="E59" s="5" t="n">
        <v>28542946</v>
      </c>
    </row>
    <row r="60">
      <c r="A60" s="4" t="inlineStr">
        <is>
          <t>Foreign | Banks and other financial institutions</t>
        </is>
      </c>
    </row>
    <row r="61">
      <c r="A61" s="3" t="inlineStr">
        <is>
          <t>Accounts, Notes, Loans and Financing Receivable [Line Items]</t>
        </is>
      </c>
    </row>
    <row r="62">
      <c r="A62" s="4" t="inlineStr">
        <is>
          <t>Total</t>
        </is>
      </c>
      <c r="C62" s="5" t="n">
        <v>10475277</v>
      </c>
      <c r="E62" s="5" t="n">
        <v>9086721</v>
      </c>
    </row>
    <row r="63">
      <c r="A63" s="4" t="inlineStr">
        <is>
          <t>Foreign | Government and public institutions</t>
        </is>
      </c>
    </row>
    <row r="64">
      <c r="A64" s="3" t="inlineStr">
        <is>
          <t>Accounts, Notes, Loans and Financing Receivable [Line Items]</t>
        </is>
      </c>
    </row>
    <row r="65">
      <c r="A65" s="4" t="inlineStr">
        <is>
          <t>Total</t>
        </is>
      </c>
      <c r="C65" s="5" t="n">
        <v>317284</v>
      </c>
      <c r="E65" s="5" t="n">
        <v>296872</v>
      </c>
    </row>
    <row r="66">
      <c r="A66" s="4" t="inlineStr">
        <is>
          <t>30-59 Days Past Due</t>
        </is>
      </c>
    </row>
    <row r="67">
      <c r="A67" s="3" t="inlineStr">
        <is>
          <t>Accounts, Notes, Loans and Financing Receivable [Line Items]</t>
        </is>
      </c>
    </row>
    <row r="68">
      <c r="A68" s="4" t="inlineStr">
        <is>
          <t>Total past due</t>
        </is>
      </c>
      <c r="C68" s="5" t="n">
        <v>27589</v>
      </c>
      <c r="E68" s="5" t="n">
        <v>33642</v>
      </c>
    </row>
    <row r="69">
      <c r="A69" s="4" t="inlineStr">
        <is>
          <t>30-59 Days Past Due | Domestic</t>
        </is>
      </c>
    </row>
    <row r="70">
      <c r="A70" s="3" t="inlineStr">
        <is>
          <t>Accounts, Notes, Loans and Financing Receivable [Line Items]</t>
        </is>
      </c>
    </row>
    <row r="71">
      <c r="A71" s="4" t="inlineStr">
        <is>
          <t>Total past due</t>
        </is>
      </c>
      <c r="C71" s="5" t="n">
        <v>26375</v>
      </c>
      <c r="E71" s="5" t="n">
        <v>32974</v>
      </c>
    </row>
    <row r="72">
      <c r="A72" s="4" t="inlineStr">
        <is>
          <t>30-59 Days Past Due | Domestic | Manufacturing</t>
        </is>
      </c>
    </row>
    <row r="73">
      <c r="A73" s="3" t="inlineStr">
        <is>
          <t>Accounts, Notes, Loans and Financing Receivable [Line Items]</t>
        </is>
      </c>
    </row>
    <row r="74">
      <c r="A74" s="4" t="inlineStr">
        <is>
          <t>Total past due</t>
        </is>
      </c>
      <c r="C74" s="5" t="n">
        <v>1109</v>
      </c>
      <c r="E74" s="5" t="n">
        <v>2210</v>
      </c>
    </row>
    <row r="75">
      <c r="A75" s="4" t="inlineStr">
        <is>
          <t>30-59 Days Past Due | Domestic | Construction and real estate</t>
        </is>
      </c>
    </row>
    <row r="76">
      <c r="A76" s="3" t="inlineStr">
        <is>
          <t>Accounts, Notes, Loans and Financing Receivable [Line Items]</t>
        </is>
      </c>
    </row>
    <row r="77">
      <c r="A77" s="4" t="inlineStr">
        <is>
          <t>Total past due</t>
        </is>
      </c>
      <c r="C77" s="5" t="n">
        <v>1266</v>
      </c>
      <c r="E77" s="5" t="n">
        <v>1010</v>
      </c>
    </row>
    <row r="78">
      <c r="A78" s="4" t="inlineStr">
        <is>
          <t>30-59 Days Past Due | Domestic | Services</t>
        </is>
      </c>
    </row>
    <row r="79">
      <c r="A79" s="3" t="inlineStr">
        <is>
          <t>Accounts, Notes, Loans and Financing Receivable [Line Items]</t>
        </is>
      </c>
    </row>
    <row r="80">
      <c r="A80" s="4" t="inlineStr">
        <is>
          <t>Total past due</t>
        </is>
      </c>
      <c r="C80" s="5" t="n">
        <v>792</v>
      </c>
      <c r="E80" s="5" t="n">
        <v>633</v>
      </c>
    </row>
    <row r="81">
      <c r="A81" s="4" t="inlineStr">
        <is>
          <t>30-59 Days Past Due | Domestic | Wholesale and retail</t>
        </is>
      </c>
    </row>
    <row r="82">
      <c r="A82" s="3" t="inlineStr">
        <is>
          <t>Accounts, Notes, Loans and Financing Receivable [Line Items]</t>
        </is>
      </c>
    </row>
    <row r="83">
      <c r="A83" s="4" t="inlineStr">
        <is>
          <t>Total past due</t>
        </is>
      </c>
      <c r="C83" s="5" t="n">
        <v>1748</v>
      </c>
      <c r="E83" s="5" t="n">
        <v>1614</v>
      </c>
    </row>
    <row r="84">
      <c r="A84" s="4" t="inlineStr">
        <is>
          <t>30-59 Days Past Due | Domestic | Transportation and communications</t>
        </is>
      </c>
    </row>
    <row r="85">
      <c r="A85" s="3" t="inlineStr">
        <is>
          <t>Accounts, Notes, Loans and Financing Receivable [Line Items]</t>
        </is>
      </c>
    </row>
    <row r="86">
      <c r="A86" s="4" t="inlineStr">
        <is>
          <t>Total past due</t>
        </is>
      </c>
      <c r="C86" s="5" t="n">
        <v>56</v>
      </c>
      <c r="E86" s="5" t="n">
        <v>363</v>
      </c>
    </row>
    <row r="87">
      <c r="A87" s="4" t="inlineStr">
        <is>
          <t>30-59 Days Past Due | Domestic | Banks and other financial institutions</t>
        </is>
      </c>
    </row>
    <row r="88">
      <c r="A88" s="3" t="inlineStr">
        <is>
          <t>Accounts, Notes, Loans and Financing Receivable [Line Items]</t>
        </is>
      </c>
    </row>
    <row r="89">
      <c r="A89" s="4" t="inlineStr">
        <is>
          <t>Total past due</t>
        </is>
      </c>
      <c r="E89" s="5" t="n">
        <v>3</v>
      </c>
    </row>
    <row r="90">
      <c r="A90" s="4" t="inlineStr">
        <is>
          <t>30-59 Days Past Due | Domestic | Other industries</t>
        </is>
      </c>
    </row>
    <row r="91">
      <c r="A91" s="3" t="inlineStr">
        <is>
          <t>Accounts, Notes, Loans and Financing Receivable [Line Items]</t>
        </is>
      </c>
    </row>
    <row r="92">
      <c r="A92" s="4" t="inlineStr">
        <is>
          <t>Total past due</t>
        </is>
      </c>
      <c r="C92" s="5" t="n">
        <v>28</v>
      </c>
      <c r="E92" s="5" t="n">
        <v>2</v>
      </c>
    </row>
    <row r="93">
      <c r="A93" s="4" t="inlineStr">
        <is>
          <t>30-59 Days Past Due | Domestic | Individuals</t>
        </is>
      </c>
    </row>
    <row r="94">
      <c r="A94" s="3" t="inlineStr">
        <is>
          <t>Accounts, Notes, Loans and Financing Receivable [Line Items]</t>
        </is>
      </c>
    </row>
    <row r="95">
      <c r="A95" s="4" t="inlineStr">
        <is>
          <t>Total past due</t>
        </is>
      </c>
      <c r="C95" s="5" t="n">
        <v>21376</v>
      </c>
      <c r="E95" s="5" t="n">
        <v>27139</v>
      </c>
    </row>
    <row r="96">
      <c r="A96" s="4" t="inlineStr">
        <is>
          <t>30-59 Days Past Due | Foreign</t>
        </is>
      </c>
    </row>
    <row r="97">
      <c r="A97" s="3" t="inlineStr">
        <is>
          <t>Accounts, Notes, Loans and Financing Receivable [Line Items]</t>
        </is>
      </c>
    </row>
    <row r="98">
      <c r="A98" s="4" t="inlineStr">
        <is>
          <t>Total past due</t>
        </is>
      </c>
      <c r="C98" s="5" t="n">
        <v>1214</v>
      </c>
      <c r="E98" s="5" t="n">
        <v>668</v>
      </c>
    </row>
    <row r="99">
      <c r="A99" s="4" t="inlineStr">
        <is>
          <t>60-89 Days Past Due</t>
        </is>
      </c>
    </row>
    <row r="100">
      <c r="A100" s="3" t="inlineStr">
        <is>
          <t>Accounts, Notes, Loans and Financing Receivable [Line Items]</t>
        </is>
      </c>
    </row>
    <row r="101">
      <c r="A101" s="4" t="inlineStr">
        <is>
          <t>Total past due</t>
        </is>
      </c>
      <c r="C101" s="5" t="n">
        <v>15179</v>
      </c>
      <c r="E101" s="5" t="n">
        <v>15142</v>
      </c>
    </row>
    <row r="102">
      <c r="A102" s="4" t="inlineStr">
        <is>
          <t>60-89 Days Past Due | Domestic</t>
        </is>
      </c>
    </row>
    <row r="103">
      <c r="A103" s="3" t="inlineStr">
        <is>
          <t>Accounts, Notes, Loans and Financing Receivable [Line Items]</t>
        </is>
      </c>
    </row>
    <row r="104">
      <c r="A104" s="4" t="inlineStr">
        <is>
          <t>Total past due</t>
        </is>
      </c>
      <c r="C104" s="5" t="n">
        <v>14998</v>
      </c>
      <c r="E104" s="5" t="n">
        <v>14931</v>
      </c>
    </row>
    <row r="105">
      <c r="A105" s="4" t="inlineStr">
        <is>
          <t>60-89 Days Past Due | Domestic | Manufacturing</t>
        </is>
      </c>
    </row>
    <row r="106">
      <c r="A106" s="3" t="inlineStr">
        <is>
          <t>Accounts, Notes, Loans and Financing Receivable [Line Items]</t>
        </is>
      </c>
    </row>
    <row r="107">
      <c r="A107" s="4" t="inlineStr">
        <is>
          <t>Total past due</t>
        </is>
      </c>
      <c r="C107" s="5" t="n">
        <v>386</v>
      </c>
      <c r="E107" s="5" t="n">
        <v>513</v>
      </c>
    </row>
    <row r="108">
      <c r="A108" s="4" t="inlineStr">
        <is>
          <t>60-89 Days Past Due | Domestic | Construction and real estate</t>
        </is>
      </c>
    </row>
    <row r="109">
      <c r="A109" s="3" t="inlineStr">
        <is>
          <t>Accounts, Notes, Loans and Financing Receivable [Line Items]</t>
        </is>
      </c>
    </row>
    <row r="110">
      <c r="A110" s="4" t="inlineStr">
        <is>
          <t>Total past due</t>
        </is>
      </c>
      <c r="C110" s="5" t="n">
        <v>687</v>
      </c>
      <c r="E110" s="5" t="n">
        <v>1054</v>
      </c>
    </row>
    <row r="111">
      <c r="A111" s="4" t="inlineStr">
        <is>
          <t>60-89 Days Past Due | Domestic | Services</t>
        </is>
      </c>
    </row>
    <row r="112">
      <c r="A112" s="3" t="inlineStr">
        <is>
          <t>Accounts, Notes, Loans and Financing Receivable [Line Items]</t>
        </is>
      </c>
    </row>
    <row r="113">
      <c r="A113" s="4" t="inlineStr">
        <is>
          <t>Total past due</t>
        </is>
      </c>
      <c r="C113" s="5" t="n">
        <v>548</v>
      </c>
      <c r="E113" s="5" t="n">
        <v>196</v>
      </c>
    </row>
    <row r="114">
      <c r="A114" s="4" t="inlineStr">
        <is>
          <t>60-89 Days Past Due | Domestic | Wholesale and retail</t>
        </is>
      </c>
    </row>
    <row r="115">
      <c r="A115" s="3" t="inlineStr">
        <is>
          <t>Accounts, Notes, Loans and Financing Receivable [Line Items]</t>
        </is>
      </c>
    </row>
    <row r="116">
      <c r="A116" s="4" t="inlineStr">
        <is>
          <t>Total past due</t>
        </is>
      </c>
      <c r="C116" s="5" t="n">
        <v>2446</v>
      </c>
      <c r="E116" s="5" t="n">
        <v>1415</v>
      </c>
    </row>
    <row r="117">
      <c r="A117" s="4" t="inlineStr">
        <is>
          <t>60-89 Days Past Due | Domestic | Transportation and communications</t>
        </is>
      </c>
    </row>
    <row r="118">
      <c r="A118" s="3" t="inlineStr">
        <is>
          <t>Accounts, Notes, Loans and Financing Receivable [Line Items]</t>
        </is>
      </c>
    </row>
    <row r="119">
      <c r="A119" s="4" t="inlineStr">
        <is>
          <t>Total past due</t>
        </is>
      </c>
      <c r="C119" s="5" t="n">
        <v>35</v>
      </c>
      <c r="E119" s="5" t="n">
        <v>256</v>
      </c>
    </row>
    <row r="120">
      <c r="A120" s="4" t="inlineStr">
        <is>
          <t>60-89 Days Past Due | Domestic | Banks and other financial institutions</t>
        </is>
      </c>
    </row>
    <row r="121">
      <c r="A121" s="3" t="inlineStr">
        <is>
          <t>Accounts, Notes, Loans and Financing Receivable [Line Items]</t>
        </is>
      </c>
    </row>
    <row r="122">
      <c r="A122" s="4" t="inlineStr">
        <is>
          <t>Total past due</t>
        </is>
      </c>
      <c r="E122" s="5" t="n">
        <v>484</v>
      </c>
    </row>
    <row r="123">
      <c r="A123" s="4" t="inlineStr">
        <is>
          <t>60-89 Days Past Due | Domestic | Other industries</t>
        </is>
      </c>
    </row>
    <row r="124">
      <c r="A124" s="3" t="inlineStr">
        <is>
          <t>Accounts, Notes, Loans and Financing Receivable [Line Items]</t>
        </is>
      </c>
    </row>
    <row r="125">
      <c r="A125" s="4" t="inlineStr">
        <is>
          <t>Total past due</t>
        </is>
      </c>
      <c r="C125" s="5" t="n">
        <v>20</v>
      </c>
    </row>
    <row r="126">
      <c r="A126" s="4" t="inlineStr">
        <is>
          <t>60-89 Days Past Due | Domestic | Individuals</t>
        </is>
      </c>
    </row>
    <row r="127">
      <c r="A127" s="3" t="inlineStr">
        <is>
          <t>Accounts, Notes, Loans and Financing Receivable [Line Items]</t>
        </is>
      </c>
    </row>
    <row r="128">
      <c r="A128" s="4" t="inlineStr">
        <is>
          <t>Total past due</t>
        </is>
      </c>
      <c r="C128" s="5" t="n">
        <v>10876</v>
      </c>
      <c r="E128" s="5" t="n">
        <v>11013</v>
      </c>
    </row>
    <row r="129">
      <c r="A129" s="4" t="inlineStr">
        <is>
          <t>60-89 Days Past Due | Foreign</t>
        </is>
      </c>
    </row>
    <row r="130">
      <c r="A130" s="3" t="inlineStr">
        <is>
          <t>Accounts, Notes, Loans and Financing Receivable [Line Items]</t>
        </is>
      </c>
    </row>
    <row r="131">
      <c r="A131" s="4" t="inlineStr">
        <is>
          <t>Total past due</t>
        </is>
      </c>
      <c r="C131" s="5" t="n">
        <v>181</v>
      </c>
      <c r="E131" s="5" t="n">
        <v>211</v>
      </c>
    </row>
    <row r="132">
      <c r="A132" s="4" t="inlineStr">
        <is>
          <t>90 Days or More Past Due</t>
        </is>
      </c>
    </row>
    <row r="133">
      <c r="A133" s="3" t="inlineStr">
        <is>
          <t>Accounts, Notes, Loans and Financing Receivable [Line Items]</t>
        </is>
      </c>
    </row>
    <row r="134">
      <c r="A134" s="4" t="inlineStr">
        <is>
          <t>Total past due</t>
        </is>
      </c>
      <c r="C134" s="5" t="n">
        <v>118202</v>
      </c>
      <c r="E134" s="5" t="n">
        <v>106953</v>
      </c>
    </row>
    <row r="135">
      <c r="A135" s="4" t="inlineStr">
        <is>
          <t>90 Days or More Past Due | Domestic</t>
        </is>
      </c>
    </row>
    <row r="136">
      <c r="A136" s="3" t="inlineStr">
        <is>
          <t>Accounts, Notes, Loans and Financing Receivable [Line Items]</t>
        </is>
      </c>
    </row>
    <row r="137">
      <c r="A137" s="4" t="inlineStr">
        <is>
          <t>Total past due</t>
        </is>
      </c>
      <c r="C137" s="5" t="n">
        <v>89480</v>
      </c>
      <c r="E137" s="5" t="n">
        <v>80637</v>
      </c>
    </row>
    <row r="138">
      <c r="A138" s="4" t="inlineStr">
        <is>
          <t>90 Days or More Past Due | Domestic | Manufacturing</t>
        </is>
      </c>
    </row>
    <row r="139">
      <c r="A139" s="3" t="inlineStr">
        <is>
          <t>Accounts, Notes, Loans and Financing Receivable [Line Items]</t>
        </is>
      </c>
    </row>
    <row r="140">
      <c r="A140" s="4" t="inlineStr">
        <is>
          <t>Total past due</t>
        </is>
      </c>
      <c r="C140" s="5" t="n">
        <v>10997</v>
      </c>
      <c r="E140" s="5" t="n">
        <v>7036</v>
      </c>
    </row>
    <row r="141">
      <c r="A141" s="4" t="inlineStr">
        <is>
          <t>90 Days or More Past Due | Domestic | Construction and real estate</t>
        </is>
      </c>
    </row>
    <row r="142">
      <c r="A142" s="3" t="inlineStr">
        <is>
          <t>Accounts, Notes, Loans and Financing Receivable [Line Items]</t>
        </is>
      </c>
    </row>
    <row r="143">
      <c r="A143" s="4" t="inlineStr">
        <is>
          <t>Total past due</t>
        </is>
      </c>
      <c r="C143" s="5" t="n">
        <v>21518</v>
      </c>
      <c r="E143" s="5" t="n">
        <v>31092</v>
      </c>
    </row>
    <row r="144">
      <c r="A144" s="4" t="inlineStr">
        <is>
          <t>90 Days or More Past Due | Domestic | Services</t>
        </is>
      </c>
    </row>
    <row r="145">
      <c r="A145" s="3" t="inlineStr">
        <is>
          <t>Accounts, Notes, Loans and Financing Receivable [Line Items]</t>
        </is>
      </c>
    </row>
    <row r="146">
      <c r="A146" s="4" t="inlineStr">
        <is>
          <t>Total past due</t>
        </is>
      </c>
      <c r="C146" s="5" t="n">
        <v>6714</v>
      </c>
      <c r="E146" s="5" t="n">
        <v>3494</v>
      </c>
    </row>
    <row r="147">
      <c r="A147" s="4" t="inlineStr">
        <is>
          <t>90 Days or More Past Due | Domestic | Wholesale and retail</t>
        </is>
      </c>
    </row>
    <row r="148">
      <c r="A148" s="3" t="inlineStr">
        <is>
          <t>Accounts, Notes, Loans and Financing Receivable [Line Items]</t>
        </is>
      </c>
    </row>
    <row r="149">
      <c r="A149" s="4" t="inlineStr">
        <is>
          <t>Total past due</t>
        </is>
      </c>
      <c r="C149" s="5" t="n">
        <v>11972</v>
      </c>
      <c r="E149" s="5" t="n">
        <v>7868</v>
      </c>
    </row>
    <row r="150">
      <c r="A150" s="4" t="inlineStr">
        <is>
          <t>90 Days or More Past Due | Domestic | Transportation and communications</t>
        </is>
      </c>
    </row>
    <row r="151">
      <c r="A151" s="3" t="inlineStr">
        <is>
          <t>Accounts, Notes, Loans and Financing Receivable [Line Items]</t>
        </is>
      </c>
    </row>
    <row r="152">
      <c r="A152" s="4" t="inlineStr">
        <is>
          <t>Total past due</t>
        </is>
      </c>
      <c r="C152" s="5" t="n">
        <v>2051</v>
      </c>
      <c r="E152" s="5" t="n">
        <v>2119</v>
      </c>
    </row>
    <row r="153">
      <c r="A153" s="4" t="inlineStr">
        <is>
          <t>90 Days or More Past Due | Domestic | Banks and other financial institutions</t>
        </is>
      </c>
    </row>
    <row r="154">
      <c r="A154" s="3" t="inlineStr">
        <is>
          <t>Accounts, Notes, Loans and Financing Receivable [Line Items]</t>
        </is>
      </c>
    </row>
    <row r="155">
      <c r="A155" s="4" t="inlineStr">
        <is>
          <t>Total past due</t>
        </is>
      </c>
      <c r="C155" s="5" t="n">
        <v>109</v>
      </c>
      <c r="E155" s="5" t="n">
        <v>6</v>
      </c>
    </row>
    <row r="156">
      <c r="A156" s="4" t="inlineStr">
        <is>
          <t>90 Days or More Past Due | Domestic | Other industries</t>
        </is>
      </c>
    </row>
    <row r="157">
      <c r="A157" s="3" t="inlineStr">
        <is>
          <t>Accounts, Notes, Loans and Financing Receivable [Line Items]</t>
        </is>
      </c>
    </row>
    <row r="158">
      <c r="A158" s="4" t="inlineStr">
        <is>
          <t>Total past due</t>
        </is>
      </c>
      <c r="C158" s="5" t="n">
        <v>1326</v>
      </c>
      <c r="E158" s="5" t="n">
        <v>57</v>
      </c>
    </row>
    <row r="159">
      <c r="A159" s="4" t="inlineStr">
        <is>
          <t>90 Days or More Past Due | Domestic | Individuals</t>
        </is>
      </c>
    </row>
    <row r="160">
      <c r="A160" s="3" t="inlineStr">
        <is>
          <t>Accounts, Notes, Loans and Financing Receivable [Line Items]</t>
        </is>
      </c>
    </row>
    <row r="161">
      <c r="A161" s="4" t="inlineStr">
        <is>
          <t>Total past due</t>
        </is>
      </c>
      <c r="C161" s="5" t="n">
        <v>34793</v>
      </c>
      <c r="E161" s="5" t="n">
        <v>28965</v>
      </c>
    </row>
    <row r="162">
      <c r="A162" s="4" t="inlineStr">
        <is>
          <t>90 Days or More Past Due | Foreign</t>
        </is>
      </c>
    </row>
    <row r="163">
      <c r="A163" s="3" t="inlineStr">
        <is>
          <t>Accounts, Notes, Loans and Financing Receivable [Line Items]</t>
        </is>
      </c>
    </row>
    <row r="164">
      <c r="A164" s="4" t="inlineStr">
        <is>
          <t>Total past due</t>
        </is>
      </c>
      <c r="C164" s="6" t="n">
        <v>28722</v>
      </c>
      <c r="E164" s="6" t="n">
        <v>26316</v>
      </c>
    </row>
    <row r="165"/>
    <row r="166">
      <c r="A166" s="4" t="inlineStr">
        <is>
          <t>[1]</t>
        </is>
      </c>
      <c r="B166" s="4" t="inlineStr">
        <is>
          <t>Amounts represent loan balances before deducting unearned income and deferred loan fees.</t>
        </is>
      </c>
    </row>
    <row r="167">
      <c r="A167" s="4" t="inlineStr">
        <is>
          <t>[2]</t>
        </is>
      </c>
      <c r="B167" s="4" t="inlineStr">
        <is>
          <t>Other industries of domestic includes trade receivables and lease receivables of consolidated VIEs.</t>
        </is>
      </c>
    </row>
    <row r="168">
      <c r="A168" s="4" t="inlineStr">
        <is>
          <t>[3]</t>
        </is>
      </c>
      <c r="B168" s="4" t="inlineStr">
        <is>
          <t>Impaired loans to foreign borrowers decreased by ¥15,960 million due mainly to the sale of certain loans, partly offset by deterioration of credit status of certain other borrowers.</t>
        </is>
      </c>
    </row>
  </sheetData>
  <mergeCells count="7">
    <mergeCell ref="A1:B1"/>
    <mergeCell ref="C1:D1"/>
    <mergeCell ref="E1:F1"/>
    <mergeCell ref="A165:E165"/>
    <mergeCell ref="B166:E166"/>
    <mergeCell ref="B167:E167"/>
    <mergeCell ref="B168:E16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llowance for Loan Losses (Changes in Allowance for Loan Losses, Allowance for Loan Losses and Loans Outstanding Disaggregated on Basis of Impairment Method, by Portfolio Segment) (Detail) - JPY (¥) ¥ in Millions</t>
        </is>
      </c>
      <c r="C1" s="2" t="inlineStr">
        <is>
          <t>12 Months Ended</t>
        </is>
      </c>
    </row>
    <row r="2">
      <c r="C2" s="2" t="inlineStr">
        <is>
          <t>Mar. 31, 2020</t>
        </is>
      </c>
      <c r="D2" s="2" t="inlineStr">
        <is>
          <t>Mar. 31, 2019</t>
        </is>
      </c>
      <c r="E2" s="2" t="inlineStr">
        <is>
          <t>Mar. 31, 2018</t>
        </is>
      </c>
    </row>
    <row r="3">
      <c r="A3" s="3" t="inlineStr">
        <is>
          <t>Accounts, Notes, Loans and Financing Receivable [Line Items]</t>
        </is>
      </c>
    </row>
    <row r="4">
      <c r="A4" s="4" t="inlineStr">
        <is>
          <t>Balance at beginning of fiscal year</t>
        </is>
      </c>
      <c r="C4" s="6" t="n">
        <v>307201</v>
      </c>
      <c r="D4" s="6" t="n">
        <v>309902</v>
      </c>
      <c r="E4" s="6" t="n">
        <v>479673</v>
      </c>
    </row>
    <row r="5">
      <c r="A5" s="4" t="inlineStr">
        <is>
          <t>Provision (credit) for loan losses</t>
        </is>
      </c>
      <c r="C5" s="5" t="n">
        <v>156200</v>
      </c>
      <c r="D5" s="5" t="n">
        <v>32459</v>
      </c>
      <c r="E5" s="5" t="n">
        <v>-126362</v>
      </c>
    </row>
    <row r="6">
      <c r="A6" s="4" t="inlineStr">
        <is>
          <t>Charge-offs</t>
        </is>
      </c>
      <c r="C6" s="5" t="n">
        <v>-44358</v>
      </c>
      <c r="D6" s="5" t="n">
        <v>-47524</v>
      </c>
      <c r="E6" s="5" t="n">
        <v>-55862</v>
      </c>
    </row>
    <row r="7">
      <c r="A7" s="4" t="inlineStr">
        <is>
          <t>Recoveries</t>
        </is>
      </c>
      <c r="C7" s="5" t="n">
        <v>27916</v>
      </c>
      <c r="D7" s="5" t="n">
        <v>14103</v>
      </c>
      <c r="E7" s="5" t="n">
        <v>15220</v>
      </c>
    </row>
    <row r="8">
      <c r="A8" s="4" t="inlineStr">
        <is>
          <t>Net charge-offs</t>
        </is>
      </c>
      <c r="C8" s="5" t="n">
        <v>-16442</v>
      </c>
      <c r="D8" s="5" t="n">
        <v>-33421</v>
      </c>
      <c r="E8" s="5" t="n">
        <v>-40642</v>
      </c>
    </row>
    <row r="9">
      <c r="A9" s="4" t="inlineStr">
        <is>
          <t>Others</t>
        </is>
      </c>
      <c r="B9" s="4" t="inlineStr">
        <is>
          <t>[1]</t>
        </is>
      </c>
      <c r="C9" s="5" t="n">
        <v>-6104</v>
      </c>
      <c r="D9" s="5" t="n">
        <v>-1739</v>
      </c>
      <c r="E9" s="5" t="n">
        <v>-2767</v>
      </c>
    </row>
    <row r="10">
      <c r="A10" s="4" t="inlineStr">
        <is>
          <t>Balance at end of fiscal year</t>
        </is>
      </c>
      <c r="C10" s="5" t="n">
        <v>440855</v>
      </c>
      <c r="D10" s="5" t="n">
        <v>307201</v>
      </c>
      <c r="E10" s="5" t="n">
        <v>309902</v>
      </c>
    </row>
    <row r="11">
      <c r="A11" s="4" t="inlineStr">
        <is>
          <t>Allowance for loan losses of which individually evaluated for impairment</t>
        </is>
      </c>
      <c r="C11" s="5" t="n">
        <v>239088</v>
      </c>
      <c r="D11" s="5" t="n">
        <v>150527</v>
      </c>
    </row>
    <row r="12">
      <c r="A12" s="4" t="inlineStr">
        <is>
          <t>Allowance for loan losses of which collectively evaluated for impairment</t>
        </is>
      </c>
      <c r="C12" s="5" t="n">
        <v>201767</v>
      </c>
      <c r="D12" s="5" t="n">
        <v>156674</v>
      </c>
    </row>
    <row r="13">
      <c r="A13" s="4" t="inlineStr">
        <is>
          <t>Loans</t>
        </is>
      </c>
      <c r="B13" s="4" t="inlineStr">
        <is>
          <t>[2]</t>
        </is>
      </c>
      <c r="C13" s="5" t="n">
        <v>87677169</v>
      </c>
      <c r="D13" s="5" t="n">
        <v>82952090</v>
      </c>
    </row>
    <row r="14">
      <c r="A14" s="4" t="inlineStr">
        <is>
          <t>Loans of which individually evaluated for impairment</t>
        </is>
      </c>
      <c r="C14" s="5" t="n">
        <v>1034676</v>
      </c>
      <c r="D14" s="5" t="n">
        <v>615098</v>
      </c>
    </row>
    <row r="15">
      <c r="A15" s="4" t="inlineStr">
        <is>
          <t>Loans of which collectively evaluated for impairment</t>
        </is>
      </c>
      <c r="C15" s="5" t="n">
        <v>86642493</v>
      </c>
      <c r="D15" s="5" t="n">
        <v>82336992</v>
      </c>
    </row>
    <row r="16">
      <c r="A16" s="4" t="inlineStr">
        <is>
          <t>Corporate</t>
        </is>
      </c>
    </row>
    <row r="17">
      <c r="A17" s="3" t="inlineStr">
        <is>
          <t>Accounts, Notes, Loans and Financing Receivable [Line Items]</t>
        </is>
      </c>
    </row>
    <row r="18">
      <c r="A18" s="4" t="inlineStr">
        <is>
          <t>Balance at beginning of fiscal year</t>
        </is>
      </c>
      <c r="C18" s="5" t="n">
        <v>252903</v>
      </c>
      <c r="D18" s="5" t="n">
        <v>249072</v>
      </c>
      <c r="E18" s="5" t="n">
        <v>407327</v>
      </c>
    </row>
    <row r="19">
      <c r="A19" s="4" t="inlineStr">
        <is>
          <t>Provision (credit) for loan losses</t>
        </is>
      </c>
      <c r="C19" s="5" t="n">
        <v>155576</v>
      </c>
      <c r="D19" s="5" t="n">
        <v>31693</v>
      </c>
      <c r="E19" s="5" t="n">
        <v>-123470</v>
      </c>
    </row>
    <row r="20">
      <c r="A20" s="4" t="inlineStr">
        <is>
          <t>Charge-offs</t>
        </is>
      </c>
      <c r="C20" s="5" t="n">
        <v>-33971</v>
      </c>
      <c r="D20" s="5" t="n">
        <v>-39728</v>
      </c>
      <c r="E20" s="5" t="n">
        <v>-44621</v>
      </c>
    </row>
    <row r="21">
      <c r="A21" s="4" t="inlineStr">
        <is>
          <t>Recoveries</t>
        </is>
      </c>
      <c r="C21" s="5" t="n">
        <v>26155</v>
      </c>
      <c r="D21" s="5" t="n">
        <v>11019</v>
      </c>
      <c r="E21" s="5" t="n">
        <v>12924</v>
      </c>
    </row>
    <row r="22">
      <c r="A22" s="4" t="inlineStr">
        <is>
          <t>Net charge-offs</t>
        </is>
      </c>
      <c r="C22" s="5" t="n">
        <v>-7816</v>
      </c>
      <c r="D22" s="5" t="n">
        <v>-28709</v>
      </c>
      <c r="E22" s="5" t="n">
        <v>-31697</v>
      </c>
    </row>
    <row r="23">
      <c r="A23" s="4" t="inlineStr">
        <is>
          <t>Others</t>
        </is>
      </c>
      <c r="B23" s="4" t="inlineStr">
        <is>
          <t>[1]</t>
        </is>
      </c>
      <c r="C23" s="5" t="n">
        <v>-5454</v>
      </c>
      <c r="D23" s="5" t="n">
        <v>847</v>
      </c>
      <c r="E23" s="5" t="n">
        <v>-3088</v>
      </c>
    </row>
    <row r="24">
      <c r="A24" s="4" t="inlineStr">
        <is>
          <t>Balance at end of fiscal year</t>
        </is>
      </c>
      <c r="C24" s="5" t="n">
        <v>395209</v>
      </c>
      <c r="D24" s="5" t="n">
        <v>252903</v>
      </c>
      <c r="E24" s="5" t="n">
        <v>249072</v>
      </c>
    </row>
    <row r="25">
      <c r="A25" s="4" t="inlineStr">
        <is>
          <t>Allowance for loan losses of which individually evaluated for impairment</t>
        </is>
      </c>
      <c r="C25" s="5" t="n">
        <v>231941</v>
      </c>
      <c r="D25" s="5" t="n">
        <v>139472</v>
      </c>
    </row>
    <row r="26">
      <c r="A26" s="4" t="inlineStr">
        <is>
          <t>Allowance for loan losses of which collectively evaluated for impairment</t>
        </is>
      </c>
      <c r="C26" s="5" t="n">
        <v>163268</v>
      </c>
      <c r="D26" s="5" t="n">
        <v>113431</v>
      </c>
    </row>
    <row r="27">
      <c r="A27" s="4" t="inlineStr">
        <is>
          <t>Loans</t>
        </is>
      </c>
      <c r="B27" s="4" t="inlineStr">
        <is>
          <t>[2]</t>
        </is>
      </c>
      <c r="C27" s="5" t="n">
        <v>71840922</v>
      </c>
      <c r="D27" s="5" t="n">
        <v>66804088</v>
      </c>
    </row>
    <row r="28">
      <c r="A28" s="4" t="inlineStr">
        <is>
          <t>Loans of which individually evaluated for impairment</t>
        </is>
      </c>
      <c r="C28" s="5" t="n">
        <v>971153</v>
      </c>
      <c r="D28" s="5" t="n">
        <v>539893</v>
      </c>
    </row>
    <row r="29">
      <c r="A29" s="4" t="inlineStr">
        <is>
          <t>Loans of which collectively evaluated for impairment</t>
        </is>
      </c>
      <c r="C29" s="5" t="n">
        <v>70869769</v>
      </c>
      <c r="D29" s="5" t="n">
        <v>66264195</v>
      </c>
    </row>
    <row r="30">
      <c r="A30" s="4" t="inlineStr">
        <is>
          <t>Retail</t>
        </is>
      </c>
    </row>
    <row r="31">
      <c r="A31" s="3" t="inlineStr">
        <is>
          <t>Accounts, Notes, Loans and Financing Receivable [Line Items]</t>
        </is>
      </c>
    </row>
    <row r="32">
      <c r="A32" s="4" t="inlineStr">
        <is>
          <t>Balance at beginning of fiscal year</t>
        </is>
      </c>
      <c r="C32" s="5" t="n">
        <v>23230</v>
      </c>
      <c r="D32" s="5" t="n">
        <v>28192</v>
      </c>
      <c r="E32" s="5" t="n">
        <v>36923</v>
      </c>
    </row>
    <row r="33">
      <c r="A33" s="4" t="inlineStr">
        <is>
          <t>Provision (credit) for loan losses</t>
        </is>
      </c>
      <c r="C33" s="5" t="n">
        <v>760</v>
      </c>
      <c r="D33" s="5" t="n">
        <v>-2658</v>
      </c>
      <c r="E33" s="5" t="n">
        <v>-7427</v>
      </c>
    </row>
    <row r="34">
      <c r="A34" s="4" t="inlineStr">
        <is>
          <t>Charge-offs</t>
        </is>
      </c>
      <c r="C34" s="5" t="n">
        <v>-3840</v>
      </c>
      <c r="D34" s="5" t="n">
        <v>-2856</v>
      </c>
      <c r="E34" s="5" t="n">
        <v>-2118</v>
      </c>
    </row>
    <row r="35">
      <c r="A35" s="4" t="inlineStr">
        <is>
          <t>Recoveries</t>
        </is>
      </c>
      <c r="C35" s="5" t="n">
        <v>700</v>
      </c>
      <c r="D35" s="5" t="n">
        <v>552</v>
      </c>
      <c r="E35" s="5" t="n">
        <v>814</v>
      </c>
    </row>
    <row r="36">
      <c r="A36" s="4" t="inlineStr">
        <is>
          <t>Net charge-offs</t>
        </is>
      </c>
      <c r="C36" s="5" t="n">
        <v>-3140</v>
      </c>
      <c r="D36" s="5" t="n">
        <v>-2304</v>
      </c>
      <c r="E36" s="5" t="n">
        <v>-1304</v>
      </c>
    </row>
    <row r="37">
      <c r="A37" s="4" t="inlineStr">
        <is>
          <t>Balance at end of fiscal year</t>
        </is>
      </c>
      <c r="C37" s="5" t="n">
        <v>20850</v>
      </c>
      <c r="D37" s="5" t="n">
        <v>23230</v>
      </c>
      <c r="E37" s="5" t="n">
        <v>28192</v>
      </c>
    </row>
    <row r="38">
      <c r="A38" s="4" t="inlineStr">
        <is>
          <t>Allowance for loan losses of which individually evaluated for impairment</t>
        </is>
      </c>
      <c r="C38" s="5" t="n">
        <v>1704</v>
      </c>
      <c r="D38" s="5" t="n">
        <v>2122</v>
      </c>
    </row>
    <row r="39">
      <c r="A39" s="4" t="inlineStr">
        <is>
          <t>Allowance for loan losses of which collectively evaluated for impairment</t>
        </is>
      </c>
      <c r="C39" s="5" t="n">
        <v>19146</v>
      </c>
      <c r="D39" s="5" t="n">
        <v>21108</v>
      </c>
    </row>
    <row r="40">
      <c r="A40" s="4" t="inlineStr">
        <is>
          <t>Loans</t>
        </is>
      </c>
      <c r="B40" s="4" t="inlineStr">
        <is>
          <t>[2]</t>
        </is>
      </c>
      <c r="C40" s="5" t="n">
        <v>10112617</v>
      </c>
      <c r="D40" s="5" t="n">
        <v>10596994</v>
      </c>
    </row>
    <row r="41">
      <c r="A41" s="4" t="inlineStr">
        <is>
          <t>Loans of which individually evaluated for impairment</t>
        </is>
      </c>
      <c r="C41" s="5" t="n">
        <v>19279</v>
      </c>
      <c r="D41" s="5" t="n">
        <v>20886</v>
      </c>
    </row>
    <row r="42">
      <c r="A42" s="4" t="inlineStr">
        <is>
          <t>Loans of which collectively evaluated for impairment</t>
        </is>
      </c>
      <c r="C42" s="5" t="n">
        <v>10093338</v>
      </c>
      <c r="D42" s="5" t="n">
        <v>10576108</v>
      </c>
    </row>
    <row r="43">
      <c r="A43" s="4" t="inlineStr">
        <is>
          <t>Other</t>
        </is>
      </c>
    </row>
    <row r="44">
      <c r="A44" s="3" t="inlineStr">
        <is>
          <t>Accounts, Notes, Loans and Financing Receivable [Line Items]</t>
        </is>
      </c>
    </row>
    <row r="45">
      <c r="A45" s="4" t="inlineStr">
        <is>
          <t>Balance at beginning of fiscal year</t>
        </is>
      </c>
      <c r="C45" s="5" t="n">
        <v>31068</v>
      </c>
      <c r="D45" s="5" t="n">
        <v>32638</v>
      </c>
      <c r="E45" s="5" t="n">
        <v>35423</v>
      </c>
    </row>
    <row r="46">
      <c r="A46" s="4" t="inlineStr">
        <is>
          <t>Provision (credit) for loan losses</t>
        </is>
      </c>
      <c r="C46" s="5" t="n">
        <v>-136</v>
      </c>
      <c r="D46" s="5" t="n">
        <v>3424</v>
      </c>
      <c r="E46" s="5" t="n">
        <v>4535</v>
      </c>
    </row>
    <row r="47">
      <c r="A47" s="4" t="inlineStr">
        <is>
          <t>Charge-offs</t>
        </is>
      </c>
      <c r="C47" s="5" t="n">
        <v>-6547</v>
      </c>
      <c r="D47" s="5" t="n">
        <v>-4940</v>
      </c>
      <c r="E47" s="5" t="n">
        <v>-9123</v>
      </c>
    </row>
    <row r="48">
      <c r="A48" s="4" t="inlineStr">
        <is>
          <t>Recoveries</t>
        </is>
      </c>
      <c r="C48" s="5" t="n">
        <v>1061</v>
      </c>
      <c r="D48" s="5" t="n">
        <v>2532</v>
      </c>
      <c r="E48" s="5" t="n">
        <v>1482</v>
      </c>
    </row>
    <row r="49">
      <c r="A49" s="4" t="inlineStr">
        <is>
          <t>Net charge-offs</t>
        </is>
      </c>
      <c r="C49" s="5" t="n">
        <v>-5486</v>
      </c>
      <c r="D49" s="5" t="n">
        <v>-2408</v>
      </c>
      <c r="E49" s="5" t="n">
        <v>-7641</v>
      </c>
    </row>
    <row r="50">
      <c r="A50" s="4" t="inlineStr">
        <is>
          <t>Others</t>
        </is>
      </c>
      <c r="B50" s="4" t="inlineStr">
        <is>
          <t>[1]</t>
        </is>
      </c>
      <c r="C50" s="5" t="n">
        <v>-650</v>
      </c>
      <c r="D50" s="5" t="n">
        <v>-2586</v>
      </c>
      <c r="E50" s="5" t="n">
        <v>321</v>
      </c>
    </row>
    <row r="51">
      <c r="A51" s="4" t="inlineStr">
        <is>
          <t>Balance at end of fiscal year</t>
        </is>
      </c>
      <c r="C51" s="5" t="n">
        <v>24796</v>
      </c>
      <c r="D51" s="5" t="n">
        <v>31068</v>
      </c>
      <c r="E51" s="6" t="n">
        <v>32638</v>
      </c>
    </row>
    <row r="52">
      <c r="A52" s="4" t="inlineStr">
        <is>
          <t>Allowance for loan losses of which individually evaluated for impairment</t>
        </is>
      </c>
      <c r="C52" s="5" t="n">
        <v>5443</v>
      </c>
      <c r="D52" s="5" t="n">
        <v>8933</v>
      </c>
    </row>
    <row r="53">
      <c r="A53" s="4" t="inlineStr">
        <is>
          <t>Allowance for loan losses of which collectively evaluated for impairment</t>
        </is>
      </c>
      <c r="C53" s="5" t="n">
        <v>19353</v>
      </c>
      <c r="D53" s="5" t="n">
        <v>22135</v>
      </c>
    </row>
    <row r="54">
      <c r="A54" s="4" t="inlineStr">
        <is>
          <t>Loans</t>
        </is>
      </c>
      <c r="B54" s="4" t="inlineStr">
        <is>
          <t>[2]</t>
        </is>
      </c>
      <c r="C54" s="5" t="n">
        <v>5723630</v>
      </c>
      <c r="D54" s="5" t="n">
        <v>5551008</v>
      </c>
    </row>
    <row r="55">
      <c r="A55" s="4" t="inlineStr">
        <is>
          <t>Loans of which individually evaluated for impairment</t>
        </is>
      </c>
      <c r="C55" s="5" t="n">
        <v>44244</v>
      </c>
      <c r="D55" s="5" t="n">
        <v>54319</v>
      </c>
    </row>
    <row r="56">
      <c r="A56" s="4" t="inlineStr">
        <is>
          <t>Loans of which collectively evaluated for impairment</t>
        </is>
      </c>
      <c r="C56" s="6" t="n">
        <v>5679386</v>
      </c>
      <c r="D56" s="6" t="n">
        <v>5496689</v>
      </c>
    </row>
    <row r="57"/>
    <row r="58">
      <c r="A58" s="4" t="inlineStr">
        <is>
          <t>[1]</t>
        </is>
      </c>
      <c r="B58" s="4" t="inlineStr">
        <is>
          <t>Others includes primarily foreign exchange translation.</t>
        </is>
      </c>
    </row>
    <row r="59">
      <c r="A59" s="4" t="inlineStr">
        <is>
          <t>[2]</t>
        </is>
      </c>
      <c r="B59" s="4" t="inlineStr">
        <is>
          <t>Amounts represent loan balances before deducting unearned income and deferred loan fees.</t>
        </is>
      </c>
    </row>
  </sheetData>
  <mergeCells count="5">
    <mergeCell ref="A1:B2"/>
    <mergeCell ref="C1:E1"/>
    <mergeCell ref="A57:D57"/>
    <mergeCell ref="B58:D58"/>
    <mergeCell ref="B59:D5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Summary of Premises and Equipment (Detail) - JPY (¥) ¥ in Millions</t>
        </is>
      </c>
      <c r="B1" s="2" t="inlineStr">
        <is>
          <t>Mar. 31, 2020</t>
        </is>
      </c>
      <c r="C1" s="2" t="inlineStr">
        <is>
          <t>Mar. 31, 2019</t>
        </is>
      </c>
    </row>
    <row r="2">
      <c r="A2" s="3" t="inlineStr">
        <is>
          <t>Property, Plant and Equipment [Line Items]</t>
        </is>
      </c>
    </row>
    <row r="3">
      <c r="A3" s="4" t="inlineStr">
        <is>
          <t>Premises and equipment, gross</t>
        </is>
      </c>
      <c r="B3" s="6" t="n">
        <v>3318686</v>
      </c>
      <c r="C3" s="6" t="n">
        <v>3363162</v>
      </c>
    </row>
    <row r="4">
      <c r="A4" s="4" t="inlineStr">
        <is>
          <t>Less: Accumulated depreciation and amortization</t>
        </is>
      </c>
      <c r="B4" s="5" t="n">
        <v>1462438</v>
      </c>
      <c r="C4" s="5" t="n">
        <v>1462210</v>
      </c>
    </row>
    <row r="5">
      <c r="A5" s="4" t="inlineStr">
        <is>
          <t>Premises and equipment—net</t>
        </is>
      </c>
      <c r="B5" s="5" t="n">
        <v>1856248</v>
      </c>
      <c r="C5" s="5" t="n">
        <v>1900952</v>
      </c>
    </row>
    <row r="6">
      <c r="A6" s="4" t="inlineStr">
        <is>
          <t>Land</t>
        </is>
      </c>
    </row>
    <row r="7">
      <c r="A7" s="3" t="inlineStr">
        <is>
          <t>Property, Plant and Equipment [Line Items]</t>
        </is>
      </c>
    </row>
    <row r="8">
      <c r="A8" s="4" t="inlineStr">
        <is>
          <t>Premises and equipment, gross</t>
        </is>
      </c>
      <c r="B8" s="5" t="n">
        <v>557943</v>
      </c>
      <c r="C8" s="5" t="n">
        <v>563032</v>
      </c>
    </row>
    <row r="9">
      <c r="A9" s="4" t="inlineStr">
        <is>
          <t>Buildings</t>
        </is>
      </c>
    </row>
    <row r="10">
      <c r="A10" s="3" t="inlineStr">
        <is>
          <t>Property, Plant and Equipment [Line Items]</t>
        </is>
      </c>
    </row>
    <row r="11">
      <c r="A11" s="4" t="inlineStr">
        <is>
          <t>Premises and equipment, gross</t>
        </is>
      </c>
      <c r="B11" s="5" t="n">
        <v>657774</v>
      </c>
      <c r="C11" s="5" t="n">
        <v>826781</v>
      </c>
    </row>
    <row r="12">
      <c r="A12" s="4" t="inlineStr">
        <is>
          <t>Equipment and furniture</t>
        </is>
      </c>
    </row>
    <row r="13">
      <c r="A13" s="3" t="inlineStr">
        <is>
          <t>Property, Plant and Equipment [Line Items]</t>
        </is>
      </c>
    </row>
    <row r="14">
      <c r="A14" s="4" t="inlineStr">
        <is>
          <t>Premises and equipment, gross</t>
        </is>
      </c>
      <c r="B14" s="5" t="n">
        <v>442302</v>
      </c>
      <c r="C14" s="5" t="n">
        <v>472186</v>
      </c>
    </row>
    <row r="15">
      <c r="A15" s="4" t="inlineStr">
        <is>
          <t>Leasehold improvements</t>
        </is>
      </c>
    </row>
    <row r="16">
      <c r="A16" s="3" t="inlineStr">
        <is>
          <t>Property, Plant and Equipment [Line Items]</t>
        </is>
      </c>
    </row>
    <row r="17">
      <c r="A17" s="4" t="inlineStr">
        <is>
          <t>Premises and equipment, gross</t>
        </is>
      </c>
      <c r="B17" s="5" t="n">
        <v>228383</v>
      </c>
      <c r="C17" s="5" t="n">
        <v>97508</v>
      </c>
    </row>
    <row r="18">
      <c r="A18" s="4" t="inlineStr">
        <is>
          <t>Construction in Progress</t>
        </is>
      </c>
    </row>
    <row r="19">
      <c r="A19" s="3" t="inlineStr">
        <is>
          <t>Property, Plant and Equipment [Line Items]</t>
        </is>
      </c>
    </row>
    <row r="20">
      <c r="A20" s="4" t="inlineStr">
        <is>
          <t>Premises and equipment, gross</t>
        </is>
      </c>
      <c r="B20" s="5" t="n">
        <v>73164</v>
      </c>
      <c r="C20" s="5" t="n">
        <v>37174</v>
      </c>
    </row>
    <row r="21">
      <c r="A21" s="4" t="inlineStr">
        <is>
          <t>Software</t>
        </is>
      </c>
    </row>
    <row r="22">
      <c r="A22" s="3" t="inlineStr">
        <is>
          <t>Property, Plant and Equipment [Line Items]</t>
        </is>
      </c>
    </row>
    <row r="23">
      <c r="A23" s="4" t="inlineStr">
        <is>
          <t>Premises and equipment, gross</t>
        </is>
      </c>
      <c r="B23" s="6" t="n">
        <v>1359120</v>
      </c>
      <c r="C23" s="6" t="n">
        <v>13664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JPY (¥) ¥ in Millions</t>
        </is>
      </c>
      <c r="B1" s="2" t="inlineStr">
        <is>
          <t>12 Months Ended</t>
        </is>
      </c>
    </row>
    <row r="2">
      <c r="B2" s="2" t="inlineStr">
        <is>
          <t>Mar. 31, 2020</t>
        </is>
      </c>
      <c r="C2" s="2" t="inlineStr">
        <is>
          <t>Mar. 31, 2019</t>
        </is>
      </c>
      <c r="D2" s="2" t="inlineStr">
        <is>
          <t>Mar. 31, 2018</t>
        </is>
      </c>
    </row>
    <row r="3">
      <c r="A3" s="3" t="inlineStr">
        <is>
          <t>Property, Plant and Equipment [Line Items]</t>
        </is>
      </c>
    </row>
    <row r="4">
      <c r="A4" s="4" t="inlineStr">
        <is>
          <t>Impairment losses</t>
        </is>
      </c>
      <c r="B4" s="6" t="n">
        <v>13490</v>
      </c>
      <c r="C4" s="6" t="n">
        <v>27428</v>
      </c>
    </row>
    <row r="5">
      <c r="A5" s="4" t="inlineStr">
        <is>
          <t>Depreciation and amortization</t>
        </is>
      </c>
      <c r="B5" s="5" t="n">
        <v>234457</v>
      </c>
      <c r="C5" s="5" t="n">
        <v>345560</v>
      </c>
      <c r="D5" s="6" t="n">
        <v>169346</v>
      </c>
    </row>
    <row r="6">
      <c r="A6" s="4" t="inlineStr">
        <is>
          <t>General and Administrative expenses</t>
        </is>
      </c>
    </row>
    <row r="7">
      <c r="A7" s="3" t="inlineStr">
        <is>
          <t>Property, Plant and Equipment [Line Items]</t>
        </is>
      </c>
    </row>
    <row r="8">
      <c r="A8" s="4" t="inlineStr">
        <is>
          <t>Impairment losses</t>
        </is>
      </c>
      <c r="B8" s="5" t="n">
        <v>6813</v>
      </c>
      <c r="C8" s="5" t="n">
        <v>8910</v>
      </c>
    </row>
    <row r="9">
      <c r="A9" s="4" t="inlineStr">
        <is>
          <t>Occupancy expenses</t>
        </is>
      </c>
    </row>
    <row r="10">
      <c r="A10" s="3" t="inlineStr">
        <is>
          <t>Property, Plant and Equipment [Line Items]</t>
        </is>
      </c>
    </row>
    <row r="11">
      <c r="A11" s="4" t="inlineStr">
        <is>
          <t>Impairment losses</t>
        </is>
      </c>
      <c r="B11" s="5" t="n">
        <v>6677</v>
      </c>
      <c r="C11" s="5" t="n">
        <v>18518</v>
      </c>
    </row>
    <row r="12">
      <c r="A12" s="4" t="inlineStr">
        <is>
          <t>Retail And Business Banking Company</t>
        </is>
      </c>
    </row>
    <row r="13">
      <c r="A13" s="3" t="inlineStr">
        <is>
          <t>Property, Plant and Equipment [Line Items]</t>
        </is>
      </c>
    </row>
    <row r="14">
      <c r="A14" s="4" t="inlineStr">
        <is>
          <t>Impairment losses</t>
        </is>
      </c>
      <c r="B14" s="5" t="n">
        <v>6774</v>
      </c>
      <c r="C14" s="6" t="n">
        <v>15761</v>
      </c>
    </row>
    <row r="15">
      <c r="A15" s="4" t="inlineStr">
        <is>
          <t>Impairment losses on real estate</t>
        </is>
      </c>
      <c r="B15" s="6" t="n">
        <v>55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Goodwill) (Detail) - JPY (¥) ¥ in Millions</t>
        </is>
      </c>
      <c r="B1" s="2" t="inlineStr">
        <is>
          <t>12 Months Ended</t>
        </is>
      </c>
    </row>
    <row r="2">
      <c r="B2" s="2" t="inlineStr">
        <is>
          <t>Mar. 31, 2020</t>
        </is>
      </c>
      <c r="C2" s="2" t="inlineStr">
        <is>
          <t>Mar. 31, 2019</t>
        </is>
      </c>
      <c r="D2" s="2" t="inlineStr">
        <is>
          <t>Mar. 31, 2018</t>
        </is>
      </c>
    </row>
    <row r="3">
      <c r="A3" s="3" t="inlineStr">
        <is>
          <t>Goodwill [Line Items]</t>
        </is>
      </c>
    </row>
    <row r="4">
      <c r="A4" s="4" t="inlineStr">
        <is>
          <t>Balance at beginning of fiscal year</t>
        </is>
      </c>
      <c r="B4" s="6" t="n">
        <v>95151</v>
      </c>
      <c r="C4" s="6" t="n">
        <v>95184</v>
      </c>
      <c r="D4" s="6" t="n">
        <v>95176</v>
      </c>
    </row>
    <row r="5">
      <c r="A5" s="4" t="inlineStr">
        <is>
          <t>Impairment losses recognized</t>
        </is>
      </c>
      <c r="B5" s="5" t="n">
        <v>-2155</v>
      </c>
      <c r="C5" s="5" t="n">
        <v>0</v>
      </c>
      <c r="D5" s="5" t="n">
        <v>0</v>
      </c>
    </row>
    <row r="6">
      <c r="A6" s="4" t="inlineStr">
        <is>
          <t>Foreign exchange translation</t>
        </is>
      </c>
      <c r="B6" s="5" t="n">
        <v>1</v>
      </c>
      <c r="C6" s="5" t="n">
        <v>-33</v>
      </c>
      <c r="D6" s="5" t="n">
        <v>8</v>
      </c>
    </row>
    <row r="7">
      <c r="A7" s="4" t="inlineStr">
        <is>
          <t>Balance at end of fiscal year</t>
        </is>
      </c>
      <c r="B7" s="5" t="n">
        <v>92997</v>
      </c>
      <c r="C7" s="5" t="n">
        <v>95151</v>
      </c>
      <c r="D7" s="5" t="n">
        <v>95184</v>
      </c>
    </row>
    <row r="8">
      <c r="A8" s="4" t="inlineStr">
        <is>
          <t>Gross amount of goodwill</t>
        </is>
      </c>
      <c r="B8" s="5" t="n">
        <v>169313</v>
      </c>
      <c r="C8" s="5" t="n">
        <v>169489</v>
      </c>
      <c r="D8" s="5" t="n">
        <v>170926</v>
      </c>
    </row>
    <row r="9">
      <c r="A9" s="4" t="inlineStr">
        <is>
          <t>Accumulated impairment losses</t>
        </is>
      </c>
      <c r="B9" s="6" t="n">
        <v>76316</v>
      </c>
      <c r="C9" s="6" t="n">
        <v>74338</v>
      </c>
      <c r="D9" s="6" t="n">
        <v>757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07:02:24Z</dcterms:created>
  <dcterms:modified xmlns:dcterms="http://purl.org/dc/terms/" xmlns:xsi="http://www.w3.org/2001/XMLSchema-instance" xsi:type="dcterms:W3CDTF">2020-07-02T07:02:24Z</dcterms:modified>
</cp:coreProperties>
</file>